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Summary_of_Significant_Account" sheetId="50" r:id="rId6"/>
    <sheet name="Goodwill_and_Intangible_Assets" sheetId="51" r:id="rId7"/>
    <sheet name="Inventoried_Costs" sheetId="52" r:id="rId8"/>
    <sheet name="Stockholders_Equity" sheetId="53" r:id="rId9"/>
    <sheet name="Net_Income_Loss_Per_Common_Sha" sheetId="54" r:id="rId10"/>
    <sheet name="Income_Taxes" sheetId="55" r:id="rId11"/>
    <sheet name="Discontinued_Operations" sheetId="56" r:id="rId12"/>
    <sheet name="Debt" sheetId="57" r:id="rId13"/>
    <sheet name="Segment_Information" sheetId="58" r:id="rId14"/>
    <sheet name="Significant_Customers" sheetId="59" r:id="rId15"/>
    <sheet name="Commitments_and_Contingencies" sheetId="60" r:id="rId16"/>
    <sheet name="Condensed_Consolidating_Financ" sheetId="61" r:id="rId17"/>
    <sheet name="Summary_of_Significant_Account1" sheetId="62" r:id="rId18"/>
    <sheet name="Goodwill_and_Intangible_Assets1" sheetId="63" r:id="rId19"/>
    <sheet name="Inventoried_Costs_Tables" sheetId="64" r:id="rId20"/>
    <sheet name="Stockholders_Equity_Tables" sheetId="65" r:id="rId21"/>
    <sheet name="Income_Taxes_Tables" sheetId="66" r:id="rId22"/>
    <sheet name="Discontinued_Operations_Tables" sheetId="67" r:id="rId23"/>
    <sheet name="Debt_Tables" sheetId="68" r:id="rId24"/>
    <sheet name="Segment_Information_Tables" sheetId="69" r:id="rId25"/>
    <sheet name="Commitments_and_Contingencies_" sheetId="70" r:id="rId26"/>
    <sheet name="Condensed_Consolidating_Financ1" sheetId="71" r:id="rId27"/>
    <sheet name="Summary_of_Significant_Account2" sheetId="28" r:id="rId28"/>
    <sheet name="Goodwill_and_Intangible_Assets2" sheetId="72" r:id="rId29"/>
    <sheet name="Goodwill_and_Intangible_Assets3" sheetId="30" r:id="rId30"/>
    <sheet name="Inventoried_Costs_Details" sheetId="73" r:id="rId31"/>
    <sheet name="Stockholders_Equity_Summary_of" sheetId="32" r:id="rId32"/>
    <sheet name="Stockholders_Equity_Accumulate" sheetId="33" r:id="rId33"/>
    <sheet name="Stockholders_Equity_Rollforwar" sheetId="34" r:id="rId34"/>
    <sheet name="Net_Income_Loss_Per_Common_Sha1" sheetId="35" r:id="rId35"/>
    <sheet name="Income_Taxes_Income_Tax_Provis" sheetId="36" r:id="rId36"/>
    <sheet name="Income_Taxes_Narrative_Details" sheetId="37" r:id="rId37"/>
    <sheet name="Discontinued_Operations_Detail" sheetId="74" r:id="rId38"/>
    <sheet name="Debt_Issuance_of_700_Senior_Se" sheetId="75" r:id="rId39"/>
    <sheet name="Debt_1100_million_Credit_Agree" sheetId="76" r:id="rId40"/>
    <sheet name="Debt_Debt_Acquired_in_Acquisit" sheetId="77" r:id="rId41"/>
    <sheet name="Debt_Fair_Value_of_Longterm_De" sheetId="78" r:id="rId42"/>
    <sheet name="Segment_Information_Details" sheetId="79" r:id="rId43"/>
    <sheet name="Significant_Customers_Details" sheetId="44" r:id="rId44"/>
    <sheet name="Commitments_and_Contingencies_1" sheetId="45" r:id="rId45"/>
    <sheet name="Condensed_Consolidating_Financ2" sheetId="80" r:id="rId46"/>
    <sheet name="Condensed_Consolidating_Financ3" sheetId="47" r:id="rId47"/>
    <sheet name="Condensed_Consolidating_Financ4" sheetId="48" r:id="rId48"/>
  </sheets>
  <calcPr calcId="0"/>
</workbook>
</file>

<file path=xl/sharedStrings.xml><?xml version="1.0" encoding="utf-8"?>
<sst xmlns="http://schemas.openxmlformats.org/spreadsheetml/2006/main" count="5227" uniqueCount="684">
  <si>
    <t>Document and Entity Information</t>
  </si>
  <si>
    <t>9 Months Ended</t>
  </si>
  <si>
    <t>Sep. 28, 2014</t>
  </si>
  <si>
    <t>Oct. 31, 2014</t>
  </si>
  <si>
    <t>Document And Entity Information</t>
  </si>
  <si>
    <t>'</t>
  </si>
  <si>
    <t>Entity Registrant Name</t>
  </si>
  <si>
    <t>'KRATOS DEFENSE &amp; SECURITY SOLUTIONS, INC.</t>
  </si>
  <si>
    <t>Entity Central Index Key</t>
  </si>
  <si>
    <t>'0001069258</t>
  </si>
  <si>
    <t>Current Fiscal Year End Date</t>
  </si>
  <si>
    <t>'--12-28</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Millions, unless otherwise specified</t>
  </si>
  <si>
    <t>Dec. 29, 2013</t>
  </si>
  <si>
    <t>Current assets:</t>
  </si>
  <si>
    <t>Cash and cash equivalents</t>
  </si>
  <si>
    <t>Restricted cash</t>
  </si>
  <si>
    <t>Accounts receivable, net</t>
  </si>
  <si>
    <t>Inventoried costs</t>
  </si>
  <si>
    <t>Prepaid expenses</t>
  </si>
  <si>
    <t>Other current assets</t>
  </si>
  <si>
    <t>Total current assets</t>
  </si>
  <si>
    <t>Property, plant and equipment, net</t>
  </si>
  <si>
    <t>Goodwill</t>
  </si>
  <si>
    <t>Intangible assets, net</t>
  </si>
  <si>
    <t>Other assets</t>
  </si>
  <si>
    <t>Total assets</t>
  </si>
  <si>
    <t>Current liabilities:</t>
  </si>
  <si>
    <t>Accounts payable</t>
  </si>
  <si>
    <t>Accrued expenses</t>
  </si>
  <si>
    <t>Accrued compensation</t>
  </si>
  <si>
    <t>Accrued interest</t>
  </si>
  <si>
    <t>Billings in excess of costs and earnings on uncompleted contracts</t>
  </si>
  <si>
    <t>Deferred income tax liability</t>
  </si>
  <si>
    <t>Other current liabilities</t>
  </si>
  <si>
    <t>Total current liabilities</t>
  </si>
  <si>
    <t>Long-term debt principal, net of current portion</t>
  </si>
  <si>
    <t>Long-term debt premium</t>
  </si>
  <si>
    <t>Line of credit</t>
  </si>
  <si>
    <t>Other long-term liabilities</t>
  </si>
  <si>
    <t>Total liabilities</t>
  </si>
  <si>
    <t>Commitments and contingencies</t>
  </si>
  <si>
    <t>'  </t>
  </si>
  <si>
    <t>Stockholdersâ€™ equity:</t>
  </si>
  <si>
    <t>Preferred stock, $0.001 par value, 5,000,000 shares authorized, 0 shares outstanding at December 29, 2013 and September 28, 2014</t>
  </si>
  <si>
    <t>Common stock, $0.001 par value, 195,000,000 shares authorized; 57,056,892 and 57,795,095 shares issued and outstanding at December 29, 2013 and September 28, 2014, respectively</t>
  </si>
  <si>
    <t>Additional paid-in capital</t>
  </si>
  <si>
    <t>Accumulated other comprehensive loss</t>
  </si>
  <si>
    <t>Accumulated deficit</t>
  </si>
  <si>
    <t>Total stockholders' equity</t>
  </si>
  <si>
    <t>Total liabilities and stockholdersâ€™ equity</t>
  </si>
  <si>
    <t>CONDENSED CONSOLIDATED BALANCE SHEETS (Parenthetical) (USD $)</t>
  </si>
  <si>
    <t>Preferred Stock:</t>
  </si>
  <si>
    <t>Par value (in dollars per share)</t>
  </si>
  <si>
    <t>Shares authorized (in shares)</t>
  </si>
  <si>
    <t>Shares outstanding (in shares)</t>
  </si>
  <si>
    <t>Common Stock:</t>
  </si>
  <si>
    <t>Shares issued (in shares)</t>
  </si>
  <si>
    <t>CONDENSED CONSOLIDATED STATEMENTS OF OPERATIONS AND COMPREHENSIVE INCOME (LOSS) (USD $)</t>
  </si>
  <si>
    <t>In Millions, except Per Share data, unless otherwise specified</t>
  </si>
  <si>
    <t>3 Months Ended</t>
  </si>
  <si>
    <t>Sep. 29, 2013</t>
  </si>
  <si>
    <t>Income Statement [Abstract]</t>
  </si>
  <si>
    <t>Service revenues</t>
  </si>
  <si>
    <t>Product sales</t>
  </si>
  <si>
    <t>Total revenues</t>
  </si>
  <si>
    <t>Cost of service revenues</t>
  </si>
  <si>
    <t>Cost of product sales</t>
  </si>
  <si>
    <t>Total costs</t>
  </si>
  <si>
    <t>Gross profit</t>
  </si>
  <si>
    <t>Selling, general and administrative expenses</t>
  </si>
  <si>
    <t>Merger and acquisition expenses</t>
  </si>
  <si>
    <t>Research and development expenses</t>
  </si>
  <si>
    <t>Unused office space and other restructuring</t>
  </si>
  <si>
    <t>Operating income from continuing operations</t>
  </si>
  <si>
    <t>Other income (expense):</t>
  </si>
  <si>
    <t>Interest expense, net</t>
  </si>
  <si>
    <t>Loss on extinguishment of debt</t>
  </si>
  <si>
    <t>Other income (expense), net</t>
  </si>
  <si>
    <t>Total other expense, net</t>
  </si>
  <si>
    <t>Loss from continuing operations before income taxes</t>
  </si>
  <si>
    <t>Provision (benefit) for income taxes from continuing operations</t>
  </si>
  <si>
    <t>Loss from continuing operations</t>
  </si>
  <si>
    <t>Income (loss) from discontinued operations</t>
  </si>
  <si>
    <t>Net loss</t>
  </si>
  <si>
    <t>Basic and diluted loss per common share:</t>
  </si>
  <si>
    <t>Net loss from continuing operations (in dollars per share)</t>
  </si>
  <si>
    <t>Net Loss from discontinued operations (in dollars per share)</t>
  </si>
  <si>
    <t>Net loss per common share (in dollars per share)</t>
  </si>
  <si>
    <t>Basic and diluted weighted average shares outstanding</t>
  </si>
  <si>
    <t>Comprehensive Loss</t>
  </si>
  <si>
    <t>Change in cumulative translation adjustment</t>
  </si>
  <si>
    <t>Comprehensive loss</t>
  </si>
  <si>
    <t>CONDENSED CONSOLIDATED STATEMENTS OF CASH FLOWS (USD $)</t>
  </si>
  <si>
    <t>Operating activities:</t>
  </si>
  <si>
    <t>Less: Loss from discontinued operations</t>
  </si>
  <si>
    <t>Adjustments to reconcile loss from continuing operations to net cash provided by (used in) operating activities from continuing operations:</t>
  </si>
  <si>
    <t>Depreciation and amortization</t>
  </si>
  <si>
    <t>Stock-based compensation</t>
  </si>
  <si>
    <t>Amortization of deferred financing costs</t>
  </si>
  <si>
    <t>Amortization of premium and discount on Senior Secured Notes</t>
  </si>
  <si>
    <t>Provision for doubtful accounts</t>
  </si>
  <si>
    <t>Changes in unused office space accrual</t>
  </si>
  <si>
    <t>Changes in assets and liabilities, net of acquisitions:</t>
  </si>
  <si>
    <t>Accounts receivable</t>
  </si>
  <si>
    <t>Prepaid expenses and other assets</t>
  </si>
  <si>
    <t>Accrued interest payable</t>
  </si>
  <si>
    <t>Income tax receivable and payable</t>
  </si>
  <si>
    <t>Other liabilities</t>
  </si>
  <si>
    <t>Net cash provided by (used in) operating activities from continuing operations</t>
  </si>
  <si>
    <t>Investing activities:</t>
  </si>
  <si>
    <t>Cash paid for acquisitions, net of cash acquired</t>
  </si>
  <si>
    <t>Proceeds from the sale of discontinued operations</t>
  </si>
  <si>
    <t>(Increase) decrease in restricted cash</t>
  </si>
  <si>
    <t>Capital expenditures</t>
  </si>
  <si>
    <t>Net cash used in investing activities from continuing operations</t>
  </si>
  <si>
    <t>Financing activities:</t>
  </si>
  <si>
    <t>Proceeds from issuance of long-term debt</t>
  </si>
  <si>
    <t>Extinguishment of long-term debt</t>
  </si>
  <si>
    <t>Debt issuance costs</t>
  </si>
  <si>
    <t>Credit agreement borrowings</t>
  </si>
  <si>
    <t>Cash paid for contingent acquisition consideration</t>
  </si>
  <si>
    <t>Repayment of debt</t>
  </si>
  <si>
    <t>Other</t>
  </si>
  <si>
    <t>Net cash used in financing activities from continuing operations</t>
  </si>
  <si>
    <t>Net cash flows of continuing operations</t>
  </si>
  <si>
    <t>Net operating cash flows of discontinued operation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All references to the “Company” and “Kratos” refer to Kratos Defense &amp; Security Solutions, Inc., a Delaware corporation, and its subsidiaries.</t>
  </si>
  <si>
    <t>(a)</t>
  </si>
  <si>
    <t>Basis of Presentation</t>
  </si>
  <si>
    <r>
      <t xml:space="preserve">The information as of </t>
    </r>
    <r>
      <rPr>
        <sz val="10"/>
        <color rgb="FF000000"/>
        <rFont val="Inherit"/>
      </rPr>
      <t>September 28, 2014</t>
    </r>
    <r>
      <rPr>
        <sz val="10"/>
        <color theme="1"/>
        <rFont val="Inherit"/>
      </rPr>
      <t xml:space="preserve"> and for the three and nine months ended </t>
    </r>
    <r>
      <rPr>
        <sz val="10"/>
        <color rgb="FF000000"/>
        <rFont val="Inherit"/>
      </rPr>
      <t>September 29, 2013</t>
    </r>
    <r>
      <rPr>
        <sz val="10"/>
        <color theme="1"/>
        <rFont val="Inherit"/>
      </rPr>
      <t xml:space="preserve"> and </t>
    </r>
    <r>
      <rPr>
        <sz val="10"/>
        <color rgb="FF000000"/>
        <rFont val="Inherit"/>
      </rPr>
      <t>September 28, 2014</t>
    </r>
    <r>
      <rPr>
        <sz val="10"/>
        <color theme="1"/>
        <rFont val="Inherit"/>
      </rPr>
      <t xml:space="preserve"> is unaudited. The condensed consolidated balance sheet as of December 29, 2013 was derived from the Company’s audited consolidated financial statements at that date. In the opinion of management, these unaudited condensed consolidated financial statements include all adjustments, consisting of normal recurring adjustments necessary for a fair presentation of the Company’s financial position, results of operations and cash flows for the interim periods presented. The results have been prepared in accordance with the instructions to Form 10-Q and do not necessarily include all information and footnotes necessary for presentation in accordance with accounting principles generally accepted in the United States (“GAAP”). These unaudited condensed consolidated financial statements should be read in conjunction with the consolidated financial statements and the related notes included in the Company’s audited annual consolidated financial statements for the fiscal year ended </t>
    </r>
    <r>
      <rPr>
        <sz val="10"/>
        <color rgb="FF000000"/>
        <rFont val="Inherit"/>
      </rPr>
      <t>December 29, 2013</t>
    </r>
    <r>
      <rPr>
        <sz val="10"/>
        <color theme="1"/>
        <rFont val="Inherit"/>
      </rPr>
      <t>, included in the Company’s Annual Report on Form 10-K filed with the U.S. Securities and Exchange Commission ("SEC") on March 12, 2014 (the “Form 10-K”). Interim operating results are not necessarily indicative of operating results expected in subsequent periods or for the year as a whole.</t>
    </r>
  </si>
  <si>
    <t>(b)</t>
  </si>
  <si>
    <t>Principles of Consolidation</t>
  </si>
  <si>
    <t>The condensed consolidated financial statements include the accounts of the Company and its 100% owned subsidiaries for which all inter-company transactions have been eliminated in consolidation.</t>
  </si>
  <si>
    <t>(c)</t>
  </si>
  <si>
    <t>Fiscal Year</t>
  </si>
  <si>
    <r>
      <t xml:space="preserve">The Company has a 52/53 week fiscal year ending on the last Sunday of the calendar year, with interim fiscal periods ending on the last Sunday of each calendar quarter. The three and nine month periods ended </t>
    </r>
    <r>
      <rPr>
        <sz val="10"/>
        <color rgb="FF000000"/>
        <rFont val="Times New Roman"/>
        <family val="1"/>
      </rPr>
      <t>September 29, 2013</t>
    </r>
    <r>
      <rPr>
        <sz val="10"/>
        <color theme="1"/>
        <rFont val="Inherit"/>
      </rPr>
      <t xml:space="preserve"> and </t>
    </r>
    <r>
      <rPr>
        <sz val="10"/>
        <color rgb="FF000000"/>
        <rFont val="Times New Roman"/>
        <family val="1"/>
      </rPr>
      <t>September 28, 2014</t>
    </r>
    <r>
      <rPr>
        <sz val="10"/>
        <color theme="1"/>
        <rFont val="Inherit"/>
      </rPr>
      <t xml:space="preserve"> consisted of 13-week and 39-week periods, respectively. There are 52 calendar weeks in the fiscal years ending on </t>
    </r>
    <r>
      <rPr>
        <sz val="10"/>
        <color rgb="FF000000"/>
        <rFont val="Inherit"/>
      </rPr>
      <t>December 29, 2013</t>
    </r>
    <r>
      <rPr>
        <sz val="10"/>
        <color theme="1"/>
        <rFont val="Inherit"/>
      </rPr>
      <t xml:space="preserve"> and </t>
    </r>
    <r>
      <rPr>
        <sz val="10"/>
        <color rgb="FF000000"/>
        <rFont val="Inherit"/>
      </rPr>
      <t>December 28, 2014</t>
    </r>
    <r>
      <rPr>
        <sz val="10"/>
        <color theme="1"/>
        <rFont val="Inherit"/>
      </rPr>
      <t>.</t>
    </r>
  </si>
  <si>
    <t>(d)    Accounting Estimates</t>
  </si>
  <si>
    <t>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include revenue recognition, allowance for doubtful accounts, warranties, inventory valuation, valuation of long-lived assets including identifiable intangibles and goodwill, accounting for income taxes including the related valuation allowance on the deferred tax asset and uncertain tax positions, contingencies and litigation, contingent acquisition consideration, stock-based compensation, losses on unused office space, and business combination purchase price allocations. In the future, the Company may realize actual results that differ from the current reported estimates. If the estimates that the Company has used change in the future, such changes could have a material impact on the Company's consolidated financial position, results of operations and cash flows.</t>
  </si>
  <si>
    <r>
      <t>In accounting for our long-term contracts for production of products and services provided to the U.S. Government and provided to our Public Safety &amp; Security ("PSS") segment customers under fixed price contracts, we utilize both cost-to-cost and units delivered measures under the percentage-of-completion method of accounting in accordance with the provisions of Financial Accounting Standards Board (“FASB”) Accounting Standards Codification (“ASC”)</t>
    </r>
    <r>
      <rPr>
        <i/>
        <sz val="10"/>
        <color theme="1"/>
        <rFont val="Inherit"/>
      </rPr>
      <t xml:space="preserve"> </t>
    </r>
    <r>
      <rPr>
        <sz val="10"/>
        <color theme="1"/>
        <rFont val="Inherit"/>
      </rPr>
      <t>Topic 605</t>
    </r>
    <r>
      <rPr>
        <i/>
        <sz val="10"/>
        <color theme="1"/>
        <rFont val="Inherit"/>
      </rPr>
      <t>, Revenue Recognition</t>
    </r>
    <r>
      <rPr>
        <sz val="10"/>
        <color theme="1"/>
        <rFont val="Inherit"/>
      </rPr>
      <t>.</t>
    </r>
  </si>
  <si>
    <t>Due to the size and nature of many of our contracts accounted for under the percentage-of-completion method of accounting, the estimation of total revenues and costs at completion is complicated and subject to many variables. For example, estimates are made regarding the length of time to complete a contract since costs also include expected increases in wages, prices for materials and allocated fixed costs. Similarly, assumptions are made regarding the future impact of our efficiency initiatives and cost reduction efforts. Incentives, awards or penalties related to performance on contracts are considered in estimating revenue and profit rates and are recorded when there is sufficient information to assess anticipated performance. Suppliers' assertions are also assessed and considered in estimating costs and profit rates.</t>
  </si>
  <si>
    <t>The Company closely monitors the consistent application of its critical accounting policies and compliance with contract accounting. Business operations personnel conduct periodic contract status and performance reviews. Also, regular and recurring evaluations of contract cost, scheduling and technical matters are performed by management personnel who are independent from the business operations personnel performing work under the contract. When adjustments in estimated contract revenues or costs are required, any significant changes from prior estimates are included in earnings in the current period ("the cumulative catch-up method").</t>
  </si>
  <si>
    <t>(e)    Accounting Standards Updates</t>
  </si>
  <si>
    <r>
      <t>In April 2014, the FASB issued Accounting Standards Update 2014-08 ("ASU 2014-08") "Presentation of Financial Statements (Topic 205) and Property, Plant, and Equipment (Topic 360): Reporting Discontinued Operations and Disclosures of Disposals of Components of an Entity"</t>
    </r>
    <r>
      <rPr>
        <sz val="10"/>
        <color rgb="FF000080"/>
        <rFont val="Inherit"/>
      </rPr>
      <t xml:space="preserve">. </t>
    </r>
    <r>
      <rPr>
        <sz val="10"/>
        <color theme="1"/>
        <rFont val="Inherit"/>
      </rPr>
      <t>The amendments in the ASU 2014-08 change the criteria for reporting discontinued operations and requires enhanced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ASU 2014-08 are effective in the first quarter of 2015 for public organizations with calendar year ends. Early adoption is permitted. The Company does not believe that the adoption of this guidance will have a material impact on its condensed consolidated financial statements.</t>
    </r>
  </si>
  <si>
    <r>
      <t>In May 2014, the FASB issued Accounting Standards Update 2014-09 ("ASU 2014-09") "Revenue from Contracts with Customers". ASU 2014-09 affects any entity using GAAP that either enters into contracts with customers to transfer goods or services or enters into contracts for the transfer of nonfinancial assets unless those contracts are within the scope of other standards (</t>
    </r>
    <r>
      <rPr>
        <i/>
        <sz val="10"/>
        <color theme="1"/>
        <rFont val="Inherit"/>
      </rPr>
      <t>e.g</t>
    </r>
    <r>
      <rPr>
        <sz val="10"/>
        <color theme="1"/>
        <rFont val="Inherit"/>
      </rPr>
      <t xml:space="preserve">., insurance contracts or lease contracts). ASU 2014-09 will supersede the revenue recognition requirements in Topic 605, </t>
    </r>
    <r>
      <rPr>
        <i/>
        <sz val="10"/>
        <color theme="1"/>
        <rFont val="Inherit"/>
      </rPr>
      <t>Revenue Recognition</t>
    </r>
    <r>
      <rPr>
        <sz val="10"/>
        <color theme="1"/>
        <rFont val="Inherit"/>
      </rPr>
      <t xml:space="preserve">, and most industry-specific guidance. The ASU also supersedes some cost guidance included in ASC Subtopic 605-35, </t>
    </r>
    <r>
      <rPr>
        <i/>
        <sz val="10"/>
        <color theme="1"/>
        <rFont val="Inherit"/>
      </rPr>
      <t>Revenue Recognition—Construction-Type and Production-Type Contracts</t>
    </r>
    <r>
      <rPr>
        <sz val="10"/>
        <color theme="1"/>
        <rFont val="Inherit"/>
      </rPr>
      <t>. For a public entity, the amendments in this ASU are effective for annual reporting periods beginning after December 15, 2016, including interim periods within that reporting period. Early application is not permitte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densed consolidated financial statements.</t>
    </r>
  </si>
  <si>
    <t>In August 2014, the FASB issued Accounting Standards Update 2014-15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including interim periods within that reporting period. Early application is permitted for annual or interim reporting periods for which the financial statements have not previously been issued. The Company does not believe that the adoption of this guidance will have a material impact on its condensed consolidated financial statements.</t>
  </si>
  <si>
    <r>
      <t xml:space="preserve">There have been no changes in the Company's significant accounting policies for the nine months ended </t>
    </r>
    <r>
      <rPr>
        <sz val="10"/>
        <color rgb="FF000000"/>
        <rFont val="Times New Roman"/>
        <family val="1"/>
      </rPr>
      <t>September 28, 2014</t>
    </r>
    <r>
      <rPr>
        <sz val="10"/>
        <color theme="1"/>
        <rFont val="Inherit"/>
      </rPr>
      <t xml:space="preserve"> as compared to the significant accounting policies described in the Form 10-K.</t>
    </r>
  </si>
  <si>
    <t>(f)</t>
  </si>
  <si>
    <t>Fair Value of Financial Instruments</t>
  </si>
  <si>
    <r>
      <t xml:space="preserve">The carrying amounts and the related estimated fair values of the Company's long-term debt financial instruments not measured at fair value on a recurring basis at </t>
    </r>
    <r>
      <rPr>
        <sz val="10"/>
        <color rgb="FF000000"/>
        <rFont val="Times New Roman"/>
        <family val="1"/>
      </rPr>
      <t>December 29, 2013</t>
    </r>
    <r>
      <rPr>
        <sz val="10"/>
        <color theme="1"/>
        <rFont val="Inherit"/>
      </rPr>
      <t xml:space="preserve"> and </t>
    </r>
    <r>
      <rPr>
        <sz val="10"/>
        <color rgb="FF000000"/>
        <rFont val="Times New Roman"/>
        <family val="1"/>
      </rPr>
      <t>September 28, 2014</t>
    </r>
    <r>
      <rPr>
        <sz val="10"/>
        <color theme="1"/>
        <rFont val="Inherit"/>
      </rPr>
      <t xml:space="preserve"> are presented in Note 8. The carrying value of all other financial instruments, including cash equivalents, accounts receivable, accounts payable, accrued expenses, billings in excess of cost and earnings on uncompleted contracts, income taxes payable and short-term debt, approximated their estimated fair values at </t>
    </r>
    <r>
      <rPr>
        <sz val="10"/>
        <color rgb="FF000000"/>
        <rFont val="Times New Roman"/>
        <family val="1"/>
      </rPr>
      <t>December 29, 2013</t>
    </r>
    <r>
      <rPr>
        <sz val="10"/>
        <color theme="1"/>
        <rFont val="Inherit"/>
      </rPr>
      <t xml:space="preserve"> and </t>
    </r>
    <r>
      <rPr>
        <sz val="10"/>
        <color rgb="FF000000"/>
        <rFont val="Times New Roman"/>
        <family val="1"/>
      </rPr>
      <t>September 28, 2014</t>
    </r>
    <r>
      <rPr>
        <sz val="10"/>
        <color theme="1"/>
        <rFont val="Inherit"/>
      </rPr>
      <t xml:space="preserve"> due to the short-term nature of these instruments.</t>
    </r>
  </si>
  <si>
    <t>Goodwill and Intangible Assets</t>
  </si>
  <si>
    <t>Goodwill and Intangible Assets Disclosure [Abstract]</t>
  </si>
  <si>
    <r>
      <t xml:space="preserve">The carrying amounts of goodwill as of December 29, 2013 and </t>
    </r>
    <r>
      <rPr>
        <sz val="10"/>
        <color rgb="FF000000"/>
        <rFont val="Times New Roman"/>
        <family val="1"/>
      </rPr>
      <t>September 28, 2014</t>
    </r>
    <r>
      <rPr>
        <sz val="10"/>
        <color theme="1"/>
        <rFont val="Inherit"/>
      </rPr>
      <t xml:space="preserve"> by reportable segment are as follows (in millions):</t>
    </r>
  </si>
  <si>
    <t>    </t>
  </si>
  <si>
    <t>Public Safety &amp; Security</t>
  </si>
  <si>
    <t>Kratos Government Solutions</t>
  </si>
  <si>
    <t>Total</t>
  </si>
  <si>
    <t>Gross value</t>
  </si>
  <si>
    <t>$</t>
  </si>
  <si>
    <t>Less accumulated impairment</t>
  </si>
  <si>
    <t>Net</t>
  </si>
  <si>
    <t>(b)    Purchased Intangible Assets</t>
  </si>
  <si>
    <t>The following table sets forth information for finite-lived and indefinite-lived intangible assets (in millions):</t>
  </si>
  <si>
    <t>As of December 29, 2013</t>
  </si>
  <si>
    <t>As of September 28, 2014</t>
  </si>
  <si>
    <t>Gross</t>
  </si>
  <si>
    <t>Value</t>
  </si>
  <si>
    <t>Accumulated</t>
  </si>
  <si>
    <t>Amortization</t>
  </si>
  <si>
    <t>Acquired finite-lived intangible assets:</t>
  </si>
  <si>
    <t>Customer relationships</t>
  </si>
  <si>
    <t>(53.7</t>
  </si>
  <si>
    <t>)</t>
  </si>
  <si>
    <t>(66.5</t>
  </si>
  <si>
    <t>Contracts and backlog</t>
  </si>
  <si>
    <t>(78.7</t>
  </si>
  <si>
    <t>(79.7</t>
  </si>
  <si>
    <t>Developed technology and technical know-how</t>
  </si>
  <si>
    <t>(8.6</t>
  </si>
  <si>
    <t>(10.3</t>
  </si>
  <si>
    <t>Trade names</t>
  </si>
  <si>
    <t>(3.1</t>
  </si>
  <si>
    <t>(4.6</t>
  </si>
  <si>
    <t>Favorable operating lease</t>
  </si>
  <si>
    <t>(0.6</t>
  </si>
  <si>
    <t>(0.7</t>
  </si>
  <si>
    <t>Total finite-lived intangible assets</t>
  </si>
  <si>
    <t>(144.7</t>
  </si>
  <si>
    <t>(161.8</t>
  </si>
  <si>
    <t>Acquired indefinite-lived intangible assets:</t>
  </si>
  <si>
    <t>—</t>
  </si>
  <si>
    <t>Total intangible assets</t>
  </si>
  <si>
    <r>
      <t xml:space="preserve">Consolidated amortization expense related to intangible assets subject to amortization was </t>
    </r>
    <r>
      <rPr>
        <sz val="10"/>
        <color rgb="FF000000"/>
        <rFont val="Inherit"/>
      </rPr>
      <t>$9.0 million</t>
    </r>
    <r>
      <rPr>
        <sz val="10"/>
        <color theme="1"/>
        <rFont val="Inherit"/>
      </rPr>
      <t xml:space="preserve"> and </t>
    </r>
    <r>
      <rPr>
        <sz val="10"/>
        <color rgb="FF000000"/>
        <rFont val="Inherit"/>
      </rPr>
      <t>$5.7 million</t>
    </r>
    <r>
      <rPr>
        <sz val="10"/>
        <color theme="1"/>
        <rFont val="Inherit"/>
      </rPr>
      <t xml:space="preserve"> for the three months ended </t>
    </r>
    <r>
      <rPr>
        <sz val="10"/>
        <color rgb="FF000000"/>
        <rFont val="Inherit"/>
      </rPr>
      <t>September 29, 2013</t>
    </r>
    <r>
      <rPr>
        <sz val="10"/>
        <color theme="1"/>
        <rFont val="Inherit"/>
      </rPr>
      <t xml:space="preserve"> and </t>
    </r>
    <r>
      <rPr>
        <sz val="10"/>
        <color rgb="FF000000"/>
        <rFont val="Inherit"/>
      </rPr>
      <t>September 28, 2014</t>
    </r>
    <r>
      <rPr>
        <sz val="10"/>
        <color theme="1"/>
        <rFont val="Inherit"/>
      </rPr>
      <t>, respectively, and $27.3 million and $17.0 million for the nine months ended September 29, 2013 and September 28, 2014, respectively.</t>
    </r>
  </si>
  <si>
    <t>Inventoried Costs</t>
  </si>
  <si>
    <t>Inventory Disclosure [Abstract]</t>
  </si>
  <si>
    <t>Inventoried costs are stated at the lower of cost or market. Cost is determined using the average cost or first-in, first-out method and is applied consistently within an operating entity. Inventoried costs include work in process under fixed-price contracts using costs as the basis of the percentage-of-completion calculation under the units of delivery method of revenue recognition. These costs represent accumulated contract costs less the portion of such costs allocated to delivered items. Accumulated contract costs include direct production costs, factory overhead and production tooling costs. Pursuant to contract provisions of U.S. Government contracts, such customers may have title to, or a security interest in, inventories related to such contracts as a result of advances, performance-based payments or progress payments. The Company reflects those advances and payments as an offset against the related inventory balances.</t>
  </si>
  <si>
    <t>The Company regularly reviews inventory quantities on hand, future purchase commitments with its suppliers, and the estimated utility of its inventory. If the Company’s review indicates a reduction in utility below carrying value, it reduces its inventory to a new cost basis.</t>
  </si>
  <si>
    <t>Inventoried costs consisted of the following components (in millions):</t>
  </si>
  <si>
    <t>December 29,</t>
  </si>
  <si>
    <t>September 28,</t>
  </si>
  <si>
    <t>Raw materials</t>
  </si>
  <si>
    <t>Work in process</t>
  </si>
  <si>
    <t>Finished goods</t>
  </si>
  <si>
    <t>Supplies and other</t>
  </si>
  <si>
    <t>Subtotal inventoried costs</t>
  </si>
  <si>
    <t>Less: Customer advances and progress payments</t>
  </si>
  <si>
    <t>(1.9</t>
  </si>
  <si>
    <t>Total inventoried costs</t>
  </si>
  <si>
    <t>Stockholders' Equity</t>
  </si>
  <si>
    <t>Equity [Abstract]</t>
  </si>
  <si>
    <t>Stockholders’ Equity</t>
  </si>
  <si>
    <t>A summary of the changes in stockholders’ equity is provided below (in millions):</t>
  </si>
  <si>
    <t>For the Nine Months Ended</t>
  </si>
  <si>
    <t>September 29, 2013</t>
  </si>
  <si>
    <t>September 28, 2014</t>
  </si>
  <si>
    <t>Stockholders’ equity at beginning of period</t>
  </si>
  <si>
    <t>Comprehensive loss:</t>
  </si>
  <si>
    <t>(29.8</t>
  </si>
  <si>
    <t>(75.8</t>
  </si>
  <si>
    <t>Foreign currency translation</t>
  </si>
  <si>
    <t>(0.2</t>
  </si>
  <si>
    <t>Total comprehensive loss</t>
  </si>
  <si>
    <t>(76.0</t>
  </si>
  <si>
    <t>Exercise of stock options and warrants</t>
  </si>
  <si>
    <t>(0.1</t>
  </si>
  <si>
    <t>Employee stock purchase plan and restricted stock units settled in cash</t>
  </si>
  <si>
    <t>Restricted stock units traded for taxes</t>
  </si>
  <si>
    <t>Stockholders’ equity at end of period</t>
  </si>
  <si>
    <t>The components of accumulated other comprehensive loss are as follows (in millions):</t>
  </si>
  <si>
    <t>Cumulative translation adjustment</t>
  </si>
  <si>
    <t>(0.3</t>
  </si>
  <si>
    <t>(0.5</t>
  </si>
  <si>
    <t>Post retirement benefit reserve adjustment net of tax expense</t>
  </si>
  <si>
    <t>Total accumulated other comprehensive loss</t>
  </si>
  <si>
    <t>(0.8</t>
  </si>
  <si>
    <t>(1.0</t>
  </si>
  <si>
    <r>
      <t xml:space="preserve">There were </t>
    </r>
    <r>
      <rPr>
        <sz val="10"/>
        <color rgb="FF000000"/>
        <rFont val="Inherit"/>
      </rPr>
      <t>no</t>
    </r>
    <r>
      <rPr>
        <sz val="10"/>
        <color theme="1"/>
        <rFont val="Inherit"/>
      </rPr>
      <t xml:space="preserve"> reclassifications from other comprehensive income to net loss for the three and nine months ended September 29, 2013 or </t>
    </r>
    <r>
      <rPr>
        <sz val="10"/>
        <color rgb="FF000000"/>
        <rFont val="Inherit"/>
      </rPr>
      <t>September 28, 2014</t>
    </r>
    <r>
      <rPr>
        <sz val="10"/>
        <color theme="1"/>
        <rFont val="Inherit"/>
      </rPr>
      <t>.</t>
    </r>
  </si>
  <si>
    <r>
      <t xml:space="preserve">Common stock issued by the Company for the nine months ended </t>
    </r>
    <r>
      <rPr>
        <sz val="10"/>
        <color rgb="FF000000"/>
        <rFont val="Inherit"/>
      </rPr>
      <t>September 29, 2013</t>
    </r>
    <r>
      <rPr>
        <sz val="10"/>
        <color theme="1"/>
        <rFont val="Inherit"/>
      </rPr>
      <t xml:space="preserve"> and </t>
    </r>
    <r>
      <rPr>
        <sz val="10"/>
        <color rgb="FF000000"/>
        <rFont val="Inherit"/>
      </rPr>
      <t>September 28, 2014</t>
    </r>
    <r>
      <rPr>
        <sz val="10"/>
        <color theme="1"/>
        <rFont val="Inherit"/>
      </rPr>
      <t xml:space="preserve"> was as follows (in millions):</t>
    </r>
  </si>
  <si>
    <t>For the Nine Months Ended</t>
  </si>
  <si>
    <t>Shares outstanding at beginning of the period</t>
  </si>
  <si>
    <t>Stock issued for employee stock purchase plan, stock options and restricted stock units exercised</t>
  </si>
  <si>
    <t>Shares outstanding at end of the period</t>
  </si>
  <si>
    <t>Net Income (Loss) Per Common Share</t>
  </si>
  <si>
    <t>Earnings Per Share [Abstract]</t>
  </si>
  <si>
    <r>
      <t xml:space="preserve">The Company calculates net income (loss) per share in accordance with FASB ASC Topic 260, </t>
    </r>
    <r>
      <rPr>
        <i/>
        <sz val="10"/>
        <color theme="1"/>
        <rFont val="Inherit"/>
      </rPr>
      <t>Earnings per Share (“</t>
    </r>
    <r>
      <rPr>
        <sz val="10"/>
        <color theme="1"/>
        <rFont val="Inherit"/>
      </rPr>
      <t>Topic 260</t>
    </r>
    <r>
      <rPr>
        <i/>
        <sz val="10"/>
        <color theme="1"/>
        <rFont val="Inherit"/>
      </rPr>
      <t>”).</t>
    </r>
    <r>
      <rPr>
        <sz val="10"/>
        <color theme="1"/>
        <rFont val="Inherit"/>
      </rPr>
      <t xml:space="preserve"> Under Topic</t>
    </r>
    <r>
      <rPr>
        <i/>
        <sz val="10"/>
        <color theme="1"/>
        <rFont val="Inherit"/>
      </rPr>
      <t xml:space="preserve"> </t>
    </r>
    <r>
      <rPr>
        <sz val="10"/>
        <color theme="1"/>
        <rFont val="Inherit"/>
      </rPr>
      <t>260, basic net income (loss) per common share is calculated by dividing net income (loss) by the weighted-average number of common shares outstanding during the reporting period. Diluted net income (loss) per common share reflects the effects of potentially dilutive securities.</t>
    </r>
  </si>
  <si>
    <t>Shares from stock options and awards, excluded from the calculation of diluted loss per share because their inclusion would have been anti-dilutive, were 1.9 million and 0.8 million for the three months ended September 29, 2013 and September 28, 2014, respectively, and 2.7 million and 0.9 million for the nine months ended September 29, 2013 and September 28, 2014, respectively.</t>
  </si>
  <si>
    <t>Income Taxes</t>
  </si>
  <si>
    <t>Income Tax Disclosure [Abstract]</t>
  </si>
  <si>
    <r>
      <t xml:space="preserve">A reconciliation of the total income tax provision (benefit), computed by applying the statutory federal income tax rate of </t>
    </r>
    <r>
      <rPr>
        <sz val="10"/>
        <color rgb="FF000000"/>
        <rFont val="Inherit"/>
      </rPr>
      <t>35%</t>
    </r>
    <r>
      <rPr>
        <sz val="10"/>
        <color theme="1"/>
        <rFont val="Inherit"/>
      </rPr>
      <t xml:space="preserve"> to loss from continuing operations before income tax provision, to the total income tax provision (benefit) for the three and nine months ended </t>
    </r>
    <r>
      <rPr>
        <sz val="10"/>
        <color rgb="FF000000"/>
        <rFont val="Inherit"/>
      </rPr>
      <t>September 29, 2013</t>
    </r>
    <r>
      <rPr>
        <sz val="10"/>
        <color theme="1"/>
        <rFont val="Inherit"/>
      </rPr>
      <t xml:space="preserve"> and </t>
    </r>
    <r>
      <rPr>
        <sz val="10"/>
        <color rgb="FF000000"/>
        <rFont val="Inherit"/>
      </rPr>
      <t>September 28, 2014</t>
    </r>
    <r>
      <rPr>
        <sz val="10"/>
        <color theme="1"/>
        <rFont val="Inherit"/>
      </rPr>
      <t xml:space="preserve"> is as follows (in millions):</t>
    </r>
  </si>
  <si>
    <t>For the Three Months Ended</t>
  </si>
  <si>
    <t>September 29,</t>
  </si>
  <si>
    <t>Income tax benefit at federal statutory rate</t>
  </si>
  <si>
    <t>(3.3</t>
  </si>
  <si>
    <t>(3.9</t>
  </si>
  <si>
    <t>(7.7</t>
  </si>
  <si>
    <t>(25.2</t>
  </si>
  <si>
    <t>State and foreign taxes, net of federal tax benefit and valuation allowance</t>
  </si>
  <si>
    <t>Nondeductible expenses and other</t>
  </si>
  <si>
    <t>Impact of deferred tax liabilities for indefinite-lived assets</t>
  </si>
  <si>
    <t>Decrease in reserves for uncertain tax positions</t>
  </si>
  <si>
    <t>(3.2</t>
  </si>
  <si>
    <t>(1.7</t>
  </si>
  <si>
    <t>Increase in federal valuation allowance</t>
  </si>
  <si>
    <t>Total income tax provision (benefit)</t>
  </si>
  <si>
    <t>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full valuation allowance against the Company's U.S. federal, combined state and certain foreign deferred tax assets, with the exception of an amount equal to its deferred tax liabilities, which can be expected to reverse over a definite life.</t>
  </si>
  <si>
    <r>
      <t xml:space="preserve">Federal and state income tax laws impose restrictions on the utilization of net operating loss (“NOL”) and tax credit carryforwards in the event that an “ownership change” occurs for tax purposes, as defined by Section 382 of the Internal Revenue Code of 1986, as amended (“Section 382”). In general, an ownership change occurs when shareholders owning </t>
    </r>
    <r>
      <rPr>
        <sz val="10"/>
        <color rgb="FF000000"/>
        <rFont val="Times New Roman"/>
        <family val="1"/>
      </rPr>
      <t>5%</t>
    </r>
    <r>
      <rPr>
        <sz val="10"/>
        <color theme="1"/>
        <rFont val="Inherit"/>
      </rPr>
      <t xml:space="preserve"> or more of a “loss corporation” (a corporation entitled to use NOL or other loss carryovers) have increased their ownership of stock in such corporation by more than </t>
    </r>
    <r>
      <rPr>
        <sz val="10"/>
        <color rgb="FF000000"/>
        <rFont val="Times New Roman"/>
        <family val="1"/>
      </rPr>
      <t>50</t>
    </r>
    <r>
      <rPr>
        <sz val="10"/>
        <color theme="1"/>
        <rFont val="Inherit"/>
      </rPr>
      <t xml:space="preserve"> percentage points during any three-year period. The annual base Section 382 limitation is calculated by multiplying the loss corporation's value at the time of the ownership change by the greater of the long-term tax-exempt rate determined by the Internal Revenue Service in the month of the ownership change or the </t>
    </r>
    <r>
      <rPr>
        <sz val="10"/>
        <color rgb="FF000000"/>
        <rFont val="Times New Roman"/>
        <family val="1"/>
      </rPr>
      <t>two</t>
    </r>
    <r>
      <rPr>
        <sz val="10"/>
        <color theme="1"/>
        <rFont val="Inherit"/>
      </rPr>
      <t xml:space="preserve"> preceding months. This base limitation is subject to adjustments, including an increase for built-in gains recognized in the </t>
    </r>
    <r>
      <rPr>
        <sz val="10"/>
        <color rgb="FF000000"/>
        <rFont val="Times New Roman"/>
        <family val="1"/>
      </rPr>
      <t>five</t>
    </r>
    <r>
      <rPr>
        <sz val="10"/>
        <color theme="1"/>
        <rFont val="Inherit"/>
      </rPr>
      <t xml:space="preserve">-year period after the ownership change. </t>
    </r>
  </si>
  <si>
    <r>
      <t xml:space="preserve">In March 2010, an “ownership change” occurred that will limit the utilization of NOL carryforwards. In July 2011, another “ownership change” occurred. The March 2010 ownership change limitation is more restrictive. In prior years, the company acquired corporations with NOL carryforwards at the date of acquisition ("Acquired NOLs"). The Acquired NOLs are subject to separate limitations that may further restrict the use of Acquired NOLs. As a result, the Company's federal annual utilization of NOL carryforwards will be limited to at least </t>
    </r>
    <r>
      <rPr>
        <sz val="10"/>
        <color rgb="FF000000"/>
        <rFont val="Times New Roman"/>
        <family val="1"/>
      </rPr>
      <t>$27 million</t>
    </r>
    <r>
      <rPr>
        <sz val="10"/>
        <color theme="1"/>
        <rFont val="Inherit"/>
      </rPr>
      <t xml:space="preserve"> a year for the </t>
    </r>
    <r>
      <rPr>
        <sz val="10"/>
        <color rgb="FF000000"/>
        <rFont val="Times New Roman"/>
        <family val="1"/>
      </rPr>
      <t>five</t>
    </r>
    <r>
      <rPr>
        <sz val="10"/>
        <color theme="1"/>
        <rFont val="Inherit"/>
      </rPr>
      <t xml:space="preserve"> years succeeding the March 2010 ownership change and at least </t>
    </r>
    <r>
      <rPr>
        <sz val="10"/>
        <color rgb="FF000000"/>
        <rFont val="Times New Roman"/>
        <family val="1"/>
      </rPr>
      <t>$11.6 million</t>
    </r>
    <r>
      <rPr>
        <sz val="10"/>
        <color theme="1"/>
        <rFont val="Inherit"/>
      </rPr>
      <t xml:space="preserve"> for each year thereafter subject to separate limitations for Acquired NOLs. If the entire limitation amount is not utilized in a year, the excess can be carried forward and utilized in future years. </t>
    </r>
  </si>
  <si>
    <t xml:space="preserve">For the three and nine months ended September 28, 2014, there was no impact of such limitations on the income tax provision, since the amount of taxable income did not exceed the annual limitation amount. In addition, future equity offerings or acquisitions that have equity as a component of the purchase price could also cause an “ownership change.” If and when any other “ownership change” occurs, utilization of the NOL or other tax attributes may be further limited. </t>
  </si>
  <si>
    <t>As discussed elsewhere, deferred tax assets relating to the NOL and credit carryforwards are offset by a full valuation allowance. In addition, utilization of state tax loss carryforwards is dependent upon sufficient taxable income apportioned to the states.</t>
  </si>
  <si>
    <t>The Company is subject to taxation in the U.S. and various state and foreign tax jurisdictions. The Company's tax years for 2000 and later are subject to examination by the U.S. and state tax authorities due to the existence of the NOL carryforwards. Generally, the Company's tax years for 2002 and later are subject to examination by various foreign tax authorities.</t>
  </si>
  <si>
    <r>
      <t xml:space="preserve">As of </t>
    </r>
    <r>
      <rPr>
        <sz val="10"/>
        <color rgb="FF000000"/>
        <rFont val="Times New Roman"/>
        <family val="1"/>
      </rPr>
      <t>December 29, 2013</t>
    </r>
    <r>
      <rPr>
        <sz val="10"/>
        <color theme="1"/>
        <rFont val="Inherit"/>
      </rPr>
      <t xml:space="preserve">, the Company had </t>
    </r>
    <r>
      <rPr>
        <sz val="10"/>
        <color rgb="FF000000"/>
        <rFont val="Inherit"/>
      </rPr>
      <t>$15.8 million</t>
    </r>
    <r>
      <rPr>
        <sz val="10"/>
        <color theme="1"/>
        <rFont val="Inherit"/>
      </rPr>
      <t xml:space="preserve"> of unrecognized tax benefits that, if recognized, would impact the effective income tax rate, subject to possible offset by an increase in the deferred tax asset valuation allowance. During the nine months ended </t>
    </r>
    <r>
      <rPr>
        <sz val="10"/>
        <color rgb="FF000000"/>
        <rFont val="Times New Roman"/>
        <family val="1"/>
      </rPr>
      <t>September 28, 2014</t>
    </r>
    <r>
      <rPr>
        <sz val="10"/>
        <color theme="1"/>
        <rFont val="Inherit"/>
      </rPr>
      <t>, unrecognized tax benefits were decreased by $0.2 million relating to various current year and prior positions.</t>
    </r>
  </si>
  <si>
    <r>
      <t xml:space="preserve">The Company recognizes interest and penalties related to unrecognized tax benefits in its provision for income taxes. During the nine months ended September 28, 2014 and September 29, 2013, a </t>
    </r>
    <r>
      <rPr>
        <sz val="10"/>
        <color rgb="FF000000"/>
        <rFont val="Times New Roman"/>
        <family val="1"/>
      </rPr>
      <t>$0.1 million</t>
    </r>
    <r>
      <rPr>
        <sz val="10"/>
        <color theme="1"/>
        <rFont val="Inherit"/>
      </rPr>
      <t xml:space="preserve"> expense was recorded related to interest and penalties. The Company recorded a benefit for interest and penalties related to the reversal of prior position of </t>
    </r>
    <r>
      <rPr>
        <sz val="10"/>
        <color rgb="FF000000"/>
        <rFont val="Times New Roman"/>
        <family val="1"/>
      </rPr>
      <t>$0.2 million</t>
    </r>
    <r>
      <rPr>
        <sz val="10"/>
        <color theme="1"/>
        <rFont val="Inherit"/>
      </rPr>
      <t xml:space="preserve"> for the nine months ended September 29, 2013. There was no material benefit recorded for the nine months ended September 28, 2014. The Company believes that no significant amount of the liabilities for uncertain tax positions will expire within twelve months of September 28, 2014.</t>
    </r>
  </si>
  <si>
    <t>Discontinued Operations</t>
  </si>
  <si>
    <t>Discontinued Operations and Disposal Groups [Abstract]</t>
  </si>
  <si>
    <r>
      <t>In June 2012, consistent with its plans to complete an assessment and evaluation of the non-core businesses acquired in the Integral acquisition, the Company committed to a plan to sell certain lines of business associated with antennas, satellite-cased products and fly-away terminals. These operations were previously reported in the Kratos Government Solutions ("KGS") segment, and in accordance with ASC Topic 205</t>
    </r>
    <r>
      <rPr>
        <i/>
        <sz val="10"/>
        <color theme="1"/>
        <rFont val="Inherit"/>
      </rPr>
      <t>, Presentation of Financial Statements (</t>
    </r>
    <r>
      <rPr>
        <sz val="10"/>
        <color theme="1"/>
        <rFont val="Inherit"/>
      </rPr>
      <t>"Topic 205"</t>
    </r>
    <r>
      <rPr>
        <i/>
        <sz val="10"/>
        <color theme="1"/>
        <rFont val="Inherit"/>
      </rPr>
      <t xml:space="preserve">), </t>
    </r>
    <r>
      <rPr>
        <sz val="10"/>
        <color theme="1"/>
        <rFont val="Inherit"/>
      </rPr>
      <t xml:space="preserve">these businesses were classified as held for sale and reported in discontinued operations in the accompanying condensed consolidated financial statements. </t>
    </r>
  </si>
  <si>
    <r>
      <t xml:space="preserve">In the second quarter of 2012, the Company recorded a </t>
    </r>
    <r>
      <rPr>
        <sz val="10"/>
        <color rgb="FF000000"/>
        <rFont val="Inherit"/>
      </rPr>
      <t>$1.5 million</t>
    </r>
    <r>
      <rPr>
        <sz val="10"/>
        <color theme="1"/>
        <rFont val="Inherit"/>
      </rPr>
      <t xml:space="preserve"> impairment charge associated with the portion of goodwill that was allocated to the discontinued businesses based on management's estimate of the fair value of the business. The Company sold its domestic operations to two buyers for approximately </t>
    </r>
    <r>
      <rPr>
        <sz val="10"/>
        <color rgb="FF000000"/>
        <rFont val="Inherit"/>
      </rPr>
      <t>$0.8 million</t>
    </r>
    <r>
      <rPr>
        <sz val="10"/>
        <color theme="1"/>
        <rFont val="Inherit"/>
      </rPr>
      <t xml:space="preserve"> in cash consideration and the assumption of certain liabilities. The Company received </t>
    </r>
    <r>
      <rPr>
        <sz val="10"/>
        <color rgb="FF000000"/>
        <rFont val="Inherit"/>
      </rPr>
      <t>$0.3 million</t>
    </r>
    <r>
      <rPr>
        <sz val="10"/>
        <color theme="1"/>
        <rFont val="Inherit"/>
      </rPr>
      <t xml:space="preserve"> in cash in 2012 from the first buyer and </t>
    </r>
    <r>
      <rPr>
        <sz val="10"/>
        <color rgb="FF000000"/>
        <rFont val="Inherit"/>
      </rPr>
      <t>$0.5 million</t>
    </r>
    <r>
      <rPr>
        <sz val="10"/>
        <color theme="1"/>
        <rFont val="Inherit"/>
      </rPr>
      <t xml:space="preserve"> in cash in April 2013 from the second buyer. The Company recorded a </t>
    </r>
    <r>
      <rPr>
        <sz val="10"/>
        <color rgb="FF000000"/>
        <rFont val="Inherit"/>
      </rPr>
      <t>$1.2 million</t>
    </r>
    <r>
      <rPr>
        <sz val="10"/>
        <color theme="1"/>
        <rFont val="Inherit"/>
      </rPr>
      <t xml:space="preserve"> impairment charge in the first quarter of 2013 related to its revised estimate of the fair value of these operations.</t>
    </r>
  </si>
  <si>
    <t>The following table presents the results of discontinued operations (in millions):</t>
  </si>
  <si>
    <t>Revenue</t>
  </si>
  <si>
    <t>Net income (loss) before taxes</t>
  </si>
  <si>
    <t>(0.4</t>
  </si>
  <si>
    <t>(4.8</t>
  </si>
  <si>
    <r>
      <t xml:space="preserve"> The following is a summary of the liabilities of discontinued operations, which are in other current liabilities and other long-term liabilities in the accompanying condensed consolidated balance sheets as of </t>
    </r>
    <r>
      <rPr>
        <sz val="10"/>
        <color rgb="FF000000"/>
        <rFont val="Inherit"/>
      </rPr>
      <t>December 29, 2013</t>
    </r>
    <r>
      <rPr>
        <sz val="10"/>
        <color theme="1"/>
        <rFont val="Inherit"/>
      </rPr>
      <t xml:space="preserve"> and </t>
    </r>
    <r>
      <rPr>
        <sz val="10"/>
        <color rgb="FF000000"/>
        <rFont val="Inherit"/>
      </rPr>
      <t>September 28, 2014</t>
    </r>
    <r>
      <rPr>
        <sz val="10"/>
        <color theme="1"/>
        <rFont val="Inherit"/>
      </rPr>
      <t xml:space="preserve"> (in millions):</t>
    </r>
  </si>
  <si>
    <t>Accounts payable and accrued expenses</t>
  </si>
  <si>
    <t>Current liabilities of discontinued operations</t>
  </si>
  <si>
    <t>Debt</t>
  </si>
  <si>
    <t>Debt Disclosure [Abstract]</t>
  </si>
  <si>
    <t>Issuance of 7.00% Senior Secured Notes due 2019</t>
  </si>
  <si>
    <t>In May 2014, the Company refinanced its $625.0 million 10% Senior Secured Notes due in 2017 (the "10% Notes") with $625.0 million of newly issued 7.00% Senior Secured Notes due in 2019 (the "7% Notes"). The net proceeds of the 7% Notes was $618.5 million after an original issue discount of $6.5 million. The Company incurred debt issuance costs of $8.6 million associated with the new 7% Notes. The Company utilized the net proceeds from the 7% Notes, a $41.0 million draw on a new credit agreement discussed below, as well as cash from operations to extinguish the 10% Notes. The total reacquisition price of the 10% Notes was $661.5 million including a $31.2 million early termination fee, the write off of $15.5 million of unamortized issue costs, $12.9 million of unamortized premium, along with $5.3 million of additional interest while in escrow, which resulted in a loss on extinguishment of $39.1 million.</t>
  </si>
  <si>
    <t>The Company completed the offering of the 7.00% Notes (hereafter the "Notes”) in a private placement conducted pursuant to Rule 144A and Regulation S under the Securities Act of 1933, as amended (the “Act”). The Notes are governed by an Indenture dated May 14, 2014 (the “Indenture”) among the Company, certain of the Company’s subsidiaries (the “Guarantors”) and Wilmington Trust, National Association, as Trustee and Collateral Agent. A Guarantor can be released from its Guarantee if (a) all of the Capital Stock issued by such Guarantor or all or substantially all of the assets of such Guarantor are sold or otherwise disposed of; (b) the Company designates such Guarantor as an Unrestricted Subsidiary; (c) if the Company exercises its legal defeasance option or its covenant defeasance option; (d) upon satisfaction and discharge of the Indenture or payment in full in cash of the principal of, premium, if any, accrued and unpaid interest.</t>
  </si>
  <si>
    <r>
      <t xml:space="preserve">The holders of the Notes have a first priority lien on substantially all of the Company's assets and the assets of the Guarantors, except with respect to accounts receivable, inventory, deposit accounts, securities accounts, cash, securities and general intangibles (other than intellectual property), on which the holders of the Notes have a second priority lien to the new </t>
    </r>
    <r>
      <rPr>
        <sz val="10"/>
        <color rgb="FF000000"/>
        <rFont val="Times New Roman"/>
        <family val="1"/>
      </rPr>
      <t>$110.0 million</t>
    </r>
    <r>
      <rPr>
        <sz val="10"/>
        <color theme="1"/>
        <rFont val="Inherit"/>
      </rPr>
      <t xml:space="preserve"> credit agreement.</t>
    </r>
  </si>
  <si>
    <t>The Company pays interest on the Notes semi-annually, in arrears, on May 15 and November 15 of each year.</t>
  </si>
  <si>
    <r>
      <t xml:space="preserve">The Notes include customary covenants and events of default as well as a consolidated fixed charge ratio of 2.0:1 for the incurrence of additional indebtedness. Negative covenants include, among other things, limitations on additional debt, liens, negative pledges, investments, dividends, stock repurchases, asset sales and affiliate transactions. Events of default include, among other events, non-performance of covenants, breach of representations, cross-default to other material debt, bankruptcy, insolvency, material judgments and changes in control. As of </t>
    </r>
    <r>
      <rPr>
        <sz val="10"/>
        <color rgb="FF000000"/>
        <rFont val="Times New Roman"/>
        <family val="1"/>
      </rPr>
      <t>September 28, 2014</t>
    </r>
    <r>
      <rPr>
        <sz val="10"/>
        <color theme="1"/>
        <rFont val="Inherit"/>
      </rPr>
      <t>, the Company was in compliance with the covenants contained in the Indenture governing the Notes.</t>
    </r>
  </si>
  <si>
    <r>
      <t xml:space="preserve">On or after May 15, 2016, the Company may redeem some or all of the Notes at 105.25% of the aggregate principal amount of such notes through May 15, 2017, 102.625% of the aggregate principal amount of such notes through May 15, 2018 and 100% of the aggregate principal amount of such notes thereafter, plus accrued and unpaid interest to the date of redemption. In addition, the Company may redeem up to 35% of the Notes at </t>
    </r>
    <r>
      <rPr>
        <sz val="10"/>
        <color rgb="FF000000"/>
        <rFont val="Times New Roman"/>
        <family val="1"/>
      </rPr>
      <t>107%</t>
    </r>
    <r>
      <rPr>
        <sz val="10"/>
        <color theme="1"/>
        <rFont val="Inherit"/>
      </rPr>
      <t xml:space="preserve"> of the aggregate principal amount of such notes plus accrued and unpaid interest before May 15, 2016 with the net proceeds of certain equity offerings. The Company may also redeem some or all of the Notes before May 15, 2016 at a redemption price of 100% of the principal amount thereof plus accrued and unpaid interest, if any, to the redemption date, plus a “make whole” premium. In addition, at one time prior to May 15, 2016, the Company may redeem up to 10% of the original aggregate principal amount of the Notes issued under the Indenture at a redemption price of 103% of the principal amount thereof, plus accrued and unpaid interest to the date of redemption.</t>
    </r>
  </si>
  <si>
    <t>On September 17, 2014, the Company commenced an offer to exchange the outstanding Notes for an equal amount of new 7.00% Senior Secured Notes due 2019 (the “Exchange Notes”) that have been registered under the Securities Act of 1933, as amended. The Company made the exchange offer pursuant to the terms of the Registration Rights Agreement, dated May 14, 2014, that it entered into with the Guarantors and the representative of the initial purchasers of the Notes. The purpose of the exchange offer was to allow holders of the Notes to exchange their Notes for Exchange Notes that are not subject to transfer restrictions. The terms of the Exchange Notes are identical in all material respects to the terms of the Notes, except the Exchange Notes have been registered under the Securities Act. The Exchange Notes are fully and unconditionally guaranteed, jointly and severally, on a senior secured basis by the Company and each of its subsidiaries, as the guarantors thereof. The Company pays interest on the Exchange Notes semi-annually, in arrears, on May 15 and November 15 of each year. The Company completed the exchange offer on October 16, 2014, at which time the holders of all outstanding Notes had elected to exchange their Notes for Exchange Notes. The Company has no further obligations under the Registration Rights Agreement.</t>
  </si>
  <si>
    <t>(b)    Other Indebtedness</t>
  </si>
  <si>
    <r>
      <t>$110.0 Million</t>
    </r>
    <r>
      <rPr>
        <i/>
        <sz val="10"/>
        <color theme="1"/>
        <rFont val="Inherit"/>
      </rPr>
      <t xml:space="preserve"> Credit Agreement</t>
    </r>
  </si>
  <si>
    <r>
      <t xml:space="preserve">On May 14, 2014, the Company replaced its credit facility with KeyBank National Association and entered into a Credit and Security Agreement (the “Credit Agreement”), by and among the Company, the lenders from time to time party thereto, SunTrust Bank, as Agent (the “Agent”), PNC Bank, National Association, as Joint Lead Arranger and Documentation Agent and SunTrust Robinson Humphrey, Inc., as Joint Lead Arranger and Sole Book Runner.  The Credit Agreement establishes a five-year senior secured revolving credit facility in the maximum amount of </t>
    </r>
    <r>
      <rPr>
        <sz val="10"/>
        <color rgb="FF000000"/>
        <rFont val="Times New Roman"/>
        <family val="1"/>
      </rPr>
      <t>$110.0 million</t>
    </r>
    <r>
      <rPr>
        <sz val="10"/>
        <color theme="1"/>
        <rFont val="Inherit"/>
      </rPr>
      <t xml:space="preserve"> (subject to a potential increase of the maximum principal amount to </t>
    </r>
    <r>
      <rPr>
        <sz val="10"/>
        <color rgb="FF000000"/>
        <rFont val="Times New Roman"/>
        <family val="1"/>
      </rPr>
      <t>$135.0 million</t>
    </r>
    <r>
      <rPr>
        <sz val="10"/>
        <color theme="1"/>
        <rFont val="Inherit"/>
      </rPr>
      <t xml:space="preserve">, subject to the Agent's and applicable lenders’ approval as described therein), consisting of a subline for letters of credit in an amount not to exceed </t>
    </r>
    <r>
      <rPr>
        <sz val="10"/>
        <color rgb="FF000000"/>
        <rFont val="Times New Roman"/>
        <family val="1"/>
      </rPr>
      <t>$50.0 million</t>
    </r>
    <r>
      <rPr>
        <sz val="10"/>
        <color theme="1"/>
        <rFont val="Inherit"/>
      </rPr>
      <t xml:space="preserve">, as well as a swingline loan in an aggregate principal amount at any time outstanding not to exceed </t>
    </r>
    <r>
      <rPr>
        <sz val="10"/>
        <color rgb="FF000000"/>
        <rFont val="Times New Roman"/>
        <family val="1"/>
      </rPr>
      <t>$10.0 million</t>
    </r>
    <r>
      <rPr>
        <sz val="10"/>
        <color theme="1"/>
        <rFont val="Inherit"/>
      </rPr>
      <t>. The Credit Agreement is secured by a lien on substantially all of the Company's assets and the assets of the guarantors thereunder, subject to certain exceptions and permitted liens. The Credit Agreement has a first priority lien on accounts receivable, inventory, deposit accounts, securities accounts, cash, securities and general intangibles (other than intellectual property). On all other assets, the Credit Agreement has a second priority lien junior to the lien securing the Notes.</t>
    </r>
  </si>
  <si>
    <t>The Credit Agreement contains certain covenants, which include, but are not limited to, restrictions on indebtedness, liens, and investments, and places limits on other various payments, as well as a financial covenant relating to a minimum fixed charge coverage ratio of 1.15:1. Events of default under the terms of the Credit Agreement include, but are not limited to: failure of the Company to pay any principal of any loans in full when due and payable; failure of the Company to pay any interest on any loan or any fee or other amount payable under the Credit Agreement within three business days after the date when due and payable; failure of the Company or any of its subsidiaries to comply with certain covenants and agreements, subject to applicable grace periods and/or notice requirements; or any representation, warranty or statement made in or pursuant to the Credit Agreement or any related writing or any other material information furnished by the Company or any of its subsidiaries to the Agent or the lenders shall prove to be false or erroneous. Subject to certain notice requirements and other conditions, upon the occurrence of an event of default, commitments may be terminated and the principal of, and interest then outstanding on, all of the loans may become immediately due and payable. However, where an event of default arises from certain bankruptcy events, the commitments shall automatically and immediately terminate and the principal of, and interest then outstanding on, all of the loans shall become immediately due and payable.</t>
  </si>
  <si>
    <r>
      <t xml:space="preserve">Borrowings under the revolving Credit Agreement may take the form of a base rate revolving loan, Eurodollar revolving loan or swingline loan.  Base rate revolving loans and swingline loans will bear interest at a rate per annum equal to the sum of the applicable margin from time to time in effect plus the highest of (i) the Agent’s prime lending rate, as in effect at such time, (ii) the federal funds rate, as in effect at such time, plus </t>
    </r>
    <r>
      <rPr>
        <sz val="10"/>
        <color rgb="FF000000"/>
        <rFont val="Times New Roman"/>
        <family val="1"/>
      </rPr>
      <t>0.50%</t>
    </r>
    <r>
      <rPr>
        <sz val="10"/>
        <color theme="1"/>
        <rFont val="Inherit"/>
      </rPr>
      <t xml:space="preserve"> per annum, and (iii) the adjusted LIBOR rate determined at such time for an interest period of one month, plus </t>
    </r>
    <r>
      <rPr>
        <sz val="10"/>
        <color rgb="FF000000"/>
        <rFont val="Times New Roman"/>
        <family val="1"/>
      </rPr>
      <t>1.00%</t>
    </r>
    <r>
      <rPr>
        <sz val="10"/>
        <color theme="1"/>
        <rFont val="Inherit"/>
      </rPr>
      <t xml:space="preserve"> per annum. Eurodollar revolving loans will bear interest at a rate per annum equal to the sum of the applicable margin from time to time in effect plus the adjusted LIBOR rate. The applicable margin varies between </t>
    </r>
    <r>
      <rPr>
        <sz val="10"/>
        <color rgb="FF000000"/>
        <rFont val="Times New Roman"/>
        <family val="1"/>
      </rPr>
      <t>1.50%</t>
    </r>
    <r>
      <rPr>
        <sz val="10"/>
        <color theme="1"/>
        <rFont val="Inherit"/>
      </rPr>
      <t xml:space="preserve"> - </t>
    </r>
    <r>
      <rPr>
        <sz val="10"/>
        <color rgb="FF000000"/>
        <rFont val="Times New Roman"/>
        <family val="1"/>
      </rPr>
      <t>2.00%</t>
    </r>
    <r>
      <rPr>
        <sz val="10"/>
        <color theme="1"/>
        <rFont val="Inherit"/>
      </rPr>
      <t xml:space="preserve"> for base rate revolving loans and swingline loans and </t>
    </r>
    <r>
      <rPr>
        <sz val="10"/>
        <color rgb="FF000000"/>
        <rFont val="Times New Roman"/>
        <family val="1"/>
      </rPr>
      <t>2.50%</t>
    </r>
    <r>
      <rPr>
        <sz val="10"/>
        <color theme="1"/>
        <rFont val="Inherit"/>
      </rPr>
      <t xml:space="preserve">  - </t>
    </r>
    <r>
      <rPr>
        <sz val="10"/>
        <color rgb="FF000000"/>
        <rFont val="Times New Roman"/>
        <family val="1"/>
      </rPr>
      <t>3.00%</t>
    </r>
    <r>
      <rPr>
        <sz val="10"/>
        <color theme="1"/>
        <rFont val="Inherit"/>
      </rPr>
      <t xml:space="preserve"> for Eurodollar loans, and is based on several factors including the Company’s then-existing borrowing base and the Lender’s total commitment amount and revolving credit exposure. The calculation of the Company’s borrowing base takes into account several items relating to the Company and its subsidiaries, including amounts due and owing under billed and unbilled accounts receivables, then-held eligible raw materials inventory, work-in-process inventory, and applicable reserves. As of </t>
    </r>
    <r>
      <rPr>
        <sz val="10"/>
        <color rgb="FF000000"/>
        <rFont val="Times New Roman"/>
        <family val="1"/>
      </rPr>
      <t>September 28, 2014</t>
    </r>
    <r>
      <rPr>
        <sz val="10"/>
        <color theme="1"/>
        <rFont val="Inherit"/>
      </rPr>
      <t xml:space="preserve">, there was $41.0 million outstanding on the Credit Agreement and $12.4 million was outstanding on letters of credit, resulting in net borrowing base availability of </t>
    </r>
    <r>
      <rPr>
        <sz val="10"/>
        <color rgb="FF000000"/>
        <rFont val="Times New Roman"/>
        <family val="1"/>
      </rPr>
      <t>$43.3 million</t>
    </r>
    <r>
      <rPr>
        <sz val="10"/>
        <color theme="1"/>
        <rFont val="Inherit"/>
      </rPr>
      <t xml:space="preserve">. The Company was in compliance with the financial covenants of the Credit Agreement as of </t>
    </r>
    <r>
      <rPr>
        <sz val="10"/>
        <color rgb="FF000000"/>
        <rFont val="Times New Roman"/>
        <family val="1"/>
      </rPr>
      <t>September 28, 2014</t>
    </r>
    <r>
      <rPr>
        <sz val="10"/>
        <color theme="1"/>
        <rFont val="Inherit"/>
      </rPr>
      <t>.</t>
    </r>
  </si>
  <si>
    <t>Debt Acquired in Acquisition</t>
  </si>
  <si>
    <r>
      <t xml:space="preserve">The Company has a </t>
    </r>
    <r>
      <rPr>
        <sz val="10"/>
        <color rgb="FF000000"/>
        <rFont val="Inherit"/>
      </rPr>
      <t>10</t>
    </r>
    <r>
      <rPr>
        <sz val="10"/>
        <color theme="1"/>
        <rFont val="Inherit"/>
      </rPr>
      <t xml:space="preserve">-year term loan with a bank in Israel entered into on September 16, 2008 in connection with the acquisition of one of its wholly owned subsidiaries. The balance as of </t>
    </r>
    <r>
      <rPr>
        <sz val="10"/>
        <color rgb="FF000000"/>
        <rFont val="Times New Roman"/>
        <family val="1"/>
      </rPr>
      <t>September 28, 2014</t>
    </r>
    <r>
      <rPr>
        <sz val="10"/>
        <color theme="1"/>
        <rFont val="Inherit"/>
      </rPr>
      <t xml:space="preserve"> was </t>
    </r>
    <r>
      <rPr>
        <sz val="10"/>
        <color rgb="FF000000"/>
        <rFont val="Times New Roman"/>
        <family val="1"/>
      </rPr>
      <t>$4.0 million</t>
    </r>
    <r>
      <rPr>
        <sz val="10"/>
        <color theme="1"/>
        <rFont val="Inherit"/>
      </rPr>
      <t xml:space="preserve">, and the loan is payable in quarterly installments of </t>
    </r>
    <r>
      <rPr>
        <sz val="10"/>
        <color rgb="FF000000"/>
        <rFont val="Times New Roman"/>
        <family val="1"/>
      </rPr>
      <t>$0.3 million</t>
    </r>
    <r>
      <rPr>
        <sz val="10"/>
        <color theme="1"/>
        <rFont val="Inherit"/>
      </rPr>
      <t xml:space="preserve"> plus interest at </t>
    </r>
    <r>
      <rPr>
        <sz val="10"/>
        <color rgb="FF000000"/>
        <rFont val="Inherit"/>
      </rPr>
      <t>LIBOR</t>
    </r>
    <r>
      <rPr>
        <sz val="10"/>
        <color theme="1"/>
        <rFont val="Inherit"/>
      </rPr>
      <t xml:space="preserve"> plus a margin of </t>
    </r>
    <r>
      <rPr>
        <sz val="10"/>
        <color rgb="FF000000"/>
        <rFont val="Times New Roman"/>
        <family val="1"/>
      </rPr>
      <t>1.5%</t>
    </r>
    <r>
      <rPr>
        <sz val="10"/>
        <color theme="1"/>
        <rFont val="Inherit"/>
      </rPr>
      <t xml:space="preserve">. The loan agreement contains various covenants, including a minimum net equity covenant as defined in the loan agreement. The Company was in compliance with all covenants, including the minimum net equity covenant, as of </t>
    </r>
    <r>
      <rPr>
        <sz val="10"/>
        <color rgb="FF000000"/>
        <rFont val="Times New Roman"/>
        <family val="1"/>
      </rPr>
      <t>September 28, 2014</t>
    </r>
    <r>
      <rPr>
        <sz val="10"/>
        <color theme="1"/>
        <rFont val="Inherit"/>
      </rPr>
      <t xml:space="preserve">. </t>
    </r>
  </si>
  <si>
    <t>Fair Value of Long-term Debt</t>
  </si>
  <si>
    <r>
      <t xml:space="preserve">Carrying amounts and the related estimated fair values of the Company’s long-term debt financial instruments not measured at fair value on a recurring basis at </t>
    </r>
    <r>
      <rPr>
        <sz val="10"/>
        <color rgb="FF000000"/>
        <rFont val="Inherit"/>
      </rPr>
      <t>December 29, 2013</t>
    </r>
    <r>
      <rPr>
        <sz val="10"/>
        <color theme="1"/>
        <rFont val="Inherit"/>
      </rPr>
      <t xml:space="preserve"> and </t>
    </r>
    <r>
      <rPr>
        <sz val="10"/>
        <color rgb="FF000000"/>
        <rFont val="Inherit"/>
      </rPr>
      <t>September 28, 2014</t>
    </r>
    <r>
      <rPr>
        <sz val="10"/>
        <color theme="1"/>
        <rFont val="Inherit"/>
      </rPr>
      <t xml:space="preserve"> are presented in the following table:</t>
    </r>
  </si>
  <si>
    <t>$ in millions</t>
  </si>
  <si>
    <t>Principal</t>
  </si>
  <si>
    <t>Carrying</t>
  </si>
  <si>
    <t>Amount</t>
  </si>
  <si>
    <t>Fair Value</t>
  </si>
  <si>
    <t>Total Long-term debt including current portion</t>
  </si>
  <si>
    <t>The fair value of the Company’s long-term debt as of December 29, 2013 was based upon actual trading activity (Level 1, Observable inputs that reflect quoted prices in active markets). The fair value of the Company’s long-term debt as of September 28, 2014 was based upon broker reported trading activity by sophisticated investors (Level 2, Quoted prices in markets that are not active). The fair value at both December 29, 2013 and September 28, 2014 is the estimated amount the Company would have to pay to repurchase its debt, including any premium or discount attributable to the difference between the stated interest rate and market value of interest at the balance sheet date.</t>
  </si>
  <si>
    <r>
      <t xml:space="preserve">The net unamortized original issue discount of </t>
    </r>
    <r>
      <rPr>
        <sz val="10"/>
        <color rgb="FF000000"/>
        <rFont val="Inherit"/>
      </rPr>
      <t>$6.1 million</t>
    </r>
    <r>
      <rPr>
        <sz val="10"/>
        <color theme="1"/>
        <rFont val="Inherit"/>
      </rPr>
      <t xml:space="preserve"> as of </t>
    </r>
    <r>
      <rPr>
        <sz val="10"/>
        <color rgb="FF000000"/>
        <rFont val="Inherit"/>
      </rPr>
      <t>September 28, 2014</t>
    </r>
    <r>
      <rPr>
        <sz val="10"/>
        <color theme="1"/>
        <rFont val="Inherit"/>
      </rPr>
      <t xml:space="preserve">, which is the difference between the carrying amount of </t>
    </r>
    <r>
      <rPr>
        <sz val="10"/>
        <color rgb="FF000000"/>
        <rFont val="Inherit"/>
      </rPr>
      <t>$663.9 million</t>
    </r>
    <r>
      <rPr>
        <sz val="10"/>
        <color theme="1"/>
        <rFont val="Inherit"/>
      </rPr>
      <t xml:space="preserve"> and the principal amount of </t>
    </r>
    <r>
      <rPr>
        <sz val="10"/>
        <color rgb="FF000000"/>
        <rFont val="Inherit"/>
      </rPr>
      <t>$670.0 million</t>
    </r>
    <r>
      <rPr>
        <sz val="10"/>
        <color theme="1"/>
        <rFont val="Inherit"/>
      </rPr>
      <t xml:space="preserve"> presented in the previous table, is being accreted to interest expense over the term of the related debt.</t>
    </r>
  </si>
  <si>
    <t>Segment Information</t>
  </si>
  <si>
    <t>Segment Reporting [Abstract]</t>
  </si>
  <si>
    <r>
      <t xml:space="preserve">The Company operates in </t>
    </r>
    <r>
      <rPr>
        <sz val="10"/>
        <color rgb="FF000000"/>
        <rFont val="Inherit"/>
      </rPr>
      <t>two</t>
    </r>
    <r>
      <rPr>
        <sz val="10"/>
        <color theme="1"/>
        <rFont val="Inherit"/>
      </rPr>
      <t xml:space="preserve"> principal reportable business segments: Kratos Government Solutions ("KGS") and Public Safety &amp; Security ("PSS"). The Company organizes its reportable business segments based on the nature of the products, solutions and services offered, the nature of the production processes, the type or class of customer for their products and services, the methods used to distribute their products or provide their services, and the nature of the regulatory environment. The KGS reportable business segment has five operating segments: Defense Rocket Support Services, Electronic Products, Technical and Training Solutions, Modular Systems, and Unmanned Systems. All of the KGS operating divisions provide technology based defense solutions, involving products and services, primarily for mission critical United States National Security priorities, with the primary focus relating to the nation’s C5ISR requirements. The PSS reportable business segment provides integrated solutions for advanced homeland security, public safety, critical infrastructure security, and security and surveillance systems for government, industrial and commercial customers.</t>
    </r>
  </si>
  <si>
    <r>
      <t xml:space="preserve">Revenues, depreciation and amortization, and operating income generated by the Company’s reportable segments for the three and nine month periods ended </t>
    </r>
    <r>
      <rPr>
        <sz val="10"/>
        <color rgb="FF000000"/>
        <rFont val="Inherit"/>
      </rPr>
      <t>September 29, 2013</t>
    </r>
    <r>
      <rPr>
        <sz val="10"/>
        <color theme="1"/>
        <rFont val="Inherit"/>
      </rPr>
      <t xml:space="preserve"> and </t>
    </r>
    <r>
      <rPr>
        <sz val="10"/>
        <color rgb="FF000000"/>
        <rFont val="Inherit"/>
      </rPr>
      <t>September 28, 2014</t>
    </r>
    <r>
      <rPr>
        <sz val="10"/>
        <color theme="1"/>
        <rFont val="Inherit"/>
      </rPr>
      <t xml:space="preserve"> are as follows (in millions):</t>
    </r>
  </si>
  <si>
    <t>Three Months Ended</t>
  </si>
  <si>
    <t>Nine Months Ended</t>
  </si>
  <si>
    <t>Revenues:</t>
  </si>
  <si>
    <t>Total Kratos Government Solutions</t>
  </si>
  <si>
    <t>Total Public Safety &amp; Security</t>
  </si>
  <si>
    <t>Depreciation &amp; amortization:</t>
  </si>
  <si>
    <t>Total depreciation and amortization</t>
  </si>
  <si>
    <t>Operating income:</t>
  </si>
  <si>
    <t>Public Safety &amp; Security</t>
  </si>
  <si>
    <t>(4.1</t>
  </si>
  <si>
    <t>Unallocated corporate expense, net</t>
  </si>
  <si>
    <t>(2.1</t>
  </si>
  <si>
    <t>(2.9</t>
  </si>
  <si>
    <t>(8.3</t>
  </si>
  <si>
    <t>Total operating income</t>
  </si>
  <si>
    <t>Total operating income of the reportable business segments is reconciled to the corresponding consolidated amount. The reconciling item “Unallocated corporate expense, net” includes costs for certain stock-based compensation programs, the effects of items not considered part of management’s evaluation of segment operating performance, merger and acquisition expenses, corporate costs not allocated to the operating segments, and other miscellaneous corporate activities. Transactions between segments are generally negotiated and accounted for under terms and conditions similar to other government and commercial contracts.</t>
  </si>
  <si>
    <t>Significant Customers</t>
  </si>
  <si>
    <r>
      <t xml:space="preserve">Revenue from the U.S. Government, which includes foreign military sales, includes revenue from contracts for which the Company is the prime contractor as well as those for which the Company is a subcontractor and the ultimate customer is the U.S. Government. The KGS segment has substantial revenue from the U.S. Government. Sales to the U.S. Government amounted to approximately </t>
    </r>
    <r>
      <rPr>
        <sz val="10"/>
        <color rgb="FF000000"/>
        <rFont val="Inherit"/>
      </rPr>
      <t>$143.4 million</t>
    </r>
    <r>
      <rPr>
        <sz val="10"/>
        <color theme="1"/>
        <rFont val="Inherit"/>
      </rPr>
      <t xml:space="preserve"> and </t>
    </r>
    <r>
      <rPr>
        <sz val="10"/>
        <color rgb="FF000000"/>
        <rFont val="Inherit"/>
      </rPr>
      <t>$139.1 million</t>
    </r>
    <r>
      <rPr>
        <sz val="10"/>
        <color theme="1"/>
        <rFont val="Inherit"/>
      </rPr>
      <t xml:space="preserve">, or </t>
    </r>
    <r>
      <rPr>
        <sz val="10"/>
        <color rgb="FF000000"/>
        <rFont val="Inherit"/>
      </rPr>
      <t>63%</t>
    </r>
    <r>
      <rPr>
        <sz val="10"/>
        <color theme="1"/>
        <rFont val="Inherit"/>
      </rPr>
      <t xml:space="preserve"> and </t>
    </r>
    <r>
      <rPr>
        <sz val="10"/>
        <color rgb="FF000000"/>
        <rFont val="Inherit"/>
      </rPr>
      <t>64%</t>
    </r>
    <r>
      <rPr>
        <sz val="10"/>
        <color theme="1"/>
        <rFont val="Inherit"/>
      </rPr>
      <t xml:space="preserve"> of total Kratos revenue, for the </t>
    </r>
    <r>
      <rPr>
        <sz val="10"/>
        <color rgb="FF000000"/>
        <rFont val="Inherit"/>
      </rPr>
      <t>thre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28, 2014</t>
    </r>
    <r>
      <rPr>
        <sz val="10"/>
        <color theme="1"/>
        <rFont val="Inherit"/>
      </rPr>
      <t>, respectively, and approximately $460.9 million and $378.4 million, or 64% and 59% of total revenue, for the nine months ended September 29, 2013 and September 28, 2014, respectively.</t>
    </r>
  </si>
  <si>
    <t>Commitments and Contingencies</t>
  </si>
  <si>
    <t>Commitments and Contingencies Disclosure [Abstract]</t>
  </si>
  <si>
    <t>Legal Matters</t>
  </si>
  <si>
    <t xml:space="preserve">In addition to commitments and obligations in the ordinary course of business, the Company is subject to various claims, pending and potential legal actions for damages, investigations relating to governmental laws and regulations and other matters arising out of the normal conduct of its business. The Company assesses contingencies to determine the degree of probability and range of possible loss for potential accrual in its condensed consolidated financial statements. An estimated loss contingency is accrued in the Company's condensed consolidated financial statements if it is probable that a liability has been incurred and the amount of the loss can be reasonably estimated. Because litigation and legal matters are inherently unpredictable and unfavorable resolutions could occur, assessing litigation and legal matter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possible outcomes, and as such are not meaningful indicators of the Company'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of any such losses, damages or remedies on the Company's condensed consolidated financial statements; and the unique facts and circumstances of the particular matter that may give rise to additional factors. </t>
  </si>
  <si>
    <t>Regulatory Matters</t>
  </si>
  <si>
    <r>
      <t>U.S. Government Cost Claims</t>
    </r>
    <r>
      <rPr>
        <sz val="10"/>
        <color theme="1"/>
        <rFont val="Inherit"/>
      </rPr>
      <t>. The Company's contracts with the Department of Defense are subject to audit by the Defense Contract Audit Agency (“DCAA”). As a result of these audits, from time to time the Company is advised of claims concerning potential disallowed, overstated or disputed costs. For example, during the course of its current audits, the DCAA is closely examining and questioning certain of its established and disclosed practices that it had previously audited and accepted. In addition, based on a DCAA audit, the U.S. Department of Justice is currently investigating whether one of the Company's subsidiaries violated the federal False Claims Act by overstating its labor and material costs in a contract with the Department of Defense prior to the Company's acquisition of the subsidiary. Under the False Claims Act, the Department of Justice can seek civil penalties plus treble damages. The Company intends to defend itself in these matters and to work to resolve or settle any disputed contract costs. When appropriate, the Company records accruals to reflect its expected exposure to the matters raised by the U.S. Government. The Company reviews such accruals on a quarterly basis for sufficiency based on the most recent information available. Based on its assessment, the Company has accrued an amount in its financial statements for contingent liabilities associated with these matters that it considers to be immaterial to its overall financial position. The matter that is currently being investigated was identified during the acquisition process and was taken into consideration in the purchase price allocation of this subsidiary. Contract disputes with the U.S. Government, however, are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t>
    </r>
  </si>
  <si>
    <r>
      <t>Other Litigation Matters</t>
    </r>
    <r>
      <rPr>
        <b/>
        <sz val="10"/>
        <color theme="1"/>
        <rFont val="Inherit"/>
      </rPr>
      <t>.</t>
    </r>
    <r>
      <rPr>
        <sz val="10"/>
        <color theme="1"/>
        <rFont val="Inherit"/>
      </rPr>
      <t xml:space="preserve"> The Company is subject to normal and routine litigation arising from the ordinary course and conduct of business and, at times, as a result of acquisitions and dispositions. Such disputes include, for example, commercial, employment, intellectual property, environmental and securities matters. The aggregate amounts accrued related to these matters are not material to the total liabilities of the Company. We intend to defend ourselves in any such matters and do not currently believe that the outcome of any such matters will have a material adverse impact on our financial condition, results of operations or cash flows.</t>
    </r>
  </si>
  <si>
    <t>Warranty</t>
  </si>
  <si>
    <r>
      <t xml:space="preserve">Certain of the Company’s products, product finishes, and services are covered by a warranty to be free from defects in material and workmanship for periods ranging from </t>
    </r>
    <r>
      <rPr>
        <sz val="10"/>
        <color rgb="FF000000"/>
        <rFont val="Inherit"/>
      </rPr>
      <t>one</t>
    </r>
    <r>
      <rPr>
        <sz val="10"/>
        <color theme="1"/>
        <rFont val="Inherit"/>
      </rPr>
      <t xml:space="preserve"> to </t>
    </r>
    <r>
      <rPr>
        <sz val="10"/>
        <color rgb="FF000000"/>
        <rFont val="Inherit"/>
      </rPr>
      <t>ten</t>
    </r>
    <r>
      <rPr>
        <sz val="10"/>
        <color theme="1"/>
        <rFont val="Inherit"/>
      </rPr>
      <t xml:space="preserve"> years. Optional extended warranty contracts can also be purchased with the revenue deferred and amortized over the extended warranty period. The Company accrues a warranty liability for estimated costs to provide products, parts or services to repair or replace products in satisfaction of warranty obligations. Warranty revenues related to extended warranty contracts are amortized to income, over the life of the contract, using the straight-line method. Costs under extended warranty contracts are expensed as incurred.</t>
    </r>
  </si>
  <si>
    <t>The Company’s estimate of costs to service its warranty obligations is based upon historical experience and expectations of future conditions. To the extent that the Company experiences any changes in warranty claim activity or costs associated with servicing those claims, its warranty liability is adjusted accordingly.</t>
  </si>
  <si>
    <t>The changes in the Company's aggregate product warranty liabilities, which are included in other current liabilities and other long term-liabilities on the Company's condensed consolidated balance sheets, were as follows (in millions):</t>
  </si>
  <si>
    <t>Balance at beginning of the period</t>
  </si>
  <si>
    <t>Costs accrued and revenues deferred</t>
  </si>
  <si>
    <t>Settlements made (in cash or kind) and revenues recognized and other</t>
  </si>
  <si>
    <t>Balance at end of period</t>
  </si>
  <si>
    <t>Less: Current portion</t>
  </si>
  <si>
    <t>(5.1</t>
  </si>
  <si>
    <t>Non-current accrued product warranty and deferred warranty revenue</t>
  </si>
  <si>
    <t>Condensed Consolidating Financial Statements</t>
  </si>
  <si>
    <r>
      <t xml:space="preserve">The Company has </t>
    </r>
    <r>
      <rPr>
        <sz val="10"/>
        <color rgb="FF000000"/>
        <rFont val="Inherit"/>
      </rPr>
      <t>$625.0 million</t>
    </r>
    <r>
      <rPr>
        <sz val="10"/>
        <color theme="1"/>
        <rFont val="Inherit"/>
      </rPr>
      <t xml:space="preserve"> in outstanding Senior Secured Notes (see Note 8). The Notes are guaranteed by all of the Company's 100% owned domestic subsidiaries (the "Subsidiary Guarantors") and are collateralized by the assets of all of the Company's 100% owned subsidiaries. The Notes are fully and unconditionally guaranteed on a joint and several basis by each Subsidiary Guarantor and the Company. There are no contractual restrictions limiting cash transfers from Subsidiary Guarantors by dividends, loans or advances to the Company. The Senior Secured Notes are not guaranteed by the Company's foreign subsidiaries (the “Non-Guarantor Subsidiaries”). </t>
    </r>
  </si>
  <si>
    <r>
      <t xml:space="preserve">The following tables present condensed consolidating financial statements for the parent company, the Subsidiary Guarantors and the Non-Guarantor Subsidiaries, respectively. The condensed consolidating financial information below follows the same accounting policies as described in the condensed consolidated financial statements, except for the use of the equity method of accounting to reflect ownership interests in 100% owned subsidiaries, which are eliminated upon consolidation. Subsequent to the issuance of the Company’s condensed consolidated financial statements for the quarter ended </t>
    </r>
    <r>
      <rPr>
        <sz val="10"/>
        <color rgb="FF000000"/>
        <rFont val="Times New Roman"/>
        <family val="1"/>
      </rPr>
      <t>September 29, 2013</t>
    </r>
    <r>
      <rPr>
        <sz val="10"/>
        <color theme="1"/>
        <rFont val="Inherit"/>
      </rPr>
      <t>, the Company reclassified cash flows related to Investment in affiliated companies to a separate line item in its Condensed Consolidating Statement of Cash Flows. These amounts were previously combined with financings from affiliated companies. There was no total impact on cash flow from either investing or financing activities.</t>
    </r>
  </si>
  <si>
    <t>Condensed Consolidating Balance Sheet</t>
  </si>
  <si>
    <t>(Unaudited)</t>
  </si>
  <si>
    <t>(in millions)</t>
  </si>
  <si>
    <t>Parent Company</t>
  </si>
  <si>
    <t>Guarantors on a Combined Basis</t>
  </si>
  <si>
    <t>Non-Guarantors on a Combined Basis</t>
  </si>
  <si>
    <t>Eliminations</t>
  </si>
  <si>
    <t>Consolidated</t>
  </si>
  <si>
    <t>Assets</t>
  </si>
  <si>
    <t>Current Assets:</t>
  </si>
  <si>
    <t>  Cash and cash equivalents</t>
  </si>
  <si>
    <t>(3.0</t>
  </si>
  <si>
    <t>  Accounts receivable, net</t>
  </si>
  <si>
    <t>  Amounts due from affiliated companies</t>
  </si>
  <si>
    <t>(410.2</t>
  </si>
  <si>
    <t>  Inventoried costs</t>
  </si>
  <si>
    <t>  Other current assets</t>
  </si>
  <si>
    <t>    Total current assets</t>
  </si>
  <si>
    <t>Investment in subsidiaries</t>
  </si>
  <si>
    <t>(510.9</t>
  </si>
  <si>
    <t>Amounts due from affiliated companies</t>
  </si>
  <si>
    <t>(24.0</t>
  </si>
  <si>
    <t>    Total assets</t>
  </si>
  <si>
    <t>(945.1</t>
  </si>
  <si>
    <t>Liabilities and Stockholders' Equity</t>
  </si>
  <si>
    <t>  Accounts payable</t>
  </si>
  <si>
    <t>  Accrued expenses</t>
  </si>
  <si>
    <t>  Accrued compensation</t>
  </si>
  <si>
    <t>  Amounts due to affiliated companies</t>
  </si>
  <si>
    <t>  Other current liabilities</t>
  </si>
  <si>
    <t>    Total current liabilities</t>
  </si>
  <si>
    <t>Long-term debt, net of current portion</t>
  </si>
  <si>
    <t>Amounts due to affiliated companies</t>
  </si>
  <si>
    <t>    Total liabilities</t>
  </si>
  <si>
    <t>(434.2</t>
  </si>
  <si>
    <t> Total stockholders' equity</t>
  </si>
  <si>
    <t>    Total liabilities and stockholders' equity</t>
  </si>
  <si>
    <t>(5.9</t>
  </si>
  <si>
    <t>(398.1</t>
  </si>
  <si>
    <t>Amounts due from affiliated companies, long-term</t>
  </si>
  <si>
    <t>(534.1</t>
  </si>
  <si>
    <t>(956.2</t>
  </si>
  <si>
    <t>(422.1</t>
  </si>
  <si>
    <t>Condensed Consolidating Statement of Operations and Comprehensive Income (Loss)</t>
  </si>
  <si>
    <t>Three Months Ended September 29, 2013</t>
  </si>
  <si>
    <t>(3.8</t>
  </si>
  <si>
    <t>  Total revenues</t>
  </si>
  <si>
    <t>  Total costs</t>
  </si>
  <si>
    <t>  Gross profit</t>
  </si>
  <si>
    <t>  Operating income (loss) from continuing operations</t>
  </si>
  <si>
    <t>(1.4</t>
  </si>
  <si>
    <t>  Interest expense, net</t>
  </si>
  <si>
    <t>(16.2</t>
  </si>
  <si>
    <t>  Other income (expense), net</t>
  </si>
  <si>
    <t>  Total other income and expense, net</t>
  </si>
  <si>
    <t>(15.4</t>
  </si>
  <si>
    <t>Income (loss) from continuing operations before income taxes</t>
  </si>
  <si>
    <t>(17.6</t>
  </si>
  <si>
    <t>(9.3</t>
  </si>
  <si>
    <t>Income (loss) from continuing operations</t>
  </si>
  <si>
    <t>(9.5</t>
  </si>
  <si>
    <t>Loss from discontinued operations</t>
  </si>
  <si>
    <t>Equity in net income (loss) of subsidiaries</t>
  </si>
  <si>
    <t>(8.7</t>
  </si>
  <si>
    <t>Net income (loss)</t>
  </si>
  <si>
    <t>(9.9</t>
  </si>
  <si>
    <t>Comprehensive income (loss)</t>
  </si>
  <si>
    <t>(10.0</t>
  </si>
  <si>
    <t>Three Months Ended September 28, 2014</t>
  </si>
  <si>
    <t>(2.0</t>
  </si>
  <si>
    <t>(12.2</t>
  </si>
  <si>
    <t>(12.1</t>
  </si>
  <si>
    <t>  Loss on extinguishment of debt</t>
  </si>
  <si>
    <t>(12.5</t>
  </si>
  <si>
    <t>(15.1</t>
  </si>
  <si>
    <t>(11.3</t>
  </si>
  <si>
    <t>(1.2</t>
  </si>
  <si>
    <t>(15.5</t>
  </si>
  <si>
    <t>(11.1</t>
  </si>
  <si>
    <t>(7.3</t>
  </si>
  <si>
    <t>(10.9</t>
  </si>
  <si>
    <t>(11.0</t>
  </si>
  <si>
    <t>(7.2</t>
  </si>
  <si>
    <t>Nine Months Ended September 29, 2013</t>
  </si>
  <si>
    <t>(13.3</t>
  </si>
  <si>
    <t>  Operating income (loss)from continuing operations</t>
  </si>
  <si>
    <t>(48.4</t>
  </si>
  <si>
    <t>(48.7</t>
  </si>
  <si>
    <t>(48.5</t>
  </si>
  <si>
    <t>(53.5</t>
  </si>
  <si>
    <t>(22.1</t>
  </si>
  <si>
    <t>Provision for income taxes from continuing operations</t>
  </si>
  <si>
    <t>(54.0</t>
  </si>
  <si>
    <t>(25.0</t>
  </si>
  <si>
    <t>(4.9</t>
  </si>
  <si>
    <t>(28.4</t>
  </si>
  <si>
    <t>Nine Months Ended September 28, 2014</t>
  </si>
  <si>
    <t>  Operating income from continuing operations</t>
  </si>
  <si>
    <t>(11.9</t>
  </si>
  <si>
    <t>(42.1</t>
  </si>
  <si>
    <t>(42.2</t>
  </si>
  <si>
    <t>(39.1</t>
  </si>
  <si>
    <t>(81.2</t>
  </si>
  <si>
    <t>(81.3</t>
  </si>
  <si>
    <t>(93.1</t>
  </si>
  <si>
    <t>(72.1</t>
  </si>
  <si>
    <t>(94.0</t>
  </si>
  <si>
    <t>(23.2</t>
  </si>
  <si>
    <t>(23.0</t>
  </si>
  <si>
    <t>Condensed Consolidating Statement of Cash Flows</t>
  </si>
  <si>
    <t>Net cash provided by (used in) operating activities</t>
  </si>
  <si>
    <t>(33.4</t>
  </si>
  <si>
    <t>Investment in affiliated companies</t>
  </si>
  <si>
    <t>(32.4</t>
  </si>
  <si>
    <t>Proceeds from sale of discontinued operations</t>
  </si>
  <si>
    <t>Net cash provided by (used in) investing activities from continuing operations</t>
  </si>
  <si>
    <t>(38.6</t>
  </si>
  <si>
    <t>(9.1</t>
  </si>
  <si>
    <t>Financing from affiliated companies</t>
  </si>
  <si>
    <t>Other, net</t>
  </si>
  <si>
    <t>Net cash provided by (used in) financing activities from continuing operations</t>
  </si>
  <si>
    <t>(3.6</t>
  </si>
  <si>
    <t>Net operating cash flows from discontinued operations</t>
  </si>
  <si>
    <t>(18.2</t>
  </si>
  <si>
    <t>(2.6</t>
  </si>
  <si>
    <t>  Capital expenditures</t>
  </si>
  <si>
    <t>(8.0</t>
  </si>
  <si>
    <t>(9.4</t>
  </si>
  <si>
    <t>(22.9</t>
  </si>
  <si>
    <t>  Proceeds from issuance of long-term debt</t>
  </si>
  <si>
    <t>(661.5</t>
  </si>
  <si>
    <t>  Debt issuance costs</t>
  </si>
  <si>
    <t>(8.5</t>
  </si>
  <si>
    <t>  Repayment of debt</t>
  </si>
  <si>
    <t>  Financings from affiliated companies</t>
  </si>
  <si>
    <t>  Other, net</t>
  </si>
  <si>
    <t>(7.9</t>
  </si>
  <si>
    <t>(29.0</t>
  </si>
  <si>
    <t>(1.8</t>
  </si>
  <si>
    <t>(7.4</t>
  </si>
  <si>
    <t>(38.2</t>
  </si>
  <si>
    <t>(7.6</t>
  </si>
  <si>
    <t>(39.5</t>
  </si>
  <si>
    <t>Summary of Significant Accounting Policies (Policies)</t>
  </si>
  <si>
    <t>Accounting Estimates and Accounting Standards Updates</t>
  </si>
  <si>
    <t>Accounting Estimates</t>
  </si>
  <si>
    <t>Accounting Standards Updates</t>
  </si>
  <si>
    <t>Net income (Loss) Per Common Share</t>
  </si>
  <si>
    <t>Goodwill and Intangible Assets (Tables)</t>
  </si>
  <si>
    <t>Schedule of goodwill</t>
  </si>
  <si>
    <t>Schedule of intangible assets (finite-lived)</t>
  </si>
  <si>
    <t>Schedule of intangible assets (indefinite-lived)</t>
  </si>
  <si>
    <t>Inventoried Costs (Tables)</t>
  </si>
  <si>
    <t>Schedule of inventoried costs</t>
  </si>
  <si>
    <t>Stockholders' Equity (Tables)</t>
  </si>
  <si>
    <t>Summary of changes in stockholders' equity</t>
  </si>
  <si>
    <t>Components of accumulated other comprehensive loss</t>
  </si>
  <si>
    <t>Rollforward of common stock outstanding</t>
  </si>
  <si>
    <t>Income Taxes (Tables)</t>
  </si>
  <si>
    <t>Schedule of components of income tax expense (benefit)</t>
  </si>
  <si>
    <t>Discontinued Operations (Tables)</t>
  </si>
  <si>
    <t>Schedule of income statement and balance sheet disclosures for discontinued operations</t>
  </si>
  <si>
    <t>Debt (Tables)</t>
  </si>
  <si>
    <t>Fair value of long-term debt</t>
  </si>
  <si>
    <t>Segment Information (Tables)</t>
  </si>
  <si>
    <t>Schedule of segment revenues, operating income, and assets</t>
  </si>
  <si>
    <t>Commitments and Contingencies (Tables)</t>
  </si>
  <si>
    <t>Schedule of Product Warranty Liabilities</t>
  </si>
  <si>
    <t>Condensed Consolidating Financial Statements (Tables)</t>
  </si>
  <si>
    <t>Schedule of Condensed Consolidating Balance Sheet</t>
  </si>
  <si>
    <t>Schedule of Condensed Consolidating Statement of Operations and Comprehensive Income (Loss)</t>
  </si>
  <si>
    <t>Schedule of Condensed Consolidating Statement of Cash Flows</t>
  </si>
  <si>
    <t>Summary of Significant Accounting Policies (Details)</t>
  </si>
  <si>
    <t>12 Months Ended</t>
  </si>
  <si>
    <t>Significant Accounting Policies Disclosure [Line Items]</t>
  </si>
  <si>
    <t>Fiscal year duration</t>
  </si>
  <si>
    <t>'364 days</t>
  </si>
  <si>
    <t>First quarter duration</t>
  </si>
  <si>
    <t>'91 days</t>
  </si>
  <si>
    <t>'273 days</t>
  </si>
  <si>
    <t>Minimum</t>
  </si>
  <si>
    <t>Maximum</t>
  </si>
  <si>
    <t>'371 days</t>
  </si>
  <si>
    <t>Goodwill and Intangible Assets - Goodwill (Details) (USD $)</t>
  </si>
  <si>
    <t>Goodwill [Line Items]</t>
  </si>
  <si>
    <t>Goodwill and Intangible Assets - Purchased Intangible Assets (Details) (USD $)</t>
  </si>
  <si>
    <t>Acquired Finite-Lived Intangible Assets [Line Items]</t>
  </si>
  <si>
    <t>Gross Value</t>
  </si>
  <si>
    <t>Accumulated Amortization</t>
  </si>
  <si>
    <t>Net Value</t>
  </si>
  <si>
    <t>Consolidated amortization expense related to intangible assets subject to amortization</t>
  </si>
  <si>
    <t>Inventoried Costs (Details) (USD $)</t>
  </si>
  <si>
    <t>Stockholders' Equity - Summary of Changes in Stockholders' Equity (Details) (USD $)</t>
  </si>
  <si>
    <t>Increase (Decrease) in Stockholders' Equity [Roll Forward]</t>
  </si>
  <si>
    <t>Stockholdersâ€™ equity at beginning of period</t>
  </si>
  <si>
    <t>Employee stock purchase plan and restricted stock units settled in cash</t>
  </si>
  <si>
    <t>Stockholdersâ€™ equity at end of period</t>
  </si>
  <si>
    <t>Stockholders' Equity - Accumulated Other Comprehensive Loss (Details) (USD $)</t>
  </si>
  <si>
    <t>Accumulated Other Comprehensive Income (Loss) [Line Items]</t>
  </si>
  <si>
    <t>Reclassifications from other comprehensive income</t>
  </si>
  <si>
    <t>Stockholders' Equity - Rollforward of Common Stock Outstanding (Details)</t>
  </si>
  <si>
    <t>Stock issued for employee stock purchase plan, stock options and restricted stock units exercised</t>
  </si>
  <si>
    <t>Net Income (Loss) Per Common Share (Details) (Stock options and awards)</t>
  </si>
  <si>
    <t>Stock options and awards</t>
  </si>
  <si>
    <t>Antidilutive Securities Excluded from Computation of Earnings Per Share [Line Items]</t>
  </si>
  <si>
    <t>Antidilutive securities excluded from computation of EPS (in shares)</t>
  </si>
  <si>
    <t>Income Taxes - Income Tax Provision Reconciliation (Details) (USD $)</t>
  </si>
  <si>
    <t>Income Tax Expense (Benefit), Continuing Operations, Income Tax Reconciliation [Abstract]</t>
  </si>
  <si>
    <t>Federal statutory income tax rate</t>
  </si>
  <si>
    <t>State and foreign taxes, net of federal tax benefit and valuation allowance</t>
  </si>
  <si>
    <t>Unrecognized Tax Benefits, Income Tax Penalties and Interest Expense</t>
  </si>
  <si>
    <t>Income Taxes - Narrative (Details) (USD $)</t>
  </si>
  <si>
    <t>Mar. 31, 2010</t>
  </si>
  <si>
    <t>Federal annual utilization of NOL carryforwards limit, next five years</t>
  </si>
  <si>
    <t>Threshold period for change in allowed annual amount of NOL to be recognized</t>
  </si>
  <si>
    <t>'5 years</t>
  </si>
  <si>
    <t>Federal annual utilization of NOL carryforwards limit, after year five</t>
  </si>
  <si>
    <t>Unrecognized tax benefits that if recognized would affect effective tax rate</t>
  </si>
  <si>
    <t>Unrecognized tax benefits increase (decrease) related to the CEI acquisition</t>
  </si>
  <si>
    <t>Income tax penalties and interest expense</t>
  </si>
  <si>
    <t>Benefit for income tax penalties and interest related to reversal of prior positions</t>
  </si>
  <si>
    <t>Discontinued Operations (Details) (USD $)</t>
  </si>
  <si>
    <t>1 Months Ended</t>
  </si>
  <si>
    <t>Apr. 30, 2013</t>
  </si>
  <si>
    <t>Mar. 31, 2013</t>
  </si>
  <si>
    <t>Dec. 30, 2012</t>
  </si>
  <si>
    <t>Jun. 24, 2012</t>
  </si>
  <si>
    <t>buyer</t>
  </si>
  <si>
    <t>Discontinued operations</t>
  </si>
  <si>
    <t>Income Statement, Balance Sheet and Additional Disclosures by Disposal Groups, Including Discontinued Operations [Line Items]</t>
  </si>
  <si>
    <t>Goodwill impairment charge associated with discontinued operations</t>
  </si>
  <si>
    <t>Number of buyers of divested business</t>
  </si>
  <si>
    <t>Total cash and assumption of liabilities for divested operations</t>
  </si>
  <si>
    <t>Cash received for divested operations</t>
  </si>
  <si>
    <t>Impairment charge related to revised estimate of the fair value of divested operations</t>
  </si>
  <si>
    <t>Disposal Group, Including Discontinued Operation, Income Statement Disclosures [Abstract]</t>
  </si>
  <si>
    <t>Disposal Group, Including Discontinued Operation, Balance Sheet Disclosures [Abstract]</t>
  </si>
  <si>
    <t>Debt - Issuance of 7.00% Senior Secured Notes due 2019 (Details) (USD $)</t>
  </si>
  <si>
    <t>0 Months Ended</t>
  </si>
  <si>
    <t>Revolving credit facility</t>
  </si>
  <si>
    <t>Senior notes</t>
  </si>
  <si>
    <t>7.00% Senior Notes due 2019</t>
  </si>
  <si>
    <t>Sep. 17, 2014</t>
  </si>
  <si>
    <t>Between 5/15/2016 and 5/15/2017</t>
  </si>
  <si>
    <t>Between 5/15/2017 and 5/15/2018</t>
  </si>
  <si>
    <t>After 5/15/2018</t>
  </si>
  <si>
    <t>Before 5/15/2016</t>
  </si>
  <si>
    <t>One Time Before 5/15/2016</t>
  </si>
  <si>
    <t>10% Senior Notes due June 2017</t>
  </si>
  <si>
    <t>Debt Instrument [Line Items]</t>
  </si>
  <si>
    <t>Stated interest rate percentage</t>
  </si>
  <si>
    <t>Original issue discount</t>
  </si>
  <si>
    <t>Debt issuance cost</t>
  </si>
  <si>
    <t>Outstanding borrowings</t>
  </si>
  <si>
    <t>Reacquisition price</t>
  </si>
  <si>
    <t>Early termination fee</t>
  </si>
  <si>
    <t>Write off of unamortized issue costs</t>
  </si>
  <si>
    <t>Unamortized premium</t>
  </si>
  <si>
    <t>Interest accrued in escrow</t>
  </si>
  <si>
    <t>Maximum borrowing capacity</t>
  </si>
  <si>
    <t>Fixed charge coverage ratio</t>
  </si>
  <si>
    <t>Redemption amount as percentage of aggregate principal amount</t>
  </si>
  <si>
    <t>Redemption amount as percentage of available aggregate principal amount</t>
  </si>
  <si>
    <t>Redemption price as percentage of aggregate principal amount</t>
  </si>
  <si>
    <t>Debt - $110.0 million Credit Agreement (Details) (USD $)</t>
  </si>
  <si>
    <t>Letter of credit</t>
  </si>
  <si>
    <t>Swing line loan</t>
  </si>
  <si>
    <t>Federal Funds rate</t>
  </si>
  <si>
    <t>LIBOR rate</t>
  </si>
  <si>
    <t>Base rate</t>
  </si>
  <si>
    <t>Eurodollar rate</t>
  </si>
  <si>
    <t>Line of Credit Facility [Line Items]</t>
  </si>
  <si>
    <t>Potential maximum borrowing capacity, subject to Lender approval</t>
  </si>
  <si>
    <t>Base rate (the greater of prime rate or 0.5% over federal funds rate)</t>
  </si>
  <si>
    <t>Base rate (floor, 1.0% over one-month LIBOR)</t>
  </si>
  <si>
    <t>Basis spread on variable rate</t>
  </si>
  <si>
    <t>Remaining borrowing capacity</t>
  </si>
  <si>
    <t>Debt Instrument, Maturity Period</t>
  </si>
  <si>
    <t>Debt - Debt Acquired in Acquisition (Details) (USD $)</t>
  </si>
  <si>
    <t>Sep. 16, 2008</t>
  </si>
  <si>
    <t>10-year term loan</t>
  </si>
  <si>
    <t>Maturity period</t>
  </si>
  <si>
    <t>'10 years</t>
  </si>
  <si>
    <t>Carrying Amount</t>
  </si>
  <si>
    <t>Quarterly installment payment - principal</t>
  </si>
  <si>
    <t>Debt - Fair Value of Long-term Debt (Details) (USD $)</t>
  </si>
  <si>
    <t>Fair Value</t>
  </si>
  <si>
    <t>Long-term debt discount</t>
  </si>
  <si>
    <t>Segment Information (Details) (USD $)</t>
  </si>
  <si>
    <t>Segment</t>
  </si>
  <si>
    <t>Segment Reporting Information [Line Items]</t>
  </si>
  <si>
    <t>Number of principal reportable business segments</t>
  </si>
  <si>
    <t>Number of business segments</t>
  </si>
  <si>
    <t>Significant Customers (Details) (USD $)</t>
  </si>
  <si>
    <t>Revenue, Major Customer [Line Items]</t>
  </si>
  <si>
    <t>Sales to the U.S. Government - amount</t>
  </si>
  <si>
    <t>U.S. Government | Kratos Government Solutions</t>
  </si>
  <si>
    <t>Sales to the U.S. Government - percentage of total revenue</t>
  </si>
  <si>
    <t>Commitments and Contingencies (Details) (USD $)</t>
  </si>
  <si>
    <t>Movement in Standard and Extended Product Warranty, Increase (Decrease) [Roll Forward]</t>
  </si>
  <si>
    <t>Product Warranties | Minimum</t>
  </si>
  <si>
    <t>Warranty Coverage Period [Line Items]</t>
  </si>
  <si>
    <t>Warranty coverage period</t>
  </si>
  <si>
    <t>'1 year</t>
  </si>
  <si>
    <t>Product Warranties | Maximum</t>
  </si>
  <si>
    <t>Condensed Consolidating Financial Statements - Balance Sheet (Details) (USD $)</t>
  </si>
  <si>
    <t>Subsidiaries</t>
  </si>
  <si>
    <t>Condensed Financial Statements, Captions [Line Items]</t>
  </si>
  <si>
    <t>Ownership percentage</t>
  </si>
  <si>
    <t>Condensed Consolidating Financial Statements - Statement of Operations and Comprehensive Income (Loss) (Details) (USD $)</t>
  </si>
  <si>
    <t>Condensed Consolidating Financial Statements -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10"/>
      <color rgb="FF000080"/>
      <name val="Inherit"/>
    </font>
    <font>
      <b/>
      <sz val="8"/>
      <color theme="1"/>
      <name val="Inherit"/>
    </font>
    <font>
      <b/>
      <sz val="1"/>
      <color theme="1"/>
      <name val="Inherit"/>
    </font>
    <font>
      <sz val="1"/>
      <color theme="1"/>
      <name val="Inherit"/>
    </font>
    <font>
      <i/>
      <sz val="10"/>
      <color rgb="FF000000"/>
      <name val="Inherit"/>
    </font>
    <font>
      <b/>
      <u/>
      <sz val="10"/>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6"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6"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5" fillId="0" borderId="14" xfId="0" applyFont="1" applyBorder="1" applyAlignment="1">
      <alignment horizontal="center" wrapText="1"/>
    </xf>
    <xf numFmtId="0" fontId="27" fillId="0" borderId="0" xfId="0"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18" fillId="0" borderId="0" xfId="0" applyFont="1" applyAlignment="1">
      <alignment horizontal="center" wrapText="1"/>
    </xf>
    <xf numFmtId="0" fontId="19" fillId="0" borderId="0" xfId="0" applyFont="1" applyAlignment="1">
      <alignment horizontal="left" wrapText="1" indent="5"/>
    </xf>
    <xf numFmtId="0" fontId="20" fillId="33" borderId="0" xfId="0" applyFont="1" applyFill="1" applyAlignment="1">
      <alignment horizontal="left" vertical="top" wrapText="1" inden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horizontal="justify" wrapText="1"/>
    </xf>
    <xf numFmtId="0" fontId="28" fillId="0" borderId="0" xfId="0" applyFont="1" applyAlignment="1">
      <alignment horizontal="left" wrapText="1" indent="8"/>
    </xf>
    <xf numFmtId="0" fontId="20" fillId="0" borderId="0" xfId="0" applyFont="1" applyAlignment="1">
      <alignment horizontal="left" wrapText="1" indent="2"/>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33" borderId="15" xfId="0" applyFont="1" applyFill="1" applyBorder="1" applyAlignment="1">
      <alignment wrapText="1"/>
    </xf>
    <xf numFmtId="0" fontId="27" fillId="33" borderId="15"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20" fillId="0" borderId="0" xfId="0" applyFont="1" applyBorder="1" applyAlignment="1">
      <alignment horizontal="right" wrapText="1"/>
    </xf>
    <xf numFmtId="0" fontId="20" fillId="0" borderId="0" xfId="0" applyFont="1" applyBorder="1" applyAlignment="1">
      <alignment wrapText="1"/>
    </xf>
    <xf numFmtId="0" fontId="29" fillId="0" borderId="0" xfId="0" applyFont="1" applyAlignment="1">
      <alignment horizontal="left" wrapText="1"/>
    </xf>
    <xf numFmtId="0" fontId="30"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15" fontId="30" fillId="0" borderId="0" xfId="0" applyNumberFormat="1" applyFont="1" applyAlignment="1">
      <alignment horizontal="center" wrapText="1"/>
    </xf>
    <xf numFmtId="0" fontId="31" fillId="0" borderId="0" xfId="0" applyFont="1" applyAlignment="1">
      <alignment wrapText="1"/>
    </xf>
    <xf numFmtId="0" fontId="30" fillId="0" borderId="10" xfId="0" applyFont="1" applyBorder="1" applyAlignment="1">
      <alignment horizontal="center"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1" fillId="33" borderId="10" xfId="0" applyFont="1" applyFill="1" applyBorder="1" applyAlignment="1">
      <alignment horizontal="right" wrapText="1"/>
    </xf>
    <xf numFmtId="0" fontId="31" fillId="0" borderId="11" xfId="0" applyFont="1" applyBorder="1" applyAlignment="1">
      <alignment horizontal="right" wrapText="1"/>
    </xf>
    <xf numFmtId="0" fontId="31" fillId="0" borderId="0" xfId="0" applyFont="1" applyBorder="1" applyAlignment="1">
      <alignment horizontal="right" wrapText="1"/>
    </xf>
    <xf numFmtId="0" fontId="31" fillId="0" borderId="11" xfId="0" applyFont="1" applyBorder="1" applyAlignment="1">
      <alignment horizontal="left" wrapText="1"/>
    </xf>
    <xf numFmtId="0" fontId="31" fillId="0" borderId="0" xfId="0" applyFont="1" applyBorder="1" applyAlignment="1">
      <alignment horizontal="left"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1" xfId="0" applyFont="1" applyFill="1" applyBorder="1" applyAlignment="1">
      <alignment horizontal="left" wrapText="1"/>
    </xf>
    <xf numFmtId="0" fontId="31" fillId="33" borderId="13" xfId="0" applyFont="1" applyFill="1" applyBorder="1" applyAlignment="1">
      <alignment horizontal="left" wrapText="1"/>
    </xf>
    <xf numFmtId="0" fontId="31" fillId="33" borderId="11" xfId="0" applyFont="1" applyFill="1" applyBorder="1" applyAlignment="1">
      <alignment horizontal="right" wrapText="1"/>
    </xf>
    <xf numFmtId="0" fontId="31" fillId="33" borderId="13" xfId="0" applyFont="1" applyFill="1" applyBorder="1" applyAlignment="1">
      <alignment horizontal="right" wrapText="1"/>
    </xf>
    <xf numFmtId="4" fontId="31" fillId="33" borderId="11" xfId="0" applyNumberFormat="1" applyFont="1" applyFill="1" applyBorder="1" applyAlignment="1">
      <alignment horizontal="right" wrapText="1"/>
    </xf>
    <xf numFmtId="4" fontId="31" fillId="33" borderId="13" xfId="0" applyNumberFormat="1"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0" fontId="31" fillId="33" borderId="10" xfId="0" applyFont="1" applyFill="1" applyBorder="1" applyAlignment="1">
      <alignment horizontal="lef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31" fillId="33" borderId="15" xfId="0" applyFont="1" applyFill="1" applyBorder="1" applyAlignment="1">
      <alignment horizontal="left" wrapText="1"/>
    </xf>
    <xf numFmtId="0" fontId="31" fillId="33" borderId="15" xfId="0" applyFont="1" applyFill="1" applyBorder="1" applyAlignment="1">
      <alignment horizontal="right" wrapText="1"/>
    </xf>
    <xf numFmtId="0" fontId="20" fillId="33" borderId="10" xfId="0" applyFont="1" applyFill="1" applyBorder="1" applyAlignment="1">
      <alignment horizontal="left" wrapText="1"/>
    </xf>
    <xf numFmtId="0" fontId="31" fillId="33" borderId="0" xfId="0" applyFont="1" applyFill="1" applyAlignment="1">
      <alignment horizontal="left" vertical="top"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1" fillId="33" borderId="0" xfId="0" applyFont="1" applyFill="1" applyAlignment="1">
      <alignment horizontal="left" vertical="top" wrapText="1" indent="3"/>
    </xf>
    <xf numFmtId="0" fontId="31" fillId="0" borderId="0" xfId="0" applyFont="1" applyAlignment="1">
      <alignment horizontal="left" vertical="top" wrapText="1" indent="3"/>
    </xf>
    <xf numFmtId="0" fontId="31" fillId="0" borderId="0" xfId="0" applyFont="1" applyAlignment="1">
      <alignment horizontal="left" vertical="top" wrapText="1" indent="1"/>
    </xf>
    <xf numFmtId="0" fontId="31" fillId="33" borderId="0" xfId="0" applyFont="1" applyFill="1" applyAlignment="1">
      <alignment horizontal="left" vertical="top" wrapText="1" indent="1"/>
    </xf>
    <xf numFmtId="0" fontId="31" fillId="0" borderId="15" xfId="0" applyFont="1" applyBorder="1" applyAlignment="1">
      <alignment horizontal="left" wrapText="1"/>
    </xf>
    <xf numFmtId="0" fontId="31" fillId="0" borderId="15" xfId="0" applyFont="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77962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 bestFit="1" customWidth="1"/>
    <col min="2" max="2" width="36.5703125" bestFit="1" customWidth="1"/>
  </cols>
  <sheetData>
    <row r="1" spans="1:2">
      <c r="A1" s="7" t="s">
        <v>261</v>
      </c>
      <c r="B1" s="1" t="s">
        <v>1</v>
      </c>
    </row>
    <row r="2" spans="1:2">
      <c r="A2" s="7"/>
      <c r="B2" s="1" t="s">
        <v>2</v>
      </c>
    </row>
    <row r="3" spans="1:2">
      <c r="A3" s="3" t="s">
        <v>262</v>
      </c>
      <c r="B3" s="4" t="s">
        <v>5</v>
      </c>
    </row>
    <row r="4" spans="1:2">
      <c r="A4" s="18" t="s">
        <v>261</v>
      </c>
      <c r="B4" s="4" t="s">
        <v>5</v>
      </c>
    </row>
    <row r="5" spans="1:2" ht="26.25">
      <c r="A5" s="18"/>
      <c r="B5" s="77" t="s">
        <v>261</v>
      </c>
    </row>
    <row r="6" spans="1:2">
      <c r="A6" s="18"/>
      <c r="B6" s="13"/>
    </row>
    <row r="7" spans="1:2" ht="141">
      <c r="A7" s="18"/>
      <c r="B7" s="16" t="s">
        <v>263</v>
      </c>
    </row>
    <row r="8" spans="1:2">
      <c r="A8" s="18"/>
      <c r="B8" s="4"/>
    </row>
    <row r="9" spans="1:2" ht="128.25">
      <c r="A9" s="18"/>
      <c r="B9" s="16" t="s">
        <v>26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42578125" bestFit="1" customWidth="1"/>
    <col min="2" max="2" width="36.5703125" bestFit="1" customWidth="1"/>
    <col min="3" max="3" width="10.28515625" customWidth="1"/>
    <col min="4" max="4" width="21.42578125" customWidth="1"/>
    <col min="5" max="5" width="8.140625" customWidth="1"/>
    <col min="6" max="6" width="36.5703125" customWidth="1"/>
    <col min="7" max="7" width="10.28515625" customWidth="1"/>
    <col min="8" max="8" width="21.42578125" customWidth="1"/>
    <col min="9" max="9" width="8.140625" customWidth="1"/>
    <col min="10" max="10" width="36.5703125" customWidth="1"/>
    <col min="11" max="11" width="10.28515625" customWidth="1"/>
    <col min="12" max="12" width="21.42578125" customWidth="1"/>
    <col min="13" max="13" width="8.140625" customWidth="1"/>
    <col min="14" max="14" width="36.5703125" customWidth="1"/>
    <col min="15" max="15" width="10.28515625" customWidth="1"/>
    <col min="16" max="16" width="26.5703125" customWidth="1"/>
    <col min="17" max="17" width="8.14062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17" t="s">
        <v>5</v>
      </c>
      <c r="C3" s="17"/>
      <c r="D3" s="17"/>
      <c r="E3" s="17"/>
      <c r="F3" s="17"/>
      <c r="G3" s="17"/>
      <c r="H3" s="17"/>
      <c r="I3" s="17"/>
      <c r="J3" s="17"/>
      <c r="K3" s="17"/>
      <c r="L3" s="17"/>
      <c r="M3" s="17"/>
      <c r="N3" s="17"/>
      <c r="O3" s="17"/>
      <c r="P3" s="17"/>
      <c r="Q3" s="17"/>
    </row>
    <row r="4" spans="1:17" ht="15" customHeight="1">
      <c r="A4" s="18" t="s">
        <v>265</v>
      </c>
      <c r="B4" s="17" t="s">
        <v>5</v>
      </c>
      <c r="C4" s="17"/>
      <c r="D4" s="17"/>
      <c r="E4" s="17"/>
      <c r="F4" s="17"/>
      <c r="G4" s="17"/>
      <c r="H4" s="17"/>
      <c r="I4" s="17"/>
      <c r="J4" s="17"/>
      <c r="K4" s="17"/>
      <c r="L4" s="17"/>
      <c r="M4" s="17"/>
      <c r="N4" s="17"/>
      <c r="O4" s="17"/>
      <c r="P4" s="17"/>
      <c r="Q4" s="17"/>
    </row>
    <row r="5" spans="1:17">
      <c r="A5" s="18"/>
      <c r="B5" s="19" t="s">
        <v>265</v>
      </c>
      <c r="C5" s="19"/>
      <c r="D5" s="19"/>
      <c r="E5" s="19"/>
      <c r="F5" s="19"/>
      <c r="G5" s="19"/>
      <c r="H5" s="19"/>
      <c r="I5" s="19"/>
      <c r="J5" s="19"/>
      <c r="K5" s="19"/>
      <c r="L5" s="19"/>
      <c r="M5" s="19"/>
      <c r="N5" s="19"/>
      <c r="O5" s="19"/>
      <c r="P5" s="19"/>
      <c r="Q5" s="19"/>
    </row>
    <row r="6" spans="1:17">
      <c r="A6" s="18"/>
      <c r="B6" s="20"/>
      <c r="C6" s="20"/>
      <c r="D6" s="20"/>
      <c r="E6" s="20"/>
      <c r="F6" s="20"/>
      <c r="G6" s="20"/>
      <c r="H6" s="20"/>
      <c r="I6" s="20"/>
      <c r="J6" s="20"/>
      <c r="K6" s="20"/>
      <c r="L6" s="20"/>
      <c r="M6" s="20"/>
      <c r="N6" s="20"/>
      <c r="O6" s="20"/>
      <c r="P6" s="20"/>
      <c r="Q6" s="20"/>
    </row>
    <row r="7" spans="1:17">
      <c r="A7" s="18"/>
      <c r="B7" s="20" t="s">
        <v>267</v>
      </c>
      <c r="C7" s="20"/>
      <c r="D7" s="20"/>
      <c r="E7" s="20"/>
      <c r="F7" s="20"/>
      <c r="G7" s="20"/>
      <c r="H7" s="20"/>
      <c r="I7" s="20"/>
      <c r="J7" s="20"/>
      <c r="K7" s="20"/>
      <c r="L7" s="20"/>
      <c r="M7" s="20"/>
      <c r="N7" s="20"/>
      <c r="O7" s="20"/>
      <c r="P7" s="20"/>
      <c r="Q7" s="20"/>
    </row>
    <row r="8" spans="1:17">
      <c r="A8" s="18"/>
      <c r="B8" s="20"/>
      <c r="C8" s="20"/>
      <c r="D8" s="20"/>
      <c r="E8" s="20"/>
      <c r="F8" s="20"/>
      <c r="G8" s="20"/>
      <c r="H8" s="20"/>
      <c r="I8" s="20"/>
      <c r="J8" s="20"/>
      <c r="K8" s="20"/>
      <c r="L8" s="20"/>
      <c r="M8" s="20"/>
      <c r="N8" s="20"/>
      <c r="O8" s="20"/>
      <c r="P8" s="20"/>
      <c r="Q8" s="20"/>
    </row>
    <row r="9" spans="1:17">
      <c r="A9" s="18"/>
      <c r="B9" s="28"/>
      <c r="C9" s="28"/>
      <c r="D9" s="28"/>
      <c r="E9" s="28"/>
      <c r="F9" s="28"/>
      <c r="G9" s="28"/>
      <c r="H9" s="28"/>
      <c r="I9" s="28"/>
      <c r="J9" s="28"/>
      <c r="K9" s="28"/>
      <c r="L9" s="28"/>
      <c r="M9" s="28"/>
      <c r="N9" s="28"/>
      <c r="O9" s="28"/>
      <c r="P9" s="28"/>
      <c r="Q9" s="28"/>
    </row>
    <row r="10" spans="1:17">
      <c r="A10" s="18"/>
      <c r="B10" s="12"/>
      <c r="C10" s="12"/>
      <c r="D10" s="12"/>
      <c r="E10" s="12"/>
      <c r="F10" s="12"/>
      <c r="G10" s="12"/>
      <c r="H10" s="12"/>
      <c r="I10" s="12"/>
      <c r="J10" s="12"/>
      <c r="K10" s="12"/>
      <c r="L10" s="12"/>
      <c r="M10" s="12"/>
      <c r="N10" s="12"/>
      <c r="O10" s="12"/>
      <c r="P10" s="12"/>
      <c r="Q10" s="12"/>
    </row>
    <row r="11" spans="1:17" ht="15.75" thickBot="1">
      <c r="A11" s="18"/>
      <c r="B11" s="43"/>
      <c r="C11" s="29" t="s">
        <v>268</v>
      </c>
      <c r="D11" s="29"/>
      <c r="E11" s="29"/>
      <c r="F11" s="29"/>
      <c r="G11" s="29"/>
      <c r="H11" s="29"/>
      <c r="I11" s="29"/>
      <c r="J11" s="13"/>
      <c r="K11" s="49" t="s">
        <v>231</v>
      </c>
      <c r="L11" s="49"/>
      <c r="M11" s="49"/>
      <c r="N11" s="49"/>
      <c r="O11" s="49"/>
      <c r="P11" s="49"/>
      <c r="Q11" s="49"/>
    </row>
    <row r="12" spans="1:17">
      <c r="A12" s="18"/>
      <c r="B12" s="48"/>
      <c r="C12" s="50" t="s">
        <v>269</v>
      </c>
      <c r="D12" s="50"/>
      <c r="E12" s="50"/>
      <c r="F12" s="41"/>
      <c r="G12" s="50" t="s">
        <v>218</v>
      </c>
      <c r="H12" s="50"/>
      <c r="I12" s="50"/>
      <c r="J12" s="20"/>
      <c r="K12" s="50" t="s">
        <v>269</v>
      </c>
      <c r="L12" s="50"/>
      <c r="M12" s="50"/>
      <c r="N12" s="20"/>
      <c r="O12" s="50" t="s">
        <v>218</v>
      </c>
      <c r="P12" s="50"/>
      <c r="Q12" s="50"/>
    </row>
    <row r="13" spans="1:17" ht="15.75" thickBot="1">
      <c r="A13" s="18"/>
      <c r="B13" s="48"/>
      <c r="C13" s="29">
        <v>2013</v>
      </c>
      <c r="D13" s="29"/>
      <c r="E13" s="29"/>
      <c r="F13" s="20"/>
      <c r="G13" s="29">
        <v>2014</v>
      </c>
      <c r="H13" s="29"/>
      <c r="I13" s="29"/>
      <c r="J13" s="20"/>
      <c r="K13" s="29">
        <v>2013</v>
      </c>
      <c r="L13" s="29"/>
      <c r="M13" s="29"/>
      <c r="N13" s="20"/>
      <c r="O13" s="29">
        <v>2014</v>
      </c>
      <c r="P13" s="29"/>
      <c r="Q13" s="29"/>
    </row>
    <row r="14" spans="1:17" ht="26.25">
      <c r="A14" s="18"/>
      <c r="B14" s="26" t="s">
        <v>270</v>
      </c>
      <c r="C14" s="47" t="s">
        <v>177</v>
      </c>
      <c r="D14" s="46" t="s">
        <v>271</v>
      </c>
      <c r="E14" s="47" t="s">
        <v>191</v>
      </c>
      <c r="F14" s="25"/>
      <c r="G14" s="47" t="s">
        <v>177</v>
      </c>
      <c r="H14" s="46" t="s">
        <v>272</v>
      </c>
      <c r="I14" s="47" t="s">
        <v>191</v>
      </c>
      <c r="J14" s="25"/>
      <c r="K14" s="47" t="s">
        <v>177</v>
      </c>
      <c r="L14" s="46" t="s">
        <v>273</v>
      </c>
      <c r="M14" s="47" t="s">
        <v>191</v>
      </c>
      <c r="N14" s="25"/>
      <c r="O14" s="47" t="s">
        <v>177</v>
      </c>
      <c r="P14" s="46" t="s">
        <v>274</v>
      </c>
      <c r="Q14" s="47" t="s">
        <v>191</v>
      </c>
    </row>
    <row r="15" spans="1:17">
      <c r="A15" s="18"/>
      <c r="B15" s="23" t="s">
        <v>275</v>
      </c>
      <c r="C15" s="31" t="s">
        <v>209</v>
      </c>
      <c r="D15" s="31"/>
      <c r="E15" s="20"/>
      <c r="F15" s="20"/>
      <c r="G15" s="31" t="s">
        <v>204</v>
      </c>
      <c r="H15" s="31"/>
      <c r="I15" s="23" t="s">
        <v>191</v>
      </c>
      <c r="J15" s="20"/>
      <c r="K15" s="31">
        <v>1.6</v>
      </c>
      <c r="L15" s="31"/>
      <c r="M15" s="20"/>
      <c r="N15" s="20"/>
      <c r="O15" s="31">
        <v>0.1</v>
      </c>
      <c r="P15" s="31"/>
      <c r="Q15" s="20"/>
    </row>
    <row r="16" spans="1:17">
      <c r="A16" s="18"/>
      <c r="B16" s="23"/>
      <c r="C16" s="31"/>
      <c r="D16" s="31"/>
      <c r="E16" s="20"/>
      <c r="F16" s="20"/>
      <c r="G16" s="31"/>
      <c r="H16" s="31"/>
      <c r="I16" s="23"/>
      <c r="J16" s="20"/>
      <c r="K16" s="31"/>
      <c r="L16" s="31"/>
      <c r="M16" s="20"/>
      <c r="N16" s="20"/>
      <c r="O16" s="31"/>
      <c r="P16" s="31"/>
      <c r="Q16" s="20"/>
    </row>
    <row r="17" spans="1:17">
      <c r="A17" s="18"/>
      <c r="B17" s="32" t="s">
        <v>276</v>
      </c>
      <c r="C17" s="33" t="s">
        <v>209</v>
      </c>
      <c r="D17" s="33"/>
      <c r="E17" s="35"/>
      <c r="F17" s="35"/>
      <c r="G17" s="33">
        <v>0.5</v>
      </c>
      <c r="H17" s="33"/>
      <c r="I17" s="35"/>
      <c r="J17" s="35"/>
      <c r="K17" s="33">
        <v>0.4</v>
      </c>
      <c r="L17" s="33"/>
      <c r="M17" s="35"/>
      <c r="N17" s="35"/>
      <c r="O17" s="33">
        <v>1.3</v>
      </c>
      <c r="P17" s="33"/>
      <c r="Q17" s="35"/>
    </row>
    <row r="18" spans="1:17">
      <c r="A18" s="18"/>
      <c r="B18" s="32"/>
      <c r="C18" s="33"/>
      <c r="D18" s="33"/>
      <c r="E18" s="35"/>
      <c r="F18" s="35"/>
      <c r="G18" s="33"/>
      <c r="H18" s="33"/>
      <c r="I18" s="35"/>
      <c r="J18" s="35"/>
      <c r="K18" s="33"/>
      <c r="L18" s="33"/>
      <c r="M18" s="35"/>
      <c r="N18" s="35"/>
      <c r="O18" s="33"/>
      <c r="P18" s="33"/>
      <c r="Q18" s="35"/>
    </row>
    <row r="19" spans="1:17">
      <c r="A19" s="18"/>
      <c r="B19" s="23" t="s">
        <v>277</v>
      </c>
      <c r="C19" s="31">
        <v>0.2</v>
      </c>
      <c r="D19" s="31"/>
      <c r="E19" s="20"/>
      <c r="F19" s="20"/>
      <c r="G19" s="31" t="s">
        <v>239</v>
      </c>
      <c r="H19" s="31"/>
      <c r="I19" s="23" t="s">
        <v>191</v>
      </c>
      <c r="J19" s="20"/>
      <c r="K19" s="31">
        <v>2.9</v>
      </c>
      <c r="L19" s="31"/>
      <c r="M19" s="20"/>
      <c r="N19" s="20"/>
      <c r="O19" s="31">
        <v>2.9</v>
      </c>
      <c r="P19" s="31"/>
      <c r="Q19" s="20"/>
    </row>
    <row r="20" spans="1:17">
      <c r="A20" s="18"/>
      <c r="B20" s="23"/>
      <c r="C20" s="31"/>
      <c r="D20" s="31"/>
      <c r="E20" s="20"/>
      <c r="F20" s="20"/>
      <c r="G20" s="31"/>
      <c r="H20" s="31"/>
      <c r="I20" s="23"/>
      <c r="J20" s="20"/>
      <c r="K20" s="31"/>
      <c r="L20" s="31"/>
      <c r="M20" s="20"/>
      <c r="N20" s="20"/>
      <c r="O20" s="31"/>
      <c r="P20" s="31"/>
      <c r="Q20" s="20"/>
    </row>
    <row r="21" spans="1:17" ht="26.25">
      <c r="A21" s="18"/>
      <c r="B21" s="26" t="s">
        <v>278</v>
      </c>
      <c r="C21" s="33" t="s">
        <v>243</v>
      </c>
      <c r="D21" s="33"/>
      <c r="E21" s="26" t="s">
        <v>191</v>
      </c>
      <c r="F21" s="25"/>
      <c r="G21" s="33" t="s">
        <v>279</v>
      </c>
      <c r="H21" s="33"/>
      <c r="I21" s="26" t="s">
        <v>191</v>
      </c>
      <c r="J21" s="25"/>
      <c r="K21" s="33" t="s">
        <v>280</v>
      </c>
      <c r="L21" s="33"/>
      <c r="M21" s="26" t="s">
        <v>191</v>
      </c>
      <c r="N21" s="25"/>
      <c r="O21" s="33" t="s">
        <v>243</v>
      </c>
      <c r="P21" s="33"/>
      <c r="Q21" s="26" t="s">
        <v>191</v>
      </c>
    </row>
    <row r="22" spans="1:17">
      <c r="A22" s="18"/>
      <c r="B22" s="23" t="s">
        <v>281</v>
      </c>
      <c r="C22" s="31">
        <v>3.4</v>
      </c>
      <c r="D22" s="31"/>
      <c r="E22" s="20"/>
      <c r="F22" s="20"/>
      <c r="G22" s="31">
        <v>7.3</v>
      </c>
      <c r="H22" s="31"/>
      <c r="I22" s="20"/>
      <c r="J22" s="20"/>
      <c r="K22" s="31">
        <v>7.4</v>
      </c>
      <c r="L22" s="31"/>
      <c r="M22" s="20"/>
      <c r="N22" s="20"/>
      <c r="O22" s="31">
        <v>24.7</v>
      </c>
      <c r="P22" s="31"/>
      <c r="Q22" s="20"/>
    </row>
    <row r="23" spans="1:17" ht="15.75" thickBot="1">
      <c r="A23" s="18"/>
      <c r="B23" s="23"/>
      <c r="C23" s="55"/>
      <c r="D23" s="55"/>
      <c r="E23" s="56"/>
      <c r="F23" s="20"/>
      <c r="G23" s="55"/>
      <c r="H23" s="55"/>
      <c r="I23" s="56"/>
      <c r="J23" s="20"/>
      <c r="K23" s="55"/>
      <c r="L23" s="55"/>
      <c r="M23" s="56"/>
      <c r="N23" s="20"/>
      <c r="O23" s="55"/>
      <c r="P23" s="55"/>
      <c r="Q23" s="56"/>
    </row>
    <row r="24" spans="1:17">
      <c r="A24" s="18"/>
      <c r="B24" s="78" t="s">
        <v>282</v>
      </c>
      <c r="C24" s="61" t="s">
        <v>177</v>
      </c>
      <c r="D24" s="58">
        <v>0.2</v>
      </c>
      <c r="E24" s="30"/>
      <c r="F24" s="35"/>
      <c r="G24" s="61" t="s">
        <v>177</v>
      </c>
      <c r="H24" s="58" t="s">
        <v>239</v>
      </c>
      <c r="I24" s="61" t="s">
        <v>191</v>
      </c>
      <c r="J24" s="35"/>
      <c r="K24" s="61" t="s">
        <v>177</v>
      </c>
      <c r="L24" s="58">
        <v>2.9</v>
      </c>
      <c r="M24" s="30"/>
      <c r="N24" s="35"/>
      <c r="O24" s="61" t="s">
        <v>177</v>
      </c>
      <c r="P24" s="58">
        <v>3.7</v>
      </c>
      <c r="Q24" s="30"/>
    </row>
    <row r="25" spans="1:17" ht="15.75" thickBot="1">
      <c r="A25" s="18"/>
      <c r="B25" s="78"/>
      <c r="C25" s="66"/>
      <c r="D25" s="67"/>
      <c r="E25" s="68"/>
      <c r="F25" s="35"/>
      <c r="G25" s="66"/>
      <c r="H25" s="67"/>
      <c r="I25" s="66"/>
      <c r="J25" s="35"/>
      <c r="K25" s="66"/>
      <c r="L25" s="67"/>
      <c r="M25" s="68"/>
      <c r="N25" s="35"/>
      <c r="O25" s="66"/>
      <c r="P25" s="67"/>
      <c r="Q25" s="68"/>
    </row>
    <row r="26" spans="1:17" ht="15.75" thickTop="1">
      <c r="A26" s="18"/>
      <c r="B26" s="17"/>
      <c r="C26" s="17"/>
      <c r="D26" s="17"/>
      <c r="E26" s="17"/>
      <c r="F26" s="17"/>
      <c r="G26" s="17"/>
      <c r="H26" s="17"/>
      <c r="I26" s="17"/>
      <c r="J26" s="17"/>
      <c r="K26" s="17"/>
      <c r="L26" s="17"/>
      <c r="M26" s="17"/>
      <c r="N26" s="17"/>
      <c r="O26" s="17"/>
      <c r="P26" s="17"/>
      <c r="Q26" s="17"/>
    </row>
    <row r="27" spans="1:17" ht="25.5" customHeight="1">
      <c r="A27" s="18"/>
      <c r="B27" s="23" t="s">
        <v>283</v>
      </c>
      <c r="C27" s="23"/>
      <c r="D27" s="23"/>
      <c r="E27" s="23"/>
      <c r="F27" s="23"/>
      <c r="G27" s="23"/>
      <c r="H27" s="23"/>
      <c r="I27" s="23"/>
      <c r="J27" s="23"/>
      <c r="K27" s="23"/>
      <c r="L27" s="23"/>
      <c r="M27" s="23"/>
      <c r="N27" s="23"/>
      <c r="O27" s="23"/>
      <c r="P27" s="23"/>
      <c r="Q27" s="23"/>
    </row>
    <row r="28" spans="1:17" ht="38.25" customHeight="1">
      <c r="A28" s="18"/>
      <c r="B28" s="23" t="s">
        <v>284</v>
      </c>
      <c r="C28" s="23"/>
      <c r="D28" s="23"/>
      <c r="E28" s="23"/>
      <c r="F28" s="23"/>
      <c r="G28" s="23"/>
      <c r="H28" s="23"/>
      <c r="I28" s="23"/>
      <c r="J28" s="23"/>
      <c r="K28" s="23"/>
      <c r="L28" s="23"/>
      <c r="M28" s="23"/>
      <c r="N28" s="23"/>
      <c r="O28" s="23"/>
      <c r="P28" s="23"/>
      <c r="Q28" s="23"/>
    </row>
    <row r="29" spans="1:17" ht="38.25" customHeight="1">
      <c r="A29" s="18"/>
      <c r="B29" s="23" t="s">
        <v>285</v>
      </c>
      <c r="C29" s="23"/>
      <c r="D29" s="23"/>
      <c r="E29" s="23"/>
      <c r="F29" s="23"/>
      <c r="G29" s="23"/>
      <c r="H29" s="23"/>
      <c r="I29" s="23"/>
      <c r="J29" s="23"/>
      <c r="K29" s="23"/>
      <c r="L29" s="23"/>
      <c r="M29" s="23"/>
      <c r="N29" s="23"/>
      <c r="O29" s="23"/>
      <c r="P29" s="23"/>
      <c r="Q29" s="23"/>
    </row>
    <row r="30" spans="1:17" ht="25.5" customHeight="1">
      <c r="A30" s="18"/>
      <c r="B30" s="23" t="s">
        <v>286</v>
      </c>
      <c r="C30" s="23"/>
      <c r="D30" s="23"/>
      <c r="E30" s="23"/>
      <c r="F30" s="23"/>
      <c r="G30" s="23"/>
      <c r="H30" s="23"/>
      <c r="I30" s="23"/>
      <c r="J30" s="23"/>
      <c r="K30" s="23"/>
      <c r="L30" s="23"/>
      <c r="M30" s="23"/>
      <c r="N30" s="23"/>
      <c r="O30" s="23"/>
      <c r="P30" s="23"/>
      <c r="Q30" s="23"/>
    </row>
    <row r="31" spans="1:17">
      <c r="A31" s="18"/>
      <c r="B31" s="23" t="s">
        <v>287</v>
      </c>
      <c r="C31" s="23"/>
      <c r="D31" s="23"/>
      <c r="E31" s="23"/>
      <c r="F31" s="23"/>
      <c r="G31" s="23"/>
      <c r="H31" s="23"/>
      <c r="I31" s="23"/>
      <c r="J31" s="23"/>
      <c r="K31" s="23"/>
      <c r="L31" s="23"/>
      <c r="M31" s="23"/>
      <c r="N31" s="23"/>
      <c r="O31" s="23"/>
      <c r="P31" s="23"/>
      <c r="Q31" s="23"/>
    </row>
    <row r="32" spans="1:17">
      <c r="A32" s="18"/>
      <c r="B32" s="23" t="s">
        <v>288</v>
      </c>
      <c r="C32" s="23"/>
      <c r="D32" s="23"/>
      <c r="E32" s="23"/>
      <c r="F32" s="23"/>
      <c r="G32" s="23"/>
      <c r="H32" s="23"/>
      <c r="I32" s="23"/>
      <c r="J32" s="23"/>
      <c r="K32" s="23"/>
      <c r="L32" s="23"/>
      <c r="M32" s="23"/>
      <c r="N32" s="23"/>
      <c r="O32" s="23"/>
      <c r="P32" s="23"/>
      <c r="Q32" s="23"/>
    </row>
    <row r="33" spans="1:17" ht="25.5" customHeight="1">
      <c r="A33" s="18"/>
      <c r="B33" s="23" t="s">
        <v>289</v>
      </c>
      <c r="C33" s="23"/>
      <c r="D33" s="23"/>
      <c r="E33" s="23"/>
      <c r="F33" s="23"/>
      <c r="G33" s="23"/>
      <c r="H33" s="23"/>
      <c r="I33" s="23"/>
      <c r="J33" s="23"/>
      <c r="K33" s="23"/>
      <c r="L33" s="23"/>
      <c r="M33" s="23"/>
      <c r="N33" s="23"/>
      <c r="O33" s="23"/>
      <c r="P33" s="23"/>
      <c r="Q33" s="23"/>
    </row>
    <row r="34" spans="1:17">
      <c r="A34" s="18"/>
      <c r="B34" s="17"/>
      <c r="C34" s="17"/>
      <c r="D34" s="17"/>
      <c r="E34" s="17"/>
      <c r="F34" s="17"/>
      <c r="G34" s="17"/>
      <c r="H34" s="17"/>
      <c r="I34" s="17"/>
      <c r="J34" s="17"/>
      <c r="K34" s="17"/>
      <c r="L34" s="17"/>
      <c r="M34" s="17"/>
      <c r="N34" s="17"/>
      <c r="O34" s="17"/>
      <c r="P34" s="17"/>
      <c r="Q34" s="17"/>
    </row>
    <row r="35" spans="1:17" ht="25.5" customHeight="1">
      <c r="A35" s="18"/>
      <c r="B35" s="20" t="s">
        <v>290</v>
      </c>
      <c r="C35" s="20"/>
      <c r="D35" s="20"/>
      <c r="E35" s="20"/>
      <c r="F35" s="20"/>
      <c r="G35" s="20"/>
      <c r="H35" s="20"/>
      <c r="I35" s="20"/>
      <c r="J35" s="20"/>
      <c r="K35" s="20"/>
      <c r="L35" s="20"/>
      <c r="M35" s="20"/>
      <c r="N35" s="20"/>
      <c r="O35" s="20"/>
      <c r="P35" s="20"/>
      <c r="Q35" s="20"/>
    </row>
  </sheetData>
  <mergeCells count="103">
    <mergeCell ref="B34:Q34"/>
    <mergeCell ref="B35:Q35"/>
    <mergeCell ref="B28:Q28"/>
    <mergeCell ref="B29:Q29"/>
    <mergeCell ref="B30:Q30"/>
    <mergeCell ref="B31:Q31"/>
    <mergeCell ref="B32:Q32"/>
    <mergeCell ref="B33:Q33"/>
    <mergeCell ref="B5:Q5"/>
    <mergeCell ref="B6:Q6"/>
    <mergeCell ref="B7:Q7"/>
    <mergeCell ref="B8:Q8"/>
    <mergeCell ref="B26:Q26"/>
    <mergeCell ref="B27:Q27"/>
    <mergeCell ref="N24:N25"/>
    <mergeCell ref="O24:O25"/>
    <mergeCell ref="P24:P25"/>
    <mergeCell ref="Q24:Q25"/>
    <mergeCell ref="A1:A2"/>
    <mergeCell ref="B1:Q1"/>
    <mergeCell ref="B2:Q2"/>
    <mergeCell ref="B3:Q3"/>
    <mergeCell ref="A4:A3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K19:L20"/>
    <mergeCell ref="M19:M20"/>
    <mergeCell ref="N19:N20"/>
    <mergeCell ref="O19:P20"/>
    <mergeCell ref="Q19:Q20"/>
    <mergeCell ref="C21:D21"/>
    <mergeCell ref="G21:H21"/>
    <mergeCell ref="K21:L21"/>
    <mergeCell ref="O21:P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2:M12"/>
    <mergeCell ref="K13:M13"/>
    <mergeCell ref="N12:N13"/>
    <mergeCell ref="O12:Q12"/>
    <mergeCell ref="O13:Q13"/>
    <mergeCell ref="B15:B16"/>
    <mergeCell ref="C15:D16"/>
    <mergeCell ref="E15:E16"/>
    <mergeCell ref="F15:F16"/>
    <mergeCell ref="G15:H16"/>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8.7109375" customWidth="1"/>
    <col min="4" max="4" width="18.140625" customWidth="1"/>
    <col min="5" max="5" width="6.85546875" customWidth="1"/>
    <col min="6" max="6" width="36.5703125" customWidth="1"/>
    <col min="7" max="7" width="8.7109375" customWidth="1"/>
    <col min="8" max="8" width="17.42578125" customWidth="1"/>
    <col min="9" max="10" width="36.5703125" customWidth="1"/>
    <col min="11" max="11" width="8.7109375" customWidth="1"/>
    <col min="12" max="12" width="18.140625" customWidth="1"/>
    <col min="13" max="13" width="6.85546875" customWidth="1"/>
    <col min="14" max="14" width="36.5703125" customWidth="1"/>
    <col min="15" max="15" width="8.7109375" customWidth="1"/>
    <col min="16" max="16" width="12.42578125" customWidth="1"/>
    <col min="17" max="17" width="36.5703125"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2</v>
      </c>
      <c r="B3" s="17" t="s">
        <v>5</v>
      </c>
      <c r="C3" s="17"/>
      <c r="D3" s="17"/>
      <c r="E3" s="17"/>
      <c r="F3" s="17"/>
      <c r="G3" s="17"/>
      <c r="H3" s="17"/>
      <c r="I3" s="17"/>
      <c r="J3" s="17"/>
      <c r="K3" s="17"/>
      <c r="L3" s="17"/>
      <c r="M3" s="17"/>
      <c r="N3" s="17"/>
      <c r="O3" s="17"/>
      <c r="P3" s="17"/>
      <c r="Q3" s="17"/>
    </row>
    <row r="4" spans="1:17" ht="15" customHeight="1">
      <c r="A4" s="18" t="s">
        <v>291</v>
      </c>
      <c r="B4" s="17" t="s">
        <v>5</v>
      </c>
      <c r="C4" s="17"/>
      <c r="D4" s="17"/>
      <c r="E4" s="17"/>
      <c r="F4" s="17"/>
      <c r="G4" s="17"/>
      <c r="H4" s="17"/>
      <c r="I4" s="17"/>
      <c r="J4" s="17"/>
      <c r="K4" s="17"/>
      <c r="L4" s="17"/>
      <c r="M4" s="17"/>
      <c r="N4" s="17"/>
      <c r="O4" s="17"/>
      <c r="P4" s="17"/>
      <c r="Q4" s="17"/>
    </row>
    <row r="5" spans="1:17">
      <c r="A5" s="18"/>
      <c r="B5" s="19" t="s">
        <v>291</v>
      </c>
      <c r="C5" s="19"/>
      <c r="D5" s="19"/>
      <c r="E5" s="19"/>
      <c r="F5" s="19"/>
      <c r="G5" s="19"/>
      <c r="H5" s="19"/>
      <c r="I5" s="19"/>
      <c r="J5" s="19"/>
      <c r="K5" s="19"/>
      <c r="L5" s="19"/>
      <c r="M5" s="19"/>
      <c r="N5" s="19"/>
      <c r="O5" s="19"/>
      <c r="P5" s="19"/>
      <c r="Q5" s="19"/>
    </row>
    <row r="6" spans="1:17">
      <c r="A6" s="18"/>
      <c r="B6" s="20"/>
      <c r="C6" s="20"/>
      <c r="D6" s="20"/>
      <c r="E6" s="20"/>
      <c r="F6" s="20"/>
      <c r="G6" s="20"/>
      <c r="H6" s="20"/>
      <c r="I6" s="20"/>
      <c r="J6" s="20"/>
      <c r="K6" s="20"/>
      <c r="L6" s="20"/>
      <c r="M6" s="20"/>
      <c r="N6" s="20"/>
      <c r="O6" s="20"/>
      <c r="P6" s="20"/>
      <c r="Q6" s="20"/>
    </row>
    <row r="7" spans="1:17" ht="25.5" customHeight="1">
      <c r="A7" s="18"/>
      <c r="B7" s="23" t="s">
        <v>293</v>
      </c>
      <c r="C7" s="23"/>
      <c r="D7" s="23"/>
      <c r="E7" s="23"/>
      <c r="F7" s="23"/>
      <c r="G7" s="23"/>
      <c r="H7" s="23"/>
      <c r="I7" s="23"/>
      <c r="J7" s="23"/>
      <c r="K7" s="23"/>
      <c r="L7" s="23"/>
      <c r="M7" s="23"/>
      <c r="N7" s="23"/>
      <c r="O7" s="23"/>
      <c r="P7" s="23"/>
      <c r="Q7" s="23"/>
    </row>
    <row r="8" spans="1:17">
      <c r="A8" s="18"/>
      <c r="B8" s="17"/>
      <c r="C8" s="17"/>
      <c r="D8" s="17"/>
      <c r="E8" s="17"/>
      <c r="F8" s="17"/>
      <c r="G8" s="17"/>
      <c r="H8" s="17"/>
      <c r="I8" s="17"/>
      <c r="J8" s="17"/>
      <c r="K8" s="17"/>
      <c r="L8" s="17"/>
      <c r="M8" s="17"/>
      <c r="N8" s="17"/>
      <c r="O8" s="17"/>
      <c r="P8" s="17"/>
      <c r="Q8" s="17"/>
    </row>
    <row r="9" spans="1:17" ht="25.5" customHeight="1">
      <c r="A9" s="18"/>
      <c r="B9" s="23" t="s">
        <v>294</v>
      </c>
      <c r="C9" s="23"/>
      <c r="D9" s="23"/>
      <c r="E9" s="23"/>
      <c r="F9" s="23"/>
      <c r="G9" s="23"/>
      <c r="H9" s="23"/>
      <c r="I9" s="23"/>
      <c r="J9" s="23"/>
      <c r="K9" s="23"/>
      <c r="L9" s="23"/>
      <c r="M9" s="23"/>
      <c r="N9" s="23"/>
      <c r="O9" s="23"/>
      <c r="P9" s="23"/>
      <c r="Q9" s="23"/>
    </row>
    <row r="10" spans="1:17">
      <c r="A10" s="18"/>
      <c r="B10" s="20"/>
      <c r="C10" s="20"/>
      <c r="D10" s="20"/>
      <c r="E10" s="20"/>
      <c r="F10" s="20"/>
      <c r="G10" s="20"/>
      <c r="H10" s="20"/>
      <c r="I10" s="20"/>
      <c r="J10" s="20"/>
      <c r="K10" s="20"/>
      <c r="L10" s="20"/>
      <c r="M10" s="20"/>
      <c r="N10" s="20"/>
      <c r="O10" s="20"/>
      <c r="P10" s="20"/>
      <c r="Q10" s="20"/>
    </row>
    <row r="11" spans="1:17">
      <c r="A11" s="18"/>
      <c r="B11" s="17"/>
      <c r="C11" s="17"/>
      <c r="D11" s="17"/>
      <c r="E11" s="17"/>
      <c r="F11" s="17"/>
      <c r="G11" s="17"/>
      <c r="H11" s="17"/>
      <c r="I11" s="17"/>
      <c r="J11" s="17"/>
      <c r="K11" s="17"/>
      <c r="L11" s="17"/>
      <c r="M11" s="17"/>
      <c r="N11" s="17"/>
      <c r="O11" s="17"/>
      <c r="P11" s="17"/>
      <c r="Q11" s="17"/>
    </row>
    <row r="12" spans="1:17">
      <c r="A12" s="18"/>
      <c r="B12" s="17"/>
      <c r="C12" s="17"/>
      <c r="D12" s="17"/>
      <c r="E12" s="17"/>
      <c r="F12" s="17"/>
      <c r="G12" s="17"/>
      <c r="H12" s="17"/>
      <c r="I12" s="17"/>
      <c r="J12" s="17"/>
      <c r="K12" s="17"/>
      <c r="L12" s="17"/>
      <c r="M12" s="17"/>
      <c r="N12" s="17"/>
      <c r="O12" s="17"/>
      <c r="P12" s="17"/>
      <c r="Q12" s="17"/>
    </row>
    <row r="13" spans="1:17">
      <c r="A13" s="18"/>
      <c r="B13" s="17"/>
      <c r="C13" s="17"/>
      <c r="D13" s="17"/>
      <c r="E13" s="17"/>
      <c r="F13" s="17"/>
      <c r="G13" s="17"/>
      <c r="H13" s="17"/>
      <c r="I13" s="17"/>
      <c r="J13" s="17"/>
      <c r="K13" s="17"/>
      <c r="L13" s="17"/>
      <c r="M13" s="17"/>
      <c r="N13" s="17"/>
      <c r="O13" s="17"/>
      <c r="P13" s="17"/>
      <c r="Q13" s="17"/>
    </row>
    <row r="14" spans="1:17">
      <c r="A14" s="18"/>
      <c r="B14" s="17"/>
      <c r="C14" s="17"/>
      <c r="D14" s="17"/>
      <c r="E14" s="17"/>
      <c r="F14" s="17"/>
      <c r="G14" s="17"/>
      <c r="H14" s="17"/>
      <c r="I14" s="17"/>
      <c r="J14" s="17"/>
      <c r="K14" s="17"/>
      <c r="L14" s="17"/>
      <c r="M14" s="17"/>
      <c r="N14" s="17"/>
      <c r="O14" s="17"/>
      <c r="P14" s="17"/>
      <c r="Q14" s="17"/>
    </row>
    <row r="15" spans="1:17">
      <c r="A15" s="18"/>
      <c r="B15" s="17"/>
      <c r="C15" s="17"/>
      <c r="D15" s="17"/>
      <c r="E15" s="17"/>
      <c r="F15" s="17"/>
      <c r="G15" s="17"/>
      <c r="H15" s="17"/>
      <c r="I15" s="17"/>
      <c r="J15" s="17"/>
      <c r="K15" s="17"/>
      <c r="L15" s="17"/>
      <c r="M15" s="17"/>
      <c r="N15" s="17"/>
      <c r="O15" s="17"/>
      <c r="P15" s="17"/>
      <c r="Q15" s="17"/>
    </row>
    <row r="16" spans="1:17">
      <c r="A16" s="18"/>
      <c r="B16" s="20" t="s">
        <v>295</v>
      </c>
      <c r="C16" s="20"/>
      <c r="D16" s="20"/>
      <c r="E16" s="20"/>
      <c r="F16" s="20"/>
      <c r="G16" s="20"/>
      <c r="H16" s="20"/>
      <c r="I16" s="20"/>
      <c r="J16" s="20"/>
      <c r="K16" s="20"/>
      <c r="L16" s="20"/>
      <c r="M16" s="20"/>
      <c r="N16" s="20"/>
      <c r="O16" s="20"/>
      <c r="P16" s="20"/>
      <c r="Q16" s="20"/>
    </row>
    <row r="17" spans="1:17">
      <c r="A17" s="18"/>
      <c r="B17" s="20"/>
      <c r="C17" s="20"/>
      <c r="D17" s="20"/>
      <c r="E17" s="20"/>
      <c r="F17" s="20"/>
      <c r="G17" s="20"/>
      <c r="H17" s="20"/>
      <c r="I17" s="20"/>
      <c r="J17" s="20"/>
      <c r="K17" s="20"/>
      <c r="L17" s="20"/>
      <c r="M17" s="20"/>
      <c r="N17" s="20"/>
      <c r="O17" s="20"/>
      <c r="P17" s="20"/>
      <c r="Q17" s="20"/>
    </row>
    <row r="18" spans="1:17">
      <c r="A18" s="18"/>
      <c r="B18" s="28"/>
      <c r="C18" s="28"/>
      <c r="D18" s="28"/>
      <c r="E18" s="28"/>
      <c r="F18" s="28"/>
      <c r="G18" s="28"/>
      <c r="H18" s="28"/>
      <c r="I18" s="28"/>
      <c r="J18" s="28"/>
      <c r="K18" s="28"/>
      <c r="L18" s="28"/>
      <c r="M18" s="28"/>
      <c r="N18" s="28"/>
      <c r="O18" s="28"/>
      <c r="P18" s="28"/>
      <c r="Q18" s="28"/>
    </row>
    <row r="19" spans="1:17">
      <c r="A19" s="18"/>
      <c r="B19" s="12"/>
      <c r="C19" s="12"/>
      <c r="D19" s="12"/>
      <c r="E19" s="12"/>
      <c r="F19" s="12"/>
      <c r="G19" s="12"/>
      <c r="H19" s="12"/>
      <c r="I19" s="12"/>
      <c r="J19" s="12"/>
      <c r="K19" s="12"/>
      <c r="L19" s="12"/>
      <c r="M19" s="12"/>
      <c r="N19" s="12"/>
      <c r="O19" s="12"/>
      <c r="P19" s="12"/>
      <c r="Q19" s="12"/>
    </row>
    <row r="20" spans="1:17" ht="15.75" thickBot="1">
      <c r="A20" s="18"/>
      <c r="B20" s="24"/>
      <c r="C20" s="29" t="s">
        <v>268</v>
      </c>
      <c r="D20" s="29"/>
      <c r="E20" s="29"/>
      <c r="F20" s="29"/>
      <c r="G20" s="29"/>
      <c r="H20" s="29"/>
      <c r="I20" s="29"/>
      <c r="J20" s="13"/>
      <c r="K20" s="49" t="s">
        <v>231</v>
      </c>
      <c r="L20" s="49"/>
      <c r="M20" s="49"/>
      <c r="N20" s="49"/>
      <c r="O20" s="49"/>
      <c r="P20" s="49"/>
      <c r="Q20" s="49"/>
    </row>
    <row r="21" spans="1:17" ht="15.75" thickBot="1">
      <c r="A21" s="18"/>
      <c r="B21" s="43"/>
      <c r="C21" s="69" t="s">
        <v>232</v>
      </c>
      <c r="D21" s="69"/>
      <c r="E21" s="69"/>
      <c r="F21" s="13"/>
      <c r="G21" s="69" t="s">
        <v>233</v>
      </c>
      <c r="H21" s="69"/>
      <c r="I21" s="69"/>
      <c r="J21" s="13"/>
      <c r="K21" s="69" t="s">
        <v>232</v>
      </c>
      <c r="L21" s="69"/>
      <c r="M21" s="69"/>
      <c r="N21" s="13"/>
      <c r="O21" s="69" t="s">
        <v>233</v>
      </c>
      <c r="P21" s="69"/>
      <c r="Q21" s="69"/>
    </row>
    <row r="22" spans="1:17">
      <c r="A22" s="18"/>
      <c r="B22" s="32" t="s">
        <v>296</v>
      </c>
      <c r="C22" s="61" t="s">
        <v>177</v>
      </c>
      <c r="D22" s="58" t="s">
        <v>209</v>
      </c>
      <c r="E22" s="30"/>
      <c r="F22" s="35"/>
      <c r="G22" s="61" t="s">
        <v>177</v>
      </c>
      <c r="H22" s="58" t="s">
        <v>209</v>
      </c>
      <c r="I22" s="30"/>
      <c r="J22" s="35"/>
      <c r="K22" s="61" t="s">
        <v>177</v>
      </c>
      <c r="L22" s="58">
        <v>3.6</v>
      </c>
      <c r="M22" s="30"/>
      <c r="N22" s="35"/>
      <c r="O22" s="61" t="s">
        <v>177</v>
      </c>
      <c r="P22" s="58" t="s">
        <v>209</v>
      </c>
      <c r="Q22" s="30"/>
    </row>
    <row r="23" spans="1:17">
      <c r="A23" s="18"/>
      <c r="B23" s="32"/>
      <c r="C23" s="62"/>
      <c r="D23" s="59"/>
      <c r="E23" s="60"/>
      <c r="F23" s="35"/>
      <c r="G23" s="62"/>
      <c r="H23" s="59"/>
      <c r="I23" s="60"/>
      <c r="J23" s="35"/>
      <c r="K23" s="62"/>
      <c r="L23" s="59"/>
      <c r="M23" s="60"/>
      <c r="N23" s="35"/>
      <c r="O23" s="62"/>
      <c r="P23" s="59"/>
      <c r="Q23" s="60"/>
    </row>
    <row r="24" spans="1:17">
      <c r="A24" s="18"/>
      <c r="B24" s="23" t="s">
        <v>297</v>
      </c>
      <c r="C24" s="23" t="s">
        <v>177</v>
      </c>
      <c r="D24" s="31" t="s">
        <v>298</v>
      </c>
      <c r="E24" s="23" t="s">
        <v>191</v>
      </c>
      <c r="F24" s="20"/>
      <c r="G24" s="23" t="s">
        <v>177</v>
      </c>
      <c r="H24" s="31">
        <v>0.2</v>
      </c>
      <c r="I24" s="20"/>
      <c r="J24" s="20"/>
      <c r="K24" s="23" t="s">
        <v>177</v>
      </c>
      <c r="L24" s="31" t="s">
        <v>299</v>
      </c>
      <c r="M24" s="23" t="s">
        <v>191</v>
      </c>
      <c r="N24" s="20"/>
      <c r="O24" s="23" t="s">
        <v>177</v>
      </c>
      <c r="P24" s="31" t="s">
        <v>209</v>
      </c>
      <c r="Q24" s="20"/>
    </row>
    <row r="25" spans="1:17">
      <c r="A25" s="18"/>
      <c r="B25" s="23"/>
      <c r="C25" s="23"/>
      <c r="D25" s="31"/>
      <c r="E25" s="23"/>
      <c r="F25" s="20"/>
      <c r="G25" s="23"/>
      <c r="H25" s="31"/>
      <c r="I25" s="20"/>
      <c r="J25" s="20"/>
      <c r="K25" s="23"/>
      <c r="L25" s="31"/>
      <c r="M25" s="23"/>
      <c r="N25" s="20"/>
      <c r="O25" s="23"/>
      <c r="P25" s="31"/>
      <c r="Q25" s="20"/>
    </row>
    <row r="26" spans="1:17">
      <c r="A26" s="18"/>
      <c r="B26" s="20"/>
      <c r="C26" s="20"/>
      <c r="D26" s="20"/>
      <c r="E26" s="20"/>
      <c r="F26" s="20"/>
      <c r="G26" s="20"/>
      <c r="H26" s="20"/>
      <c r="I26" s="20"/>
      <c r="J26" s="20"/>
      <c r="K26" s="20"/>
      <c r="L26" s="20"/>
      <c r="M26" s="20"/>
      <c r="N26" s="20"/>
      <c r="O26" s="20"/>
      <c r="P26" s="20"/>
      <c r="Q26" s="20"/>
    </row>
    <row r="27" spans="1:17">
      <c r="A27" s="18"/>
      <c r="B27" s="20" t="s">
        <v>300</v>
      </c>
      <c r="C27" s="20"/>
      <c r="D27" s="20"/>
      <c r="E27" s="20"/>
      <c r="F27" s="20"/>
      <c r="G27" s="20"/>
      <c r="H27" s="20"/>
      <c r="I27" s="20"/>
      <c r="J27" s="20"/>
      <c r="K27" s="20"/>
      <c r="L27" s="20"/>
      <c r="M27" s="20"/>
      <c r="N27" s="20"/>
      <c r="O27" s="20"/>
      <c r="P27" s="20"/>
      <c r="Q27" s="20"/>
    </row>
    <row r="28" spans="1:17">
      <c r="A28" s="18"/>
      <c r="B28" s="82"/>
      <c r="C28" s="82"/>
      <c r="D28" s="82"/>
      <c r="E28" s="82"/>
      <c r="F28" s="82"/>
      <c r="G28" s="82"/>
      <c r="H28" s="82"/>
      <c r="I28" s="82"/>
      <c r="J28" s="82"/>
      <c r="K28" s="82"/>
      <c r="L28" s="82"/>
      <c r="M28" s="82"/>
      <c r="N28" s="82"/>
      <c r="O28" s="82"/>
      <c r="P28" s="82"/>
      <c r="Q28" s="82"/>
    </row>
    <row r="29" spans="1:17">
      <c r="A29" s="18"/>
      <c r="B29" s="28"/>
      <c r="C29" s="28"/>
      <c r="D29" s="28"/>
      <c r="E29" s="28"/>
      <c r="F29" s="28"/>
      <c r="G29" s="28"/>
      <c r="H29" s="28"/>
      <c r="I29" s="28"/>
    </row>
    <row r="30" spans="1:17">
      <c r="A30" s="18"/>
      <c r="B30" s="12"/>
      <c r="C30" s="12"/>
      <c r="D30" s="12"/>
      <c r="E30" s="12"/>
      <c r="F30" s="12"/>
      <c r="G30" s="12"/>
      <c r="H30" s="12"/>
      <c r="I30" s="12"/>
    </row>
    <row r="31" spans="1:17">
      <c r="A31" s="18"/>
      <c r="B31" s="48"/>
      <c r="C31" s="49" t="s">
        <v>217</v>
      </c>
      <c r="D31" s="49"/>
      <c r="E31" s="49"/>
      <c r="F31" s="20"/>
      <c r="G31" s="49" t="s">
        <v>218</v>
      </c>
      <c r="H31" s="49"/>
      <c r="I31" s="49"/>
    </row>
    <row r="32" spans="1:17" ht="15.75" thickBot="1">
      <c r="A32" s="18"/>
      <c r="B32" s="48"/>
      <c r="C32" s="29">
        <v>2013</v>
      </c>
      <c r="D32" s="29"/>
      <c r="E32" s="29"/>
      <c r="F32" s="20"/>
      <c r="G32" s="29">
        <v>2014</v>
      </c>
      <c r="H32" s="29"/>
      <c r="I32" s="29"/>
    </row>
    <row r="33" spans="1:9">
      <c r="A33" s="18"/>
      <c r="B33" s="32" t="s">
        <v>301</v>
      </c>
      <c r="C33" s="61" t="s">
        <v>177</v>
      </c>
      <c r="D33" s="58">
        <v>1.1000000000000001</v>
      </c>
      <c r="E33" s="30"/>
      <c r="F33" s="35"/>
      <c r="G33" s="61" t="s">
        <v>177</v>
      </c>
      <c r="H33" s="58">
        <v>0.8</v>
      </c>
      <c r="I33" s="30"/>
    </row>
    <row r="34" spans="1:9">
      <c r="A34" s="18"/>
      <c r="B34" s="32"/>
      <c r="C34" s="32"/>
      <c r="D34" s="33"/>
      <c r="E34" s="35"/>
      <c r="F34" s="35"/>
      <c r="G34" s="32"/>
      <c r="H34" s="33"/>
      <c r="I34" s="35"/>
    </row>
    <row r="35" spans="1:9">
      <c r="A35" s="18"/>
      <c r="B35" s="23" t="s">
        <v>47</v>
      </c>
      <c r="C35" s="31">
        <v>1.4</v>
      </c>
      <c r="D35" s="31"/>
      <c r="E35" s="20"/>
      <c r="F35" s="20"/>
      <c r="G35" s="31">
        <v>0.8</v>
      </c>
      <c r="H35" s="31"/>
      <c r="I35" s="20"/>
    </row>
    <row r="36" spans="1:9" ht="15.75" thickBot="1">
      <c r="A36" s="18"/>
      <c r="B36" s="23"/>
      <c r="C36" s="55"/>
      <c r="D36" s="55"/>
      <c r="E36" s="56"/>
      <c r="F36" s="20"/>
      <c r="G36" s="55"/>
      <c r="H36" s="55"/>
      <c r="I36" s="56"/>
    </row>
    <row r="37" spans="1:9">
      <c r="A37" s="18"/>
      <c r="B37" s="54" t="s">
        <v>302</v>
      </c>
      <c r="C37" s="61" t="s">
        <v>177</v>
      </c>
      <c r="D37" s="58">
        <v>2.5</v>
      </c>
      <c r="E37" s="30"/>
      <c r="F37" s="35"/>
      <c r="G37" s="61" t="s">
        <v>177</v>
      </c>
      <c r="H37" s="58">
        <v>1.6</v>
      </c>
      <c r="I37" s="30"/>
    </row>
    <row r="38" spans="1:9" ht="15.75" thickBot="1">
      <c r="A38" s="18"/>
      <c r="B38" s="54"/>
      <c r="C38" s="66"/>
      <c r="D38" s="67"/>
      <c r="E38" s="68"/>
      <c r="F38" s="35"/>
      <c r="G38" s="66"/>
      <c r="H38" s="67"/>
      <c r="I38" s="68"/>
    </row>
    <row r="39" spans="1:9" ht="15.75" thickTop="1">
      <c r="A39" s="18"/>
      <c r="B39" s="23" t="s">
        <v>52</v>
      </c>
      <c r="C39" s="79" t="s">
        <v>177</v>
      </c>
      <c r="D39" s="80">
        <v>0.2</v>
      </c>
      <c r="E39" s="81"/>
      <c r="F39" s="20"/>
      <c r="G39" s="79" t="s">
        <v>177</v>
      </c>
      <c r="H39" s="80" t="s">
        <v>209</v>
      </c>
      <c r="I39" s="81"/>
    </row>
    <row r="40" spans="1:9" ht="15.75" thickBot="1">
      <c r="A40" s="18"/>
      <c r="B40" s="23"/>
      <c r="C40" s="38"/>
      <c r="D40" s="40"/>
      <c r="E40" s="42"/>
      <c r="F40" s="20"/>
      <c r="G40" s="38"/>
      <c r="H40" s="40"/>
      <c r="I40" s="42"/>
    </row>
    <row r="41" spans="1:9" ht="15.75" thickTop="1"/>
  </sheetData>
  <mergeCells count="98">
    <mergeCell ref="B15:Q15"/>
    <mergeCell ref="B16:Q16"/>
    <mergeCell ref="B17:Q17"/>
    <mergeCell ref="B26:Q26"/>
    <mergeCell ref="B27:Q27"/>
    <mergeCell ref="B28:Q28"/>
    <mergeCell ref="B9:Q9"/>
    <mergeCell ref="B10:Q10"/>
    <mergeCell ref="B11:Q11"/>
    <mergeCell ref="B12:Q12"/>
    <mergeCell ref="B13:Q13"/>
    <mergeCell ref="B14:Q14"/>
    <mergeCell ref="A1:A2"/>
    <mergeCell ref="B1:Q1"/>
    <mergeCell ref="B2:Q2"/>
    <mergeCell ref="B3:Q3"/>
    <mergeCell ref="A4:A40"/>
    <mergeCell ref="B4:Q4"/>
    <mergeCell ref="B5:Q5"/>
    <mergeCell ref="B6:Q6"/>
    <mergeCell ref="B7:Q7"/>
    <mergeCell ref="B8:Q8"/>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G32:I32"/>
    <mergeCell ref="B33:B34"/>
    <mergeCell ref="C33:C34"/>
    <mergeCell ref="D33:D34"/>
    <mergeCell ref="E33:E34"/>
    <mergeCell ref="F33:F34"/>
    <mergeCell ref="G33:G34"/>
    <mergeCell ref="H33:H34"/>
    <mergeCell ref="I33:I34"/>
    <mergeCell ref="N24:N25"/>
    <mergeCell ref="O24:O25"/>
    <mergeCell ref="P24:P25"/>
    <mergeCell ref="Q24:Q25"/>
    <mergeCell ref="B29:I29"/>
    <mergeCell ref="B31:B32"/>
    <mergeCell ref="C31:E31"/>
    <mergeCell ref="C32:E32"/>
    <mergeCell ref="F31:F32"/>
    <mergeCell ref="G31:I31"/>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8:Q18"/>
    <mergeCell ref="C20:I20"/>
    <mergeCell ref="K20:Q20"/>
    <mergeCell ref="C21:E21"/>
    <mergeCell ref="G21:I21"/>
    <mergeCell ref="K21:M21"/>
    <mergeCell ref="O21:Q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1" width="24.42578125" bestFit="1" customWidth="1"/>
    <col min="2" max="3" width="36.5703125" bestFit="1" customWidth="1"/>
    <col min="4" max="4" width="6.28515625" customWidth="1"/>
    <col min="5" max="5" width="19.140625" customWidth="1"/>
    <col min="6" max="7" width="29.140625" customWidth="1"/>
    <col min="8" max="8" width="6.28515625" customWidth="1"/>
    <col min="9" max="9" width="19.140625" customWidth="1"/>
    <col min="10" max="11" width="29.140625" customWidth="1"/>
    <col min="12" max="12" width="6.28515625" customWidth="1"/>
    <col min="13" max="13" width="19.140625" customWidth="1"/>
    <col min="14" max="15" width="29.140625" customWidth="1"/>
    <col min="16" max="16" width="6.28515625" customWidth="1"/>
    <col min="17" max="17" width="12.7109375" customWidth="1"/>
    <col min="18" max="19" width="29.140625" customWidth="1"/>
    <col min="20" max="20" width="6.28515625" customWidth="1"/>
    <col min="21" max="21" width="19.140625" customWidth="1"/>
    <col min="22" max="23" width="29.140625" customWidth="1"/>
    <col min="24" max="24" width="6.28515625" customWidth="1"/>
    <col min="25" max="25" width="12.7109375" customWidth="1"/>
    <col min="26" max="26" width="29.140625" customWidth="1"/>
  </cols>
  <sheetData>
    <row r="1" spans="1:26" ht="15" customHeight="1">
      <c r="A1" s="7" t="s">
        <v>30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04</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303</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19" t="s">
        <v>303</v>
      </c>
      <c r="C5" s="19"/>
      <c r="D5" s="19"/>
      <c r="E5" s="19"/>
      <c r="F5" s="19"/>
      <c r="G5" s="19"/>
      <c r="H5" s="19"/>
      <c r="I5" s="19"/>
      <c r="J5" s="19"/>
      <c r="K5" s="19"/>
      <c r="L5" s="19"/>
      <c r="M5" s="19"/>
      <c r="N5" s="19"/>
      <c r="O5" s="19"/>
      <c r="P5" s="19"/>
      <c r="Q5" s="19"/>
      <c r="R5" s="19"/>
      <c r="S5" s="19"/>
      <c r="T5" s="19"/>
      <c r="U5" s="19"/>
      <c r="V5" s="19"/>
      <c r="W5" s="19"/>
      <c r="X5" s="19"/>
      <c r="Y5" s="19"/>
      <c r="Z5" s="19"/>
    </row>
    <row r="6" spans="1:26">
      <c r="A6" s="18"/>
      <c r="B6" s="20"/>
      <c r="C6" s="20"/>
      <c r="D6" s="20"/>
      <c r="E6" s="20"/>
      <c r="F6" s="20"/>
      <c r="G6" s="20"/>
      <c r="H6" s="20"/>
      <c r="I6" s="20"/>
      <c r="J6" s="20"/>
      <c r="K6" s="20"/>
      <c r="L6" s="20"/>
      <c r="M6" s="20"/>
      <c r="N6" s="20"/>
      <c r="O6" s="20"/>
      <c r="P6" s="20"/>
      <c r="Q6" s="20"/>
      <c r="R6" s="20"/>
      <c r="S6" s="20"/>
      <c r="T6" s="20"/>
      <c r="U6" s="20"/>
      <c r="V6" s="20"/>
      <c r="W6" s="20"/>
      <c r="X6" s="20"/>
      <c r="Y6" s="20"/>
      <c r="Z6" s="20"/>
    </row>
    <row r="7" spans="1:26">
      <c r="A7" s="18"/>
      <c r="B7" s="12"/>
      <c r="C7" s="12"/>
    </row>
    <row r="8" spans="1:26" ht="25.5">
      <c r="A8" s="18"/>
      <c r="B8" s="14" t="s">
        <v>147</v>
      </c>
      <c r="C8" s="14" t="s">
        <v>305</v>
      </c>
    </row>
    <row r="9" spans="1:26">
      <c r="A9" s="18"/>
      <c r="B9" s="20"/>
      <c r="C9" s="20"/>
      <c r="D9" s="20"/>
      <c r="E9" s="20"/>
      <c r="F9" s="20"/>
      <c r="G9" s="20"/>
      <c r="H9" s="20"/>
      <c r="I9" s="20"/>
      <c r="J9" s="20"/>
      <c r="K9" s="20"/>
      <c r="L9" s="20"/>
      <c r="M9" s="20"/>
      <c r="N9" s="20"/>
      <c r="O9" s="20"/>
      <c r="P9" s="20"/>
      <c r="Q9" s="20"/>
      <c r="R9" s="20"/>
      <c r="S9" s="20"/>
      <c r="T9" s="20"/>
      <c r="U9" s="20"/>
      <c r="V9" s="20"/>
      <c r="W9" s="20"/>
      <c r="X9" s="20"/>
      <c r="Y9" s="20"/>
      <c r="Z9" s="20"/>
    </row>
    <row r="10" spans="1:26" ht="25.5" customHeight="1">
      <c r="A10" s="18"/>
      <c r="B10" s="85" t="s">
        <v>306</v>
      </c>
      <c r="C10" s="85"/>
      <c r="D10" s="85"/>
      <c r="E10" s="85"/>
      <c r="F10" s="85"/>
      <c r="G10" s="85"/>
      <c r="H10" s="85"/>
      <c r="I10" s="85"/>
      <c r="J10" s="85"/>
      <c r="K10" s="85"/>
      <c r="L10" s="85"/>
      <c r="M10" s="85"/>
      <c r="N10" s="85"/>
      <c r="O10" s="85"/>
      <c r="P10" s="85"/>
      <c r="Q10" s="85"/>
      <c r="R10" s="85"/>
      <c r="S10" s="85"/>
      <c r="T10" s="85"/>
      <c r="U10" s="85"/>
      <c r="V10" s="85"/>
      <c r="W10" s="85"/>
      <c r="X10" s="85"/>
      <c r="Y10" s="85"/>
      <c r="Z10" s="85"/>
    </row>
    <row r="11" spans="1:26">
      <c r="A11" s="18"/>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25.5" customHeight="1">
      <c r="A12" s="18"/>
      <c r="B12" s="85" t="s">
        <v>307</v>
      </c>
      <c r="C12" s="85"/>
      <c r="D12" s="85"/>
      <c r="E12" s="85"/>
      <c r="F12" s="85"/>
      <c r="G12" s="85"/>
      <c r="H12" s="85"/>
      <c r="I12" s="85"/>
      <c r="J12" s="85"/>
      <c r="K12" s="85"/>
      <c r="L12" s="85"/>
      <c r="M12" s="85"/>
      <c r="N12" s="85"/>
      <c r="O12" s="85"/>
      <c r="P12" s="85"/>
      <c r="Q12" s="85"/>
      <c r="R12" s="85"/>
      <c r="S12" s="85"/>
      <c r="T12" s="85"/>
      <c r="U12" s="85"/>
      <c r="V12" s="85"/>
      <c r="W12" s="85"/>
      <c r="X12" s="85"/>
      <c r="Y12" s="85"/>
      <c r="Z12" s="85"/>
    </row>
    <row r="13" spans="1:26">
      <c r="A13" s="18"/>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c r="A14" s="18"/>
      <c r="B14" s="85" t="s">
        <v>308</v>
      </c>
      <c r="C14" s="85"/>
      <c r="D14" s="85"/>
      <c r="E14" s="85"/>
      <c r="F14" s="85"/>
      <c r="G14" s="85"/>
      <c r="H14" s="85"/>
      <c r="I14" s="85"/>
      <c r="J14" s="85"/>
      <c r="K14" s="85"/>
      <c r="L14" s="85"/>
      <c r="M14" s="85"/>
      <c r="N14" s="85"/>
      <c r="O14" s="85"/>
      <c r="P14" s="85"/>
      <c r="Q14" s="85"/>
      <c r="R14" s="85"/>
      <c r="S14" s="85"/>
      <c r="T14" s="85"/>
      <c r="U14" s="85"/>
      <c r="V14" s="85"/>
      <c r="W14" s="85"/>
      <c r="X14" s="85"/>
      <c r="Y14" s="85"/>
      <c r="Z14" s="85"/>
    </row>
    <row r="15" spans="1:26">
      <c r="A15" s="18"/>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c r="A16" s="18"/>
      <c r="B16" s="20" t="s">
        <v>309</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ht="25.5" customHeight="1">
      <c r="A17" s="18"/>
      <c r="B17" s="23" t="s">
        <v>310</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25.5" customHeight="1">
      <c r="A19" s="18"/>
      <c r="B19" s="20" t="s">
        <v>311</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ht="38.25" customHeight="1">
      <c r="A21" s="18"/>
      <c r="B21" s="85" t="s">
        <v>312</v>
      </c>
      <c r="C21" s="85"/>
      <c r="D21" s="85"/>
      <c r="E21" s="85"/>
      <c r="F21" s="85"/>
      <c r="G21" s="85"/>
      <c r="H21" s="85"/>
      <c r="I21" s="85"/>
      <c r="J21" s="85"/>
      <c r="K21" s="85"/>
      <c r="L21" s="85"/>
      <c r="M21" s="85"/>
      <c r="N21" s="85"/>
      <c r="O21" s="85"/>
      <c r="P21" s="85"/>
      <c r="Q21" s="85"/>
      <c r="R21" s="85"/>
      <c r="S21" s="85"/>
      <c r="T21" s="85"/>
      <c r="U21" s="85"/>
      <c r="V21" s="85"/>
      <c r="W21" s="85"/>
      <c r="X21" s="85"/>
      <c r="Y21" s="85"/>
      <c r="Z21" s="85"/>
    </row>
    <row r="22" spans="1:26">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c r="A23" s="18"/>
      <c r="B23" s="19" t="s">
        <v>313</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c r="A24" s="18"/>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8"/>
      <c r="B25" s="86" t="s">
        <v>314</v>
      </c>
      <c r="C25" s="86"/>
      <c r="D25" s="86"/>
      <c r="E25" s="86"/>
      <c r="F25" s="86"/>
      <c r="G25" s="86"/>
      <c r="H25" s="86"/>
      <c r="I25" s="86"/>
      <c r="J25" s="86"/>
      <c r="K25" s="86"/>
      <c r="L25" s="86"/>
      <c r="M25" s="86"/>
      <c r="N25" s="86"/>
      <c r="O25" s="86"/>
      <c r="P25" s="86"/>
      <c r="Q25" s="86"/>
      <c r="R25" s="86"/>
      <c r="S25" s="86"/>
      <c r="T25" s="86"/>
      <c r="U25" s="86"/>
      <c r="V25" s="86"/>
      <c r="W25" s="86"/>
      <c r="X25" s="86"/>
      <c r="Y25" s="86"/>
      <c r="Z25" s="86"/>
    </row>
    <row r="26" spans="1:26">
      <c r="A26" s="18"/>
      <c r="B26" s="17"/>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ht="38.25" customHeight="1">
      <c r="A27" s="18"/>
      <c r="B27" s="85" t="s">
        <v>315</v>
      </c>
      <c r="C27" s="85"/>
      <c r="D27" s="85"/>
      <c r="E27" s="85"/>
      <c r="F27" s="85"/>
      <c r="G27" s="85"/>
      <c r="H27" s="85"/>
      <c r="I27" s="85"/>
      <c r="J27" s="85"/>
      <c r="K27" s="85"/>
      <c r="L27" s="85"/>
      <c r="M27" s="85"/>
      <c r="N27" s="85"/>
      <c r="O27" s="85"/>
      <c r="P27" s="85"/>
      <c r="Q27" s="85"/>
      <c r="R27" s="85"/>
      <c r="S27" s="85"/>
      <c r="T27" s="85"/>
      <c r="U27" s="85"/>
      <c r="V27" s="85"/>
      <c r="W27" s="85"/>
      <c r="X27" s="85"/>
      <c r="Y27" s="85"/>
      <c r="Z27" s="85"/>
    </row>
    <row r="28" spans="1:26">
      <c r="A28" s="18"/>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38.25" customHeight="1">
      <c r="A29" s="18"/>
      <c r="B29" s="85" t="s">
        <v>316</v>
      </c>
      <c r="C29" s="85"/>
      <c r="D29" s="85"/>
      <c r="E29" s="85"/>
      <c r="F29" s="85"/>
      <c r="G29" s="85"/>
      <c r="H29" s="85"/>
      <c r="I29" s="85"/>
      <c r="J29" s="85"/>
      <c r="K29" s="85"/>
      <c r="L29" s="85"/>
      <c r="M29" s="85"/>
      <c r="N29" s="85"/>
      <c r="O29" s="85"/>
      <c r="P29" s="85"/>
      <c r="Q29" s="85"/>
      <c r="R29" s="85"/>
      <c r="S29" s="85"/>
      <c r="T29" s="85"/>
      <c r="U29" s="85"/>
      <c r="V29" s="85"/>
      <c r="W29" s="85"/>
      <c r="X29" s="85"/>
      <c r="Y29" s="85"/>
      <c r="Z29" s="85"/>
    </row>
    <row r="30" spans="1:26">
      <c r="A30" s="18"/>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ht="38.25" customHeight="1">
      <c r="A31" s="18"/>
      <c r="B31" s="85" t="s">
        <v>317</v>
      </c>
      <c r="C31" s="85"/>
      <c r="D31" s="85"/>
      <c r="E31" s="85"/>
      <c r="F31" s="85"/>
      <c r="G31" s="85"/>
      <c r="H31" s="85"/>
      <c r="I31" s="85"/>
      <c r="J31" s="85"/>
      <c r="K31" s="85"/>
      <c r="L31" s="85"/>
      <c r="M31" s="85"/>
      <c r="N31" s="85"/>
      <c r="O31" s="85"/>
      <c r="P31" s="85"/>
      <c r="Q31" s="85"/>
      <c r="R31" s="85"/>
      <c r="S31" s="85"/>
      <c r="T31" s="85"/>
      <c r="U31" s="85"/>
      <c r="V31" s="85"/>
      <c r="W31" s="85"/>
      <c r="X31" s="85"/>
      <c r="Y31" s="85"/>
      <c r="Z31" s="85"/>
    </row>
    <row r="32" spans="1:26">
      <c r="A32" s="18"/>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c r="A33" s="18"/>
      <c r="B33" s="17"/>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c r="A34" s="18"/>
      <c r="B34" s="21" t="s">
        <v>318</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c r="A35" s="18"/>
      <c r="B35" s="20"/>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c r="A36" s="18"/>
      <c r="B36" s="23" t="s">
        <v>319</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c r="A37" s="18"/>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c r="A38" s="18"/>
      <c r="B38" s="21" t="s">
        <v>320</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c r="A39" s="18"/>
      <c r="B39" s="20"/>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c r="A40" s="18"/>
      <c r="B40" s="20" t="s">
        <v>321</v>
      </c>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c r="A41" s="18"/>
      <c r="B41" s="20"/>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c r="A42" s="18"/>
      <c r="B42" s="28"/>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c r="A43" s="18"/>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ht="15.75" thickBot="1">
      <c r="A44" s="18"/>
      <c r="B44" s="43"/>
      <c r="C44" s="13"/>
      <c r="D44" s="29" t="s">
        <v>182</v>
      </c>
      <c r="E44" s="29"/>
      <c r="F44" s="29"/>
      <c r="G44" s="29"/>
      <c r="H44" s="29"/>
      <c r="I44" s="29"/>
      <c r="J44" s="29"/>
      <c r="K44" s="29"/>
      <c r="L44" s="29"/>
      <c r="M44" s="29"/>
      <c r="N44" s="29"/>
      <c r="O44" s="13"/>
      <c r="P44" s="29" t="s">
        <v>183</v>
      </c>
      <c r="Q44" s="29"/>
      <c r="R44" s="29"/>
      <c r="S44" s="29"/>
      <c r="T44" s="29"/>
      <c r="U44" s="29"/>
      <c r="V44" s="29"/>
      <c r="W44" s="29"/>
      <c r="X44" s="29"/>
      <c r="Y44" s="29"/>
      <c r="Z44" s="29"/>
    </row>
    <row r="45" spans="1:26">
      <c r="A45" s="18"/>
      <c r="B45" s="83" t="s">
        <v>322</v>
      </c>
      <c r="C45" s="20"/>
      <c r="D45" s="50" t="s">
        <v>323</v>
      </c>
      <c r="E45" s="50"/>
      <c r="F45" s="50"/>
      <c r="G45" s="41"/>
      <c r="H45" s="50" t="s">
        <v>324</v>
      </c>
      <c r="I45" s="50"/>
      <c r="J45" s="50"/>
      <c r="K45" s="41"/>
      <c r="L45" s="50" t="s">
        <v>326</v>
      </c>
      <c r="M45" s="50"/>
      <c r="N45" s="50"/>
      <c r="O45" s="20"/>
      <c r="P45" s="50" t="s">
        <v>323</v>
      </c>
      <c r="Q45" s="50"/>
      <c r="R45" s="50"/>
      <c r="S45" s="41"/>
      <c r="T45" s="50" t="s">
        <v>324</v>
      </c>
      <c r="U45" s="50"/>
      <c r="V45" s="50"/>
      <c r="W45" s="41"/>
      <c r="X45" s="50" t="s">
        <v>326</v>
      </c>
      <c r="Y45" s="50"/>
      <c r="Z45" s="50"/>
    </row>
    <row r="46" spans="1:26" ht="15.75" thickBot="1">
      <c r="A46" s="18"/>
      <c r="B46" s="84"/>
      <c r="C46" s="20"/>
      <c r="D46" s="29"/>
      <c r="E46" s="29"/>
      <c r="F46" s="29"/>
      <c r="G46" s="20"/>
      <c r="H46" s="29" t="s">
        <v>325</v>
      </c>
      <c r="I46" s="29"/>
      <c r="J46" s="29"/>
      <c r="K46" s="20"/>
      <c r="L46" s="29"/>
      <c r="M46" s="29"/>
      <c r="N46" s="29"/>
      <c r="O46" s="20"/>
      <c r="P46" s="29"/>
      <c r="Q46" s="29"/>
      <c r="R46" s="29"/>
      <c r="S46" s="20"/>
      <c r="T46" s="29" t="s">
        <v>325</v>
      </c>
      <c r="U46" s="29"/>
      <c r="V46" s="29"/>
      <c r="W46" s="20"/>
      <c r="X46" s="29"/>
      <c r="Y46" s="29"/>
      <c r="Z46" s="29"/>
    </row>
    <row r="47" spans="1:26">
      <c r="A47" s="18"/>
      <c r="B47" s="61" t="s">
        <v>327</v>
      </c>
      <c r="C47" s="35"/>
      <c r="D47" s="61" t="s">
        <v>177</v>
      </c>
      <c r="E47" s="58">
        <v>629.79999999999995</v>
      </c>
      <c r="F47" s="30"/>
      <c r="G47" s="35"/>
      <c r="H47" s="61" t="s">
        <v>177</v>
      </c>
      <c r="I47" s="58">
        <v>644.29999999999995</v>
      </c>
      <c r="J47" s="30"/>
      <c r="K47" s="35"/>
      <c r="L47" s="61" t="s">
        <v>177</v>
      </c>
      <c r="M47" s="58">
        <v>679.7</v>
      </c>
      <c r="N47" s="30"/>
      <c r="O47" s="35"/>
      <c r="P47" s="61" t="s">
        <v>177</v>
      </c>
      <c r="Q47" s="58">
        <v>670</v>
      </c>
      <c r="R47" s="30"/>
      <c r="S47" s="35"/>
      <c r="T47" s="61" t="s">
        <v>177</v>
      </c>
      <c r="U47" s="58">
        <v>663.9</v>
      </c>
      <c r="V47" s="30"/>
      <c r="W47" s="35"/>
      <c r="X47" s="61" t="s">
        <v>177</v>
      </c>
      <c r="Y47" s="58">
        <v>671</v>
      </c>
      <c r="Z47" s="30"/>
    </row>
    <row r="48" spans="1:26">
      <c r="A48" s="18"/>
      <c r="B48" s="32"/>
      <c r="C48" s="35"/>
      <c r="D48" s="62"/>
      <c r="E48" s="59"/>
      <c r="F48" s="60"/>
      <c r="G48" s="35"/>
      <c r="H48" s="62"/>
      <c r="I48" s="59"/>
      <c r="J48" s="60"/>
      <c r="K48" s="35"/>
      <c r="L48" s="62"/>
      <c r="M48" s="59"/>
      <c r="N48" s="60"/>
      <c r="O48" s="35"/>
      <c r="P48" s="62"/>
      <c r="Q48" s="59"/>
      <c r="R48" s="60"/>
      <c r="S48" s="35"/>
      <c r="T48" s="62"/>
      <c r="U48" s="59"/>
      <c r="V48" s="60"/>
      <c r="W48" s="35"/>
      <c r="X48" s="62"/>
      <c r="Y48" s="59"/>
      <c r="Z48" s="60"/>
    </row>
    <row r="49" spans="1:26">
      <c r="A49" s="18"/>
      <c r="B49" s="20"/>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ht="25.5" customHeight="1">
      <c r="A50" s="18"/>
      <c r="B50" s="20" t="s">
        <v>328</v>
      </c>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c r="A51" s="18"/>
      <c r="B51" s="20"/>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c r="A52" s="18"/>
      <c r="B52" s="20" t="s">
        <v>329</v>
      </c>
      <c r="C52" s="20"/>
      <c r="D52" s="20"/>
      <c r="E52" s="20"/>
      <c r="F52" s="20"/>
      <c r="G52" s="20"/>
      <c r="H52" s="20"/>
      <c r="I52" s="20"/>
      <c r="J52" s="20"/>
      <c r="K52" s="20"/>
      <c r="L52" s="20"/>
      <c r="M52" s="20"/>
      <c r="N52" s="20"/>
      <c r="O52" s="20"/>
      <c r="P52" s="20"/>
      <c r="Q52" s="20"/>
      <c r="R52" s="20"/>
      <c r="S52" s="20"/>
      <c r="T52" s="20"/>
      <c r="U52" s="20"/>
      <c r="V52" s="20"/>
      <c r="W52" s="20"/>
      <c r="X52" s="20"/>
      <c r="Y52" s="20"/>
      <c r="Z52" s="20"/>
    </row>
  </sheetData>
  <mergeCells count="88">
    <mergeCell ref="B49:Z49"/>
    <mergeCell ref="B50:Z50"/>
    <mergeCell ref="B51:Z51"/>
    <mergeCell ref="B52:Z52"/>
    <mergeCell ref="B36:Z36"/>
    <mergeCell ref="B37:Z37"/>
    <mergeCell ref="B38:Z38"/>
    <mergeCell ref="B39:Z39"/>
    <mergeCell ref="B40:Z40"/>
    <mergeCell ref="B41:Z41"/>
    <mergeCell ref="B30:Z30"/>
    <mergeCell ref="B31:Z31"/>
    <mergeCell ref="B32:Z32"/>
    <mergeCell ref="B33:Z33"/>
    <mergeCell ref="B34:Z34"/>
    <mergeCell ref="B35:Z35"/>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4:Z4"/>
    <mergeCell ref="B5:Z5"/>
    <mergeCell ref="B6:Z6"/>
    <mergeCell ref="B9:Z9"/>
    <mergeCell ref="B10:Z10"/>
    <mergeCell ref="B11:Z11"/>
    <mergeCell ref="V47:V48"/>
    <mergeCell ref="W47:W48"/>
    <mergeCell ref="X47:X48"/>
    <mergeCell ref="Y47:Y48"/>
    <mergeCell ref="Z47:Z48"/>
    <mergeCell ref="A1:A2"/>
    <mergeCell ref="B1:Z1"/>
    <mergeCell ref="B2:Z2"/>
    <mergeCell ref="B3:Z3"/>
    <mergeCell ref="A4:A52"/>
    <mergeCell ref="P47:P48"/>
    <mergeCell ref="Q47:Q48"/>
    <mergeCell ref="R47:R48"/>
    <mergeCell ref="S47:S48"/>
    <mergeCell ref="T47:T48"/>
    <mergeCell ref="U47:U48"/>
    <mergeCell ref="J47:J48"/>
    <mergeCell ref="K47:K48"/>
    <mergeCell ref="L47:L48"/>
    <mergeCell ref="M47:M48"/>
    <mergeCell ref="N47:N48"/>
    <mergeCell ref="O47:O48"/>
    <mergeCell ref="W45:W46"/>
    <mergeCell ref="X45:Z46"/>
    <mergeCell ref="B47:B48"/>
    <mergeCell ref="C47:C48"/>
    <mergeCell ref="D47:D48"/>
    <mergeCell ref="E47:E48"/>
    <mergeCell ref="F47:F48"/>
    <mergeCell ref="G47:G48"/>
    <mergeCell ref="H47:H48"/>
    <mergeCell ref="I47:I48"/>
    <mergeCell ref="L45:N46"/>
    <mergeCell ref="O45:O46"/>
    <mergeCell ref="P45:R46"/>
    <mergeCell ref="S45:S46"/>
    <mergeCell ref="T45:V45"/>
    <mergeCell ref="T46:V46"/>
    <mergeCell ref="B42:Z42"/>
    <mergeCell ref="D44:N44"/>
    <mergeCell ref="P44:Z44"/>
    <mergeCell ref="B45:B46"/>
    <mergeCell ref="C45:C46"/>
    <mergeCell ref="D45:F46"/>
    <mergeCell ref="G45:G46"/>
    <mergeCell ref="H45:J45"/>
    <mergeCell ref="H46:J46"/>
    <mergeCell ref="K45:K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7.7109375" bestFit="1" customWidth="1"/>
    <col min="2" max="2" width="36.5703125" customWidth="1"/>
    <col min="3" max="3" width="9.5703125" customWidth="1"/>
    <col min="4" max="4" width="29" customWidth="1"/>
    <col min="5" max="5" width="7.5703125" customWidth="1"/>
    <col min="6" max="6" width="36.5703125" customWidth="1"/>
    <col min="7" max="7" width="9.5703125" customWidth="1"/>
    <col min="8" max="8" width="29" customWidth="1"/>
    <col min="9" max="9" width="7.5703125" customWidth="1"/>
    <col min="10" max="10" width="36.5703125" customWidth="1"/>
    <col min="11" max="11" width="9.5703125" customWidth="1"/>
    <col min="12" max="12" width="29" customWidth="1"/>
    <col min="13" max="13" width="7.5703125" customWidth="1"/>
    <col min="14" max="14" width="36.5703125" customWidth="1"/>
    <col min="15" max="15" width="9.5703125" customWidth="1"/>
    <col min="16" max="16" width="29" customWidth="1"/>
    <col min="17" max="17" width="7.570312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1</v>
      </c>
      <c r="B3" s="17" t="s">
        <v>5</v>
      </c>
      <c r="C3" s="17"/>
      <c r="D3" s="17"/>
      <c r="E3" s="17"/>
      <c r="F3" s="17"/>
      <c r="G3" s="17"/>
      <c r="H3" s="17"/>
      <c r="I3" s="17"/>
      <c r="J3" s="17"/>
      <c r="K3" s="17"/>
      <c r="L3" s="17"/>
      <c r="M3" s="17"/>
      <c r="N3" s="17"/>
      <c r="O3" s="17"/>
      <c r="P3" s="17"/>
      <c r="Q3" s="17"/>
    </row>
    <row r="4" spans="1:17" ht="15" customHeight="1">
      <c r="A4" s="18" t="s">
        <v>330</v>
      </c>
      <c r="B4" s="17" t="s">
        <v>5</v>
      </c>
      <c r="C4" s="17"/>
      <c r="D4" s="17"/>
      <c r="E4" s="17"/>
      <c r="F4" s="17"/>
      <c r="G4" s="17"/>
      <c r="H4" s="17"/>
      <c r="I4" s="17"/>
      <c r="J4" s="17"/>
      <c r="K4" s="17"/>
      <c r="L4" s="17"/>
      <c r="M4" s="17"/>
      <c r="N4" s="17"/>
      <c r="O4" s="17"/>
      <c r="P4" s="17"/>
      <c r="Q4" s="17"/>
    </row>
    <row r="5" spans="1:17">
      <c r="A5" s="18"/>
      <c r="B5" s="19" t="s">
        <v>330</v>
      </c>
      <c r="C5" s="19"/>
      <c r="D5" s="19"/>
      <c r="E5" s="19"/>
      <c r="F5" s="19"/>
      <c r="G5" s="19"/>
      <c r="H5" s="19"/>
      <c r="I5" s="19"/>
      <c r="J5" s="19"/>
      <c r="K5" s="19"/>
      <c r="L5" s="19"/>
      <c r="M5" s="19"/>
      <c r="N5" s="19"/>
      <c r="O5" s="19"/>
      <c r="P5" s="19"/>
      <c r="Q5" s="19"/>
    </row>
    <row r="6" spans="1:17">
      <c r="A6" s="18"/>
      <c r="B6" s="20"/>
      <c r="C6" s="20"/>
      <c r="D6" s="20"/>
      <c r="E6" s="20"/>
      <c r="F6" s="20"/>
      <c r="G6" s="20"/>
      <c r="H6" s="20"/>
      <c r="I6" s="20"/>
      <c r="J6" s="20"/>
      <c r="K6" s="20"/>
      <c r="L6" s="20"/>
      <c r="M6" s="20"/>
      <c r="N6" s="20"/>
      <c r="O6" s="20"/>
      <c r="P6" s="20"/>
      <c r="Q6" s="20"/>
    </row>
    <row r="7" spans="1:17" ht="38.25" customHeight="1">
      <c r="A7" s="18"/>
      <c r="B7" s="20" t="s">
        <v>332</v>
      </c>
      <c r="C7" s="20"/>
      <c r="D7" s="20"/>
      <c r="E7" s="20"/>
      <c r="F7" s="20"/>
      <c r="G7" s="20"/>
      <c r="H7" s="20"/>
      <c r="I7" s="20"/>
      <c r="J7" s="20"/>
      <c r="K7" s="20"/>
      <c r="L7" s="20"/>
      <c r="M7" s="20"/>
      <c r="N7" s="20"/>
      <c r="O7" s="20"/>
      <c r="P7" s="20"/>
      <c r="Q7" s="20"/>
    </row>
    <row r="8" spans="1:17">
      <c r="A8" s="18"/>
      <c r="B8" s="20"/>
      <c r="C8" s="20"/>
      <c r="D8" s="20"/>
      <c r="E8" s="20"/>
      <c r="F8" s="20"/>
      <c r="G8" s="20"/>
      <c r="H8" s="20"/>
      <c r="I8" s="20"/>
      <c r="J8" s="20"/>
      <c r="K8" s="20"/>
      <c r="L8" s="20"/>
      <c r="M8" s="20"/>
      <c r="N8" s="20"/>
      <c r="O8" s="20"/>
      <c r="P8" s="20"/>
      <c r="Q8" s="20"/>
    </row>
    <row r="9" spans="1:17">
      <c r="A9" s="18"/>
      <c r="B9" s="20" t="s">
        <v>333</v>
      </c>
      <c r="C9" s="20"/>
      <c r="D9" s="20"/>
      <c r="E9" s="20"/>
      <c r="F9" s="20"/>
      <c r="G9" s="20"/>
      <c r="H9" s="20"/>
      <c r="I9" s="20"/>
      <c r="J9" s="20"/>
      <c r="K9" s="20"/>
      <c r="L9" s="20"/>
      <c r="M9" s="20"/>
      <c r="N9" s="20"/>
      <c r="O9" s="20"/>
      <c r="P9" s="20"/>
      <c r="Q9" s="20"/>
    </row>
    <row r="10" spans="1:17">
      <c r="A10" s="18"/>
      <c r="B10" s="20"/>
      <c r="C10" s="20"/>
      <c r="D10" s="20"/>
      <c r="E10" s="20"/>
      <c r="F10" s="20"/>
      <c r="G10" s="20"/>
      <c r="H10" s="20"/>
      <c r="I10" s="20"/>
      <c r="J10" s="20"/>
      <c r="K10" s="20"/>
      <c r="L10" s="20"/>
      <c r="M10" s="20"/>
      <c r="N10" s="20"/>
      <c r="O10" s="20"/>
      <c r="P10" s="20"/>
      <c r="Q10" s="20"/>
    </row>
    <row r="11" spans="1:17">
      <c r="A11" s="18"/>
      <c r="B11" s="28"/>
      <c r="C11" s="28"/>
      <c r="D11" s="28"/>
      <c r="E11" s="28"/>
      <c r="F11" s="28"/>
      <c r="G11" s="28"/>
      <c r="H11" s="28"/>
      <c r="I11" s="28"/>
      <c r="J11" s="28"/>
      <c r="K11" s="28"/>
      <c r="L11" s="28"/>
      <c r="M11" s="28"/>
      <c r="N11" s="28"/>
      <c r="O11" s="28"/>
      <c r="P11" s="28"/>
      <c r="Q11" s="28"/>
    </row>
    <row r="12" spans="1:17">
      <c r="A12" s="18"/>
      <c r="B12" s="12"/>
      <c r="C12" s="12"/>
      <c r="D12" s="12"/>
      <c r="E12" s="12"/>
      <c r="F12" s="12"/>
      <c r="G12" s="12"/>
      <c r="H12" s="12"/>
      <c r="I12" s="12"/>
      <c r="J12" s="12"/>
      <c r="K12" s="12"/>
      <c r="L12" s="12"/>
      <c r="M12" s="12"/>
      <c r="N12" s="12"/>
      <c r="O12" s="12"/>
      <c r="P12" s="12"/>
      <c r="Q12" s="12"/>
    </row>
    <row r="13" spans="1:17" ht="15.75" thickBot="1">
      <c r="A13" s="18"/>
      <c r="B13" s="43"/>
      <c r="C13" s="49" t="s">
        <v>334</v>
      </c>
      <c r="D13" s="49"/>
      <c r="E13" s="49"/>
      <c r="F13" s="49"/>
      <c r="G13" s="49"/>
      <c r="H13" s="49"/>
      <c r="I13" s="49"/>
      <c r="J13" s="13"/>
      <c r="K13" s="29" t="s">
        <v>335</v>
      </c>
      <c r="L13" s="29"/>
      <c r="M13" s="29"/>
      <c r="N13" s="29"/>
      <c r="O13" s="29"/>
      <c r="P13" s="29"/>
      <c r="Q13" s="29"/>
    </row>
    <row r="14" spans="1:17" ht="15.75" thickBot="1">
      <c r="A14" s="18"/>
      <c r="B14" s="43"/>
      <c r="C14" s="69" t="s">
        <v>232</v>
      </c>
      <c r="D14" s="69"/>
      <c r="E14" s="69"/>
      <c r="F14" s="13"/>
      <c r="G14" s="69" t="s">
        <v>233</v>
      </c>
      <c r="H14" s="69"/>
      <c r="I14" s="69"/>
      <c r="J14" s="13"/>
      <c r="K14" s="69" t="s">
        <v>232</v>
      </c>
      <c r="L14" s="69"/>
      <c r="M14" s="69"/>
      <c r="N14" s="13"/>
      <c r="O14" s="69" t="s">
        <v>233</v>
      </c>
      <c r="P14" s="69"/>
      <c r="Q14" s="69"/>
    </row>
    <row r="15" spans="1:17">
      <c r="A15" s="18"/>
      <c r="B15" s="32" t="s">
        <v>336</v>
      </c>
      <c r="C15" s="52"/>
      <c r="D15" s="52"/>
      <c r="E15" s="30"/>
      <c r="F15" s="35"/>
      <c r="G15" s="52"/>
      <c r="H15" s="52"/>
      <c r="I15" s="30"/>
      <c r="J15" s="35"/>
      <c r="K15" s="52"/>
      <c r="L15" s="52"/>
      <c r="M15" s="30"/>
      <c r="N15" s="35"/>
      <c r="O15" s="52"/>
      <c r="P15" s="52"/>
      <c r="Q15" s="30"/>
    </row>
    <row r="16" spans="1:17">
      <c r="A16" s="18"/>
      <c r="B16" s="32"/>
      <c r="C16" s="51"/>
      <c r="D16" s="51"/>
      <c r="E16" s="35"/>
      <c r="F16" s="35"/>
      <c r="G16" s="51"/>
      <c r="H16" s="51"/>
      <c r="I16" s="35"/>
      <c r="J16" s="35"/>
      <c r="K16" s="51"/>
      <c r="L16" s="51"/>
      <c r="M16" s="35"/>
      <c r="N16" s="35"/>
      <c r="O16" s="51"/>
      <c r="P16" s="51"/>
      <c r="Q16" s="35"/>
    </row>
    <row r="17" spans="1:17">
      <c r="A17" s="18"/>
      <c r="B17" s="44" t="s">
        <v>174</v>
      </c>
      <c r="C17" s="20"/>
      <c r="D17" s="20"/>
      <c r="E17" s="20"/>
      <c r="F17" s="13"/>
      <c r="G17" s="20"/>
      <c r="H17" s="20"/>
      <c r="I17" s="20"/>
      <c r="J17" s="13"/>
      <c r="K17" s="20"/>
      <c r="L17" s="20"/>
      <c r="M17" s="20"/>
      <c r="N17" s="13"/>
      <c r="O17" s="20"/>
      <c r="P17" s="20"/>
      <c r="Q17" s="20"/>
    </row>
    <row r="18" spans="1:17">
      <c r="A18" s="18"/>
      <c r="B18" s="65" t="s">
        <v>76</v>
      </c>
      <c r="C18" s="32" t="s">
        <v>177</v>
      </c>
      <c r="D18" s="33">
        <v>57</v>
      </c>
      <c r="E18" s="35"/>
      <c r="F18" s="35"/>
      <c r="G18" s="32" t="s">
        <v>177</v>
      </c>
      <c r="H18" s="33">
        <v>54.3</v>
      </c>
      <c r="I18" s="35"/>
      <c r="J18" s="35"/>
      <c r="K18" s="32" t="s">
        <v>177</v>
      </c>
      <c r="L18" s="33">
        <v>180.9</v>
      </c>
      <c r="M18" s="35"/>
      <c r="N18" s="35"/>
      <c r="O18" s="32" t="s">
        <v>177</v>
      </c>
      <c r="P18" s="33">
        <v>157.19999999999999</v>
      </c>
      <c r="Q18" s="35"/>
    </row>
    <row r="19" spans="1:17">
      <c r="A19" s="18"/>
      <c r="B19" s="65"/>
      <c r="C19" s="32"/>
      <c r="D19" s="33"/>
      <c r="E19" s="35"/>
      <c r="F19" s="35"/>
      <c r="G19" s="32"/>
      <c r="H19" s="33"/>
      <c r="I19" s="35"/>
      <c r="J19" s="35"/>
      <c r="K19" s="32"/>
      <c r="L19" s="33"/>
      <c r="M19" s="35"/>
      <c r="N19" s="35"/>
      <c r="O19" s="32"/>
      <c r="P19" s="33"/>
      <c r="Q19" s="35"/>
    </row>
    <row r="20" spans="1:17">
      <c r="A20" s="18"/>
      <c r="B20" s="87" t="s">
        <v>77</v>
      </c>
      <c r="C20" s="31">
        <v>117.6</v>
      </c>
      <c r="D20" s="31"/>
      <c r="E20" s="20"/>
      <c r="F20" s="20"/>
      <c r="G20" s="31">
        <v>120</v>
      </c>
      <c r="H20" s="31"/>
      <c r="I20" s="20"/>
      <c r="J20" s="20"/>
      <c r="K20" s="31">
        <v>379.9</v>
      </c>
      <c r="L20" s="31"/>
      <c r="M20" s="20"/>
      <c r="N20" s="20"/>
      <c r="O20" s="31">
        <v>334</v>
      </c>
      <c r="P20" s="31"/>
      <c r="Q20" s="20"/>
    </row>
    <row r="21" spans="1:17" ht="15.75" thickBot="1">
      <c r="A21" s="18"/>
      <c r="B21" s="87"/>
      <c r="C21" s="55"/>
      <c r="D21" s="55"/>
      <c r="E21" s="56"/>
      <c r="F21" s="20"/>
      <c r="G21" s="55"/>
      <c r="H21" s="55"/>
      <c r="I21" s="56"/>
      <c r="J21" s="20"/>
      <c r="K21" s="55"/>
      <c r="L21" s="55"/>
      <c r="M21" s="56"/>
      <c r="N21" s="20"/>
      <c r="O21" s="55"/>
      <c r="P21" s="55"/>
      <c r="Q21" s="56"/>
    </row>
    <row r="22" spans="1:17">
      <c r="A22" s="18"/>
      <c r="B22" s="88" t="s">
        <v>337</v>
      </c>
      <c r="C22" s="58">
        <v>174.6</v>
      </c>
      <c r="D22" s="58"/>
      <c r="E22" s="30"/>
      <c r="F22" s="35"/>
      <c r="G22" s="58">
        <v>174.3</v>
      </c>
      <c r="H22" s="58"/>
      <c r="I22" s="30"/>
      <c r="J22" s="35"/>
      <c r="K22" s="58">
        <v>560.79999999999995</v>
      </c>
      <c r="L22" s="58"/>
      <c r="M22" s="30"/>
      <c r="N22" s="35"/>
      <c r="O22" s="58">
        <v>491.2</v>
      </c>
      <c r="P22" s="58"/>
      <c r="Q22" s="30"/>
    </row>
    <row r="23" spans="1:17" ht="15.75" thickBot="1">
      <c r="A23" s="18"/>
      <c r="B23" s="88"/>
      <c r="C23" s="34"/>
      <c r="D23" s="34"/>
      <c r="E23" s="36"/>
      <c r="F23" s="35"/>
      <c r="G23" s="34"/>
      <c r="H23" s="34"/>
      <c r="I23" s="36"/>
      <c r="J23" s="35"/>
      <c r="K23" s="34"/>
      <c r="L23" s="34"/>
      <c r="M23" s="36"/>
      <c r="N23" s="35"/>
      <c r="O23" s="34"/>
      <c r="P23" s="34"/>
      <c r="Q23" s="36"/>
    </row>
    <row r="24" spans="1:17">
      <c r="A24" s="18"/>
      <c r="B24" s="44" t="s">
        <v>173</v>
      </c>
      <c r="C24" s="41"/>
      <c r="D24" s="41"/>
      <c r="E24" s="41"/>
      <c r="F24" s="13"/>
      <c r="G24" s="41"/>
      <c r="H24" s="41"/>
      <c r="I24" s="41"/>
      <c r="J24" s="13"/>
      <c r="K24" s="41"/>
      <c r="L24" s="41"/>
      <c r="M24" s="41"/>
      <c r="N24" s="13"/>
      <c r="O24" s="41"/>
      <c r="P24" s="41"/>
      <c r="Q24" s="41"/>
    </row>
    <row r="25" spans="1:17">
      <c r="A25" s="18"/>
      <c r="B25" s="65" t="s">
        <v>76</v>
      </c>
      <c r="C25" s="33">
        <v>51.8</v>
      </c>
      <c r="D25" s="33"/>
      <c r="E25" s="35"/>
      <c r="F25" s="35"/>
      <c r="G25" s="33">
        <v>42.8</v>
      </c>
      <c r="H25" s="33"/>
      <c r="I25" s="35"/>
      <c r="J25" s="35"/>
      <c r="K25" s="33">
        <v>154.1</v>
      </c>
      <c r="L25" s="33"/>
      <c r="M25" s="35"/>
      <c r="N25" s="35"/>
      <c r="O25" s="33">
        <v>142.30000000000001</v>
      </c>
      <c r="P25" s="33"/>
      <c r="Q25" s="35"/>
    </row>
    <row r="26" spans="1:17">
      <c r="A26" s="18"/>
      <c r="B26" s="65"/>
      <c r="C26" s="33"/>
      <c r="D26" s="33"/>
      <c r="E26" s="35"/>
      <c r="F26" s="35"/>
      <c r="G26" s="33"/>
      <c r="H26" s="33"/>
      <c r="I26" s="35"/>
      <c r="J26" s="35"/>
      <c r="K26" s="33"/>
      <c r="L26" s="33"/>
      <c r="M26" s="35"/>
      <c r="N26" s="35"/>
      <c r="O26" s="33"/>
      <c r="P26" s="33"/>
      <c r="Q26" s="35"/>
    </row>
    <row r="27" spans="1:17">
      <c r="A27" s="18"/>
      <c r="B27" s="87" t="s">
        <v>77</v>
      </c>
      <c r="C27" s="31" t="s">
        <v>209</v>
      </c>
      <c r="D27" s="31"/>
      <c r="E27" s="20"/>
      <c r="F27" s="20"/>
      <c r="G27" s="31" t="s">
        <v>209</v>
      </c>
      <c r="H27" s="31"/>
      <c r="I27" s="20"/>
      <c r="J27" s="20"/>
      <c r="K27" s="31" t="s">
        <v>209</v>
      </c>
      <c r="L27" s="31"/>
      <c r="M27" s="20"/>
      <c r="N27" s="20"/>
      <c r="O27" s="31">
        <v>13</v>
      </c>
      <c r="P27" s="31"/>
      <c r="Q27" s="20"/>
    </row>
    <row r="28" spans="1:17" ht="15.75" thickBot="1">
      <c r="A28" s="18"/>
      <c r="B28" s="87"/>
      <c r="C28" s="55"/>
      <c r="D28" s="55"/>
      <c r="E28" s="56"/>
      <c r="F28" s="20"/>
      <c r="G28" s="55"/>
      <c r="H28" s="55"/>
      <c r="I28" s="56"/>
      <c r="J28" s="20"/>
      <c r="K28" s="55"/>
      <c r="L28" s="55"/>
      <c r="M28" s="56"/>
      <c r="N28" s="20"/>
      <c r="O28" s="55"/>
      <c r="P28" s="55"/>
      <c r="Q28" s="56"/>
    </row>
    <row r="29" spans="1:17">
      <c r="A29" s="18"/>
      <c r="B29" s="88" t="s">
        <v>338</v>
      </c>
      <c r="C29" s="58">
        <v>51.8</v>
      </c>
      <c r="D29" s="58"/>
      <c r="E29" s="30"/>
      <c r="F29" s="35"/>
      <c r="G29" s="58">
        <v>42.8</v>
      </c>
      <c r="H29" s="58"/>
      <c r="I29" s="30"/>
      <c r="J29" s="35"/>
      <c r="K29" s="58">
        <v>154.1</v>
      </c>
      <c r="L29" s="58"/>
      <c r="M29" s="30"/>
      <c r="N29" s="35"/>
      <c r="O29" s="58">
        <v>155.30000000000001</v>
      </c>
      <c r="P29" s="58"/>
      <c r="Q29" s="30"/>
    </row>
    <row r="30" spans="1:17" ht="15.75" thickBot="1">
      <c r="A30" s="18"/>
      <c r="B30" s="88"/>
      <c r="C30" s="34"/>
      <c r="D30" s="34"/>
      <c r="E30" s="36"/>
      <c r="F30" s="35"/>
      <c r="G30" s="34"/>
      <c r="H30" s="34"/>
      <c r="I30" s="36"/>
      <c r="J30" s="35"/>
      <c r="K30" s="34"/>
      <c r="L30" s="34"/>
      <c r="M30" s="36"/>
      <c r="N30" s="35"/>
      <c r="O30" s="34"/>
      <c r="P30" s="34"/>
      <c r="Q30" s="36"/>
    </row>
    <row r="31" spans="1:17">
      <c r="A31" s="18"/>
      <c r="B31" s="89" t="s">
        <v>78</v>
      </c>
      <c r="C31" s="37" t="s">
        <v>177</v>
      </c>
      <c r="D31" s="39">
        <v>226.4</v>
      </c>
      <c r="E31" s="41"/>
      <c r="F31" s="20"/>
      <c r="G31" s="37" t="s">
        <v>177</v>
      </c>
      <c r="H31" s="39">
        <v>217.1</v>
      </c>
      <c r="I31" s="41"/>
      <c r="J31" s="20"/>
      <c r="K31" s="37" t="s">
        <v>177</v>
      </c>
      <c r="L31" s="39">
        <v>714.9</v>
      </c>
      <c r="M31" s="41"/>
      <c r="N31" s="20"/>
      <c r="O31" s="37" t="s">
        <v>177</v>
      </c>
      <c r="P31" s="39">
        <v>646.5</v>
      </c>
      <c r="Q31" s="41"/>
    </row>
    <row r="32" spans="1:17" ht="15.75" thickBot="1">
      <c r="A32" s="18"/>
      <c r="B32" s="89"/>
      <c r="C32" s="38"/>
      <c r="D32" s="40"/>
      <c r="E32" s="42"/>
      <c r="F32" s="20"/>
      <c r="G32" s="38"/>
      <c r="H32" s="40"/>
      <c r="I32" s="42"/>
      <c r="J32" s="20"/>
      <c r="K32" s="38"/>
      <c r="L32" s="40"/>
      <c r="M32" s="42"/>
      <c r="N32" s="20"/>
      <c r="O32" s="38"/>
      <c r="P32" s="40"/>
      <c r="Q32" s="42"/>
    </row>
    <row r="33" spans="1:17" ht="15.75" thickTop="1">
      <c r="A33" s="18"/>
      <c r="B33" s="26" t="s">
        <v>339</v>
      </c>
      <c r="C33" s="90"/>
      <c r="D33" s="90"/>
      <c r="E33" s="90"/>
      <c r="F33" s="25"/>
      <c r="G33" s="90"/>
      <c r="H33" s="90"/>
      <c r="I33" s="90"/>
      <c r="J33" s="25"/>
      <c r="K33" s="90"/>
      <c r="L33" s="90"/>
      <c r="M33" s="90"/>
      <c r="N33" s="25"/>
      <c r="O33" s="90"/>
      <c r="P33" s="90"/>
      <c r="Q33" s="90"/>
    </row>
    <row r="34" spans="1:17">
      <c r="A34" s="18"/>
      <c r="B34" s="53" t="s">
        <v>174</v>
      </c>
      <c r="C34" s="23" t="s">
        <v>177</v>
      </c>
      <c r="D34" s="31">
        <v>12.1</v>
      </c>
      <c r="E34" s="20"/>
      <c r="F34" s="20"/>
      <c r="G34" s="23" t="s">
        <v>177</v>
      </c>
      <c r="H34" s="31">
        <v>9.4</v>
      </c>
      <c r="I34" s="20"/>
      <c r="J34" s="20"/>
      <c r="K34" s="23" t="s">
        <v>177</v>
      </c>
      <c r="L34" s="31">
        <v>38</v>
      </c>
      <c r="M34" s="20"/>
      <c r="N34" s="20"/>
      <c r="O34" s="23" t="s">
        <v>177</v>
      </c>
      <c r="P34" s="31">
        <v>27.7</v>
      </c>
      <c r="Q34" s="20"/>
    </row>
    <row r="35" spans="1:17">
      <c r="A35" s="18"/>
      <c r="B35" s="53"/>
      <c r="C35" s="23"/>
      <c r="D35" s="31"/>
      <c r="E35" s="20"/>
      <c r="F35" s="20"/>
      <c r="G35" s="23"/>
      <c r="H35" s="31"/>
      <c r="I35" s="20"/>
      <c r="J35" s="20"/>
      <c r="K35" s="23"/>
      <c r="L35" s="31"/>
      <c r="M35" s="20"/>
      <c r="N35" s="20"/>
      <c r="O35" s="23"/>
      <c r="P35" s="31"/>
      <c r="Q35" s="20"/>
    </row>
    <row r="36" spans="1:17">
      <c r="A36" s="18"/>
      <c r="B36" s="54" t="s">
        <v>173</v>
      </c>
      <c r="C36" s="33">
        <v>0.8</v>
      </c>
      <c r="D36" s="33"/>
      <c r="E36" s="35"/>
      <c r="F36" s="35"/>
      <c r="G36" s="33">
        <v>0.5</v>
      </c>
      <c r="H36" s="33"/>
      <c r="I36" s="35"/>
      <c r="J36" s="35"/>
      <c r="K36" s="33">
        <v>2.7</v>
      </c>
      <c r="L36" s="33"/>
      <c r="M36" s="35"/>
      <c r="N36" s="35"/>
      <c r="O36" s="33">
        <v>1.5</v>
      </c>
      <c r="P36" s="33"/>
      <c r="Q36" s="35"/>
    </row>
    <row r="37" spans="1:17" ht="15.75" thickBot="1">
      <c r="A37" s="18"/>
      <c r="B37" s="54"/>
      <c r="C37" s="34"/>
      <c r="D37" s="34"/>
      <c r="E37" s="36"/>
      <c r="F37" s="35"/>
      <c r="G37" s="34"/>
      <c r="H37" s="34"/>
      <c r="I37" s="36"/>
      <c r="J37" s="35"/>
      <c r="K37" s="34"/>
      <c r="L37" s="34"/>
      <c r="M37" s="36"/>
      <c r="N37" s="35"/>
      <c r="O37" s="34"/>
      <c r="P37" s="34"/>
      <c r="Q37" s="36"/>
    </row>
    <row r="38" spans="1:17">
      <c r="A38" s="18"/>
      <c r="B38" s="87" t="s">
        <v>340</v>
      </c>
      <c r="C38" s="37" t="s">
        <v>177</v>
      </c>
      <c r="D38" s="39">
        <v>12.9</v>
      </c>
      <c r="E38" s="41"/>
      <c r="F38" s="20"/>
      <c r="G38" s="37" t="s">
        <v>177</v>
      </c>
      <c r="H38" s="39">
        <v>9.9</v>
      </c>
      <c r="I38" s="41"/>
      <c r="J38" s="20"/>
      <c r="K38" s="37" t="s">
        <v>177</v>
      </c>
      <c r="L38" s="39">
        <v>40.700000000000003</v>
      </c>
      <c r="M38" s="41"/>
      <c r="N38" s="20"/>
      <c r="O38" s="37" t="s">
        <v>177</v>
      </c>
      <c r="P38" s="39">
        <v>29.2</v>
      </c>
      <c r="Q38" s="41"/>
    </row>
    <row r="39" spans="1:17" ht="15.75" thickBot="1">
      <c r="A39" s="18"/>
      <c r="B39" s="87"/>
      <c r="C39" s="38"/>
      <c r="D39" s="40"/>
      <c r="E39" s="42"/>
      <c r="F39" s="20"/>
      <c r="G39" s="38"/>
      <c r="H39" s="40"/>
      <c r="I39" s="42"/>
      <c r="J39" s="20"/>
      <c r="K39" s="38"/>
      <c r="L39" s="40"/>
      <c r="M39" s="42"/>
      <c r="N39" s="20"/>
      <c r="O39" s="38"/>
      <c r="P39" s="40"/>
      <c r="Q39" s="42"/>
    </row>
    <row r="40" spans="1:17" ht="15.75" thickTop="1">
      <c r="A40" s="18"/>
      <c r="B40" s="32" t="s">
        <v>341</v>
      </c>
      <c r="C40" s="91"/>
      <c r="D40" s="91"/>
      <c r="E40" s="90"/>
      <c r="F40" s="35"/>
      <c r="G40" s="91"/>
      <c r="H40" s="91"/>
      <c r="I40" s="90"/>
      <c r="J40" s="35"/>
      <c r="K40" s="91"/>
      <c r="L40" s="91"/>
      <c r="M40" s="90"/>
      <c r="N40" s="35"/>
      <c r="O40" s="91"/>
      <c r="P40" s="91"/>
      <c r="Q40" s="90"/>
    </row>
    <row r="41" spans="1:17">
      <c r="A41" s="18"/>
      <c r="B41" s="32"/>
      <c r="C41" s="51"/>
      <c r="D41" s="51"/>
      <c r="E41" s="35"/>
      <c r="F41" s="35"/>
      <c r="G41" s="51"/>
      <c r="H41" s="51"/>
      <c r="I41" s="35"/>
      <c r="J41" s="35"/>
      <c r="K41" s="51"/>
      <c r="L41" s="51"/>
      <c r="M41" s="35"/>
      <c r="N41" s="35"/>
      <c r="O41" s="51"/>
      <c r="P41" s="51"/>
      <c r="Q41" s="35"/>
    </row>
    <row r="42" spans="1:17">
      <c r="A42" s="18"/>
      <c r="B42" s="53" t="s">
        <v>174</v>
      </c>
      <c r="C42" s="23" t="s">
        <v>177</v>
      </c>
      <c r="D42" s="31">
        <v>6.4</v>
      </c>
      <c r="E42" s="20"/>
      <c r="F42" s="20"/>
      <c r="G42" s="23" t="s">
        <v>177</v>
      </c>
      <c r="H42" s="31">
        <v>8.1999999999999993</v>
      </c>
      <c r="I42" s="20"/>
      <c r="J42" s="20"/>
      <c r="K42" s="23" t="s">
        <v>177</v>
      </c>
      <c r="L42" s="31">
        <v>23.8</v>
      </c>
      <c r="M42" s="20"/>
      <c r="N42" s="20"/>
      <c r="O42" s="23" t="s">
        <v>177</v>
      </c>
      <c r="P42" s="31">
        <v>17.600000000000001</v>
      </c>
      <c r="Q42" s="20"/>
    </row>
    <row r="43" spans="1:17">
      <c r="A43" s="18"/>
      <c r="B43" s="53"/>
      <c r="C43" s="23"/>
      <c r="D43" s="31"/>
      <c r="E43" s="20"/>
      <c r="F43" s="20"/>
      <c r="G43" s="23"/>
      <c r="H43" s="31"/>
      <c r="I43" s="20"/>
      <c r="J43" s="20"/>
      <c r="K43" s="23"/>
      <c r="L43" s="31"/>
      <c r="M43" s="20"/>
      <c r="N43" s="20"/>
      <c r="O43" s="23"/>
      <c r="P43" s="31"/>
      <c r="Q43" s="20"/>
    </row>
    <row r="44" spans="1:17">
      <c r="A44" s="18"/>
      <c r="B44" s="54" t="s">
        <v>342</v>
      </c>
      <c r="C44" s="33">
        <v>1.8</v>
      </c>
      <c r="D44" s="33"/>
      <c r="E44" s="35"/>
      <c r="F44" s="35"/>
      <c r="G44" s="33" t="s">
        <v>343</v>
      </c>
      <c r="H44" s="33"/>
      <c r="I44" s="32" t="s">
        <v>191</v>
      </c>
      <c r="J44" s="35"/>
      <c r="K44" s="33">
        <v>5.7</v>
      </c>
      <c r="L44" s="33"/>
      <c r="M44" s="35"/>
      <c r="N44" s="35"/>
      <c r="O44" s="33" t="s">
        <v>243</v>
      </c>
      <c r="P44" s="33"/>
      <c r="Q44" s="32" t="s">
        <v>191</v>
      </c>
    </row>
    <row r="45" spans="1:17">
      <c r="A45" s="18"/>
      <c r="B45" s="54"/>
      <c r="C45" s="33"/>
      <c r="D45" s="33"/>
      <c r="E45" s="35"/>
      <c r="F45" s="35"/>
      <c r="G45" s="33"/>
      <c r="H45" s="33"/>
      <c r="I45" s="32"/>
      <c r="J45" s="35"/>
      <c r="K45" s="33"/>
      <c r="L45" s="33"/>
      <c r="M45" s="35"/>
      <c r="N45" s="35"/>
      <c r="O45" s="33"/>
      <c r="P45" s="33"/>
      <c r="Q45" s="32"/>
    </row>
    <row r="46" spans="1:17" ht="15.75" thickBot="1">
      <c r="A46" s="18"/>
      <c r="B46" s="44" t="s">
        <v>344</v>
      </c>
      <c r="C46" s="55" t="s">
        <v>345</v>
      </c>
      <c r="D46" s="55"/>
      <c r="E46" s="63" t="s">
        <v>191</v>
      </c>
      <c r="F46" s="13"/>
      <c r="G46" s="55" t="s">
        <v>346</v>
      </c>
      <c r="H46" s="55"/>
      <c r="I46" s="63" t="s">
        <v>191</v>
      </c>
      <c r="J46" s="13"/>
      <c r="K46" s="55" t="s">
        <v>200</v>
      </c>
      <c r="L46" s="55"/>
      <c r="M46" s="63" t="s">
        <v>191</v>
      </c>
      <c r="N46" s="13"/>
      <c r="O46" s="55" t="s">
        <v>347</v>
      </c>
      <c r="P46" s="55"/>
      <c r="Q46" s="63" t="s">
        <v>191</v>
      </c>
    </row>
    <row r="47" spans="1:17">
      <c r="A47" s="18"/>
      <c r="B47" s="88" t="s">
        <v>348</v>
      </c>
      <c r="C47" s="61" t="s">
        <v>177</v>
      </c>
      <c r="D47" s="58">
        <v>6.1</v>
      </c>
      <c r="E47" s="30"/>
      <c r="F47" s="35"/>
      <c r="G47" s="61" t="s">
        <v>177</v>
      </c>
      <c r="H47" s="58">
        <v>1.2</v>
      </c>
      <c r="I47" s="30"/>
      <c r="J47" s="35"/>
      <c r="K47" s="61" t="s">
        <v>177</v>
      </c>
      <c r="L47" s="58">
        <v>26.4</v>
      </c>
      <c r="M47" s="30"/>
      <c r="N47" s="35"/>
      <c r="O47" s="61" t="s">
        <v>177</v>
      </c>
      <c r="P47" s="58">
        <v>9.1999999999999993</v>
      </c>
      <c r="Q47" s="30"/>
    </row>
    <row r="48" spans="1:17" ht="15.75" thickBot="1">
      <c r="A48" s="18"/>
      <c r="B48" s="88"/>
      <c r="C48" s="66"/>
      <c r="D48" s="67"/>
      <c r="E48" s="68"/>
      <c r="F48" s="35"/>
      <c r="G48" s="66"/>
      <c r="H48" s="67"/>
      <c r="I48" s="68"/>
      <c r="J48" s="35"/>
      <c r="K48" s="66"/>
      <c r="L48" s="67"/>
      <c r="M48" s="68"/>
      <c r="N48" s="35"/>
      <c r="O48" s="66"/>
      <c r="P48" s="67"/>
      <c r="Q48" s="68"/>
    </row>
    <row r="49" spans="1:17" ht="15.75" thickTop="1">
      <c r="A49" s="18"/>
      <c r="B49" s="17"/>
      <c r="C49" s="17"/>
      <c r="D49" s="17"/>
      <c r="E49" s="17"/>
      <c r="F49" s="17"/>
      <c r="G49" s="17"/>
      <c r="H49" s="17"/>
      <c r="I49" s="17"/>
      <c r="J49" s="17"/>
      <c r="K49" s="17"/>
      <c r="L49" s="17"/>
      <c r="M49" s="17"/>
      <c r="N49" s="17"/>
      <c r="O49" s="17"/>
      <c r="P49" s="17"/>
      <c r="Q49" s="17"/>
    </row>
    <row r="50" spans="1:17" ht="25.5" customHeight="1">
      <c r="A50" s="18"/>
      <c r="B50" s="20" t="s">
        <v>349</v>
      </c>
      <c r="C50" s="20"/>
      <c r="D50" s="20"/>
      <c r="E50" s="20"/>
      <c r="F50" s="20"/>
      <c r="G50" s="20"/>
      <c r="H50" s="20"/>
      <c r="I50" s="20"/>
      <c r="J50" s="20"/>
      <c r="K50" s="20"/>
      <c r="L50" s="20"/>
      <c r="M50" s="20"/>
      <c r="N50" s="20"/>
      <c r="O50" s="20"/>
      <c r="P50" s="20"/>
      <c r="Q50" s="20"/>
    </row>
  </sheetData>
  <mergeCells count="241">
    <mergeCell ref="B49:Q49"/>
    <mergeCell ref="B50:Q50"/>
    <mergeCell ref="B5:Q5"/>
    <mergeCell ref="B6:Q6"/>
    <mergeCell ref="B7:Q7"/>
    <mergeCell ref="B8:Q8"/>
    <mergeCell ref="B9:Q9"/>
    <mergeCell ref="B10:Q10"/>
    <mergeCell ref="N47:N48"/>
    <mergeCell ref="O47:O48"/>
    <mergeCell ref="P47:P48"/>
    <mergeCell ref="Q47:Q48"/>
    <mergeCell ref="A1:A2"/>
    <mergeCell ref="B1:Q1"/>
    <mergeCell ref="B2:Q2"/>
    <mergeCell ref="B3:Q3"/>
    <mergeCell ref="A4:A50"/>
    <mergeCell ref="B4:Q4"/>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B11:Q11"/>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350</v>
      </c>
      <c r="B1" s="1" t="s">
        <v>1</v>
      </c>
    </row>
    <row r="2" spans="1:2">
      <c r="A2" s="7"/>
      <c r="B2" s="1" t="s">
        <v>2</v>
      </c>
    </row>
    <row r="3" spans="1:2">
      <c r="A3" s="3" t="s">
        <v>331</v>
      </c>
      <c r="B3" s="4" t="s">
        <v>5</v>
      </c>
    </row>
    <row r="4" spans="1:2">
      <c r="A4" s="18" t="s">
        <v>350</v>
      </c>
      <c r="B4" s="4" t="s">
        <v>5</v>
      </c>
    </row>
    <row r="5" spans="1:2">
      <c r="A5" s="18"/>
      <c r="B5" s="11" t="s">
        <v>350</v>
      </c>
    </row>
    <row r="6" spans="1:2">
      <c r="A6" s="18"/>
      <c r="B6" s="13"/>
    </row>
    <row r="7" spans="1:2" ht="243">
      <c r="A7" s="18"/>
      <c r="B7" s="13" t="s">
        <v>35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6.5703125" customWidth="1"/>
    <col min="4" max="4" width="13" customWidth="1"/>
    <col min="5" max="5" width="5" customWidth="1"/>
    <col min="6" max="6" width="30.42578125" customWidth="1"/>
    <col min="7" max="7" width="6.42578125" customWidth="1"/>
    <col min="8" max="8" width="13" customWidth="1"/>
    <col min="9" max="9" width="5"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ht="30">
      <c r="A3" s="3" t="s">
        <v>353</v>
      </c>
      <c r="B3" s="17" t="s">
        <v>5</v>
      </c>
      <c r="C3" s="17"/>
      <c r="D3" s="17"/>
      <c r="E3" s="17"/>
      <c r="F3" s="17"/>
      <c r="G3" s="17"/>
      <c r="H3" s="17"/>
      <c r="I3" s="17"/>
    </row>
    <row r="4" spans="1:9" ht="15" customHeight="1">
      <c r="A4" s="18" t="s">
        <v>352</v>
      </c>
      <c r="B4" s="17" t="s">
        <v>5</v>
      </c>
      <c r="C4" s="17"/>
      <c r="D4" s="17"/>
      <c r="E4" s="17"/>
      <c r="F4" s="17"/>
      <c r="G4" s="17"/>
      <c r="H4" s="17"/>
      <c r="I4" s="17"/>
    </row>
    <row r="5" spans="1:9">
      <c r="A5" s="18"/>
      <c r="B5" s="19" t="s">
        <v>352</v>
      </c>
      <c r="C5" s="19"/>
      <c r="D5" s="19"/>
      <c r="E5" s="19"/>
      <c r="F5" s="19"/>
      <c r="G5" s="19"/>
      <c r="H5" s="19"/>
      <c r="I5" s="19"/>
    </row>
    <row r="6" spans="1:9">
      <c r="A6" s="18"/>
      <c r="B6" s="20"/>
      <c r="C6" s="20"/>
      <c r="D6" s="20"/>
      <c r="E6" s="20"/>
      <c r="F6" s="20"/>
      <c r="G6" s="20"/>
      <c r="H6" s="20"/>
      <c r="I6" s="20"/>
    </row>
    <row r="7" spans="1:9">
      <c r="A7" s="18"/>
      <c r="B7" s="12"/>
      <c r="C7" s="12"/>
    </row>
    <row r="8" spans="1:9">
      <c r="A8" s="18"/>
      <c r="B8" s="14" t="s">
        <v>147</v>
      </c>
      <c r="C8" s="14" t="s">
        <v>354</v>
      </c>
    </row>
    <row r="9" spans="1:9">
      <c r="A9" s="18"/>
      <c r="B9" s="20"/>
      <c r="C9" s="20"/>
      <c r="D9" s="20"/>
      <c r="E9" s="20"/>
      <c r="F9" s="20"/>
      <c r="G9" s="20"/>
      <c r="H9" s="20"/>
      <c r="I9" s="20"/>
    </row>
    <row r="10" spans="1:9" ht="178.5" customHeight="1">
      <c r="A10" s="18"/>
      <c r="B10" s="23" t="s">
        <v>355</v>
      </c>
      <c r="C10" s="23"/>
      <c r="D10" s="23"/>
      <c r="E10" s="23"/>
      <c r="F10" s="23"/>
      <c r="G10" s="23"/>
      <c r="H10" s="23"/>
      <c r="I10" s="23"/>
    </row>
    <row r="11" spans="1:9">
      <c r="A11" s="18"/>
      <c r="B11" s="17"/>
      <c r="C11" s="17"/>
      <c r="D11" s="17"/>
      <c r="E11" s="17"/>
      <c r="F11" s="17"/>
      <c r="G11" s="17"/>
      <c r="H11" s="17"/>
      <c r="I11" s="17"/>
    </row>
    <row r="12" spans="1:9">
      <c r="A12" s="18"/>
      <c r="B12" s="22" t="s">
        <v>356</v>
      </c>
      <c r="C12" s="22"/>
      <c r="D12" s="22"/>
      <c r="E12" s="22"/>
      <c r="F12" s="22"/>
      <c r="G12" s="22"/>
      <c r="H12" s="22"/>
      <c r="I12" s="22"/>
    </row>
    <row r="13" spans="1:9" ht="165.75" customHeight="1">
      <c r="A13" s="18"/>
      <c r="B13" s="96" t="s">
        <v>357</v>
      </c>
      <c r="C13" s="96"/>
      <c r="D13" s="96"/>
      <c r="E13" s="96"/>
      <c r="F13" s="96"/>
      <c r="G13" s="96"/>
      <c r="H13" s="96"/>
      <c r="I13" s="96"/>
    </row>
    <row r="14" spans="1:9">
      <c r="A14" s="18"/>
      <c r="B14" s="17"/>
      <c r="C14" s="17"/>
      <c r="D14" s="17"/>
      <c r="E14" s="17"/>
      <c r="F14" s="17"/>
      <c r="G14" s="17"/>
      <c r="H14" s="17"/>
      <c r="I14" s="17"/>
    </row>
    <row r="15" spans="1:9" ht="51" customHeight="1">
      <c r="A15" s="18"/>
      <c r="B15" s="96" t="s">
        <v>358</v>
      </c>
      <c r="C15" s="96"/>
      <c r="D15" s="96"/>
      <c r="E15" s="96"/>
      <c r="F15" s="96"/>
      <c r="G15" s="96"/>
      <c r="H15" s="96"/>
      <c r="I15" s="96"/>
    </row>
    <row r="16" spans="1:9">
      <c r="A16" s="18"/>
      <c r="B16" s="20"/>
      <c r="C16" s="20"/>
      <c r="D16" s="20"/>
      <c r="E16" s="20"/>
      <c r="F16" s="20"/>
      <c r="G16" s="20"/>
      <c r="H16" s="20"/>
      <c r="I16" s="20"/>
    </row>
    <row r="17" spans="1:9">
      <c r="A17" s="18"/>
      <c r="B17" s="12"/>
      <c r="C17" s="12"/>
    </row>
    <row r="18" spans="1:9">
      <c r="A18" s="18"/>
      <c r="B18" s="14" t="s">
        <v>150</v>
      </c>
      <c r="C18" s="14" t="s">
        <v>359</v>
      </c>
    </row>
    <row r="19" spans="1:9">
      <c r="A19" s="18"/>
      <c r="B19" s="20"/>
      <c r="C19" s="20"/>
      <c r="D19" s="20"/>
      <c r="E19" s="20"/>
      <c r="F19" s="20"/>
      <c r="G19" s="20"/>
      <c r="H19" s="20"/>
      <c r="I19" s="20"/>
    </row>
    <row r="20" spans="1:9" ht="63.75" customHeight="1">
      <c r="A20" s="18"/>
      <c r="B20" s="20" t="s">
        <v>360</v>
      </c>
      <c r="C20" s="20"/>
      <c r="D20" s="20"/>
      <c r="E20" s="20"/>
      <c r="F20" s="20"/>
      <c r="G20" s="20"/>
      <c r="H20" s="20"/>
      <c r="I20" s="20"/>
    </row>
    <row r="21" spans="1:9">
      <c r="A21" s="18"/>
      <c r="B21" s="20"/>
      <c r="C21" s="20"/>
      <c r="D21" s="20"/>
      <c r="E21" s="20"/>
      <c r="F21" s="20"/>
      <c r="G21" s="20"/>
      <c r="H21" s="20"/>
      <c r="I21" s="20"/>
    </row>
    <row r="22" spans="1:9" ht="25.5" customHeight="1">
      <c r="A22" s="18"/>
      <c r="B22" s="20" t="s">
        <v>361</v>
      </c>
      <c r="C22" s="20"/>
      <c r="D22" s="20"/>
      <c r="E22" s="20"/>
      <c r="F22" s="20"/>
      <c r="G22" s="20"/>
      <c r="H22" s="20"/>
      <c r="I22" s="20"/>
    </row>
    <row r="23" spans="1:9">
      <c r="A23" s="18"/>
      <c r="B23" s="20"/>
      <c r="C23" s="20"/>
      <c r="D23" s="20"/>
      <c r="E23" s="20"/>
      <c r="F23" s="20"/>
      <c r="G23" s="20"/>
      <c r="H23" s="20"/>
      <c r="I23" s="20"/>
    </row>
    <row r="24" spans="1:9" ht="25.5" customHeight="1">
      <c r="A24" s="18"/>
      <c r="B24" s="23" t="s">
        <v>362</v>
      </c>
      <c r="C24" s="23"/>
      <c r="D24" s="23"/>
      <c r="E24" s="23"/>
      <c r="F24" s="23"/>
      <c r="G24" s="23"/>
      <c r="H24" s="23"/>
      <c r="I24" s="23"/>
    </row>
    <row r="25" spans="1:9">
      <c r="A25" s="18"/>
      <c r="B25" s="23"/>
      <c r="C25" s="23"/>
      <c r="D25" s="23"/>
      <c r="E25" s="23"/>
      <c r="F25" s="23"/>
      <c r="G25" s="23"/>
      <c r="H25" s="23"/>
      <c r="I25" s="23"/>
    </row>
    <row r="26" spans="1:9">
      <c r="A26" s="18"/>
      <c r="B26" s="28"/>
      <c r="C26" s="28"/>
      <c r="D26" s="28"/>
      <c r="E26" s="28"/>
      <c r="F26" s="28"/>
      <c r="G26" s="28"/>
      <c r="H26" s="28"/>
      <c r="I26" s="28"/>
    </row>
    <row r="27" spans="1:9">
      <c r="A27" s="18"/>
      <c r="B27" s="12"/>
      <c r="C27" s="12"/>
      <c r="D27" s="12"/>
      <c r="E27" s="12"/>
      <c r="F27" s="12"/>
      <c r="G27" s="12"/>
      <c r="H27" s="12"/>
      <c r="I27" s="12"/>
    </row>
    <row r="28" spans="1:9" ht="15.75" thickBot="1">
      <c r="A28" s="18"/>
      <c r="B28" s="43"/>
      <c r="C28" s="29" t="s">
        <v>335</v>
      </c>
      <c r="D28" s="29"/>
      <c r="E28" s="29"/>
      <c r="F28" s="29"/>
      <c r="G28" s="29"/>
      <c r="H28" s="29"/>
      <c r="I28" s="29"/>
    </row>
    <row r="29" spans="1:9">
      <c r="A29" s="18"/>
      <c r="B29" s="48"/>
      <c r="C29" s="50" t="s">
        <v>269</v>
      </c>
      <c r="D29" s="50"/>
      <c r="E29" s="50"/>
      <c r="F29" s="41"/>
      <c r="G29" s="50" t="s">
        <v>218</v>
      </c>
      <c r="H29" s="50"/>
      <c r="I29" s="50"/>
    </row>
    <row r="30" spans="1:9" ht="15.75" thickBot="1">
      <c r="A30" s="18"/>
      <c r="B30" s="48"/>
      <c r="C30" s="29">
        <v>2013</v>
      </c>
      <c r="D30" s="29"/>
      <c r="E30" s="29"/>
      <c r="F30" s="20"/>
      <c r="G30" s="29">
        <v>2014</v>
      </c>
      <c r="H30" s="29"/>
      <c r="I30" s="29"/>
    </row>
    <row r="31" spans="1:9">
      <c r="A31" s="18"/>
      <c r="B31" s="74" t="s">
        <v>363</v>
      </c>
      <c r="C31" s="61" t="s">
        <v>177</v>
      </c>
      <c r="D31" s="58">
        <v>5.2</v>
      </c>
      <c r="E31" s="30"/>
      <c r="F31" s="35"/>
      <c r="G31" s="61" t="s">
        <v>177</v>
      </c>
      <c r="H31" s="58">
        <v>5.4</v>
      </c>
      <c r="I31" s="30"/>
    </row>
    <row r="32" spans="1:9">
      <c r="A32" s="18"/>
      <c r="B32" s="74"/>
      <c r="C32" s="62"/>
      <c r="D32" s="59"/>
      <c r="E32" s="60"/>
      <c r="F32" s="35"/>
      <c r="G32" s="62"/>
      <c r="H32" s="59"/>
      <c r="I32" s="60"/>
    </row>
    <row r="33" spans="1:9">
      <c r="A33" s="18"/>
      <c r="B33" s="93" t="s">
        <v>364</v>
      </c>
      <c r="C33" s="31">
        <v>0.3</v>
      </c>
      <c r="D33" s="31"/>
      <c r="E33" s="20"/>
      <c r="F33" s="20"/>
      <c r="G33" s="31">
        <v>0.6</v>
      </c>
      <c r="H33" s="31"/>
      <c r="I33" s="20"/>
    </row>
    <row r="34" spans="1:9">
      <c r="A34" s="18"/>
      <c r="B34" s="93"/>
      <c r="C34" s="31"/>
      <c r="D34" s="31"/>
      <c r="E34" s="20"/>
      <c r="F34" s="20"/>
      <c r="G34" s="31"/>
      <c r="H34" s="31"/>
      <c r="I34" s="20"/>
    </row>
    <row r="35" spans="1:9" ht="26.25" thickBot="1">
      <c r="A35" s="18"/>
      <c r="B35" s="73" t="s">
        <v>365</v>
      </c>
      <c r="C35" s="34" t="s">
        <v>203</v>
      </c>
      <c r="D35" s="34"/>
      <c r="E35" s="92" t="s">
        <v>191</v>
      </c>
      <c r="F35" s="25"/>
      <c r="G35" s="34" t="s">
        <v>250</v>
      </c>
      <c r="H35" s="34"/>
      <c r="I35" s="92" t="s">
        <v>191</v>
      </c>
    </row>
    <row r="36" spans="1:9">
      <c r="A36" s="18"/>
      <c r="B36" s="75" t="s">
        <v>366</v>
      </c>
      <c r="C36" s="39">
        <v>4.9000000000000004</v>
      </c>
      <c r="D36" s="39"/>
      <c r="E36" s="41"/>
      <c r="F36" s="20"/>
      <c r="G36" s="39">
        <v>5.5</v>
      </c>
      <c r="H36" s="39"/>
      <c r="I36" s="41"/>
    </row>
    <row r="37" spans="1:9">
      <c r="A37" s="18"/>
      <c r="B37" s="75"/>
      <c r="C37" s="94"/>
      <c r="D37" s="94"/>
      <c r="E37" s="95"/>
      <c r="F37" s="20"/>
      <c r="G37" s="94"/>
      <c r="H37" s="94"/>
      <c r="I37" s="95"/>
    </row>
    <row r="38" spans="1:9" ht="15.75" thickBot="1">
      <c r="A38" s="18"/>
      <c r="B38" s="73" t="s">
        <v>367</v>
      </c>
      <c r="C38" s="34" t="s">
        <v>201</v>
      </c>
      <c r="D38" s="34"/>
      <c r="E38" s="92" t="s">
        <v>191</v>
      </c>
      <c r="F38" s="25"/>
      <c r="G38" s="34" t="s">
        <v>368</v>
      </c>
      <c r="H38" s="34"/>
      <c r="I38" s="92" t="s">
        <v>191</v>
      </c>
    </row>
    <row r="39" spans="1:9">
      <c r="A39" s="18"/>
      <c r="B39" s="75" t="s">
        <v>369</v>
      </c>
      <c r="C39" s="37" t="s">
        <v>177</v>
      </c>
      <c r="D39" s="39">
        <v>0.3</v>
      </c>
      <c r="E39" s="41"/>
      <c r="F39" s="20"/>
      <c r="G39" s="37" t="s">
        <v>177</v>
      </c>
      <c r="H39" s="39">
        <v>0.4</v>
      </c>
      <c r="I39" s="41"/>
    </row>
    <row r="40" spans="1:9" ht="15.75" thickBot="1">
      <c r="A40" s="18"/>
      <c r="B40" s="75"/>
      <c r="C40" s="38"/>
      <c r="D40" s="40"/>
      <c r="E40" s="42"/>
      <c r="F40" s="20"/>
      <c r="G40" s="38"/>
      <c r="H40" s="40"/>
      <c r="I40" s="42"/>
    </row>
    <row r="41" spans="1:9" ht="15.75" thickTop="1"/>
  </sheetData>
  <mergeCells count="63">
    <mergeCell ref="B24:I24"/>
    <mergeCell ref="B25:I25"/>
    <mergeCell ref="B16:I16"/>
    <mergeCell ref="B19:I19"/>
    <mergeCell ref="B20:I20"/>
    <mergeCell ref="B21:I21"/>
    <mergeCell ref="B22:I22"/>
    <mergeCell ref="B23:I23"/>
    <mergeCell ref="B10:I10"/>
    <mergeCell ref="B11:I11"/>
    <mergeCell ref="B12:I12"/>
    <mergeCell ref="B13:I13"/>
    <mergeCell ref="B14:I14"/>
    <mergeCell ref="B15:I15"/>
    <mergeCell ref="I39:I40"/>
    <mergeCell ref="A1:A2"/>
    <mergeCell ref="B1:I1"/>
    <mergeCell ref="B2:I2"/>
    <mergeCell ref="B3:I3"/>
    <mergeCell ref="A4:A40"/>
    <mergeCell ref="B4:I4"/>
    <mergeCell ref="B5:I5"/>
    <mergeCell ref="B6:I6"/>
    <mergeCell ref="B9:I9"/>
    <mergeCell ref="I36:I37"/>
    <mergeCell ref="C38:D38"/>
    <mergeCell ref="G38:H38"/>
    <mergeCell ref="B39:B40"/>
    <mergeCell ref="C39:C40"/>
    <mergeCell ref="D39:D40"/>
    <mergeCell ref="E39:E40"/>
    <mergeCell ref="F39:F40"/>
    <mergeCell ref="G39:G40"/>
    <mergeCell ref="H39:H40"/>
    <mergeCell ref="C35:D35"/>
    <mergeCell ref="G35:H35"/>
    <mergeCell ref="B36:B37"/>
    <mergeCell ref="C36:D37"/>
    <mergeCell ref="E36:E37"/>
    <mergeCell ref="F36:F37"/>
    <mergeCell ref="G36:H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6:I26"/>
    <mergeCell ref="C28:I28"/>
    <mergeCell ref="B29:B30"/>
    <mergeCell ref="C29:E29"/>
    <mergeCell ref="C30:E30"/>
    <mergeCell ref="F29:F30"/>
    <mergeCell ref="G29:I29"/>
    <mergeCell ref="G30:I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9"/>
  <sheetViews>
    <sheetView showGridLines="0" workbookViewId="0"/>
  </sheetViews>
  <sheetFormatPr defaultRowHeight="15"/>
  <cols>
    <col min="1" max="2" width="36.5703125" bestFit="1" customWidth="1"/>
    <col min="3" max="3" width="9.28515625" customWidth="1"/>
    <col min="4" max="4" width="27.85546875" customWidth="1"/>
    <col min="5" max="5" width="7.28515625" customWidth="1"/>
    <col min="6" max="6" width="36.5703125" customWidth="1"/>
    <col min="7" max="7" width="9.28515625" customWidth="1"/>
    <col min="8" max="8" width="36.42578125" customWidth="1"/>
    <col min="9" max="9" width="7.28515625" customWidth="1"/>
    <col min="10" max="10" width="36.5703125" customWidth="1"/>
    <col min="11" max="11" width="9.28515625" customWidth="1"/>
    <col min="12" max="12" width="23.140625" customWidth="1"/>
    <col min="13" max="13" width="7.28515625" customWidth="1"/>
    <col min="14" max="14" width="36.5703125" customWidth="1"/>
    <col min="15" max="15" width="9.28515625" customWidth="1"/>
    <col min="16" max="16" width="27.85546875" customWidth="1"/>
    <col min="17" max="17" width="7.28515625" customWidth="1"/>
    <col min="18" max="18" width="36.5703125" customWidth="1"/>
    <col min="19" max="19" width="9.28515625" customWidth="1"/>
    <col min="20" max="20" width="36.42578125" customWidth="1"/>
    <col min="21" max="21" width="7.28515625" customWidth="1"/>
  </cols>
  <sheetData>
    <row r="1" spans="1:21" ht="15" customHeight="1">
      <c r="A1" s="7" t="s">
        <v>3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45</v>
      </c>
      <c r="B3" s="17" t="s">
        <v>5</v>
      </c>
      <c r="C3" s="17"/>
      <c r="D3" s="17"/>
      <c r="E3" s="17"/>
      <c r="F3" s="17"/>
      <c r="G3" s="17"/>
      <c r="H3" s="17"/>
      <c r="I3" s="17"/>
      <c r="J3" s="17"/>
      <c r="K3" s="17"/>
      <c r="L3" s="17"/>
      <c r="M3" s="17"/>
      <c r="N3" s="17"/>
      <c r="O3" s="17"/>
      <c r="P3" s="17"/>
      <c r="Q3" s="17"/>
      <c r="R3" s="17"/>
      <c r="S3" s="17"/>
      <c r="T3" s="17"/>
      <c r="U3" s="17"/>
    </row>
    <row r="4" spans="1:21" ht="15" customHeight="1">
      <c r="A4" s="18" t="s">
        <v>370</v>
      </c>
      <c r="B4" s="17" t="s">
        <v>5</v>
      </c>
      <c r="C4" s="17"/>
      <c r="D4" s="17"/>
      <c r="E4" s="17"/>
      <c r="F4" s="17"/>
      <c r="G4" s="17"/>
      <c r="H4" s="17"/>
      <c r="I4" s="17"/>
      <c r="J4" s="17"/>
      <c r="K4" s="17"/>
      <c r="L4" s="17"/>
      <c r="M4" s="17"/>
      <c r="N4" s="17"/>
      <c r="O4" s="17"/>
      <c r="P4" s="17"/>
      <c r="Q4" s="17"/>
      <c r="R4" s="17"/>
      <c r="S4" s="17"/>
      <c r="T4" s="17"/>
      <c r="U4" s="17"/>
    </row>
    <row r="5" spans="1:21">
      <c r="A5" s="18"/>
      <c r="B5" s="19" t="s">
        <v>370</v>
      </c>
      <c r="C5" s="19"/>
      <c r="D5" s="19"/>
      <c r="E5" s="19"/>
      <c r="F5" s="19"/>
      <c r="G5" s="19"/>
      <c r="H5" s="19"/>
      <c r="I5" s="19"/>
      <c r="J5" s="19"/>
      <c r="K5" s="19"/>
      <c r="L5" s="19"/>
      <c r="M5" s="19"/>
      <c r="N5" s="19"/>
      <c r="O5" s="19"/>
      <c r="P5" s="19"/>
      <c r="Q5" s="19"/>
      <c r="R5" s="19"/>
      <c r="S5" s="19"/>
      <c r="T5" s="19"/>
      <c r="U5" s="19"/>
    </row>
    <row r="6" spans="1:21">
      <c r="A6" s="18"/>
      <c r="B6" s="17"/>
      <c r="C6" s="17"/>
      <c r="D6" s="17"/>
      <c r="E6" s="17"/>
      <c r="F6" s="17"/>
      <c r="G6" s="17"/>
      <c r="H6" s="17"/>
      <c r="I6" s="17"/>
      <c r="J6" s="17"/>
      <c r="K6" s="17"/>
      <c r="L6" s="17"/>
      <c r="M6" s="17"/>
      <c r="N6" s="17"/>
      <c r="O6" s="17"/>
      <c r="P6" s="17"/>
      <c r="Q6" s="17"/>
      <c r="R6" s="17"/>
      <c r="S6" s="17"/>
      <c r="T6" s="17"/>
      <c r="U6" s="17"/>
    </row>
    <row r="7" spans="1:21" ht="25.5" customHeight="1">
      <c r="A7" s="18"/>
      <c r="B7" s="23" t="s">
        <v>371</v>
      </c>
      <c r="C7" s="23"/>
      <c r="D7" s="23"/>
      <c r="E7" s="23"/>
      <c r="F7" s="23"/>
      <c r="G7" s="23"/>
      <c r="H7" s="23"/>
      <c r="I7" s="23"/>
      <c r="J7" s="23"/>
      <c r="K7" s="23"/>
      <c r="L7" s="23"/>
      <c r="M7" s="23"/>
      <c r="N7" s="23"/>
      <c r="O7" s="23"/>
      <c r="P7" s="23"/>
      <c r="Q7" s="23"/>
      <c r="R7" s="23"/>
      <c r="S7" s="23"/>
      <c r="T7" s="23"/>
      <c r="U7" s="23"/>
    </row>
    <row r="8" spans="1:21">
      <c r="A8" s="18"/>
      <c r="B8" s="17"/>
      <c r="C8" s="17"/>
      <c r="D8" s="17"/>
      <c r="E8" s="17"/>
      <c r="F8" s="17"/>
      <c r="G8" s="17"/>
      <c r="H8" s="17"/>
      <c r="I8" s="17"/>
      <c r="J8" s="17"/>
      <c r="K8" s="17"/>
      <c r="L8" s="17"/>
      <c r="M8" s="17"/>
      <c r="N8" s="17"/>
      <c r="O8" s="17"/>
      <c r="P8" s="17"/>
      <c r="Q8" s="17"/>
      <c r="R8" s="17"/>
      <c r="S8" s="17"/>
      <c r="T8" s="17"/>
      <c r="U8" s="17"/>
    </row>
    <row r="9" spans="1:21" ht="25.5" customHeight="1">
      <c r="A9" s="18"/>
      <c r="B9" s="23" t="s">
        <v>372</v>
      </c>
      <c r="C9" s="23"/>
      <c r="D9" s="23"/>
      <c r="E9" s="23"/>
      <c r="F9" s="23"/>
      <c r="G9" s="23"/>
      <c r="H9" s="23"/>
      <c r="I9" s="23"/>
      <c r="J9" s="23"/>
      <c r="K9" s="23"/>
      <c r="L9" s="23"/>
      <c r="M9" s="23"/>
      <c r="N9" s="23"/>
      <c r="O9" s="23"/>
      <c r="P9" s="23"/>
      <c r="Q9" s="23"/>
      <c r="R9" s="23"/>
      <c r="S9" s="23"/>
      <c r="T9" s="23"/>
      <c r="U9" s="23"/>
    </row>
    <row r="10" spans="1:21">
      <c r="A10" s="18"/>
      <c r="B10" s="141"/>
      <c r="C10" s="141"/>
      <c r="D10" s="141"/>
      <c r="E10" s="141"/>
      <c r="F10" s="141"/>
      <c r="G10" s="141"/>
      <c r="H10" s="141"/>
      <c r="I10" s="141"/>
      <c r="J10" s="141"/>
      <c r="K10" s="141"/>
      <c r="L10" s="141"/>
      <c r="M10" s="141"/>
      <c r="N10" s="141"/>
      <c r="O10" s="141"/>
      <c r="P10" s="141"/>
      <c r="Q10" s="141"/>
      <c r="R10" s="141"/>
      <c r="S10" s="141"/>
      <c r="T10" s="141"/>
      <c r="U10" s="141"/>
    </row>
    <row r="11" spans="1:21">
      <c r="A11" s="18"/>
      <c r="B11" s="141"/>
      <c r="C11" s="141"/>
      <c r="D11" s="141"/>
      <c r="E11" s="141"/>
      <c r="F11" s="141"/>
      <c r="G11" s="141"/>
      <c r="H11" s="141"/>
      <c r="I11" s="141"/>
      <c r="J11" s="141"/>
      <c r="K11" s="141"/>
      <c r="L11" s="141"/>
      <c r="M11" s="141"/>
      <c r="N11" s="141"/>
      <c r="O11" s="141"/>
      <c r="P11" s="141"/>
      <c r="Q11" s="141"/>
      <c r="R11" s="141"/>
      <c r="S11" s="141"/>
      <c r="T11" s="141"/>
      <c r="U11" s="141"/>
    </row>
    <row r="12" spans="1:21">
      <c r="A12" s="18"/>
      <c r="B12" s="141"/>
      <c r="C12" s="141"/>
      <c r="D12" s="141"/>
      <c r="E12" s="141"/>
      <c r="F12" s="141"/>
      <c r="G12" s="141"/>
      <c r="H12" s="141"/>
      <c r="I12" s="141"/>
      <c r="J12" s="141"/>
      <c r="K12" s="141"/>
      <c r="L12" s="141"/>
      <c r="M12" s="141"/>
      <c r="N12" s="141"/>
      <c r="O12" s="141"/>
      <c r="P12" s="141"/>
      <c r="Q12" s="141"/>
      <c r="R12" s="141"/>
      <c r="S12" s="141"/>
      <c r="T12" s="141"/>
      <c r="U12" s="141"/>
    </row>
    <row r="13" spans="1:21">
      <c r="A13" s="18"/>
      <c r="B13" s="141"/>
      <c r="C13" s="141"/>
      <c r="D13" s="141"/>
      <c r="E13" s="141"/>
      <c r="F13" s="141"/>
      <c r="G13" s="141"/>
      <c r="H13" s="141"/>
      <c r="I13" s="141"/>
      <c r="J13" s="141"/>
      <c r="K13" s="141"/>
      <c r="L13" s="141"/>
      <c r="M13" s="141"/>
      <c r="N13" s="141"/>
      <c r="O13" s="141"/>
      <c r="P13" s="141"/>
      <c r="Q13" s="141"/>
      <c r="R13" s="141"/>
      <c r="S13" s="141"/>
      <c r="T13" s="141"/>
      <c r="U13" s="141"/>
    </row>
    <row r="14" spans="1:21">
      <c r="A14" s="18"/>
      <c r="B14" s="101" t="s">
        <v>373</v>
      </c>
      <c r="C14" s="101"/>
      <c r="D14" s="101"/>
      <c r="E14" s="101"/>
      <c r="F14" s="101"/>
      <c r="G14" s="101"/>
      <c r="H14" s="101"/>
      <c r="I14" s="101"/>
      <c r="J14" s="101"/>
      <c r="K14" s="101"/>
      <c r="L14" s="101"/>
      <c r="M14" s="101"/>
      <c r="N14" s="101"/>
      <c r="O14" s="101"/>
      <c r="P14" s="101"/>
      <c r="Q14" s="101"/>
      <c r="R14" s="101"/>
      <c r="S14" s="101"/>
      <c r="T14" s="101"/>
      <c r="U14" s="101"/>
    </row>
    <row r="15" spans="1:21">
      <c r="A15" s="18"/>
      <c r="B15" s="102">
        <v>41637</v>
      </c>
      <c r="C15" s="102"/>
      <c r="D15" s="102"/>
      <c r="E15" s="102"/>
      <c r="F15" s="102"/>
      <c r="G15" s="102"/>
      <c r="H15" s="102"/>
      <c r="I15" s="102"/>
      <c r="J15" s="102"/>
      <c r="K15" s="102"/>
      <c r="L15" s="102"/>
      <c r="M15" s="102"/>
      <c r="N15" s="102"/>
      <c r="O15" s="102"/>
      <c r="P15" s="102"/>
      <c r="Q15" s="102"/>
      <c r="R15" s="102"/>
      <c r="S15" s="102"/>
      <c r="T15" s="102"/>
      <c r="U15" s="102"/>
    </row>
    <row r="16" spans="1:21">
      <c r="A16" s="18"/>
      <c r="B16" s="101" t="s">
        <v>374</v>
      </c>
      <c r="C16" s="101"/>
      <c r="D16" s="101"/>
      <c r="E16" s="101"/>
      <c r="F16" s="101"/>
      <c r="G16" s="101"/>
      <c r="H16" s="101"/>
      <c r="I16" s="101"/>
      <c r="J16" s="101"/>
      <c r="K16" s="101"/>
      <c r="L16" s="101"/>
      <c r="M16" s="101"/>
      <c r="N16" s="101"/>
      <c r="O16" s="101"/>
      <c r="P16" s="101"/>
      <c r="Q16" s="101"/>
      <c r="R16" s="101"/>
      <c r="S16" s="101"/>
      <c r="T16" s="101"/>
      <c r="U16" s="101"/>
    </row>
    <row r="17" spans="1:21">
      <c r="A17" s="18"/>
      <c r="B17" s="101" t="s">
        <v>375</v>
      </c>
      <c r="C17" s="101"/>
      <c r="D17" s="101"/>
      <c r="E17" s="101"/>
      <c r="F17" s="101"/>
      <c r="G17" s="101"/>
      <c r="H17" s="101"/>
      <c r="I17" s="101"/>
      <c r="J17" s="101"/>
      <c r="K17" s="101"/>
      <c r="L17" s="101"/>
      <c r="M17" s="101"/>
      <c r="N17" s="101"/>
      <c r="O17" s="101"/>
      <c r="P17" s="101"/>
      <c r="Q17" s="101"/>
      <c r="R17" s="101"/>
      <c r="S17" s="101"/>
      <c r="T17" s="101"/>
      <c r="U17" s="101"/>
    </row>
    <row r="18" spans="1:21">
      <c r="A18" s="18"/>
      <c r="B18" s="103"/>
      <c r="C18" s="103"/>
      <c r="D18" s="103"/>
      <c r="E18" s="103"/>
      <c r="F18" s="103"/>
      <c r="G18" s="103"/>
      <c r="H18" s="103"/>
      <c r="I18" s="103"/>
      <c r="J18" s="103"/>
      <c r="K18" s="103"/>
      <c r="L18" s="103"/>
      <c r="M18" s="103"/>
      <c r="N18" s="103"/>
      <c r="O18" s="103"/>
      <c r="P18" s="103"/>
      <c r="Q18" s="103"/>
      <c r="R18" s="103"/>
      <c r="S18" s="103"/>
      <c r="T18" s="103"/>
      <c r="U18" s="103"/>
    </row>
    <row r="19" spans="1:21">
      <c r="A19" s="18"/>
      <c r="B19" s="12"/>
      <c r="C19" s="12"/>
      <c r="D19" s="12"/>
      <c r="E19" s="12"/>
      <c r="F19" s="12"/>
      <c r="G19" s="12"/>
      <c r="H19" s="12"/>
      <c r="I19" s="12"/>
      <c r="J19" s="12"/>
      <c r="K19" s="12"/>
      <c r="L19" s="12"/>
      <c r="M19" s="12"/>
      <c r="N19" s="12"/>
      <c r="O19" s="12"/>
      <c r="P19" s="12"/>
      <c r="Q19" s="12"/>
      <c r="R19" s="12"/>
      <c r="S19" s="12"/>
      <c r="T19" s="12"/>
      <c r="U19" s="12"/>
    </row>
    <row r="20" spans="1:21" ht="15.75" thickBot="1">
      <c r="A20" s="18"/>
      <c r="B20" s="13"/>
      <c r="C20" s="104" t="s">
        <v>376</v>
      </c>
      <c r="D20" s="104"/>
      <c r="E20" s="104"/>
      <c r="F20" s="13"/>
      <c r="G20" s="104" t="s">
        <v>377</v>
      </c>
      <c r="H20" s="104"/>
      <c r="I20" s="104"/>
      <c r="J20" s="13"/>
      <c r="K20" s="104" t="s">
        <v>378</v>
      </c>
      <c r="L20" s="104"/>
      <c r="M20" s="104"/>
      <c r="N20" s="13"/>
      <c r="O20" s="104" t="s">
        <v>379</v>
      </c>
      <c r="P20" s="104"/>
      <c r="Q20" s="104"/>
      <c r="R20" s="13"/>
      <c r="S20" s="104" t="s">
        <v>380</v>
      </c>
      <c r="T20" s="104"/>
      <c r="U20" s="104"/>
    </row>
    <row r="21" spans="1:21">
      <c r="A21" s="18"/>
      <c r="B21" s="97" t="s">
        <v>381</v>
      </c>
      <c r="C21" s="30"/>
      <c r="D21" s="30"/>
      <c r="E21" s="30"/>
      <c r="F21" s="25"/>
      <c r="G21" s="30"/>
      <c r="H21" s="30"/>
      <c r="I21" s="30"/>
      <c r="J21" s="25"/>
      <c r="K21" s="30"/>
      <c r="L21" s="30"/>
      <c r="M21" s="30"/>
      <c r="N21" s="25"/>
      <c r="O21" s="30"/>
      <c r="P21" s="30"/>
      <c r="Q21" s="30"/>
      <c r="R21" s="25"/>
      <c r="S21" s="30"/>
      <c r="T21" s="30"/>
      <c r="U21" s="30"/>
    </row>
    <row r="22" spans="1:21">
      <c r="A22" s="18"/>
      <c r="B22" s="98" t="s">
        <v>382</v>
      </c>
      <c r="C22" s="20"/>
      <c r="D22" s="20"/>
      <c r="E22" s="20"/>
      <c r="F22" s="13"/>
      <c r="G22" s="20"/>
      <c r="H22" s="20"/>
      <c r="I22" s="20"/>
      <c r="J22" s="13"/>
      <c r="K22" s="20"/>
      <c r="L22" s="20"/>
      <c r="M22" s="20"/>
      <c r="N22" s="13"/>
      <c r="O22" s="20"/>
      <c r="P22" s="20"/>
      <c r="Q22" s="20"/>
      <c r="R22" s="13"/>
      <c r="S22" s="20"/>
      <c r="T22" s="20"/>
      <c r="U22" s="20"/>
    </row>
    <row r="23" spans="1:21">
      <c r="A23" s="18"/>
      <c r="B23" s="105" t="s">
        <v>383</v>
      </c>
      <c r="C23" s="105" t="s">
        <v>177</v>
      </c>
      <c r="D23" s="106">
        <v>42.7</v>
      </c>
      <c r="E23" s="35"/>
      <c r="F23" s="35"/>
      <c r="G23" s="105" t="s">
        <v>177</v>
      </c>
      <c r="H23" s="106" t="s">
        <v>384</v>
      </c>
      <c r="I23" s="105" t="s">
        <v>191</v>
      </c>
      <c r="J23" s="35"/>
      <c r="K23" s="105" t="s">
        <v>177</v>
      </c>
      <c r="L23" s="106">
        <v>16</v>
      </c>
      <c r="M23" s="35"/>
      <c r="N23" s="35"/>
      <c r="O23" s="105" t="s">
        <v>177</v>
      </c>
      <c r="P23" s="106" t="s">
        <v>209</v>
      </c>
      <c r="Q23" s="35"/>
      <c r="R23" s="35"/>
      <c r="S23" s="105" t="s">
        <v>177</v>
      </c>
      <c r="T23" s="106">
        <v>55.7</v>
      </c>
      <c r="U23" s="35"/>
    </row>
    <row r="24" spans="1:21">
      <c r="A24" s="18"/>
      <c r="B24" s="105"/>
      <c r="C24" s="105"/>
      <c r="D24" s="106"/>
      <c r="E24" s="35"/>
      <c r="F24" s="35"/>
      <c r="G24" s="105"/>
      <c r="H24" s="106"/>
      <c r="I24" s="105"/>
      <c r="J24" s="35"/>
      <c r="K24" s="105"/>
      <c r="L24" s="106"/>
      <c r="M24" s="35"/>
      <c r="N24" s="35"/>
      <c r="O24" s="105"/>
      <c r="P24" s="106"/>
      <c r="Q24" s="35"/>
      <c r="R24" s="35"/>
      <c r="S24" s="105"/>
      <c r="T24" s="106"/>
      <c r="U24" s="35"/>
    </row>
    <row r="25" spans="1:21">
      <c r="A25" s="18"/>
      <c r="B25" s="107" t="s">
        <v>385</v>
      </c>
      <c r="C25" s="108" t="s">
        <v>209</v>
      </c>
      <c r="D25" s="108"/>
      <c r="E25" s="20"/>
      <c r="F25" s="20"/>
      <c r="G25" s="108">
        <v>238.6</v>
      </c>
      <c r="H25" s="108"/>
      <c r="I25" s="20"/>
      <c r="J25" s="20"/>
      <c r="K25" s="108">
        <v>27.2</v>
      </c>
      <c r="L25" s="108"/>
      <c r="M25" s="20"/>
      <c r="N25" s="20"/>
      <c r="O25" s="108" t="s">
        <v>209</v>
      </c>
      <c r="P25" s="108"/>
      <c r="Q25" s="20"/>
      <c r="R25" s="20"/>
      <c r="S25" s="108">
        <v>265.8</v>
      </c>
      <c r="T25" s="108"/>
      <c r="U25" s="20"/>
    </row>
    <row r="26" spans="1:21">
      <c r="A26" s="18"/>
      <c r="B26" s="107"/>
      <c r="C26" s="108"/>
      <c r="D26" s="108"/>
      <c r="E26" s="20"/>
      <c r="F26" s="20"/>
      <c r="G26" s="108"/>
      <c r="H26" s="108"/>
      <c r="I26" s="20"/>
      <c r="J26" s="20"/>
      <c r="K26" s="108"/>
      <c r="L26" s="108"/>
      <c r="M26" s="20"/>
      <c r="N26" s="20"/>
      <c r="O26" s="108"/>
      <c r="P26" s="108"/>
      <c r="Q26" s="20"/>
      <c r="R26" s="20"/>
      <c r="S26" s="108"/>
      <c r="T26" s="108"/>
      <c r="U26" s="20"/>
    </row>
    <row r="27" spans="1:21">
      <c r="A27" s="18"/>
      <c r="B27" s="105" t="s">
        <v>386</v>
      </c>
      <c r="C27" s="106">
        <v>410.2</v>
      </c>
      <c r="D27" s="106"/>
      <c r="E27" s="35"/>
      <c r="F27" s="35"/>
      <c r="G27" s="106" t="s">
        <v>209</v>
      </c>
      <c r="H27" s="106"/>
      <c r="I27" s="35"/>
      <c r="J27" s="35"/>
      <c r="K27" s="106" t="s">
        <v>209</v>
      </c>
      <c r="L27" s="106"/>
      <c r="M27" s="35"/>
      <c r="N27" s="35"/>
      <c r="O27" s="106" t="s">
        <v>387</v>
      </c>
      <c r="P27" s="106"/>
      <c r="Q27" s="105" t="s">
        <v>191</v>
      </c>
      <c r="R27" s="35"/>
      <c r="S27" s="106" t="s">
        <v>209</v>
      </c>
      <c r="T27" s="106"/>
      <c r="U27" s="35"/>
    </row>
    <row r="28" spans="1:21">
      <c r="A28" s="18"/>
      <c r="B28" s="105"/>
      <c r="C28" s="106"/>
      <c r="D28" s="106"/>
      <c r="E28" s="35"/>
      <c r="F28" s="35"/>
      <c r="G28" s="106"/>
      <c r="H28" s="106"/>
      <c r="I28" s="35"/>
      <c r="J28" s="35"/>
      <c r="K28" s="106"/>
      <c r="L28" s="106"/>
      <c r="M28" s="35"/>
      <c r="N28" s="35"/>
      <c r="O28" s="106"/>
      <c r="P28" s="106"/>
      <c r="Q28" s="105"/>
      <c r="R28" s="35"/>
      <c r="S28" s="106"/>
      <c r="T28" s="106"/>
      <c r="U28" s="35"/>
    </row>
    <row r="29" spans="1:21">
      <c r="A29" s="18"/>
      <c r="B29" s="107" t="s">
        <v>388</v>
      </c>
      <c r="C29" s="108" t="s">
        <v>209</v>
      </c>
      <c r="D29" s="108"/>
      <c r="E29" s="20"/>
      <c r="F29" s="20"/>
      <c r="G29" s="108">
        <v>59.1</v>
      </c>
      <c r="H29" s="108"/>
      <c r="I29" s="20"/>
      <c r="J29" s="20"/>
      <c r="K29" s="108">
        <v>15.5</v>
      </c>
      <c r="L29" s="108"/>
      <c r="M29" s="20"/>
      <c r="N29" s="20"/>
      <c r="O29" s="108" t="s">
        <v>209</v>
      </c>
      <c r="P29" s="108"/>
      <c r="Q29" s="20"/>
      <c r="R29" s="20"/>
      <c r="S29" s="108">
        <v>74.599999999999994</v>
      </c>
      <c r="T29" s="108"/>
      <c r="U29" s="20"/>
    </row>
    <row r="30" spans="1:21">
      <c r="A30" s="18"/>
      <c r="B30" s="107"/>
      <c r="C30" s="108"/>
      <c r="D30" s="108"/>
      <c r="E30" s="20"/>
      <c r="F30" s="20"/>
      <c r="G30" s="108"/>
      <c r="H30" s="108"/>
      <c r="I30" s="20"/>
      <c r="J30" s="20"/>
      <c r="K30" s="108"/>
      <c r="L30" s="108"/>
      <c r="M30" s="20"/>
      <c r="N30" s="20"/>
      <c r="O30" s="108"/>
      <c r="P30" s="108"/>
      <c r="Q30" s="20"/>
      <c r="R30" s="20"/>
      <c r="S30" s="108"/>
      <c r="T30" s="108"/>
      <c r="U30" s="20"/>
    </row>
    <row r="31" spans="1:21">
      <c r="A31" s="18"/>
      <c r="B31" s="105" t="s">
        <v>389</v>
      </c>
      <c r="C31" s="106">
        <v>10.7</v>
      </c>
      <c r="D31" s="106"/>
      <c r="E31" s="35"/>
      <c r="F31" s="35"/>
      <c r="G31" s="106">
        <v>19.399999999999999</v>
      </c>
      <c r="H31" s="106"/>
      <c r="I31" s="35"/>
      <c r="J31" s="35"/>
      <c r="K31" s="106">
        <v>4.0999999999999996</v>
      </c>
      <c r="L31" s="106"/>
      <c r="M31" s="35"/>
      <c r="N31" s="35"/>
      <c r="O31" s="106" t="s">
        <v>209</v>
      </c>
      <c r="P31" s="106"/>
      <c r="Q31" s="35"/>
      <c r="R31" s="35"/>
      <c r="S31" s="106">
        <v>34.200000000000003</v>
      </c>
      <c r="T31" s="106"/>
      <c r="U31" s="35"/>
    </row>
    <row r="32" spans="1:21" ht="15.75" thickBot="1">
      <c r="A32" s="18"/>
      <c r="B32" s="105"/>
      <c r="C32" s="109"/>
      <c r="D32" s="109"/>
      <c r="E32" s="36"/>
      <c r="F32" s="35"/>
      <c r="G32" s="109"/>
      <c r="H32" s="109"/>
      <c r="I32" s="36"/>
      <c r="J32" s="35"/>
      <c r="K32" s="109"/>
      <c r="L32" s="109"/>
      <c r="M32" s="36"/>
      <c r="N32" s="35"/>
      <c r="O32" s="109"/>
      <c r="P32" s="109"/>
      <c r="Q32" s="36"/>
      <c r="R32" s="35"/>
      <c r="S32" s="109"/>
      <c r="T32" s="109"/>
      <c r="U32" s="36"/>
    </row>
    <row r="33" spans="1:21">
      <c r="A33" s="18"/>
      <c r="B33" s="107" t="s">
        <v>390</v>
      </c>
      <c r="C33" s="110">
        <v>463.6</v>
      </c>
      <c r="D33" s="110"/>
      <c r="E33" s="41"/>
      <c r="F33" s="20"/>
      <c r="G33" s="110">
        <v>314.10000000000002</v>
      </c>
      <c r="H33" s="110"/>
      <c r="I33" s="41"/>
      <c r="J33" s="20"/>
      <c r="K33" s="110">
        <v>62.8</v>
      </c>
      <c r="L33" s="110"/>
      <c r="M33" s="41"/>
      <c r="N33" s="20"/>
      <c r="O33" s="110" t="s">
        <v>387</v>
      </c>
      <c r="P33" s="110"/>
      <c r="Q33" s="112" t="s">
        <v>191</v>
      </c>
      <c r="R33" s="20"/>
      <c r="S33" s="110">
        <v>430.3</v>
      </c>
      <c r="T33" s="110"/>
      <c r="U33" s="41"/>
    </row>
    <row r="34" spans="1:21">
      <c r="A34" s="18"/>
      <c r="B34" s="107"/>
      <c r="C34" s="111"/>
      <c r="D34" s="111"/>
      <c r="E34" s="95"/>
      <c r="F34" s="20"/>
      <c r="G34" s="111"/>
      <c r="H34" s="111"/>
      <c r="I34" s="95"/>
      <c r="J34" s="20"/>
      <c r="K34" s="111"/>
      <c r="L34" s="111"/>
      <c r="M34" s="95"/>
      <c r="N34" s="20"/>
      <c r="O34" s="111"/>
      <c r="P34" s="111"/>
      <c r="Q34" s="113"/>
      <c r="R34" s="20"/>
      <c r="S34" s="111"/>
      <c r="T34" s="111"/>
      <c r="U34" s="95"/>
    </row>
    <row r="35" spans="1:21">
      <c r="A35" s="18"/>
      <c r="B35" s="114" t="s">
        <v>35</v>
      </c>
      <c r="C35" s="106">
        <v>2.1</v>
      </c>
      <c r="D35" s="106"/>
      <c r="E35" s="35"/>
      <c r="F35" s="35"/>
      <c r="G35" s="106">
        <v>71.900000000000006</v>
      </c>
      <c r="H35" s="106"/>
      <c r="I35" s="35"/>
      <c r="J35" s="35"/>
      <c r="K35" s="106">
        <v>10.8</v>
      </c>
      <c r="L35" s="106"/>
      <c r="M35" s="35"/>
      <c r="N35" s="35"/>
      <c r="O35" s="106" t="s">
        <v>209</v>
      </c>
      <c r="P35" s="106"/>
      <c r="Q35" s="35"/>
      <c r="R35" s="35"/>
      <c r="S35" s="106">
        <v>84.8</v>
      </c>
      <c r="T35" s="106"/>
      <c r="U35" s="35"/>
    </row>
    <row r="36" spans="1:21">
      <c r="A36" s="18"/>
      <c r="B36" s="114"/>
      <c r="C36" s="106"/>
      <c r="D36" s="106"/>
      <c r="E36" s="35"/>
      <c r="F36" s="35"/>
      <c r="G36" s="106"/>
      <c r="H36" s="106"/>
      <c r="I36" s="35"/>
      <c r="J36" s="35"/>
      <c r="K36" s="106"/>
      <c r="L36" s="106"/>
      <c r="M36" s="35"/>
      <c r="N36" s="35"/>
      <c r="O36" s="106"/>
      <c r="P36" s="106"/>
      <c r="Q36" s="35"/>
      <c r="R36" s="35"/>
      <c r="S36" s="106"/>
      <c r="T36" s="106"/>
      <c r="U36" s="35"/>
    </row>
    <row r="37" spans="1:21">
      <c r="A37" s="18"/>
      <c r="B37" s="115" t="s">
        <v>36</v>
      </c>
      <c r="C37" s="108" t="s">
        <v>209</v>
      </c>
      <c r="D37" s="108"/>
      <c r="E37" s="20"/>
      <c r="F37" s="20"/>
      <c r="G37" s="108">
        <v>574.79999999999995</v>
      </c>
      <c r="H37" s="108"/>
      <c r="I37" s="20"/>
      <c r="J37" s="20"/>
      <c r="K37" s="108">
        <v>21.6</v>
      </c>
      <c r="L37" s="108"/>
      <c r="M37" s="20"/>
      <c r="N37" s="20"/>
      <c r="O37" s="108" t="s">
        <v>209</v>
      </c>
      <c r="P37" s="108"/>
      <c r="Q37" s="20"/>
      <c r="R37" s="20"/>
      <c r="S37" s="108">
        <v>596.4</v>
      </c>
      <c r="T37" s="108"/>
      <c r="U37" s="20"/>
    </row>
    <row r="38" spans="1:21">
      <c r="A38" s="18"/>
      <c r="B38" s="115"/>
      <c r="C38" s="108"/>
      <c r="D38" s="108"/>
      <c r="E38" s="20"/>
      <c r="F38" s="20"/>
      <c r="G38" s="108"/>
      <c r="H38" s="108"/>
      <c r="I38" s="20"/>
      <c r="J38" s="20"/>
      <c r="K38" s="108"/>
      <c r="L38" s="108"/>
      <c r="M38" s="20"/>
      <c r="N38" s="20"/>
      <c r="O38" s="108"/>
      <c r="P38" s="108"/>
      <c r="Q38" s="20"/>
      <c r="R38" s="20"/>
      <c r="S38" s="108"/>
      <c r="T38" s="108"/>
      <c r="U38" s="20"/>
    </row>
    <row r="39" spans="1:21">
      <c r="A39" s="18"/>
      <c r="B39" s="114" t="s">
        <v>37</v>
      </c>
      <c r="C39" s="106" t="s">
        <v>209</v>
      </c>
      <c r="D39" s="106"/>
      <c r="E39" s="35"/>
      <c r="F39" s="35"/>
      <c r="G39" s="106">
        <v>68.5</v>
      </c>
      <c r="H39" s="106"/>
      <c r="I39" s="35"/>
      <c r="J39" s="35"/>
      <c r="K39" s="106">
        <v>1.4</v>
      </c>
      <c r="L39" s="106"/>
      <c r="M39" s="35"/>
      <c r="N39" s="35"/>
      <c r="O39" s="106" t="s">
        <v>209</v>
      </c>
      <c r="P39" s="106"/>
      <c r="Q39" s="35"/>
      <c r="R39" s="35"/>
      <c r="S39" s="106">
        <v>69.900000000000006</v>
      </c>
      <c r="T39" s="106"/>
      <c r="U39" s="35"/>
    </row>
    <row r="40" spans="1:21">
      <c r="A40" s="18"/>
      <c r="B40" s="114"/>
      <c r="C40" s="106"/>
      <c r="D40" s="106"/>
      <c r="E40" s="35"/>
      <c r="F40" s="35"/>
      <c r="G40" s="106"/>
      <c r="H40" s="106"/>
      <c r="I40" s="35"/>
      <c r="J40" s="35"/>
      <c r="K40" s="106"/>
      <c r="L40" s="106"/>
      <c r="M40" s="35"/>
      <c r="N40" s="35"/>
      <c r="O40" s="106"/>
      <c r="P40" s="106"/>
      <c r="Q40" s="35"/>
      <c r="R40" s="35"/>
      <c r="S40" s="106"/>
      <c r="T40" s="106"/>
      <c r="U40" s="35"/>
    </row>
    <row r="41" spans="1:21">
      <c r="A41" s="18"/>
      <c r="B41" s="115" t="s">
        <v>391</v>
      </c>
      <c r="C41" s="108">
        <v>474.2</v>
      </c>
      <c r="D41" s="108"/>
      <c r="E41" s="20"/>
      <c r="F41" s="20"/>
      <c r="G41" s="108">
        <v>36.700000000000003</v>
      </c>
      <c r="H41" s="108"/>
      <c r="I41" s="20"/>
      <c r="J41" s="20"/>
      <c r="K41" s="108" t="s">
        <v>209</v>
      </c>
      <c r="L41" s="108"/>
      <c r="M41" s="20"/>
      <c r="N41" s="20"/>
      <c r="O41" s="108" t="s">
        <v>392</v>
      </c>
      <c r="P41" s="108"/>
      <c r="Q41" s="107" t="s">
        <v>191</v>
      </c>
      <c r="R41" s="20"/>
      <c r="S41" s="108" t="s">
        <v>209</v>
      </c>
      <c r="T41" s="108"/>
      <c r="U41" s="20"/>
    </row>
    <row r="42" spans="1:21">
      <c r="A42" s="18"/>
      <c r="B42" s="115"/>
      <c r="C42" s="108"/>
      <c r="D42" s="108"/>
      <c r="E42" s="20"/>
      <c r="F42" s="20"/>
      <c r="G42" s="108"/>
      <c r="H42" s="108"/>
      <c r="I42" s="20"/>
      <c r="J42" s="20"/>
      <c r="K42" s="108"/>
      <c r="L42" s="108"/>
      <c r="M42" s="20"/>
      <c r="N42" s="20"/>
      <c r="O42" s="108"/>
      <c r="P42" s="108"/>
      <c r="Q42" s="107"/>
      <c r="R42" s="20"/>
      <c r="S42" s="108"/>
      <c r="T42" s="108"/>
      <c r="U42" s="20"/>
    </row>
    <row r="43" spans="1:21">
      <c r="A43" s="18"/>
      <c r="B43" s="114" t="s">
        <v>393</v>
      </c>
      <c r="C43" s="106" t="s">
        <v>209</v>
      </c>
      <c r="D43" s="106"/>
      <c r="E43" s="35"/>
      <c r="F43" s="35"/>
      <c r="G43" s="106">
        <v>24</v>
      </c>
      <c r="H43" s="106"/>
      <c r="I43" s="35"/>
      <c r="J43" s="35"/>
      <c r="K43" s="106" t="s">
        <v>209</v>
      </c>
      <c r="L43" s="106"/>
      <c r="M43" s="35"/>
      <c r="N43" s="35"/>
      <c r="O43" s="106" t="s">
        <v>394</v>
      </c>
      <c r="P43" s="106"/>
      <c r="Q43" s="105" t="s">
        <v>191</v>
      </c>
      <c r="R43" s="35"/>
      <c r="S43" s="106" t="s">
        <v>209</v>
      </c>
      <c r="T43" s="106"/>
      <c r="U43" s="35"/>
    </row>
    <row r="44" spans="1:21">
      <c r="A44" s="18"/>
      <c r="B44" s="114"/>
      <c r="C44" s="106"/>
      <c r="D44" s="106"/>
      <c r="E44" s="35"/>
      <c r="F44" s="35"/>
      <c r="G44" s="106"/>
      <c r="H44" s="106"/>
      <c r="I44" s="35"/>
      <c r="J44" s="35"/>
      <c r="K44" s="106"/>
      <c r="L44" s="106"/>
      <c r="M44" s="35"/>
      <c r="N44" s="35"/>
      <c r="O44" s="106"/>
      <c r="P44" s="106"/>
      <c r="Q44" s="105"/>
      <c r="R44" s="35"/>
      <c r="S44" s="106"/>
      <c r="T44" s="106"/>
      <c r="U44" s="35"/>
    </row>
    <row r="45" spans="1:21">
      <c r="A45" s="18"/>
      <c r="B45" s="115" t="s">
        <v>38</v>
      </c>
      <c r="C45" s="108">
        <v>12.9</v>
      </c>
      <c r="D45" s="108"/>
      <c r="E45" s="20"/>
      <c r="F45" s="20"/>
      <c r="G45" s="108">
        <v>23</v>
      </c>
      <c r="H45" s="108"/>
      <c r="I45" s="20"/>
      <c r="J45" s="20"/>
      <c r="K45" s="108" t="s">
        <v>204</v>
      </c>
      <c r="L45" s="108"/>
      <c r="M45" s="107" t="s">
        <v>191</v>
      </c>
      <c r="N45" s="20"/>
      <c r="O45" s="108" t="s">
        <v>209</v>
      </c>
      <c r="P45" s="108"/>
      <c r="Q45" s="20"/>
      <c r="R45" s="20"/>
      <c r="S45" s="108">
        <v>35.200000000000003</v>
      </c>
      <c r="T45" s="108"/>
      <c r="U45" s="20"/>
    </row>
    <row r="46" spans="1:21" ht="15.75" thickBot="1">
      <c r="A46" s="18"/>
      <c r="B46" s="115"/>
      <c r="C46" s="116"/>
      <c r="D46" s="116"/>
      <c r="E46" s="56"/>
      <c r="F46" s="20"/>
      <c r="G46" s="116"/>
      <c r="H46" s="116"/>
      <c r="I46" s="56"/>
      <c r="J46" s="20"/>
      <c r="K46" s="116"/>
      <c r="L46" s="116"/>
      <c r="M46" s="117"/>
      <c r="N46" s="20"/>
      <c r="O46" s="116"/>
      <c r="P46" s="116"/>
      <c r="Q46" s="56"/>
      <c r="R46" s="20"/>
      <c r="S46" s="116"/>
      <c r="T46" s="116"/>
      <c r="U46" s="56"/>
    </row>
    <row r="47" spans="1:21">
      <c r="A47" s="18"/>
      <c r="B47" s="105" t="s">
        <v>395</v>
      </c>
      <c r="C47" s="118" t="s">
        <v>177</v>
      </c>
      <c r="D47" s="120">
        <v>952.8</v>
      </c>
      <c r="E47" s="30"/>
      <c r="F47" s="35"/>
      <c r="G47" s="118" t="s">
        <v>177</v>
      </c>
      <c r="H47" s="122">
        <v>1113</v>
      </c>
      <c r="I47" s="30"/>
      <c r="J47" s="35"/>
      <c r="K47" s="118" t="s">
        <v>177</v>
      </c>
      <c r="L47" s="120">
        <v>95.9</v>
      </c>
      <c r="M47" s="30"/>
      <c r="N47" s="35"/>
      <c r="O47" s="118" t="s">
        <v>177</v>
      </c>
      <c r="P47" s="120" t="s">
        <v>396</v>
      </c>
      <c r="Q47" s="118" t="s">
        <v>191</v>
      </c>
      <c r="R47" s="35"/>
      <c r="S47" s="118" t="s">
        <v>177</v>
      </c>
      <c r="T47" s="122">
        <v>1216.5999999999999</v>
      </c>
      <c r="U47" s="30"/>
    </row>
    <row r="48" spans="1:21" ht="15.75" thickBot="1">
      <c r="A48" s="18"/>
      <c r="B48" s="105"/>
      <c r="C48" s="119"/>
      <c r="D48" s="121"/>
      <c r="E48" s="68"/>
      <c r="F48" s="35"/>
      <c r="G48" s="119"/>
      <c r="H48" s="123"/>
      <c r="I48" s="68"/>
      <c r="J48" s="35"/>
      <c r="K48" s="119"/>
      <c r="L48" s="121"/>
      <c r="M48" s="68"/>
      <c r="N48" s="35"/>
      <c r="O48" s="119"/>
      <c r="P48" s="121"/>
      <c r="Q48" s="119"/>
      <c r="R48" s="35"/>
      <c r="S48" s="119"/>
      <c r="T48" s="123"/>
      <c r="U48" s="68"/>
    </row>
    <row r="49" spans="1:21" ht="15.75" thickTop="1">
      <c r="A49" s="18"/>
      <c r="B49" s="100" t="s">
        <v>397</v>
      </c>
      <c r="C49" s="81"/>
      <c r="D49" s="81"/>
      <c r="E49" s="81"/>
      <c r="F49" s="13"/>
      <c r="G49" s="81"/>
      <c r="H49" s="81"/>
      <c r="I49" s="81"/>
      <c r="J49" s="13"/>
      <c r="K49" s="81"/>
      <c r="L49" s="81"/>
      <c r="M49" s="81"/>
      <c r="N49" s="13"/>
      <c r="O49" s="81"/>
      <c r="P49" s="81"/>
      <c r="Q49" s="81"/>
      <c r="R49" s="13"/>
      <c r="S49" s="81"/>
      <c r="T49" s="81"/>
      <c r="U49" s="81"/>
    </row>
    <row r="50" spans="1:21">
      <c r="A50" s="18"/>
      <c r="B50" s="99" t="s">
        <v>40</v>
      </c>
      <c r="C50" s="35"/>
      <c r="D50" s="35"/>
      <c r="E50" s="35"/>
      <c r="F50" s="25"/>
      <c r="G50" s="35"/>
      <c r="H50" s="35"/>
      <c r="I50" s="35"/>
      <c r="J50" s="25"/>
      <c r="K50" s="35"/>
      <c r="L50" s="35"/>
      <c r="M50" s="35"/>
      <c r="N50" s="25"/>
      <c r="O50" s="35"/>
      <c r="P50" s="35"/>
      <c r="Q50" s="35"/>
      <c r="R50" s="25"/>
      <c r="S50" s="35"/>
      <c r="T50" s="35"/>
      <c r="U50" s="35"/>
    </row>
    <row r="51" spans="1:21">
      <c r="A51" s="18"/>
      <c r="B51" s="107" t="s">
        <v>398</v>
      </c>
      <c r="C51" s="107" t="s">
        <v>177</v>
      </c>
      <c r="D51" s="108">
        <v>2.8</v>
      </c>
      <c r="E51" s="20"/>
      <c r="F51" s="20"/>
      <c r="G51" s="107" t="s">
        <v>177</v>
      </c>
      <c r="H51" s="108">
        <v>54.1</v>
      </c>
      <c r="I51" s="20"/>
      <c r="J51" s="20"/>
      <c r="K51" s="107" t="s">
        <v>177</v>
      </c>
      <c r="L51" s="108">
        <v>5</v>
      </c>
      <c r="M51" s="20"/>
      <c r="N51" s="20"/>
      <c r="O51" s="107" t="s">
        <v>177</v>
      </c>
      <c r="P51" s="108" t="s">
        <v>209</v>
      </c>
      <c r="Q51" s="20"/>
      <c r="R51" s="20"/>
      <c r="S51" s="107" t="s">
        <v>177</v>
      </c>
      <c r="T51" s="108">
        <v>61.9</v>
      </c>
      <c r="U51" s="20"/>
    </row>
    <row r="52" spans="1:21">
      <c r="A52" s="18"/>
      <c r="B52" s="107"/>
      <c r="C52" s="107"/>
      <c r="D52" s="108"/>
      <c r="E52" s="20"/>
      <c r="F52" s="20"/>
      <c r="G52" s="107"/>
      <c r="H52" s="108"/>
      <c r="I52" s="20"/>
      <c r="J52" s="20"/>
      <c r="K52" s="107"/>
      <c r="L52" s="108"/>
      <c r="M52" s="20"/>
      <c r="N52" s="20"/>
      <c r="O52" s="107"/>
      <c r="P52" s="108"/>
      <c r="Q52" s="20"/>
      <c r="R52" s="20"/>
      <c r="S52" s="107"/>
      <c r="T52" s="108"/>
      <c r="U52" s="20"/>
    </row>
    <row r="53" spans="1:21">
      <c r="A53" s="18"/>
      <c r="B53" s="105" t="s">
        <v>399</v>
      </c>
      <c r="C53" s="106">
        <v>6.6</v>
      </c>
      <c r="D53" s="106"/>
      <c r="E53" s="35"/>
      <c r="F53" s="35"/>
      <c r="G53" s="106">
        <v>40.9</v>
      </c>
      <c r="H53" s="106"/>
      <c r="I53" s="35"/>
      <c r="J53" s="35"/>
      <c r="K53" s="106">
        <v>3.9</v>
      </c>
      <c r="L53" s="106"/>
      <c r="M53" s="35"/>
      <c r="N53" s="35"/>
      <c r="O53" s="106" t="s">
        <v>209</v>
      </c>
      <c r="P53" s="106"/>
      <c r="Q53" s="35"/>
      <c r="R53" s="35"/>
      <c r="S53" s="106">
        <v>51.4</v>
      </c>
      <c r="T53" s="106"/>
      <c r="U53" s="35"/>
    </row>
    <row r="54" spans="1:21">
      <c r="A54" s="18"/>
      <c r="B54" s="105"/>
      <c r="C54" s="106"/>
      <c r="D54" s="106"/>
      <c r="E54" s="35"/>
      <c r="F54" s="35"/>
      <c r="G54" s="106"/>
      <c r="H54" s="106"/>
      <c r="I54" s="35"/>
      <c r="J54" s="35"/>
      <c r="K54" s="106"/>
      <c r="L54" s="106"/>
      <c r="M54" s="35"/>
      <c r="N54" s="35"/>
      <c r="O54" s="106"/>
      <c r="P54" s="106"/>
      <c r="Q54" s="35"/>
      <c r="R54" s="35"/>
      <c r="S54" s="106"/>
      <c r="T54" s="106"/>
      <c r="U54" s="35"/>
    </row>
    <row r="55" spans="1:21">
      <c r="A55" s="18"/>
      <c r="B55" s="107" t="s">
        <v>400</v>
      </c>
      <c r="C55" s="108">
        <v>4</v>
      </c>
      <c r="D55" s="108"/>
      <c r="E55" s="20"/>
      <c r="F55" s="20"/>
      <c r="G55" s="108">
        <v>36.9</v>
      </c>
      <c r="H55" s="108"/>
      <c r="I55" s="20"/>
      <c r="J55" s="20"/>
      <c r="K55" s="108">
        <v>4</v>
      </c>
      <c r="L55" s="108"/>
      <c r="M55" s="20"/>
      <c r="N55" s="20"/>
      <c r="O55" s="108" t="s">
        <v>209</v>
      </c>
      <c r="P55" s="108"/>
      <c r="Q55" s="20"/>
      <c r="R55" s="20"/>
      <c r="S55" s="108">
        <v>44.9</v>
      </c>
      <c r="T55" s="108"/>
      <c r="U55" s="20"/>
    </row>
    <row r="56" spans="1:21">
      <c r="A56" s="18"/>
      <c r="B56" s="107"/>
      <c r="C56" s="108"/>
      <c r="D56" s="108"/>
      <c r="E56" s="20"/>
      <c r="F56" s="20"/>
      <c r="G56" s="108"/>
      <c r="H56" s="108"/>
      <c r="I56" s="20"/>
      <c r="J56" s="20"/>
      <c r="K56" s="108"/>
      <c r="L56" s="108"/>
      <c r="M56" s="20"/>
      <c r="N56" s="20"/>
      <c r="O56" s="108"/>
      <c r="P56" s="108"/>
      <c r="Q56" s="20"/>
      <c r="R56" s="20"/>
      <c r="S56" s="108"/>
      <c r="T56" s="108"/>
      <c r="U56" s="20"/>
    </row>
    <row r="57" spans="1:21">
      <c r="A57" s="18"/>
      <c r="B57" s="114" t="s">
        <v>45</v>
      </c>
      <c r="C57" s="106" t="s">
        <v>209</v>
      </c>
      <c r="D57" s="106"/>
      <c r="E57" s="35"/>
      <c r="F57" s="35"/>
      <c r="G57" s="106">
        <v>45.4</v>
      </c>
      <c r="H57" s="106"/>
      <c r="I57" s="35"/>
      <c r="J57" s="35"/>
      <c r="K57" s="106">
        <v>7.1</v>
      </c>
      <c r="L57" s="106"/>
      <c r="M57" s="35"/>
      <c r="N57" s="35"/>
      <c r="O57" s="106" t="s">
        <v>209</v>
      </c>
      <c r="P57" s="106"/>
      <c r="Q57" s="35"/>
      <c r="R57" s="35"/>
      <c r="S57" s="106">
        <v>52.5</v>
      </c>
      <c r="T57" s="106"/>
      <c r="U57" s="35"/>
    </row>
    <row r="58" spans="1:21">
      <c r="A58" s="18"/>
      <c r="B58" s="114"/>
      <c r="C58" s="106"/>
      <c r="D58" s="106"/>
      <c r="E58" s="35"/>
      <c r="F58" s="35"/>
      <c r="G58" s="106"/>
      <c r="H58" s="106"/>
      <c r="I58" s="35"/>
      <c r="J58" s="35"/>
      <c r="K58" s="106"/>
      <c r="L58" s="106"/>
      <c r="M58" s="35"/>
      <c r="N58" s="35"/>
      <c r="O58" s="106"/>
      <c r="P58" s="106"/>
      <c r="Q58" s="35"/>
      <c r="R58" s="35"/>
      <c r="S58" s="106"/>
      <c r="T58" s="106"/>
      <c r="U58" s="35"/>
    </row>
    <row r="59" spans="1:21">
      <c r="A59" s="18"/>
      <c r="B59" s="115" t="s">
        <v>46</v>
      </c>
      <c r="C59" s="108" t="s">
        <v>209</v>
      </c>
      <c r="D59" s="108"/>
      <c r="E59" s="20"/>
      <c r="F59" s="20"/>
      <c r="G59" s="108">
        <v>28.4</v>
      </c>
      <c r="H59" s="108"/>
      <c r="I59" s="20"/>
      <c r="J59" s="20"/>
      <c r="K59" s="108" t="s">
        <v>209</v>
      </c>
      <c r="L59" s="108"/>
      <c r="M59" s="20"/>
      <c r="N59" s="20"/>
      <c r="O59" s="108" t="s">
        <v>209</v>
      </c>
      <c r="P59" s="108"/>
      <c r="Q59" s="20"/>
      <c r="R59" s="20"/>
      <c r="S59" s="108">
        <v>28.4</v>
      </c>
      <c r="T59" s="108"/>
      <c r="U59" s="20"/>
    </row>
    <row r="60" spans="1:21">
      <c r="A60" s="18"/>
      <c r="B60" s="115"/>
      <c r="C60" s="108"/>
      <c r="D60" s="108"/>
      <c r="E60" s="20"/>
      <c r="F60" s="20"/>
      <c r="G60" s="108"/>
      <c r="H60" s="108"/>
      <c r="I60" s="20"/>
      <c r="J60" s="20"/>
      <c r="K60" s="108"/>
      <c r="L60" s="108"/>
      <c r="M60" s="20"/>
      <c r="N60" s="20"/>
      <c r="O60" s="108"/>
      <c r="P60" s="108"/>
      <c r="Q60" s="20"/>
      <c r="R60" s="20"/>
      <c r="S60" s="108"/>
      <c r="T60" s="108"/>
      <c r="U60" s="20"/>
    </row>
    <row r="61" spans="1:21">
      <c r="A61" s="18"/>
      <c r="B61" s="105" t="s">
        <v>401</v>
      </c>
      <c r="C61" s="106" t="s">
        <v>209</v>
      </c>
      <c r="D61" s="106"/>
      <c r="E61" s="35"/>
      <c r="F61" s="35"/>
      <c r="G61" s="106">
        <v>390.2</v>
      </c>
      <c r="H61" s="106"/>
      <c r="I61" s="35"/>
      <c r="J61" s="35"/>
      <c r="K61" s="106">
        <v>20</v>
      </c>
      <c r="L61" s="106"/>
      <c r="M61" s="35"/>
      <c r="N61" s="35"/>
      <c r="O61" s="106" t="s">
        <v>387</v>
      </c>
      <c r="P61" s="106"/>
      <c r="Q61" s="105" t="s">
        <v>191</v>
      </c>
      <c r="R61" s="35"/>
      <c r="S61" s="106" t="s">
        <v>209</v>
      </c>
      <c r="T61" s="106"/>
      <c r="U61" s="35"/>
    </row>
    <row r="62" spans="1:21">
      <c r="A62" s="18"/>
      <c r="B62" s="105"/>
      <c r="C62" s="106"/>
      <c r="D62" s="106"/>
      <c r="E62" s="35"/>
      <c r="F62" s="35"/>
      <c r="G62" s="106"/>
      <c r="H62" s="106"/>
      <c r="I62" s="35"/>
      <c r="J62" s="35"/>
      <c r="K62" s="106"/>
      <c r="L62" s="106"/>
      <c r="M62" s="35"/>
      <c r="N62" s="35"/>
      <c r="O62" s="106"/>
      <c r="P62" s="106"/>
      <c r="Q62" s="105"/>
      <c r="R62" s="35"/>
      <c r="S62" s="106"/>
      <c r="T62" s="106"/>
      <c r="U62" s="35"/>
    </row>
    <row r="63" spans="1:21">
      <c r="A63" s="18"/>
      <c r="B63" s="107" t="s">
        <v>402</v>
      </c>
      <c r="C63" s="108">
        <v>1.3</v>
      </c>
      <c r="D63" s="108"/>
      <c r="E63" s="20"/>
      <c r="F63" s="20"/>
      <c r="G63" s="108">
        <v>9.5</v>
      </c>
      <c r="H63" s="108"/>
      <c r="I63" s="20"/>
      <c r="J63" s="20"/>
      <c r="K63" s="108">
        <v>1.1000000000000001</v>
      </c>
      <c r="L63" s="108"/>
      <c r="M63" s="20"/>
      <c r="N63" s="20"/>
      <c r="O63" s="108" t="s">
        <v>209</v>
      </c>
      <c r="P63" s="108"/>
      <c r="Q63" s="20"/>
      <c r="R63" s="20"/>
      <c r="S63" s="108">
        <v>11.9</v>
      </c>
      <c r="T63" s="108"/>
      <c r="U63" s="20"/>
    </row>
    <row r="64" spans="1:21" ht="15.75" thickBot="1">
      <c r="A64" s="18"/>
      <c r="B64" s="107"/>
      <c r="C64" s="116"/>
      <c r="D64" s="116"/>
      <c r="E64" s="56"/>
      <c r="F64" s="20"/>
      <c r="G64" s="116"/>
      <c r="H64" s="116"/>
      <c r="I64" s="56"/>
      <c r="J64" s="20"/>
      <c r="K64" s="116"/>
      <c r="L64" s="116"/>
      <c r="M64" s="56"/>
      <c r="N64" s="20"/>
      <c r="O64" s="116"/>
      <c r="P64" s="116"/>
      <c r="Q64" s="56"/>
      <c r="R64" s="20"/>
      <c r="S64" s="116"/>
      <c r="T64" s="116"/>
      <c r="U64" s="56"/>
    </row>
    <row r="65" spans="1:21">
      <c r="A65" s="18"/>
      <c r="B65" s="105" t="s">
        <v>403</v>
      </c>
      <c r="C65" s="120">
        <v>14.7</v>
      </c>
      <c r="D65" s="120"/>
      <c r="E65" s="30"/>
      <c r="F65" s="35"/>
      <c r="G65" s="120">
        <v>605.4</v>
      </c>
      <c r="H65" s="120"/>
      <c r="I65" s="30"/>
      <c r="J65" s="35"/>
      <c r="K65" s="120">
        <v>41.1</v>
      </c>
      <c r="L65" s="120"/>
      <c r="M65" s="30"/>
      <c r="N65" s="35"/>
      <c r="O65" s="120" t="s">
        <v>387</v>
      </c>
      <c r="P65" s="120"/>
      <c r="Q65" s="118" t="s">
        <v>191</v>
      </c>
      <c r="R65" s="35"/>
      <c r="S65" s="120">
        <v>251</v>
      </c>
      <c r="T65" s="120"/>
      <c r="U65" s="30"/>
    </row>
    <row r="66" spans="1:21">
      <c r="A66" s="18"/>
      <c r="B66" s="105"/>
      <c r="C66" s="124"/>
      <c r="D66" s="124"/>
      <c r="E66" s="60"/>
      <c r="F66" s="35"/>
      <c r="G66" s="124"/>
      <c r="H66" s="124"/>
      <c r="I66" s="60"/>
      <c r="J66" s="35"/>
      <c r="K66" s="124"/>
      <c r="L66" s="124"/>
      <c r="M66" s="60"/>
      <c r="N66" s="35"/>
      <c r="O66" s="124"/>
      <c r="P66" s="124"/>
      <c r="Q66" s="125"/>
      <c r="R66" s="35"/>
      <c r="S66" s="124"/>
      <c r="T66" s="124"/>
      <c r="U66" s="60"/>
    </row>
    <row r="67" spans="1:21">
      <c r="A67" s="18"/>
      <c r="B67" s="115" t="s">
        <v>404</v>
      </c>
      <c r="C67" s="108">
        <v>639.5</v>
      </c>
      <c r="D67" s="108"/>
      <c r="E67" s="20"/>
      <c r="F67" s="20"/>
      <c r="G67" s="103"/>
      <c r="H67" s="103"/>
      <c r="I67" s="103"/>
      <c r="J67" s="20"/>
      <c r="K67" s="108">
        <v>3.8</v>
      </c>
      <c r="L67" s="108"/>
      <c r="M67" s="20"/>
      <c r="N67" s="20"/>
      <c r="O67" s="108" t="s">
        <v>209</v>
      </c>
      <c r="P67" s="108"/>
      <c r="Q67" s="20"/>
      <c r="R67" s="20"/>
      <c r="S67" s="108">
        <v>643.29999999999995</v>
      </c>
      <c r="T67" s="108"/>
      <c r="U67" s="20"/>
    </row>
    <row r="68" spans="1:21">
      <c r="A68" s="18"/>
      <c r="B68" s="115"/>
      <c r="C68" s="108"/>
      <c r="D68" s="108"/>
      <c r="E68" s="20"/>
      <c r="F68" s="20"/>
      <c r="G68" s="103"/>
      <c r="H68" s="103"/>
      <c r="I68" s="103"/>
      <c r="J68" s="20"/>
      <c r="K68" s="108"/>
      <c r="L68" s="108"/>
      <c r="M68" s="20"/>
      <c r="N68" s="20"/>
      <c r="O68" s="108"/>
      <c r="P68" s="108"/>
      <c r="Q68" s="20"/>
      <c r="R68" s="20"/>
      <c r="S68" s="108"/>
      <c r="T68" s="108"/>
      <c r="U68" s="20"/>
    </row>
    <row r="69" spans="1:21">
      <c r="A69" s="18"/>
      <c r="B69" s="114" t="s">
        <v>405</v>
      </c>
      <c r="C69" s="106" t="s">
        <v>209</v>
      </c>
      <c r="D69" s="106"/>
      <c r="E69" s="35"/>
      <c r="F69" s="35"/>
      <c r="G69" s="106" t="s">
        <v>209</v>
      </c>
      <c r="H69" s="106"/>
      <c r="I69" s="35"/>
      <c r="J69" s="35"/>
      <c r="K69" s="106">
        <v>24</v>
      </c>
      <c r="L69" s="106"/>
      <c r="M69" s="35"/>
      <c r="N69" s="35"/>
      <c r="O69" s="106" t="s">
        <v>394</v>
      </c>
      <c r="P69" s="106"/>
      <c r="Q69" s="105" t="s">
        <v>191</v>
      </c>
      <c r="R69" s="35"/>
      <c r="S69" s="106" t="s">
        <v>209</v>
      </c>
      <c r="T69" s="106"/>
      <c r="U69" s="35"/>
    </row>
    <row r="70" spans="1:21">
      <c r="A70" s="18"/>
      <c r="B70" s="114"/>
      <c r="C70" s="106"/>
      <c r="D70" s="106"/>
      <c r="E70" s="35"/>
      <c r="F70" s="35"/>
      <c r="G70" s="106"/>
      <c r="H70" s="106"/>
      <c r="I70" s="35"/>
      <c r="J70" s="35"/>
      <c r="K70" s="106"/>
      <c r="L70" s="106"/>
      <c r="M70" s="35"/>
      <c r="N70" s="35"/>
      <c r="O70" s="106"/>
      <c r="P70" s="106"/>
      <c r="Q70" s="105"/>
      <c r="R70" s="35"/>
      <c r="S70" s="106"/>
      <c r="T70" s="106"/>
      <c r="U70" s="35"/>
    </row>
    <row r="71" spans="1:21">
      <c r="A71" s="18"/>
      <c r="B71" s="115" t="s">
        <v>52</v>
      </c>
      <c r="C71" s="108">
        <v>2.8</v>
      </c>
      <c r="D71" s="108"/>
      <c r="E71" s="20"/>
      <c r="F71" s="20"/>
      <c r="G71" s="108">
        <v>21.4</v>
      </c>
      <c r="H71" s="108"/>
      <c r="I71" s="20"/>
      <c r="J71" s="20"/>
      <c r="K71" s="108">
        <v>2.2999999999999998</v>
      </c>
      <c r="L71" s="108"/>
      <c r="M71" s="20"/>
      <c r="N71" s="20"/>
      <c r="O71" s="108" t="s">
        <v>209</v>
      </c>
      <c r="P71" s="108"/>
      <c r="Q71" s="20"/>
      <c r="R71" s="20"/>
      <c r="S71" s="108">
        <v>26.5</v>
      </c>
      <c r="T71" s="108"/>
      <c r="U71" s="20"/>
    </row>
    <row r="72" spans="1:21" ht="15.75" thickBot="1">
      <c r="A72" s="18"/>
      <c r="B72" s="115"/>
      <c r="C72" s="116"/>
      <c r="D72" s="116"/>
      <c r="E72" s="56"/>
      <c r="F72" s="20"/>
      <c r="G72" s="116"/>
      <c r="H72" s="116"/>
      <c r="I72" s="56"/>
      <c r="J72" s="20"/>
      <c r="K72" s="116"/>
      <c r="L72" s="116"/>
      <c r="M72" s="56"/>
      <c r="N72" s="20"/>
      <c r="O72" s="116"/>
      <c r="P72" s="116"/>
      <c r="Q72" s="56"/>
      <c r="R72" s="20"/>
      <c r="S72" s="116"/>
      <c r="T72" s="116"/>
      <c r="U72" s="56"/>
    </row>
    <row r="73" spans="1:21">
      <c r="A73" s="18"/>
      <c r="B73" s="105" t="s">
        <v>406</v>
      </c>
      <c r="C73" s="120">
        <v>657</v>
      </c>
      <c r="D73" s="120"/>
      <c r="E73" s="30"/>
      <c r="F73" s="35"/>
      <c r="G73" s="120">
        <v>626.79999999999995</v>
      </c>
      <c r="H73" s="120"/>
      <c r="I73" s="30"/>
      <c r="J73" s="35"/>
      <c r="K73" s="120">
        <v>71.2</v>
      </c>
      <c r="L73" s="120"/>
      <c r="M73" s="30"/>
      <c r="N73" s="35"/>
      <c r="O73" s="120" t="s">
        <v>407</v>
      </c>
      <c r="P73" s="120"/>
      <c r="Q73" s="118" t="s">
        <v>191</v>
      </c>
      <c r="R73" s="35"/>
      <c r="S73" s="120">
        <v>920.8</v>
      </c>
      <c r="T73" s="120"/>
      <c r="U73" s="30"/>
    </row>
    <row r="74" spans="1:21" ht="15.75" thickBot="1">
      <c r="A74" s="18"/>
      <c r="B74" s="105"/>
      <c r="C74" s="109"/>
      <c r="D74" s="109"/>
      <c r="E74" s="36"/>
      <c r="F74" s="35"/>
      <c r="G74" s="109"/>
      <c r="H74" s="109"/>
      <c r="I74" s="36"/>
      <c r="J74" s="35"/>
      <c r="K74" s="109"/>
      <c r="L74" s="109"/>
      <c r="M74" s="36"/>
      <c r="N74" s="35"/>
      <c r="O74" s="109"/>
      <c r="P74" s="109"/>
      <c r="Q74" s="126"/>
      <c r="R74" s="35"/>
      <c r="S74" s="109"/>
      <c r="T74" s="109"/>
      <c r="U74" s="36"/>
    </row>
    <row r="75" spans="1:21">
      <c r="A75" s="18"/>
      <c r="B75" s="107" t="s">
        <v>408</v>
      </c>
      <c r="C75" s="110">
        <v>295.8</v>
      </c>
      <c r="D75" s="110"/>
      <c r="E75" s="41"/>
      <c r="F75" s="20"/>
      <c r="G75" s="110">
        <v>486.2</v>
      </c>
      <c r="H75" s="110"/>
      <c r="I75" s="41"/>
      <c r="J75" s="20"/>
      <c r="K75" s="110">
        <v>24.7</v>
      </c>
      <c r="L75" s="110"/>
      <c r="M75" s="41"/>
      <c r="N75" s="20"/>
      <c r="O75" s="110" t="s">
        <v>392</v>
      </c>
      <c r="P75" s="110"/>
      <c r="Q75" s="112" t="s">
        <v>191</v>
      </c>
      <c r="R75" s="20"/>
      <c r="S75" s="110">
        <v>295.8</v>
      </c>
      <c r="T75" s="110"/>
      <c r="U75" s="41"/>
    </row>
    <row r="76" spans="1:21" ht="15.75" thickBot="1">
      <c r="A76" s="18"/>
      <c r="B76" s="107"/>
      <c r="C76" s="116"/>
      <c r="D76" s="116"/>
      <c r="E76" s="56"/>
      <c r="F76" s="20"/>
      <c r="G76" s="116"/>
      <c r="H76" s="116"/>
      <c r="I76" s="56"/>
      <c r="J76" s="20"/>
      <c r="K76" s="116"/>
      <c r="L76" s="116"/>
      <c r="M76" s="56"/>
      <c r="N76" s="20"/>
      <c r="O76" s="116"/>
      <c r="P76" s="116"/>
      <c r="Q76" s="117"/>
      <c r="R76" s="20"/>
      <c r="S76" s="116"/>
      <c r="T76" s="116"/>
      <c r="U76" s="56"/>
    </row>
    <row r="77" spans="1:21">
      <c r="A77" s="18"/>
      <c r="B77" s="105" t="s">
        <v>409</v>
      </c>
      <c r="C77" s="118" t="s">
        <v>177</v>
      </c>
      <c r="D77" s="120">
        <v>952.8</v>
      </c>
      <c r="E77" s="30"/>
      <c r="F77" s="35"/>
      <c r="G77" s="118" t="s">
        <v>177</v>
      </c>
      <c r="H77" s="122">
        <v>1113</v>
      </c>
      <c r="I77" s="30"/>
      <c r="J77" s="35"/>
      <c r="K77" s="118" t="s">
        <v>177</v>
      </c>
      <c r="L77" s="120">
        <v>95.9</v>
      </c>
      <c r="M77" s="30"/>
      <c r="N77" s="35"/>
      <c r="O77" s="118" t="s">
        <v>177</v>
      </c>
      <c r="P77" s="120" t="s">
        <v>396</v>
      </c>
      <c r="Q77" s="118" t="s">
        <v>191</v>
      </c>
      <c r="R77" s="35"/>
      <c r="S77" s="118" t="s">
        <v>177</v>
      </c>
      <c r="T77" s="122">
        <v>1216.5999999999999</v>
      </c>
      <c r="U77" s="30"/>
    </row>
    <row r="78" spans="1:21" ht="15.75" thickBot="1">
      <c r="A78" s="18"/>
      <c r="B78" s="105"/>
      <c r="C78" s="119"/>
      <c r="D78" s="121"/>
      <c r="E78" s="68"/>
      <c r="F78" s="35"/>
      <c r="G78" s="119"/>
      <c r="H78" s="123"/>
      <c r="I78" s="68"/>
      <c r="J78" s="35"/>
      <c r="K78" s="119"/>
      <c r="L78" s="121"/>
      <c r="M78" s="68"/>
      <c r="N78" s="35"/>
      <c r="O78" s="119"/>
      <c r="P78" s="121"/>
      <c r="Q78" s="119"/>
      <c r="R78" s="35"/>
      <c r="S78" s="119"/>
      <c r="T78" s="123"/>
      <c r="U78" s="68"/>
    </row>
    <row r="79" spans="1:21" ht="15.75" thickTop="1">
      <c r="A79" s="18"/>
      <c r="B79" s="76"/>
      <c r="C79" s="76"/>
      <c r="D79" s="76"/>
      <c r="E79" s="76"/>
      <c r="F79" s="76"/>
      <c r="G79" s="76"/>
      <c r="H79" s="76"/>
      <c r="I79" s="76"/>
      <c r="J79" s="76"/>
      <c r="K79" s="76"/>
      <c r="L79" s="76"/>
      <c r="M79" s="76"/>
      <c r="N79" s="76"/>
      <c r="O79" s="76"/>
      <c r="P79" s="76"/>
      <c r="Q79" s="76"/>
      <c r="R79" s="76"/>
      <c r="S79" s="76"/>
      <c r="T79" s="76"/>
      <c r="U79" s="76"/>
    </row>
    <row r="80" spans="1:21">
      <c r="A80" s="18"/>
      <c r="B80" s="76"/>
      <c r="C80" s="76"/>
      <c r="D80" s="76"/>
      <c r="E80" s="76"/>
      <c r="F80" s="76"/>
      <c r="G80" s="76"/>
      <c r="H80" s="76"/>
      <c r="I80" s="76"/>
      <c r="J80" s="76"/>
      <c r="K80" s="76"/>
      <c r="L80" s="76"/>
      <c r="M80" s="76"/>
      <c r="N80" s="76"/>
      <c r="O80" s="76"/>
      <c r="P80" s="76"/>
      <c r="Q80" s="76"/>
      <c r="R80" s="76"/>
      <c r="S80" s="76"/>
      <c r="T80" s="76"/>
      <c r="U80" s="76"/>
    </row>
    <row r="81" spans="1:21">
      <c r="A81" s="18"/>
      <c r="B81" s="101" t="s">
        <v>373</v>
      </c>
      <c r="C81" s="101"/>
      <c r="D81" s="101"/>
      <c r="E81" s="101"/>
      <c r="F81" s="101"/>
      <c r="G81" s="101"/>
      <c r="H81" s="101"/>
      <c r="I81" s="101"/>
      <c r="J81" s="101"/>
      <c r="K81" s="101"/>
      <c r="L81" s="101"/>
      <c r="M81" s="101"/>
      <c r="N81" s="101"/>
      <c r="O81" s="101"/>
      <c r="P81" s="101"/>
      <c r="Q81" s="101"/>
      <c r="R81" s="101"/>
      <c r="S81" s="101"/>
      <c r="T81" s="101"/>
      <c r="U81" s="101"/>
    </row>
    <row r="82" spans="1:21">
      <c r="A82" s="18"/>
      <c r="B82" s="102">
        <v>41910</v>
      </c>
      <c r="C82" s="102"/>
      <c r="D82" s="102"/>
      <c r="E82" s="102"/>
      <c r="F82" s="102"/>
      <c r="G82" s="102"/>
      <c r="H82" s="102"/>
      <c r="I82" s="102"/>
      <c r="J82" s="102"/>
      <c r="K82" s="102"/>
      <c r="L82" s="102"/>
      <c r="M82" s="102"/>
      <c r="N82" s="102"/>
      <c r="O82" s="102"/>
      <c r="P82" s="102"/>
      <c r="Q82" s="102"/>
      <c r="R82" s="102"/>
      <c r="S82" s="102"/>
      <c r="T82" s="102"/>
      <c r="U82" s="102"/>
    </row>
    <row r="83" spans="1:21">
      <c r="A83" s="18"/>
      <c r="B83" s="101" t="s">
        <v>374</v>
      </c>
      <c r="C83" s="101"/>
      <c r="D83" s="101"/>
      <c r="E83" s="101"/>
      <c r="F83" s="101"/>
      <c r="G83" s="101"/>
      <c r="H83" s="101"/>
      <c r="I83" s="101"/>
      <c r="J83" s="101"/>
      <c r="K83" s="101"/>
      <c r="L83" s="101"/>
      <c r="M83" s="101"/>
      <c r="N83" s="101"/>
      <c r="O83" s="101"/>
      <c r="P83" s="101"/>
      <c r="Q83" s="101"/>
      <c r="R83" s="101"/>
      <c r="S83" s="101"/>
      <c r="T83" s="101"/>
      <c r="U83" s="101"/>
    </row>
    <row r="84" spans="1:21">
      <c r="A84" s="18"/>
      <c r="B84" s="101" t="s">
        <v>375</v>
      </c>
      <c r="C84" s="101"/>
      <c r="D84" s="101"/>
      <c r="E84" s="101"/>
      <c r="F84" s="101"/>
      <c r="G84" s="101"/>
      <c r="H84" s="101"/>
      <c r="I84" s="101"/>
      <c r="J84" s="101"/>
      <c r="K84" s="101"/>
      <c r="L84" s="101"/>
      <c r="M84" s="101"/>
      <c r="N84" s="101"/>
      <c r="O84" s="101"/>
      <c r="P84" s="101"/>
      <c r="Q84" s="101"/>
      <c r="R84" s="101"/>
      <c r="S84" s="101"/>
      <c r="T84" s="101"/>
      <c r="U84" s="101"/>
    </row>
    <row r="85" spans="1:21">
      <c r="A85" s="18"/>
      <c r="B85" s="12"/>
      <c r="C85" s="12"/>
      <c r="D85" s="12"/>
      <c r="E85" s="12"/>
      <c r="F85" s="12"/>
      <c r="G85" s="12"/>
      <c r="H85" s="12"/>
      <c r="I85" s="12"/>
      <c r="J85" s="12"/>
      <c r="K85" s="12"/>
      <c r="L85" s="12"/>
      <c r="M85" s="12"/>
      <c r="N85" s="12"/>
      <c r="O85" s="12"/>
      <c r="P85" s="12"/>
      <c r="Q85" s="12"/>
      <c r="R85" s="12"/>
      <c r="S85" s="12"/>
      <c r="T85" s="12"/>
      <c r="U85" s="12"/>
    </row>
    <row r="86" spans="1:21" ht="15.75" thickBot="1">
      <c r="A86" s="18"/>
      <c r="B86" s="13"/>
      <c r="C86" s="104" t="s">
        <v>376</v>
      </c>
      <c r="D86" s="104"/>
      <c r="E86" s="104"/>
      <c r="F86" s="13"/>
      <c r="G86" s="104" t="s">
        <v>377</v>
      </c>
      <c r="H86" s="104"/>
      <c r="I86" s="104"/>
      <c r="J86" s="13"/>
      <c r="K86" s="104" t="s">
        <v>378</v>
      </c>
      <c r="L86" s="104"/>
      <c r="M86" s="104"/>
      <c r="N86" s="13"/>
      <c r="O86" s="104" t="s">
        <v>379</v>
      </c>
      <c r="P86" s="104"/>
      <c r="Q86" s="104"/>
      <c r="R86" s="13"/>
      <c r="S86" s="104" t="s">
        <v>380</v>
      </c>
      <c r="T86" s="104"/>
      <c r="U86" s="104"/>
    </row>
    <row r="87" spans="1:21">
      <c r="A87" s="18"/>
      <c r="B87" s="97" t="s">
        <v>381</v>
      </c>
      <c r="C87" s="30"/>
      <c r="D87" s="30"/>
      <c r="E87" s="30"/>
      <c r="F87" s="25"/>
      <c r="G87" s="30"/>
      <c r="H87" s="30"/>
      <c r="I87" s="30"/>
      <c r="J87" s="25"/>
      <c r="K87" s="30"/>
      <c r="L87" s="30"/>
      <c r="M87" s="30"/>
      <c r="N87" s="25"/>
      <c r="O87" s="30"/>
      <c r="P87" s="30"/>
      <c r="Q87" s="30"/>
      <c r="R87" s="25"/>
      <c r="S87" s="30"/>
      <c r="T87" s="30"/>
      <c r="U87" s="30"/>
    </row>
    <row r="88" spans="1:21">
      <c r="A88" s="18"/>
      <c r="B88" s="98" t="s">
        <v>382</v>
      </c>
      <c r="C88" s="20"/>
      <c r="D88" s="20"/>
      <c r="E88" s="20"/>
      <c r="F88" s="13"/>
      <c r="G88" s="20"/>
      <c r="H88" s="20"/>
      <c r="I88" s="20"/>
      <c r="J88" s="13"/>
      <c r="K88" s="20"/>
      <c r="L88" s="20"/>
      <c r="M88" s="20"/>
      <c r="N88" s="13"/>
      <c r="O88" s="20"/>
      <c r="P88" s="20"/>
      <c r="Q88" s="20"/>
      <c r="R88" s="13"/>
      <c r="S88" s="20"/>
      <c r="T88" s="20"/>
      <c r="U88" s="20"/>
    </row>
    <row r="89" spans="1:21">
      <c r="A89" s="18"/>
      <c r="B89" s="105" t="s">
        <v>383</v>
      </c>
      <c r="C89" s="105" t="s">
        <v>177</v>
      </c>
      <c r="D89" s="106">
        <v>13.7</v>
      </c>
      <c r="E89" s="35"/>
      <c r="F89" s="35"/>
      <c r="G89" s="105" t="s">
        <v>177</v>
      </c>
      <c r="H89" s="106" t="s">
        <v>410</v>
      </c>
      <c r="I89" s="105" t="s">
        <v>191</v>
      </c>
      <c r="J89" s="35"/>
      <c r="K89" s="105" t="s">
        <v>177</v>
      </c>
      <c r="L89" s="106">
        <v>8.4</v>
      </c>
      <c r="M89" s="35"/>
      <c r="N89" s="35"/>
      <c r="O89" s="105" t="s">
        <v>177</v>
      </c>
      <c r="P89" s="106" t="s">
        <v>209</v>
      </c>
      <c r="Q89" s="35"/>
      <c r="R89" s="35"/>
      <c r="S89" s="105" t="s">
        <v>177</v>
      </c>
      <c r="T89" s="106">
        <v>16.2</v>
      </c>
      <c r="U89" s="35"/>
    </row>
    <row r="90" spans="1:21">
      <c r="A90" s="18"/>
      <c r="B90" s="105"/>
      <c r="C90" s="105"/>
      <c r="D90" s="106"/>
      <c r="E90" s="35"/>
      <c r="F90" s="35"/>
      <c r="G90" s="105"/>
      <c r="H90" s="106"/>
      <c r="I90" s="105"/>
      <c r="J90" s="35"/>
      <c r="K90" s="105"/>
      <c r="L90" s="106"/>
      <c r="M90" s="35"/>
      <c r="N90" s="35"/>
      <c r="O90" s="105"/>
      <c r="P90" s="106"/>
      <c r="Q90" s="35"/>
      <c r="R90" s="35"/>
      <c r="S90" s="105"/>
      <c r="T90" s="106"/>
      <c r="U90" s="35"/>
    </row>
    <row r="91" spans="1:21">
      <c r="A91" s="18"/>
      <c r="B91" s="107" t="s">
        <v>385</v>
      </c>
      <c r="C91" s="108" t="s">
        <v>209</v>
      </c>
      <c r="D91" s="108"/>
      <c r="E91" s="20"/>
      <c r="F91" s="20"/>
      <c r="G91" s="108">
        <v>223.7</v>
      </c>
      <c r="H91" s="108"/>
      <c r="I91" s="20"/>
      <c r="J91" s="20"/>
      <c r="K91" s="108">
        <v>31.4</v>
      </c>
      <c r="L91" s="108"/>
      <c r="M91" s="20"/>
      <c r="N91" s="20"/>
      <c r="O91" s="108" t="s">
        <v>209</v>
      </c>
      <c r="P91" s="108"/>
      <c r="Q91" s="20"/>
      <c r="R91" s="20"/>
      <c r="S91" s="108">
        <v>255.1</v>
      </c>
      <c r="T91" s="108"/>
      <c r="U91" s="20"/>
    </row>
    <row r="92" spans="1:21">
      <c r="A92" s="18"/>
      <c r="B92" s="107"/>
      <c r="C92" s="108"/>
      <c r="D92" s="108"/>
      <c r="E92" s="20"/>
      <c r="F92" s="20"/>
      <c r="G92" s="108"/>
      <c r="H92" s="108"/>
      <c r="I92" s="20"/>
      <c r="J92" s="20"/>
      <c r="K92" s="108"/>
      <c r="L92" s="108"/>
      <c r="M92" s="20"/>
      <c r="N92" s="20"/>
      <c r="O92" s="108"/>
      <c r="P92" s="108"/>
      <c r="Q92" s="20"/>
      <c r="R92" s="20"/>
      <c r="S92" s="108"/>
      <c r="T92" s="108"/>
      <c r="U92" s="20"/>
    </row>
    <row r="93" spans="1:21">
      <c r="A93" s="18"/>
      <c r="B93" s="105" t="s">
        <v>386</v>
      </c>
      <c r="C93" s="106">
        <v>398.1</v>
      </c>
      <c r="D93" s="106"/>
      <c r="E93" s="35"/>
      <c r="F93" s="35"/>
      <c r="G93" s="106" t="s">
        <v>209</v>
      </c>
      <c r="H93" s="106"/>
      <c r="I93" s="35"/>
      <c r="J93" s="35"/>
      <c r="K93" s="106" t="s">
        <v>209</v>
      </c>
      <c r="L93" s="106"/>
      <c r="M93" s="35"/>
      <c r="N93" s="35"/>
      <c r="O93" s="106" t="s">
        <v>411</v>
      </c>
      <c r="P93" s="106"/>
      <c r="Q93" s="105" t="s">
        <v>191</v>
      </c>
      <c r="R93" s="35"/>
      <c r="S93" s="106" t="s">
        <v>209</v>
      </c>
      <c r="T93" s="106"/>
      <c r="U93" s="35"/>
    </row>
    <row r="94" spans="1:21">
      <c r="A94" s="18"/>
      <c r="B94" s="105"/>
      <c r="C94" s="106"/>
      <c r="D94" s="106"/>
      <c r="E94" s="35"/>
      <c r="F94" s="35"/>
      <c r="G94" s="106"/>
      <c r="H94" s="106"/>
      <c r="I94" s="35"/>
      <c r="J94" s="35"/>
      <c r="K94" s="106"/>
      <c r="L94" s="106"/>
      <c r="M94" s="35"/>
      <c r="N94" s="35"/>
      <c r="O94" s="106"/>
      <c r="P94" s="106"/>
      <c r="Q94" s="105"/>
      <c r="R94" s="35"/>
      <c r="S94" s="106"/>
      <c r="T94" s="106"/>
      <c r="U94" s="35"/>
    </row>
    <row r="95" spans="1:21">
      <c r="A95" s="18"/>
      <c r="B95" s="107" t="s">
        <v>388</v>
      </c>
      <c r="C95" s="108" t="s">
        <v>209</v>
      </c>
      <c r="D95" s="108"/>
      <c r="E95" s="20"/>
      <c r="F95" s="20"/>
      <c r="G95" s="108">
        <v>61.7</v>
      </c>
      <c r="H95" s="108"/>
      <c r="I95" s="20"/>
      <c r="J95" s="20"/>
      <c r="K95" s="108">
        <v>18.7</v>
      </c>
      <c r="L95" s="108"/>
      <c r="M95" s="20"/>
      <c r="N95" s="20"/>
      <c r="O95" s="108" t="s">
        <v>209</v>
      </c>
      <c r="P95" s="108"/>
      <c r="Q95" s="20"/>
      <c r="R95" s="20"/>
      <c r="S95" s="108">
        <v>80.400000000000006</v>
      </c>
      <c r="T95" s="108"/>
      <c r="U95" s="20"/>
    </row>
    <row r="96" spans="1:21">
      <c r="A96" s="18"/>
      <c r="B96" s="107"/>
      <c r="C96" s="108"/>
      <c r="D96" s="108"/>
      <c r="E96" s="20"/>
      <c r="F96" s="20"/>
      <c r="G96" s="108"/>
      <c r="H96" s="108"/>
      <c r="I96" s="20"/>
      <c r="J96" s="20"/>
      <c r="K96" s="108"/>
      <c r="L96" s="108"/>
      <c r="M96" s="20"/>
      <c r="N96" s="20"/>
      <c r="O96" s="108"/>
      <c r="P96" s="108"/>
      <c r="Q96" s="20"/>
      <c r="R96" s="20"/>
      <c r="S96" s="108"/>
      <c r="T96" s="108"/>
      <c r="U96" s="20"/>
    </row>
    <row r="97" spans="1:21">
      <c r="A97" s="18"/>
      <c r="B97" s="105" t="s">
        <v>389</v>
      </c>
      <c r="C97" s="106">
        <v>5</v>
      </c>
      <c r="D97" s="106"/>
      <c r="E97" s="35"/>
      <c r="F97" s="35"/>
      <c r="G97" s="106">
        <v>16.100000000000001</v>
      </c>
      <c r="H97" s="106"/>
      <c r="I97" s="35"/>
      <c r="J97" s="35"/>
      <c r="K97" s="106">
        <v>3.9</v>
      </c>
      <c r="L97" s="106"/>
      <c r="M97" s="35"/>
      <c r="N97" s="35"/>
      <c r="O97" s="106" t="s">
        <v>209</v>
      </c>
      <c r="P97" s="106"/>
      <c r="Q97" s="35"/>
      <c r="R97" s="35"/>
      <c r="S97" s="106">
        <v>25</v>
      </c>
      <c r="T97" s="106"/>
      <c r="U97" s="35"/>
    </row>
    <row r="98" spans="1:21" ht="15.75" thickBot="1">
      <c r="A98" s="18"/>
      <c r="B98" s="105"/>
      <c r="C98" s="109"/>
      <c r="D98" s="109"/>
      <c r="E98" s="36"/>
      <c r="F98" s="35"/>
      <c r="G98" s="109"/>
      <c r="H98" s="109"/>
      <c r="I98" s="36"/>
      <c r="J98" s="35"/>
      <c r="K98" s="109"/>
      <c r="L98" s="109"/>
      <c r="M98" s="36"/>
      <c r="N98" s="35"/>
      <c r="O98" s="109"/>
      <c r="P98" s="109"/>
      <c r="Q98" s="36"/>
      <c r="R98" s="35"/>
      <c r="S98" s="109"/>
      <c r="T98" s="109"/>
      <c r="U98" s="36"/>
    </row>
    <row r="99" spans="1:21">
      <c r="A99" s="18"/>
      <c r="B99" s="107" t="s">
        <v>390</v>
      </c>
      <c r="C99" s="110">
        <v>416.8</v>
      </c>
      <c r="D99" s="110"/>
      <c r="E99" s="41"/>
      <c r="F99" s="20"/>
      <c r="G99" s="110">
        <v>295.60000000000002</v>
      </c>
      <c r="H99" s="110"/>
      <c r="I99" s="41"/>
      <c r="J99" s="20"/>
      <c r="K99" s="110">
        <v>62.4</v>
      </c>
      <c r="L99" s="110"/>
      <c r="M99" s="41"/>
      <c r="N99" s="20"/>
      <c r="O99" s="110" t="s">
        <v>411</v>
      </c>
      <c r="P99" s="110"/>
      <c r="Q99" s="112" t="s">
        <v>191</v>
      </c>
      <c r="R99" s="20"/>
      <c r="S99" s="110">
        <v>376.7</v>
      </c>
      <c r="T99" s="110"/>
      <c r="U99" s="41"/>
    </row>
    <row r="100" spans="1:21">
      <c r="A100" s="18"/>
      <c r="B100" s="107"/>
      <c r="C100" s="111"/>
      <c r="D100" s="111"/>
      <c r="E100" s="95"/>
      <c r="F100" s="20"/>
      <c r="G100" s="111"/>
      <c r="H100" s="111"/>
      <c r="I100" s="95"/>
      <c r="J100" s="20"/>
      <c r="K100" s="111"/>
      <c r="L100" s="111"/>
      <c r="M100" s="95"/>
      <c r="N100" s="20"/>
      <c r="O100" s="111"/>
      <c r="P100" s="111"/>
      <c r="Q100" s="113"/>
      <c r="R100" s="20"/>
      <c r="S100" s="111"/>
      <c r="T100" s="111"/>
      <c r="U100" s="95"/>
    </row>
    <row r="101" spans="1:21">
      <c r="A101" s="18"/>
      <c r="B101" s="114" t="s">
        <v>412</v>
      </c>
      <c r="C101" s="106" t="s">
        <v>209</v>
      </c>
      <c r="D101" s="106"/>
      <c r="E101" s="35"/>
      <c r="F101" s="35"/>
      <c r="G101" s="106">
        <v>24</v>
      </c>
      <c r="H101" s="106"/>
      <c r="I101" s="35"/>
      <c r="J101" s="35"/>
      <c r="K101" s="106" t="s">
        <v>209</v>
      </c>
      <c r="L101" s="106"/>
      <c r="M101" s="35"/>
      <c r="N101" s="35"/>
      <c r="O101" s="106" t="s">
        <v>394</v>
      </c>
      <c r="P101" s="106"/>
      <c r="Q101" s="105" t="s">
        <v>191</v>
      </c>
      <c r="R101" s="35"/>
      <c r="S101" s="106" t="s">
        <v>209</v>
      </c>
      <c r="T101" s="106"/>
      <c r="U101" s="35"/>
    </row>
    <row r="102" spans="1:21">
      <c r="A102" s="18"/>
      <c r="B102" s="114"/>
      <c r="C102" s="106"/>
      <c r="D102" s="106"/>
      <c r="E102" s="35"/>
      <c r="F102" s="35"/>
      <c r="G102" s="106"/>
      <c r="H102" s="106"/>
      <c r="I102" s="35"/>
      <c r="J102" s="35"/>
      <c r="K102" s="106"/>
      <c r="L102" s="106"/>
      <c r="M102" s="35"/>
      <c r="N102" s="35"/>
      <c r="O102" s="106"/>
      <c r="P102" s="106"/>
      <c r="Q102" s="105"/>
      <c r="R102" s="35"/>
      <c r="S102" s="106"/>
      <c r="T102" s="106"/>
      <c r="U102" s="35"/>
    </row>
    <row r="103" spans="1:21">
      <c r="A103" s="18"/>
      <c r="B103" s="115" t="s">
        <v>35</v>
      </c>
      <c r="C103" s="108">
        <v>2</v>
      </c>
      <c r="D103" s="108"/>
      <c r="E103" s="20"/>
      <c r="F103" s="20"/>
      <c r="G103" s="108">
        <v>70.3</v>
      </c>
      <c r="H103" s="108"/>
      <c r="I103" s="20"/>
      <c r="J103" s="20"/>
      <c r="K103" s="108">
        <v>10.3</v>
      </c>
      <c r="L103" s="108"/>
      <c r="M103" s="20"/>
      <c r="N103" s="20"/>
      <c r="O103" s="108" t="s">
        <v>209</v>
      </c>
      <c r="P103" s="108"/>
      <c r="Q103" s="20"/>
      <c r="R103" s="20"/>
      <c r="S103" s="108">
        <v>82.6</v>
      </c>
      <c r="T103" s="108"/>
      <c r="U103" s="20"/>
    </row>
    <row r="104" spans="1:21">
      <c r="A104" s="18"/>
      <c r="B104" s="115"/>
      <c r="C104" s="108"/>
      <c r="D104" s="108"/>
      <c r="E104" s="20"/>
      <c r="F104" s="20"/>
      <c r="G104" s="108"/>
      <c r="H104" s="108"/>
      <c r="I104" s="20"/>
      <c r="J104" s="20"/>
      <c r="K104" s="108"/>
      <c r="L104" s="108"/>
      <c r="M104" s="20"/>
      <c r="N104" s="20"/>
      <c r="O104" s="108"/>
      <c r="P104" s="108"/>
      <c r="Q104" s="20"/>
      <c r="R104" s="20"/>
      <c r="S104" s="108"/>
      <c r="T104" s="108"/>
      <c r="U104" s="20"/>
    </row>
    <row r="105" spans="1:21">
      <c r="A105" s="18"/>
      <c r="B105" s="114" t="s">
        <v>36</v>
      </c>
      <c r="C105" s="106" t="s">
        <v>209</v>
      </c>
      <c r="D105" s="106"/>
      <c r="E105" s="35"/>
      <c r="F105" s="35"/>
      <c r="G105" s="106">
        <v>572.4</v>
      </c>
      <c r="H105" s="106"/>
      <c r="I105" s="35"/>
      <c r="J105" s="35"/>
      <c r="K105" s="106">
        <v>24</v>
      </c>
      <c r="L105" s="106"/>
      <c r="M105" s="35"/>
      <c r="N105" s="35"/>
      <c r="O105" s="106" t="s">
        <v>209</v>
      </c>
      <c r="P105" s="106"/>
      <c r="Q105" s="35"/>
      <c r="R105" s="35"/>
      <c r="S105" s="106">
        <v>596.4</v>
      </c>
      <c r="T105" s="106"/>
      <c r="U105" s="35"/>
    </row>
    <row r="106" spans="1:21">
      <c r="A106" s="18"/>
      <c r="B106" s="114"/>
      <c r="C106" s="106"/>
      <c r="D106" s="106"/>
      <c r="E106" s="35"/>
      <c r="F106" s="35"/>
      <c r="G106" s="106"/>
      <c r="H106" s="106"/>
      <c r="I106" s="35"/>
      <c r="J106" s="35"/>
      <c r="K106" s="106"/>
      <c r="L106" s="106"/>
      <c r="M106" s="35"/>
      <c r="N106" s="35"/>
      <c r="O106" s="106"/>
      <c r="P106" s="106"/>
      <c r="Q106" s="35"/>
      <c r="R106" s="35"/>
      <c r="S106" s="106"/>
      <c r="T106" s="106"/>
      <c r="U106" s="35"/>
    </row>
    <row r="107" spans="1:21">
      <c r="A107" s="18"/>
      <c r="B107" s="115" t="s">
        <v>37</v>
      </c>
      <c r="C107" s="108" t="s">
        <v>209</v>
      </c>
      <c r="D107" s="108"/>
      <c r="E107" s="20"/>
      <c r="F107" s="20"/>
      <c r="G107" s="108">
        <v>57.4</v>
      </c>
      <c r="H107" s="108"/>
      <c r="I107" s="20"/>
      <c r="J107" s="20"/>
      <c r="K107" s="108">
        <v>0.4</v>
      </c>
      <c r="L107" s="108"/>
      <c r="M107" s="20"/>
      <c r="N107" s="20"/>
      <c r="O107" s="108" t="s">
        <v>209</v>
      </c>
      <c r="P107" s="108"/>
      <c r="Q107" s="20"/>
      <c r="R107" s="20"/>
      <c r="S107" s="108">
        <v>57.8</v>
      </c>
      <c r="T107" s="108"/>
      <c r="U107" s="20"/>
    </row>
    <row r="108" spans="1:21">
      <c r="A108" s="18"/>
      <c r="B108" s="115"/>
      <c r="C108" s="108"/>
      <c r="D108" s="108"/>
      <c r="E108" s="20"/>
      <c r="F108" s="20"/>
      <c r="G108" s="108"/>
      <c r="H108" s="108"/>
      <c r="I108" s="20"/>
      <c r="J108" s="20"/>
      <c r="K108" s="108"/>
      <c r="L108" s="108"/>
      <c r="M108" s="20"/>
      <c r="N108" s="20"/>
      <c r="O108" s="108"/>
      <c r="P108" s="108"/>
      <c r="Q108" s="20"/>
      <c r="R108" s="20"/>
      <c r="S108" s="108"/>
      <c r="T108" s="108"/>
      <c r="U108" s="20"/>
    </row>
    <row r="109" spans="1:21">
      <c r="A109" s="18"/>
      <c r="B109" s="114" t="s">
        <v>391</v>
      </c>
      <c r="C109" s="106">
        <v>492.2</v>
      </c>
      <c r="D109" s="106"/>
      <c r="E109" s="35"/>
      <c r="F109" s="35"/>
      <c r="G109" s="106">
        <v>41.9</v>
      </c>
      <c r="H109" s="106"/>
      <c r="I109" s="35"/>
      <c r="J109" s="35"/>
      <c r="K109" s="106" t="s">
        <v>209</v>
      </c>
      <c r="L109" s="106"/>
      <c r="M109" s="35"/>
      <c r="N109" s="35"/>
      <c r="O109" s="106" t="s">
        <v>413</v>
      </c>
      <c r="P109" s="106"/>
      <c r="Q109" s="105" t="s">
        <v>191</v>
      </c>
      <c r="R109" s="35"/>
      <c r="S109" s="106" t="s">
        <v>209</v>
      </c>
      <c r="T109" s="106"/>
      <c r="U109" s="35"/>
    </row>
    <row r="110" spans="1:21">
      <c r="A110" s="18"/>
      <c r="B110" s="114"/>
      <c r="C110" s="106"/>
      <c r="D110" s="106"/>
      <c r="E110" s="35"/>
      <c r="F110" s="35"/>
      <c r="G110" s="106"/>
      <c r="H110" s="106"/>
      <c r="I110" s="35"/>
      <c r="J110" s="35"/>
      <c r="K110" s="106"/>
      <c r="L110" s="106"/>
      <c r="M110" s="35"/>
      <c r="N110" s="35"/>
      <c r="O110" s="106"/>
      <c r="P110" s="106"/>
      <c r="Q110" s="105"/>
      <c r="R110" s="35"/>
      <c r="S110" s="106"/>
      <c r="T110" s="106"/>
      <c r="U110" s="35"/>
    </row>
    <row r="111" spans="1:21">
      <c r="A111" s="18"/>
      <c r="B111" s="115" t="s">
        <v>38</v>
      </c>
      <c r="C111" s="108">
        <v>7.9</v>
      </c>
      <c r="D111" s="108"/>
      <c r="E111" s="20"/>
      <c r="F111" s="20"/>
      <c r="G111" s="108">
        <v>24.5</v>
      </c>
      <c r="H111" s="108"/>
      <c r="I111" s="20"/>
      <c r="J111" s="20"/>
      <c r="K111" s="108" t="s">
        <v>209</v>
      </c>
      <c r="L111" s="108"/>
      <c r="M111" s="20"/>
      <c r="N111" s="20"/>
      <c r="O111" s="108" t="s">
        <v>209</v>
      </c>
      <c r="P111" s="108"/>
      <c r="Q111" s="20"/>
      <c r="R111" s="20"/>
      <c r="S111" s="108">
        <v>32.4</v>
      </c>
      <c r="T111" s="108"/>
      <c r="U111" s="20"/>
    </row>
    <row r="112" spans="1:21" ht="15.75" thickBot="1">
      <c r="A112" s="18"/>
      <c r="B112" s="115"/>
      <c r="C112" s="116"/>
      <c r="D112" s="116"/>
      <c r="E112" s="56"/>
      <c r="F112" s="20"/>
      <c r="G112" s="116"/>
      <c r="H112" s="116"/>
      <c r="I112" s="56"/>
      <c r="J112" s="20"/>
      <c r="K112" s="116"/>
      <c r="L112" s="116"/>
      <c r="M112" s="56"/>
      <c r="N112" s="20"/>
      <c r="O112" s="116"/>
      <c r="P112" s="116"/>
      <c r="Q112" s="56"/>
      <c r="R112" s="20"/>
      <c r="S112" s="116"/>
      <c r="T112" s="116"/>
      <c r="U112" s="56"/>
    </row>
    <row r="113" spans="1:21">
      <c r="A113" s="18"/>
      <c r="B113" s="105" t="s">
        <v>395</v>
      </c>
      <c r="C113" s="118" t="s">
        <v>177</v>
      </c>
      <c r="D113" s="120">
        <v>918.9</v>
      </c>
      <c r="E113" s="30"/>
      <c r="F113" s="35"/>
      <c r="G113" s="118" t="s">
        <v>177</v>
      </c>
      <c r="H113" s="122">
        <v>1086.0999999999999</v>
      </c>
      <c r="I113" s="30"/>
      <c r="J113" s="35"/>
      <c r="K113" s="118" t="s">
        <v>177</v>
      </c>
      <c r="L113" s="120">
        <v>97.1</v>
      </c>
      <c r="M113" s="30"/>
      <c r="N113" s="35"/>
      <c r="O113" s="118" t="s">
        <v>177</v>
      </c>
      <c r="P113" s="120" t="s">
        <v>414</v>
      </c>
      <c r="Q113" s="118" t="s">
        <v>191</v>
      </c>
      <c r="R113" s="35"/>
      <c r="S113" s="118" t="s">
        <v>177</v>
      </c>
      <c r="T113" s="122">
        <v>1145.9000000000001</v>
      </c>
      <c r="U113" s="30"/>
    </row>
    <row r="114" spans="1:21" ht="15.75" thickBot="1">
      <c r="A114" s="18"/>
      <c r="B114" s="105"/>
      <c r="C114" s="119"/>
      <c r="D114" s="121"/>
      <c r="E114" s="68"/>
      <c r="F114" s="35"/>
      <c r="G114" s="119"/>
      <c r="H114" s="123"/>
      <c r="I114" s="68"/>
      <c r="J114" s="35"/>
      <c r="K114" s="119"/>
      <c r="L114" s="121"/>
      <c r="M114" s="68"/>
      <c r="N114" s="35"/>
      <c r="O114" s="119"/>
      <c r="P114" s="121"/>
      <c r="Q114" s="119"/>
      <c r="R114" s="35"/>
      <c r="S114" s="119"/>
      <c r="T114" s="123"/>
      <c r="U114" s="68"/>
    </row>
    <row r="115" spans="1:21" ht="15.75" thickTop="1">
      <c r="A115" s="18"/>
      <c r="B115" s="100" t="s">
        <v>397</v>
      </c>
      <c r="C115" s="81"/>
      <c r="D115" s="81"/>
      <c r="E115" s="81"/>
      <c r="F115" s="13"/>
      <c r="G115" s="81"/>
      <c r="H115" s="81"/>
      <c r="I115" s="81"/>
      <c r="J115" s="13"/>
      <c r="K115" s="81"/>
      <c r="L115" s="81"/>
      <c r="M115" s="81"/>
      <c r="N115" s="13"/>
      <c r="O115" s="81"/>
      <c r="P115" s="81"/>
      <c r="Q115" s="81"/>
      <c r="R115" s="13"/>
      <c r="S115" s="81"/>
      <c r="T115" s="81"/>
      <c r="U115" s="81"/>
    </row>
    <row r="116" spans="1:21">
      <c r="A116" s="18"/>
      <c r="B116" s="99" t="s">
        <v>40</v>
      </c>
      <c r="C116" s="35"/>
      <c r="D116" s="35"/>
      <c r="E116" s="35"/>
      <c r="F116" s="25"/>
      <c r="G116" s="35"/>
      <c r="H116" s="35"/>
      <c r="I116" s="35"/>
      <c r="J116" s="25"/>
      <c r="K116" s="35"/>
      <c r="L116" s="35"/>
      <c r="M116" s="35"/>
      <c r="N116" s="25"/>
      <c r="O116" s="35"/>
      <c r="P116" s="35"/>
      <c r="Q116" s="35"/>
      <c r="R116" s="25"/>
      <c r="S116" s="35"/>
      <c r="T116" s="35"/>
      <c r="U116" s="35"/>
    </row>
    <row r="117" spans="1:21">
      <c r="A117" s="18"/>
      <c r="B117" s="115" t="s">
        <v>41</v>
      </c>
      <c r="C117" s="107" t="s">
        <v>177</v>
      </c>
      <c r="D117" s="108">
        <v>3.2</v>
      </c>
      <c r="E117" s="20"/>
      <c r="F117" s="20"/>
      <c r="G117" s="107" t="s">
        <v>177</v>
      </c>
      <c r="H117" s="108">
        <v>41.9</v>
      </c>
      <c r="I117" s="20"/>
      <c r="J117" s="20"/>
      <c r="K117" s="107" t="s">
        <v>177</v>
      </c>
      <c r="L117" s="108">
        <v>4.0999999999999996</v>
      </c>
      <c r="M117" s="20"/>
      <c r="N117" s="20"/>
      <c r="O117" s="107" t="s">
        <v>177</v>
      </c>
      <c r="P117" s="108" t="s">
        <v>209</v>
      </c>
      <c r="Q117" s="20"/>
      <c r="R117" s="20"/>
      <c r="S117" s="107" t="s">
        <v>177</v>
      </c>
      <c r="T117" s="108">
        <v>49.2</v>
      </c>
      <c r="U117" s="20"/>
    </row>
    <row r="118" spans="1:21">
      <c r="A118" s="18"/>
      <c r="B118" s="115"/>
      <c r="C118" s="107"/>
      <c r="D118" s="108"/>
      <c r="E118" s="20"/>
      <c r="F118" s="20"/>
      <c r="G118" s="107"/>
      <c r="H118" s="108"/>
      <c r="I118" s="20"/>
      <c r="J118" s="20"/>
      <c r="K118" s="107"/>
      <c r="L118" s="108"/>
      <c r="M118" s="20"/>
      <c r="N118" s="20"/>
      <c r="O118" s="107"/>
      <c r="P118" s="108"/>
      <c r="Q118" s="20"/>
      <c r="R118" s="20"/>
      <c r="S118" s="107"/>
      <c r="T118" s="108"/>
      <c r="U118" s="20"/>
    </row>
    <row r="119" spans="1:21">
      <c r="A119" s="18"/>
      <c r="B119" s="114" t="s">
        <v>42</v>
      </c>
      <c r="C119" s="106">
        <v>17.399999999999999</v>
      </c>
      <c r="D119" s="106"/>
      <c r="E119" s="35"/>
      <c r="F119" s="35"/>
      <c r="G119" s="106">
        <v>32.200000000000003</v>
      </c>
      <c r="H119" s="106"/>
      <c r="I119" s="35"/>
      <c r="J119" s="35"/>
      <c r="K119" s="106">
        <v>4.0999999999999996</v>
      </c>
      <c r="L119" s="106"/>
      <c r="M119" s="35"/>
      <c r="N119" s="35"/>
      <c r="O119" s="106" t="s">
        <v>209</v>
      </c>
      <c r="P119" s="106"/>
      <c r="Q119" s="35"/>
      <c r="R119" s="35"/>
      <c r="S119" s="106">
        <v>53.7</v>
      </c>
      <c r="T119" s="106"/>
      <c r="U119" s="35"/>
    </row>
    <row r="120" spans="1:21">
      <c r="A120" s="18"/>
      <c r="B120" s="114"/>
      <c r="C120" s="106"/>
      <c r="D120" s="106"/>
      <c r="E120" s="35"/>
      <c r="F120" s="35"/>
      <c r="G120" s="106"/>
      <c r="H120" s="106"/>
      <c r="I120" s="35"/>
      <c r="J120" s="35"/>
      <c r="K120" s="106"/>
      <c r="L120" s="106"/>
      <c r="M120" s="35"/>
      <c r="N120" s="35"/>
      <c r="O120" s="106"/>
      <c r="P120" s="106"/>
      <c r="Q120" s="35"/>
      <c r="R120" s="35"/>
      <c r="S120" s="106"/>
      <c r="T120" s="106"/>
      <c r="U120" s="35"/>
    </row>
    <row r="121" spans="1:21">
      <c r="A121" s="18"/>
      <c r="B121" s="115" t="s">
        <v>43</v>
      </c>
      <c r="C121" s="108">
        <v>4.0999999999999996</v>
      </c>
      <c r="D121" s="108"/>
      <c r="E121" s="20"/>
      <c r="F121" s="20"/>
      <c r="G121" s="108">
        <v>29.4</v>
      </c>
      <c r="H121" s="108"/>
      <c r="I121" s="20"/>
      <c r="J121" s="20"/>
      <c r="K121" s="108">
        <v>3.6</v>
      </c>
      <c r="L121" s="108"/>
      <c r="M121" s="20"/>
      <c r="N121" s="20"/>
      <c r="O121" s="108" t="s">
        <v>209</v>
      </c>
      <c r="P121" s="108"/>
      <c r="Q121" s="20"/>
      <c r="R121" s="20"/>
      <c r="S121" s="108">
        <v>37.1</v>
      </c>
      <c r="T121" s="108"/>
      <c r="U121" s="20"/>
    </row>
    <row r="122" spans="1:21">
      <c r="A122" s="18"/>
      <c r="B122" s="115"/>
      <c r="C122" s="108"/>
      <c r="D122" s="108"/>
      <c r="E122" s="20"/>
      <c r="F122" s="20"/>
      <c r="G122" s="108"/>
      <c r="H122" s="108"/>
      <c r="I122" s="20"/>
      <c r="J122" s="20"/>
      <c r="K122" s="108"/>
      <c r="L122" s="108"/>
      <c r="M122" s="20"/>
      <c r="N122" s="20"/>
      <c r="O122" s="108"/>
      <c r="P122" s="108"/>
      <c r="Q122" s="20"/>
      <c r="R122" s="20"/>
      <c r="S122" s="108"/>
      <c r="T122" s="108"/>
      <c r="U122" s="20"/>
    </row>
    <row r="123" spans="1:21">
      <c r="A123" s="18"/>
      <c r="B123" s="114" t="s">
        <v>45</v>
      </c>
      <c r="C123" s="106" t="s">
        <v>209</v>
      </c>
      <c r="D123" s="106"/>
      <c r="E123" s="35"/>
      <c r="F123" s="35"/>
      <c r="G123" s="106">
        <v>40.9</v>
      </c>
      <c r="H123" s="106"/>
      <c r="I123" s="35"/>
      <c r="J123" s="35"/>
      <c r="K123" s="106">
        <v>6.3</v>
      </c>
      <c r="L123" s="106"/>
      <c r="M123" s="35"/>
      <c r="N123" s="35"/>
      <c r="O123" s="106" t="s">
        <v>209</v>
      </c>
      <c r="P123" s="106"/>
      <c r="Q123" s="35"/>
      <c r="R123" s="35"/>
      <c r="S123" s="106">
        <v>47.2</v>
      </c>
      <c r="T123" s="106"/>
      <c r="U123" s="35"/>
    </row>
    <row r="124" spans="1:21">
      <c r="A124" s="18"/>
      <c r="B124" s="114"/>
      <c r="C124" s="106"/>
      <c r="D124" s="106"/>
      <c r="E124" s="35"/>
      <c r="F124" s="35"/>
      <c r="G124" s="106"/>
      <c r="H124" s="106"/>
      <c r="I124" s="35"/>
      <c r="J124" s="35"/>
      <c r="K124" s="106"/>
      <c r="L124" s="106"/>
      <c r="M124" s="35"/>
      <c r="N124" s="35"/>
      <c r="O124" s="106"/>
      <c r="P124" s="106"/>
      <c r="Q124" s="35"/>
      <c r="R124" s="35"/>
      <c r="S124" s="106"/>
      <c r="T124" s="106"/>
      <c r="U124" s="35"/>
    </row>
    <row r="125" spans="1:21">
      <c r="A125" s="18"/>
      <c r="B125" s="115" t="s">
        <v>46</v>
      </c>
      <c r="C125" s="108" t="s">
        <v>253</v>
      </c>
      <c r="D125" s="108"/>
      <c r="E125" s="107" t="s">
        <v>191</v>
      </c>
      <c r="F125" s="20"/>
      <c r="G125" s="108">
        <v>29.2</v>
      </c>
      <c r="H125" s="108"/>
      <c r="I125" s="20"/>
      <c r="J125" s="20"/>
      <c r="K125" s="108" t="s">
        <v>209</v>
      </c>
      <c r="L125" s="108"/>
      <c r="M125" s="20"/>
      <c r="N125" s="20"/>
      <c r="O125" s="108" t="s">
        <v>209</v>
      </c>
      <c r="P125" s="108"/>
      <c r="Q125" s="20"/>
      <c r="R125" s="20"/>
      <c r="S125" s="108">
        <v>28.4</v>
      </c>
      <c r="T125" s="108"/>
      <c r="U125" s="20"/>
    </row>
    <row r="126" spans="1:21">
      <c r="A126" s="18"/>
      <c r="B126" s="115"/>
      <c r="C126" s="108"/>
      <c r="D126" s="108"/>
      <c r="E126" s="107"/>
      <c r="F126" s="20"/>
      <c r="G126" s="108"/>
      <c r="H126" s="108"/>
      <c r="I126" s="20"/>
      <c r="J126" s="20"/>
      <c r="K126" s="108"/>
      <c r="L126" s="108"/>
      <c r="M126" s="20"/>
      <c r="N126" s="20"/>
      <c r="O126" s="108"/>
      <c r="P126" s="108"/>
      <c r="Q126" s="20"/>
      <c r="R126" s="20"/>
      <c r="S126" s="108"/>
      <c r="T126" s="108"/>
      <c r="U126" s="20"/>
    </row>
    <row r="127" spans="1:21">
      <c r="A127" s="18"/>
      <c r="B127" s="114" t="s">
        <v>405</v>
      </c>
      <c r="C127" s="106" t="s">
        <v>209</v>
      </c>
      <c r="D127" s="106"/>
      <c r="E127" s="35"/>
      <c r="F127" s="35"/>
      <c r="G127" s="106">
        <v>379.2</v>
      </c>
      <c r="H127" s="106"/>
      <c r="I127" s="35"/>
      <c r="J127" s="35"/>
      <c r="K127" s="106">
        <v>18.899999999999999</v>
      </c>
      <c r="L127" s="106"/>
      <c r="M127" s="35"/>
      <c r="N127" s="35"/>
      <c r="O127" s="106" t="s">
        <v>411</v>
      </c>
      <c r="P127" s="106"/>
      <c r="Q127" s="105" t="s">
        <v>191</v>
      </c>
      <c r="R127" s="35"/>
      <c r="S127" s="106" t="s">
        <v>209</v>
      </c>
      <c r="T127" s="106"/>
      <c r="U127" s="35"/>
    </row>
    <row r="128" spans="1:21">
      <c r="A128" s="18"/>
      <c r="B128" s="114"/>
      <c r="C128" s="106"/>
      <c r="D128" s="106"/>
      <c r="E128" s="35"/>
      <c r="F128" s="35"/>
      <c r="G128" s="106"/>
      <c r="H128" s="106"/>
      <c r="I128" s="35"/>
      <c r="J128" s="35"/>
      <c r="K128" s="106"/>
      <c r="L128" s="106"/>
      <c r="M128" s="35"/>
      <c r="N128" s="35"/>
      <c r="O128" s="106"/>
      <c r="P128" s="106"/>
      <c r="Q128" s="105"/>
      <c r="R128" s="35"/>
      <c r="S128" s="106"/>
      <c r="T128" s="106"/>
      <c r="U128" s="35"/>
    </row>
    <row r="129" spans="1:21">
      <c r="A129" s="18"/>
      <c r="B129" s="115" t="s">
        <v>47</v>
      </c>
      <c r="C129" s="108">
        <v>1</v>
      </c>
      <c r="D129" s="108"/>
      <c r="E129" s="20"/>
      <c r="F129" s="20"/>
      <c r="G129" s="108">
        <v>9.6</v>
      </c>
      <c r="H129" s="108"/>
      <c r="I129" s="20"/>
      <c r="J129" s="20"/>
      <c r="K129" s="108">
        <v>1</v>
      </c>
      <c r="L129" s="108"/>
      <c r="M129" s="20"/>
      <c r="N129" s="20"/>
      <c r="O129" s="108" t="s">
        <v>209</v>
      </c>
      <c r="P129" s="108"/>
      <c r="Q129" s="20"/>
      <c r="R129" s="20"/>
      <c r="S129" s="108">
        <v>11.6</v>
      </c>
      <c r="T129" s="108"/>
      <c r="U129" s="20"/>
    </row>
    <row r="130" spans="1:21" ht="15.75" thickBot="1">
      <c r="A130" s="18"/>
      <c r="B130" s="115"/>
      <c r="C130" s="116"/>
      <c r="D130" s="116"/>
      <c r="E130" s="56"/>
      <c r="F130" s="20"/>
      <c r="G130" s="116"/>
      <c r="H130" s="116"/>
      <c r="I130" s="56"/>
      <c r="J130" s="20"/>
      <c r="K130" s="116"/>
      <c r="L130" s="116"/>
      <c r="M130" s="56"/>
      <c r="N130" s="20"/>
      <c r="O130" s="116"/>
      <c r="P130" s="116"/>
      <c r="Q130" s="56"/>
      <c r="R130" s="20"/>
      <c r="S130" s="116"/>
      <c r="T130" s="116"/>
      <c r="U130" s="56"/>
    </row>
    <row r="131" spans="1:21">
      <c r="A131" s="18"/>
      <c r="B131" s="105" t="s">
        <v>403</v>
      </c>
      <c r="C131" s="120">
        <v>24.9</v>
      </c>
      <c r="D131" s="120"/>
      <c r="E131" s="30"/>
      <c r="F131" s="35"/>
      <c r="G131" s="120">
        <v>562.4</v>
      </c>
      <c r="H131" s="120"/>
      <c r="I131" s="30"/>
      <c r="J131" s="35"/>
      <c r="K131" s="120">
        <v>38</v>
      </c>
      <c r="L131" s="120"/>
      <c r="M131" s="30"/>
      <c r="N131" s="35"/>
      <c r="O131" s="120" t="s">
        <v>411</v>
      </c>
      <c r="P131" s="120"/>
      <c r="Q131" s="118" t="s">
        <v>191</v>
      </c>
      <c r="R131" s="35"/>
      <c r="S131" s="120">
        <v>227.2</v>
      </c>
      <c r="T131" s="120"/>
      <c r="U131" s="30"/>
    </row>
    <row r="132" spans="1:21">
      <c r="A132" s="18"/>
      <c r="B132" s="105"/>
      <c r="C132" s="124"/>
      <c r="D132" s="124"/>
      <c r="E132" s="60"/>
      <c r="F132" s="35"/>
      <c r="G132" s="124"/>
      <c r="H132" s="124"/>
      <c r="I132" s="60"/>
      <c r="J132" s="35"/>
      <c r="K132" s="124"/>
      <c r="L132" s="124"/>
      <c r="M132" s="60"/>
      <c r="N132" s="35"/>
      <c r="O132" s="124"/>
      <c r="P132" s="124"/>
      <c r="Q132" s="125"/>
      <c r="R132" s="35"/>
      <c r="S132" s="124"/>
      <c r="T132" s="124"/>
      <c r="U132" s="60"/>
    </row>
    <row r="133" spans="1:21">
      <c r="A133" s="18"/>
      <c r="B133" s="115" t="s">
        <v>404</v>
      </c>
      <c r="C133" s="108">
        <v>659.9</v>
      </c>
      <c r="D133" s="108"/>
      <c r="E133" s="20"/>
      <c r="F133" s="20"/>
      <c r="G133" s="108" t="s">
        <v>209</v>
      </c>
      <c r="H133" s="108"/>
      <c r="I133" s="20"/>
      <c r="J133" s="20"/>
      <c r="K133" s="108">
        <v>3</v>
      </c>
      <c r="L133" s="108"/>
      <c r="M133" s="20"/>
      <c r="N133" s="20"/>
      <c r="O133" s="108" t="s">
        <v>209</v>
      </c>
      <c r="P133" s="108"/>
      <c r="Q133" s="20"/>
      <c r="R133" s="20"/>
      <c r="S133" s="108">
        <v>662.9</v>
      </c>
      <c r="T133" s="108"/>
      <c r="U133" s="20"/>
    </row>
    <row r="134" spans="1:21">
      <c r="A134" s="18"/>
      <c r="B134" s="115"/>
      <c r="C134" s="108"/>
      <c r="D134" s="108"/>
      <c r="E134" s="20"/>
      <c r="F134" s="20"/>
      <c r="G134" s="108"/>
      <c r="H134" s="108"/>
      <c r="I134" s="20"/>
      <c r="J134" s="20"/>
      <c r="K134" s="108"/>
      <c r="L134" s="108"/>
      <c r="M134" s="20"/>
      <c r="N134" s="20"/>
      <c r="O134" s="108"/>
      <c r="P134" s="108"/>
      <c r="Q134" s="20"/>
      <c r="R134" s="20"/>
      <c r="S134" s="108"/>
      <c r="T134" s="108"/>
      <c r="U134" s="20"/>
    </row>
    <row r="135" spans="1:21">
      <c r="A135" s="18"/>
      <c r="B135" s="114" t="s">
        <v>405</v>
      </c>
      <c r="C135" s="106" t="s">
        <v>209</v>
      </c>
      <c r="D135" s="106"/>
      <c r="E135" s="35"/>
      <c r="F135" s="35"/>
      <c r="G135" s="106" t="s">
        <v>209</v>
      </c>
      <c r="H135" s="106"/>
      <c r="I135" s="35"/>
      <c r="J135" s="35"/>
      <c r="K135" s="106">
        <v>24</v>
      </c>
      <c r="L135" s="106"/>
      <c r="M135" s="35"/>
      <c r="N135" s="35"/>
      <c r="O135" s="106" t="s">
        <v>394</v>
      </c>
      <c r="P135" s="106"/>
      <c r="Q135" s="105" t="s">
        <v>191</v>
      </c>
      <c r="R135" s="35"/>
      <c r="S135" s="106" t="s">
        <v>209</v>
      </c>
      <c r="T135" s="106"/>
      <c r="U135" s="35"/>
    </row>
    <row r="136" spans="1:21">
      <c r="A136" s="18"/>
      <c r="B136" s="114"/>
      <c r="C136" s="106"/>
      <c r="D136" s="106"/>
      <c r="E136" s="35"/>
      <c r="F136" s="35"/>
      <c r="G136" s="106"/>
      <c r="H136" s="106"/>
      <c r="I136" s="35"/>
      <c r="J136" s="35"/>
      <c r="K136" s="106"/>
      <c r="L136" s="106"/>
      <c r="M136" s="35"/>
      <c r="N136" s="35"/>
      <c r="O136" s="106"/>
      <c r="P136" s="106"/>
      <c r="Q136" s="105"/>
      <c r="R136" s="35"/>
      <c r="S136" s="106"/>
      <c r="T136" s="106"/>
      <c r="U136" s="35"/>
    </row>
    <row r="137" spans="1:21">
      <c r="A137" s="18"/>
      <c r="B137" s="115" t="s">
        <v>52</v>
      </c>
      <c r="C137" s="108">
        <v>3.1</v>
      </c>
      <c r="D137" s="108"/>
      <c r="E137" s="20"/>
      <c r="F137" s="20"/>
      <c r="G137" s="108">
        <v>19.5</v>
      </c>
      <c r="H137" s="108"/>
      <c r="I137" s="20"/>
      <c r="J137" s="20"/>
      <c r="K137" s="108">
        <v>2.2000000000000002</v>
      </c>
      <c r="L137" s="108"/>
      <c r="M137" s="20"/>
      <c r="N137" s="20"/>
      <c r="O137" s="108" t="s">
        <v>209</v>
      </c>
      <c r="P137" s="108"/>
      <c r="Q137" s="20"/>
      <c r="R137" s="20"/>
      <c r="S137" s="108">
        <v>24.8</v>
      </c>
      <c r="T137" s="108"/>
      <c r="U137" s="20"/>
    </row>
    <row r="138" spans="1:21" ht="15.75" thickBot="1">
      <c r="A138" s="18"/>
      <c r="B138" s="115"/>
      <c r="C138" s="116"/>
      <c r="D138" s="116"/>
      <c r="E138" s="56"/>
      <c r="F138" s="20"/>
      <c r="G138" s="116"/>
      <c r="H138" s="116"/>
      <c r="I138" s="56"/>
      <c r="J138" s="20"/>
      <c r="K138" s="116"/>
      <c r="L138" s="116"/>
      <c r="M138" s="56"/>
      <c r="N138" s="20"/>
      <c r="O138" s="116"/>
      <c r="P138" s="116"/>
      <c r="Q138" s="56"/>
      <c r="R138" s="20"/>
      <c r="S138" s="116"/>
      <c r="T138" s="116"/>
      <c r="U138" s="56"/>
    </row>
    <row r="139" spans="1:21">
      <c r="A139" s="18"/>
      <c r="B139" s="105" t="s">
        <v>406</v>
      </c>
      <c r="C139" s="120">
        <v>687.9</v>
      </c>
      <c r="D139" s="120"/>
      <c r="E139" s="30"/>
      <c r="F139" s="35"/>
      <c r="G139" s="120">
        <v>581.9</v>
      </c>
      <c r="H139" s="120"/>
      <c r="I139" s="30"/>
      <c r="J139" s="35"/>
      <c r="K139" s="120">
        <v>67.2</v>
      </c>
      <c r="L139" s="120"/>
      <c r="M139" s="30"/>
      <c r="N139" s="35"/>
      <c r="O139" s="120" t="s">
        <v>415</v>
      </c>
      <c r="P139" s="120"/>
      <c r="Q139" s="118" t="s">
        <v>191</v>
      </c>
      <c r="R139" s="35"/>
      <c r="S139" s="120">
        <v>914.9</v>
      </c>
      <c r="T139" s="120"/>
      <c r="U139" s="30"/>
    </row>
    <row r="140" spans="1:21" ht="15.75" thickBot="1">
      <c r="A140" s="18"/>
      <c r="B140" s="105"/>
      <c r="C140" s="109"/>
      <c r="D140" s="109"/>
      <c r="E140" s="36"/>
      <c r="F140" s="35"/>
      <c r="G140" s="109"/>
      <c r="H140" s="109"/>
      <c r="I140" s="36"/>
      <c r="J140" s="35"/>
      <c r="K140" s="109"/>
      <c r="L140" s="109"/>
      <c r="M140" s="36"/>
      <c r="N140" s="35"/>
      <c r="O140" s="109"/>
      <c r="P140" s="109"/>
      <c r="Q140" s="126"/>
      <c r="R140" s="35"/>
      <c r="S140" s="109"/>
      <c r="T140" s="109"/>
      <c r="U140" s="36"/>
    </row>
    <row r="141" spans="1:21">
      <c r="A141" s="18"/>
      <c r="B141" s="107" t="s">
        <v>62</v>
      </c>
      <c r="C141" s="110">
        <v>231</v>
      </c>
      <c r="D141" s="110"/>
      <c r="E141" s="41"/>
      <c r="F141" s="20"/>
      <c r="G141" s="110">
        <v>504.2</v>
      </c>
      <c r="H141" s="110"/>
      <c r="I141" s="41"/>
      <c r="J141" s="20"/>
      <c r="K141" s="110">
        <v>29.9</v>
      </c>
      <c r="L141" s="110"/>
      <c r="M141" s="41"/>
      <c r="N141" s="20"/>
      <c r="O141" s="110" t="s">
        <v>413</v>
      </c>
      <c r="P141" s="110"/>
      <c r="Q141" s="112" t="s">
        <v>191</v>
      </c>
      <c r="R141" s="20"/>
      <c r="S141" s="110">
        <v>231</v>
      </c>
      <c r="T141" s="110"/>
      <c r="U141" s="41"/>
    </row>
    <row r="142" spans="1:21" ht="15.75" thickBot="1">
      <c r="A142" s="18"/>
      <c r="B142" s="107"/>
      <c r="C142" s="116"/>
      <c r="D142" s="116"/>
      <c r="E142" s="56"/>
      <c r="F142" s="20"/>
      <c r="G142" s="116"/>
      <c r="H142" s="116"/>
      <c r="I142" s="56"/>
      <c r="J142" s="20"/>
      <c r="K142" s="116"/>
      <c r="L142" s="116"/>
      <c r="M142" s="56"/>
      <c r="N142" s="20"/>
      <c r="O142" s="116"/>
      <c r="P142" s="116"/>
      <c r="Q142" s="117"/>
      <c r="R142" s="20"/>
      <c r="S142" s="116"/>
      <c r="T142" s="116"/>
      <c r="U142" s="56"/>
    </row>
    <row r="143" spans="1:21">
      <c r="A143" s="18"/>
      <c r="B143" s="105" t="s">
        <v>409</v>
      </c>
      <c r="C143" s="118" t="s">
        <v>177</v>
      </c>
      <c r="D143" s="120">
        <v>918.9</v>
      </c>
      <c r="E143" s="30"/>
      <c r="F143" s="35"/>
      <c r="G143" s="118" t="s">
        <v>177</v>
      </c>
      <c r="H143" s="122">
        <v>1086.0999999999999</v>
      </c>
      <c r="I143" s="30"/>
      <c r="J143" s="35"/>
      <c r="K143" s="118" t="s">
        <v>177</v>
      </c>
      <c r="L143" s="120">
        <v>97.1</v>
      </c>
      <c r="M143" s="30"/>
      <c r="N143" s="35"/>
      <c r="O143" s="118" t="s">
        <v>177</v>
      </c>
      <c r="P143" s="120" t="s">
        <v>414</v>
      </c>
      <c r="Q143" s="118" t="s">
        <v>191</v>
      </c>
      <c r="R143" s="35"/>
      <c r="S143" s="118" t="s">
        <v>177</v>
      </c>
      <c r="T143" s="122">
        <v>1145.9000000000001</v>
      </c>
      <c r="U143" s="30"/>
    </row>
    <row r="144" spans="1:21" ht="15.75" thickBot="1">
      <c r="A144" s="18"/>
      <c r="B144" s="105"/>
      <c r="C144" s="119"/>
      <c r="D144" s="121"/>
      <c r="E144" s="68"/>
      <c r="F144" s="35"/>
      <c r="G144" s="119"/>
      <c r="H144" s="123"/>
      <c r="I144" s="68"/>
      <c r="J144" s="35"/>
      <c r="K144" s="119"/>
      <c r="L144" s="121"/>
      <c r="M144" s="68"/>
      <c r="N144" s="35"/>
      <c r="O144" s="119"/>
      <c r="P144" s="121"/>
      <c r="Q144" s="119"/>
      <c r="R144" s="35"/>
      <c r="S144" s="119"/>
      <c r="T144" s="123"/>
      <c r="U144" s="68"/>
    </row>
    <row r="145" spans="1:21" ht="15.75" thickTop="1">
      <c r="A145" s="18"/>
      <c r="B145" s="101" t="s">
        <v>416</v>
      </c>
      <c r="C145" s="101"/>
      <c r="D145" s="101"/>
      <c r="E145" s="101"/>
      <c r="F145" s="101"/>
      <c r="G145" s="101"/>
      <c r="H145" s="101"/>
      <c r="I145" s="101"/>
      <c r="J145" s="101"/>
      <c r="K145" s="101"/>
      <c r="L145" s="101"/>
      <c r="M145" s="101"/>
      <c r="N145" s="101"/>
      <c r="O145" s="101"/>
      <c r="P145" s="101"/>
      <c r="Q145" s="101"/>
      <c r="R145" s="101"/>
      <c r="S145" s="101"/>
      <c r="T145" s="101"/>
      <c r="U145" s="101"/>
    </row>
    <row r="146" spans="1:21">
      <c r="A146" s="18"/>
      <c r="B146" s="101" t="s">
        <v>417</v>
      </c>
      <c r="C146" s="101"/>
      <c r="D146" s="101"/>
      <c r="E146" s="101"/>
      <c r="F146" s="101"/>
      <c r="G146" s="101"/>
      <c r="H146" s="101"/>
      <c r="I146" s="101"/>
      <c r="J146" s="101"/>
      <c r="K146" s="101"/>
      <c r="L146" s="101"/>
      <c r="M146" s="101"/>
      <c r="N146" s="101"/>
      <c r="O146" s="101"/>
      <c r="P146" s="101"/>
      <c r="Q146" s="101"/>
      <c r="R146" s="101"/>
      <c r="S146" s="101"/>
      <c r="T146" s="101"/>
      <c r="U146" s="101"/>
    </row>
    <row r="147" spans="1:21">
      <c r="A147" s="18"/>
      <c r="B147" s="101" t="s">
        <v>374</v>
      </c>
      <c r="C147" s="101"/>
      <c r="D147" s="101"/>
      <c r="E147" s="101"/>
      <c r="F147" s="101"/>
      <c r="G147" s="101"/>
      <c r="H147" s="101"/>
      <c r="I147" s="101"/>
      <c r="J147" s="101"/>
      <c r="K147" s="101"/>
      <c r="L147" s="101"/>
      <c r="M147" s="101"/>
      <c r="N147" s="101"/>
      <c r="O147" s="101"/>
      <c r="P147" s="101"/>
      <c r="Q147" s="101"/>
      <c r="R147" s="101"/>
      <c r="S147" s="101"/>
      <c r="T147" s="101"/>
      <c r="U147" s="101"/>
    </row>
    <row r="148" spans="1:21">
      <c r="A148" s="18"/>
      <c r="B148" s="101" t="s">
        <v>375</v>
      </c>
      <c r="C148" s="101"/>
      <c r="D148" s="101"/>
      <c r="E148" s="101"/>
      <c r="F148" s="101"/>
      <c r="G148" s="101"/>
      <c r="H148" s="101"/>
      <c r="I148" s="101"/>
      <c r="J148" s="101"/>
      <c r="K148" s="101"/>
      <c r="L148" s="101"/>
      <c r="M148" s="101"/>
      <c r="N148" s="101"/>
      <c r="O148" s="101"/>
      <c r="P148" s="101"/>
      <c r="Q148" s="101"/>
      <c r="R148" s="101"/>
      <c r="S148" s="101"/>
      <c r="T148" s="101"/>
      <c r="U148" s="101"/>
    </row>
    <row r="149" spans="1:21">
      <c r="A149" s="18"/>
      <c r="B149" s="12"/>
      <c r="C149" s="12"/>
      <c r="D149" s="12"/>
      <c r="E149" s="12"/>
      <c r="F149" s="12"/>
      <c r="G149" s="12"/>
      <c r="H149" s="12"/>
      <c r="I149" s="12"/>
      <c r="J149" s="12"/>
      <c r="K149" s="12"/>
      <c r="L149" s="12"/>
      <c r="M149" s="12"/>
      <c r="N149" s="12"/>
      <c r="O149" s="12"/>
      <c r="P149" s="12"/>
      <c r="Q149" s="12"/>
      <c r="R149" s="12"/>
      <c r="S149" s="12"/>
      <c r="T149" s="12"/>
      <c r="U149" s="12"/>
    </row>
    <row r="150" spans="1:21" ht="15.75" thickBot="1">
      <c r="A150" s="18"/>
      <c r="B150" s="13"/>
      <c r="C150" s="104" t="s">
        <v>376</v>
      </c>
      <c r="D150" s="104"/>
      <c r="E150" s="104"/>
      <c r="F150" s="13"/>
      <c r="G150" s="104" t="s">
        <v>377</v>
      </c>
      <c r="H150" s="104"/>
      <c r="I150" s="104"/>
      <c r="J150" s="13"/>
      <c r="K150" s="104" t="s">
        <v>378</v>
      </c>
      <c r="L150" s="104"/>
      <c r="M150" s="104"/>
      <c r="N150" s="13"/>
      <c r="O150" s="104" t="s">
        <v>379</v>
      </c>
      <c r="P150" s="104"/>
      <c r="Q150" s="104"/>
      <c r="R150" s="13"/>
      <c r="S150" s="104" t="s">
        <v>380</v>
      </c>
      <c r="T150" s="104"/>
      <c r="U150" s="104"/>
    </row>
    <row r="151" spans="1:21">
      <c r="A151" s="18"/>
      <c r="B151" s="105" t="s">
        <v>76</v>
      </c>
      <c r="C151" s="118" t="s">
        <v>177</v>
      </c>
      <c r="D151" s="120" t="s">
        <v>209</v>
      </c>
      <c r="E151" s="30"/>
      <c r="F151" s="35"/>
      <c r="G151" s="118" t="s">
        <v>177</v>
      </c>
      <c r="H151" s="120">
        <v>107.6</v>
      </c>
      <c r="I151" s="30"/>
      <c r="J151" s="35"/>
      <c r="K151" s="118" t="s">
        <v>177</v>
      </c>
      <c r="L151" s="120">
        <v>1.2</v>
      </c>
      <c r="M151" s="30"/>
      <c r="N151" s="35"/>
      <c r="O151" s="118" t="s">
        <v>177</v>
      </c>
      <c r="P151" s="120" t="s">
        <v>209</v>
      </c>
      <c r="Q151" s="30"/>
      <c r="R151" s="35"/>
      <c r="S151" s="118" t="s">
        <v>177</v>
      </c>
      <c r="T151" s="120">
        <v>108.8</v>
      </c>
      <c r="U151" s="30"/>
    </row>
    <row r="152" spans="1:21">
      <c r="A152" s="18"/>
      <c r="B152" s="105"/>
      <c r="C152" s="105"/>
      <c r="D152" s="106"/>
      <c r="E152" s="35"/>
      <c r="F152" s="35"/>
      <c r="G152" s="105"/>
      <c r="H152" s="106"/>
      <c r="I152" s="35"/>
      <c r="J152" s="35"/>
      <c r="K152" s="105"/>
      <c r="L152" s="106"/>
      <c r="M152" s="35"/>
      <c r="N152" s="35"/>
      <c r="O152" s="105"/>
      <c r="P152" s="106"/>
      <c r="Q152" s="35"/>
      <c r="R152" s="35"/>
      <c r="S152" s="105"/>
      <c r="T152" s="106"/>
      <c r="U152" s="35"/>
    </row>
    <row r="153" spans="1:21">
      <c r="A153" s="18"/>
      <c r="B153" s="107" t="s">
        <v>77</v>
      </c>
      <c r="C153" s="108" t="s">
        <v>209</v>
      </c>
      <c r="D153" s="108"/>
      <c r="E153" s="20"/>
      <c r="F153" s="20"/>
      <c r="G153" s="108">
        <v>103.9</v>
      </c>
      <c r="H153" s="108"/>
      <c r="I153" s="20"/>
      <c r="J153" s="20"/>
      <c r="K153" s="108">
        <v>17.5</v>
      </c>
      <c r="L153" s="108"/>
      <c r="M153" s="20"/>
      <c r="N153" s="20"/>
      <c r="O153" s="108" t="s">
        <v>418</v>
      </c>
      <c r="P153" s="108"/>
      <c r="Q153" s="107" t="s">
        <v>191</v>
      </c>
      <c r="R153" s="20"/>
      <c r="S153" s="108">
        <v>117.6</v>
      </c>
      <c r="T153" s="108"/>
      <c r="U153" s="20"/>
    </row>
    <row r="154" spans="1:21" ht="15.75" thickBot="1">
      <c r="A154" s="18"/>
      <c r="B154" s="107"/>
      <c r="C154" s="116"/>
      <c r="D154" s="116"/>
      <c r="E154" s="56"/>
      <c r="F154" s="20"/>
      <c r="G154" s="116"/>
      <c r="H154" s="116"/>
      <c r="I154" s="56"/>
      <c r="J154" s="20"/>
      <c r="K154" s="116"/>
      <c r="L154" s="116"/>
      <c r="M154" s="56"/>
      <c r="N154" s="20"/>
      <c r="O154" s="116"/>
      <c r="P154" s="116"/>
      <c r="Q154" s="117"/>
      <c r="R154" s="20"/>
      <c r="S154" s="116"/>
      <c r="T154" s="116"/>
      <c r="U154" s="56"/>
    </row>
    <row r="155" spans="1:21">
      <c r="A155" s="18"/>
      <c r="B155" s="105" t="s">
        <v>419</v>
      </c>
      <c r="C155" s="120" t="s">
        <v>209</v>
      </c>
      <c r="D155" s="120"/>
      <c r="E155" s="30"/>
      <c r="F155" s="35"/>
      <c r="G155" s="120">
        <v>211.5</v>
      </c>
      <c r="H155" s="120"/>
      <c r="I155" s="30"/>
      <c r="J155" s="35"/>
      <c r="K155" s="120">
        <v>18.7</v>
      </c>
      <c r="L155" s="120"/>
      <c r="M155" s="30"/>
      <c r="N155" s="35"/>
      <c r="O155" s="120" t="s">
        <v>418</v>
      </c>
      <c r="P155" s="120"/>
      <c r="Q155" s="118" t="s">
        <v>191</v>
      </c>
      <c r="R155" s="35"/>
      <c r="S155" s="120">
        <v>226.4</v>
      </c>
      <c r="T155" s="120"/>
      <c r="U155" s="30"/>
    </row>
    <row r="156" spans="1:21" ht="15.75" thickBot="1">
      <c r="A156" s="18"/>
      <c r="B156" s="105"/>
      <c r="C156" s="109"/>
      <c r="D156" s="109"/>
      <c r="E156" s="36"/>
      <c r="F156" s="35"/>
      <c r="G156" s="109"/>
      <c r="H156" s="109"/>
      <c r="I156" s="36"/>
      <c r="J156" s="35"/>
      <c r="K156" s="109"/>
      <c r="L156" s="109"/>
      <c r="M156" s="36"/>
      <c r="N156" s="35"/>
      <c r="O156" s="109"/>
      <c r="P156" s="109"/>
      <c r="Q156" s="126"/>
      <c r="R156" s="35"/>
      <c r="S156" s="109"/>
      <c r="T156" s="109"/>
      <c r="U156" s="36"/>
    </row>
    <row r="157" spans="1:21">
      <c r="A157" s="18"/>
      <c r="B157" s="107" t="s">
        <v>79</v>
      </c>
      <c r="C157" s="110" t="s">
        <v>209</v>
      </c>
      <c r="D157" s="110"/>
      <c r="E157" s="41"/>
      <c r="F157" s="20"/>
      <c r="G157" s="110">
        <v>81.7</v>
      </c>
      <c r="H157" s="110"/>
      <c r="I157" s="41"/>
      <c r="J157" s="20"/>
      <c r="K157" s="110">
        <v>0.7</v>
      </c>
      <c r="L157" s="110"/>
      <c r="M157" s="41"/>
      <c r="N157" s="20"/>
      <c r="O157" s="110" t="s">
        <v>209</v>
      </c>
      <c r="P157" s="110"/>
      <c r="Q157" s="41"/>
      <c r="R157" s="20"/>
      <c r="S157" s="110">
        <v>82.4</v>
      </c>
      <c r="T157" s="110"/>
      <c r="U157" s="41"/>
    </row>
    <row r="158" spans="1:21">
      <c r="A158" s="18"/>
      <c r="B158" s="107"/>
      <c r="C158" s="111"/>
      <c r="D158" s="111"/>
      <c r="E158" s="95"/>
      <c r="F158" s="20"/>
      <c r="G158" s="111"/>
      <c r="H158" s="111"/>
      <c r="I158" s="95"/>
      <c r="J158" s="20"/>
      <c r="K158" s="111"/>
      <c r="L158" s="111"/>
      <c r="M158" s="95"/>
      <c r="N158" s="20"/>
      <c r="O158" s="111"/>
      <c r="P158" s="111"/>
      <c r="Q158" s="95"/>
      <c r="R158" s="20"/>
      <c r="S158" s="111"/>
      <c r="T158" s="111"/>
      <c r="U158" s="95"/>
    </row>
    <row r="159" spans="1:21">
      <c r="A159" s="18"/>
      <c r="B159" s="105" t="s">
        <v>80</v>
      </c>
      <c r="C159" s="106" t="s">
        <v>209</v>
      </c>
      <c r="D159" s="106"/>
      <c r="E159" s="35"/>
      <c r="F159" s="35"/>
      <c r="G159" s="106">
        <v>82.2</v>
      </c>
      <c r="H159" s="106"/>
      <c r="I159" s="35"/>
      <c r="J159" s="35"/>
      <c r="K159" s="106">
        <v>13.3</v>
      </c>
      <c r="L159" s="106"/>
      <c r="M159" s="35"/>
      <c r="N159" s="35"/>
      <c r="O159" s="106" t="s">
        <v>418</v>
      </c>
      <c r="P159" s="106"/>
      <c r="Q159" s="105" t="s">
        <v>191</v>
      </c>
      <c r="R159" s="35"/>
      <c r="S159" s="106">
        <v>91.7</v>
      </c>
      <c r="T159" s="106"/>
      <c r="U159" s="35"/>
    </row>
    <row r="160" spans="1:21" ht="15.75" thickBot="1">
      <c r="A160" s="18"/>
      <c r="B160" s="105"/>
      <c r="C160" s="109"/>
      <c r="D160" s="109"/>
      <c r="E160" s="36"/>
      <c r="F160" s="35"/>
      <c r="G160" s="109"/>
      <c r="H160" s="109"/>
      <c r="I160" s="36"/>
      <c r="J160" s="35"/>
      <c r="K160" s="109"/>
      <c r="L160" s="109"/>
      <c r="M160" s="36"/>
      <c r="N160" s="35"/>
      <c r="O160" s="109"/>
      <c r="P160" s="109"/>
      <c r="Q160" s="126"/>
      <c r="R160" s="35"/>
      <c r="S160" s="109"/>
      <c r="T160" s="109"/>
      <c r="U160" s="36"/>
    </row>
    <row r="161" spans="1:21">
      <c r="A161" s="18"/>
      <c r="B161" s="107" t="s">
        <v>420</v>
      </c>
      <c r="C161" s="110" t="s">
        <v>209</v>
      </c>
      <c r="D161" s="110"/>
      <c r="E161" s="41"/>
      <c r="F161" s="20"/>
      <c r="G161" s="110">
        <v>163.9</v>
      </c>
      <c r="H161" s="110"/>
      <c r="I161" s="41"/>
      <c r="J161" s="20"/>
      <c r="K161" s="110">
        <v>14</v>
      </c>
      <c r="L161" s="110"/>
      <c r="M161" s="41"/>
      <c r="N161" s="20"/>
      <c r="O161" s="110" t="s">
        <v>418</v>
      </c>
      <c r="P161" s="110"/>
      <c r="Q161" s="112" t="s">
        <v>191</v>
      </c>
      <c r="R161" s="20"/>
      <c r="S161" s="110">
        <v>174.1</v>
      </c>
      <c r="T161" s="110"/>
      <c r="U161" s="41"/>
    </row>
    <row r="162" spans="1:21" ht="15.75" thickBot="1">
      <c r="A162" s="18"/>
      <c r="B162" s="107"/>
      <c r="C162" s="116"/>
      <c r="D162" s="116"/>
      <c r="E162" s="56"/>
      <c r="F162" s="20"/>
      <c r="G162" s="116"/>
      <c r="H162" s="116"/>
      <c r="I162" s="56"/>
      <c r="J162" s="20"/>
      <c r="K162" s="116"/>
      <c r="L162" s="116"/>
      <c r="M162" s="56"/>
      <c r="N162" s="20"/>
      <c r="O162" s="116"/>
      <c r="P162" s="116"/>
      <c r="Q162" s="117"/>
      <c r="R162" s="20"/>
      <c r="S162" s="116"/>
      <c r="T162" s="116"/>
      <c r="U162" s="56"/>
    </row>
    <row r="163" spans="1:21">
      <c r="A163" s="18"/>
      <c r="B163" s="105" t="s">
        <v>421</v>
      </c>
      <c r="C163" s="120" t="s">
        <v>209</v>
      </c>
      <c r="D163" s="120"/>
      <c r="E163" s="30"/>
      <c r="F163" s="35"/>
      <c r="G163" s="120">
        <v>47.6</v>
      </c>
      <c r="H163" s="120"/>
      <c r="I163" s="30"/>
      <c r="J163" s="35"/>
      <c r="K163" s="120">
        <v>4.7</v>
      </c>
      <c r="L163" s="120"/>
      <c r="M163" s="30"/>
      <c r="N163" s="35"/>
      <c r="O163" s="120" t="s">
        <v>209</v>
      </c>
      <c r="P163" s="120"/>
      <c r="Q163" s="30"/>
      <c r="R163" s="35"/>
      <c r="S163" s="120">
        <v>52.3</v>
      </c>
      <c r="T163" s="120"/>
      <c r="U163" s="30"/>
    </row>
    <row r="164" spans="1:21">
      <c r="A164" s="18"/>
      <c r="B164" s="105"/>
      <c r="C164" s="106"/>
      <c r="D164" s="106"/>
      <c r="E164" s="35"/>
      <c r="F164" s="35"/>
      <c r="G164" s="124"/>
      <c r="H164" s="124"/>
      <c r="I164" s="60"/>
      <c r="J164" s="35"/>
      <c r="K164" s="124"/>
      <c r="L164" s="124"/>
      <c r="M164" s="60"/>
      <c r="N164" s="35"/>
      <c r="O164" s="124"/>
      <c r="P164" s="124"/>
      <c r="Q164" s="60"/>
      <c r="R164" s="35"/>
      <c r="S164" s="124"/>
      <c r="T164" s="124"/>
      <c r="U164" s="60"/>
    </row>
    <row r="165" spans="1:21">
      <c r="A165" s="18"/>
      <c r="B165" s="107" t="s">
        <v>83</v>
      </c>
      <c r="C165" s="108">
        <v>1.4</v>
      </c>
      <c r="D165" s="108"/>
      <c r="E165" s="20"/>
      <c r="F165" s="20"/>
      <c r="G165" s="108">
        <v>36.200000000000003</v>
      </c>
      <c r="H165" s="108"/>
      <c r="I165" s="20"/>
      <c r="J165" s="20"/>
      <c r="K165" s="108">
        <v>3.8</v>
      </c>
      <c r="L165" s="108"/>
      <c r="M165" s="20"/>
      <c r="N165" s="20"/>
      <c r="O165" s="108" t="s">
        <v>209</v>
      </c>
      <c r="P165" s="108"/>
      <c r="Q165" s="20"/>
      <c r="R165" s="20"/>
      <c r="S165" s="108">
        <v>41.4</v>
      </c>
      <c r="T165" s="108"/>
      <c r="U165" s="20"/>
    </row>
    <row r="166" spans="1:21">
      <c r="A166" s="18"/>
      <c r="B166" s="107"/>
      <c r="C166" s="108"/>
      <c r="D166" s="108"/>
      <c r="E166" s="20"/>
      <c r="F166" s="20"/>
      <c r="G166" s="108"/>
      <c r="H166" s="108"/>
      <c r="I166" s="20"/>
      <c r="J166" s="20"/>
      <c r="K166" s="108"/>
      <c r="L166" s="108"/>
      <c r="M166" s="20"/>
      <c r="N166" s="20"/>
      <c r="O166" s="108"/>
      <c r="P166" s="108"/>
      <c r="Q166" s="20"/>
      <c r="R166" s="20"/>
      <c r="S166" s="108"/>
      <c r="T166" s="108"/>
      <c r="U166" s="20"/>
    </row>
    <row r="167" spans="1:21">
      <c r="A167" s="18"/>
      <c r="B167" s="105" t="s">
        <v>85</v>
      </c>
      <c r="C167" s="106" t="s">
        <v>209</v>
      </c>
      <c r="D167" s="106"/>
      <c r="E167" s="35"/>
      <c r="F167" s="35"/>
      <c r="G167" s="106">
        <v>4.7</v>
      </c>
      <c r="H167" s="106"/>
      <c r="I167" s="35"/>
      <c r="J167" s="35"/>
      <c r="K167" s="106">
        <v>0.1</v>
      </c>
      <c r="L167" s="106"/>
      <c r="M167" s="35"/>
      <c r="N167" s="35"/>
      <c r="O167" s="106" t="s">
        <v>209</v>
      </c>
      <c r="P167" s="106"/>
      <c r="Q167" s="35"/>
      <c r="R167" s="35"/>
      <c r="S167" s="106">
        <v>4.8</v>
      </c>
      <c r="T167" s="106"/>
      <c r="U167" s="35"/>
    </row>
    <row r="168" spans="1:21" ht="15.75" thickBot="1">
      <c r="A168" s="18"/>
      <c r="B168" s="105"/>
      <c r="C168" s="109"/>
      <c r="D168" s="109"/>
      <c r="E168" s="36"/>
      <c r="F168" s="35"/>
      <c r="G168" s="109"/>
      <c r="H168" s="109"/>
      <c r="I168" s="36"/>
      <c r="J168" s="35"/>
      <c r="K168" s="109"/>
      <c r="L168" s="109"/>
      <c r="M168" s="36"/>
      <c r="N168" s="35"/>
      <c r="O168" s="109"/>
      <c r="P168" s="109"/>
      <c r="Q168" s="36"/>
      <c r="R168" s="35"/>
      <c r="S168" s="109"/>
      <c r="T168" s="109"/>
      <c r="U168" s="36"/>
    </row>
    <row r="169" spans="1:21">
      <c r="A169" s="18"/>
      <c r="B169" s="107" t="s">
        <v>422</v>
      </c>
      <c r="C169" s="110" t="s">
        <v>423</v>
      </c>
      <c r="D169" s="110"/>
      <c r="E169" s="112" t="s">
        <v>191</v>
      </c>
      <c r="F169" s="20"/>
      <c r="G169" s="110">
        <v>6.7</v>
      </c>
      <c r="H169" s="110"/>
      <c r="I169" s="41"/>
      <c r="J169" s="20"/>
      <c r="K169" s="110">
        <v>0.8</v>
      </c>
      <c r="L169" s="110"/>
      <c r="M169" s="41"/>
      <c r="N169" s="20"/>
      <c r="O169" s="110" t="s">
        <v>209</v>
      </c>
      <c r="P169" s="110"/>
      <c r="Q169" s="41"/>
      <c r="R169" s="20"/>
      <c r="S169" s="110">
        <v>6.1</v>
      </c>
      <c r="T169" s="110"/>
      <c r="U169" s="41"/>
    </row>
    <row r="170" spans="1:21" ht="15.75" thickBot="1">
      <c r="A170" s="18"/>
      <c r="B170" s="107"/>
      <c r="C170" s="116"/>
      <c r="D170" s="116"/>
      <c r="E170" s="117"/>
      <c r="F170" s="20"/>
      <c r="G170" s="116"/>
      <c r="H170" s="116"/>
      <c r="I170" s="56"/>
      <c r="J170" s="20"/>
      <c r="K170" s="116"/>
      <c r="L170" s="116"/>
      <c r="M170" s="56"/>
      <c r="N170" s="20"/>
      <c r="O170" s="116"/>
      <c r="P170" s="116"/>
      <c r="Q170" s="56"/>
      <c r="R170" s="20"/>
      <c r="S170" s="116"/>
      <c r="T170" s="116"/>
      <c r="U170" s="56"/>
    </row>
    <row r="171" spans="1:21">
      <c r="A171" s="18"/>
      <c r="B171" s="99" t="s">
        <v>88</v>
      </c>
      <c r="C171" s="30"/>
      <c r="D171" s="30"/>
      <c r="E171" s="30"/>
      <c r="F171" s="25"/>
      <c r="G171" s="30"/>
      <c r="H171" s="30"/>
      <c r="I171" s="30"/>
      <c r="J171" s="25"/>
      <c r="K171" s="30"/>
      <c r="L171" s="30"/>
      <c r="M171" s="30"/>
      <c r="N171" s="25"/>
      <c r="O171" s="30"/>
      <c r="P171" s="30"/>
      <c r="Q171" s="30"/>
      <c r="R171" s="25"/>
      <c r="S171" s="30"/>
      <c r="T171" s="30"/>
      <c r="U171" s="30"/>
    </row>
    <row r="172" spans="1:21">
      <c r="A172" s="18"/>
      <c r="B172" s="107" t="s">
        <v>424</v>
      </c>
      <c r="C172" s="108" t="s">
        <v>425</v>
      </c>
      <c r="D172" s="108"/>
      <c r="E172" s="107" t="s">
        <v>191</v>
      </c>
      <c r="F172" s="20"/>
      <c r="G172" s="108">
        <v>0.1</v>
      </c>
      <c r="H172" s="108"/>
      <c r="I172" s="20"/>
      <c r="J172" s="20"/>
      <c r="K172" s="108" t="s">
        <v>243</v>
      </c>
      <c r="L172" s="108"/>
      <c r="M172" s="107" t="s">
        <v>191</v>
      </c>
      <c r="N172" s="20"/>
      <c r="O172" s="108" t="s">
        <v>209</v>
      </c>
      <c r="P172" s="108"/>
      <c r="Q172" s="20"/>
      <c r="R172" s="20"/>
      <c r="S172" s="108" t="s">
        <v>425</v>
      </c>
      <c r="T172" s="108"/>
      <c r="U172" s="107" t="s">
        <v>191</v>
      </c>
    </row>
    <row r="173" spans="1:21">
      <c r="A173" s="18"/>
      <c r="B173" s="107"/>
      <c r="C173" s="108"/>
      <c r="D173" s="108"/>
      <c r="E173" s="107"/>
      <c r="F173" s="20"/>
      <c r="G173" s="108"/>
      <c r="H173" s="108"/>
      <c r="I173" s="20"/>
      <c r="J173" s="20"/>
      <c r="K173" s="108"/>
      <c r="L173" s="108"/>
      <c r="M173" s="107"/>
      <c r="N173" s="20"/>
      <c r="O173" s="108"/>
      <c r="P173" s="108"/>
      <c r="Q173" s="20"/>
      <c r="R173" s="20"/>
      <c r="S173" s="108"/>
      <c r="T173" s="108"/>
      <c r="U173" s="107"/>
    </row>
    <row r="174" spans="1:21">
      <c r="A174" s="18"/>
      <c r="B174" s="105" t="s">
        <v>426</v>
      </c>
      <c r="C174" s="106" t="s">
        <v>209</v>
      </c>
      <c r="D174" s="106"/>
      <c r="E174" s="35"/>
      <c r="F174" s="35"/>
      <c r="G174" s="106">
        <v>0.2</v>
      </c>
      <c r="H174" s="106"/>
      <c r="I174" s="35"/>
      <c r="J174" s="35"/>
      <c r="K174" s="106">
        <v>0.6</v>
      </c>
      <c r="L174" s="106"/>
      <c r="M174" s="35"/>
      <c r="N174" s="35"/>
      <c r="O174" s="106" t="s">
        <v>209</v>
      </c>
      <c r="P174" s="106"/>
      <c r="Q174" s="35"/>
      <c r="R174" s="35"/>
      <c r="S174" s="106">
        <v>0.8</v>
      </c>
      <c r="T174" s="106"/>
      <c r="U174" s="35"/>
    </row>
    <row r="175" spans="1:21" ht="15.75" thickBot="1">
      <c r="A175" s="18"/>
      <c r="B175" s="105"/>
      <c r="C175" s="109"/>
      <c r="D175" s="109"/>
      <c r="E175" s="36"/>
      <c r="F175" s="35"/>
      <c r="G175" s="109"/>
      <c r="H175" s="109"/>
      <c r="I175" s="36"/>
      <c r="J175" s="35"/>
      <c r="K175" s="109"/>
      <c r="L175" s="109"/>
      <c r="M175" s="36"/>
      <c r="N175" s="35"/>
      <c r="O175" s="109"/>
      <c r="P175" s="109"/>
      <c r="Q175" s="36"/>
      <c r="R175" s="35"/>
      <c r="S175" s="109"/>
      <c r="T175" s="109"/>
      <c r="U175" s="36"/>
    </row>
    <row r="176" spans="1:21">
      <c r="A176" s="18"/>
      <c r="B176" s="115" t="s">
        <v>427</v>
      </c>
      <c r="C176" s="110" t="s">
        <v>425</v>
      </c>
      <c r="D176" s="110"/>
      <c r="E176" s="112" t="s">
        <v>191</v>
      </c>
      <c r="F176" s="20"/>
      <c r="G176" s="110">
        <v>0.3</v>
      </c>
      <c r="H176" s="110"/>
      <c r="I176" s="41"/>
      <c r="J176" s="20"/>
      <c r="K176" s="110">
        <v>0.5</v>
      </c>
      <c r="L176" s="110"/>
      <c r="M176" s="41"/>
      <c r="N176" s="20"/>
      <c r="O176" s="110" t="s">
        <v>209</v>
      </c>
      <c r="P176" s="110"/>
      <c r="Q176" s="41"/>
      <c r="R176" s="20"/>
      <c r="S176" s="110" t="s">
        <v>428</v>
      </c>
      <c r="T176" s="110"/>
      <c r="U176" s="112" t="s">
        <v>191</v>
      </c>
    </row>
    <row r="177" spans="1:21" ht="15.75" thickBot="1">
      <c r="A177" s="18"/>
      <c r="B177" s="115"/>
      <c r="C177" s="116"/>
      <c r="D177" s="116"/>
      <c r="E177" s="117"/>
      <c r="F177" s="20"/>
      <c r="G177" s="116"/>
      <c r="H177" s="116"/>
      <c r="I177" s="56"/>
      <c r="J177" s="20"/>
      <c r="K177" s="116"/>
      <c r="L177" s="116"/>
      <c r="M177" s="56"/>
      <c r="N177" s="20"/>
      <c r="O177" s="116"/>
      <c r="P177" s="116"/>
      <c r="Q177" s="56"/>
      <c r="R177" s="20"/>
      <c r="S177" s="116"/>
      <c r="T177" s="116"/>
      <c r="U177" s="117"/>
    </row>
    <row r="178" spans="1:21">
      <c r="A178" s="18"/>
      <c r="B178" s="105" t="s">
        <v>429</v>
      </c>
      <c r="C178" s="120" t="s">
        <v>430</v>
      </c>
      <c r="D178" s="120"/>
      <c r="E178" s="118" t="s">
        <v>191</v>
      </c>
      <c r="F178" s="35"/>
      <c r="G178" s="120">
        <v>7</v>
      </c>
      <c r="H178" s="120"/>
      <c r="I178" s="30"/>
      <c r="J178" s="35"/>
      <c r="K178" s="120">
        <v>1.3</v>
      </c>
      <c r="L178" s="120"/>
      <c r="M178" s="30"/>
      <c r="N178" s="35"/>
      <c r="O178" s="120" t="s">
        <v>209</v>
      </c>
      <c r="P178" s="120"/>
      <c r="Q178" s="30"/>
      <c r="R178" s="35"/>
      <c r="S178" s="120" t="s">
        <v>431</v>
      </c>
      <c r="T178" s="120"/>
      <c r="U178" s="118" t="s">
        <v>191</v>
      </c>
    </row>
    <row r="179" spans="1:21">
      <c r="A179" s="18"/>
      <c r="B179" s="105"/>
      <c r="C179" s="106"/>
      <c r="D179" s="106"/>
      <c r="E179" s="105"/>
      <c r="F179" s="35"/>
      <c r="G179" s="106"/>
      <c r="H179" s="106"/>
      <c r="I179" s="35"/>
      <c r="J179" s="35"/>
      <c r="K179" s="106"/>
      <c r="L179" s="106"/>
      <c r="M179" s="35"/>
      <c r="N179" s="35"/>
      <c r="O179" s="106"/>
      <c r="P179" s="106"/>
      <c r="Q179" s="35"/>
      <c r="R179" s="35"/>
      <c r="S179" s="106"/>
      <c r="T179" s="106"/>
      <c r="U179" s="105"/>
    </row>
    <row r="180" spans="1:21">
      <c r="A180" s="18"/>
      <c r="B180" s="107" t="s">
        <v>94</v>
      </c>
      <c r="C180" s="108" t="s">
        <v>209</v>
      </c>
      <c r="D180" s="108"/>
      <c r="E180" s="20"/>
      <c r="F180" s="20"/>
      <c r="G180" s="108" t="s">
        <v>243</v>
      </c>
      <c r="H180" s="108"/>
      <c r="I180" s="107" t="s">
        <v>191</v>
      </c>
      <c r="J180" s="20"/>
      <c r="K180" s="108">
        <v>0.3</v>
      </c>
      <c r="L180" s="108"/>
      <c r="M180" s="20"/>
      <c r="N180" s="20"/>
      <c r="O180" s="108" t="s">
        <v>209</v>
      </c>
      <c r="P180" s="108"/>
      <c r="Q180" s="20"/>
      <c r="R180" s="20"/>
      <c r="S180" s="108">
        <v>0.2</v>
      </c>
      <c r="T180" s="108"/>
      <c r="U180" s="20"/>
    </row>
    <row r="181" spans="1:21" ht="15.75" thickBot="1">
      <c r="A181" s="18"/>
      <c r="B181" s="107"/>
      <c r="C181" s="116"/>
      <c r="D181" s="116"/>
      <c r="E181" s="56"/>
      <c r="F181" s="20"/>
      <c r="G181" s="116"/>
      <c r="H181" s="116"/>
      <c r="I181" s="117"/>
      <c r="J181" s="20"/>
      <c r="K181" s="116"/>
      <c r="L181" s="116"/>
      <c r="M181" s="56"/>
      <c r="N181" s="20"/>
      <c r="O181" s="116"/>
      <c r="P181" s="116"/>
      <c r="Q181" s="56"/>
      <c r="R181" s="20"/>
      <c r="S181" s="116"/>
      <c r="T181" s="116"/>
      <c r="U181" s="56"/>
    </row>
    <row r="182" spans="1:21">
      <c r="A182" s="18"/>
      <c r="B182" s="105" t="s">
        <v>432</v>
      </c>
      <c r="C182" s="120" t="s">
        <v>430</v>
      </c>
      <c r="D182" s="120"/>
      <c r="E182" s="118" t="s">
        <v>191</v>
      </c>
      <c r="F182" s="35"/>
      <c r="G182" s="120">
        <v>7.1</v>
      </c>
      <c r="H182" s="120"/>
      <c r="I182" s="30"/>
      <c r="J182" s="35"/>
      <c r="K182" s="120">
        <v>1</v>
      </c>
      <c r="L182" s="120"/>
      <c r="M182" s="30"/>
      <c r="N182" s="35"/>
      <c r="O182" s="120" t="s">
        <v>209</v>
      </c>
      <c r="P182" s="120"/>
      <c r="Q182" s="30"/>
      <c r="R182" s="35"/>
      <c r="S182" s="120" t="s">
        <v>433</v>
      </c>
      <c r="T182" s="120"/>
      <c r="U182" s="118" t="s">
        <v>191</v>
      </c>
    </row>
    <row r="183" spans="1:21">
      <c r="A183" s="18"/>
      <c r="B183" s="105"/>
      <c r="C183" s="124"/>
      <c r="D183" s="124"/>
      <c r="E183" s="125"/>
      <c r="F183" s="35"/>
      <c r="G183" s="124"/>
      <c r="H183" s="124"/>
      <c r="I183" s="60"/>
      <c r="J183" s="35"/>
      <c r="K183" s="124"/>
      <c r="L183" s="124"/>
      <c r="M183" s="60"/>
      <c r="N183" s="35"/>
      <c r="O183" s="124"/>
      <c r="P183" s="124"/>
      <c r="Q183" s="60"/>
      <c r="R183" s="35"/>
      <c r="S183" s="124"/>
      <c r="T183" s="124"/>
      <c r="U183" s="125"/>
    </row>
    <row r="184" spans="1:21">
      <c r="A184" s="18"/>
      <c r="B184" s="107" t="s">
        <v>434</v>
      </c>
      <c r="C184" s="108" t="s">
        <v>209</v>
      </c>
      <c r="D184" s="108"/>
      <c r="E184" s="20"/>
      <c r="F184" s="20"/>
      <c r="G184" s="108" t="s">
        <v>298</v>
      </c>
      <c r="H184" s="108"/>
      <c r="I184" s="107" t="s">
        <v>191</v>
      </c>
      <c r="J184" s="20"/>
      <c r="K184" s="108" t="s">
        <v>209</v>
      </c>
      <c r="L184" s="108"/>
      <c r="M184" s="20"/>
      <c r="N184" s="20"/>
      <c r="O184" s="108" t="s">
        <v>209</v>
      </c>
      <c r="P184" s="108"/>
      <c r="Q184" s="20"/>
      <c r="R184" s="20"/>
      <c r="S184" s="108" t="s">
        <v>298</v>
      </c>
      <c r="T184" s="108"/>
      <c r="U184" s="107" t="s">
        <v>191</v>
      </c>
    </row>
    <row r="185" spans="1:21">
      <c r="A185" s="18"/>
      <c r="B185" s="107"/>
      <c r="C185" s="108"/>
      <c r="D185" s="108"/>
      <c r="E185" s="20"/>
      <c r="F185" s="20"/>
      <c r="G185" s="108"/>
      <c r="H185" s="108"/>
      <c r="I185" s="107"/>
      <c r="J185" s="20"/>
      <c r="K185" s="108"/>
      <c r="L185" s="108"/>
      <c r="M185" s="20"/>
      <c r="N185" s="20"/>
      <c r="O185" s="108"/>
      <c r="P185" s="108"/>
      <c r="Q185" s="20"/>
      <c r="R185" s="20"/>
      <c r="S185" s="108"/>
      <c r="T185" s="108"/>
      <c r="U185" s="107"/>
    </row>
    <row r="186" spans="1:21">
      <c r="A186" s="18"/>
      <c r="B186" s="105" t="s">
        <v>435</v>
      </c>
      <c r="C186" s="106">
        <v>7.7</v>
      </c>
      <c r="D186" s="106"/>
      <c r="E186" s="35"/>
      <c r="F186" s="35"/>
      <c r="G186" s="106">
        <v>1</v>
      </c>
      <c r="H186" s="106"/>
      <c r="I186" s="35"/>
      <c r="J186" s="35"/>
      <c r="K186" s="106" t="s">
        <v>209</v>
      </c>
      <c r="L186" s="106"/>
      <c r="M186" s="35"/>
      <c r="N186" s="35"/>
      <c r="O186" s="106" t="s">
        <v>436</v>
      </c>
      <c r="P186" s="106"/>
      <c r="Q186" s="105" t="s">
        <v>191</v>
      </c>
      <c r="R186" s="35"/>
      <c r="S186" s="106" t="s">
        <v>209</v>
      </c>
      <c r="T186" s="106"/>
      <c r="U186" s="35"/>
    </row>
    <row r="187" spans="1:21" ht="15.75" thickBot="1">
      <c r="A187" s="18"/>
      <c r="B187" s="105"/>
      <c r="C187" s="109"/>
      <c r="D187" s="109"/>
      <c r="E187" s="36"/>
      <c r="F187" s="35"/>
      <c r="G187" s="109"/>
      <c r="H187" s="109"/>
      <c r="I187" s="36"/>
      <c r="J187" s="35"/>
      <c r="K187" s="109"/>
      <c r="L187" s="109"/>
      <c r="M187" s="36"/>
      <c r="N187" s="35"/>
      <c r="O187" s="109"/>
      <c r="P187" s="109"/>
      <c r="Q187" s="126"/>
      <c r="R187" s="35"/>
      <c r="S187" s="109"/>
      <c r="T187" s="109"/>
      <c r="U187" s="36"/>
    </row>
    <row r="188" spans="1:21">
      <c r="A188" s="18"/>
      <c r="B188" s="115" t="s">
        <v>437</v>
      </c>
      <c r="C188" s="112" t="s">
        <v>177</v>
      </c>
      <c r="D188" s="110" t="s">
        <v>438</v>
      </c>
      <c r="E188" s="112" t="s">
        <v>191</v>
      </c>
      <c r="F188" s="20"/>
      <c r="G188" s="112" t="s">
        <v>177</v>
      </c>
      <c r="H188" s="110">
        <v>7.7</v>
      </c>
      <c r="I188" s="41"/>
      <c r="J188" s="20"/>
      <c r="K188" s="112" t="s">
        <v>177</v>
      </c>
      <c r="L188" s="110">
        <v>1</v>
      </c>
      <c r="M188" s="41"/>
      <c r="N188" s="20"/>
      <c r="O188" s="112" t="s">
        <v>177</v>
      </c>
      <c r="P188" s="110" t="s">
        <v>436</v>
      </c>
      <c r="Q188" s="112" t="s">
        <v>191</v>
      </c>
      <c r="R188" s="20"/>
      <c r="S188" s="112" t="s">
        <v>177</v>
      </c>
      <c r="T188" s="110" t="s">
        <v>438</v>
      </c>
      <c r="U188" s="112" t="s">
        <v>191</v>
      </c>
    </row>
    <row r="189" spans="1:21" ht="15.75" thickBot="1">
      <c r="A189" s="18"/>
      <c r="B189" s="115"/>
      <c r="C189" s="127"/>
      <c r="D189" s="128"/>
      <c r="E189" s="127"/>
      <c r="F189" s="20"/>
      <c r="G189" s="127"/>
      <c r="H189" s="128"/>
      <c r="I189" s="42"/>
      <c r="J189" s="20"/>
      <c r="K189" s="127"/>
      <c r="L189" s="128"/>
      <c r="M189" s="42"/>
      <c r="N189" s="20"/>
      <c r="O189" s="127"/>
      <c r="P189" s="128"/>
      <c r="Q189" s="127"/>
      <c r="R189" s="20"/>
      <c r="S189" s="127"/>
      <c r="T189" s="128"/>
      <c r="U189" s="127"/>
    </row>
    <row r="190" spans="1:21" ht="15.75" thickTop="1">
      <c r="A190" s="18"/>
      <c r="B190" s="114" t="s">
        <v>439</v>
      </c>
      <c r="C190" s="129" t="s">
        <v>177</v>
      </c>
      <c r="D190" s="130" t="s">
        <v>440</v>
      </c>
      <c r="E190" s="129" t="s">
        <v>191</v>
      </c>
      <c r="F190" s="35"/>
      <c r="G190" s="129" t="s">
        <v>177</v>
      </c>
      <c r="H190" s="130">
        <v>7.7</v>
      </c>
      <c r="I190" s="90"/>
      <c r="J190" s="35"/>
      <c r="K190" s="129" t="s">
        <v>177</v>
      </c>
      <c r="L190" s="130">
        <v>0.9</v>
      </c>
      <c r="M190" s="90"/>
      <c r="N190" s="35"/>
      <c r="O190" s="129" t="s">
        <v>177</v>
      </c>
      <c r="P190" s="130" t="s">
        <v>197</v>
      </c>
      <c r="Q190" s="129" t="s">
        <v>191</v>
      </c>
      <c r="R190" s="35"/>
      <c r="S190" s="129" t="s">
        <v>177</v>
      </c>
      <c r="T190" s="130" t="s">
        <v>440</v>
      </c>
      <c r="U190" s="129" t="s">
        <v>191</v>
      </c>
    </row>
    <row r="191" spans="1:21" ht="15.75" thickBot="1">
      <c r="A191" s="18"/>
      <c r="B191" s="114"/>
      <c r="C191" s="119"/>
      <c r="D191" s="121"/>
      <c r="E191" s="119"/>
      <c r="F191" s="35"/>
      <c r="G191" s="119"/>
      <c r="H191" s="121"/>
      <c r="I191" s="68"/>
      <c r="J191" s="35"/>
      <c r="K191" s="119"/>
      <c r="L191" s="121"/>
      <c r="M191" s="68"/>
      <c r="N191" s="35"/>
      <c r="O191" s="119"/>
      <c r="P191" s="121"/>
      <c r="Q191" s="119"/>
      <c r="R191" s="35"/>
      <c r="S191" s="119"/>
      <c r="T191" s="121"/>
      <c r="U191" s="119"/>
    </row>
    <row r="192" spans="1:21" ht="15.75" thickTop="1">
      <c r="A192" s="18"/>
      <c r="B192" s="141"/>
      <c r="C192" s="141"/>
      <c r="D192" s="141"/>
      <c r="E192" s="141"/>
      <c r="F192" s="141"/>
      <c r="G192" s="141"/>
      <c r="H192" s="141"/>
      <c r="I192" s="141"/>
      <c r="J192" s="141"/>
      <c r="K192" s="141"/>
      <c r="L192" s="141"/>
      <c r="M192" s="141"/>
      <c r="N192" s="141"/>
      <c r="O192" s="141"/>
      <c r="P192" s="141"/>
      <c r="Q192" s="141"/>
      <c r="R192" s="141"/>
      <c r="S192" s="141"/>
      <c r="T192" s="141"/>
      <c r="U192" s="141"/>
    </row>
    <row r="193" spans="1:21">
      <c r="A193" s="18"/>
      <c r="B193" s="101" t="s">
        <v>416</v>
      </c>
      <c r="C193" s="101"/>
      <c r="D193" s="101"/>
      <c r="E193" s="101"/>
      <c r="F193" s="101"/>
      <c r="G193" s="101"/>
      <c r="H193" s="101"/>
      <c r="I193" s="101"/>
      <c r="J193" s="101"/>
      <c r="K193" s="101"/>
      <c r="L193" s="101"/>
      <c r="M193" s="101"/>
      <c r="N193" s="101"/>
      <c r="O193" s="101"/>
      <c r="P193" s="101"/>
      <c r="Q193" s="101"/>
      <c r="R193" s="101"/>
      <c r="S193" s="101"/>
      <c r="T193" s="101"/>
      <c r="U193" s="101"/>
    </row>
    <row r="194" spans="1:21">
      <c r="A194" s="18"/>
      <c r="B194" s="101" t="s">
        <v>441</v>
      </c>
      <c r="C194" s="101"/>
      <c r="D194" s="101"/>
      <c r="E194" s="101"/>
      <c r="F194" s="101"/>
      <c r="G194" s="101"/>
      <c r="H194" s="101"/>
      <c r="I194" s="101"/>
      <c r="J194" s="101"/>
      <c r="K194" s="101"/>
      <c r="L194" s="101"/>
      <c r="M194" s="101"/>
      <c r="N194" s="101"/>
      <c r="O194" s="101"/>
      <c r="P194" s="101"/>
      <c r="Q194" s="101"/>
      <c r="R194" s="101"/>
      <c r="S194" s="101"/>
      <c r="T194" s="101"/>
      <c r="U194" s="101"/>
    </row>
    <row r="195" spans="1:21">
      <c r="A195" s="18"/>
      <c r="B195" s="101" t="s">
        <v>374</v>
      </c>
      <c r="C195" s="101"/>
      <c r="D195" s="101"/>
      <c r="E195" s="101"/>
      <c r="F195" s="101"/>
      <c r="G195" s="101"/>
      <c r="H195" s="101"/>
      <c r="I195" s="101"/>
      <c r="J195" s="101"/>
      <c r="K195" s="101"/>
      <c r="L195" s="101"/>
      <c r="M195" s="101"/>
      <c r="N195" s="101"/>
      <c r="O195" s="101"/>
      <c r="P195" s="101"/>
      <c r="Q195" s="101"/>
      <c r="R195" s="101"/>
      <c r="S195" s="101"/>
      <c r="T195" s="101"/>
      <c r="U195" s="101"/>
    </row>
    <row r="196" spans="1:21">
      <c r="A196" s="18"/>
      <c r="B196" s="101" t="s">
        <v>375</v>
      </c>
      <c r="C196" s="101"/>
      <c r="D196" s="101"/>
      <c r="E196" s="101"/>
      <c r="F196" s="101"/>
      <c r="G196" s="101"/>
      <c r="H196" s="101"/>
      <c r="I196" s="101"/>
      <c r="J196" s="101"/>
      <c r="K196" s="101"/>
      <c r="L196" s="101"/>
      <c r="M196" s="101"/>
      <c r="N196" s="101"/>
      <c r="O196" s="101"/>
      <c r="P196" s="101"/>
      <c r="Q196" s="101"/>
      <c r="R196" s="101"/>
      <c r="S196" s="101"/>
      <c r="T196" s="101"/>
      <c r="U196" s="101"/>
    </row>
    <row r="197" spans="1:21">
      <c r="A197" s="18"/>
      <c r="B197" s="12"/>
      <c r="C197" s="12"/>
      <c r="D197" s="12"/>
      <c r="E197" s="12"/>
      <c r="F197" s="12"/>
      <c r="G197" s="12"/>
      <c r="H197" s="12"/>
      <c r="I197" s="12"/>
      <c r="J197" s="12"/>
      <c r="K197" s="12"/>
      <c r="L197" s="12"/>
      <c r="M197" s="12"/>
      <c r="N197" s="12"/>
      <c r="O197" s="12"/>
      <c r="P197" s="12"/>
      <c r="Q197" s="12"/>
      <c r="R197" s="12"/>
      <c r="S197" s="12"/>
      <c r="T197" s="12"/>
      <c r="U197" s="12"/>
    </row>
    <row r="198" spans="1:21" ht="15.75" thickBot="1">
      <c r="A198" s="18"/>
      <c r="B198" s="13"/>
      <c r="C198" s="104" t="s">
        <v>376</v>
      </c>
      <c r="D198" s="104"/>
      <c r="E198" s="104"/>
      <c r="F198" s="13"/>
      <c r="G198" s="104" t="s">
        <v>377</v>
      </c>
      <c r="H198" s="104"/>
      <c r="I198" s="104"/>
      <c r="J198" s="13"/>
      <c r="K198" s="104" t="s">
        <v>378</v>
      </c>
      <c r="L198" s="104"/>
      <c r="M198" s="104"/>
      <c r="N198" s="13"/>
      <c r="O198" s="104" t="s">
        <v>379</v>
      </c>
      <c r="P198" s="104"/>
      <c r="Q198" s="104"/>
      <c r="R198" s="13"/>
      <c r="S198" s="104" t="s">
        <v>380</v>
      </c>
      <c r="T198" s="104"/>
      <c r="U198" s="104"/>
    </row>
    <row r="199" spans="1:21">
      <c r="A199" s="18"/>
      <c r="B199" s="105" t="s">
        <v>76</v>
      </c>
      <c r="C199" s="61" t="s">
        <v>177</v>
      </c>
      <c r="D199" s="58" t="s">
        <v>209</v>
      </c>
      <c r="E199" s="30"/>
      <c r="F199" s="35"/>
      <c r="G199" s="61" t="s">
        <v>177</v>
      </c>
      <c r="H199" s="58">
        <v>94.1</v>
      </c>
      <c r="I199" s="30"/>
      <c r="J199" s="35"/>
      <c r="K199" s="61" t="s">
        <v>177</v>
      </c>
      <c r="L199" s="58">
        <v>3</v>
      </c>
      <c r="M199" s="30"/>
      <c r="N199" s="35"/>
      <c r="O199" s="61" t="s">
        <v>177</v>
      </c>
      <c r="P199" s="58" t="s">
        <v>209</v>
      </c>
      <c r="Q199" s="30"/>
      <c r="R199" s="35"/>
      <c r="S199" s="61" t="s">
        <v>177</v>
      </c>
      <c r="T199" s="58">
        <v>97.1</v>
      </c>
      <c r="U199" s="30"/>
    </row>
    <row r="200" spans="1:21">
      <c r="A200" s="18"/>
      <c r="B200" s="105"/>
      <c r="C200" s="32"/>
      <c r="D200" s="33"/>
      <c r="E200" s="35"/>
      <c r="F200" s="35"/>
      <c r="G200" s="32"/>
      <c r="H200" s="33"/>
      <c r="I200" s="35"/>
      <c r="J200" s="35"/>
      <c r="K200" s="32"/>
      <c r="L200" s="33"/>
      <c r="M200" s="35"/>
      <c r="N200" s="35"/>
      <c r="O200" s="32"/>
      <c r="P200" s="33"/>
      <c r="Q200" s="35"/>
      <c r="R200" s="35"/>
      <c r="S200" s="32"/>
      <c r="T200" s="33"/>
      <c r="U200" s="35"/>
    </row>
    <row r="201" spans="1:21">
      <c r="A201" s="18"/>
      <c r="B201" s="107" t="s">
        <v>77</v>
      </c>
      <c r="C201" s="31" t="s">
        <v>209</v>
      </c>
      <c r="D201" s="31"/>
      <c r="E201" s="20"/>
      <c r="F201" s="20"/>
      <c r="G201" s="31">
        <v>103.4</v>
      </c>
      <c r="H201" s="31"/>
      <c r="I201" s="20"/>
      <c r="J201" s="20"/>
      <c r="K201" s="31">
        <v>18.600000000000001</v>
      </c>
      <c r="L201" s="31"/>
      <c r="M201" s="20"/>
      <c r="N201" s="20"/>
      <c r="O201" s="31" t="s">
        <v>442</v>
      </c>
      <c r="P201" s="31"/>
      <c r="Q201" s="23" t="s">
        <v>191</v>
      </c>
      <c r="R201" s="20"/>
      <c r="S201" s="31">
        <v>120</v>
      </c>
      <c r="T201" s="31"/>
      <c r="U201" s="20"/>
    </row>
    <row r="202" spans="1:21" ht="15.75" thickBot="1">
      <c r="A202" s="18"/>
      <c r="B202" s="107"/>
      <c r="C202" s="55"/>
      <c r="D202" s="55"/>
      <c r="E202" s="56"/>
      <c r="F202" s="20"/>
      <c r="G202" s="55"/>
      <c r="H202" s="55"/>
      <c r="I202" s="56"/>
      <c r="J202" s="20"/>
      <c r="K202" s="55"/>
      <c r="L202" s="55"/>
      <c r="M202" s="56"/>
      <c r="N202" s="20"/>
      <c r="O202" s="55"/>
      <c r="P202" s="55"/>
      <c r="Q202" s="57"/>
      <c r="R202" s="20"/>
      <c r="S202" s="55"/>
      <c r="T202" s="55"/>
      <c r="U202" s="56"/>
    </row>
    <row r="203" spans="1:21">
      <c r="A203" s="18"/>
      <c r="B203" s="105" t="s">
        <v>419</v>
      </c>
      <c r="C203" s="120" t="s">
        <v>209</v>
      </c>
      <c r="D203" s="120"/>
      <c r="E203" s="30"/>
      <c r="F203" s="35"/>
      <c r="G203" s="120">
        <v>197.5</v>
      </c>
      <c r="H203" s="120"/>
      <c r="I203" s="30"/>
      <c r="J203" s="35"/>
      <c r="K203" s="120">
        <v>21.6</v>
      </c>
      <c r="L203" s="120"/>
      <c r="M203" s="30"/>
      <c r="N203" s="35"/>
      <c r="O203" s="120" t="s">
        <v>442</v>
      </c>
      <c r="P203" s="120"/>
      <c r="Q203" s="118" t="s">
        <v>191</v>
      </c>
      <c r="R203" s="35"/>
      <c r="S203" s="120">
        <v>217.1</v>
      </c>
      <c r="T203" s="120"/>
      <c r="U203" s="30"/>
    </row>
    <row r="204" spans="1:21" ht="15.75" thickBot="1">
      <c r="A204" s="18"/>
      <c r="B204" s="105"/>
      <c r="C204" s="109"/>
      <c r="D204" s="109"/>
      <c r="E204" s="36"/>
      <c r="F204" s="35"/>
      <c r="G204" s="109"/>
      <c r="H204" s="109"/>
      <c r="I204" s="36"/>
      <c r="J204" s="35"/>
      <c r="K204" s="109"/>
      <c r="L204" s="109"/>
      <c r="M204" s="36"/>
      <c r="N204" s="35"/>
      <c r="O204" s="109"/>
      <c r="P204" s="109"/>
      <c r="Q204" s="126"/>
      <c r="R204" s="35"/>
      <c r="S204" s="109"/>
      <c r="T204" s="109"/>
      <c r="U204" s="36"/>
    </row>
    <row r="205" spans="1:21">
      <c r="A205" s="18"/>
      <c r="B205" s="107" t="s">
        <v>79</v>
      </c>
      <c r="C205" s="39" t="s">
        <v>209</v>
      </c>
      <c r="D205" s="39"/>
      <c r="E205" s="41"/>
      <c r="F205" s="20"/>
      <c r="G205" s="39">
        <v>75.400000000000006</v>
      </c>
      <c r="H205" s="39"/>
      <c r="I205" s="41"/>
      <c r="J205" s="20"/>
      <c r="K205" s="39">
        <v>2.2999999999999998</v>
      </c>
      <c r="L205" s="39"/>
      <c r="M205" s="41"/>
      <c r="N205" s="20"/>
      <c r="O205" s="39" t="s">
        <v>209</v>
      </c>
      <c r="P205" s="39"/>
      <c r="Q205" s="41"/>
      <c r="R205" s="20"/>
      <c r="S205" s="39">
        <v>77.7</v>
      </c>
      <c r="T205" s="39"/>
      <c r="U205" s="41"/>
    </row>
    <row r="206" spans="1:21">
      <c r="A206" s="18"/>
      <c r="B206" s="107"/>
      <c r="C206" s="94"/>
      <c r="D206" s="94"/>
      <c r="E206" s="95"/>
      <c r="F206" s="20"/>
      <c r="G206" s="94"/>
      <c r="H206" s="94"/>
      <c r="I206" s="95"/>
      <c r="J206" s="20"/>
      <c r="K206" s="94"/>
      <c r="L206" s="94"/>
      <c r="M206" s="95"/>
      <c r="N206" s="20"/>
      <c r="O206" s="94"/>
      <c r="P206" s="94"/>
      <c r="Q206" s="95"/>
      <c r="R206" s="20"/>
      <c r="S206" s="94"/>
      <c r="T206" s="94"/>
      <c r="U206" s="95"/>
    </row>
    <row r="207" spans="1:21">
      <c r="A207" s="18"/>
      <c r="B207" s="105" t="s">
        <v>80</v>
      </c>
      <c r="C207" s="33" t="s">
        <v>209</v>
      </c>
      <c r="D207" s="33"/>
      <c r="E207" s="35"/>
      <c r="F207" s="35"/>
      <c r="G207" s="33">
        <v>76.900000000000006</v>
      </c>
      <c r="H207" s="33"/>
      <c r="I207" s="35"/>
      <c r="J207" s="35"/>
      <c r="K207" s="33">
        <v>11.5</v>
      </c>
      <c r="L207" s="33"/>
      <c r="M207" s="35"/>
      <c r="N207" s="35"/>
      <c r="O207" s="33" t="s">
        <v>442</v>
      </c>
      <c r="P207" s="33"/>
      <c r="Q207" s="32" t="s">
        <v>191</v>
      </c>
      <c r="R207" s="35"/>
      <c r="S207" s="33">
        <v>86.4</v>
      </c>
      <c r="T207" s="33"/>
      <c r="U207" s="35"/>
    </row>
    <row r="208" spans="1:21" ht="15.75" thickBot="1">
      <c r="A208" s="18"/>
      <c r="B208" s="105"/>
      <c r="C208" s="34"/>
      <c r="D208" s="34"/>
      <c r="E208" s="36"/>
      <c r="F208" s="35"/>
      <c r="G208" s="34"/>
      <c r="H208" s="34"/>
      <c r="I208" s="36"/>
      <c r="J208" s="35"/>
      <c r="K208" s="34"/>
      <c r="L208" s="34"/>
      <c r="M208" s="36"/>
      <c r="N208" s="35"/>
      <c r="O208" s="34"/>
      <c r="P208" s="34"/>
      <c r="Q208" s="131"/>
      <c r="R208" s="35"/>
      <c r="S208" s="34"/>
      <c r="T208" s="34"/>
      <c r="U208" s="36"/>
    </row>
    <row r="209" spans="1:21">
      <c r="A209" s="18"/>
      <c r="B209" s="107" t="s">
        <v>420</v>
      </c>
      <c r="C209" s="110" t="s">
        <v>209</v>
      </c>
      <c r="D209" s="110"/>
      <c r="E209" s="41"/>
      <c r="F209" s="20"/>
      <c r="G209" s="110">
        <v>152.30000000000001</v>
      </c>
      <c r="H209" s="110"/>
      <c r="I209" s="41"/>
      <c r="J209" s="20"/>
      <c r="K209" s="110">
        <v>13.8</v>
      </c>
      <c r="L209" s="110"/>
      <c r="M209" s="41"/>
      <c r="N209" s="20"/>
      <c r="O209" s="110" t="s">
        <v>442</v>
      </c>
      <c r="P209" s="110"/>
      <c r="Q209" s="112" t="s">
        <v>191</v>
      </c>
      <c r="R209" s="20"/>
      <c r="S209" s="110">
        <v>164.1</v>
      </c>
      <c r="T209" s="110"/>
      <c r="U209" s="41"/>
    </row>
    <row r="210" spans="1:21" ht="15.75" thickBot="1">
      <c r="A210" s="18"/>
      <c r="B210" s="107"/>
      <c r="C210" s="116"/>
      <c r="D210" s="116"/>
      <c r="E210" s="56"/>
      <c r="F210" s="20"/>
      <c r="G210" s="116"/>
      <c r="H210" s="116"/>
      <c r="I210" s="56"/>
      <c r="J210" s="20"/>
      <c r="K210" s="116"/>
      <c r="L210" s="116"/>
      <c r="M210" s="56"/>
      <c r="N210" s="20"/>
      <c r="O210" s="116"/>
      <c r="P210" s="116"/>
      <c r="Q210" s="117"/>
      <c r="R210" s="20"/>
      <c r="S210" s="116"/>
      <c r="T210" s="116"/>
      <c r="U210" s="56"/>
    </row>
    <row r="211" spans="1:21">
      <c r="A211" s="18"/>
      <c r="B211" s="105" t="s">
        <v>421</v>
      </c>
      <c r="C211" s="120" t="s">
        <v>209</v>
      </c>
      <c r="D211" s="120"/>
      <c r="E211" s="30"/>
      <c r="F211" s="35"/>
      <c r="G211" s="120">
        <v>45.2</v>
      </c>
      <c r="H211" s="120"/>
      <c r="I211" s="30"/>
      <c r="J211" s="35"/>
      <c r="K211" s="120">
        <v>7.8</v>
      </c>
      <c r="L211" s="120"/>
      <c r="M211" s="30"/>
      <c r="N211" s="35"/>
      <c r="O211" s="120" t="s">
        <v>209</v>
      </c>
      <c r="P211" s="120"/>
      <c r="Q211" s="30"/>
      <c r="R211" s="35"/>
      <c r="S211" s="120">
        <v>53</v>
      </c>
      <c r="T211" s="120"/>
      <c r="U211" s="30"/>
    </row>
    <row r="212" spans="1:21">
      <c r="A212" s="18"/>
      <c r="B212" s="105"/>
      <c r="C212" s="106"/>
      <c r="D212" s="106"/>
      <c r="E212" s="35"/>
      <c r="F212" s="35"/>
      <c r="G212" s="124"/>
      <c r="H212" s="124"/>
      <c r="I212" s="60"/>
      <c r="J212" s="35"/>
      <c r="K212" s="124"/>
      <c r="L212" s="124"/>
      <c r="M212" s="60"/>
      <c r="N212" s="35"/>
      <c r="O212" s="124"/>
      <c r="P212" s="124"/>
      <c r="Q212" s="60"/>
      <c r="R212" s="35"/>
      <c r="S212" s="124"/>
      <c r="T212" s="124"/>
      <c r="U212" s="60"/>
    </row>
    <row r="213" spans="1:21">
      <c r="A213" s="18"/>
      <c r="B213" s="107" t="s">
        <v>83</v>
      </c>
      <c r="C213" s="31">
        <v>2.9</v>
      </c>
      <c r="D213" s="31"/>
      <c r="E213" s="20"/>
      <c r="F213" s="20"/>
      <c r="G213" s="31">
        <v>39.5</v>
      </c>
      <c r="H213" s="31"/>
      <c r="I213" s="20"/>
      <c r="J213" s="20"/>
      <c r="K213" s="31">
        <v>3.5</v>
      </c>
      <c r="L213" s="31"/>
      <c r="M213" s="20"/>
      <c r="N213" s="20"/>
      <c r="O213" s="31" t="s">
        <v>209</v>
      </c>
      <c r="P213" s="31"/>
      <c r="Q213" s="20"/>
      <c r="R213" s="20"/>
      <c r="S213" s="31">
        <v>45.9</v>
      </c>
      <c r="T213" s="31"/>
      <c r="U213" s="20"/>
    </row>
    <row r="214" spans="1:21">
      <c r="A214" s="18"/>
      <c r="B214" s="107"/>
      <c r="C214" s="31"/>
      <c r="D214" s="31"/>
      <c r="E214" s="20"/>
      <c r="F214" s="20"/>
      <c r="G214" s="31"/>
      <c r="H214" s="31"/>
      <c r="I214" s="20"/>
      <c r="J214" s="20"/>
      <c r="K214" s="31"/>
      <c r="L214" s="31"/>
      <c r="M214" s="20"/>
      <c r="N214" s="20"/>
      <c r="O214" s="31"/>
      <c r="P214" s="31"/>
      <c r="Q214" s="20"/>
      <c r="R214" s="20"/>
      <c r="S214" s="31"/>
      <c r="T214" s="31"/>
      <c r="U214" s="20"/>
    </row>
    <row r="215" spans="1:21">
      <c r="A215" s="18"/>
      <c r="B215" s="105" t="s">
        <v>85</v>
      </c>
      <c r="C215" s="33" t="s">
        <v>209</v>
      </c>
      <c r="D215" s="33"/>
      <c r="E215" s="35"/>
      <c r="F215" s="35"/>
      <c r="G215" s="33">
        <v>5.5</v>
      </c>
      <c r="H215" s="33"/>
      <c r="I215" s="35"/>
      <c r="J215" s="35"/>
      <c r="K215" s="33">
        <v>0.4</v>
      </c>
      <c r="L215" s="33"/>
      <c r="M215" s="35"/>
      <c r="N215" s="35"/>
      <c r="O215" s="33" t="s">
        <v>209</v>
      </c>
      <c r="P215" s="33"/>
      <c r="Q215" s="35"/>
      <c r="R215" s="35"/>
      <c r="S215" s="33">
        <v>5.9</v>
      </c>
      <c r="T215" s="33"/>
      <c r="U215" s="35"/>
    </row>
    <row r="216" spans="1:21" ht="15.75" thickBot="1">
      <c r="A216" s="18"/>
      <c r="B216" s="105"/>
      <c r="C216" s="34"/>
      <c r="D216" s="34"/>
      <c r="E216" s="36"/>
      <c r="F216" s="35"/>
      <c r="G216" s="34"/>
      <c r="H216" s="34"/>
      <c r="I216" s="36"/>
      <c r="J216" s="35"/>
      <c r="K216" s="34"/>
      <c r="L216" s="34"/>
      <c r="M216" s="36"/>
      <c r="N216" s="35"/>
      <c r="O216" s="34"/>
      <c r="P216" s="34"/>
      <c r="Q216" s="36"/>
      <c r="R216" s="35"/>
      <c r="S216" s="34"/>
      <c r="T216" s="34"/>
      <c r="U216" s="36"/>
    </row>
    <row r="217" spans="1:21">
      <c r="A217" s="18"/>
      <c r="B217" s="107" t="s">
        <v>422</v>
      </c>
      <c r="C217" s="110" t="s">
        <v>346</v>
      </c>
      <c r="D217" s="110"/>
      <c r="E217" s="112" t="s">
        <v>191</v>
      </c>
      <c r="F217" s="20"/>
      <c r="G217" s="110">
        <v>0.2</v>
      </c>
      <c r="H217" s="110"/>
      <c r="I217" s="41"/>
      <c r="J217" s="20"/>
      <c r="K217" s="110">
        <v>3.9</v>
      </c>
      <c r="L217" s="110"/>
      <c r="M217" s="41"/>
      <c r="N217" s="20"/>
      <c r="O217" s="110" t="s">
        <v>209</v>
      </c>
      <c r="P217" s="110"/>
      <c r="Q217" s="41"/>
      <c r="R217" s="20"/>
      <c r="S217" s="110">
        <v>1.2</v>
      </c>
      <c r="T217" s="110"/>
      <c r="U217" s="41"/>
    </row>
    <row r="218" spans="1:21" ht="15.75" thickBot="1">
      <c r="A218" s="18"/>
      <c r="B218" s="107"/>
      <c r="C218" s="116"/>
      <c r="D218" s="116"/>
      <c r="E218" s="117"/>
      <c r="F218" s="20"/>
      <c r="G218" s="116"/>
      <c r="H218" s="116"/>
      <c r="I218" s="56"/>
      <c r="J218" s="20"/>
      <c r="K218" s="116"/>
      <c r="L218" s="116"/>
      <c r="M218" s="56"/>
      <c r="N218" s="20"/>
      <c r="O218" s="116"/>
      <c r="P218" s="116"/>
      <c r="Q218" s="56"/>
      <c r="R218" s="20"/>
      <c r="S218" s="116"/>
      <c r="T218" s="116"/>
      <c r="U218" s="56"/>
    </row>
    <row r="219" spans="1:21">
      <c r="A219" s="18"/>
      <c r="B219" s="99" t="s">
        <v>88</v>
      </c>
      <c r="C219" s="30"/>
      <c r="D219" s="30"/>
      <c r="E219" s="30"/>
      <c r="F219" s="25"/>
      <c r="G219" s="30"/>
      <c r="H219" s="30"/>
      <c r="I219" s="30"/>
      <c r="J219" s="25"/>
      <c r="K219" s="30"/>
      <c r="L219" s="30"/>
      <c r="M219" s="30"/>
      <c r="N219" s="25"/>
      <c r="O219" s="30"/>
      <c r="P219" s="30"/>
      <c r="Q219" s="30"/>
      <c r="R219" s="25"/>
      <c r="S219" s="30"/>
      <c r="T219" s="30"/>
      <c r="U219" s="30"/>
    </row>
    <row r="220" spans="1:21">
      <c r="A220" s="18"/>
      <c r="B220" s="107" t="s">
        <v>424</v>
      </c>
      <c r="C220" s="31" t="s">
        <v>443</v>
      </c>
      <c r="D220" s="31"/>
      <c r="E220" s="23" t="s">
        <v>191</v>
      </c>
      <c r="F220" s="20"/>
      <c r="G220" s="31" t="s">
        <v>209</v>
      </c>
      <c r="H220" s="31"/>
      <c r="I220" s="20"/>
      <c r="J220" s="20"/>
      <c r="K220" s="31">
        <v>0.1</v>
      </c>
      <c r="L220" s="31"/>
      <c r="M220" s="20"/>
      <c r="N220" s="20"/>
      <c r="O220" s="31" t="s">
        <v>209</v>
      </c>
      <c r="P220" s="31"/>
      <c r="Q220" s="20"/>
      <c r="R220" s="20"/>
      <c r="S220" s="31" t="s">
        <v>444</v>
      </c>
      <c r="T220" s="31"/>
      <c r="U220" s="23" t="s">
        <v>191</v>
      </c>
    </row>
    <row r="221" spans="1:21">
      <c r="A221" s="18"/>
      <c r="B221" s="107"/>
      <c r="C221" s="31"/>
      <c r="D221" s="31"/>
      <c r="E221" s="23"/>
      <c r="F221" s="20"/>
      <c r="G221" s="31"/>
      <c r="H221" s="31"/>
      <c r="I221" s="20"/>
      <c r="J221" s="20"/>
      <c r="K221" s="31"/>
      <c r="L221" s="31"/>
      <c r="M221" s="20"/>
      <c r="N221" s="20"/>
      <c r="O221" s="31"/>
      <c r="P221" s="31"/>
      <c r="Q221" s="20"/>
      <c r="R221" s="20"/>
      <c r="S221" s="31"/>
      <c r="T221" s="31"/>
      <c r="U221" s="23"/>
    </row>
    <row r="222" spans="1:21">
      <c r="A222" s="18"/>
      <c r="B222" s="105" t="s">
        <v>445</v>
      </c>
      <c r="C222" s="33" t="s">
        <v>209</v>
      </c>
      <c r="D222" s="33"/>
      <c r="E222" s="35"/>
      <c r="F222" s="35"/>
      <c r="G222" s="33" t="s">
        <v>209</v>
      </c>
      <c r="H222" s="33"/>
      <c r="I222" s="35"/>
      <c r="J222" s="35"/>
      <c r="K222" s="33" t="s">
        <v>209</v>
      </c>
      <c r="L222" s="33"/>
      <c r="M222" s="35"/>
      <c r="N222" s="35"/>
      <c r="O222" s="33" t="s">
        <v>209</v>
      </c>
      <c r="P222" s="33"/>
      <c r="Q222" s="35"/>
      <c r="R222" s="35"/>
      <c r="S222" s="33" t="s">
        <v>209</v>
      </c>
      <c r="T222" s="33"/>
      <c r="U222" s="35"/>
    </row>
    <row r="223" spans="1:21">
      <c r="A223" s="18"/>
      <c r="B223" s="105"/>
      <c r="C223" s="33"/>
      <c r="D223" s="33"/>
      <c r="E223" s="35"/>
      <c r="F223" s="35"/>
      <c r="G223" s="33"/>
      <c r="H223" s="33"/>
      <c r="I223" s="35"/>
      <c r="J223" s="35"/>
      <c r="K223" s="33"/>
      <c r="L223" s="33"/>
      <c r="M223" s="35"/>
      <c r="N223" s="35"/>
      <c r="O223" s="33"/>
      <c r="P223" s="33"/>
      <c r="Q223" s="35"/>
      <c r="R223" s="35"/>
      <c r="S223" s="33"/>
      <c r="T223" s="33"/>
      <c r="U223" s="35"/>
    </row>
    <row r="224" spans="1:21">
      <c r="A224" s="18"/>
      <c r="B224" s="107" t="s">
        <v>426</v>
      </c>
      <c r="C224" s="31" t="s">
        <v>209</v>
      </c>
      <c r="D224" s="31"/>
      <c r="E224" s="20"/>
      <c r="F224" s="20"/>
      <c r="G224" s="31">
        <v>0.1</v>
      </c>
      <c r="H224" s="31"/>
      <c r="I224" s="20"/>
      <c r="J224" s="20"/>
      <c r="K224" s="31" t="s">
        <v>250</v>
      </c>
      <c r="L224" s="31"/>
      <c r="M224" s="23" t="s">
        <v>191</v>
      </c>
      <c r="N224" s="20"/>
      <c r="O224" s="31" t="s">
        <v>209</v>
      </c>
      <c r="P224" s="31"/>
      <c r="Q224" s="20"/>
      <c r="R224" s="20"/>
      <c r="S224" s="31" t="s">
        <v>298</v>
      </c>
      <c r="T224" s="31"/>
      <c r="U224" s="23" t="s">
        <v>191</v>
      </c>
    </row>
    <row r="225" spans="1:21" ht="15.75" thickBot="1">
      <c r="A225" s="18"/>
      <c r="B225" s="107"/>
      <c r="C225" s="55"/>
      <c r="D225" s="55"/>
      <c r="E225" s="56"/>
      <c r="F225" s="20"/>
      <c r="G225" s="55"/>
      <c r="H225" s="55"/>
      <c r="I225" s="56"/>
      <c r="J225" s="20"/>
      <c r="K225" s="55"/>
      <c r="L225" s="55"/>
      <c r="M225" s="57"/>
      <c r="N225" s="20"/>
      <c r="O225" s="55"/>
      <c r="P225" s="55"/>
      <c r="Q225" s="56"/>
      <c r="R225" s="20"/>
      <c r="S225" s="55"/>
      <c r="T225" s="55"/>
      <c r="U225" s="57"/>
    </row>
    <row r="226" spans="1:21">
      <c r="A226" s="18"/>
      <c r="B226" s="114" t="s">
        <v>427</v>
      </c>
      <c r="C226" s="120" t="s">
        <v>443</v>
      </c>
      <c r="D226" s="120"/>
      <c r="E226" s="118" t="s">
        <v>191</v>
      </c>
      <c r="F226" s="35"/>
      <c r="G226" s="120">
        <v>0.1</v>
      </c>
      <c r="H226" s="120"/>
      <c r="I226" s="30"/>
      <c r="J226" s="35"/>
      <c r="K226" s="120" t="s">
        <v>298</v>
      </c>
      <c r="L226" s="120"/>
      <c r="M226" s="118" t="s">
        <v>191</v>
      </c>
      <c r="N226" s="35"/>
      <c r="O226" s="120" t="s">
        <v>209</v>
      </c>
      <c r="P226" s="120"/>
      <c r="Q226" s="30"/>
      <c r="R226" s="35"/>
      <c r="S226" s="120" t="s">
        <v>446</v>
      </c>
      <c r="T226" s="120"/>
      <c r="U226" s="118" t="s">
        <v>191</v>
      </c>
    </row>
    <row r="227" spans="1:21" ht="15.75" thickBot="1">
      <c r="A227" s="18"/>
      <c r="B227" s="114"/>
      <c r="C227" s="109"/>
      <c r="D227" s="109"/>
      <c r="E227" s="126"/>
      <c r="F227" s="35"/>
      <c r="G227" s="109"/>
      <c r="H227" s="109"/>
      <c r="I227" s="36"/>
      <c r="J227" s="35"/>
      <c r="K227" s="109"/>
      <c r="L227" s="109"/>
      <c r="M227" s="126"/>
      <c r="N227" s="35"/>
      <c r="O227" s="109"/>
      <c r="P227" s="109"/>
      <c r="Q227" s="36"/>
      <c r="R227" s="35"/>
      <c r="S227" s="109"/>
      <c r="T227" s="109"/>
      <c r="U227" s="126"/>
    </row>
    <row r="228" spans="1:21">
      <c r="A228" s="18"/>
      <c r="B228" s="107" t="s">
        <v>429</v>
      </c>
      <c r="C228" s="110" t="s">
        <v>447</v>
      </c>
      <c r="D228" s="110"/>
      <c r="E228" s="112" t="s">
        <v>191</v>
      </c>
      <c r="F228" s="20"/>
      <c r="G228" s="110">
        <v>0.3</v>
      </c>
      <c r="H228" s="110"/>
      <c r="I228" s="41"/>
      <c r="J228" s="20"/>
      <c r="K228" s="110">
        <v>3.5</v>
      </c>
      <c r="L228" s="110"/>
      <c r="M228" s="41"/>
      <c r="N228" s="20"/>
      <c r="O228" s="110" t="s">
        <v>209</v>
      </c>
      <c r="P228" s="110"/>
      <c r="Q228" s="41"/>
      <c r="R228" s="20"/>
      <c r="S228" s="110" t="s">
        <v>448</v>
      </c>
      <c r="T228" s="110"/>
      <c r="U228" s="112" t="s">
        <v>191</v>
      </c>
    </row>
    <row r="229" spans="1:21">
      <c r="A229" s="18"/>
      <c r="B229" s="107"/>
      <c r="C229" s="108"/>
      <c r="D229" s="108"/>
      <c r="E229" s="107"/>
      <c r="F229" s="20"/>
      <c r="G229" s="108"/>
      <c r="H229" s="108"/>
      <c r="I229" s="20"/>
      <c r="J229" s="20"/>
      <c r="K229" s="108"/>
      <c r="L229" s="108"/>
      <c r="M229" s="20"/>
      <c r="N229" s="20"/>
      <c r="O229" s="108"/>
      <c r="P229" s="108"/>
      <c r="Q229" s="20"/>
      <c r="R229" s="20"/>
      <c r="S229" s="108"/>
      <c r="T229" s="108"/>
      <c r="U229" s="107"/>
    </row>
    <row r="230" spans="1:21">
      <c r="A230" s="18"/>
      <c r="B230" s="105" t="s">
        <v>94</v>
      </c>
      <c r="C230" s="33">
        <v>0.4</v>
      </c>
      <c r="D230" s="33"/>
      <c r="E230" s="35"/>
      <c r="F230" s="35"/>
      <c r="G230" s="33" t="s">
        <v>449</v>
      </c>
      <c r="H230" s="33"/>
      <c r="I230" s="32" t="s">
        <v>191</v>
      </c>
      <c r="J230" s="35"/>
      <c r="K230" s="33">
        <v>0.6</v>
      </c>
      <c r="L230" s="33"/>
      <c r="M230" s="35"/>
      <c r="N230" s="35"/>
      <c r="O230" s="33" t="s">
        <v>209</v>
      </c>
      <c r="P230" s="33"/>
      <c r="Q230" s="35"/>
      <c r="R230" s="35"/>
      <c r="S230" s="33" t="s">
        <v>239</v>
      </c>
      <c r="T230" s="33"/>
      <c r="U230" s="32" t="s">
        <v>191</v>
      </c>
    </row>
    <row r="231" spans="1:21" ht="15.75" thickBot="1">
      <c r="A231" s="18"/>
      <c r="B231" s="105"/>
      <c r="C231" s="34"/>
      <c r="D231" s="34"/>
      <c r="E231" s="36"/>
      <c r="F231" s="35"/>
      <c r="G231" s="34"/>
      <c r="H231" s="34"/>
      <c r="I231" s="131"/>
      <c r="J231" s="35"/>
      <c r="K231" s="34"/>
      <c r="L231" s="34"/>
      <c r="M231" s="36"/>
      <c r="N231" s="35"/>
      <c r="O231" s="34"/>
      <c r="P231" s="34"/>
      <c r="Q231" s="36"/>
      <c r="R231" s="35"/>
      <c r="S231" s="34"/>
      <c r="T231" s="34"/>
      <c r="U231" s="131"/>
    </row>
    <row r="232" spans="1:21">
      <c r="A232" s="18"/>
      <c r="B232" s="107" t="s">
        <v>432</v>
      </c>
      <c r="C232" s="110" t="s">
        <v>450</v>
      </c>
      <c r="D232" s="110"/>
      <c r="E232" s="112" t="s">
        <v>191</v>
      </c>
      <c r="F232" s="20"/>
      <c r="G232" s="110">
        <v>1.5</v>
      </c>
      <c r="H232" s="110"/>
      <c r="I232" s="41"/>
      <c r="J232" s="20"/>
      <c r="K232" s="110">
        <v>2.9</v>
      </c>
      <c r="L232" s="110"/>
      <c r="M232" s="41"/>
      <c r="N232" s="20"/>
      <c r="O232" s="110" t="s">
        <v>209</v>
      </c>
      <c r="P232" s="110"/>
      <c r="Q232" s="41"/>
      <c r="R232" s="20"/>
      <c r="S232" s="110" t="s">
        <v>451</v>
      </c>
      <c r="T232" s="110"/>
      <c r="U232" s="112" t="s">
        <v>191</v>
      </c>
    </row>
    <row r="233" spans="1:21">
      <c r="A233" s="18"/>
      <c r="B233" s="107"/>
      <c r="C233" s="111"/>
      <c r="D233" s="111"/>
      <c r="E233" s="113"/>
      <c r="F233" s="20"/>
      <c r="G233" s="111"/>
      <c r="H233" s="111"/>
      <c r="I233" s="95"/>
      <c r="J233" s="20"/>
      <c r="K233" s="111"/>
      <c r="L233" s="111"/>
      <c r="M233" s="95"/>
      <c r="N233" s="20"/>
      <c r="O233" s="111"/>
      <c r="P233" s="111"/>
      <c r="Q233" s="95"/>
      <c r="R233" s="20"/>
      <c r="S233" s="111"/>
      <c r="T233" s="111"/>
      <c r="U233" s="113"/>
    </row>
    <row r="234" spans="1:21">
      <c r="A234" s="18"/>
      <c r="B234" s="105" t="s">
        <v>96</v>
      </c>
      <c r="C234" s="33">
        <v>0.2</v>
      </c>
      <c r="D234" s="33"/>
      <c r="E234" s="35"/>
      <c r="F234" s="35"/>
      <c r="G234" s="33" t="s">
        <v>209</v>
      </c>
      <c r="H234" s="33"/>
      <c r="I234" s="35"/>
      <c r="J234" s="35"/>
      <c r="K234" s="33" t="s">
        <v>209</v>
      </c>
      <c r="L234" s="33"/>
      <c r="M234" s="35"/>
      <c r="N234" s="35"/>
      <c r="O234" s="33" t="s">
        <v>209</v>
      </c>
      <c r="P234" s="33"/>
      <c r="Q234" s="35"/>
      <c r="R234" s="35"/>
      <c r="S234" s="33">
        <v>0.2</v>
      </c>
      <c r="T234" s="33"/>
      <c r="U234" s="35"/>
    </row>
    <row r="235" spans="1:21">
      <c r="A235" s="18"/>
      <c r="B235" s="105"/>
      <c r="C235" s="33"/>
      <c r="D235" s="33"/>
      <c r="E235" s="35"/>
      <c r="F235" s="35"/>
      <c r="G235" s="33"/>
      <c r="H235" s="33"/>
      <c r="I235" s="35"/>
      <c r="J235" s="35"/>
      <c r="K235" s="33"/>
      <c r="L235" s="33"/>
      <c r="M235" s="35"/>
      <c r="N235" s="35"/>
      <c r="O235" s="33"/>
      <c r="P235" s="33"/>
      <c r="Q235" s="35"/>
      <c r="R235" s="35"/>
      <c r="S235" s="33"/>
      <c r="T235" s="33"/>
      <c r="U235" s="35"/>
    </row>
    <row r="236" spans="1:21">
      <c r="A236" s="18"/>
      <c r="B236" s="107" t="s">
        <v>435</v>
      </c>
      <c r="C236" s="31">
        <v>4.4000000000000004</v>
      </c>
      <c r="D236" s="31"/>
      <c r="E236" s="20"/>
      <c r="F236" s="20"/>
      <c r="G236" s="31">
        <v>2.9</v>
      </c>
      <c r="H236" s="31"/>
      <c r="I236" s="20"/>
      <c r="J236" s="20"/>
      <c r="K236" s="31" t="s">
        <v>209</v>
      </c>
      <c r="L236" s="31"/>
      <c r="M236" s="20"/>
      <c r="N236" s="20"/>
      <c r="O236" s="31" t="s">
        <v>452</v>
      </c>
      <c r="P236" s="31"/>
      <c r="Q236" s="23" t="s">
        <v>191</v>
      </c>
      <c r="R236" s="20"/>
      <c r="S236" s="31" t="s">
        <v>209</v>
      </c>
      <c r="T236" s="31"/>
      <c r="U236" s="20"/>
    </row>
    <row r="237" spans="1:21" ht="15.75" thickBot="1">
      <c r="A237" s="18"/>
      <c r="B237" s="107"/>
      <c r="C237" s="55"/>
      <c r="D237" s="55"/>
      <c r="E237" s="56"/>
      <c r="F237" s="20"/>
      <c r="G237" s="55"/>
      <c r="H237" s="55"/>
      <c r="I237" s="56"/>
      <c r="J237" s="20"/>
      <c r="K237" s="55"/>
      <c r="L237" s="55"/>
      <c r="M237" s="56"/>
      <c r="N237" s="20"/>
      <c r="O237" s="55"/>
      <c r="P237" s="55"/>
      <c r="Q237" s="57"/>
      <c r="R237" s="20"/>
      <c r="S237" s="55"/>
      <c r="T237" s="55"/>
      <c r="U237" s="56"/>
    </row>
    <row r="238" spans="1:21">
      <c r="A238" s="18"/>
      <c r="B238" s="114" t="s">
        <v>437</v>
      </c>
      <c r="C238" s="118" t="s">
        <v>177</v>
      </c>
      <c r="D238" s="120" t="s">
        <v>453</v>
      </c>
      <c r="E238" s="118" t="s">
        <v>191</v>
      </c>
      <c r="F238" s="35"/>
      <c r="G238" s="118" t="s">
        <v>177</v>
      </c>
      <c r="H238" s="120">
        <v>4.4000000000000004</v>
      </c>
      <c r="I238" s="30"/>
      <c r="J238" s="35"/>
      <c r="K238" s="118" t="s">
        <v>177</v>
      </c>
      <c r="L238" s="120">
        <v>2.9</v>
      </c>
      <c r="M238" s="30"/>
      <c r="N238" s="35"/>
      <c r="O238" s="118" t="s">
        <v>177</v>
      </c>
      <c r="P238" s="120" t="s">
        <v>452</v>
      </c>
      <c r="Q238" s="118" t="s">
        <v>191</v>
      </c>
      <c r="R238" s="35"/>
      <c r="S238" s="118" t="s">
        <v>177</v>
      </c>
      <c r="T238" s="120" t="s">
        <v>453</v>
      </c>
      <c r="U238" s="118" t="s">
        <v>191</v>
      </c>
    </row>
    <row r="239" spans="1:21" ht="15.75" thickBot="1">
      <c r="A239" s="18"/>
      <c r="B239" s="114"/>
      <c r="C239" s="119"/>
      <c r="D239" s="121"/>
      <c r="E239" s="119"/>
      <c r="F239" s="35"/>
      <c r="G239" s="119"/>
      <c r="H239" s="121"/>
      <c r="I239" s="68"/>
      <c r="J239" s="35"/>
      <c r="K239" s="119"/>
      <c r="L239" s="121"/>
      <c r="M239" s="68"/>
      <c r="N239" s="35"/>
      <c r="O239" s="119"/>
      <c r="P239" s="121"/>
      <c r="Q239" s="119"/>
      <c r="R239" s="35"/>
      <c r="S239" s="119"/>
      <c r="T239" s="121"/>
      <c r="U239" s="119"/>
    </row>
    <row r="240" spans="1:21" ht="15.75" thickTop="1">
      <c r="A240" s="18"/>
      <c r="B240" s="115" t="s">
        <v>439</v>
      </c>
      <c r="C240" s="79" t="s">
        <v>177</v>
      </c>
      <c r="D240" s="80" t="s">
        <v>454</v>
      </c>
      <c r="E240" s="79" t="s">
        <v>191</v>
      </c>
      <c r="F240" s="20"/>
      <c r="G240" s="79" t="s">
        <v>177</v>
      </c>
      <c r="H240" s="80">
        <v>4.4000000000000004</v>
      </c>
      <c r="I240" s="81"/>
      <c r="J240" s="20"/>
      <c r="K240" s="79" t="s">
        <v>177</v>
      </c>
      <c r="L240" s="80">
        <v>2.8</v>
      </c>
      <c r="M240" s="81"/>
      <c r="N240" s="20"/>
      <c r="O240" s="79" t="s">
        <v>177</v>
      </c>
      <c r="P240" s="80" t="s">
        <v>455</v>
      </c>
      <c r="Q240" s="79" t="s">
        <v>191</v>
      </c>
      <c r="R240" s="20"/>
      <c r="S240" s="79" t="s">
        <v>177</v>
      </c>
      <c r="T240" s="80" t="s">
        <v>454</v>
      </c>
      <c r="U240" s="79" t="s">
        <v>191</v>
      </c>
    </row>
    <row r="241" spans="1:21" ht="15.75" thickBot="1">
      <c r="A241" s="18"/>
      <c r="B241" s="115"/>
      <c r="C241" s="38"/>
      <c r="D241" s="40"/>
      <c r="E241" s="38"/>
      <c r="F241" s="20"/>
      <c r="G241" s="38"/>
      <c r="H241" s="40"/>
      <c r="I241" s="42"/>
      <c r="J241" s="20"/>
      <c r="K241" s="38"/>
      <c r="L241" s="40"/>
      <c r="M241" s="42"/>
      <c r="N241" s="20"/>
      <c r="O241" s="38"/>
      <c r="P241" s="40"/>
      <c r="Q241" s="38"/>
      <c r="R241" s="20"/>
      <c r="S241" s="38"/>
      <c r="T241" s="40"/>
      <c r="U241" s="38"/>
    </row>
    <row r="242" spans="1:21" ht="15.75" thickTop="1">
      <c r="A242" s="18"/>
      <c r="B242" s="141"/>
      <c r="C242" s="141"/>
      <c r="D242" s="141"/>
      <c r="E242" s="141"/>
      <c r="F242" s="141"/>
      <c r="G242" s="141"/>
      <c r="H242" s="141"/>
      <c r="I242" s="141"/>
      <c r="J242" s="141"/>
      <c r="K242" s="141"/>
      <c r="L242" s="141"/>
      <c r="M242" s="141"/>
      <c r="N242" s="141"/>
      <c r="O242" s="141"/>
      <c r="P242" s="141"/>
      <c r="Q242" s="141"/>
      <c r="R242" s="141"/>
      <c r="S242" s="141"/>
      <c r="T242" s="141"/>
      <c r="U242" s="141"/>
    </row>
    <row r="243" spans="1:21">
      <c r="A243" s="18"/>
      <c r="B243" s="141"/>
      <c r="C243" s="141"/>
      <c r="D243" s="141"/>
      <c r="E243" s="141"/>
      <c r="F243" s="141"/>
      <c r="G243" s="141"/>
      <c r="H243" s="141"/>
      <c r="I243" s="141"/>
      <c r="J243" s="141"/>
      <c r="K243" s="141"/>
      <c r="L243" s="141"/>
      <c r="M243" s="141"/>
      <c r="N243" s="141"/>
      <c r="O243" s="141"/>
      <c r="P243" s="141"/>
      <c r="Q243" s="141"/>
      <c r="R243" s="141"/>
      <c r="S243" s="141"/>
      <c r="T243" s="141"/>
      <c r="U243" s="141"/>
    </row>
    <row r="244" spans="1:21">
      <c r="A244" s="18"/>
      <c r="B244" s="141"/>
      <c r="C244" s="141"/>
      <c r="D244" s="141"/>
      <c r="E244" s="141"/>
      <c r="F244" s="141"/>
      <c r="G244" s="141"/>
      <c r="H244" s="141"/>
      <c r="I244" s="141"/>
      <c r="J244" s="141"/>
      <c r="K244" s="141"/>
      <c r="L244" s="141"/>
      <c r="M244" s="141"/>
      <c r="N244" s="141"/>
      <c r="O244" s="141"/>
      <c r="P244" s="141"/>
      <c r="Q244" s="141"/>
      <c r="R244" s="141"/>
      <c r="S244" s="141"/>
      <c r="T244" s="141"/>
      <c r="U244" s="141"/>
    </row>
    <row r="245" spans="1:21">
      <c r="A245" s="18"/>
      <c r="B245" s="141"/>
      <c r="C245" s="141"/>
      <c r="D245" s="141"/>
      <c r="E245" s="141"/>
      <c r="F245" s="141"/>
      <c r="G245" s="141"/>
      <c r="H245" s="141"/>
      <c r="I245" s="141"/>
      <c r="J245" s="141"/>
      <c r="K245" s="141"/>
      <c r="L245" s="141"/>
      <c r="M245" s="141"/>
      <c r="N245" s="141"/>
      <c r="O245" s="141"/>
      <c r="P245" s="141"/>
      <c r="Q245" s="141"/>
      <c r="R245" s="141"/>
      <c r="S245" s="141"/>
      <c r="T245" s="141"/>
      <c r="U245" s="141"/>
    </row>
    <row r="246" spans="1:21">
      <c r="A246" s="18"/>
      <c r="B246" s="101" t="s">
        <v>416</v>
      </c>
      <c r="C246" s="101"/>
      <c r="D246" s="101"/>
      <c r="E246" s="101"/>
      <c r="F246" s="101"/>
      <c r="G246" s="101"/>
      <c r="H246" s="101"/>
      <c r="I246" s="101"/>
      <c r="J246" s="101"/>
      <c r="K246" s="101"/>
      <c r="L246" s="101"/>
      <c r="M246" s="101"/>
      <c r="N246" s="101"/>
      <c r="O246" s="101"/>
      <c r="P246" s="101"/>
      <c r="Q246" s="101"/>
      <c r="R246" s="101"/>
      <c r="S246" s="101"/>
      <c r="T246" s="101"/>
      <c r="U246" s="101"/>
    </row>
    <row r="247" spans="1:21">
      <c r="A247" s="18"/>
      <c r="B247" s="101" t="s">
        <v>456</v>
      </c>
      <c r="C247" s="101"/>
      <c r="D247" s="101"/>
      <c r="E247" s="101"/>
      <c r="F247" s="101"/>
      <c r="G247" s="101"/>
      <c r="H247" s="101"/>
      <c r="I247" s="101"/>
      <c r="J247" s="101"/>
      <c r="K247" s="101"/>
      <c r="L247" s="101"/>
      <c r="M247" s="101"/>
      <c r="N247" s="101"/>
      <c r="O247" s="101"/>
      <c r="P247" s="101"/>
      <c r="Q247" s="101"/>
      <c r="R247" s="101"/>
      <c r="S247" s="101"/>
      <c r="T247" s="101"/>
      <c r="U247" s="101"/>
    </row>
    <row r="248" spans="1:21">
      <c r="A248" s="18"/>
      <c r="B248" s="101" t="s">
        <v>374</v>
      </c>
      <c r="C248" s="101"/>
      <c r="D248" s="101"/>
      <c r="E248" s="101"/>
      <c r="F248" s="101"/>
      <c r="G248" s="101"/>
      <c r="H248" s="101"/>
      <c r="I248" s="101"/>
      <c r="J248" s="101"/>
      <c r="K248" s="101"/>
      <c r="L248" s="101"/>
      <c r="M248" s="101"/>
      <c r="N248" s="101"/>
      <c r="O248" s="101"/>
      <c r="P248" s="101"/>
      <c r="Q248" s="101"/>
      <c r="R248" s="101"/>
      <c r="S248" s="101"/>
      <c r="T248" s="101"/>
      <c r="U248" s="101"/>
    </row>
    <row r="249" spans="1:21">
      <c r="A249" s="18"/>
      <c r="B249" s="101" t="s">
        <v>375</v>
      </c>
      <c r="C249" s="101"/>
      <c r="D249" s="101"/>
      <c r="E249" s="101"/>
      <c r="F249" s="101"/>
      <c r="G249" s="101"/>
      <c r="H249" s="101"/>
      <c r="I249" s="101"/>
      <c r="J249" s="101"/>
      <c r="K249" s="101"/>
      <c r="L249" s="101"/>
      <c r="M249" s="101"/>
      <c r="N249" s="101"/>
      <c r="O249" s="101"/>
      <c r="P249" s="101"/>
      <c r="Q249" s="101"/>
      <c r="R249" s="101"/>
      <c r="S249" s="101"/>
      <c r="T249" s="101"/>
      <c r="U249" s="101"/>
    </row>
    <row r="250" spans="1:21">
      <c r="A250" s="18"/>
      <c r="B250" s="20"/>
      <c r="C250" s="20"/>
      <c r="D250" s="20"/>
      <c r="E250" s="20"/>
      <c r="F250" s="20"/>
      <c r="G250" s="20"/>
      <c r="H250" s="20"/>
      <c r="I250" s="20"/>
      <c r="J250" s="20"/>
      <c r="K250" s="20"/>
      <c r="L250" s="20"/>
      <c r="M250" s="20"/>
      <c r="N250" s="20"/>
      <c r="O250" s="20"/>
      <c r="P250" s="20"/>
      <c r="Q250" s="20"/>
      <c r="R250" s="20"/>
      <c r="S250" s="20"/>
      <c r="T250" s="20"/>
      <c r="U250" s="20"/>
    </row>
    <row r="251" spans="1:21">
      <c r="A251" s="18"/>
      <c r="B251" s="12"/>
      <c r="C251" s="12"/>
      <c r="D251" s="12"/>
      <c r="E251" s="12"/>
      <c r="F251" s="12"/>
      <c r="G251" s="12"/>
      <c r="H251" s="12"/>
      <c r="I251" s="12"/>
      <c r="J251" s="12"/>
      <c r="K251" s="12"/>
      <c r="L251" s="12"/>
      <c r="M251" s="12"/>
      <c r="N251" s="12"/>
      <c r="O251" s="12"/>
      <c r="P251" s="12"/>
      <c r="Q251" s="12"/>
      <c r="R251" s="12"/>
      <c r="S251" s="12"/>
      <c r="T251" s="12"/>
      <c r="U251" s="12"/>
    </row>
    <row r="252" spans="1:21" ht="15.75" thickBot="1">
      <c r="A252" s="18"/>
      <c r="B252" s="13"/>
      <c r="C252" s="104" t="s">
        <v>376</v>
      </c>
      <c r="D252" s="104"/>
      <c r="E252" s="104"/>
      <c r="F252" s="13"/>
      <c r="G252" s="104" t="s">
        <v>377</v>
      </c>
      <c r="H252" s="104"/>
      <c r="I252" s="104"/>
      <c r="J252" s="13"/>
      <c r="K252" s="104" t="s">
        <v>378</v>
      </c>
      <c r="L252" s="104"/>
      <c r="M252" s="104"/>
      <c r="N252" s="13"/>
      <c r="O252" s="104" t="s">
        <v>379</v>
      </c>
      <c r="P252" s="104"/>
      <c r="Q252" s="104"/>
      <c r="R252" s="13"/>
      <c r="S252" s="104" t="s">
        <v>380</v>
      </c>
      <c r="T252" s="104"/>
      <c r="U252" s="104"/>
    </row>
    <row r="253" spans="1:21">
      <c r="A253" s="18"/>
      <c r="B253" s="133" t="s">
        <v>76</v>
      </c>
      <c r="C253" s="118" t="s">
        <v>177</v>
      </c>
      <c r="D253" s="120" t="s">
        <v>209</v>
      </c>
      <c r="E253" s="30"/>
      <c r="F253" s="35"/>
      <c r="G253" s="118" t="s">
        <v>177</v>
      </c>
      <c r="H253" s="120">
        <v>332.4</v>
      </c>
      <c r="I253" s="30"/>
      <c r="J253" s="35"/>
      <c r="K253" s="118" t="s">
        <v>177</v>
      </c>
      <c r="L253" s="120">
        <v>2.6</v>
      </c>
      <c r="M253" s="30"/>
      <c r="N253" s="35"/>
      <c r="O253" s="118" t="s">
        <v>177</v>
      </c>
      <c r="P253" s="120" t="s">
        <v>209</v>
      </c>
      <c r="Q253" s="30"/>
      <c r="R253" s="35"/>
      <c r="S253" s="118" t="s">
        <v>177</v>
      </c>
      <c r="T253" s="120">
        <v>335</v>
      </c>
      <c r="U253" s="30"/>
    </row>
    <row r="254" spans="1:21">
      <c r="A254" s="18"/>
      <c r="B254" s="133"/>
      <c r="C254" s="105"/>
      <c r="D254" s="106"/>
      <c r="E254" s="35"/>
      <c r="F254" s="35"/>
      <c r="G254" s="105"/>
      <c r="H254" s="106"/>
      <c r="I254" s="35"/>
      <c r="J254" s="35"/>
      <c r="K254" s="105"/>
      <c r="L254" s="106"/>
      <c r="M254" s="35"/>
      <c r="N254" s="35"/>
      <c r="O254" s="105"/>
      <c r="P254" s="106"/>
      <c r="Q254" s="35"/>
      <c r="R254" s="35"/>
      <c r="S254" s="105"/>
      <c r="T254" s="106"/>
      <c r="U254" s="35"/>
    </row>
    <row r="255" spans="1:21">
      <c r="A255" s="18"/>
      <c r="B255" s="134" t="s">
        <v>77</v>
      </c>
      <c r="C255" s="108" t="s">
        <v>209</v>
      </c>
      <c r="D255" s="108"/>
      <c r="E255" s="20"/>
      <c r="F255" s="20"/>
      <c r="G255" s="108">
        <v>338.1</v>
      </c>
      <c r="H255" s="108"/>
      <c r="I255" s="20"/>
      <c r="J255" s="20"/>
      <c r="K255" s="108">
        <v>55.1</v>
      </c>
      <c r="L255" s="108"/>
      <c r="M255" s="20"/>
      <c r="N255" s="20"/>
      <c r="O255" s="108" t="s">
        <v>457</v>
      </c>
      <c r="P255" s="108"/>
      <c r="Q255" s="107" t="s">
        <v>191</v>
      </c>
      <c r="R255" s="20"/>
      <c r="S255" s="108">
        <v>379.9</v>
      </c>
      <c r="T255" s="108"/>
      <c r="U255" s="20"/>
    </row>
    <row r="256" spans="1:21" ht="15.75" thickBot="1">
      <c r="A256" s="18"/>
      <c r="B256" s="134"/>
      <c r="C256" s="116"/>
      <c r="D256" s="116"/>
      <c r="E256" s="56"/>
      <c r="F256" s="20"/>
      <c r="G256" s="116"/>
      <c r="H256" s="116"/>
      <c r="I256" s="56"/>
      <c r="J256" s="20"/>
      <c r="K256" s="116"/>
      <c r="L256" s="116"/>
      <c r="M256" s="56"/>
      <c r="N256" s="20"/>
      <c r="O256" s="116"/>
      <c r="P256" s="116"/>
      <c r="Q256" s="117"/>
      <c r="R256" s="20"/>
      <c r="S256" s="116"/>
      <c r="T256" s="116"/>
      <c r="U256" s="56"/>
    </row>
    <row r="257" spans="1:21">
      <c r="A257" s="18"/>
      <c r="B257" s="135" t="s">
        <v>78</v>
      </c>
      <c r="C257" s="120" t="s">
        <v>209</v>
      </c>
      <c r="D257" s="120"/>
      <c r="E257" s="30"/>
      <c r="F257" s="35"/>
      <c r="G257" s="120">
        <v>670.5</v>
      </c>
      <c r="H257" s="120"/>
      <c r="I257" s="30"/>
      <c r="J257" s="35"/>
      <c r="K257" s="120">
        <v>57.7</v>
      </c>
      <c r="L257" s="120"/>
      <c r="M257" s="30"/>
      <c r="N257" s="35"/>
      <c r="O257" s="120" t="s">
        <v>457</v>
      </c>
      <c r="P257" s="120"/>
      <c r="Q257" s="118" t="s">
        <v>191</v>
      </c>
      <c r="R257" s="35"/>
      <c r="S257" s="120">
        <v>714.9</v>
      </c>
      <c r="T257" s="120"/>
      <c r="U257" s="30"/>
    </row>
    <row r="258" spans="1:21" ht="15.75" thickBot="1">
      <c r="A258" s="18"/>
      <c r="B258" s="135"/>
      <c r="C258" s="109"/>
      <c r="D258" s="109"/>
      <c r="E258" s="36"/>
      <c r="F258" s="35"/>
      <c r="G258" s="109"/>
      <c r="H258" s="109"/>
      <c r="I258" s="36"/>
      <c r="J258" s="35"/>
      <c r="K258" s="109"/>
      <c r="L258" s="109"/>
      <c r="M258" s="36"/>
      <c r="N258" s="35"/>
      <c r="O258" s="109"/>
      <c r="P258" s="109"/>
      <c r="Q258" s="126"/>
      <c r="R258" s="35"/>
      <c r="S258" s="109"/>
      <c r="T258" s="109"/>
      <c r="U258" s="36"/>
    </row>
    <row r="259" spans="1:21">
      <c r="A259" s="18"/>
      <c r="B259" s="134" t="s">
        <v>79</v>
      </c>
      <c r="C259" s="110" t="s">
        <v>209</v>
      </c>
      <c r="D259" s="110"/>
      <c r="E259" s="41"/>
      <c r="F259" s="20"/>
      <c r="G259" s="110">
        <v>252.5</v>
      </c>
      <c r="H259" s="110"/>
      <c r="I259" s="41"/>
      <c r="J259" s="20"/>
      <c r="K259" s="110">
        <v>1.8</v>
      </c>
      <c r="L259" s="110"/>
      <c r="M259" s="41"/>
      <c r="N259" s="20"/>
      <c r="O259" s="110" t="s">
        <v>209</v>
      </c>
      <c r="P259" s="110"/>
      <c r="Q259" s="41"/>
      <c r="R259" s="20"/>
      <c r="S259" s="110">
        <v>254.3</v>
      </c>
      <c r="T259" s="110"/>
      <c r="U259" s="41"/>
    </row>
    <row r="260" spans="1:21">
      <c r="A260" s="18"/>
      <c r="B260" s="134"/>
      <c r="C260" s="108"/>
      <c r="D260" s="108"/>
      <c r="E260" s="20"/>
      <c r="F260" s="20"/>
      <c r="G260" s="108"/>
      <c r="H260" s="108"/>
      <c r="I260" s="20"/>
      <c r="J260" s="20"/>
      <c r="K260" s="108"/>
      <c r="L260" s="108"/>
      <c r="M260" s="20"/>
      <c r="N260" s="20"/>
      <c r="O260" s="108"/>
      <c r="P260" s="108"/>
      <c r="Q260" s="20"/>
      <c r="R260" s="20"/>
      <c r="S260" s="108"/>
      <c r="T260" s="108"/>
      <c r="U260" s="20"/>
    </row>
    <row r="261" spans="1:21">
      <c r="A261" s="18"/>
      <c r="B261" s="133" t="s">
        <v>80</v>
      </c>
      <c r="C261" s="106" t="s">
        <v>209</v>
      </c>
      <c r="D261" s="106"/>
      <c r="E261" s="35"/>
      <c r="F261" s="35"/>
      <c r="G261" s="106">
        <v>255.7</v>
      </c>
      <c r="H261" s="106"/>
      <c r="I261" s="35"/>
      <c r="J261" s="35"/>
      <c r="K261" s="106">
        <v>39.700000000000003</v>
      </c>
      <c r="L261" s="106"/>
      <c r="M261" s="35"/>
      <c r="N261" s="35"/>
      <c r="O261" s="106" t="s">
        <v>457</v>
      </c>
      <c r="P261" s="106"/>
      <c r="Q261" s="105" t="s">
        <v>191</v>
      </c>
      <c r="R261" s="35"/>
      <c r="S261" s="106">
        <v>282.10000000000002</v>
      </c>
      <c r="T261" s="106"/>
      <c r="U261" s="35"/>
    </row>
    <row r="262" spans="1:21" ht="15.75" thickBot="1">
      <c r="A262" s="18"/>
      <c r="B262" s="133"/>
      <c r="C262" s="109"/>
      <c r="D262" s="109"/>
      <c r="E262" s="36"/>
      <c r="F262" s="35"/>
      <c r="G262" s="109"/>
      <c r="H262" s="109"/>
      <c r="I262" s="36"/>
      <c r="J262" s="35"/>
      <c r="K262" s="109"/>
      <c r="L262" s="109"/>
      <c r="M262" s="36"/>
      <c r="N262" s="35"/>
      <c r="O262" s="109"/>
      <c r="P262" s="109"/>
      <c r="Q262" s="126"/>
      <c r="R262" s="35"/>
      <c r="S262" s="109"/>
      <c r="T262" s="109"/>
      <c r="U262" s="36"/>
    </row>
    <row r="263" spans="1:21">
      <c r="A263" s="18"/>
      <c r="B263" s="136" t="s">
        <v>81</v>
      </c>
      <c r="C263" s="110" t="s">
        <v>209</v>
      </c>
      <c r="D263" s="110"/>
      <c r="E263" s="41"/>
      <c r="F263" s="20"/>
      <c r="G263" s="110">
        <v>508.2</v>
      </c>
      <c r="H263" s="110"/>
      <c r="I263" s="41"/>
      <c r="J263" s="20"/>
      <c r="K263" s="110">
        <v>41.5</v>
      </c>
      <c r="L263" s="110"/>
      <c r="M263" s="41"/>
      <c r="N263" s="20"/>
      <c r="O263" s="110" t="s">
        <v>457</v>
      </c>
      <c r="P263" s="110"/>
      <c r="Q263" s="112" t="s">
        <v>191</v>
      </c>
      <c r="R263" s="20"/>
      <c r="S263" s="110">
        <v>536.4</v>
      </c>
      <c r="T263" s="110"/>
      <c r="U263" s="41"/>
    </row>
    <row r="264" spans="1:21" ht="15.75" thickBot="1">
      <c r="A264" s="18"/>
      <c r="B264" s="136"/>
      <c r="C264" s="116"/>
      <c r="D264" s="116"/>
      <c r="E264" s="56"/>
      <c r="F264" s="20"/>
      <c r="G264" s="116"/>
      <c r="H264" s="116"/>
      <c r="I264" s="56"/>
      <c r="J264" s="20"/>
      <c r="K264" s="116"/>
      <c r="L264" s="116"/>
      <c r="M264" s="56"/>
      <c r="N264" s="20"/>
      <c r="O264" s="116"/>
      <c r="P264" s="116"/>
      <c r="Q264" s="117"/>
      <c r="R264" s="20"/>
      <c r="S264" s="116"/>
      <c r="T264" s="116"/>
      <c r="U264" s="56"/>
    </row>
    <row r="265" spans="1:21">
      <c r="A265" s="18"/>
      <c r="B265" s="135" t="s">
        <v>82</v>
      </c>
      <c r="C265" s="120" t="s">
        <v>209</v>
      </c>
      <c r="D265" s="120"/>
      <c r="E265" s="30"/>
      <c r="F265" s="35"/>
      <c r="G265" s="120">
        <v>162.30000000000001</v>
      </c>
      <c r="H265" s="120"/>
      <c r="I265" s="30"/>
      <c r="J265" s="35"/>
      <c r="K265" s="120">
        <v>16.2</v>
      </c>
      <c r="L265" s="120"/>
      <c r="M265" s="30"/>
      <c r="N265" s="35"/>
      <c r="O265" s="120" t="s">
        <v>209</v>
      </c>
      <c r="P265" s="120"/>
      <c r="Q265" s="30"/>
      <c r="R265" s="35"/>
      <c r="S265" s="120">
        <v>178.5</v>
      </c>
      <c r="T265" s="120"/>
      <c r="U265" s="30"/>
    </row>
    <row r="266" spans="1:21">
      <c r="A266" s="18"/>
      <c r="B266" s="135"/>
      <c r="C266" s="124"/>
      <c r="D266" s="124"/>
      <c r="E266" s="60"/>
      <c r="F266" s="35"/>
      <c r="G266" s="124"/>
      <c r="H266" s="124"/>
      <c r="I266" s="60"/>
      <c r="J266" s="35"/>
      <c r="K266" s="124"/>
      <c r="L266" s="124"/>
      <c r="M266" s="60"/>
      <c r="N266" s="35"/>
      <c r="O266" s="124"/>
      <c r="P266" s="124"/>
      <c r="Q266" s="60"/>
      <c r="R266" s="35"/>
      <c r="S266" s="124"/>
      <c r="T266" s="124"/>
      <c r="U266" s="60"/>
    </row>
    <row r="267" spans="1:21">
      <c r="A267" s="18"/>
      <c r="B267" s="134" t="s">
        <v>83</v>
      </c>
      <c r="C267" s="108">
        <v>5.0999999999999996</v>
      </c>
      <c r="D267" s="108"/>
      <c r="E267" s="20"/>
      <c r="F267" s="20"/>
      <c r="G267" s="108">
        <v>122.4</v>
      </c>
      <c r="H267" s="108"/>
      <c r="I267" s="20"/>
      <c r="J267" s="20"/>
      <c r="K267" s="108">
        <v>10.1</v>
      </c>
      <c r="L267" s="108"/>
      <c r="M267" s="20"/>
      <c r="N267" s="20"/>
      <c r="O267" s="108" t="s">
        <v>209</v>
      </c>
      <c r="P267" s="108"/>
      <c r="Q267" s="20"/>
      <c r="R267" s="20"/>
      <c r="S267" s="108">
        <v>137.6</v>
      </c>
      <c r="T267" s="108"/>
      <c r="U267" s="20"/>
    </row>
    <row r="268" spans="1:21">
      <c r="A268" s="18"/>
      <c r="B268" s="134"/>
      <c r="C268" s="108"/>
      <c r="D268" s="108"/>
      <c r="E268" s="20"/>
      <c r="F268" s="20"/>
      <c r="G268" s="108"/>
      <c r="H268" s="108"/>
      <c r="I268" s="20"/>
      <c r="J268" s="20"/>
      <c r="K268" s="108"/>
      <c r="L268" s="108"/>
      <c r="M268" s="20"/>
      <c r="N268" s="20"/>
      <c r="O268" s="108"/>
      <c r="P268" s="108"/>
      <c r="Q268" s="20"/>
      <c r="R268" s="20"/>
      <c r="S268" s="108"/>
      <c r="T268" s="108"/>
      <c r="U268" s="20"/>
    </row>
    <row r="269" spans="1:21">
      <c r="A269" s="18"/>
      <c r="B269" s="133" t="s">
        <v>85</v>
      </c>
      <c r="C269" s="106" t="s">
        <v>209</v>
      </c>
      <c r="D269" s="106"/>
      <c r="E269" s="35"/>
      <c r="F269" s="35"/>
      <c r="G269" s="106">
        <v>13.7</v>
      </c>
      <c r="H269" s="106"/>
      <c r="I269" s="35"/>
      <c r="J269" s="35"/>
      <c r="K269" s="106">
        <v>0.8</v>
      </c>
      <c r="L269" s="106"/>
      <c r="M269" s="35"/>
      <c r="N269" s="35"/>
      <c r="O269" s="106" t="s">
        <v>209</v>
      </c>
      <c r="P269" s="106"/>
      <c r="Q269" s="35"/>
      <c r="R269" s="35"/>
      <c r="S269" s="106">
        <v>14.5</v>
      </c>
      <c r="T269" s="106"/>
      <c r="U269" s="35"/>
    </row>
    <row r="270" spans="1:21" ht="15.75" thickBot="1">
      <c r="A270" s="18"/>
      <c r="B270" s="133"/>
      <c r="C270" s="109"/>
      <c r="D270" s="109"/>
      <c r="E270" s="36"/>
      <c r="F270" s="35"/>
      <c r="G270" s="109"/>
      <c r="H270" s="109"/>
      <c r="I270" s="36"/>
      <c r="J270" s="35"/>
      <c r="K270" s="109"/>
      <c r="L270" s="109"/>
      <c r="M270" s="36"/>
      <c r="N270" s="35"/>
      <c r="O270" s="109"/>
      <c r="P270" s="109"/>
      <c r="Q270" s="36"/>
      <c r="R270" s="35"/>
      <c r="S270" s="109"/>
      <c r="T270" s="109"/>
      <c r="U270" s="36"/>
    </row>
    <row r="271" spans="1:21">
      <c r="A271" s="18"/>
      <c r="B271" s="134" t="s">
        <v>458</v>
      </c>
      <c r="C271" s="110" t="s">
        <v>368</v>
      </c>
      <c r="D271" s="110"/>
      <c r="E271" s="112" t="s">
        <v>191</v>
      </c>
      <c r="F271" s="20"/>
      <c r="G271" s="110">
        <v>26.2</v>
      </c>
      <c r="H271" s="110"/>
      <c r="I271" s="41"/>
      <c r="J271" s="20"/>
      <c r="K271" s="110">
        <v>5.3</v>
      </c>
      <c r="L271" s="110"/>
      <c r="M271" s="41"/>
      <c r="N271" s="20"/>
      <c r="O271" s="110" t="s">
        <v>209</v>
      </c>
      <c r="P271" s="110"/>
      <c r="Q271" s="41"/>
      <c r="R271" s="20"/>
      <c r="S271" s="110">
        <v>26.4</v>
      </c>
      <c r="T271" s="110"/>
      <c r="U271" s="41"/>
    </row>
    <row r="272" spans="1:21" ht="15.75" thickBot="1">
      <c r="A272" s="18"/>
      <c r="B272" s="134"/>
      <c r="C272" s="116"/>
      <c r="D272" s="116"/>
      <c r="E272" s="117"/>
      <c r="F272" s="20"/>
      <c r="G272" s="116"/>
      <c r="H272" s="116"/>
      <c r="I272" s="56"/>
      <c r="J272" s="20"/>
      <c r="K272" s="116"/>
      <c r="L272" s="116"/>
      <c r="M272" s="56"/>
      <c r="N272" s="20"/>
      <c r="O272" s="116"/>
      <c r="P272" s="116"/>
      <c r="Q272" s="56"/>
      <c r="R272" s="20"/>
      <c r="S272" s="116"/>
      <c r="T272" s="116"/>
      <c r="U272" s="56"/>
    </row>
    <row r="273" spans="1:21">
      <c r="A273" s="18"/>
      <c r="B273" s="132" t="s">
        <v>88</v>
      </c>
      <c r="C273" s="30"/>
      <c r="D273" s="30"/>
      <c r="E273" s="30"/>
      <c r="F273" s="25"/>
      <c r="G273" s="30"/>
      <c r="H273" s="30"/>
      <c r="I273" s="30"/>
      <c r="J273" s="25"/>
      <c r="K273" s="30"/>
      <c r="L273" s="30"/>
      <c r="M273" s="30"/>
      <c r="N273" s="25"/>
      <c r="O273" s="30"/>
      <c r="P273" s="30"/>
      <c r="Q273" s="30"/>
      <c r="R273" s="25"/>
      <c r="S273" s="30"/>
      <c r="T273" s="30"/>
      <c r="U273" s="30"/>
    </row>
    <row r="274" spans="1:21">
      <c r="A274" s="18"/>
      <c r="B274" s="137" t="s">
        <v>89</v>
      </c>
      <c r="C274" s="108" t="s">
        <v>459</v>
      </c>
      <c r="D274" s="108"/>
      <c r="E274" s="107" t="s">
        <v>191</v>
      </c>
      <c r="F274" s="20"/>
      <c r="G274" s="108">
        <v>0.1</v>
      </c>
      <c r="H274" s="108"/>
      <c r="I274" s="20"/>
      <c r="J274" s="20"/>
      <c r="K274" s="108" t="s">
        <v>298</v>
      </c>
      <c r="L274" s="108"/>
      <c r="M274" s="107" t="s">
        <v>191</v>
      </c>
      <c r="N274" s="20"/>
      <c r="O274" s="108" t="s">
        <v>209</v>
      </c>
      <c r="P274" s="108"/>
      <c r="Q274" s="20"/>
      <c r="R274" s="20"/>
      <c r="S274" s="108" t="s">
        <v>460</v>
      </c>
      <c r="T274" s="108"/>
      <c r="U274" s="107" t="s">
        <v>191</v>
      </c>
    </row>
    <row r="275" spans="1:21">
      <c r="A275" s="18"/>
      <c r="B275" s="137"/>
      <c r="C275" s="108"/>
      <c r="D275" s="108"/>
      <c r="E275" s="107"/>
      <c r="F275" s="20"/>
      <c r="G275" s="108"/>
      <c r="H275" s="108"/>
      <c r="I275" s="20"/>
      <c r="J275" s="20"/>
      <c r="K275" s="108"/>
      <c r="L275" s="108"/>
      <c r="M275" s="107"/>
      <c r="N275" s="20"/>
      <c r="O275" s="108"/>
      <c r="P275" s="108"/>
      <c r="Q275" s="20"/>
      <c r="R275" s="20"/>
      <c r="S275" s="108"/>
      <c r="T275" s="108"/>
      <c r="U275" s="107"/>
    </row>
    <row r="276" spans="1:21">
      <c r="A276" s="18"/>
      <c r="B276" s="138" t="s">
        <v>91</v>
      </c>
      <c r="C276" s="106" t="s">
        <v>209</v>
      </c>
      <c r="D276" s="106"/>
      <c r="E276" s="35"/>
      <c r="F276" s="35"/>
      <c r="G276" s="106">
        <v>0.3</v>
      </c>
      <c r="H276" s="106"/>
      <c r="I276" s="35"/>
      <c r="J276" s="35"/>
      <c r="K276" s="106" t="s">
        <v>243</v>
      </c>
      <c r="L276" s="106"/>
      <c r="M276" s="105" t="s">
        <v>191</v>
      </c>
      <c r="N276" s="35"/>
      <c r="O276" s="106" t="s">
        <v>209</v>
      </c>
      <c r="P276" s="106"/>
      <c r="Q276" s="35"/>
      <c r="R276" s="35"/>
      <c r="S276" s="106">
        <v>0.2</v>
      </c>
      <c r="T276" s="106"/>
      <c r="U276" s="35"/>
    </row>
    <row r="277" spans="1:21" ht="15.75" thickBot="1">
      <c r="A277" s="18"/>
      <c r="B277" s="138"/>
      <c r="C277" s="109"/>
      <c r="D277" s="109"/>
      <c r="E277" s="36"/>
      <c r="F277" s="35"/>
      <c r="G277" s="109"/>
      <c r="H277" s="109"/>
      <c r="I277" s="36"/>
      <c r="J277" s="35"/>
      <c r="K277" s="109"/>
      <c r="L277" s="109"/>
      <c r="M277" s="126"/>
      <c r="N277" s="35"/>
      <c r="O277" s="109"/>
      <c r="P277" s="109"/>
      <c r="Q277" s="36"/>
      <c r="R277" s="35"/>
      <c r="S277" s="109"/>
      <c r="T277" s="109"/>
      <c r="U277" s="36"/>
    </row>
    <row r="278" spans="1:21">
      <c r="A278" s="18"/>
      <c r="B278" s="136" t="s">
        <v>92</v>
      </c>
      <c r="C278" s="110" t="s">
        <v>459</v>
      </c>
      <c r="D278" s="110"/>
      <c r="E278" s="112" t="s">
        <v>191</v>
      </c>
      <c r="F278" s="20"/>
      <c r="G278" s="110">
        <v>0.4</v>
      </c>
      <c r="H278" s="110"/>
      <c r="I278" s="41"/>
      <c r="J278" s="20"/>
      <c r="K278" s="110" t="s">
        <v>250</v>
      </c>
      <c r="L278" s="110"/>
      <c r="M278" s="112" t="s">
        <v>191</v>
      </c>
      <c r="N278" s="20"/>
      <c r="O278" s="110" t="s">
        <v>209</v>
      </c>
      <c r="P278" s="110"/>
      <c r="Q278" s="41"/>
      <c r="R278" s="20"/>
      <c r="S278" s="110" t="s">
        <v>461</v>
      </c>
      <c r="T278" s="110"/>
      <c r="U278" s="112" t="s">
        <v>191</v>
      </c>
    </row>
    <row r="279" spans="1:21" ht="15.75" thickBot="1">
      <c r="A279" s="18"/>
      <c r="B279" s="136"/>
      <c r="C279" s="116"/>
      <c r="D279" s="116"/>
      <c r="E279" s="117"/>
      <c r="F279" s="20"/>
      <c r="G279" s="116"/>
      <c r="H279" s="116"/>
      <c r="I279" s="56"/>
      <c r="J279" s="20"/>
      <c r="K279" s="116"/>
      <c r="L279" s="116"/>
      <c r="M279" s="117"/>
      <c r="N279" s="20"/>
      <c r="O279" s="116"/>
      <c r="P279" s="116"/>
      <c r="Q279" s="56"/>
      <c r="R279" s="20"/>
      <c r="S279" s="116"/>
      <c r="T279" s="116"/>
      <c r="U279" s="117"/>
    </row>
    <row r="280" spans="1:21">
      <c r="A280" s="18"/>
      <c r="B280" s="133" t="s">
        <v>429</v>
      </c>
      <c r="C280" s="120" t="s">
        <v>462</v>
      </c>
      <c r="D280" s="120"/>
      <c r="E280" s="118" t="s">
        <v>191</v>
      </c>
      <c r="F280" s="35"/>
      <c r="G280" s="120">
        <v>26.6</v>
      </c>
      <c r="H280" s="120"/>
      <c r="I280" s="30"/>
      <c r="J280" s="35"/>
      <c r="K280" s="120">
        <v>4.8</v>
      </c>
      <c r="L280" s="120"/>
      <c r="M280" s="30"/>
      <c r="N280" s="35"/>
      <c r="O280" s="120" t="s">
        <v>209</v>
      </c>
      <c r="P280" s="120"/>
      <c r="Q280" s="30"/>
      <c r="R280" s="35"/>
      <c r="S280" s="120" t="s">
        <v>463</v>
      </c>
      <c r="T280" s="120"/>
      <c r="U280" s="118" t="s">
        <v>191</v>
      </c>
    </row>
    <row r="281" spans="1:21">
      <c r="A281" s="18"/>
      <c r="B281" s="133"/>
      <c r="C281" s="124"/>
      <c r="D281" s="124"/>
      <c r="E281" s="125"/>
      <c r="F281" s="35"/>
      <c r="G281" s="124"/>
      <c r="H281" s="124"/>
      <c r="I281" s="60"/>
      <c r="J281" s="35"/>
      <c r="K281" s="124"/>
      <c r="L281" s="124"/>
      <c r="M281" s="60"/>
      <c r="N281" s="35"/>
      <c r="O281" s="124"/>
      <c r="P281" s="124"/>
      <c r="Q281" s="60"/>
      <c r="R281" s="35"/>
      <c r="S281" s="124"/>
      <c r="T281" s="124"/>
      <c r="U281" s="125"/>
    </row>
    <row r="282" spans="1:21">
      <c r="A282" s="18"/>
      <c r="B282" s="134" t="s">
        <v>464</v>
      </c>
      <c r="C282" s="108">
        <v>0.5</v>
      </c>
      <c r="D282" s="108"/>
      <c r="E282" s="20"/>
      <c r="F282" s="20"/>
      <c r="G282" s="108">
        <v>1.9</v>
      </c>
      <c r="H282" s="108"/>
      <c r="I282" s="20"/>
      <c r="J282" s="20"/>
      <c r="K282" s="108">
        <v>0.5</v>
      </c>
      <c r="L282" s="108"/>
      <c r="M282" s="20"/>
      <c r="N282" s="20"/>
      <c r="O282" s="108" t="s">
        <v>209</v>
      </c>
      <c r="P282" s="108"/>
      <c r="Q282" s="20"/>
      <c r="R282" s="20"/>
      <c r="S282" s="108">
        <v>2.9</v>
      </c>
      <c r="T282" s="108"/>
      <c r="U282" s="20"/>
    </row>
    <row r="283" spans="1:21" ht="15.75" thickBot="1">
      <c r="A283" s="18"/>
      <c r="B283" s="134"/>
      <c r="C283" s="116"/>
      <c r="D283" s="116"/>
      <c r="E283" s="56"/>
      <c r="F283" s="20"/>
      <c r="G283" s="116"/>
      <c r="H283" s="116"/>
      <c r="I283" s="56"/>
      <c r="J283" s="20"/>
      <c r="K283" s="116"/>
      <c r="L283" s="116"/>
      <c r="M283" s="56"/>
      <c r="N283" s="20"/>
      <c r="O283" s="116"/>
      <c r="P283" s="116"/>
      <c r="Q283" s="56"/>
      <c r="R283" s="20"/>
      <c r="S283" s="116"/>
      <c r="T283" s="116"/>
      <c r="U283" s="56"/>
    </row>
    <row r="284" spans="1:21">
      <c r="A284" s="18"/>
      <c r="B284" s="133" t="s">
        <v>432</v>
      </c>
      <c r="C284" s="120" t="s">
        <v>465</v>
      </c>
      <c r="D284" s="120"/>
      <c r="E284" s="118" t="s">
        <v>191</v>
      </c>
      <c r="F284" s="35"/>
      <c r="G284" s="120">
        <v>24.7</v>
      </c>
      <c r="H284" s="120"/>
      <c r="I284" s="30"/>
      <c r="J284" s="35"/>
      <c r="K284" s="120">
        <v>4.3</v>
      </c>
      <c r="L284" s="120"/>
      <c r="M284" s="30"/>
      <c r="N284" s="35"/>
      <c r="O284" s="120" t="s">
        <v>209</v>
      </c>
      <c r="P284" s="120"/>
      <c r="Q284" s="30"/>
      <c r="R284" s="35"/>
      <c r="S284" s="120" t="s">
        <v>466</v>
      </c>
      <c r="T284" s="120"/>
      <c r="U284" s="118" t="s">
        <v>191</v>
      </c>
    </row>
    <row r="285" spans="1:21">
      <c r="A285" s="18"/>
      <c r="B285" s="133"/>
      <c r="C285" s="124"/>
      <c r="D285" s="124"/>
      <c r="E285" s="125"/>
      <c r="F285" s="35"/>
      <c r="G285" s="124"/>
      <c r="H285" s="124"/>
      <c r="I285" s="60"/>
      <c r="J285" s="35"/>
      <c r="K285" s="124"/>
      <c r="L285" s="124"/>
      <c r="M285" s="60"/>
      <c r="N285" s="35"/>
      <c r="O285" s="124"/>
      <c r="P285" s="124"/>
      <c r="Q285" s="60"/>
      <c r="R285" s="35"/>
      <c r="S285" s="124"/>
      <c r="T285" s="124"/>
      <c r="U285" s="125"/>
    </row>
    <row r="286" spans="1:21">
      <c r="A286" s="18"/>
      <c r="B286" s="134" t="s">
        <v>96</v>
      </c>
      <c r="C286" s="108">
        <v>0.1</v>
      </c>
      <c r="D286" s="108"/>
      <c r="E286" s="20"/>
      <c r="F286" s="20"/>
      <c r="G286" s="108" t="s">
        <v>467</v>
      </c>
      <c r="H286" s="108"/>
      <c r="I286" s="107" t="s">
        <v>191</v>
      </c>
      <c r="J286" s="20"/>
      <c r="K286" s="108" t="s">
        <v>209</v>
      </c>
      <c r="L286" s="108"/>
      <c r="M286" s="20"/>
      <c r="N286" s="20"/>
      <c r="O286" s="108" t="s">
        <v>209</v>
      </c>
      <c r="P286" s="108"/>
      <c r="Q286" s="20"/>
      <c r="R286" s="20"/>
      <c r="S286" s="108" t="s">
        <v>299</v>
      </c>
      <c r="T286" s="108"/>
      <c r="U286" s="107" t="s">
        <v>191</v>
      </c>
    </row>
    <row r="287" spans="1:21">
      <c r="A287" s="18"/>
      <c r="B287" s="134"/>
      <c r="C287" s="108"/>
      <c r="D287" s="108"/>
      <c r="E287" s="20"/>
      <c r="F287" s="20"/>
      <c r="G287" s="108"/>
      <c r="H287" s="108"/>
      <c r="I287" s="107"/>
      <c r="J287" s="20"/>
      <c r="K287" s="108"/>
      <c r="L287" s="108"/>
      <c r="M287" s="20"/>
      <c r="N287" s="20"/>
      <c r="O287" s="108"/>
      <c r="P287" s="108"/>
      <c r="Q287" s="20"/>
      <c r="R287" s="20"/>
      <c r="S287" s="108"/>
      <c r="T287" s="108"/>
      <c r="U287" s="107"/>
    </row>
    <row r="288" spans="1:21">
      <c r="A288" s="18"/>
      <c r="B288" s="105" t="s">
        <v>435</v>
      </c>
      <c r="C288" s="106">
        <v>24.1</v>
      </c>
      <c r="D288" s="106"/>
      <c r="E288" s="35"/>
      <c r="F288" s="35"/>
      <c r="G288" s="106">
        <v>4.3</v>
      </c>
      <c r="H288" s="106"/>
      <c r="I288" s="35"/>
      <c r="J288" s="35"/>
      <c r="K288" s="106" t="s">
        <v>209</v>
      </c>
      <c r="L288" s="106"/>
      <c r="M288" s="35"/>
      <c r="N288" s="35"/>
      <c r="O288" s="106" t="s">
        <v>468</v>
      </c>
      <c r="P288" s="106"/>
      <c r="Q288" s="105" t="s">
        <v>191</v>
      </c>
      <c r="R288" s="35"/>
      <c r="S288" s="106" t="s">
        <v>209</v>
      </c>
      <c r="T288" s="106"/>
      <c r="U288" s="35"/>
    </row>
    <row r="289" spans="1:21" ht="15.75" thickBot="1">
      <c r="A289" s="18"/>
      <c r="B289" s="105"/>
      <c r="C289" s="109"/>
      <c r="D289" s="109"/>
      <c r="E289" s="36"/>
      <c r="F289" s="35"/>
      <c r="G289" s="109"/>
      <c r="H289" s="109"/>
      <c r="I289" s="36"/>
      <c r="J289" s="35"/>
      <c r="K289" s="109"/>
      <c r="L289" s="109"/>
      <c r="M289" s="36"/>
      <c r="N289" s="35"/>
      <c r="O289" s="109"/>
      <c r="P289" s="109"/>
      <c r="Q289" s="126"/>
      <c r="R289" s="35"/>
      <c r="S289" s="109"/>
      <c r="T289" s="109"/>
      <c r="U289" s="36"/>
    </row>
    <row r="290" spans="1:21">
      <c r="A290" s="18"/>
      <c r="B290" s="136" t="s">
        <v>437</v>
      </c>
      <c r="C290" s="112" t="s">
        <v>177</v>
      </c>
      <c r="D290" s="110" t="s">
        <v>236</v>
      </c>
      <c r="E290" s="112" t="s">
        <v>191</v>
      </c>
      <c r="F290" s="20"/>
      <c r="G290" s="112" t="s">
        <v>177</v>
      </c>
      <c r="H290" s="110">
        <v>24.1</v>
      </c>
      <c r="I290" s="41"/>
      <c r="J290" s="20"/>
      <c r="K290" s="112" t="s">
        <v>177</v>
      </c>
      <c r="L290" s="110">
        <v>4.3</v>
      </c>
      <c r="M290" s="41"/>
      <c r="N290" s="20"/>
      <c r="O290" s="112" t="s">
        <v>177</v>
      </c>
      <c r="P290" s="110" t="s">
        <v>468</v>
      </c>
      <c r="Q290" s="112" t="s">
        <v>191</v>
      </c>
      <c r="R290" s="20"/>
      <c r="S290" s="112" t="s">
        <v>177</v>
      </c>
      <c r="T290" s="110" t="s">
        <v>236</v>
      </c>
      <c r="U290" s="112" t="s">
        <v>191</v>
      </c>
    </row>
    <row r="291" spans="1:21" ht="15.75" thickBot="1">
      <c r="A291" s="18"/>
      <c r="B291" s="136"/>
      <c r="C291" s="127"/>
      <c r="D291" s="128"/>
      <c r="E291" s="127"/>
      <c r="F291" s="20"/>
      <c r="G291" s="127"/>
      <c r="H291" s="128"/>
      <c r="I291" s="42"/>
      <c r="J291" s="20"/>
      <c r="K291" s="127"/>
      <c r="L291" s="128"/>
      <c r="M291" s="42"/>
      <c r="N291" s="20"/>
      <c r="O291" s="127"/>
      <c r="P291" s="128"/>
      <c r="Q291" s="127"/>
      <c r="R291" s="20"/>
      <c r="S291" s="127"/>
      <c r="T291" s="128"/>
      <c r="U291" s="127"/>
    </row>
    <row r="292" spans="1:21" ht="15.75" thickTop="1">
      <c r="A292" s="18"/>
      <c r="B292" s="135" t="s">
        <v>439</v>
      </c>
      <c r="C292" s="129" t="s">
        <v>177</v>
      </c>
      <c r="D292" s="130" t="s">
        <v>236</v>
      </c>
      <c r="E292" s="129" t="s">
        <v>191</v>
      </c>
      <c r="F292" s="35"/>
      <c r="G292" s="129" t="s">
        <v>177</v>
      </c>
      <c r="H292" s="130">
        <v>24.1</v>
      </c>
      <c r="I292" s="90"/>
      <c r="J292" s="35"/>
      <c r="K292" s="129" t="s">
        <v>177</v>
      </c>
      <c r="L292" s="130">
        <v>4.3</v>
      </c>
      <c r="M292" s="90"/>
      <c r="N292" s="35"/>
      <c r="O292" s="129" t="s">
        <v>177</v>
      </c>
      <c r="P292" s="130" t="s">
        <v>468</v>
      </c>
      <c r="Q292" s="129" t="s">
        <v>191</v>
      </c>
      <c r="R292" s="35"/>
      <c r="S292" s="129" t="s">
        <v>177</v>
      </c>
      <c r="T292" s="130" t="s">
        <v>236</v>
      </c>
      <c r="U292" s="129" t="s">
        <v>191</v>
      </c>
    </row>
    <row r="293" spans="1:21" ht="15.75" thickBot="1">
      <c r="A293" s="18"/>
      <c r="B293" s="135"/>
      <c r="C293" s="119"/>
      <c r="D293" s="121"/>
      <c r="E293" s="119"/>
      <c r="F293" s="35"/>
      <c r="G293" s="119"/>
      <c r="H293" s="121"/>
      <c r="I293" s="68"/>
      <c r="J293" s="35"/>
      <c r="K293" s="119"/>
      <c r="L293" s="121"/>
      <c r="M293" s="68"/>
      <c r="N293" s="35"/>
      <c r="O293" s="119"/>
      <c r="P293" s="121"/>
      <c r="Q293" s="119"/>
      <c r="R293" s="35"/>
      <c r="S293" s="119"/>
      <c r="T293" s="121"/>
      <c r="U293" s="119"/>
    </row>
    <row r="294" spans="1:21" ht="15.75" thickTop="1">
      <c r="A294" s="18"/>
      <c r="B294" s="101" t="s">
        <v>416</v>
      </c>
      <c r="C294" s="101"/>
      <c r="D294" s="101"/>
      <c r="E294" s="101"/>
      <c r="F294" s="101"/>
      <c r="G294" s="101"/>
      <c r="H294" s="101"/>
      <c r="I294" s="101"/>
      <c r="J294" s="101"/>
      <c r="K294" s="101"/>
      <c r="L294" s="101"/>
      <c r="M294" s="101"/>
      <c r="N294" s="101"/>
      <c r="O294" s="101"/>
      <c r="P294" s="101"/>
      <c r="Q294" s="101"/>
      <c r="R294" s="101"/>
      <c r="S294" s="101"/>
      <c r="T294" s="101"/>
      <c r="U294" s="101"/>
    </row>
    <row r="295" spans="1:21">
      <c r="A295" s="18"/>
      <c r="B295" s="101" t="s">
        <v>469</v>
      </c>
      <c r="C295" s="101"/>
      <c r="D295" s="101"/>
      <c r="E295" s="101"/>
      <c r="F295" s="101"/>
      <c r="G295" s="101"/>
      <c r="H295" s="101"/>
      <c r="I295" s="101"/>
      <c r="J295" s="101"/>
      <c r="K295" s="101"/>
      <c r="L295" s="101"/>
      <c r="M295" s="101"/>
      <c r="N295" s="101"/>
      <c r="O295" s="101"/>
      <c r="P295" s="101"/>
      <c r="Q295" s="101"/>
      <c r="R295" s="101"/>
      <c r="S295" s="101"/>
      <c r="T295" s="101"/>
      <c r="U295" s="101"/>
    </row>
    <row r="296" spans="1:21">
      <c r="A296" s="18"/>
      <c r="B296" s="101" t="s">
        <v>374</v>
      </c>
      <c r="C296" s="101"/>
      <c r="D296" s="101"/>
      <c r="E296" s="101"/>
      <c r="F296" s="101"/>
      <c r="G296" s="101"/>
      <c r="H296" s="101"/>
      <c r="I296" s="101"/>
      <c r="J296" s="101"/>
      <c r="K296" s="101"/>
      <c r="L296" s="101"/>
      <c r="M296" s="101"/>
      <c r="N296" s="101"/>
      <c r="O296" s="101"/>
      <c r="P296" s="101"/>
      <c r="Q296" s="101"/>
      <c r="R296" s="101"/>
      <c r="S296" s="101"/>
      <c r="T296" s="101"/>
      <c r="U296" s="101"/>
    </row>
    <row r="297" spans="1:21">
      <c r="A297" s="18"/>
      <c r="B297" s="101" t="s">
        <v>375</v>
      </c>
      <c r="C297" s="101"/>
      <c r="D297" s="101"/>
      <c r="E297" s="101"/>
      <c r="F297" s="101"/>
      <c r="G297" s="101"/>
      <c r="H297" s="101"/>
      <c r="I297" s="101"/>
      <c r="J297" s="101"/>
      <c r="K297" s="101"/>
      <c r="L297" s="101"/>
      <c r="M297" s="101"/>
      <c r="N297" s="101"/>
      <c r="O297" s="101"/>
      <c r="P297" s="101"/>
      <c r="Q297" s="101"/>
      <c r="R297" s="101"/>
      <c r="S297" s="101"/>
      <c r="T297" s="101"/>
      <c r="U297" s="101"/>
    </row>
    <row r="298" spans="1:21">
      <c r="A298" s="18"/>
      <c r="B298" s="20"/>
      <c r="C298" s="20"/>
      <c r="D298" s="20"/>
      <c r="E298" s="20"/>
      <c r="F298" s="20"/>
      <c r="G298" s="20"/>
      <c r="H298" s="20"/>
      <c r="I298" s="20"/>
      <c r="J298" s="20"/>
      <c r="K298" s="20"/>
      <c r="L298" s="20"/>
      <c r="M298" s="20"/>
      <c r="N298" s="20"/>
      <c r="O298" s="20"/>
      <c r="P298" s="20"/>
      <c r="Q298" s="20"/>
      <c r="R298" s="20"/>
      <c r="S298" s="20"/>
      <c r="T298" s="20"/>
      <c r="U298" s="20"/>
    </row>
    <row r="299" spans="1:21">
      <c r="A299" s="18"/>
      <c r="B299" s="12"/>
      <c r="C299" s="12"/>
      <c r="D299" s="12"/>
      <c r="E299" s="12"/>
      <c r="F299" s="12"/>
      <c r="G299" s="12"/>
      <c r="H299" s="12"/>
      <c r="I299" s="12"/>
      <c r="J299" s="12"/>
      <c r="K299" s="12"/>
      <c r="L299" s="12"/>
      <c r="M299" s="12"/>
      <c r="N299" s="12"/>
      <c r="O299" s="12"/>
      <c r="P299" s="12"/>
      <c r="Q299" s="12"/>
      <c r="R299" s="12"/>
      <c r="S299" s="12"/>
      <c r="T299" s="12"/>
      <c r="U299" s="12"/>
    </row>
    <row r="300" spans="1:21" ht="15.75" thickBot="1">
      <c r="A300" s="18"/>
      <c r="B300" s="13"/>
      <c r="C300" s="104" t="s">
        <v>376</v>
      </c>
      <c r="D300" s="104"/>
      <c r="E300" s="104"/>
      <c r="F300" s="13"/>
      <c r="G300" s="104" t="s">
        <v>377</v>
      </c>
      <c r="H300" s="104"/>
      <c r="I300" s="104"/>
      <c r="J300" s="13"/>
      <c r="K300" s="104" t="s">
        <v>378</v>
      </c>
      <c r="L300" s="104"/>
      <c r="M300" s="104"/>
      <c r="N300" s="13"/>
      <c r="O300" s="104" t="s">
        <v>379</v>
      </c>
      <c r="P300" s="104"/>
      <c r="Q300" s="104"/>
      <c r="R300" s="13"/>
      <c r="S300" s="104" t="s">
        <v>380</v>
      </c>
      <c r="T300" s="104"/>
      <c r="U300" s="104"/>
    </row>
    <row r="301" spans="1:21">
      <c r="A301" s="18"/>
      <c r="B301" s="133" t="s">
        <v>76</v>
      </c>
      <c r="C301" s="118" t="s">
        <v>177</v>
      </c>
      <c r="D301" s="120" t="s">
        <v>209</v>
      </c>
      <c r="E301" s="30"/>
      <c r="F301" s="35"/>
      <c r="G301" s="118" t="s">
        <v>177</v>
      </c>
      <c r="H301" s="120">
        <v>292.3</v>
      </c>
      <c r="I301" s="30"/>
      <c r="J301" s="35"/>
      <c r="K301" s="118" t="s">
        <v>177</v>
      </c>
      <c r="L301" s="120">
        <v>7.2</v>
      </c>
      <c r="M301" s="30"/>
      <c r="N301" s="35"/>
      <c r="O301" s="118" t="s">
        <v>177</v>
      </c>
      <c r="P301" s="120" t="s">
        <v>209</v>
      </c>
      <c r="Q301" s="30"/>
      <c r="R301" s="35"/>
      <c r="S301" s="118" t="s">
        <v>177</v>
      </c>
      <c r="T301" s="120">
        <v>299.5</v>
      </c>
      <c r="U301" s="30"/>
    </row>
    <row r="302" spans="1:21">
      <c r="A302" s="18"/>
      <c r="B302" s="133"/>
      <c r="C302" s="105"/>
      <c r="D302" s="106"/>
      <c r="E302" s="35"/>
      <c r="F302" s="35"/>
      <c r="G302" s="105"/>
      <c r="H302" s="106"/>
      <c r="I302" s="35"/>
      <c r="J302" s="35"/>
      <c r="K302" s="105"/>
      <c r="L302" s="106"/>
      <c r="M302" s="35"/>
      <c r="N302" s="35"/>
      <c r="O302" s="105"/>
      <c r="P302" s="106"/>
      <c r="Q302" s="35"/>
      <c r="R302" s="35"/>
      <c r="S302" s="105"/>
      <c r="T302" s="106"/>
      <c r="U302" s="35"/>
    </row>
    <row r="303" spans="1:21">
      <c r="A303" s="18"/>
      <c r="B303" s="134" t="s">
        <v>77</v>
      </c>
      <c r="C303" s="108" t="s">
        <v>209</v>
      </c>
      <c r="D303" s="108"/>
      <c r="E303" s="20"/>
      <c r="F303" s="20"/>
      <c r="G303" s="108">
        <v>304.39999999999998</v>
      </c>
      <c r="H303" s="108"/>
      <c r="I303" s="20"/>
      <c r="J303" s="20"/>
      <c r="K303" s="108">
        <v>50.3</v>
      </c>
      <c r="L303" s="108"/>
      <c r="M303" s="20"/>
      <c r="N303" s="20"/>
      <c r="O303" s="108" t="s">
        <v>273</v>
      </c>
      <c r="P303" s="108"/>
      <c r="Q303" s="107" t="s">
        <v>191</v>
      </c>
      <c r="R303" s="20"/>
      <c r="S303" s="108">
        <v>347</v>
      </c>
      <c r="T303" s="108"/>
      <c r="U303" s="20"/>
    </row>
    <row r="304" spans="1:21" ht="15.75" thickBot="1">
      <c r="A304" s="18"/>
      <c r="B304" s="134"/>
      <c r="C304" s="116"/>
      <c r="D304" s="116"/>
      <c r="E304" s="56"/>
      <c r="F304" s="20"/>
      <c r="G304" s="116"/>
      <c r="H304" s="116"/>
      <c r="I304" s="56"/>
      <c r="J304" s="20"/>
      <c r="K304" s="116"/>
      <c r="L304" s="116"/>
      <c r="M304" s="56"/>
      <c r="N304" s="20"/>
      <c r="O304" s="116"/>
      <c r="P304" s="116"/>
      <c r="Q304" s="117"/>
      <c r="R304" s="20"/>
      <c r="S304" s="116"/>
      <c r="T304" s="116"/>
      <c r="U304" s="56"/>
    </row>
    <row r="305" spans="1:21">
      <c r="A305" s="18"/>
      <c r="B305" s="135" t="s">
        <v>78</v>
      </c>
      <c r="C305" s="120" t="s">
        <v>209</v>
      </c>
      <c r="D305" s="120"/>
      <c r="E305" s="30"/>
      <c r="F305" s="35"/>
      <c r="G305" s="120">
        <v>596.70000000000005</v>
      </c>
      <c r="H305" s="120"/>
      <c r="I305" s="30"/>
      <c r="J305" s="35"/>
      <c r="K305" s="120">
        <v>57.5</v>
      </c>
      <c r="L305" s="120"/>
      <c r="M305" s="30"/>
      <c r="N305" s="35"/>
      <c r="O305" s="120" t="s">
        <v>273</v>
      </c>
      <c r="P305" s="120"/>
      <c r="Q305" s="118" t="s">
        <v>191</v>
      </c>
      <c r="R305" s="35"/>
      <c r="S305" s="120">
        <v>646.5</v>
      </c>
      <c r="T305" s="120"/>
      <c r="U305" s="30"/>
    </row>
    <row r="306" spans="1:21" ht="15.75" thickBot="1">
      <c r="A306" s="18"/>
      <c r="B306" s="135"/>
      <c r="C306" s="109"/>
      <c r="D306" s="109"/>
      <c r="E306" s="36"/>
      <c r="F306" s="35"/>
      <c r="G306" s="109"/>
      <c r="H306" s="109"/>
      <c r="I306" s="36"/>
      <c r="J306" s="35"/>
      <c r="K306" s="109"/>
      <c r="L306" s="109"/>
      <c r="M306" s="36"/>
      <c r="N306" s="35"/>
      <c r="O306" s="109"/>
      <c r="P306" s="109"/>
      <c r="Q306" s="126"/>
      <c r="R306" s="35"/>
      <c r="S306" s="109"/>
      <c r="T306" s="109"/>
      <c r="U306" s="36"/>
    </row>
    <row r="307" spans="1:21">
      <c r="A307" s="18"/>
      <c r="B307" s="134" t="s">
        <v>79</v>
      </c>
      <c r="C307" s="110" t="s">
        <v>209</v>
      </c>
      <c r="D307" s="110"/>
      <c r="E307" s="41"/>
      <c r="F307" s="20"/>
      <c r="G307" s="110">
        <v>224.1</v>
      </c>
      <c r="H307" s="110"/>
      <c r="I307" s="41"/>
      <c r="J307" s="20"/>
      <c r="K307" s="110">
        <v>5.6</v>
      </c>
      <c r="L307" s="110"/>
      <c r="M307" s="41"/>
      <c r="N307" s="20"/>
      <c r="O307" s="110" t="s">
        <v>209</v>
      </c>
      <c r="P307" s="110"/>
      <c r="Q307" s="41"/>
      <c r="R307" s="20"/>
      <c r="S307" s="110">
        <v>229.7</v>
      </c>
      <c r="T307" s="110"/>
      <c r="U307" s="41"/>
    </row>
    <row r="308" spans="1:21">
      <c r="A308" s="18"/>
      <c r="B308" s="134"/>
      <c r="C308" s="108"/>
      <c r="D308" s="108"/>
      <c r="E308" s="20"/>
      <c r="F308" s="20"/>
      <c r="G308" s="108"/>
      <c r="H308" s="108"/>
      <c r="I308" s="20"/>
      <c r="J308" s="20"/>
      <c r="K308" s="108"/>
      <c r="L308" s="108"/>
      <c r="M308" s="20"/>
      <c r="N308" s="20"/>
      <c r="O308" s="108"/>
      <c r="P308" s="108"/>
      <c r="Q308" s="20"/>
      <c r="R308" s="20"/>
      <c r="S308" s="108"/>
      <c r="T308" s="108"/>
      <c r="U308" s="20"/>
    </row>
    <row r="309" spans="1:21">
      <c r="A309" s="18"/>
      <c r="B309" s="133" t="s">
        <v>80</v>
      </c>
      <c r="C309" s="106" t="s">
        <v>209</v>
      </c>
      <c r="D309" s="106"/>
      <c r="E309" s="35"/>
      <c r="F309" s="35"/>
      <c r="G309" s="106">
        <v>228.4</v>
      </c>
      <c r="H309" s="106"/>
      <c r="I309" s="35"/>
      <c r="J309" s="35"/>
      <c r="K309" s="106">
        <v>34.1</v>
      </c>
      <c r="L309" s="106"/>
      <c r="M309" s="35"/>
      <c r="N309" s="35"/>
      <c r="O309" s="106" t="s">
        <v>273</v>
      </c>
      <c r="P309" s="106"/>
      <c r="Q309" s="105" t="s">
        <v>191</v>
      </c>
      <c r="R309" s="35"/>
      <c r="S309" s="106">
        <v>254.8</v>
      </c>
      <c r="T309" s="106"/>
      <c r="U309" s="35"/>
    </row>
    <row r="310" spans="1:21" ht="15.75" thickBot="1">
      <c r="A310" s="18"/>
      <c r="B310" s="133"/>
      <c r="C310" s="109"/>
      <c r="D310" s="109"/>
      <c r="E310" s="36"/>
      <c r="F310" s="35"/>
      <c r="G310" s="109"/>
      <c r="H310" s="109"/>
      <c r="I310" s="36"/>
      <c r="J310" s="35"/>
      <c r="K310" s="109"/>
      <c r="L310" s="109"/>
      <c r="M310" s="36"/>
      <c r="N310" s="35"/>
      <c r="O310" s="109"/>
      <c r="P310" s="109"/>
      <c r="Q310" s="126"/>
      <c r="R310" s="35"/>
      <c r="S310" s="109"/>
      <c r="T310" s="109"/>
      <c r="U310" s="36"/>
    </row>
    <row r="311" spans="1:21">
      <c r="A311" s="18"/>
      <c r="B311" s="136" t="s">
        <v>81</v>
      </c>
      <c r="C311" s="110" t="s">
        <v>209</v>
      </c>
      <c r="D311" s="110"/>
      <c r="E311" s="41"/>
      <c r="F311" s="20"/>
      <c r="G311" s="110">
        <v>452.5</v>
      </c>
      <c r="H311" s="110"/>
      <c r="I311" s="41"/>
      <c r="J311" s="20"/>
      <c r="K311" s="110">
        <v>39.700000000000003</v>
      </c>
      <c r="L311" s="110"/>
      <c r="M311" s="41"/>
      <c r="N311" s="20"/>
      <c r="O311" s="110" t="s">
        <v>273</v>
      </c>
      <c r="P311" s="110"/>
      <c r="Q311" s="112" t="s">
        <v>191</v>
      </c>
      <c r="R311" s="20"/>
      <c r="S311" s="110">
        <v>484.5</v>
      </c>
      <c r="T311" s="110"/>
      <c r="U311" s="41"/>
    </row>
    <row r="312" spans="1:21" ht="15.75" thickBot="1">
      <c r="A312" s="18"/>
      <c r="B312" s="136"/>
      <c r="C312" s="116"/>
      <c r="D312" s="116"/>
      <c r="E312" s="56"/>
      <c r="F312" s="20"/>
      <c r="G312" s="116"/>
      <c r="H312" s="116"/>
      <c r="I312" s="56"/>
      <c r="J312" s="20"/>
      <c r="K312" s="116"/>
      <c r="L312" s="116"/>
      <c r="M312" s="56"/>
      <c r="N312" s="20"/>
      <c r="O312" s="116"/>
      <c r="P312" s="116"/>
      <c r="Q312" s="117"/>
      <c r="R312" s="20"/>
      <c r="S312" s="116"/>
      <c r="T312" s="116"/>
      <c r="U312" s="56"/>
    </row>
    <row r="313" spans="1:21">
      <c r="A313" s="18"/>
      <c r="B313" s="135" t="s">
        <v>82</v>
      </c>
      <c r="C313" s="120" t="s">
        <v>209</v>
      </c>
      <c r="D313" s="120"/>
      <c r="E313" s="30"/>
      <c r="F313" s="35"/>
      <c r="G313" s="120">
        <v>144.19999999999999</v>
      </c>
      <c r="H313" s="120"/>
      <c r="I313" s="30"/>
      <c r="J313" s="35"/>
      <c r="K313" s="120">
        <v>17.8</v>
      </c>
      <c r="L313" s="120"/>
      <c r="M313" s="30"/>
      <c r="N313" s="35"/>
      <c r="O313" s="120" t="s">
        <v>209</v>
      </c>
      <c r="P313" s="120"/>
      <c r="Q313" s="30"/>
      <c r="R313" s="35"/>
      <c r="S313" s="120">
        <v>162</v>
      </c>
      <c r="T313" s="120"/>
      <c r="U313" s="30"/>
    </row>
    <row r="314" spans="1:21">
      <c r="A314" s="18"/>
      <c r="B314" s="135"/>
      <c r="C314" s="124"/>
      <c r="D314" s="124"/>
      <c r="E314" s="60"/>
      <c r="F314" s="35"/>
      <c r="G314" s="124"/>
      <c r="H314" s="124"/>
      <c r="I314" s="60"/>
      <c r="J314" s="35"/>
      <c r="K314" s="124"/>
      <c r="L314" s="124"/>
      <c r="M314" s="60"/>
      <c r="N314" s="35"/>
      <c r="O314" s="124"/>
      <c r="P314" s="124"/>
      <c r="Q314" s="60"/>
      <c r="R314" s="35"/>
      <c r="S314" s="124"/>
      <c r="T314" s="124"/>
      <c r="U314" s="60"/>
    </row>
    <row r="315" spans="1:21">
      <c r="A315" s="18"/>
      <c r="B315" s="134" t="s">
        <v>83</v>
      </c>
      <c r="C315" s="108">
        <v>11.9</v>
      </c>
      <c r="D315" s="108"/>
      <c r="E315" s="20"/>
      <c r="F315" s="20"/>
      <c r="G315" s="108">
        <v>113.8</v>
      </c>
      <c r="H315" s="108"/>
      <c r="I315" s="20"/>
      <c r="J315" s="20"/>
      <c r="K315" s="108">
        <v>10.1</v>
      </c>
      <c r="L315" s="108"/>
      <c r="M315" s="20"/>
      <c r="N315" s="20"/>
      <c r="O315" s="108" t="s">
        <v>209</v>
      </c>
      <c r="P315" s="108"/>
      <c r="Q315" s="20"/>
      <c r="R315" s="20"/>
      <c r="S315" s="108">
        <v>135.80000000000001</v>
      </c>
      <c r="T315" s="108"/>
      <c r="U315" s="20"/>
    </row>
    <row r="316" spans="1:21">
      <c r="A316" s="18"/>
      <c r="B316" s="134"/>
      <c r="C316" s="108"/>
      <c r="D316" s="108"/>
      <c r="E316" s="20"/>
      <c r="F316" s="20"/>
      <c r="G316" s="108"/>
      <c r="H316" s="108"/>
      <c r="I316" s="20"/>
      <c r="J316" s="20"/>
      <c r="K316" s="108"/>
      <c r="L316" s="108"/>
      <c r="M316" s="20"/>
      <c r="N316" s="20"/>
      <c r="O316" s="108"/>
      <c r="P316" s="108"/>
      <c r="Q316" s="20"/>
      <c r="R316" s="20"/>
      <c r="S316" s="108"/>
      <c r="T316" s="108"/>
      <c r="U316" s="20"/>
    </row>
    <row r="317" spans="1:21">
      <c r="A317" s="18"/>
      <c r="B317" s="133" t="s">
        <v>85</v>
      </c>
      <c r="C317" s="106" t="s">
        <v>209</v>
      </c>
      <c r="D317" s="106"/>
      <c r="E317" s="35"/>
      <c r="F317" s="35"/>
      <c r="G317" s="106">
        <v>15.8</v>
      </c>
      <c r="H317" s="106"/>
      <c r="I317" s="35"/>
      <c r="J317" s="35"/>
      <c r="K317" s="106">
        <v>1.2</v>
      </c>
      <c r="L317" s="106"/>
      <c r="M317" s="35"/>
      <c r="N317" s="35"/>
      <c r="O317" s="106" t="s">
        <v>209</v>
      </c>
      <c r="P317" s="106"/>
      <c r="Q317" s="35"/>
      <c r="R317" s="35"/>
      <c r="S317" s="106">
        <v>17</v>
      </c>
      <c r="T317" s="106"/>
      <c r="U317" s="35"/>
    </row>
    <row r="318" spans="1:21" ht="15.75" thickBot="1">
      <c r="A318" s="18"/>
      <c r="B318" s="133"/>
      <c r="C318" s="109"/>
      <c r="D318" s="109"/>
      <c r="E318" s="36"/>
      <c r="F318" s="35"/>
      <c r="G318" s="109"/>
      <c r="H318" s="109"/>
      <c r="I318" s="36"/>
      <c r="J318" s="35"/>
      <c r="K318" s="109"/>
      <c r="L318" s="109"/>
      <c r="M318" s="36"/>
      <c r="N318" s="35"/>
      <c r="O318" s="109"/>
      <c r="P318" s="109"/>
      <c r="Q318" s="36"/>
      <c r="R318" s="35"/>
      <c r="S318" s="109"/>
      <c r="T318" s="109"/>
      <c r="U318" s="36"/>
    </row>
    <row r="319" spans="1:21">
      <c r="A319" s="18"/>
      <c r="B319" s="134" t="s">
        <v>470</v>
      </c>
      <c r="C319" s="110" t="s">
        <v>471</v>
      </c>
      <c r="D319" s="110"/>
      <c r="E319" s="112" t="s">
        <v>191</v>
      </c>
      <c r="F319" s="20"/>
      <c r="G319" s="110">
        <v>14.6</v>
      </c>
      <c r="H319" s="110"/>
      <c r="I319" s="41"/>
      <c r="J319" s="20"/>
      <c r="K319" s="110">
        <v>6.5</v>
      </c>
      <c r="L319" s="110"/>
      <c r="M319" s="41"/>
      <c r="N319" s="20"/>
      <c r="O319" s="110" t="s">
        <v>209</v>
      </c>
      <c r="P319" s="110"/>
      <c r="Q319" s="41"/>
      <c r="R319" s="20"/>
      <c r="S319" s="110">
        <v>9.1999999999999993</v>
      </c>
      <c r="T319" s="110"/>
      <c r="U319" s="41"/>
    </row>
    <row r="320" spans="1:21" ht="15.75" thickBot="1">
      <c r="A320" s="18"/>
      <c r="B320" s="134"/>
      <c r="C320" s="116"/>
      <c r="D320" s="116"/>
      <c r="E320" s="117"/>
      <c r="F320" s="20"/>
      <c r="G320" s="116"/>
      <c r="H320" s="116"/>
      <c r="I320" s="56"/>
      <c r="J320" s="20"/>
      <c r="K320" s="116"/>
      <c r="L320" s="116"/>
      <c r="M320" s="56"/>
      <c r="N320" s="20"/>
      <c r="O320" s="116"/>
      <c r="P320" s="116"/>
      <c r="Q320" s="56"/>
      <c r="R320" s="20"/>
      <c r="S320" s="116"/>
      <c r="T320" s="116"/>
      <c r="U320" s="56"/>
    </row>
    <row r="321" spans="1:21">
      <c r="A321" s="18"/>
      <c r="B321" s="132" t="s">
        <v>88</v>
      </c>
      <c r="C321" s="30"/>
      <c r="D321" s="30"/>
      <c r="E321" s="30"/>
      <c r="F321" s="25"/>
      <c r="G321" s="30"/>
      <c r="H321" s="30"/>
      <c r="I321" s="30"/>
      <c r="J321" s="25"/>
      <c r="K321" s="30"/>
      <c r="L321" s="30"/>
      <c r="M321" s="30"/>
      <c r="N321" s="25"/>
      <c r="O321" s="30"/>
      <c r="P321" s="30"/>
      <c r="Q321" s="30"/>
      <c r="R321" s="25"/>
      <c r="S321" s="30"/>
      <c r="T321" s="30"/>
      <c r="U321" s="30"/>
    </row>
    <row r="322" spans="1:21">
      <c r="A322" s="18"/>
      <c r="B322" s="137" t="s">
        <v>89</v>
      </c>
      <c r="C322" s="108" t="s">
        <v>472</v>
      </c>
      <c r="D322" s="108"/>
      <c r="E322" s="107" t="s">
        <v>191</v>
      </c>
      <c r="F322" s="20"/>
      <c r="G322" s="108">
        <v>0.1</v>
      </c>
      <c r="H322" s="108"/>
      <c r="I322" s="20"/>
      <c r="J322" s="20"/>
      <c r="K322" s="108" t="s">
        <v>239</v>
      </c>
      <c r="L322" s="108"/>
      <c r="M322" s="107" t="s">
        <v>191</v>
      </c>
      <c r="N322" s="20"/>
      <c r="O322" s="108" t="s">
        <v>209</v>
      </c>
      <c r="P322" s="108"/>
      <c r="Q322" s="20"/>
      <c r="R322" s="20"/>
      <c r="S322" s="108" t="s">
        <v>473</v>
      </c>
      <c r="T322" s="108"/>
      <c r="U322" s="107" t="s">
        <v>191</v>
      </c>
    </row>
    <row r="323" spans="1:21">
      <c r="A323" s="18"/>
      <c r="B323" s="137"/>
      <c r="C323" s="108"/>
      <c r="D323" s="108"/>
      <c r="E323" s="107"/>
      <c r="F323" s="20"/>
      <c r="G323" s="108"/>
      <c r="H323" s="108"/>
      <c r="I323" s="20"/>
      <c r="J323" s="20"/>
      <c r="K323" s="108"/>
      <c r="L323" s="108"/>
      <c r="M323" s="107"/>
      <c r="N323" s="20"/>
      <c r="O323" s="108"/>
      <c r="P323" s="108"/>
      <c r="Q323" s="20"/>
      <c r="R323" s="20"/>
      <c r="S323" s="108"/>
      <c r="T323" s="108"/>
      <c r="U323" s="107"/>
    </row>
    <row r="324" spans="1:21">
      <c r="A324" s="18"/>
      <c r="B324" s="138" t="s">
        <v>90</v>
      </c>
      <c r="C324" s="33" t="s">
        <v>474</v>
      </c>
      <c r="D324" s="33"/>
      <c r="E324" s="32" t="s">
        <v>191</v>
      </c>
      <c r="F324" s="35"/>
      <c r="G324" s="33" t="s">
        <v>209</v>
      </c>
      <c r="H324" s="33"/>
      <c r="I324" s="35"/>
      <c r="J324" s="35"/>
      <c r="K324" s="33" t="s">
        <v>209</v>
      </c>
      <c r="L324" s="33"/>
      <c r="M324" s="35"/>
      <c r="N324" s="35"/>
      <c r="O324" s="33" t="s">
        <v>209</v>
      </c>
      <c r="P324" s="33"/>
      <c r="Q324" s="35"/>
      <c r="R324" s="35"/>
      <c r="S324" s="33" t="s">
        <v>474</v>
      </c>
      <c r="T324" s="33"/>
      <c r="U324" s="32" t="s">
        <v>191</v>
      </c>
    </row>
    <row r="325" spans="1:21">
      <c r="A325" s="18"/>
      <c r="B325" s="138"/>
      <c r="C325" s="33"/>
      <c r="D325" s="33"/>
      <c r="E325" s="32"/>
      <c r="F325" s="35"/>
      <c r="G325" s="33"/>
      <c r="H325" s="33"/>
      <c r="I325" s="35"/>
      <c r="J325" s="35"/>
      <c r="K325" s="33"/>
      <c r="L325" s="33"/>
      <c r="M325" s="35"/>
      <c r="N325" s="35"/>
      <c r="O325" s="33"/>
      <c r="P325" s="33"/>
      <c r="Q325" s="35"/>
      <c r="R325" s="35"/>
      <c r="S325" s="33"/>
      <c r="T325" s="33"/>
      <c r="U325" s="32"/>
    </row>
    <row r="326" spans="1:21">
      <c r="A326" s="18"/>
      <c r="B326" s="137" t="s">
        <v>91</v>
      </c>
      <c r="C326" s="108" t="s">
        <v>209</v>
      </c>
      <c r="D326" s="108"/>
      <c r="E326" s="20"/>
      <c r="F326" s="20"/>
      <c r="G326" s="108">
        <v>0.1</v>
      </c>
      <c r="H326" s="108"/>
      <c r="I326" s="20"/>
      <c r="J326" s="20"/>
      <c r="K326" s="108" t="s">
        <v>243</v>
      </c>
      <c r="L326" s="108"/>
      <c r="M326" s="107" t="s">
        <v>191</v>
      </c>
      <c r="N326" s="20"/>
      <c r="O326" s="108" t="s">
        <v>209</v>
      </c>
      <c r="P326" s="108"/>
      <c r="Q326" s="20"/>
      <c r="R326" s="20"/>
      <c r="S326" s="108" t="s">
        <v>209</v>
      </c>
      <c r="T326" s="108"/>
      <c r="U326" s="20"/>
    </row>
    <row r="327" spans="1:21" ht="15.75" thickBot="1">
      <c r="A327" s="18"/>
      <c r="B327" s="137"/>
      <c r="C327" s="116"/>
      <c r="D327" s="116"/>
      <c r="E327" s="56"/>
      <c r="F327" s="20"/>
      <c r="G327" s="116"/>
      <c r="H327" s="116"/>
      <c r="I327" s="56"/>
      <c r="J327" s="20"/>
      <c r="K327" s="116"/>
      <c r="L327" s="116"/>
      <c r="M327" s="117"/>
      <c r="N327" s="20"/>
      <c r="O327" s="116"/>
      <c r="P327" s="116"/>
      <c r="Q327" s="56"/>
      <c r="R327" s="20"/>
      <c r="S327" s="116"/>
      <c r="T327" s="116"/>
      <c r="U327" s="56"/>
    </row>
    <row r="328" spans="1:21">
      <c r="A328" s="18"/>
      <c r="B328" s="135" t="s">
        <v>92</v>
      </c>
      <c r="C328" s="120" t="s">
        <v>475</v>
      </c>
      <c r="D328" s="120"/>
      <c r="E328" s="118" t="s">
        <v>191</v>
      </c>
      <c r="F328" s="35"/>
      <c r="G328" s="120">
        <v>0.2</v>
      </c>
      <c r="H328" s="120"/>
      <c r="I328" s="30"/>
      <c r="J328" s="35"/>
      <c r="K328" s="120" t="s">
        <v>249</v>
      </c>
      <c r="L328" s="120"/>
      <c r="M328" s="118" t="s">
        <v>191</v>
      </c>
      <c r="N328" s="35"/>
      <c r="O328" s="120" t="s">
        <v>209</v>
      </c>
      <c r="P328" s="120"/>
      <c r="Q328" s="30"/>
      <c r="R328" s="35"/>
      <c r="S328" s="120" t="s">
        <v>476</v>
      </c>
      <c r="T328" s="120"/>
      <c r="U328" s="118" t="s">
        <v>191</v>
      </c>
    </row>
    <row r="329" spans="1:21" ht="15.75" thickBot="1">
      <c r="A329" s="18"/>
      <c r="B329" s="135"/>
      <c r="C329" s="109"/>
      <c r="D329" s="109"/>
      <c r="E329" s="126"/>
      <c r="F329" s="35"/>
      <c r="G329" s="109"/>
      <c r="H329" s="109"/>
      <c r="I329" s="36"/>
      <c r="J329" s="35"/>
      <c r="K329" s="109"/>
      <c r="L329" s="109"/>
      <c r="M329" s="126"/>
      <c r="N329" s="35"/>
      <c r="O329" s="109"/>
      <c r="P329" s="109"/>
      <c r="Q329" s="36"/>
      <c r="R329" s="35"/>
      <c r="S329" s="109"/>
      <c r="T329" s="109"/>
      <c r="U329" s="126"/>
    </row>
    <row r="330" spans="1:21">
      <c r="A330" s="18"/>
      <c r="B330" s="134" t="s">
        <v>429</v>
      </c>
      <c r="C330" s="110" t="s">
        <v>477</v>
      </c>
      <c r="D330" s="110"/>
      <c r="E330" s="112" t="s">
        <v>191</v>
      </c>
      <c r="F330" s="20"/>
      <c r="G330" s="110">
        <v>14.8</v>
      </c>
      <c r="H330" s="110"/>
      <c r="I330" s="41"/>
      <c r="J330" s="20"/>
      <c r="K330" s="110">
        <v>6.2</v>
      </c>
      <c r="L330" s="110"/>
      <c r="M330" s="41"/>
      <c r="N330" s="20"/>
      <c r="O330" s="110" t="s">
        <v>209</v>
      </c>
      <c r="P330" s="110"/>
      <c r="Q330" s="41"/>
      <c r="R330" s="20"/>
      <c r="S330" s="110" t="s">
        <v>478</v>
      </c>
      <c r="T330" s="110"/>
      <c r="U330" s="112" t="s">
        <v>191</v>
      </c>
    </row>
    <row r="331" spans="1:21">
      <c r="A331" s="18"/>
      <c r="B331" s="134"/>
      <c r="C331" s="111"/>
      <c r="D331" s="111"/>
      <c r="E331" s="113"/>
      <c r="F331" s="20"/>
      <c r="G331" s="111"/>
      <c r="H331" s="111"/>
      <c r="I331" s="95"/>
      <c r="J331" s="20"/>
      <c r="K331" s="111"/>
      <c r="L331" s="111"/>
      <c r="M331" s="95"/>
      <c r="N331" s="20"/>
      <c r="O331" s="111"/>
      <c r="P331" s="111"/>
      <c r="Q331" s="95"/>
      <c r="R331" s="20"/>
      <c r="S331" s="111"/>
      <c r="T331" s="111"/>
      <c r="U331" s="113"/>
    </row>
    <row r="332" spans="1:21">
      <c r="A332" s="18"/>
      <c r="B332" s="133" t="s">
        <v>94</v>
      </c>
      <c r="C332" s="106">
        <v>0.9</v>
      </c>
      <c r="D332" s="106"/>
      <c r="E332" s="35"/>
      <c r="F332" s="35"/>
      <c r="G332" s="106">
        <v>1.8</v>
      </c>
      <c r="H332" s="106"/>
      <c r="I332" s="35"/>
      <c r="J332" s="35"/>
      <c r="K332" s="106">
        <v>1</v>
      </c>
      <c r="L332" s="106"/>
      <c r="M332" s="35"/>
      <c r="N332" s="35"/>
      <c r="O332" s="106" t="s">
        <v>209</v>
      </c>
      <c r="P332" s="106"/>
      <c r="Q332" s="35"/>
      <c r="R332" s="35"/>
      <c r="S332" s="106">
        <v>3.7</v>
      </c>
      <c r="T332" s="106"/>
      <c r="U332" s="35"/>
    </row>
    <row r="333" spans="1:21" ht="15.75" thickBot="1">
      <c r="A333" s="18"/>
      <c r="B333" s="133"/>
      <c r="C333" s="109"/>
      <c r="D333" s="109"/>
      <c r="E333" s="36"/>
      <c r="F333" s="35"/>
      <c r="G333" s="109"/>
      <c r="H333" s="109"/>
      <c r="I333" s="36"/>
      <c r="J333" s="35"/>
      <c r="K333" s="109"/>
      <c r="L333" s="109"/>
      <c r="M333" s="36"/>
      <c r="N333" s="35"/>
      <c r="O333" s="109"/>
      <c r="P333" s="109"/>
      <c r="Q333" s="36"/>
      <c r="R333" s="35"/>
      <c r="S333" s="109"/>
      <c r="T333" s="109"/>
      <c r="U333" s="36"/>
    </row>
    <row r="334" spans="1:21">
      <c r="A334" s="18"/>
      <c r="B334" s="134" t="s">
        <v>432</v>
      </c>
      <c r="C334" s="110" t="s">
        <v>479</v>
      </c>
      <c r="D334" s="110"/>
      <c r="E334" s="112" t="s">
        <v>191</v>
      </c>
      <c r="F334" s="20"/>
      <c r="G334" s="110">
        <v>13</v>
      </c>
      <c r="H334" s="110"/>
      <c r="I334" s="41"/>
      <c r="J334" s="20"/>
      <c r="K334" s="110">
        <v>5.2</v>
      </c>
      <c r="L334" s="110"/>
      <c r="M334" s="41"/>
      <c r="N334" s="20"/>
      <c r="O334" s="110" t="s">
        <v>209</v>
      </c>
      <c r="P334" s="110"/>
      <c r="Q334" s="41"/>
      <c r="R334" s="20"/>
      <c r="S334" s="110" t="s">
        <v>237</v>
      </c>
      <c r="T334" s="110"/>
      <c r="U334" s="112" t="s">
        <v>191</v>
      </c>
    </row>
    <row r="335" spans="1:21">
      <c r="A335" s="18"/>
      <c r="B335" s="134"/>
      <c r="C335" s="111"/>
      <c r="D335" s="111"/>
      <c r="E335" s="113"/>
      <c r="F335" s="20"/>
      <c r="G335" s="111"/>
      <c r="H335" s="111"/>
      <c r="I335" s="95"/>
      <c r="J335" s="20"/>
      <c r="K335" s="111"/>
      <c r="L335" s="111"/>
      <c r="M335" s="95"/>
      <c r="N335" s="20"/>
      <c r="O335" s="111"/>
      <c r="P335" s="111"/>
      <c r="Q335" s="95"/>
      <c r="R335" s="20"/>
      <c r="S335" s="111"/>
      <c r="T335" s="111"/>
      <c r="U335" s="113"/>
    </row>
    <row r="336" spans="1:21">
      <c r="A336" s="18"/>
      <c r="B336" s="133" t="s">
        <v>96</v>
      </c>
      <c r="C336" s="106">
        <v>0.2</v>
      </c>
      <c r="D336" s="106"/>
      <c r="E336" s="35"/>
      <c r="F336" s="35"/>
      <c r="G336" s="106" t="s">
        <v>239</v>
      </c>
      <c r="H336" s="106"/>
      <c r="I336" s="105" t="s">
        <v>191</v>
      </c>
      <c r="J336" s="35"/>
      <c r="K336" s="106" t="s">
        <v>209</v>
      </c>
      <c r="L336" s="106"/>
      <c r="M336" s="35"/>
      <c r="N336" s="35"/>
      <c r="O336" s="106" t="s">
        <v>209</v>
      </c>
      <c r="P336" s="106"/>
      <c r="Q336" s="35"/>
      <c r="R336" s="35"/>
      <c r="S336" s="106" t="s">
        <v>209</v>
      </c>
      <c r="T336" s="106"/>
      <c r="U336" s="35"/>
    </row>
    <row r="337" spans="1:21">
      <c r="A337" s="18"/>
      <c r="B337" s="133"/>
      <c r="C337" s="106"/>
      <c r="D337" s="106"/>
      <c r="E337" s="35"/>
      <c r="F337" s="35"/>
      <c r="G337" s="106"/>
      <c r="H337" s="106"/>
      <c r="I337" s="105"/>
      <c r="J337" s="35"/>
      <c r="K337" s="106"/>
      <c r="L337" s="106"/>
      <c r="M337" s="35"/>
      <c r="N337" s="35"/>
      <c r="O337" s="106"/>
      <c r="P337" s="106"/>
      <c r="Q337" s="35"/>
      <c r="R337" s="35"/>
      <c r="S337" s="106"/>
      <c r="T337" s="106"/>
      <c r="U337" s="35"/>
    </row>
    <row r="338" spans="1:21">
      <c r="A338" s="18"/>
      <c r="B338" s="107" t="s">
        <v>435</v>
      </c>
      <c r="C338" s="108">
        <v>18</v>
      </c>
      <c r="D338" s="108"/>
      <c r="E338" s="20"/>
      <c r="F338" s="20"/>
      <c r="G338" s="108">
        <v>5.2</v>
      </c>
      <c r="H338" s="108"/>
      <c r="I338" s="20"/>
      <c r="J338" s="20"/>
      <c r="K338" s="108" t="s">
        <v>209</v>
      </c>
      <c r="L338" s="108"/>
      <c r="M338" s="20"/>
      <c r="N338" s="20"/>
      <c r="O338" s="108" t="s">
        <v>480</v>
      </c>
      <c r="P338" s="108"/>
      <c r="Q338" s="107" t="s">
        <v>191</v>
      </c>
      <c r="R338" s="20"/>
      <c r="S338" s="108" t="s">
        <v>209</v>
      </c>
      <c r="T338" s="108"/>
      <c r="U338" s="20"/>
    </row>
    <row r="339" spans="1:21" ht="15.75" thickBot="1">
      <c r="A339" s="18"/>
      <c r="B339" s="107"/>
      <c r="C339" s="116"/>
      <c r="D339" s="116"/>
      <c r="E339" s="56"/>
      <c r="F339" s="20"/>
      <c r="G339" s="116"/>
      <c r="H339" s="116"/>
      <c r="I339" s="56"/>
      <c r="J339" s="20"/>
      <c r="K339" s="116"/>
      <c r="L339" s="116"/>
      <c r="M339" s="56"/>
      <c r="N339" s="20"/>
      <c r="O339" s="116"/>
      <c r="P339" s="116"/>
      <c r="Q339" s="117"/>
      <c r="R339" s="20"/>
      <c r="S339" s="116"/>
      <c r="T339" s="116"/>
      <c r="U339" s="56"/>
    </row>
    <row r="340" spans="1:21">
      <c r="A340" s="18"/>
      <c r="B340" s="135" t="s">
        <v>437</v>
      </c>
      <c r="C340" s="118" t="s">
        <v>177</v>
      </c>
      <c r="D340" s="120" t="s">
        <v>237</v>
      </c>
      <c r="E340" s="118" t="s">
        <v>191</v>
      </c>
      <c r="F340" s="35"/>
      <c r="G340" s="118" t="s">
        <v>177</v>
      </c>
      <c r="H340" s="120">
        <v>18</v>
      </c>
      <c r="I340" s="30"/>
      <c r="J340" s="35"/>
      <c r="K340" s="118" t="s">
        <v>177</v>
      </c>
      <c r="L340" s="120">
        <v>5.2</v>
      </c>
      <c r="M340" s="30"/>
      <c r="N340" s="35"/>
      <c r="O340" s="118" t="s">
        <v>177</v>
      </c>
      <c r="P340" s="120" t="s">
        <v>480</v>
      </c>
      <c r="Q340" s="118" t="s">
        <v>191</v>
      </c>
      <c r="R340" s="35"/>
      <c r="S340" s="118" t="s">
        <v>177</v>
      </c>
      <c r="T340" s="120" t="s">
        <v>237</v>
      </c>
      <c r="U340" s="118" t="s">
        <v>191</v>
      </c>
    </row>
    <row r="341" spans="1:21" ht="15.75" thickBot="1">
      <c r="A341" s="18"/>
      <c r="B341" s="135"/>
      <c r="C341" s="119"/>
      <c r="D341" s="121"/>
      <c r="E341" s="119"/>
      <c r="F341" s="35"/>
      <c r="G341" s="119"/>
      <c r="H341" s="121"/>
      <c r="I341" s="68"/>
      <c r="J341" s="35"/>
      <c r="K341" s="119"/>
      <c r="L341" s="121"/>
      <c r="M341" s="68"/>
      <c r="N341" s="35"/>
      <c r="O341" s="119"/>
      <c r="P341" s="121"/>
      <c r="Q341" s="119"/>
      <c r="R341" s="35"/>
      <c r="S341" s="119"/>
      <c r="T341" s="121"/>
      <c r="U341" s="119"/>
    </row>
    <row r="342" spans="1:21" ht="15.75" thickTop="1">
      <c r="A342" s="18"/>
      <c r="B342" s="136" t="s">
        <v>439</v>
      </c>
      <c r="C342" s="139" t="s">
        <v>177</v>
      </c>
      <c r="D342" s="140" t="s">
        <v>241</v>
      </c>
      <c r="E342" s="139" t="s">
        <v>191</v>
      </c>
      <c r="F342" s="20"/>
      <c r="G342" s="139" t="s">
        <v>177</v>
      </c>
      <c r="H342" s="140">
        <v>18</v>
      </c>
      <c r="I342" s="81"/>
      <c r="J342" s="20"/>
      <c r="K342" s="139" t="s">
        <v>177</v>
      </c>
      <c r="L342" s="140">
        <v>5</v>
      </c>
      <c r="M342" s="81"/>
      <c r="N342" s="20"/>
      <c r="O342" s="139" t="s">
        <v>177</v>
      </c>
      <c r="P342" s="140" t="s">
        <v>481</v>
      </c>
      <c r="Q342" s="139" t="s">
        <v>191</v>
      </c>
      <c r="R342" s="20"/>
      <c r="S342" s="139" t="s">
        <v>177</v>
      </c>
      <c r="T342" s="140" t="s">
        <v>241</v>
      </c>
      <c r="U342" s="139" t="s">
        <v>191</v>
      </c>
    </row>
    <row r="343" spans="1:21" ht="15.75" thickBot="1">
      <c r="A343" s="18"/>
      <c r="B343" s="136"/>
      <c r="C343" s="127"/>
      <c r="D343" s="128"/>
      <c r="E343" s="127"/>
      <c r="F343" s="20"/>
      <c r="G343" s="127"/>
      <c r="H343" s="128"/>
      <c r="I343" s="42"/>
      <c r="J343" s="20"/>
      <c r="K343" s="127"/>
      <c r="L343" s="128"/>
      <c r="M343" s="42"/>
      <c r="N343" s="20"/>
      <c r="O343" s="127"/>
      <c r="P343" s="128"/>
      <c r="Q343" s="127"/>
      <c r="R343" s="20"/>
      <c r="S343" s="127"/>
      <c r="T343" s="128"/>
      <c r="U343" s="127"/>
    </row>
    <row r="344" spans="1:21" ht="15.75" thickTop="1">
      <c r="A344" s="18"/>
      <c r="B344" s="141"/>
      <c r="C344" s="141"/>
      <c r="D344" s="141"/>
      <c r="E344" s="141"/>
      <c r="F344" s="141"/>
      <c r="G344" s="141"/>
      <c r="H344" s="141"/>
      <c r="I344" s="141"/>
      <c r="J344" s="141"/>
      <c r="K344" s="141"/>
      <c r="L344" s="141"/>
      <c r="M344" s="141"/>
      <c r="N344" s="141"/>
      <c r="O344" s="141"/>
      <c r="P344" s="141"/>
      <c r="Q344" s="141"/>
      <c r="R344" s="141"/>
      <c r="S344" s="141"/>
      <c r="T344" s="141"/>
      <c r="U344" s="141"/>
    </row>
    <row r="345" spans="1:21">
      <c r="A345" s="18"/>
      <c r="B345" s="101" t="s">
        <v>482</v>
      </c>
      <c r="C345" s="101"/>
      <c r="D345" s="101"/>
      <c r="E345" s="101"/>
      <c r="F345" s="101"/>
      <c r="G345" s="101"/>
      <c r="H345" s="101"/>
      <c r="I345" s="101"/>
      <c r="J345" s="101"/>
      <c r="K345" s="101"/>
      <c r="L345" s="101"/>
      <c r="M345" s="101"/>
      <c r="N345" s="101"/>
      <c r="O345" s="101"/>
      <c r="P345" s="101"/>
      <c r="Q345" s="101"/>
      <c r="R345" s="101"/>
      <c r="S345" s="101"/>
      <c r="T345" s="101"/>
      <c r="U345" s="101"/>
    </row>
    <row r="346" spans="1:21">
      <c r="A346" s="18"/>
      <c r="B346" s="101" t="s">
        <v>456</v>
      </c>
      <c r="C346" s="101"/>
      <c r="D346" s="101"/>
      <c r="E346" s="101"/>
      <c r="F346" s="101"/>
      <c r="G346" s="101"/>
      <c r="H346" s="101"/>
      <c r="I346" s="101"/>
      <c r="J346" s="101"/>
      <c r="K346" s="101"/>
      <c r="L346" s="101"/>
      <c r="M346" s="101"/>
      <c r="N346" s="101"/>
      <c r="O346" s="101"/>
      <c r="P346" s="101"/>
      <c r="Q346" s="101"/>
      <c r="R346" s="101"/>
      <c r="S346" s="101"/>
      <c r="T346" s="101"/>
      <c r="U346" s="101"/>
    </row>
    <row r="347" spans="1:21">
      <c r="A347" s="18"/>
      <c r="B347" s="101" t="s">
        <v>374</v>
      </c>
      <c r="C347" s="101"/>
      <c r="D347" s="101"/>
      <c r="E347" s="101"/>
      <c r="F347" s="101"/>
      <c r="G347" s="101"/>
      <c r="H347" s="101"/>
      <c r="I347" s="101"/>
      <c r="J347" s="101"/>
      <c r="K347" s="101"/>
      <c r="L347" s="101"/>
      <c r="M347" s="101"/>
      <c r="N347" s="101"/>
      <c r="O347" s="101"/>
      <c r="P347" s="101"/>
      <c r="Q347" s="101"/>
      <c r="R347" s="101"/>
      <c r="S347" s="101"/>
      <c r="T347" s="101"/>
      <c r="U347" s="101"/>
    </row>
    <row r="348" spans="1:21">
      <c r="A348" s="18"/>
      <c r="B348" s="101" t="s">
        <v>375</v>
      </c>
      <c r="C348" s="101"/>
      <c r="D348" s="101"/>
      <c r="E348" s="101"/>
      <c r="F348" s="101"/>
      <c r="G348" s="101"/>
      <c r="H348" s="101"/>
      <c r="I348" s="101"/>
      <c r="J348" s="101"/>
      <c r="K348" s="101"/>
      <c r="L348" s="101"/>
      <c r="M348" s="101"/>
      <c r="N348" s="101"/>
      <c r="O348" s="101"/>
      <c r="P348" s="101"/>
      <c r="Q348" s="101"/>
      <c r="R348" s="101"/>
      <c r="S348" s="101"/>
      <c r="T348" s="101"/>
      <c r="U348" s="101"/>
    </row>
    <row r="349" spans="1:21">
      <c r="A349" s="18"/>
      <c r="B349" s="12"/>
      <c r="C349" s="12"/>
      <c r="D349" s="12"/>
      <c r="E349" s="12"/>
      <c r="F349" s="12"/>
      <c r="G349" s="12"/>
      <c r="H349" s="12"/>
      <c r="I349" s="12"/>
      <c r="J349" s="12"/>
      <c r="K349" s="12"/>
      <c r="L349" s="12"/>
      <c r="M349" s="12"/>
      <c r="N349" s="12"/>
      <c r="O349" s="12"/>
      <c r="P349" s="12"/>
      <c r="Q349" s="12"/>
      <c r="R349" s="12"/>
      <c r="S349" s="12"/>
      <c r="T349" s="12"/>
      <c r="U349" s="12"/>
    </row>
    <row r="350" spans="1:21" ht="15.75" thickBot="1">
      <c r="A350" s="18"/>
      <c r="B350" s="13"/>
      <c r="C350" s="104" t="s">
        <v>376</v>
      </c>
      <c r="D350" s="104"/>
      <c r="E350" s="104"/>
      <c r="F350" s="13"/>
      <c r="G350" s="104" t="s">
        <v>377</v>
      </c>
      <c r="H350" s="104"/>
      <c r="I350" s="104"/>
      <c r="J350" s="13"/>
      <c r="K350" s="104" t="s">
        <v>378</v>
      </c>
      <c r="L350" s="104"/>
      <c r="M350" s="104"/>
      <c r="N350" s="13"/>
      <c r="O350" s="104" t="s">
        <v>379</v>
      </c>
      <c r="P350" s="104"/>
      <c r="Q350" s="104"/>
      <c r="R350" s="13"/>
      <c r="S350" s="104" t="s">
        <v>380</v>
      </c>
      <c r="T350" s="104"/>
      <c r="U350" s="104"/>
    </row>
    <row r="351" spans="1:21">
      <c r="A351" s="18"/>
      <c r="B351" s="105" t="s">
        <v>483</v>
      </c>
      <c r="C351" s="118" t="s">
        <v>177</v>
      </c>
      <c r="D351" s="120" t="s">
        <v>484</v>
      </c>
      <c r="E351" s="118" t="s">
        <v>191</v>
      </c>
      <c r="F351" s="35"/>
      <c r="G351" s="118" t="s">
        <v>177</v>
      </c>
      <c r="H351" s="120">
        <v>40.700000000000003</v>
      </c>
      <c r="I351" s="30"/>
      <c r="J351" s="35"/>
      <c r="K351" s="118" t="s">
        <v>177</v>
      </c>
      <c r="L351" s="120">
        <v>3.7</v>
      </c>
      <c r="M351" s="30"/>
      <c r="N351" s="35"/>
      <c r="O351" s="118" t="s">
        <v>177</v>
      </c>
      <c r="P351" s="120" t="s">
        <v>209</v>
      </c>
      <c r="Q351" s="30"/>
      <c r="R351" s="35"/>
      <c r="S351" s="118" t="s">
        <v>177</v>
      </c>
      <c r="T351" s="120">
        <v>11</v>
      </c>
      <c r="U351" s="30"/>
    </row>
    <row r="352" spans="1:21" ht="15.75" thickBot="1">
      <c r="A352" s="18"/>
      <c r="B352" s="105"/>
      <c r="C352" s="126"/>
      <c r="D352" s="109"/>
      <c r="E352" s="126"/>
      <c r="F352" s="35"/>
      <c r="G352" s="126"/>
      <c r="H352" s="109"/>
      <c r="I352" s="36"/>
      <c r="J352" s="35"/>
      <c r="K352" s="126"/>
      <c r="L352" s="109"/>
      <c r="M352" s="36"/>
      <c r="N352" s="35"/>
      <c r="O352" s="126"/>
      <c r="P352" s="109"/>
      <c r="Q352" s="36"/>
      <c r="R352" s="35"/>
      <c r="S352" s="126"/>
      <c r="T352" s="109"/>
      <c r="U352" s="36"/>
    </row>
    <row r="353" spans="1:21">
      <c r="A353" s="18"/>
      <c r="B353" s="98" t="s">
        <v>123</v>
      </c>
      <c r="C353" s="41"/>
      <c r="D353" s="41"/>
      <c r="E353" s="41"/>
      <c r="F353" s="13"/>
      <c r="G353" s="41"/>
      <c r="H353" s="41"/>
      <c r="I353" s="41"/>
      <c r="J353" s="13"/>
      <c r="K353" s="41"/>
      <c r="L353" s="41"/>
      <c r="M353" s="41"/>
      <c r="N353" s="13"/>
      <c r="O353" s="41"/>
      <c r="P353" s="41"/>
      <c r="Q353" s="41"/>
      <c r="R353" s="13"/>
      <c r="S353" s="41"/>
      <c r="T353" s="41"/>
      <c r="U353" s="41"/>
    </row>
    <row r="354" spans="1:21">
      <c r="A354" s="18"/>
      <c r="B354" s="114" t="s">
        <v>124</v>
      </c>
      <c r="C354" s="106" t="s">
        <v>209</v>
      </c>
      <c r="D354" s="106"/>
      <c r="E354" s="35"/>
      <c r="F354" s="35"/>
      <c r="G354" s="106">
        <v>2.2000000000000002</v>
      </c>
      <c r="H354" s="106"/>
      <c r="I354" s="35"/>
      <c r="J354" s="35"/>
      <c r="K354" s="106" t="s">
        <v>209</v>
      </c>
      <c r="L354" s="106"/>
      <c r="M354" s="35"/>
      <c r="N354" s="35"/>
      <c r="O354" s="106" t="s">
        <v>209</v>
      </c>
      <c r="P354" s="106"/>
      <c r="Q354" s="35"/>
      <c r="R354" s="35"/>
      <c r="S354" s="106">
        <v>2.2000000000000002</v>
      </c>
      <c r="T354" s="106"/>
      <c r="U354" s="35"/>
    </row>
    <row r="355" spans="1:21">
      <c r="A355" s="18"/>
      <c r="B355" s="114"/>
      <c r="C355" s="106"/>
      <c r="D355" s="106"/>
      <c r="E355" s="35"/>
      <c r="F355" s="35"/>
      <c r="G355" s="106"/>
      <c r="H355" s="106"/>
      <c r="I355" s="35"/>
      <c r="J355" s="35"/>
      <c r="K355" s="106"/>
      <c r="L355" s="106"/>
      <c r="M355" s="35"/>
      <c r="N355" s="35"/>
      <c r="O355" s="106"/>
      <c r="P355" s="106"/>
      <c r="Q355" s="35"/>
      <c r="R355" s="35"/>
      <c r="S355" s="106"/>
      <c r="T355" s="106"/>
      <c r="U355" s="35"/>
    </row>
    <row r="356" spans="1:21">
      <c r="A356" s="18"/>
      <c r="B356" s="115" t="s">
        <v>485</v>
      </c>
      <c r="C356" s="31" t="s">
        <v>209</v>
      </c>
      <c r="D356" s="31"/>
      <c r="E356" s="20"/>
      <c r="F356" s="20"/>
      <c r="G356" s="31" t="s">
        <v>486</v>
      </c>
      <c r="H356" s="31"/>
      <c r="I356" s="23" t="s">
        <v>191</v>
      </c>
      <c r="J356" s="20"/>
      <c r="K356" s="31" t="s">
        <v>209</v>
      </c>
      <c r="L356" s="31"/>
      <c r="M356" s="20"/>
      <c r="N356" s="20"/>
      <c r="O356" s="31">
        <v>32.4</v>
      </c>
      <c r="P356" s="31"/>
      <c r="Q356" s="20"/>
      <c r="R356" s="20"/>
      <c r="S356" s="31" t="s">
        <v>209</v>
      </c>
      <c r="T356" s="31"/>
      <c r="U356" s="20"/>
    </row>
    <row r="357" spans="1:21">
      <c r="A357" s="18"/>
      <c r="B357" s="115"/>
      <c r="C357" s="31"/>
      <c r="D357" s="31"/>
      <c r="E357" s="20"/>
      <c r="F357" s="20"/>
      <c r="G357" s="31"/>
      <c r="H357" s="31"/>
      <c r="I357" s="23"/>
      <c r="J357" s="20"/>
      <c r="K357" s="31"/>
      <c r="L357" s="31"/>
      <c r="M357" s="20"/>
      <c r="N357" s="20"/>
      <c r="O357" s="31"/>
      <c r="P357" s="31"/>
      <c r="Q357" s="20"/>
      <c r="R357" s="20"/>
      <c r="S357" s="31"/>
      <c r="T357" s="31"/>
      <c r="U357" s="20"/>
    </row>
    <row r="358" spans="1:21">
      <c r="A358" s="18"/>
      <c r="B358" s="114" t="s">
        <v>126</v>
      </c>
      <c r="C358" s="106" t="s">
        <v>209</v>
      </c>
      <c r="D358" s="106"/>
      <c r="E358" s="35"/>
      <c r="F358" s="35"/>
      <c r="G358" s="106">
        <v>0.5</v>
      </c>
      <c r="H358" s="106"/>
      <c r="I358" s="35"/>
      <c r="J358" s="35"/>
      <c r="K358" s="106" t="s">
        <v>209</v>
      </c>
      <c r="L358" s="106"/>
      <c r="M358" s="35"/>
      <c r="N358" s="35"/>
      <c r="O358" s="106" t="s">
        <v>209</v>
      </c>
      <c r="P358" s="106"/>
      <c r="Q358" s="35"/>
      <c r="R358" s="35"/>
      <c r="S358" s="106">
        <v>0.5</v>
      </c>
      <c r="T358" s="106"/>
      <c r="U358" s="35"/>
    </row>
    <row r="359" spans="1:21">
      <c r="A359" s="18"/>
      <c r="B359" s="114"/>
      <c r="C359" s="106"/>
      <c r="D359" s="106"/>
      <c r="E359" s="35"/>
      <c r="F359" s="35"/>
      <c r="G359" s="106"/>
      <c r="H359" s="106"/>
      <c r="I359" s="35"/>
      <c r="J359" s="35"/>
      <c r="K359" s="106"/>
      <c r="L359" s="106"/>
      <c r="M359" s="35"/>
      <c r="N359" s="35"/>
      <c r="O359" s="106"/>
      <c r="P359" s="106"/>
      <c r="Q359" s="35"/>
      <c r="R359" s="35"/>
      <c r="S359" s="106"/>
      <c r="T359" s="106"/>
      <c r="U359" s="35"/>
    </row>
    <row r="360" spans="1:21">
      <c r="A360" s="18"/>
      <c r="B360" s="115" t="s">
        <v>127</v>
      </c>
      <c r="C360" s="108" t="s">
        <v>254</v>
      </c>
      <c r="D360" s="108"/>
      <c r="E360" s="107" t="s">
        <v>191</v>
      </c>
      <c r="F360" s="20"/>
      <c r="G360" s="108" t="s">
        <v>431</v>
      </c>
      <c r="H360" s="108"/>
      <c r="I360" s="107" t="s">
        <v>191</v>
      </c>
      <c r="J360" s="20"/>
      <c r="K360" s="108" t="s">
        <v>225</v>
      </c>
      <c r="L360" s="108"/>
      <c r="M360" s="107" t="s">
        <v>191</v>
      </c>
      <c r="N360" s="20"/>
      <c r="O360" s="108" t="s">
        <v>209</v>
      </c>
      <c r="P360" s="108"/>
      <c r="Q360" s="20"/>
      <c r="R360" s="20"/>
      <c r="S360" s="108" t="s">
        <v>443</v>
      </c>
      <c r="T360" s="108"/>
      <c r="U360" s="107" t="s">
        <v>191</v>
      </c>
    </row>
    <row r="361" spans="1:21">
      <c r="A361" s="18"/>
      <c r="B361" s="115"/>
      <c r="C361" s="108"/>
      <c r="D361" s="108"/>
      <c r="E361" s="107"/>
      <c r="F361" s="20"/>
      <c r="G361" s="108"/>
      <c r="H361" s="108"/>
      <c r="I361" s="107"/>
      <c r="J361" s="20"/>
      <c r="K361" s="108"/>
      <c r="L361" s="108"/>
      <c r="M361" s="107"/>
      <c r="N361" s="20"/>
      <c r="O361" s="108"/>
      <c r="P361" s="108"/>
      <c r="Q361" s="20"/>
      <c r="R361" s="20"/>
      <c r="S361" s="108"/>
      <c r="T361" s="108"/>
      <c r="U361" s="107"/>
    </row>
    <row r="362" spans="1:21">
      <c r="A362" s="18"/>
      <c r="B362" s="114" t="s">
        <v>487</v>
      </c>
      <c r="C362" s="33" t="s">
        <v>209</v>
      </c>
      <c r="D362" s="33"/>
      <c r="E362" s="35"/>
      <c r="F362" s="35"/>
      <c r="G362" s="33">
        <v>0.4</v>
      </c>
      <c r="H362" s="33"/>
      <c r="I362" s="35"/>
      <c r="J362" s="35"/>
      <c r="K362" s="33" t="s">
        <v>209</v>
      </c>
      <c r="L362" s="33"/>
      <c r="M362" s="35"/>
      <c r="N362" s="35"/>
      <c r="O362" s="33" t="s">
        <v>209</v>
      </c>
      <c r="P362" s="33"/>
      <c r="Q362" s="35"/>
      <c r="R362" s="35"/>
      <c r="S362" s="33">
        <v>0.4</v>
      </c>
      <c r="T362" s="33"/>
      <c r="U362" s="35"/>
    </row>
    <row r="363" spans="1:21" ht="15.75" thickBot="1">
      <c r="A363" s="18"/>
      <c r="B363" s="114"/>
      <c r="C363" s="34"/>
      <c r="D363" s="34"/>
      <c r="E363" s="36"/>
      <c r="F363" s="35"/>
      <c r="G363" s="34"/>
      <c r="H363" s="34"/>
      <c r="I363" s="36"/>
      <c r="J363" s="35"/>
      <c r="K363" s="34"/>
      <c r="L363" s="34"/>
      <c r="M363" s="36"/>
      <c r="N363" s="35"/>
      <c r="O363" s="34"/>
      <c r="P363" s="34"/>
      <c r="Q363" s="36"/>
      <c r="R363" s="35"/>
      <c r="S363" s="34"/>
      <c r="T363" s="34"/>
      <c r="U363" s="36"/>
    </row>
    <row r="364" spans="1:21">
      <c r="A364" s="18"/>
      <c r="B364" s="107" t="s">
        <v>488</v>
      </c>
      <c r="C364" s="110" t="s">
        <v>254</v>
      </c>
      <c r="D364" s="110"/>
      <c r="E364" s="112" t="s">
        <v>191</v>
      </c>
      <c r="F364" s="20"/>
      <c r="G364" s="110" t="s">
        <v>489</v>
      </c>
      <c r="H364" s="110"/>
      <c r="I364" s="112" t="s">
        <v>191</v>
      </c>
      <c r="J364" s="20"/>
      <c r="K364" s="110" t="s">
        <v>225</v>
      </c>
      <c r="L364" s="110"/>
      <c r="M364" s="112" t="s">
        <v>191</v>
      </c>
      <c r="N364" s="20"/>
      <c r="O364" s="110">
        <v>32.4</v>
      </c>
      <c r="P364" s="110"/>
      <c r="Q364" s="41"/>
      <c r="R364" s="20"/>
      <c r="S364" s="110" t="s">
        <v>490</v>
      </c>
      <c r="T364" s="110"/>
      <c r="U364" s="112" t="s">
        <v>191</v>
      </c>
    </row>
    <row r="365" spans="1:21" ht="15.75" thickBot="1">
      <c r="A365" s="18"/>
      <c r="B365" s="107"/>
      <c r="C365" s="116"/>
      <c r="D365" s="116"/>
      <c r="E365" s="117"/>
      <c r="F365" s="20"/>
      <c r="G365" s="116"/>
      <c r="H365" s="116"/>
      <c r="I365" s="117"/>
      <c r="J365" s="20"/>
      <c r="K365" s="116"/>
      <c r="L365" s="116"/>
      <c r="M365" s="117"/>
      <c r="N365" s="20"/>
      <c r="O365" s="116"/>
      <c r="P365" s="116"/>
      <c r="Q365" s="56"/>
      <c r="R365" s="20"/>
      <c r="S365" s="116"/>
      <c r="T365" s="116"/>
      <c r="U365" s="117"/>
    </row>
    <row r="366" spans="1:21">
      <c r="A366" s="18"/>
      <c r="B366" s="99" t="s">
        <v>129</v>
      </c>
      <c r="C366" s="30"/>
      <c r="D366" s="30"/>
      <c r="E366" s="30"/>
      <c r="F366" s="25"/>
      <c r="G366" s="30"/>
      <c r="H366" s="30"/>
      <c r="I366" s="30"/>
      <c r="J366" s="25"/>
      <c r="K366" s="30"/>
      <c r="L366" s="30"/>
      <c r="M366" s="30"/>
      <c r="N366" s="25"/>
      <c r="O366" s="30"/>
      <c r="P366" s="30"/>
      <c r="Q366" s="30"/>
      <c r="R366" s="25"/>
      <c r="S366" s="30"/>
      <c r="T366" s="30"/>
      <c r="U366" s="30"/>
    </row>
    <row r="367" spans="1:21">
      <c r="A367" s="18"/>
      <c r="B367" s="115" t="s">
        <v>135</v>
      </c>
      <c r="C367" s="108" t="s">
        <v>209</v>
      </c>
      <c r="D367" s="108"/>
      <c r="E367" s="20"/>
      <c r="F367" s="20"/>
      <c r="G367" s="108" t="s">
        <v>209</v>
      </c>
      <c r="H367" s="108"/>
      <c r="I367" s="20"/>
      <c r="J367" s="20"/>
      <c r="K367" s="108" t="s">
        <v>253</v>
      </c>
      <c r="L367" s="108"/>
      <c r="M367" s="107" t="s">
        <v>191</v>
      </c>
      <c r="N367" s="20"/>
      <c r="O367" s="108" t="s">
        <v>209</v>
      </c>
      <c r="P367" s="108"/>
      <c r="Q367" s="20"/>
      <c r="R367" s="20"/>
      <c r="S367" s="108" t="s">
        <v>253</v>
      </c>
      <c r="T367" s="108"/>
      <c r="U367" s="107" t="s">
        <v>191</v>
      </c>
    </row>
    <row r="368" spans="1:21">
      <c r="A368" s="18"/>
      <c r="B368" s="115"/>
      <c r="C368" s="108"/>
      <c r="D368" s="108"/>
      <c r="E368" s="20"/>
      <c r="F368" s="20"/>
      <c r="G368" s="108"/>
      <c r="H368" s="108"/>
      <c r="I368" s="20"/>
      <c r="J368" s="20"/>
      <c r="K368" s="108"/>
      <c r="L368" s="108"/>
      <c r="M368" s="107"/>
      <c r="N368" s="20"/>
      <c r="O368" s="108"/>
      <c r="P368" s="108"/>
      <c r="Q368" s="20"/>
      <c r="R368" s="20"/>
      <c r="S368" s="108"/>
      <c r="T368" s="108"/>
      <c r="U368" s="107"/>
    </row>
    <row r="369" spans="1:21">
      <c r="A369" s="18"/>
      <c r="B369" s="114" t="s">
        <v>134</v>
      </c>
      <c r="C369" s="33" t="s">
        <v>209</v>
      </c>
      <c r="D369" s="33"/>
      <c r="E369" s="35"/>
      <c r="F369" s="35"/>
      <c r="G369" s="33" t="s">
        <v>345</v>
      </c>
      <c r="H369" s="33"/>
      <c r="I369" s="32" t="s">
        <v>191</v>
      </c>
      <c r="J369" s="35"/>
      <c r="K369" s="33" t="s">
        <v>209</v>
      </c>
      <c r="L369" s="33"/>
      <c r="M369" s="35"/>
      <c r="N369" s="35"/>
      <c r="O369" s="33" t="s">
        <v>209</v>
      </c>
      <c r="P369" s="33"/>
      <c r="Q369" s="35"/>
      <c r="R369" s="35"/>
      <c r="S369" s="33" t="s">
        <v>345</v>
      </c>
      <c r="T369" s="33"/>
      <c r="U369" s="32" t="s">
        <v>191</v>
      </c>
    </row>
    <row r="370" spans="1:21">
      <c r="A370" s="18"/>
      <c r="B370" s="114"/>
      <c r="C370" s="33"/>
      <c r="D370" s="33"/>
      <c r="E370" s="35"/>
      <c r="F370" s="35"/>
      <c r="G370" s="33"/>
      <c r="H370" s="33"/>
      <c r="I370" s="32"/>
      <c r="J370" s="35"/>
      <c r="K370" s="33"/>
      <c r="L370" s="33"/>
      <c r="M370" s="35"/>
      <c r="N370" s="35"/>
      <c r="O370" s="33"/>
      <c r="P370" s="33"/>
      <c r="Q370" s="35"/>
      <c r="R370" s="35"/>
      <c r="S370" s="33"/>
      <c r="T370" s="33"/>
      <c r="U370" s="32"/>
    </row>
    <row r="371" spans="1:21">
      <c r="A371" s="18"/>
      <c r="B371" s="115" t="s">
        <v>491</v>
      </c>
      <c r="C371" s="108">
        <v>29.6</v>
      </c>
      <c r="D371" s="108"/>
      <c r="E371" s="20"/>
      <c r="F371" s="20"/>
      <c r="G371" s="108" t="s">
        <v>209</v>
      </c>
      <c r="H371" s="108"/>
      <c r="I371" s="20"/>
      <c r="J371" s="20"/>
      <c r="K371" s="108">
        <v>2.8</v>
      </c>
      <c r="L371" s="108"/>
      <c r="M371" s="20"/>
      <c r="N371" s="20"/>
      <c r="O371" s="108" t="s">
        <v>486</v>
      </c>
      <c r="P371" s="108"/>
      <c r="Q371" s="107" t="s">
        <v>191</v>
      </c>
      <c r="R371" s="20"/>
      <c r="S371" s="108" t="s">
        <v>209</v>
      </c>
      <c r="T371" s="108"/>
      <c r="U371" s="20"/>
    </row>
    <row r="372" spans="1:21">
      <c r="A372" s="18"/>
      <c r="B372" s="115"/>
      <c r="C372" s="108"/>
      <c r="D372" s="108"/>
      <c r="E372" s="20"/>
      <c r="F372" s="20"/>
      <c r="G372" s="108"/>
      <c r="H372" s="108"/>
      <c r="I372" s="20"/>
      <c r="J372" s="20"/>
      <c r="K372" s="108"/>
      <c r="L372" s="108"/>
      <c r="M372" s="20"/>
      <c r="N372" s="20"/>
      <c r="O372" s="108"/>
      <c r="P372" s="108"/>
      <c r="Q372" s="107"/>
      <c r="R372" s="20"/>
      <c r="S372" s="108"/>
      <c r="T372" s="108"/>
      <c r="U372" s="20"/>
    </row>
    <row r="373" spans="1:21">
      <c r="A373" s="18"/>
      <c r="B373" s="114" t="s">
        <v>492</v>
      </c>
      <c r="C373" s="106">
        <v>1.2</v>
      </c>
      <c r="D373" s="106"/>
      <c r="E373" s="35"/>
      <c r="F373" s="35"/>
      <c r="G373" s="106" t="s">
        <v>209</v>
      </c>
      <c r="H373" s="106"/>
      <c r="I373" s="35"/>
      <c r="J373" s="35"/>
      <c r="K373" s="106" t="s">
        <v>209</v>
      </c>
      <c r="L373" s="106"/>
      <c r="M373" s="35"/>
      <c r="N373" s="35"/>
      <c r="O373" s="106" t="s">
        <v>209</v>
      </c>
      <c r="P373" s="106"/>
      <c r="Q373" s="35"/>
      <c r="R373" s="35"/>
      <c r="S373" s="106">
        <v>1.2</v>
      </c>
      <c r="T373" s="106"/>
      <c r="U373" s="35"/>
    </row>
    <row r="374" spans="1:21" ht="15.75" thickBot="1">
      <c r="A374" s="18"/>
      <c r="B374" s="114"/>
      <c r="C374" s="109"/>
      <c r="D374" s="109"/>
      <c r="E374" s="36"/>
      <c r="F374" s="35"/>
      <c r="G374" s="109"/>
      <c r="H374" s="109"/>
      <c r="I374" s="36"/>
      <c r="J374" s="35"/>
      <c r="K374" s="109"/>
      <c r="L374" s="109"/>
      <c r="M374" s="36"/>
      <c r="N374" s="35"/>
      <c r="O374" s="109"/>
      <c r="P374" s="109"/>
      <c r="Q374" s="36"/>
      <c r="R374" s="35"/>
      <c r="S374" s="109"/>
      <c r="T374" s="109"/>
      <c r="U374" s="36"/>
    </row>
    <row r="375" spans="1:21">
      <c r="A375" s="18"/>
      <c r="B375" s="107" t="s">
        <v>493</v>
      </c>
      <c r="C375" s="110">
        <v>30.8</v>
      </c>
      <c r="D375" s="110"/>
      <c r="E375" s="41"/>
      <c r="F375" s="20"/>
      <c r="G375" s="110" t="s">
        <v>345</v>
      </c>
      <c r="H375" s="110"/>
      <c r="I375" s="112" t="s">
        <v>191</v>
      </c>
      <c r="J375" s="20"/>
      <c r="K375" s="110">
        <v>2</v>
      </c>
      <c r="L375" s="110"/>
      <c r="M375" s="41"/>
      <c r="N375" s="20"/>
      <c r="O375" s="110" t="s">
        <v>486</v>
      </c>
      <c r="P375" s="110"/>
      <c r="Q375" s="112" t="s">
        <v>191</v>
      </c>
      <c r="R375" s="20"/>
      <c r="S375" s="110" t="s">
        <v>280</v>
      </c>
      <c r="T375" s="110"/>
      <c r="U375" s="112" t="s">
        <v>191</v>
      </c>
    </row>
    <row r="376" spans="1:21" ht="15.75" thickBot="1">
      <c r="A376" s="18"/>
      <c r="B376" s="107"/>
      <c r="C376" s="116"/>
      <c r="D376" s="116"/>
      <c r="E376" s="56"/>
      <c r="F376" s="20"/>
      <c r="G376" s="116"/>
      <c r="H376" s="116"/>
      <c r="I376" s="117"/>
      <c r="J376" s="20"/>
      <c r="K376" s="116"/>
      <c r="L376" s="116"/>
      <c r="M376" s="56"/>
      <c r="N376" s="20"/>
      <c r="O376" s="116"/>
      <c r="P376" s="116"/>
      <c r="Q376" s="117"/>
      <c r="R376" s="20"/>
      <c r="S376" s="116"/>
      <c r="T376" s="116"/>
      <c r="U376" s="117"/>
    </row>
    <row r="377" spans="1:21">
      <c r="A377" s="18"/>
      <c r="B377" s="105" t="s">
        <v>138</v>
      </c>
      <c r="C377" s="120" t="s">
        <v>494</v>
      </c>
      <c r="D377" s="120"/>
      <c r="E377" s="118" t="s">
        <v>191</v>
      </c>
      <c r="F377" s="35"/>
      <c r="G377" s="120" t="s">
        <v>209</v>
      </c>
      <c r="H377" s="120"/>
      <c r="I377" s="30"/>
      <c r="J377" s="35"/>
      <c r="K377" s="120">
        <v>3.8</v>
      </c>
      <c r="L377" s="120"/>
      <c r="M377" s="30"/>
      <c r="N377" s="35"/>
      <c r="O377" s="120" t="s">
        <v>209</v>
      </c>
      <c r="P377" s="120"/>
      <c r="Q377" s="30"/>
      <c r="R377" s="35"/>
      <c r="S377" s="120">
        <v>0.2</v>
      </c>
      <c r="T377" s="120"/>
      <c r="U377" s="30"/>
    </row>
    <row r="378" spans="1:21">
      <c r="A378" s="18"/>
      <c r="B378" s="105"/>
      <c r="C378" s="106"/>
      <c r="D378" s="106"/>
      <c r="E378" s="105"/>
      <c r="F378" s="35"/>
      <c r="G378" s="124"/>
      <c r="H378" s="124"/>
      <c r="I378" s="60"/>
      <c r="J378" s="35"/>
      <c r="K378" s="124"/>
      <c r="L378" s="124"/>
      <c r="M378" s="60"/>
      <c r="N378" s="35"/>
      <c r="O378" s="124"/>
      <c r="P378" s="124"/>
      <c r="Q378" s="60"/>
      <c r="R378" s="35"/>
      <c r="S378" s="124"/>
      <c r="T378" s="124"/>
      <c r="U378" s="60"/>
    </row>
    <row r="379" spans="1:21">
      <c r="A379" s="18"/>
      <c r="B379" s="107" t="s">
        <v>495</v>
      </c>
      <c r="C379" s="108" t="s">
        <v>209</v>
      </c>
      <c r="D379" s="108"/>
      <c r="E379" s="20"/>
      <c r="F379" s="20"/>
      <c r="G379" s="108">
        <v>0.5</v>
      </c>
      <c r="H379" s="108"/>
      <c r="I379" s="20"/>
      <c r="J379" s="20"/>
      <c r="K379" s="108" t="s">
        <v>209</v>
      </c>
      <c r="L379" s="108"/>
      <c r="M379" s="20"/>
      <c r="N379" s="20"/>
      <c r="O379" s="108" t="s">
        <v>209</v>
      </c>
      <c r="P379" s="108"/>
      <c r="Q379" s="20"/>
      <c r="R379" s="20"/>
      <c r="S379" s="108">
        <v>0.5</v>
      </c>
      <c r="T379" s="108"/>
      <c r="U379" s="20"/>
    </row>
    <row r="380" spans="1:21">
      <c r="A380" s="18"/>
      <c r="B380" s="107"/>
      <c r="C380" s="108"/>
      <c r="D380" s="108"/>
      <c r="E380" s="20"/>
      <c r="F380" s="20"/>
      <c r="G380" s="108"/>
      <c r="H380" s="108"/>
      <c r="I380" s="20"/>
      <c r="J380" s="20"/>
      <c r="K380" s="108"/>
      <c r="L380" s="108"/>
      <c r="M380" s="20"/>
      <c r="N380" s="20"/>
      <c r="O380" s="108"/>
      <c r="P380" s="108"/>
      <c r="Q380" s="20"/>
      <c r="R380" s="20"/>
      <c r="S380" s="108"/>
      <c r="T380" s="108"/>
      <c r="U380" s="20"/>
    </row>
    <row r="381" spans="1:21">
      <c r="A381" s="18"/>
      <c r="B381" s="105" t="s">
        <v>140</v>
      </c>
      <c r="C381" s="106" t="s">
        <v>209</v>
      </c>
      <c r="D381" s="106"/>
      <c r="E381" s="35"/>
      <c r="F381" s="35"/>
      <c r="G381" s="106" t="s">
        <v>209</v>
      </c>
      <c r="H381" s="106"/>
      <c r="I381" s="35"/>
      <c r="J381" s="35"/>
      <c r="K381" s="106">
        <v>0.1</v>
      </c>
      <c r="L381" s="106"/>
      <c r="M381" s="35"/>
      <c r="N381" s="35"/>
      <c r="O381" s="106" t="s">
        <v>209</v>
      </c>
      <c r="P381" s="106"/>
      <c r="Q381" s="35"/>
      <c r="R381" s="35"/>
      <c r="S381" s="106">
        <v>0.1</v>
      </c>
      <c r="T381" s="106"/>
      <c r="U381" s="35"/>
    </row>
    <row r="382" spans="1:21" ht="15.75" thickBot="1">
      <c r="A382" s="18"/>
      <c r="B382" s="105"/>
      <c r="C382" s="109"/>
      <c r="D382" s="109"/>
      <c r="E382" s="36"/>
      <c r="F382" s="35"/>
      <c r="G382" s="109"/>
      <c r="H382" s="109"/>
      <c r="I382" s="36"/>
      <c r="J382" s="35"/>
      <c r="K382" s="109"/>
      <c r="L382" s="109"/>
      <c r="M382" s="36"/>
      <c r="N382" s="35"/>
      <c r="O382" s="109"/>
      <c r="P382" s="109"/>
      <c r="Q382" s="36"/>
      <c r="R382" s="35"/>
      <c r="S382" s="109"/>
      <c r="T382" s="109"/>
      <c r="U382" s="36"/>
    </row>
    <row r="383" spans="1:21">
      <c r="A383" s="18"/>
      <c r="B383" s="107" t="s">
        <v>141</v>
      </c>
      <c r="C383" s="112" t="s">
        <v>177</v>
      </c>
      <c r="D383" s="110" t="s">
        <v>494</v>
      </c>
      <c r="E383" s="112" t="s">
        <v>191</v>
      </c>
      <c r="F383" s="20"/>
      <c r="G383" s="112" t="s">
        <v>177</v>
      </c>
      <c r="H383" s="110">
        <v>0.5</v>
      </c>
      <c r="I383" s="41"/>
      <c r="J383" s="20"/>
      <c r="K383" s="112" t="s">
        <v>177</v>
      </c>
      <c r="L383" s="110">
        <v>3.9</v>
      </c>
      <c r="M383" s="41"/>
      <c r="N383" s="20"/>
      <c r="O383" s="112" t="s">
        <v>177</v>
      </c>
      <c r="P383" s="110" t="s">
        <v>209</v>
      </c>
      <c r="Q383" s="41"/>
      <c r="R383" s="20"/>
      <c r="S383" s="112" t="s">
        <v>177</v>
      </c>
      <c r="T383" s="110">
        <v>0.8</v>
      </c>
      <c r="U383" s="41"/>
    </row>
    <row r="384" spans="1:21" ht="15.75" thickBot="1">
      <c r="A384" s="18"/>
      <c r="B384" s="107"/>
      <c r="C384" s="127"/>
      <c r="D384" s="128"/>
      <c r="E384" s="127"/>
      <c r="F384" s="20"/>
      <c r="G384" s="127"/>
      <c r="H384" s="128"/>
      <c r="I384" s="42"/>
      <c r="J384" s="20"/>
      <c r="K384" s="127"/>
      <c r="L384" s="128"/>
      <c r="M384" s="42"/>
      <c r="N384" s="20"/>
      <c r="O384" s="127"/>
      <c r="P384" s="128"/>
      <c r="Q384" s="42"/>
      <c r="R384" s="20"/>
      <c r="S384" s="127"/>
      <c r="T384" s="128"/>
      <c r="U384" s="42"/>
    </row>
    <row r="385" spans="1:21" ht="15.75" thickTop="1">
      <c r="A385" s="18"/>
      <c r="B385" s="101" t="s">
        <v>482</v>
      </c>
      <c r="C385" s="101"/>
      <c r="D385" s="101"/>
      <c r="E385" s="101"/>
      <c r="F385" s="101"/>
      <c r="G385" s="101"/>
      <c r="H385" s="101"/>
      <c r="I385" s="101"/>
      <c r="J385" s="101"/>
      <c r="K385" s="101"/>
      <c r="L385" s="101"/>
      <c r="M385" s="101"/>
      <c r="N385" s="101"/>
      <c r="O385" s="101"/>
      <c r="P385" s="101"/>
      <c r="Q385" s="101"/>
      <c r="R385" s="101"/>
      <c r="S385" s="101"/>
      <c r="T385" s="101"/>
      <c r="U385" s="101"/>
    </row>
    <row r="386" spans="1:21">
      <c r="A386" s="18"/>
      <c r="B386" s="101" t="s">
        <v>469</v>
      </c>
      <c r="C386" s="101"/>
      <c r="D386" s="101"/>
      <c r="E386" s="101"/>
      <c r="F386" s="101"/>
      <c r="G386" s="101"/>
      <c r="H386" s="101"/>
      <c r="I386" s="101"/>
      <c r="J386" s="101"/>
      <c r="K386" s="101"/>
      <c r="L386" s="101"/>
      <c r="M386" s="101"/>
      <c r="N386" s="101"/>
      <c r="O386" s="101"/>
      <c r="P386" s="101"/>
      <c r="Q386" s="101"/>
      <c r="R386" s="101"/>
      <c r="S386" s="101"/>
      <c r="T386" s="101"/>
      <c r="U386" s="101"/>
    </row>
    <row r="387" spans="1:21">
      <c r="A387" s="18"/>
      <c r="B387" s="101" t="s">
        <v>374</v>
      </c>
      <c r="C387" s="101"/>
      <c r="D387" s="101"/>
      <c r="E387" s="101"/>
      <c r="F387" s="101"/>
      <c r="G387" s="101"/>
      <c r="H387" s="101"/>
      <c r="I387" s="101"/>
      <c r="J387" s="101"/>
      <c r="K387" s="101"/>
      <c r="L387" s="101"/>
      <c r="M387" s="101"/>
      <c r="N387" s="101"/>
      <c r="O387" s="101"/>
      <c r="P387" s="101"/>
      <c r="Q387" s="101"/>
      <c r="R387" s="101"/>
      <c r="S387" s="101"/>
      <c r="T387" s="101"/>
      <c r="U387" s="101"/>
    </row>
    <row r="388" spans="1:21">
      <c r="A388" s="18"/>
      <c r="B388" s="101" t="s">
        <v>375</v>
      </c>
      <c r="C388" s="101"/>
      <c r="D388" s="101"/>
      <c r="E388" s="101"/>
      <c r="F388" s="101"/>
      <c r="G388" s="101"/>
      <c r="H388" s="101"/>
      <c r="I388" s="101"/>
      <c r="J388" s="101"/>
      <c r="K388" s="101"/>
      <c r="L388" s="101"/>
      <c r="M388" s="101"/>
      <c r="N388" s="101"/>
      <c r="O388" s="101"/>
      <c r="P388" s="101"/>
      <c r="Q388" s="101"/>
      <c r="R388" s="101"/>
      <c r="S388" s="101"/>
      <c r="T388" s="101"/>
      <c r="U388" s="101"/>
    </row>
    <row r="389" spans="1:21">
      <c r="A389" s="18"/>
      <c r="B389" s="12"/>
      <c r="C389" s="12"/>
      <c r="D389" s="12"/>
      <c r="E389" s="12"/>
      <c r="F389" s="12"/>
      <c r="G389" s="12"/>
      <c r="H389" s="12"/>
      <c r="I389" s="12"/>
      <c r="J389" s="12"/>
      <c r="K389" s="12"/>
      <c r="L389" s="12"/>
      <c r="M389" s="12"/>
      <c r="N389" s="12"/>
      <c r="O389" s="12"/>
      <c r="P389" s="12"/>
      <c r="Q389" s="12"/>
      <c r="R389" s="12"/>
      <c r="S389" s="12"/>
      <c r="T389" s="12"/>
      <c r="U389" s="12"/>
    </row>
    <row r="390" spans="1:21" ht="15.75" thickBot="1">
      <c r="A390" s="18"/>
      <c r="B390" s="13"/>
      <c r="C390" s="104" t="s">
        <v>376</v>
      </c>
      <c r="D390" s="104"/>
      <c r="E390" s="104"/>
      <c r="F390" s="13"/>
      <c r="G390" s="104" t="s">
        <v>377</v>
      </c>
      <c r="H390" s="104"/>
      <c r="I390" s="104"/>
      <c r="J390" s="13"/>
      <c r="K390" s="104" t="s">
        <v>378</v>
      </c>
      <c r="L390" s="104"/>
      <c r="M390" s="104"/>
      <c r="N390" s="13"/>
      <c r="O390" s="104" t="s">
        <v>379</v>
      </c>
      <c r="P390" s="104"/>
      <c r="Q390" s="104"/>
      <c r="R390" s="13"/>
      <c r="S390" s="104" t="s">
        <v>380</v>
      </c>
      <c r="T390" s="104"/>
      <c r="U390" s="104"/>
    </row>
    <row r="391" spans="1:21">
      <c r="A391" s="18"/>
      <c r="B391" s="105" t="s">
        <v>483</v>
      </c>
      <c r="C391" s="118" t="s">
        <v>177</v>
      </c>
      <c r="D391" s="120" t="s">
        <v>484</v>
      </c>
      <c r="E391" s="118" t="s">
        <v>191</v>
      </c>
      <c r="F391" s="35"/>
      <c r="G391" s="118" t="s">
        <v>177</v>
      </c>
      <c r="H391" s="120">
        <v>21.1</v>
      </c>
      <c r="I391" s="30"/>
      <c r="J391" s="35"/>
      <c r="K391" s="118" t="s">
        <v>177</v>
      </c>
      <c r="L391" s="120" t="s">
        <v>410</v>
      </c>
      <c r="M391" s="118" t="s">
        <v>191</v>
      </c>
      <c r="N391" s="35"/>
      <c r="O391" s="118" t="s">
        <v>177</v>
      </c>
      <c r="P391" s="120" t="s">
        <v>209</v>
      </c>
      <c r="Q391" s="30"/>
      <c r="R391" s="35"/>
      <c r="S391" s="118" t="s">
        <v>177</v>
      </c>
      <c r="T391" s="120" t="s">
        <v>496</v>
      </c>
      <c r="U391" s="118" t="s">
        <v>191</v>
      </c>
    </row>
    <row r="392" spans="1:21" ht="15.75" thickBot="1">
      <c r="A392" s="18"/>
      <c r="B392" s="105"/>
      <c r="C392" s="126"/>
      <c r="D392" s="109"/>
      <c r="E392" s="126"/>
      <c r="F392" s="35"/>
      <c r="G392" s="126"/>
      <c r="H392" s="109"/>
      <c r="I392" s="36"/>
      <c r="J392" s="35"/>
      <c r="K392" s="126"/>
      <c r="L392" s="109"/>
      <c r="M392" s="126"/>
      <c r="N392" s="35"/>
      <c r="O392" s="126"/>
      <c r="P392" s="109"/>
      <c r="Q392" s="36"/>
      <c r="R392" s="35"/>
      <c r="S392" s="126"/>
      <c r="T392" s="109"/>
      <c r="U392" s="126"/>
    </row>
    <row r="393" spans="1:21">
      <c r="A393" s="18"/>
      <c r="B393" s="98" t="s">
        <v>123</v>
      </c>
      <c r="C393" s="41"/>
      <c r="D393" s="41"/>
      <c r="E393" s="41"/>
      <c r="F393" s="13"/>
      <c r="G393" s="41"/>
      <c r="H393" s="41"/>
      <c r="I393" s="41"/>
      <c r="J393" s="13"/>
      <c r="K393" s="41"/>
      <c r="L393" s="41"/>
      <c r="M393" s="41"/>
      <c r="N393" s="13"/>
      <c r="O393" s="41"/>
      <c r="P393" s="41"/>
      <c r="Q393" s="41"/>
      <c r="R393" s="13"/>
      <c r="S393" s="41"/>
      <c r="T393" s="41"/>
      <c r="U393" s="41"/>
    </row>
    <row r="394" spans="1:21">
      <c r="A394" s="18"/>
      <c r="B394" s="114" t="s">
        <v>124</v>
      </c>
      <c r="C394" s="106" t="s">
        <v>209</v>
      </c>
      <c r="D394" s="106"/>
      <c r="E394" s="35"/>
      <c r="F394" s="35"/>
      <c r="G394" s="106" t="s">
        <v>497</v>
      </c>
      <c r="H394" s="106"/>
      <c r="I394" s="105" t="s">
        <v>191</v>
      </c>
      <c r="J394" s="35"/>
      <c r="K394" s="106" t="s">
        <v>209</v>
      </c>
      <c r="L394" s="106"/>
      <c r="M394" s="35"/>
      <c r="N394" s="35"/>
      <c r="O394" s="106" t="s">
        <v>209</v>
      </c>
      <c r="P394" s="106"/>
      <c r="Q394" s="35"/>
      <c r="R394" s="35"/>
      <c r="S394" s="106" t="s">
        <v>497</v>
      </c>
      <c r="T394" s="106"/>
      <c r="U394" s="105" t="s">
        <v>191</v>
      </c>
    </row>
    <row r="395" spans="1:21">
      <c r="A395" s="18"/>
      <c r="B395" s="114"/>
      <c r="C395" s="106"/>
      <c r="D395" s="106"/>
      <c r="E395" s="35"/>
      <c r="F395" s="35"/>
      <c r="G395" s="106"/>
      <c r="H395" s="106"/>
      <c r="I395" s="105"/>
      <c r="J395" s="35"/>
      <c r="K395" s="106"/>
      <c r="L395" s="106"/>
      <c r="M395" s="35"/>
      <c r="N395" s="35"/>
      <c r="O395" s="106"/>
      <c r="P395" s="106"/>
      <c r="Q395" s="35"/>
      <c r="R395" s="35"/>
      <c r="S395" s="106"/>
      <c r="T395" s="106"/>
      <c r="U395" s="105"/>
    </row>
    <row r="396" spans="1:21">
      <c r="A396" s="18"/>
      <c r="B396" s="115" t="s">
        <v>485</v>
      </c>
      <c r="C396" s="31" t="s">
        <v>209</v>
      </c>
      <c r="D396" s="31"/>
      <c r="E396" s="20"/>
      <c r="F396" s="20"/>
      <c r="G396" s="31" t="s">
        <v>443</v>
      </c>
      <c r="H396" s="31"/>
      <c r="I396" s="23" t="s">
        <v>191</v>
      </c>
      <c r="J396" s="20"/>
      <c r="K396" s="31" t="s">
        <v>209</v>
      </c>
      <c r="L396" s="31"/>
      <c r="M396" s="20"/>
      <c r="N396" s="20"/>
      <c r="O396" s="31">
        <v>12.2</v>
      </c>
      <c r="P396" s="31"/>
      <c r="Q396" s="20"/>
      <c r="R396" s="20"/>
      <c r="S396" s="31" t="s">
        <v>209</v>
      </c>
      <c r="T396" s="31"/>
      <c r="U396" s="20"/>
    </row>
    <row r="397" spans="1:21">
      <c r="A397" s="18"/>
      <c r="B397" s="115"/>
      <c r="C397" s="31"/>
      <c r="D397" s="31"/>
      <c r="E397" s="20"/>
      <c r="F397" s="20"/>
      <c r="G397" s="31"/>
      <c r="H397" s="31"/>
      <c r="I397" s="23"/>
      <c r="J397" s="20"/>
      <c r="K397" s="31"/>
      <c r="L397" s="31"/>
      <c r="M397" s="20"/>
      <c r="N397" s="20"/>
      <c r="O397" s="31"/>
      <c r="P397" s="31"/>
      <c r="Q397" s="20"/>
      <c r="R397" s="20"/>
      <c r="S397" s="31"/>
      <c r="T397" s="31"/>
      <c r="U397" s="20"/>
    </row>
    <row r="398" spans="1:21">
      <c r="A398" s="18"/>
      <c r="B398" s="114" t="s">
        <v>126</v>
      </c>
      <c r="C398" s="33" t="s">
        <v>209</v>
      </c>
      <c r="D398" s="33"/>
      <c r="E398" s="35"/>
      <c r="F398" s="35"/>
      <c r="G398" s="33" t="s">
        <v>243</v>
      </c>
      <c r="H398" s="33"/>
      <c r="I398" s="32" t="s">
        <v>191</v>
      </c>
      <c r="J398" s="35"/>
      <c r="K398" s="33" t="s">
        <v>209</v>
      </c>
      <c r="L398" s="33"/>
      <c r="M398" s="35"/>
      <c r="N398" s="35"/>
      <c r="O398" s="33" t="s">
        <v>209</v>
      </c>
      <c r="P398" s="33"/>
      <c r="Q398" s="35"/>
      <c r="R398" s="35"/>
      <c r="S398" s="33" t="s">
        <v>243</v>
      </c>
      <c r="T398" s="33"/>
      <c r="U398" s="32" t="s">
        <v>191</v>
      </c>
    </row>
    <row r="399" spans="1:21">
      <c r="A399" s="18"/>
      <c r="B399" s="114"/>
      <c r="C399" s="33"/>
      <c r="D399" s="33"/>
      <c r="E399" s="35"/>
      <c r="F399" s="35"/>
      <c r="G399" s="33"/>
      <c r="H399" s="33"/>
      <c r="I399" s="32"/>
      <c r="J399" s="35"/>
      <c r="K399" s="33"/>
      <c r="L399" s="33"/>
      <c r="M399" s="35"/>
      <c r="N399" s="35"/>
      <c r="O399" s="33"/>
      <c r="P399" s="33"/>
      <c r="Q399" s="35"/>
      <c r="R399" s="35"/>
      <c r="S399" s="33"/>
      <c r="T399" s="33"/>
      <c r="U399" s="32"/>
    </row>
    <row r="400" spans="1:21">
      <c r="A400" s="18"/>
      <c r="B400" s="107" t="s">
        <v>498</v>
      </c>
      <c r="C400" s="108" t="s">
        <v>203</v>
      </c>
      <c r="D400" s="108"/>
      <c r="E400" s="107" t="s">
        <v>191</v>
      </c>
      <c r="F400" s="20"/>
      <c r="G400" s="108" t="s">
        <v>499</v>
      </c>
      <c r="H400" s="108"/>
      <c r="I400" s="107" t="s">
        <v>191</v>
      </c>
      <c r="J400" s="20"/>
      <c r="K400" s="108" t="s">
        <v>253</v>
      </c>
      <c r="L400" s="108"/>
      <c r="M400" s="107" t="s">
        <v>191</v>
      </c>
      <c r="N400" s="20"/>
      <c r="O400" s="108" t="s">
        <v>209</v>
      </c>
      <c r="P400" s="108"/>
      <c r="Q400" s="20"/>
      <c r="R400" s="20"/>
      <c r="S400" s="108" t="s">
        <v>500</v>
      </c>
      <c r="T400" s="108"/>
      <c r="U400" s="107" t="s">
        <v>191</v>
      </c>
    </row>
    <row r="401" spans="1:21" ht="15.75" thickBot="1">
      <c r="A401" s="18"/>
      <c r="B401" s="107"/>
      <c r="C401" s="116"/>
      <c r="D401" s="116"/>
      <c r="E401" s="117"/>
      <c r="F401" s="20"/>
      <c r="G401" s="116"/>
      <c r="H401" s="116"/>
      <c r="I401" s="117"/>
      <c r="J401" s="56"/>
      <c r="K401" s="116"/>
      <c r="L401" s="116"/>
      <c r="M401" s="117"/>
      <c r="N401" s="20"/>
      <c r="O401" s="116"/>
      <c r="P401" s="116"/>
      <c r="Q401" s="56"/>
      <c r="R401" s="20"/>
      <c r="S401" s="116"/>
      <c r="T401" s="116"/>
      <c r="U401" s="117"/>
    </row>
    <row r="402" spans="1:21">
      <c r="A402" s="18"/>
      <c r="B402" s="105" t="s">
        <v>128</v>
      </c>
      <c r="C402" s="120" t="s">
        <v>203</v>
      </c>
      <c r="D402" s="120"/>
      <c r="E402" s="118" t="s">
        <v>191</v>
      </c>
      <c r="F402" s="35"/>
      <c r="G402" s="120" t="s">
        <v>501</v>
      </c>
      <c r="H402" s="120"/>
      <c r="I402" s="118" t="s">
        <v>191</v>
      </c>
      <c r="J402" s="30"/>
      <c r="K402" s="120" t="s">
        <v>253</v>
      </c>
      <c r="L402" s="120"/>
      <c r="M402" s="118" t="s">
        <v>191</v>
      </c>
      <c r="N402" s="35"/>
      <c r="O402" s="120">
        <v>12.2</v>
      </c>
      <c r="P402" s="120"/>
      <c r="Q402" s="30"/>
      <c r="R402" s="35"/>
      <c r="S402" s="120" t="s">
        <v>444</v>
      </c>
      <c r="T402" s="120"/>
      <c r="U402" s="118" t="s">
        <v>191</v>
      </c>
    </row>
    <row r="403" spans="1:21" ht="15.75" thickBot="1">
      <c r="A403" s="18"/>
      <c r="B403" s="105"/>
      <c r="C403" s="109"/>
      <c r="D403" s="109"/>
      <c r="E403" s="126"/>
      <c r="F403" s="35"/>
      <c r="G403" s="109"/>
      <c r="H403" s="109"/>
      <c r="I403" s="126"/>
      <c r="J403" s="60"/>
      <c r="K403" s="109"/>
      <c r="L403" s="109"/>
      <c r="M403" s="126"/>
      <c r="N403" s="35"/>
      <c r="O403" s="109"/>
      <c r="P403" s="109"/>
      <c r="Q403" s="36"/>
      <c r="R403" s="35"/>
      <c r="S403" s="109"/>
      <c r="T403" s="109"/>
      <c r="U403" s="126"/>
    </row>
    <row r="404" spans="1:21">
      <c r="A404" s="18"/>
      <c r="B404" s="98" t="s">
        <v>129</v>
      </c>
      <c r="C404" s="41"/>
      <c r="D404" s="41"/>
      <c r="E404" s="41"/>
      <c r="F404" s="13"/>
      <c r="G404" s="41"/>
      <c r="H404" s="41"/>
      <c r="I404" s="41"/>
      <c r="J404" s="13"/>
      <c r="K404" s="41"/>
      <c r="L404" s="41"/>
      <c r="M404" s="41"/>
      <c r="N404" s="13"/>
      <c r="O404" s="41"/>
      <c r="P404" s="41"/>
      <c r="Q404" s="41"/>
      <c r="R404" s="13"/>
      <c r="S404" s="41"/>
      <c r="T404" s="41"/>
      <c r="U404" s="41"/>
    </row>
    <row r="405" spans="1:21">
      <c r="A405" s="18"/>
      <c r="B405" s="105" t="s">
        <v>502</v>
      </c>
      <c r="C405" s="33">
        <v>618.5</v>
      </c>
      <c r="D405" s="33"/>
      <c r="E405" s="35"/>
      <c r="F405" s="35"/>
      <c r="G405" s="33" t="s">
        <v>209</v>
      </c>
      <c r="H405" s="33"/>
      <c r="I405" s="35"/>
      <c r="J405" s="35"/>
      <c r="K405" s="33" t="s">
        <v>209</v>
      </c>
      <c r="L405" s="33"/>
      <c r="M405" s="35"/>
      <c r="N405" s="35"/>
      <c r="O405" s="33" t="s">
        <v>209</v>
      </c>
      <c r="P405" s="33"/>
      <c r="Q405" s="35"/>
      <c r="R405" s="35"/>
      <c r="S405" s="33">
        <v>618.5</v>
      </c>
      <c r="T405" s="33"/>
      <c r="U405" s="35"/>
    </row>
    <row r="406" spans="1:21">
      <c r="A406" s="18"/>
      <c r="B406" s="105"/>
      <c r="C406" s="33"/>
      <c r="D406" s="33"/>
      <c r="E406" s="35"/>
      <c r="F406" s="35"/>
      <c r="G406" s="33"/>
      <c r="H406" s="33"/>
      <c r="I406" s="35"/>
      <c r="J406" s="35"/>
      <c r="K406" s="33"/>
      <c r="L406" s="33"/>
      <c r="M406" s="35"/>
      <c r="N406" s="35"/>
      <c r="O406" s="33"/>
      <c r="P406" s="33"/>
      <c r="Q406" s="35"/>
      <c r="R406" s="35"/>
      <c r="S406" s="33"/>
      <c r="T406" s="33"/>
      <c r="U406" s="35"/>
    </row>
    <row r="407" spans="1:21">
      <c r="A407" s="18"/>
      <c r="B407" s="115" t="s">
        <v>131</v>
      </c>
      <c r="C407" s="31" t="s">
        <v>503</v>
      </c>
      <c r="D407" s="31"/>
      <c r="E407" s="23" t="s">
        <v>191</v>
      </c>
      <c r="F407" s="20"/>
      <c r="G407" s="31" t="s">
        <v>209</v>
      </c>
      <c r="H407" s="31"/>
      <c r="I407" s="20"/>
      <c r="J407" s="20"/>
      <c r="K407" s="31" t="s">
        <v>209</v>
      </c>
      <c r="L407" s="31"/>
      <c r="M407" s="20"/>
      <c r="N407" s="20"/>
      <c r="O407" s="31" t="s">
        <v>209</v>
      </c>
      <c r="P407" s="31"/>
      <c r="Q407" s="20"/>
      <c r="R407" s="20"/>
      <c r="S407" s="31" t="s">
        <v>503</v>
      </c>
      <c r="T407" s="31"/>
      <c r="U407" s="23" t="s">
        <v>191</v>
      </c>
    </row>
    <row r="408" spans="1:21">
      <c r="A408" s="18"/>
      <c r="B408" s="115"/>
      <c r="C408" s="31"/>
      <c r="D408" s="31"/>
      <c r="E408" s="23"/>
      <c r="F408" s="20"/>
      <c r="G408" s="31"/>
      <c r="H408" s="31"/>
      <c r="I408" s="20"/>
      <c r="J408" s="20"/>
      <c r="K408" s="31"/>
      <c r="L408" s="31"/>
      <c r="M408" s="20"/>
      <c r="N408" s="20"/>
      <c r="O408" s="31"/>
      <c r="P408" s="31"/>
      <c r="Q408" s="20"/>
      <c r="R408" s="20"/>
      <c r="S408" s="31"/>
      <c r="T408" s="31"/>
      <c r="U408" s="23"/>
    </row>
    <row r="409" spans="1:21">
      <c r="A409" s="18"/>
      <c r="B409" s="105" t="s">
        <v>504</v>
      </c>
      <c r="C409" s="33" t="s">
        <v>505</v>
      </c>
      <c r="D409" s="33"/>
      <c r="E409" s="32" t="s">
        <v>191</v>
      </c>
      <c r="F409" s="35"/>
      <c r="G409" s="33" t="s">
        <v>209</v>
      </c>
      <c r="H409" s="33"/>
      <c r="I409" s="35"/>
      <c r="J409" s="35"/>
      <c r="K409" s="33" t="s">
        <v>209</v>
      </c>
      <c r="L409" s="33"/>
      <c r="M409" s="35"/>
      <c r="N409" s="35"/>
      <c r="O409" s="33" t="s">
        <v>209</v>
      </c>
      <c r="P409" s="33"/>
      <c r="Q409" s="35"/>
      <c r="R409" s="35"/>
      <c r="S409" s="33" t="s">
        <v>505</v>
      </c>
      <c r="T409" s="33"/>
      <c r="U409" s="32" t="s">
        <v>191</v>
      </c>
    </row>
    <row r="410" spans="1:21">
      <c r="A410" s="18"/>
      <c r="B410" s="105"/>
      <c r="C410" s="33"/>
      <c r="D410" s="33"/>
      <c r="E410" s="32"/>
      <c r="F410" s="35"/>
      <c r="G410" s="33"/>
      <c r="H410" s="33"/>
      <c r="I410" s="35"/>
      <c r="J410" s="35"/>
      <c r="K410" s="33"/>
      <c r="L410" s="33"/>
      <c r="M410" s="35"/>
      <c r="N410" s="35"/>
      <c r="O410" s="33"/>
      <c r="P410" s="33"/>
      <c r="Q410" s="35"/>
      <c r="R410" s="35"/>
      <c r="S410" s="33"/>
      <c r="T410" s="33"/>
      <c r="U410" s="32"/>
    </row>
    <row r="411" spans="1:21">
      <c r="A411" s="18"/>
      <c r="B411" s="115" t="s">
        <v>133</v>
      </c>
      <c r="C411" s="31">
        <v>41</v>
      </c>
      <c r="D411" s="31"/>
      <c r="E411" s="20"/>
      <c r="F411" s="20"/>
      <c r="G411" s="31" t="s">
        <v>209</v>
      </c>
      <c r="H411" s="31"/>
      <c r="I411" s="20"/>
      <c r="J411" s="20"/>
      <c r="K411" s="31" t="s">
        <v>209</v>
      </c>
      <c r="L411" s="31"/>
      <c r="M411" s="20"/>
      <c r="N411" s="20"/>
      <c r="O411" s="31" t="s">
        <v>209</v>
      </c>
      <c r="P411" s="31"/>
      <c r="Q411" s="20"/>
      <c r="R411" s="20"/>
      <c r="S411" s="31">
        <v>41</v>
      </c>
      <c r="T411" s="31"/>
      <c r="U411" s="20"/>
    </row>
    <row r="412" spans="1:21">
      <c r="A412" s="18"/>
      <c r="B412" s="115"/>
      <c r="C412" s="31"/>
      <c r="D412" s="31"/>
      <c r="E412" s="20"/>
      <c r="F412" s="20"/>
      <c r="G412" s="31"/>
      <c r="H412" s="31"/>
      <c r="I412" s="20"/>
      <c r="J412" s="20"/>
      <c r="K412" s="31"/>
      <c r="L412" s="31"/>
      <c r="M412" s="20"/>
      <c r="N412" s="20"/>
      <c r="O412" s="31"/>
      <c r="P412" s="31"/>
      <c r="Q412" s="20"/>
      <c r="R412" s="20"/>
      <c r="S412" s="31"/>
      <c r="T412" s="31"/>
      <c r="U412" s="20"/>
    </row>
    <row r="413" spans="1:21">
      <c r="A413" s="18"/>
      <c r="B413" s="105" t="s">
        <v>506</v>
      </c>
      <c r="C413" s="106" t="s">
        <v>209</v>
      </c>
      <c r="D413" s="106"/>
      <c r="E413" s="35"/>
      <c r="F413" s="35"/>
      <c r="G413" s="106" t="s">
        <v>209</v>
      </c>
      <c r="H413" s="106"/>
      <c r="I413" s="35"/>
      <c r="J413" s="35"/>
      <c r="K413" s="106" t="s">
        <v>204</v>
      </c>
      <c r="L413" s="106"/>
      <c r="M413" s="105" t="s">
        <v>191</v>
      </c>
      <c r="N413" s="35"/>
      <c r="O413" s="106" t="s">
        <v>209</v>
      </c>
      <c r="P413" s="106"/>
      <c r="Q413" s="35"/>
      <c r="R413" s="35"/>
      <c r="S413" s="106" t="s">
        <v>204</v>
      </c>
      <c r="T413" s="106"/>
      <c r="U413" s="105" t="s">
        <v>191</v>
      </c>
    </row>
    <row r="414" spans="1:21">
      <c r="A414" s="18"/>
      <c r="B414" s="105"/>
      <c r="C414" s="106"/>
      <c r="D414" s="106"/>
      <c r="E414" s="35"/>
      <c r="F414" s="35"/>
      <c r="G414" s="106"/>
      <c r="H414" s="106"/>
      <c r="I414" s="35"/>
      <c r="J414" s="35"/>
      <c r="K414" s="106"/>
      <c r="L414" s="106"/>
      <c r="M414" s="105"/>
      <c r="N414" s="35"/>
      <c r="O414" s="106"/>
      <c r="P414" s="106"/>
      <c r="Q414" s="35"/>
      <c r="R414" s="35"/>
      <c r="S414" s="106"/>
      <c r="T414" s="106"/>
      <c r="U414" s="105"/>
    </row>
    <row r="415" spans="1:21">
      <c r="A415" s="18"/>
      <c r="B415" s="107" t="s">
        <v>507</v>
      </c>
      <c r="C415" s="108">
        <v>12.2</v>
      </c>
      <c r="D415" s="108"/>
      <c r="E415" s="20"/>
      <c r="F415" s="20"/>
      <c r="G415" s="108" t="s">
        <v>209</v>
      </c>
      <c r="H415" s="108"/>
      <c r="I415" s="20"/>
      <c r="J415" s="20"/>
      <c r="K415" s="108" t="s">
        <v>209</v>
      </c>
      <c r="L415" s="108"/>
      <c r="M415" s="20"/>
      <c r="N415" s="20"/>
      <c r="O415" s="108" t="s">
        <v>443</v>
      </c>
      <c r="P415" s="108"/>
      <c r="Q415" s="107" t="s">
        <v>191</v>
      </c>
      <c r="R415" s="20"/>
      <c r="S415" s="108" t="s">
        <v>209</v>
      </c>
      <c r="T415" s="108"/>
      <c r="U415" s="20"/>
    </row>
    <row r="416" spans="1:21">
      <c r="A416" s="18"/>
      <c r="B416" s="107"/>
      <c r="C416" s="108"/>
      <c r="D416" s="108"/>
      <c r="E416" s="20"/>
      <c r="F416" s="20"/>
      <c r="G416" s="108"/>
      <c r="H416" s="108"/>
      <c r="I416" s="20"/>
      <c r="J416" s="20"/>
      <c r="K416" s="108"/>
      <c r="L416" s="108"/>
      <c r="M416" s="20"/>
      <c r="N416" s="20"/>
      <c r="O416" s="108"/>
      <c r="P416" s="108"/>
      <c r="Q416" s="107"/>
      <c r="R416" s="20"/>
      <c r="S416" s="108"/>
      <c r="T416" s="108"/>
      <c r="U416" s="20"/>
    </row>
    <row r="417" spans="1:21">
      <c r="A417" s="18"/>
      <c r="B417" s="105" t="s">
        <v>508</v>
      </c>
      <c r="C417" s="106">
        <v>3.3</v>
      </c>
      <c r="D417" s="106"/>
      <c r="E417" s="35"/>
      <c r="F417" s="35"/>
      <c r="G417" s="106" t="s">
        <v>209</v>
      </c>
      <c r="H417" s="106"/>
      <c r="I417" s="35"/>
      <c r="J417" s="35"/>
      <c r="K417" s="106" t="s">
        <v>209</v>
      </c>
      <c r="L417" s="106"/>
      <c r="M417" s="35"/>
      <c r="N417" s="35"/>
      <c r="O417" s="106" t="s">
        <v>209</v>
      </c>
      <c r="P417" s="106"/>
      <c r="Q417" s="35"/>
      <c r="R417" s="35"/>
      <c r="S417" s="106">
        <v>3.3</v>
      </c>
      <c r="T417" s="106"/>
      <c r="U417" s="35"/>
    </row>
    <row r="418" spans="1:21" ht="15.75" thickBot="1">
      <c r="A418" s="18"/>
      <c r="B418" s="105"/>
      <c r="C418" s="109"/>
      <c r="D418" s="109"/>
      <c r="E418" s="36"/>
      <c r="F418" s="35"/>
      <c r="G418" s="109"/>
      <c r="H418" s="109"/>
      <c r="I418" s="36"/>
      <c r="J418" s="35"/>
      <c r="K418" s="109"/>
      <c r="L418" s="109"/>
      <c r="M418" s="36"/>
      <c r="N418" s="35"/>
      <c r="O418" s="109"/>
      <c r="P418" s="109"/>
      <c r="Q418" s="36"/>
      <c r="R418" s="35"/>
      <c r="S418" s="109"/>
      <c r="T418" s="109"/>
      <c r="U418" s="36"/>
    </row>
    <row r="419" spans="1:21">
      <c r="A419" s="18"/>
      <c r="B419" s="107" t="s">
        <v>493</v>
      </c>
      <c r="C419" s="110">
        <v>5</v>
      </c>
      <c r="D419" s="110"/>
      <c r="E419" s="41"/>
      <c r="F419" s="20"/>
      <c r="G419" s="110" t="s">
        <v>209</v>
      </c>
      <c r="H419" s="110"/>
      <c r="I419" s="41"/>
      <c r="J419" s="20"/>
      <c r="K419" s="110" t="s">
        <v>204</v>
      </c>
      <c r="L419" s="110"/>
      <c r="M419" s="112" t="s">
        <v>191</v>
      </c>
      <c r="N419" s="20"/>
      <c r="O419" s="110" t="s">
        <v>443</v>
      </c>
      <c r="P419" s="110"/>
      <c r="Q419" s="112" t="s">
        <v>191</v>
      </c>
      <c r="R419" s="20"/>
      <c r="S419" s="110" t="s">
        <v>509</v>
      </c>
      <c r="T419" s="110"/>
      <c r="U419" s="112" t="s">
        <v>191</v>
      </c>
    </row>
    <row r="420" spans="1:21" ht="15.75" thickBot="1">
      <c r="A420" s="18"/>
      <c r="B420" s="107"/>
      <c r="C420" s="116"/>
      <c r="D420" s="116"/>
      <c r="E420" s="56"/>
      <c r="F420" s="20"/>
      <c r="G420" s="116"/>
      <c r="H420" s="116"/>
      <c r="I420" s="56"/>
      <c r="J420" s="20"/>
      <c r="K420" s="116"/>
      <c r="L420" s="116"/>
      <c r="M420" s="117"/>
      <c r="N420" s="20"/>
      <c r="O420" s="116"/>
      <c r="P420" s="116"/>
      <c r="Q420" s="117"/>
      <c r="R420" s="20"/>
      <c r="S420" s="116"/>
      <c r="T420" s="116"/>
      <c r="U420" s="117"/>
    </row>
    <row r="421" spans="1:21">
      <c r="A421" s="18"/>
      <c r="B421" s="105" t="s">
        <v>138</v>
      </c>
      <c r="C421" s="120" t="s">
        <v>510</v>
      </c>
      <c r="D421" s="120"/>
      <c r="E421" s="118" t="s">
        <v>191</v>
      </c>
      <c r="F421" s="35"/>
      <c r="G421" s="120" t="s">
        <v>511</v>
      </c>
      <c r="H421" s="120"/>
      <c r="I421" s="118" t="s">
        <v>191</v>
      </c>
      <c r="J421" s="35"/>
      <c r="K421" s="120" t="s">
        <v>512</v>
      </c>
      <c r="L421" s="120"/>
      <c r="M421" s="118" t="s">
        <v>191</v>
      </c>
      <c r="N421" s="35"/>
      <c r="O421" s="120" t="s">
        <v>209</v>
      </c>
      <c r="P421" s="120"/>
      <c r="Q421" s="30"/>
      <c r="R421" s="35"/>
      <c r="S421" s="120" t="s">
        <v>513</v>
      </c>
      <c r="T421" s="120"/>
      <c r="U421" s="118" t="s">
        <v>191</v>
      </c>
    </row>
    <row r="422" spans="1:21">
      <c r="A422" s="18"/>
      <c r="B422" s="105"/>
      <c r="C422" s="106"/>
      <c r="D422" s="106"/>
      <c r="E422" s="105"/>
      <c r="F422" s="35"/>
      <c r="G422" s="124"/>
      <c r="H422" s="124"/>
      <c r="I422" s="125"/>
      <c r="J422" s="35"/>
      <c r="K422" s="124"/>
      <c r="L422" s="124"/>
      <c r="M422" s="125"/>
      <c r="N422" s="35"/>
      <c r="O422" s="124"/>
      <c r="P422" s="124"/>
      <c r="Q422" s="60"/>
      <c r="R422" s="35"/>
      <c r="S422" s="124"/>
      <c r="T422" s="124"/>
      <c r="U422" s="125"/>
    </row>
    <row r="423" spans="1:21">
      <c r="A423" s="18"/>
      <c r="B423" s="107" t="s">
        <v>495</v>
      </c>
      <c r="C423" s="108" t="s">
        <v>209</v>
      </c>
      <c r="D423" s="108"/>
      <c r="E423" s="20"/>
      <c r="F423" s="20"/>
      <c r="G423" s="108" t="s">
        <v>449</v>
      </c>
      <c r="H423" s="108"/>
      <c r="I423" s="107" t="s">
        <v>191</v>
      </c>
      <c r="J423" s="20"/>
      <c r="K423" s="108" t="s">
        <v>209</v>
      </c>
      <c r="L423" s="108"/>
      <c r="M423" s="20"/>
      <c r="N423" s="20"/>
      <c r="O423" s="108" t="s">
        <v>209</v>
      </c>
      <c r="P423" s="108"/>
      <c r="Q423" s="20"/>
      <c r="R423" s="20"/>
      <c r="S423" s="108" t="s">
        <v>449</v>
      </c>
      <c r="T423" s="108"/>
      <c r="U423" s="107" t="s">
        <v>191</v>
      </c>
    </row>
    <row r="424" spans="1:21">
      <c r="A424" s="18"/>
      <c r="B424" s="107"/>
      <c r="C424" s="108"/>
      <c r="D424" s="108"/>
      <c r="E424" s="20"/>
      <c r="F424" s="20"/>
      <c r="G424" s="108"/>
      <c r="H424" s="108"/>
      <c r="I424" s="107"/>
      <c r="J424" s="20"/>
      <c r="K424" s="108"/>
      <c r="L424" s="108"/>
      <c r="M424" s="20"/>
      <c r="N424" s="20"/>
      <c r="O424" s="108"/>
      <c r="P424" s="108"/>
      <c r="Q424" s="20"/>
      <c r="R424" s="20"/>
      <c r="S424" s="108"/>
      <c r="T424" s="108"/>
      <c r="U424" s="107"/>
    </row>
    <row r="425" spans="1:21">
      <c r="A425" s="18"/>
      <c r="B425" s="105" t="s">
        <v>140</v>
      </c>
      <c r="C425" s="106" t="s">
        <v>209</v>
      </c>
      <c r="D425" s="106"/>
      <c r="E425" s="35"/>
      <c r="F425" s="35"/>
      <c r="G425" s="106">
        <v>0.1</v>
      </c>
      <c r="H425" s="106"/>
      <c r="I425" s="35"/>
      <c r="J425" s="35"/>
      <c r="K425" s="106" t="s">
        <v>239</v>
      </c>
      <c r="L425" s="106"/>
      <c r="M425" s="105" t="s">
        <v>191</v>
      </c>
      <c r="N425" s="35"/>
      <c r="O425" s="106" t="s">
        <v>209</v>
      </c>
      <c r="P425" s="106"/>
      <c r="Q425" s="35"/>
      <c r="R425" s="35"/>
      <c r="S425" s="106" t="s">
        <v>243</v>
      </c>
      <c r="T425" s="106"/>
      <c r="U425" s="105" t="s">
        <v>191</v>
      </c>
    </row>
    <row r="426" spans="1:21" ht="15.75" thickBot="1">
      <c r="A426" s="18"/>
      <c r="B426" s="105"/>
      <c r="C426" s="109"/>
      <c r="D426" s="109"/>
      <c r="E426" s="36"/>
      <c r="F426" s="35"/>
      <c r="G426" s="109"/>
      <c r="H426" s="109"/>
      <c r="I426" s="36"/>
      <c r="J426" s="35"/>
      <c r="K426" s="109"/>
      <c r="L426" s="109"/>
      <c r="M426" s="126"/>
      <c r="N426" s="35"/>
      <c r="O426" s="109"/>
      <c r="P426" s="109"/>
      <c r="Q426" s="36"/>
      <c r="R426" s="35"/>
      <c r="S426" s="109"/>
      <c r="T426" s="109"/>
      <c r="U426" s="126"/>
    </row>
    <row r="427" spans="1:21">
      <c r="A427" s="18"/>
      <c r="B427" s="107" t="s">
        <v>141</v>
      </c>
      <c r="C427" s="112" t="s">
        <v>177</v>
      </c>
      <c r="D427" s="110" t="s">
        <v>510</v>
      </c>
      <c r="E427" s="112" t="s">
        <v>191</v>
      </c>
      <c r="F427" s="20"/>
      <c r="G427" s="112" t="s">
        <v>177</v>
      </c>
      <c r="H427" s="110" t="s">
        <v>346</v>
      </c>
      <c r="I427" s="112" t="s">
        <v>191</v>
      </c>
      <c r="J427" s="20"/>
      <c r="K427" s="112" t="s">
        <v>177</v>
      </c>
      <c r="L427" s="110" t="s">
        <v>514</v>
      </c>
      <c r="M427" s="112" t="s">
        <v>191</v>
      </c>
      <c r="N427" s="20"/>
      <c r="O427" s="112" t="s">
        <v>177</v>
      </c>
      <c r="P427" s="110" t="s">
        <v>209</v>
      </c>
      <c r="Q427" s="41"/>
      <c r="R427" s="20"/>
      <c r="S427" s="112" t="s">
        <v>177</v>
      </c>
      <c r="T427" s="110" t="s">
        <v>515</v>
      </c>
      <c r="U427" s="112" t="s">
        <v>191</v>
      </c>
    </row>
    <row r="428" spans="1:21" ht="15.75" thickBot="1">
      <c r="A428" s="18"/>
      <c r="B428" s="107"/>
      <c r="C428" s="127"/>
      <c r="D428" s="128"/>
      <c r="E428" s="127"/>
      <c r="F428" s="20"/>
      <c r="G428" s="127"/>
      <c r="H428" s="128"/>
      <c r="I428" s="127"/>
      <c r="J428" s="20"/>
      <c r="K428" s="127"/>
      <c r="L428" s="128"/>
      <c r="M428" s="127"/>
      <c r="N428" s="20"/>
      <c r="O428" s="127"/>
      <c r="P428" s="128"/>
      <c r="Q428" s="42"/>
      <c r="R428" s="20"/>
      <c r="S428" s="127"/>
      <c r="T428" s="128"/>
      <c r="U428" s="127"/>
    </row>
    <row r="429" spans="1:21" ht="15.75" thickTop="1"/>
  </sheetData>
  <mergeCells count="2847">
    <mergeCell ref="B192:U192"/>
    <mergeCell ref="B242:U242"/>
    <mergeCell ref="B243:U243"/>
    <mergeCell ref="B244:U244"/>
    <mergeCell ref="B245:U245"/>
    <mergeCell ref="B344:U344"/>
    <mergeCell ref="B10:U10"/>
    <mergeCell ref="B11:U11"/>
    <mergeCell ref="B12:U12"/>
    <mergeCell ref="B13:U13"/>
    <mergeCell ref="B79:U79"/>
    <mergeCell ref="B80:U80"/>
    <mergeCell ref="B4:U4"/>
    <mergeCell ref="B5:U5"/>
    <mergeCell ref="B6:U6"/>
    <mergeCell ref="B7:U7"/>
    <mergeCell ref="B8:U8"/>
    <mergeCell ref="B9:U9"/>
    <mergeCell ref="Q427:Q428"/>
    <mergeCell ref="R427:R428"/>
    <mergeCell ref="S427:S428"/>
    <mergeCell ref="T427:T428"/>
    <mergeCell ref="U427:U428"/>
    <mergeCell ref="A1:A2"/>
    <mergeCell ref="B1:U1"/>
    <mergeCell ref="B2:U2"/>
    <mergeCell ref="B3:U3"/>
    <mergeCell ref="A4:A428"/>
    <mergeCell ref="K427:K428"/>
    <mergeCell ref="L427:L428"/>
    <mergeCell ref="M427:M428"/>
    <mergeCell ref="N427:N428"/>
    <mergeCell ref="O427:O428"/>
    <mergeCell ref="P427:P428"/>
    <mergeCell ref="U425:U426"/>
    <mergeCell ref="B427:B428"/>
    <mergeCell ref="C427:C428"/>
    <mergeCell ref="D427:D428"/>
    <mergeCell ref="E427:E428"/>
    <mergeCell ref="F427:F428"/>
    <mergeCell ref="G427:G428"/>
    <mergeCell ref="H427:H428"/>
    <mergeCell ref="I427:I428"/>
    <mergeCell ref="J427:J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2:R403"/>
    <mergeCell ref="S402:T403"/>
    <mergeCell ref="U402:U403"/>
    <mergeCell ref="C404:E404"/>
    <mergeCell ref="G404:I404"/>
    <mergeCell ref="K404:M404"/>
    <mergeCell ref="O404:Q404"/>
    <mergeCell ref="S404:U404"/>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S391:S392"/>
    <mergeCell ref="T391:T392"/>
    <mergeCell ref="U391:U392"/>
    <mergeCell ref="C393:E393"/>
    <mergeCell ref="G393:I393"/>
    <mergeCell ref="K393:M393"/>
    <mergeCell ref="O393:Q393"/>
    <mergeCell ref="S393:U393"/>
    <mergeCell ref="M391:M392"/>
    <mergeCell ref="N391:N392"/>
    <mergeCell ref="O391:O392"/>
    <mergeCell ref="P391:P392"/>
    <mergeCell ref="Q391:Q392"/>
    <mergeCell ref="R391:R392"/>
    <mergeCell ref="G391:G392"/>
    <mergeCell ref="H391:H392"/>
    <mergeCell ref="I391:I392"/>
    <mergeCell ref="J391:J392"/>
    <mergeCell ref="K391:K392"/>
    <mergeCell ref="L391:L392"/>
    <mergeCell ref="C390:E390"/>
    <mergeCell ref="G390:I390"/>
    <mergeCell ref="K390:M390"/>
    <mergeCell ref="O390:Q390"/>
    <mergeCell ref="S390:U390"/>
    <mergeCell ref="B391:B392"/>
    <mergeCell ref="C391:C392"/>
    <mergeCell ref="D391:D392"/>
    <mergeCell ref="E391:E392"/>
    <mergeCell ref="F391:F392"/>
    <mergeCell ref="T383:T384"/>
    <mergeCell ref="U383:U384"/>
    <mergeCell ref="B385:U385"/>
    <mergeCell ref="B386:U386"/>
    <mergeCell ref="B387:U387"/>
    <mergeCell ref="B388:U388"/>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S364:T365"/>
    <mergeCell ref="U364:U365"/>
    <mergeCell ref="C366:E366"/>
    <mergeCell ref="G366:I366"/>
    <mergeCell ref="K366:M366"/>
    <mergeCell ref="O366:Q366"/>
    <mergeCell ref="S366:U366"/>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T351:T352"/>
    <mergeCell ref="U351:U352"/>
    <mergeCell ref="C353:E353"/>
    <mergeCell ref="G353:I353"/>
    <mergeCell ref="K353:M353"/>
    <mergeCell ref="O353:Q353"/>
    <mergeCell ref="S353:U353"/>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B346:U346"/>
    <mergeCell ref="B347:U347"/>
    <mergeCell ref="B348:U348"/>
    <mergeCell ref="C350:E350"/>
    <mergeCell ref="G350:I350"/>
    <mergeCell ref="K350:M350"/>
    <mergeCell ref="O350:Q350"/>
    <mergeCell ref="S350:U350"/>
    <mergeCell ref="Q342:Q343"/>
    <mergeCell ref="R342:R343"/>
    <mergeCell ref="S342:S343"/>
    <mergeCell ref="T342:T343"/>
    <mergeCell ref="U342:U343"/>
    <mergeCell ref="B345:U345"/>
    <mergeCell ref="K342:K343"/>
    <mergeCell ref="L342:L343"/>
    <mergeCell ref="M342:M343"/>
    <mergeCell ref="N342:N343"/>
    <mergeCell ref="O342:O343"/>
    <mergeCell ref="P342:P343"/>
    <mergeCell ref="U340:U341"/>
    <mergeCell ref="B342:B343"/>
    <mergeCell ref="C342:C343"/>
    <mergeCell ref="D342:D343"/>
    <mergeCell ref="E342:E343"/>
    <mergeCell ref="F342:F343"/>
    <mergeCell ref="G342:G343"/>
    <mergeCell ref="H342:H343"/>
    <mergeCell ref="I342:I343"/>
    <mergeCell ref="J342:J343"/>
    <mergeCell ref="O340:O341"/>
    <mergeCell ref="P340:P341"/>
    <mergeCell ref="Q340:Q341"/>
    <mergeCell ref="R340:R341"/>
    <mergeCell ref="S340:S341"/>
    <mergeCell ref="T340:T341"/>
    <mergeCell ref="I340:I341"/>
    <mergeCell ref="J340:J341"/>
    <mergeCell ref="K340:K341"/>
    <mergeCell ref="L340:L341"/>
    <mergeCell ref="M340:M341"/>
    <mergeCell ref="N340:N341"/>
    <mergeCell ref="R338:R339"/>
    <mergeCell ref="S338:T339"/>
    <mergeCell ref="U338:U339"/>
    <mergeCell ref="B340:B341"/>
    <mergeCell ref="C340:C341"/>
    <mergeCell ref="D340:D341"/>
    <mergeCell ref="E340:E341"/>
    <mergeCell ref="F340:F341"/>
    <mergeCell ref="G340:G341"/>
    <mergeCell ref="H340:H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U319:U320"/>
    <mergeCell ref="C321:E321"/>
    <mergeCell ref="G321:I321"/>
    <mergeCell ref="K321:M321"/>
    <mergeCell ref="O321:Q321"/>
    <mergeCell ref="S321:U321"/>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T301:T302"/>
    <mergeCell ref="U301:U302"/>
    <mergeCell ref="B303:B304"/>
    <mergeCell ref="C303:D304"/>
    <mergeCell ref="E303:E304"/>
    <mergeCell ref="F303:F304"/>
    <mergeCell ref="G303:H304"/>
    <mergeCell ref="I303:I304"/>
    <mergeCell ref="J303:J304"/>
    <mergeCell ref="K303:L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B294:U294"/>
    <mergeCell ref="B295:U295"/>
    <mergeCell ref="B296:U296"/>
    <mergeCell ref="B297:U297"/>
    <mergeCell ref="B298:U298"/>
    <mergeCell ref="C300:E300"/>
    <mergeCell ref="G300:I300"/>
    <mergeCell ref="K300:M300"/>
    <mergeCell ref="O300:Q300"/>
    <mergeCell ref="S300:U300"/>
    <mergeCell ref="P292:P293"/>
    <mergeCell ref="Q292:Q293"/>
    <mergeCell ref="R292:R293"/>
    <mergeCell ref="S292:S293"/>
    <mergeCell ref="T292:T293"/>
    <mergeCell ref="U292:U293"/>
    <mergeCell ref="J292:J293"/>
    <mergeCell ref="K292:K293"/>
    <mergeCell ref="L292:L293"/>
    <mergeCell ref="M292:M293"/>
    <mergeCell ref="N292:N293"/>
    <mergeCell ref="O292:O293"/>
    <mergeCell ref="T290:T291"/>
    <mergeCell ref="U290:U291"/>
    <mergeCell ref="B292:B293"/>
    <mergeCell ref="C292:C293"/>
    <mergeCell ref="D292:D293"/>
    <mergeCell ref="E292:E293"/>
    <mergeCell ref="F292:F293"/>
    <mergeCell ref="G292:G293"/>
    <mergeCell ref="H292:H293"/>
    <mergeCell ref="I292:I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U271:U272"/>
    <mergeCell ref="C273:E273"/>
    <mergeCell ref="G273:I273"/>
    <mergeCell ref="K273:M273"/>
    <mergeCell ref="O273:Q273"/>
    <mergeCell ref="S273:U273"/>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T253:T254"/>
    <mergeCell ref="U253:U254"/>
    <mergeCell ref="B255:B256"/>
    <mergeCell ref="C255:D256"/>
    <mergeCell ref="E255:E256"/>
    <mergeCell ref="F255:F256"/>
    <mergeCell ref="G255:H256"/>
    <mergeCell ref="I255:I256"/>
    <mergeCell ref="J255:J256"/>
    <mergeCell ref="K255:L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B247:U247"/>
    <mergeCell ref="B248:U248"/>
    <mergeCell ref="B249:U249"/>
    <mergeCell ref="B250:U250"/>
    <mergeCell ref="C252:E252"/>
    <mergeCell ref="G252:I252"/>
    <mergeCell ref="K252:M252"/>
    <mergeCell ref="O252:Q252"/>
    <mergeCell ref="S252:U252"/>
    <mergeCell ref="Q240:Q241"/>
    <mergeCell ref="R240:R241"/>
    <mergeCell ref="S240:S241"/>
    <mergeCell ref="T240:T241"/>
    <mergeCell ref="U240:U241"/>
    <mergeCell ref="B246:U246"/>
    <mergeCell ref="K240:K241"/>
    <mergeCell ref="L240:L241"/>
    <mergeCell ref="M240:M241"/>
    <mergeCell ref="N240:N241"/>
    <mergeCell ref="O240:O241"/>
    <mergeCell ref="P240:P241"/>
    <mergeCell ref="U238:U239"/>
    <mergeCell ref="B240:B241"/>
    <mergeCell ref="C240:C241"/>
    <mergeCell ref="D240:D241"/>
    <mergeCell ref="E240:E241"/>
    <mergeCell ref="F240:F241"/>
    <mergeCell ref="G240:G241"/>
    <mergeCell ref="H240:H241"/>
    <mergeCell ref="I240:I241"/>
    <mergeCell ref="J240:J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R236:R237"/>
    <mergeCell ref="S236:T237"/>
    <mergeCell ref="U236:U237"/>
    <mergeCell ref="B238:B239"/>
    <mergeCell ref="C238:C239"/>
    <mergeCell ref="D238:D239"/>
    <mergeCell ref="E238:E239"/>
    <mergeCell ref="F238:F239"/>
    <mergeCell ref="G238:G239"/>
    <mergeCell ref="H238:H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U217:U218"/>
    <mergeCell ref="C219:E219"/>
    <mergeCell ref="G219:I219"/>
    <mergeCell ref="K219:M219"/>
    <mergeCell ref="O219:Q219"/>
    <mergeCell ref="S219:U219"/>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T199:T200"/>
    <mergeCell ref="U199:U200"/>
    <mergeCell ref="B201:B202"/>
    <mergeCell ref="C201:D202"/>
    <mergeCell ref="E201:E202"/>
    <mergeCell ref="F201:F202"/>
    <mergeCell ref="G201:H202"/>
    <mergeCell ref="I201:I202"/>
    <mergeCell ref="J201:J202"/>
    <mergeCell ref="K201:L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B193:U193"/>
    <mergeCell ref="B194:U194"/>
    <mergeCell ref="B195:U195"/>
    <mergeCell ref="B196:U196"/>
    <mergeCell ref="C198:E198"/>
    <mergeCell ref="G198:I198"/>
    <mergeCell ref="K198:M198"/>
    <mergeCell ref="O198:Q198"/>
    <mergeCell ref="S198:U198"/>
    <mergeCell ref="P190:P191"/>
    <mergeCell ref="Q190:Q191"/>
    <mergeCell ref="R190:R191"/>
    <mergeCell ref="S190:S191"/>
    <mergeCell ref="T190:T191"/>
    <mergeCell ref="U190:U191"/>
    <mergeCell ref="J190:J191"/>
    <mergeCell ref="K190:K191"/>
    <mergeCell ref="L190:L191"/>
    <mergeCell ref="M190:M191"/>
    <mergeCell ref="N190:N191"/>
    <mergeCell ref="O190:O191"/>
    <mergeCell ref="T188:T189"/>
    <mergeCell ref="U188:U189"/>
    <mergeCell ref="B190:B191"/>
    <mergeCell ref="C190:C191"/>
    <mergeCell ref="D190:D191"/>
    <mergeCell ref="E190:E191"/>
    <mergeCell ref="F190:F191"/>
    <mergeCell ref="G190:G191"/>
    <mergeCell ref="H190:H191"/>
    <mergeCell ref="I190:I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U169:U170"/>
    <mergeCell ref="C171:E171"/>
    <mergeCell ref="G171:I171"/>
    <mergeCell ref="K171:M171"/>
    <mergeCell ref="O171:Q171"/>
    <mergeCell ref="S171:U171"/>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U143:U144"/>
    <mergeCell ref="B145:U145"/>
    <mergeCell ref="B146:U146"/>
    <mergeCell ref="B147:U147"/>
    <mergeCell ref="B148:U148"/>
    <mergeCell ref="C150:E150"/>
    <mergeCell ref="G150:I150"/>
    <mergeCell ref="K150:M150"/>
    <mergeCell ref="O150:Q150"/>
    <mergeCell ref="S150:U150"/>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41:R142"/>
    <mergeCell ref="S141:T142"/>
    <mergeCell ref="U141:U142"/>
    <mergeCell ref="B143:B144"/>
    <mergeCell ref="C143:C144"/>
    <mergeCell ref="D143:D144"/>
    <mergeCell ref="E143:E144"/>
    <mergeCell ref="F143:F144"/>
    <mergeCell ref="G143:G144"/>
    <mergeCell ref="H143:H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S117:S118"/>
    <mergeCell ref="T117:T118"/>
    <mergeCell ref="U117:U118"/>
    <mergeCell ref="B119:B120"/>
    <mergeCell ref="C119:D120"/>
    <mergeCell ref="E119:E120"/>
    <mergeCell ref="F119:F120"/>
    <mergeCell ref="G119:H120"/>
    <mergeCell ref="I119:I120"/>
    <mergeCell ref="J119:J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U113:U114"/>
    <mergeCell ref="C115:E115"/>
    <mergeCell ref="G115:I115"/>
    <mergeCell ref="K115:M115"/>
    <mergeCell ref="O115:Q115"/>
    <mergeCell ref="S115:U115"/>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T112"/>
    <mergeCell ref="U111:U112"/>
    <mergeCell ref="B113:B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S87:U87"/>
    <mergeCell ref="C88:E88"/>
    <mergeCell ref="G88:I88"/>
    <mergeCell ref="K88:M88"/>
    <mergeCell ref="O88:Q88"/>
    <mergeCell ref="S88:U88"/>
    <mergeCell ref="B81:U81"/>
    <mergeCell ref="B82:U82"/>
    <mergeCell ref="B83:U83"/>
    <mergeCell ref="B84:U84"/>
    <mergeCell ref="C86:E86"/>
    <mergeCell ref="G86:I86"/>
    <mergeCell ref="K86:M86"/>
    <mergeCell ref="O86:Q86"/>
    <mergeCell ref="S86:U86"/>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B67:B68"/>
    <mergeCell ref="C67:D68"/>
    <mergeCell ref="E67:E68"/>
    <mergeCell ref="F67:F68"/>
    <mergeCell ref="G67:I68"/>
    <mergeCell ref="J67:J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B14:U14"/>
    <mergeCell ref="B15:U15"/>
    <mergeCell ref="B16:U16"/>
    <mergeCell ref="B17:U17"/>
    <mergeCell ref="B18:U18"/>
    <mergeCell ref="C20:E20"/>
    <mergeCell ref="G20:I20"/>
    <mergeCell ref="K20:M20"/>
    <mergeCell ref="O20:Q20"/>
    <mergeCell ref="S20:U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7" t="s">
        <v>516</v>
      </c>
      <c r="B1" s="1" t="s">
        <v>1</v>
      </c>
    </row>
    <row r="2" spans="1:2">
      <c r="A2" s="7"/>
      <c r="B2" s="1" t="s">
        <v>2</v>
      </c>
    </row>
    <row r="3" spans="1:2" ht="45">
      <c r="A3" s="3" t="s">
        <v>145</v>
      </c>
      <c r="B3" s="4" t="s">
        <v>5</v>
      </c>
    </row>
    <row r="4" spans="1:2">
      <c r="A4" s="18" t="s">
        <v>148</v>
      </c>
      <c r="B4" s="4" t="s">
        <v>5</v>
      </c>
    </row>
    <row r="5" spans="1:2">
      <c r="A5" s="18"/>
      <c r="B5" s="11" t="s">
        <v>148</v>
      </c>
    </row>
    <row r="6" spans="1:2">
      <c r="A6" s="18"/>
      <c r="B6" s="13"/>
    </row>
    <row r="7" spans="1:2" ht="409.6">
      <c r="A7" s="18"/>
      <c r="B7" s="13" t="s">
        <v>149</v>
      </c>
    </row>
    <row r="8" spans="1:2">
      <c r="A8" s="18" t="s">
        <v>151</v>
      </c>
      <c r="B8" s="4" t="s">
        <v>5</v>
      </c>
    </row>
    <row r="9" spans="1:2">
      <c r="A9" s="18"/>
      <c r="B9" s="11" t="s">
        <v>151</v>
      </c>
    </row>
    <row r="10" spans="1:2">
      <c r="A10" s="18"/>
      <c r="B10" s="13"/>
    </row>
    <row r="11" spans="1:2" ht="77.25">
      <c r="A11" s="18"/>
      <c r="B11" s="13" t="s">
        <v>152</v>
      </c>
    </row>
    <row r="12" spans="1:2">
      <c r="A12" s="18" t="s">
        <v>154</v>
      </c>
      <c r="B12" s="4" t="s">
        <v>5</v>
      </c>
    </row>
    <row r="13" spans="1:2">
      <c r="A13" s="18"/>
      <c r="B13" s="11" t="s">
        <v>154</v>
      </c>
    </row>
    <row r="14" spans="1:2">
      <c r="A14" s="18"/>
      <c r="B14" s="13"/>
    </row>
    <row r="15" spans="1:2" ht="141">
      <c r="A15" s="18"/>
      <c r="B15" s="13" t="s">
        <v>155</v>
      </c>
    </row>
    <row r="16" spans="1:2">
      <c r="A16" s="18" t="s">
        <v>517</v>
      </c>
      <c r="B16" s="4" t="s">
        <v>5</v>
      </c>
    </row>
    <row r="17" spans="1:2">
      <c r="A17" s="18"/>
      <c r="B17" s="15" t="s">
        <v>518</v>
      </c>
    </row>
    <row r="18" spans="1:2">
      <c r="A18" s="18"/>
      <c r="B18" s="4"/>
    </row>
    <row r="19" spans="1:2" ht="396">
      <c r="A19" s="18"/>
      <c r="B19" s="16" t="s">
        <v>157</v>
      </c>
    </row>
    <row r="20" spans="1:2">
      <c r="A20" s="18"/>
      <c r="B20" s="4"/>
    </row>
    <row r="21" spans="1:2" ht="166.5">
      <c r="A21" s="18"/>
      <c r="B21" s="16" t="s">
        <v>158</v>
      </c>
    </row>
    <row r="22" spans="1:2">
      <c r="A22" s="18"/>
      <c r="B22" s="4"/>
    </row>
    <row r="23" spans="1:2" ht="294">
      <c r="A23" s="18"/>
      <c r="B23" s="16" t="s">
        <v>159</v>
      </c>
    </row>
    <row r="24" spans="1:2" ht="230.25">
      <c r="A24" s="18"/>
      <c r="B24" s="16" t="s">
        <v>160</v>
      </c>
    </row>
    <row r="25" spans="1:2">
      <c r="A25" s="18"/>
      <c r="B25" s="15" t="s">
        <v>519</v>
      </c>
    </row>
    <row r="26" spans="1:2" ht="409.6">
      <c r="A26" s="18"/>
      <c r="B26" s="16" t="s">
        <v>162</v>
      </c>
    </row>
    <row r="27" spans="1:2" ht="409.6">
      <c r="A27" s="18"/>
      <c r="B27" s="16" t="s">
        <v>163</v>
      </c>
    </row>
    <row r="28" spans="1:2" ht="409.6">
      <c r="A28" s="18"/>
      <c r="B28" s="16" t="s">
        <v>164</v>
      </c>
    </row>
    <row r="29" spans="1:2" ht="77.25">
      <c r="A29" s="18"/>
      <c r="B29" s="16" t="s">
        <v>165</v>
      </c>
    </row>
    <row r="30" spans="1:2">
      <c r="A30" s="18" t="s">
        <v>167</v>
      </c>
      <c r="B30" s="4" t="s">
        <v>5</v>
      </c>
    </row>
    <row r="31" spans="1:2">
      <c r="A31" s="18"/>
      <c r="B31" s="11" t="s">
        <v>167</v>
      </c>
    </row>
    <row r="32" spans="1:2">
      <c r="A32" s="18"/>
      <c r="B32" s="13"/>
    </row>
    <row r="33" spans="1:2" ht="204.75">
      <c r="A33" s="18"/>
      <c r="B33" s="16" t="s">
        <v>168</v>
      </c>
    </row>
    <row r="34" spans="1:2">
      <c r="A34" s="18" t="s">
        <v>212</v>
      </c>
      <c r="B34" s="4" t="s">
        <v>5</v>
      </c>
    </row>
    <row r="35" spans="1:2">
      <c r="A35" s="18"/>
      <c r="B35" s="11" t="s">
        <v>212</v>
      </c>
    </row>
    <row r="36" spans="1:2">
      <c r="A36" s="18"/>
      <c r="B36" s="13"/>
    </row>
    <row r="37" spans="1:2" ht="306.75">
      <c r="A37" s="18"/>
      <c r="B37" s="13" t="s">
        <v>214</v>
      </c>
    </row>
    <row r="38" spans="1:2">
      <c r="A38" s="18"/>
      <c r="B38" s="13"/>
    </row>
    <row r="39" spans="1:2" ht="90">
      <c r="A39" s="18"/>
      <c r="B39" s="13" t="s">
        <v>215</v>
      </c>
    </row>
    <row r="40" spans="1:2">
      <c r="A40" s="18" t="s">
        <v>520</v>
      </c>
      <c r="B40" s="4" t="s">
        <v>5</v>
      </c>
    </row>
    <row r="41" spans="1:2" ht="26.25">
      <c r="A41" s="18"/>
      <c r="B41" s="77" t="s">
        <v>261</v>
      </c>
    </row>
    <row r="42" spans="1:2">
      <c r="A42" s="18"/>
      <c r="B42" s="13"/>
    </row>
    <row r="43" spans="1:2" ht="141">
      <c r="A43" s="18"/>
      <c r="B43" s="16" t="s">
        <v>263</v>
      </c>
    </row>
    <row r="44" spans="1:2">
      <c r="A44" s="18" t="s">
        <v>291</v>
      </c>
      <c r="B44" s="4" t="s">
        <v>5</v>
      </c>
    </row>
    <row r="45" spans="1:2">
      <c r="A45" s="18"/>
      <c r="B45" s="11" t="s">
        <v>291</v>
      </c>
    </row>
    <row r="46" spans="1:2">
      <c r="A46" s="18"/>
      <c r="B46" s="13"/>
    </row>
    <row r="47" spans="1:2" ht="217.5">
      <c r="A47" s="18"/>
      <c r="B47" s="16" t="s">
        <v>293</v>
      </c>
    </row>
  </sheetData>
  <mergeCells count="9">
    <mergeCell ref="A34:A39"/>
    <mergeCell ref="A40:A43"/>
    <mergeCell ref="A44:A47"/>
    <mergeCell ref="A1:A2"/>
    <mergeCell ref="A4:A7"/>
    <mergeCell ref="A8:A11"/>
    <mergeCell ref="A12:A15"/>
    <mergeCell ref="A16:A29"/>
    <mergeCell ref="A30: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2" width="36.5703125" bestFit="1" customWidth="1"/>
    <col min="3" max="3" width="2.140625" customWidth="1"/>
    <col min="4" max="4" width="6.7109375" customWidth="1"/>
    <col min="5" max="5" width="10.42578125" customWidth="1"/>
    <col min="7" max="7" width="5" customWidth="1"/>
    <col min="8" max="8" width="15.42578125" customWidth="1"/>
    <col min="9" max="9" width="3.85546875" customWidth="1"/>
    <col min="11" max="11" width="2" customWidth="1"/>
    <col min="12" max="12" width="6" customWidth="1"/>
    <col min="15" max="15" width="2" customWidth="1"/>
    <col min="16" max="16" width="6" customWidth="1"/>
    <col min="19" max="19" width="2.28515625" customWidth="1"/>
    <col min="20" max="20" width="7" customWidth="1"/>
    <col min="21" max="21" width="1.7109375" customWidth="1"/>
    <col min="23" max="23" width="2" customWidth="1"/>
    <col min="24" max="24" width="5" customWidth="1"/>
  </cols>
  <sheetData>
    <row r="1" spans="1:25" ht="15" customHeight="1">
      <c r="A1" s="7" t="s">
        <v>5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0</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522</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23" t="s">
        <v>171</v>
      </c>
      <c r="C5" s="23"/>
      <c r="D5" s="23"/>
      <c r="E5" s="23"/>
      <c r="F5" s="23"/>
      <c r="G5" s="23"/>
      <c r="H5" s="23"/>
      <c r="I5" s="23"/>
      <c r="J5" s="23"/>
      <c r="K5" s="23"/>
      <c r="L5" s="23"/>
      <c r="M5" s="23"/>
      <c r="N5" s="23"/>
      <c r="O5" s="23"/>
      <c r="P5" s="23"/>
      <c r="Q5" s="23"/>
      <c r="R5" s="23"/>
      <c r="S5" s="23"/>
      <c r="T5" s="23"/>
      <c r="U5" s="23"/>
      <c r="V5" s="23"/>
      <c r="W5" s="23"/>
      <c r="X5" s="23"/>
      <c r="Y5" s="23"/>
    </row>
    <row r="6" spans="1:25">
      <c r="A6" s="18"/>
      <c r="B6" s="20" t="s">
        <v>172</v>
      </c>
      <c r="C6" s="20"/>
      <c r="D6" s="20"/>
      <c r="E6" s="20"/>
      <c r="F6" s="20"/>
      <c r="G6" s="20"/>
      <c r="H6" s="20"/>
      <c r="I6" s="20"/>
      <c r="J6" s="20"/>
      <c r="K6" s="20"/>
      <c r="L6" s="20"/>
      <c r="M6" s="20"/>
      <c r="N6" s="20"/>
      <c r="O6" s="20"/>
      <c r="P6" s="20"/>
      <c r="Q6" s="20"/>
      <c r="R6" s="20"/>
      <c r="S6" s="20"/>
      <c r="T6" s="20"/>
      <c r="U6" s="20"/>
      <c r="V6" s="20"/>
      <c r="W6" s="20"/>
      <c r="X6" s="20"/>
      <c r="Y6" s="20"/>
    </row>
    <row r="7" spans="1:25">
      <c r="A7" s="18"/>
      <c r="B7" s="28"/>
      <c r="C7" s="28"/>
      <c r="D7" s="28"/>
      <c r="E7" s="28"/>
      <c r="F7" s="28"/>
      <c r="G7" s="28"/>
      <c r="H7" s="28"/>
      <c r="I7" s="28"/>
      <c r="J7" s="28"/>
      <c r="K7" s="28"/>
      <c r="L7" s="28"/>
      <c r="M7" s="28"/>
    </row>
    <row r="8" spans="1:25">
      <c r="A8" s="18"/>
      <c r="B8" s="12"/>
      <c r="C8" s="12"/>
      <c r="D8" s="12"/>
      <c r="E8" s="12"/>
      <c r="F8" s="12"/>
      <c r="G8" s="12"/>
      <c r="H8" s="12"/>
      <c r="I8" s="12"/>
      <c r="J8" s="12"/>
      <c r="K8" s="12"/>
      <c r="L8" s="12"/>
      <c r="M8" s="12"/>
    </row>
    <row r="9" spans="1:25" ht="15.75" thickBot="1">
      <c r="A9" s="18"/>
      <c r="B9" s="13"/>
      <c r="C9" s="29" t="s">
        <v>173</v>
      </c>
      <c r="D9" s="29"/>
      <c r="E9" s="29"/>
      <c r="F9" s="13"/>
      <c r="G9" s="29" t="s">
        <v>174</v>
      </c>
      <c r="H9" s="29"/>
      <c r="I9" s="29"/>
      <c r="J9" s="13"/>
      <c r="K9" s="29" t="s">
        <v>175</v>
      </c>
      <c r="L9" s="29"/>
      <c r="M9" s="29"/>
    </row>
    <row r="10" spans="1:25">
      <c r="A10" s="18"/>
      <c r="B10" s="25"/>
      <c r="C10" s="30"/>
      <c r="D10" s="30"/>
      <c r="E10" s="30"/>
      <c r="F10" s="25"/>
      <c r="G10" s="30"/>
      <c r="H10" s="30"/>
      <c r="I10" s="30"/>
      <c r="J10" s="25"/>
      <c r="K10" s="30"/>
      <c r="L10" s="30"/>
      <c r="M10" s="30"/>
    </row>
    <row r="11" spans="1:25">
      <c r="A11" s="18"/>
      <c r="B11" s="23" t="s">
        <v>176</v>
      </c>
      <c r="C11" s="23" t="s">
        <v>177</v>
      </c>
      <c r="D11" s="31">
        <v>53.9</v>
      </c>
      <c r="E11" s="20"/>
      <c r="F11" s="20"/>
      <c r="G11" s="23" t="s">
        <v>177</v>
      </c>
      <c r="H11" s="31">
        <v>789.9</v>
      </c>
      <c r="I11" s="20"/>
      <c r="J11" s="20"/>
      <c r="K11" s="23" t="s">
        <v>177</v>
      </c>
      <c r="L11" s="31">
        <v>843.8</v>
      </c>
      <c r="M11" s="20"/>
    </row>
    <row r="12" spans="1:25">
      <c r="A12" s="18"/>
      <c r="B12" s="23"/>
      <c r="C12" s="23"/>
      <c r="D12" s="31"/>
      <c r="E12" s="20"/>
      <c r="F12" s="20"/>
      <c r="G12" s="23"/>
      <c r="H12" s="31"/>
      <c r="I12" s="20"/>
      <c r="J12" s="20"/>
      <c r="K12" s="23"/>
      <c r="L12" s="31"/>
      <c r="M12" s="20"/>
    </row>
    <row r="13" spans="1:25">
      <c r="A13" s="18"/>
      <c r="B13" s="32" t="s">
        <v>178</v>
      </c>
      <c r="C13" s="33">
        <v>18.3</v>
      </c>
      <c r="D13" s="33"/>
      <c r="E13" s="35"/>
      <c r="F13" s="35"/>
      <c r="G13" s="33">
        <v>229.1</v>
      </c>
      <c r="H13" s="33"/>
      <c r="I13" s="35"/>
      <c r="J13" s="35"/>
      <c r="K13" s="33">
        <v>247.4</v>
      </c>
      <c r="L13" s="33"/>
      <c r="M13" s="35"/>
    </row>
    <row r="14" spans="1:25" ht="15.75" thickBot="1">
      <c r="A14" s="18"/>
      <c r="B14" s="32"/>
      <c r="C14" s="34"/>
      <c r="D14" s="34"/>
      <c r="E14" s="36"/>
      <c r="F14" s="35"/>
      <c r="G14" s="34"/>
      <c r="H14" s="34"/>
      <c r="I14" s="36"/>
      <c r="J14" s="35"/>
      <c r="K14" s="34"/>
      <c r="L14" s="34"/>
      <c r="M14" s="36"/>
    </row>
    <row r="15" spans="1:25">
      <c r="A15" s="18"/>
      <c r="B15" s="23" t="s">
        <v>179</v>
      </c>
      <c r="C15" s="37" t="s">
        <v>177</v>
      </c>
      <c r="D15" s="39">
        <v>35.6</v>
      </c>
      <c r="E15" s="41"/>
      <c r="F15" s="20"/>
      <c r="G15" s="37" t="s">
        <v>177</v>
      </c>
      <c r="H15" s="39">
        <v>560.79999999999995</v>
      </c>
      <c r="I15" s="41"/>
      <c r="J15" s="20"/>
      <c r="K15" s="37" t="s">
        <v>177</v>
      </c>
      <c r="L15" s="39">
        <v>596.4</v>
      </c>
      <c r="M15" s="41"/>
    </row>
    <row r="16" spans="1:25" ht="15.75" thickBot="1">
      <c r="A16" s="18"/>
      <c r="B16" s="23"/>
      <c r="C16" s="38"/>
      <c r="D16" s="40"/>
      <c r="E16" s="42"/>
      <c r="F16" s="20"/>
      <c r="G16" s="38"/>
      <c r="H16" s="40"/>
      <c r="I16" s="42"/>
      <c r="J16" s="20"/>
      <c r="K16" s="38"/>
      <c r="L16" s="40"/>
      <c r="M16" s="42"/>
    </row>
    <row r="17" spans="1:25" ht="15.75" thickTop="1">
      <c r="A17" s="18" t="s">
        <v>523</v>
      </c>
      <c r="B17" s="17" t="s">
        <v>5</v>
      </c>
      <c r="C17" s="17"/>
      <c r="D17" s="17"/>
      <c r="E17" s="17"/>
      <c r="F17" s="17"/>
      <c r="G17" s="17"/>
      <c r="H17" s="17"/>
      <c r="I17" s="17"/>
      <c r="J17" s="17"/>
      <c r="K17" s="17"/>
      <c r="L17" s="17"/>
      <c r="M17" s="17"/>
      <c r="N17" s="17"/>
      <c r="O17" s="17"/>
      <c r="P17" s="17"/>
      <c r="Q17" s="17"/>
      <c r="R17" s="17"/>
      <c r="S17" s="17"/>
      <c r="T17" s="17"/>
      <c r="U17" s="17"/>
      <c r="V17" s="17"/>
      <c r="W17" s="17"/>
      <c r="X17" s="17"/>
      <c r="Y17" s="17"/>
    </row>
    <row r="18" spans="1:25">
      <c r="A18" s="18"/>
      <c r="B18" s="20" t="s">
        <v>181</v>
      </c>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8"/>
      <c r="B19" s="20"/>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18"/>
      <c r="B20" s="28"/>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18"/>
      <c r="B21" s="12"/>
      <c r="C21" s="12"/>
      <c r="D21" s="12"/>
      <c r="E21" s="12"/>
      <c r="F21" s="12"/>
      <c r="G21" s="12"/>
      <c r="H21" s="12"/>
      <c r="I21" s="12"/>
      <c r="J21" s="12"/>
      <c r="K21" s="12"/>
      <c r="L21" s="12"/>
      <c r="M21" s="12"/>
      <c r="N21" s="12"/>
      <c r="O21" s="12"/>
      <c r="P21" s="12"/>
      <c r="Q21" s="12"/>
      <c r="R21" s="12"/>
      <c r="S21" s="12"/>
      <c r="T21" s="12"/>
      <c r="U21" s="12"/>
      <c r="V21" s="12"/>
      <c r="W21" s="12"/>
      <c r="X21" s="12"/>
      <c r="Y21" s="12"/>
    </row>
    <row r="22" spans="1:25" ht="15.75" thickBot="1">
      <c r="A22" s="18"/>
      <c r="B22" s="43"/>
      <c r="C22" s="29" t="s">
        <v>182</v>
      </c>
      <c r="D22" s="29"/>
      <c r="E22" s="29"/>
      <c r="F22" s="29"/>
      <c r="G22" s="29"/>
      <c r="H22" s="29"/>
      <c r="I22" s="29"/>
      <c r="J22" s="29"/>
      <c r="K22" s="29"/>
      <c r="L22" s="29"/>
      <c r="M22" s="29"/>
      <c r="N22" s="13"/>
      <c r="O22" s="29" t="s">
        <v>183</v>
      </c>
      <c r="P22" s="29"/>
      <c r="Q22" s="29"/>
      <c r="R22" s="29"/>
      <c r="S22" s="29"/>
      <c r="T22" s="29"/>
      <c r="U22" s="29"/>
      <c r="V22" s="29"/>
      <c r="W22" s="29"/>
      <c r="X22" s="29"/>
      <c r="Y22" s="29"/>
    </row>
    <row r="23" spans="1:25">
      <c r="A23" s="18"/>
      <c r="B23" s="48"/>
      <c r="C23" s="50" t="s">
        <v>184</v>
      </c>
      <c r="D23" s="50"/>
      <c r="E23" s="50"/>
      <c r="F23" s="41"/>
      <c r="G23" s="50" t="s">
        <v>186</v>
      </c>
      <c r="H23" s="50"/>
      <c r="I23" s="50"/>
      <c r="J23" s="41"/>
      <c r="K23" s="50" t="s">
        <v>179</v>
      </c>
      <c r="L23" s="50"/>
      <c r="M23" s="50"/>
      <c r="N23" s="20"/>
      <c r="O23" s="50" t="s">
        <v>184</v>
      </c>
      <c r="P23" s="50"/>
      <c r="Q23" s="50"/>
      <c r="R23" s="41"/>
      <c r="S23" s="50" t="s">
        <v>186</v>
      </c>
      <c r="T23" s="50"/>
      <c r="U23" s="50"/>
      <c r="V23" s="41"/>
      <c r="W23" s="50" t="s">
        <v>179</v>
      </c>
      <c r="X23" s="50"/>
      <c r="Y23" s="50"/>
    </row>
    <row r="24" spans="1:25" ht="15.75" thickBot="1">
      <c r="A24" s="18"/>
      <c r="B24" s="48"/>
      <c r="C24" s="29" t="s">
        <v>185</v>
      </c>
      <c r="D24" s="29"/>
      <c r="E24" s="29"/>
      <c r="F24" s="20"/>
      <c r="G24" s="29" t="s">
        <v>187</v>
      </c>
      <c r="H24" s="29"/>
      <c r="I24" s="29"/>
      <c r="J24" s="20"/>
      <c r="K24" s="29" t="s">
        <v>185</v>
      </c>
      <c r="L24" s="29"/>
      <c r="M24" s="29"/>
      <c r="N24" s="20"/>
      <c r="O24" s="29" t="s">
        <v>185</v>
      </c>
      <c r="P24" s="29"/>
      <c r="Q24" s="29"/>
      <c r="R24" s="20"/>
      <c r="S24" s="29" t="s">
        <v>187</v>
      </c>
      <c r="T24" s="29"/>
      <c r="U24" s="29"/>
      <c r="V24" s="20"/>
      <c r="W24" s="29" t="s">
        <v>185</v>
      </c>
      <c r="X24" s="29"/>
      <c r="Y24" s="29"/>
    </row>
    <row r="25" spans="1:25">
      <c r="A25" s="18"/>
      <c r="B25" s="32" t="s">
        <v>188</v>
      </c>
      <c r="C25" s="52"/>
      <c r="D25" s="52"/>
      <c r="E25" s="30"/>
      <c r="F25" s="35"/>
      <c r="G25" s="52"/>
      <c r="H25" s="52"/>
      <c r="I25" s="30"/>
      <c r="J25" s="35"/>
      <c r="K25" s="52"/>
      <c r="L25" s="52"/>
      <c r="M25" s="30"/>
      <c r="N25" s="35"/>
      <c r="O25" s="52"/>
      <c r="P25" s="52"/>
      <c r="Q25" s="30"/>
      <c r="R25" s="35"/>
      <c r="S25" s="52"/>
      <c r="T25" s="52"/>
      <c r="U25" s="30"/>
      <c r="V25" s="35"/>
      <c r="W25" s="52"/>
      <c r="X25" s="52"/>
      <c r="Y25" s="30"/>
    </row>
    <row r="26" spans="1:25">
      <c r="A26" s="18"/>
      <c r="B26" s="32"/>
      <c r="C26" s="51"/>
      <c r="D26" s="51"/>
      <c r="E26" s="35"/>
      <c r="F26" s="35"/>
      <c r="G26" s="51"/>
      <c r="H26" s="51"/>
      <c r="I26" s="35"/>
      <c r="J26" s="35"/>
      <c r="K26" s="51"/>
      <c r="L26" s="51"/>
      <c r="M26" s="35"/>
      <c r="N26" s="35"/>
      <c r="O26" s="51"/>
      <c r="P26" s="51"/>
      <c r="Q26" s="35"/>
      <c r="R26" s="35"/>
      <c r="S26" s="51"/>
      <c r="T26" s="51"/>
      <c r="U26" s="35"/>
      <c r="V26" s="35"/>
      <c r="W26" s="51"/>
      <c r="X26" s="51"/>
      <c r="Y26" s="35"/>
    </row>
    <row r="27" spans="1:25">
      <c r="A27" s="18"/>
      <c r="B27" s="53" t="s">
        <v>189</v>
      </c>
      <c r="C27" s="23" t="s">
        <v>177</v>
      </c>
      <c r="D27" s="31">
        <v>97.7</v>
      </c>
      <c r="E27" s="20"/>
      <c r="F27" s="20"/>
      <c r="G27" s="23" t="s">
        <v>177</v>
      </c>
      <c r="H27" s="31" t="s">
        <v>190</v>
      </c>
      <c r="I27" s="23" t="s">
        <v>191</v>
      </c>
      <c r="J27" s="20"/>
      <c r="K27" s="23" t="s">
        <v>177</v>
      </c>
      <c r="L27" s="31">
        <v>44</v>
      </c>
      <c r="M27" s="20"/>
      <c r="N27" s="20"/>
      <c r="O27" s="23" t="s">
        <v>177</v>
      </c>
      <c r="P27" s="31">
        <v>99</v>
      </c>
      <c r="Q27" s="20"/>
      <c r="R27" s="20"/>
      <c r="S27" s="23" t="s">
        <v>177</v>
      </c>
      <c r="T27" s="31" t="s">
        <v>192</v>
      </c>
      <c r="U27" s="23" t="s">
        <v>191</v>
      </c>
      <c r="V27" s="20"/>
      <c r="W27" s="23" t="s">
        <v>177</v>
      </c>
      <c r="X27" s="31">
        <v>32.5</v>
      </c>
      <c r="Y27" s="20"/>
    </row>
    <row r="28" spans="1:25">
      <c r="A28" s="18"/>
      <c r="B28" s="53"/>
      <c r="C28" s="23"/>
      <c r="D28" s="31"/>
      <c r="E28" s="20"/>
      <c r="F28" s="20"/>
      <c r="G28" s="23"/>
      <c r="H28" s="31"/>
      <c r="I28" s="23"/>
      <c r="J28" s="20"/>
      <c r="K28" s="23"/>
      <c r="L28" s="31"/>
      <c r="M28" s="20"/>
      <c r="N28" s="20"/>
      <c r="O28" s="23"/>
      <c r="P28" s="31"/>
      <c r="Q28" s="20"/>
      <c r="R28" s="20"/>
      <c r="S28" s="23"/>
      <c r="T28" s="31"/>
      <c r="U28" s="23"/>
      <c r="V28" s="20"/>
      <c r="W28" s="23"/>
      <c r="X28" s="31"/>
      <c r="Y28" s="20"/>
    </row>
    <row r="29" spans="1:25">
      <c r="A29" s="18"/>
      <c r="B29" s="54" t="s">
        <v>193</v>
      </c>
      <c r="C29" s="33">
        <v>80</v>
      </c>
      <c r="D29" s="33"/>
      <c r="E29" s="35"/>
      <c r="F29" s="35"/>
      <c r="G29" s="33" t="s">
        <v>194</v>
      </c>
      <c r="H29" s="33"/>
      <c r="I29" s="32" t="s">
        <v>191</v>
      </c>
      <c r="J29" s="35"/>
      <c r="K29" s="33">
        <v>1.3</v>
      </c>
      <c r="L29" s="33"/>
      <c r="M29" s="35"/>
      <c r="N29" s="35"/>
      <c r="O29" s="33">
        <v>82.7</v>
      </c>
      <c r="P29" s="33"/>
      <c r="Q29" s="35"/>
      <c r="R29" s="35"/>
      <c r="S29" s="33" t="s">
        <v>195</v>
      </c>
      <c r="T29" s="33"/>
      <c r="U29" s="32" t="s">
        <v>191</v>
      </c>
      <c r="V29" s="35"/>
      <c r="W29" s="33">
        <v>3</v>
      </c>
      <c r="X29" s="33"/>
      <c r="Y29" s="35"/>
    </row>
    <row r="30" spans="1:25">
      <c r="A30" s="18"/>
      <c r="B30" s="54"/>
      <c r="C30" s="33"/>
      <c r="D30" s="33"/>
      <c r="E30" s="35"/>
      <c r="F30" s="35"/>
      <c r="G30" s="33"/>
      <c r="H30" s="33"/>
      <c r="I30" s="32"/>
      <c r="J30" s="35"/>
      <c r="K30" s="33"/>
      <c r="L30" s="33"/>
      <c r="M30" s="35"/>
      <c r="N30" s="35"/>
      <c r="O30" s="33"/>
      <c r="P30" s="33"/>
      <c r="Q30" s="35"/>
      <c r="R30" s="35"/>
      <c r="S30" s="33"/>
      <c r="T30" s="33"/>
      <c r="U30" s="32"/>
      <c r="V30" s="35"/>
      <c r="W30" s="33"/>
      <c r="X30" s="33"/>
      <c r="Y30" s="35"/>
    </row>
    <row r="31" spans="1:25">
      <c r="A31" s="18"/>
      <c r="B31" s="53" t="s">
        <v>196</v>
      </c>
      <c r="C31" s="31">
        <v>22.1</v>
      </c>
      <c r="D31" s="31"/>
      <c r="E31" s="20"/>
      <c r="F31" s="20"/>
      <c r="G31" s="31" t="s">
        <v>197</v>
      </c>
      <c r="H31" s="31"/>
      <c r="I31" s="23" t="s">
        <v>191</v>
      </c>
      <c r="J31" s="20"/>
      <c r="K31" s="31">
        <v>13.5</v>
      </c>
      <c r="L31" s="31"/>
      <c r="M31" s="20"/>
      <c r="N31" s="20"/>
      <c r="O31" s="31">
        <v>23.1</v>
      </c>
      <c r="P31" s="31"/>
      <c r="Q31" s="20"/>
      <c r="R31" s="20"/>
      <c r="S31" s="31" t="s">
        <v>198</v>
      </c>
      <c r="T31" s="31"/>
      <c r="U31" s="23" t="s">
        <v>191</v>
      </c>
      <c r="V31" s="20"/>
      <c r="W31" s="31">
        <v>12.8</v>
      </c>
      <c r="X31" s="31"/>
      <c r="Y31" s="20"/>
    </row>
    <row r="32" spans="1:25">
      <c r="A32" s="18"/>
      <c r="B32" s="53"/>
      <c r="C32" s="31"/>
      <c r="D32" s="31"/>
      <c r="E32" s="20"/>
      <c r="F32" s="20"/>
      <c r="G32" s="31"/>
      <c r="H32" s="31"/>
      <c r="I32" s="23"/>
      <c r="J32" s="20"/>
      <c r="K32" s="31"/>
      <c r="L32" s="31"/>
      <c r="M32" s="20"/>
      <c r="N32" s="20"/>
      <c r="O32" s="31"/>
      <c r="P32" s="31"/>
      <c r="Q32" s="20"/>
      <c r="R32" s="20"/>
      <c r="S32" s="31"/>
      <c r="T32" s="31"/>
      <c r="U32" s="23"/>
      <c r="V32" s="20"/>
      <c r="W32" s="31"/>
      <c r="X32" s="31"/>
      <c r="Y32" s="20"/>
    </row>
    <row r="33" spans="1:25">
      <c r="A33" s="18"/>
      <c r="B33" s="54" t="s">
        <v>199</v>
      </c>
      <c r="C33" s="33">
        <v>6.1</v>
      </c>
      <c r="D33" s="33"/>
      <c r="E33" s="35"/>
      <c r="F33" s="35"/>
      <c r="G33" s="33" t="s">
        <v>200</v>
      </c>
      <c r="H33" s="33"/>
      <c r="I33" s="32" t="s">
        <v>191</v>
      </c>
      <c r="J33" s="35"/>
      <c r="K33" s="33">
        <v>3</v>
      </c>
      <c r="L33" s="33"/>
      <c r="M33" s="35"/>
      <c r="N33" s="35"/>
      <c r="O33" s="33">
        <v>6.1</v>
      </c>
      <c r="P33" s="33"/>
      <c r="Q33" s="35"/>
      <c r="R33" s="35"/>
      <c r="S33" s="33" t="s">
        <v>201</v>
      </c>
      <c r="T33" s="33"/>
      <c r="U33" s="32" t="s">
        <v>191</v>
      </c>
      <c r="V33" s="35"/>
      <c r="W33" s="33">
        <v>1.5</v>
      </c>
      <c r="X33" s="33"/>
      <c r="Y33" s="35"/>
    </row>
    <row r="34" spans="1:25">
      <c r="A34" s="18"/>
      <c r="B34" s="54"/>
      <c r="C34" s="33"/>
      <c r="D34" s="33"/>
      <c r="E34" s="35"/>
      <c r="F34" s="35"/>
      <c r="G34" s="33"/>
      <c r="H34" s="33"/>
      <c r="I34" s="32"/>
      <c r="J34" s="35"/>
      <c r="K34" s="33"/>
      <c r="L34" s="33"/>
      <c r="M34" s="35"/>
      <c r="N34" s="35"/>
      <c r="O34" s="33"/>
      <c r="P34" s="33"/>
      <c r="Q34" s="35"/>
      <c r="R34" s="35"/>
      <c r="S34" s="33"/>
      <c r="T34" s="33"/>
      <c r="U34" s="32"/>
      <c r="V34" s="35"/>
      <c r="W34" s="33"/>
      <c r="X34" s="33"/>
      <c r="Y34" s="35"/>
    </row>
    <row r="35" spans="1:25">
      <c r="A35" s="18"/>
      <c r="B35" s="53" t="s">
        <v>202</v>
      </c>
      <c r="C35" s="31">
        <v>1.8</v>
      </c>
      <c r="D35" s="31"/>
      <c r="E35" s="20"/>
      <c r="F35" s="20"/>
      <c r="G35" s="31" t="s">
        <v>203</v>
      </c>
      <c r="H35" s="31"/>
      <c r="I35" s="23" t="s">
        <v>191</v>
      </c>
      <c r="J35" s="20"/>
      <c r="K35" s="31">
        <v>1.2</v>
      </c>
      <c r="L35" s="31"/>
      <c r="M35" s="20"/>
      <c r="N35" s="20"/>
      <c r="O35" s="31">
        <v>1.8</v>
      </c>
      <c r="P35" s="31"/>
      <c r="Q35" s="20"/>
      <c r="R35" s="20"/>
      <c r="S35" s="31" t="s">
        <v>204</v>
      </c>
      <c r="T35" s="31"/>
      <c r="U35" s="23" t="s">
        <v>191</v>
      </c>
      <c r="V35" s="20"/>
      <c r="W35" s="31">
        <v>1.1000000000000001</v>
      </c>
      <c r="X35" s="31"/>
      <c r="Y35" s="20"/>
    </row>
    <row r="36" spans="1:25" ht="15.75" thickBot="1">
      <c r="A36" s="18"/>
      <c r="B36" s="53"/>
      <c r="C36" s="55"/>
      <c r="D36" s="55"/>
      <c r="E36" s="56"/>
      <c r="F36" s="20"/>
      <c r="G36" s="55"/>
      <c r="H36" s="55"/>
      <c r="I36" s="57"/>
      <c r="J36" s="20"/>
      <c r="K36" s="55"/>
      <c r="L36" s="55"/>
      <c r="M36" s="56"/>
      <c r="N36" s="20"/>
      <c r="O36" s="55"/>
      <c r="P36" s="55"/>
      <c r="Q36" s="56"/>
      <c r="R36" s="20"/>
      <c r="S36" s="55"/>
      <c r="T36" s="55"/>
      <c r="U36" s="57"/>
      <c r="V36" s="20"/>
      <c r="W36" s="55"/>
      <c r="X36" s="55"/>
      <c r="Y36" s="56"/>
    </row>
    <row r="37" spans="1:25">
      <c r="A37" s="18"/>
      <c r="B37" s="32" t="s">
        <v>205</v>
      </c>
      <c r="C37" s="58">
        <v>207.7</v>
      </c>
      <c r="D37" s="58"/>
      <c r="E37" s="30"/>
      <c r="F37" s="35"/>
      <c r="G37" s="58" t="s">
        <v>206</v>
      </c>
      <c r="H37" s="58"/>
      <c r="I37" s="61" t="s">
        <v>191</v>
      </c>
      <c r="J37" s="35"/>
      <c r="K37" s="58">
        <v>63</v>
      </c>
      <c r="L37" s="58"/>
      <c r="M37" s="30"/>
      <c r="N37" s="35"/>
      <c r="O37" s="58">
        <v>212.7</v>
      </c>
      <c r="P37" s="58"/>
      <c r="Q37" s="30"/>
      <c r="R37" s="35"/>
      <c r="S37" s="58" t="s">
        <v>207</v>
      </c>
      <c r="T37" s="58"/>
      <c r="U37" s="61" t="s">
        <v>191</v>
      </c>
      <c r="V37" s="35"/>
      <c r="W37" s="58">
        <v>50.9</v>
      </c>
      <c r="X37" s="58"/>
      <c r="Y37" s="30"/>
    </row>
    <row r="38" spans="1:25">
      <c r="A38" s="18"/>
      <c r="B38" s="32"/>
      <c r="C38" s="59"/>
      <c r="D38" s="59"/>
      <c r="E38" s="60"/>
      <c r="F38" s="35"/>
      <c r="G38" s="59"/>
      <c r="H38" s="59"/>
      <c r="I38" s="62"/>
      <c r="J38" s="35"/>
      <c r="K38" s="59"/>
      <c r="L38" s="59"/>
      <c r="M38" s="60"/>
      <c r="N38" s="35"/>
      <c r="O38" s="59"/>
      <c r="P38" s="59"/>
      <c r="Q38" s="60"/>
      <c r="R38" s="35"/>
      <c r="S38" s="59"/>
      <c r="T38" s="59"/>
      <c r="U38" s="62"/>
      <c r="V38" s="35"/>
      <c r="W38" s="59"/>
      <c r="X38" s="59"/>
      <c r="Y38" s="60"/>
    </row>
    <row r="39" spans="1:25">
      <c r="A39" s="18"/>
      <c r="B39" s="16" t="s">
        <v>208</v>
      </c>
      <c r="C39" s="20"/>
      <c r="D39" s="20"/>
      <c r="E39" s="20"/>
      <c r="F39" s="13"/>
      <c r="G39" s="20"/>
      <c r="H39" s="20"/>
      <c r="I39" s="20"/>
      <c r="J39" s="13"/>
      <c r="K39" s="20"/>
      <c r="L39" s="20"/>
      <c r="M39" s="20"/>
      <c r="N39" s="13"/>
      <c r="O39" s="20"/>
      <c r="P39" s="20"/>
      <c r="Q39" s="20"/>
      <c r="R39" s="13"/>
      <c r="S39" s="20"/>
      <c r="T39" s="20"/>
      <c r="U39" s="20"/>
      <c r="V39" s="13"/>
      <c r="W39" s="20"/>
      <c r="X39" s="20"/>
      <c r="Y39" s="20"/>
    </row>
    <row r="40" spans="1:25">
      <c r="A40" s="18"/>
      <c r="B40" s="54" t="s">
        <v>199</v>
      </c>
      <c r="C40" s="33">
        <v>6.9</v>
      </c>
      <c r="D40" s="33"/>
      <c r="E40" s="35"/>
      <c r="F40" s="35"/>
      <c r="G40" s="33" t="s">
        <v>209</v>
      </c>
      <c r="H40" s="33"/>
      <c r="I40" s="35"/>
      <c r="J40" s="35"/>
      <c r="K40" s="33">
        <v>6.9</v>
      </c>
      <c r="L40" s="33"/>
      <c r="M40" s="35"/>
      <c r="N40" s="35"/>
      <c r="O40" s="33">
        <v>6.9</v>
      </c>
      <c r="P40" s="33"/>
      <c r="Q40" s="35"/>
      <c r="R40" s="35"/>
      <c r="S40" s="33" t="s">
        <v>209</v>
      </c>
      <c r="T40" s="33"/>
      <c r="U40" s="35"/>
      <c r="V40" s="35"/>
      <c r="W40" s="33">
        <v>6.9</v>
      </c>
      <c r="X40" s="33"/>
      <c r="Y40" s="35"/>
    </row>
    <row r="41" spans="1:25" ht="15.75" thickBot="1">
      <c r="A41" s="18"/>
      <c r="B41" s="54"/>
      <c r="C41" s="34"/>
      <c r="D41" s="34"/>
      <c r="E41" s="36"/>
      <c r="F41" s="35"/>
      <c r="G41" s="34"/>
      <c r="H41" s="34"/>
      <c r="I41" s="36"/>
      <c r="J41" s="35"/>
      <c r="K41" s="34"/>
      <c r="L41" s="34"/>
      <c r="M41" s="36"/>
      <c r="N41" s="35"/>
      <c r="O41" s="34"/>
      <c r="P41" s="34"/>
      <c r="Q41" s="36"/>
      <c r="R41" s="35"/>
      <c r="S41" s="34"/>
      <c r="T41" s="34"/>
      <c r="U41" s="36"/>
      <c r="V41" s="35"/>
      <c r="W41" s="34"/>
      <c r="X41" s="34"/>
      <c r="Y41" s="36"/>
    </row>
    <row r="42" spans="1:25">
      <c r="A42" s="18"/>
      <c r="B42" s="23" t="s">
        <v>210</v>
      </c>
      <c r="C42" s="37" t="s">
        <v>177</v>
      </c>
      <c r="D42" s="39">
        <v>214.6</v>
      </c>
      <c r="E42" s="41"/>
      <c r="F42" s="20"/>
      <c r="G42" s="37" t="s">
        <v>177</v>
      </c>
      <c r="H42" s="39" t="s">
        <v>206</v>
      </c>
      <c r="I42" s="37" t="s">
        <v>191</v>
      </c>
      <c r="J42" s="20"/>
      <c r="K42" s="37" t="s">
        <v>177</v>
      </c>
      <c r="L42" s="39">
        <v>69.900000000000006</v>
      </c>
      <c r="M42" s="41"/>
      <c r="N42" s="20"/>
      <c r="O42" s="37" t="s">
        <v>177</v>
      </c>
      <c r="P42" s="39">
        <v>219.6</v>
      </c>
      <c r="Q42" s="41"/>
      <c r="R42" s="20"/>
      <c r="S42" s="37" t="s">
        <v>177</v>
      </c>
      <c r="T42" s="39" t="s">
        <v>207</v>
      </c>
      <c r="U42" s="37" t="s">
        <v>191</v>
      </c>
      <c r="V42" s="20"/>
      <c r="W42" s="37" t="s">
        <v>177</v>
      </c>
      <c r="X42" s="39">
        <v>57.8</v>
      </c>
      <c r="Y42" s="41"/>
    </row>
    <row r="43" spans="1:25" ht="15.75" thickBot="1">
      <c r="A43" s="18"/>
      <c r="B43" s="23"/>
      <c r="C43" s="38"/>
      <c r="D43" s="40"/>
      <c r="E43" s="42"/>
      <c r="F43" s="20"/>
      <c r="G43" s="38"/>
      <c r="H43" s="40"/>
      <c r="I43" s="38"/>
      <c r="J43" s="20"/>
      <c r="K43" s="38"/>
      <c r="L43" s="40"/>
      <c r="M43" s="42"/>
      <c r="N43" s="20"/>
      <c r="O43" s="38"/>
      <c r="P43" s="40"/>
      <c r="Q43" s="42"/>
      <c r="R43" s="20"/>
      <c r="S43" s="38"/>
      <c r="T43" s="40"/>
      <c r="U43" s="38"/>
      <c r="V43" s="20"/>
      <c r="W43" s="38"/>
      <c r="X43" s="40"/>
      <c r="Y43" s="42"/>
    </row>
    <row r="44" spans="1:25" ht="15.75" thickTop="1">
      <c r="A44" s="18" t="s">
        <v>524</v>
      </c>
      <c r="B44" s="17" t="s">
        <v>5</v>
      </c>
      <c r="C44" s="17"/>
      <c r="D44" s="17"/>
      <c r="E44" s="17"/>
      <c r="F44" s="17"/>
      <c r="G44" s="17"/>
      <c r="H44" s="17"/>
      <c r="I44" s="17"/>
      <c r="J44" s="17"/>
      <c r="K44" s="17"/>
      <c r="L44" s="17"/>
      <c r="M44" s="17"/>
      <c r="N44" s="17"/>
      <c r="O44" s="17"/>
      <c r="P44" s="17"/>
      <c r="Q44" s="17"/>
      <c r="R44" s="17"/>
      <c r="S44" s="17"/>
      <c r="T44" s="17"/>
      <c r="U44" s="17"/>
      <c r="V44" s="17"/>
      <c r="W44" s="17"/>
      <c r="X44" s="17"/>
      <c r="Y44" s="17"/>
    </row>
    <row r="45" spans="1:25">
      <c r="A45" s="18"/>
      <c r="B45" s="20" t="s">
        <v>181</v>
      </c>
      <c r="C45" s="20"/>
      <c r="D45" s="20"/>
      <c r="E45" s="20"/>
      <c r="F45" s="20"/>
      <c r="G45" s="20"/>
      <c r="H45" s="20"/>
      <c r="I45" s="20"/>
      <c r="J45" s="20"/>
      <c r="K45" s="20"/>
      <c r="L45" s="20"/>
      <c r="M45" s="20"/>
      <c r="N45" s="20"/>
      <c r="O45" s="20"/>
      <c r="P45" s="20"/>
      <c r="Q45" s="20"/>
      <c r="R45" s="20"/>
      <c r="S45" s="20"/>
      <c r="T45" s="20"/>
      <c r="U45" s="20"/>
      <c r="V45" s="20"/>
      <c r="W45" s="20"/>
      <c r="X45" s="20"/>
      <c r="Y45" s="20"/>
    </row>
    <row r="46" spans="1:25">
      <c r="A46" s="18"/>
      <c r="B46" s="20"/>
      <c r="C46" s="20"/>
      <c r="D46" s="20"/>
      <c r="E46" s="20"/>
      <c r="F46" s="20"/>
      <c r="G46" s="20"/>
      <c r="H46" s="20"/>
      <c r="I46" s="20"/>
      <c r="J46" s="20"/>
      <c r="K46" s="20"/>
      <c r="L46" s="20"/>
      <c r="M46" s="20"/>
      <c r="N46" s="20"/>
      <c r="O46" s="20"/>
      <c r="P46" s="20"/>
      <c r="Q46" s="20"/>
      <c r="R46" s="20"/>
      <c r="S46" s="20"/>
      <c r="T46" s="20"/>
      <c r="U46" s="20"/>
      <c r="V46" s="20"/>
      <c r="W46" s="20"/>
      <c r="X46" s="20"/>
      <c r="Y46" s="20"/>
    </row>
    <row r="47" spans="1:25">
      <c r="A47" s="18"/>
      <c r="B47" s="28"/>
      <c r="C47" s="28"/>
      <c r="D47" s="28"/>
      <c r="E47" s="28"/>
      <c r="F47" s="28"/>
      <c r="G47" s="28"/>
      <c r="H47" s="28"/>
      <c r="I47" s="28"/>
      <c r="J47" s="28"/>
      <c r="K47" s="28"/>
      <c r="L47" s="28"/>
      <c r="M47" s="28"/>
      <c r="N47" s="28"/>
      <c r="O47" s="28"/>
      <c r="P47" s="28"/>
      <c r="Q47" s="28"/>
      <c r="R47" s="28"/>
      <c r="S47" s="28"/>
      <c r="T47" s="28"/>
      <c r="U47" s="28"/>
      <c r="V47" s="28"/>
      <c r="W47" s="28"/>
      <c r="X47" s="28"/>
      <c r="Y47" s="28"/>
    </row>
    <row r="48" spans="1:25">
      <c r="A48" s="18"/>
      <c r="B48" s="12"/>
      <c r="C48" s="12"/>
      <c r="D48" s="12"/>
      <c r="E48" s="12"/>
      <c r="F48" s="12"/>
      <c r="G48" s="12"/>
      <c r="H48" s="12"/>
      <c r="I48" s="12"/>
      <c r="J48" s="12"/>
      <c r="K48" s="12"/>
      <c r="L48" s="12"/>
      <c r="M48" s="12"/>
      <c r="N48" s="12"/>
      <c r="O48" s="12"/>
      <c r="P48" s="12"/>
      <c r="Q48" s="12"/>
      <c r="R48" s="12"/>
      <c r="S48" s="12"/>
      <c r="T48" s="12"/>
      <c r="U48" s="12"/>
      <c r="V48" s="12"/>
      <c r="W48" s="12"/>
      <c r="X48" s="12"/>
      <c r="Y48" s="12"/>
    </row>
    <row r="49" spans="1:25" ht="15.75" thickBot="1">
      <c r="A49" s="18"/>
      <c r="B49" s="43"/>
      <c r="C49" s="29" t="s">
        <v>182</v>
      </c>
      <c r="D49" s="29"/>
      <c r="E49" s="29"/>
      <c r="F49" s="29"/>
      <c r="G49" s="29"/>
      <c r="H49" s="29"/>
      <c r="I49" s="29"/>
      <c r="J49" s="29"/>
      <c r="K49" s="29"/>
      <c r="L49" s="29"/>
      <c r="M49" s="29"/>
      <c r="N49" s="13"/>
      <c r="O49" s="29" t="s">
        <v>183</v>
      </c>
      <c r="P49" s="29"/>
      <c r="Q49" s="29"/>
      <c r="R49" s="29"/>
      <c r="S49" s="29"/>
      <c r="T49" s="29"/>
      <c r="U49" s="29"/>
      <c r="V49" s="29"/>
      <c r="W49" s="29"/>
      <c r="X49" s="29"/>
      <c r="Y49" s="29"/>
    </row>
    <row r="50" spans="1:25">
      <c r="A50" s="18"/>
      <c r="B50" s="48"/>
      <c r="C50" s="50" t="s">
        <v>184</v>
      </c>
      <c r="D50" s="50"/>
      <c r="E50" s="50"/>
      <c r="F50" s="41"/>
      <c r="G50" s="50" t="s">
        <v>186</v>
      </c>
      <c r="H50" s="50"/>
      <c r="I50" s="50"/>
      <c r="J50" s="41"/>
      <c r="K50" s="50" t="s">
        <v>179</v>
      </c>
      <c r="L50" s="50"/>
      <c r="M50" s="50"/>
      <c r="N50" s="20"/>
      <c r="O50" s="50" t="s">
        <v>184</v>
      </c>
      <c r="P50" s="50"/>
      <c r="Q50" s="50"/>
      <c r="R50" s="41"/>
      <c r="S50" s="50" t="s">
        <v>186</v>
      </c>
      <c r="T50" s="50"/>
      <c r="U50" s="50"/>
      <c r="V50" s="41"/>
      <c r="W50" s="50" t="s">
        <v>179</v>
      </c>
      <c r="X50" s="50"/>
      <c r="Y50" s="50"/>
    </row>
    <row r="51" spans="1:25" ht="15.75" thickBot="1">
      <c r="A51" s="18"/>
      <c r="B51" s="48"/>
      <c r="C51" s="29" t="s">
        <v>185</v>
      </c>
      <c r="D51" s="29"/>
      <c r="E51" s="29"/>
      <c r="F51" s="20"/>
      <c r="G51" s="29" t="s">
        <v>187</v>
      </c>
      <c r="H51" s="29"/>
      <c r="I51" s="29"/>
      <c r="J51" s="20"/>
      <c r="K51" s="29" t="s">
        <v>185</v>
      </c>
      <c r="L51" s="29"/>
      <c r="M51" s="29"/>
      <c r="N51" s="20"/>
      <c r="O51" s="29" t="s">
        <v>185</v>
      </c>
      <c r="P51" s="29"/>
      <c r="Q51" s="29"/>
      <c r="R51" s="20"/>
      <c r="S51" s="29" t="s">
        <v>187</v>
      </c>
      <c r="T51" s="29"/>
      <c r="U51" s="29"/>
      <c r="V51" s="20"/>
      <c r="W51" s="29" t="s">
        <v>185</v>
      </c>
      <c r="X51" s="29"/>
      <c r="Y51" s="29"/>
    </row>
    <row r="52" spans="1:25">
      <c r="A52" s="18"/>
      <c r="B52" s="32" t="s">
        <v>188</v>
      </c>
      <c r="C52" s="52"/>
      <c r="D52" s="52"/>
      <c r="E52" s="30"/>
      <c r="F52" s="35"/>
      <c r="G52" s="52"/>
      <c r="H52" s="52"/>
      <c r="I52" s="30"/>
      <c r="J52" s="35"/>
      <c r="K52" s="52"/>
      <c r="L52" s="52"/>
      <c r="M52" s="30"/>
      <c r="N52" s="35"/>
      <c r="O52" s="52"/>
      <c r="P52" s="52"/>
      <c r="Q52" s="30"/>
      <c r="R52" s="35"/>
      <c r="S52" s="52"/>
      <c r="T52" s="52"/>
      <c r="U52" s="30"/>
      <c r="V52" s="35"/>
      <c r="W52" s="52"/>
      <c r="X52" s="52"/>
      <c r="Y52" s="30"/>
    </row>
    <row r="53" spans="1:25">
      <c r="A53" s="18"/>
      <c r="B53" s="32"/>
      <c r="C53" s="51"/>
      <c r="D53" s="51"/>
      <c r="E53" s="35"/>
      <c r="F53" s="35"/>
      <c r="G53" s="51"/>
      <c r="H53" s="51"/>
      <c r="I53" s="35"/>
      <c r="J53" s="35"/>
      <c r="K53" s="51"/>
      <c r="L53" s="51"/>
      <c r="M53" s="35"/>
      <c r="N53" s="35"/>
      <c r="O53" s="51"/>
      <c r="P53" s="51"/>
      <c r="Q53" s="35"/>
      <c r="R53" s="35"/>
      <c r="S53" s="51"/>
      <c r="T53" s="51"/>
      <c r="U53" s="35"/>
      <c r="V53" s="35"/>
      <c r="W53" s="51"/>
      <c r="X53" s="51"/>
      <c r="Y53" s="35"/>
    </row>
    <row r="54" spans="1:25">
      <c r="A54" s="18"/>
      <c r="B54" s="53" t="s">
        <v>189</v>
      </c>
      <c r="C54" s="23" t="s">
        <v>177</v>
      </c>
      <c r="D54" s="31">
        <v>97.7</v>
      </c>
      <c r="E54" s="20"/>
      <c r="F54" s="20"/>
      <c r="G54" s="23" t="s">
        <v>177</v>
      </c>
      <c r="H54" s="31" t="s">
        <v>190</v>
      </c>
      <c r="I54" s="23" t="s">
        <v>191</v>
      </c>
      <c r="J54" s="20"/>
      <c r="K54" s="23" t="s">
        <v>177</v>
      </c>
      <c r="L54" s="31">
        <v>44</v>
      </c>
      <c r="M54" s="20"/>
      <c r="N54" s="20"/>
      <c r="O54" s="23" t="s">
        <v>177</v>
      </c>
      <c r="P54" s="31">
        <v>99</v>
      </c>
      <c r="Q54" s="20"/>
      <c r="R54" s="20"/>
      <c r="S54" s="23" t="s">
        <v>177</v>
      </c>
      <c r="T54" s="31" t="s">
        <v>192</v>
      </c>
      <c r="U54" s="23" t="s">
        <v>191</v>
      </c>
      <c r="V54" s="20"/>
      <c r="W54" s="23" t="s">
        <v>177</v>
      </c>
      <c r="X54" s="31">
        <v>32.5</v>
      </c>
      <c r="Y54" s="20"/>
    </row>
    <row r="55" spans="1:25">
      <c r="A55" s="18"/>
      <c r="B55" s="53"/>
      <c r="C55" s="23"/>
      <c r="D55" s="31"/>
      <c r="E55" s="20"/>
      <c r="F55" s="20"/>
      <c r="G55" s="23"/>
      <c r="H55" s="31"/>
      <c r="I55" s="23"/>
      <c r="J55" s="20"/>
      <c r="K55" s="23"/>
      <c r="L55" s="31"/>
      <c r="M55" s="20"/>
      <c r="N55" s="20"/>
      <c r="O55" s="23"/>
      <c r="P55" s="31"/>
      <c r="Q55" s="20"/>
      <c r="R55" s="20"/>
      <c r="S55" s="23"/>
      <c r="T55" s="31"/>
      <c r="U55" s="23"/>
      <c r="V55" s="20"/>
      <c r="W55" s="23"/>
      <c r="X55" s="31"/>
      <c r="Y55" s="20"/>
    </row>
    <row r="56" spans="1:25">
      <c r="A56" s="18"/>
      <c r="B56" s="54" t="s">
        <v>193</v>
      </c>
      <c r="C56" s="33">
        <v>80</v>
      </c>
      <c r="D56" s="33"/>
      <c r="E56" s="35"/>
      <c r="F56" s="35"/>
      <c r="G56" s="33" t="s">
        <v>194</v>
      </c>
      <c r="H56" s="33"/>
      <c r="I56" s="32" t="s">
        <v>191</v>
      </c>
      <c r="J56" s="35"/>
      <c r="K56" s="33">
        <v>1.3</v>
      </c>
      <c r="L56" s="33"/>
      <c r="M56" s="35"/>
      <c r="N56" s="35"/>
      <c r="O56" s="33">
        <v>82.7</v>
      </c>
      <c r="P56" s="33"/>
      <c r="Q56" s="35"/>
      <c r="R56" s="35"/>
      <c r="S56" s="33" t="s">
        <v>195</v>
      </c>
      <c r="T56" s="33"/>
      <c r="U56" s="32" t="s">
        <v>191</v>
      </c>
      <c r="V56" s="35"/>
      <c r="W56" s="33">
        <v>3</v>
      </c>
      <c r="X56" s="33"/>
      <c r="Y56" s="35"/>
    </row>
    <row r="57" spans="1:25">
      <c r="A57" s="18"/>
      <c r="B57" s="54"/>
      <c r="C57" s="33"/>
      <c r="D57" s="33"/>
      <c r="E57" s="35"/>
      <c r="F57" s="35"/>
      <c r="G57" s="33"/>
      <c r="H57" s="33"/>
      <c r="I57" s="32"/>
      <c r="J57" s="35"/>
      <c r="K57" s="33"/>
      <c r="L57" s="33"/>
      <c r="M57" s="35"/>
      <c r="N57" s="35"/>
      <c r="O57" s="33"/>
      <c r="P57" s="33"/>
      <c r="Q57" s="35"/>
      <c r="R57" s="35"/>
      <c r="S57" s="33"/>
      <c r="T57" s="33"/>
      <c r="U57" s="32"/>
      <c r="V57" s="35"/>
      <c r="W57" s="33"/>
      <c r="X57" s="33"/>
      <c r="Y57" s="35"/>
    </row>
    <row r="58" spans="1:25">
      <c r="A58" s="18"/>
      <c r="B58" s="53" t="s">
        <v>196</v>
      </c>
      <c r="C58" s="31">
        <v>22.1</v>
      </c>
      <c r="D58" s="31"/>
      <c r="E58" s="20"/>
      <c r="F58" s="20"/>
      <c r="G58" s="31" t="s">
        <v>197</v>
      </c>
      <c r="H58" s="31"/>
      <c r="I58" s="23" t="s">
        <v>191</v>
      </c>
      <c r="J58" s="20"/>
      <c r="K58" s="31">
        <v>13.5</v>
      </c>
      <c r="L58" s="31"/>
      <c r="M58" s="20"/>
      <c r="N58" s="20"/>
      <c r="O58" s="31">
        <v>23.1</v>
      </c>
      <c r="P58" s="31"/>
      <c r="Q58" s="20"/>
      <c r="R58" s="20"/>
      <c r="S58" s="31" t="s">
        <v>198</v>
      </c>
      <c r="T58" s="31"/>
      <c r="U58" s="23" t="s">
        <v>191</v>
      </c>
      <c r="V58" s="20"/>
      <c r="W58" s="31">
        <v>12.8</v>
      </c>
      <c r="X58" s="31"/>
      <c r="Y58" s="20"/>
    </row>
    <row r="59" spans="1:25">
      <c r="A59" s="18"/>
      <c r="B59" s="53"/>
      <c r="C59" s="31"/>
      <c r="D59" s="31"/>
      <c r="E59" s="20"/>
      <c r="F59" s="20"/>
      <c r="G59" s="31"/>
      <c r="H59" s="31"/>
      <c r="I59" s="23"/>
      <c r="J59" s="20"/>
      <c r="K59" s="31"/>
      <c r="L59" s="31"/>
      <c r="M59" s="20"/>
      <c r="N59" s="20"/>
      <c r="O59" s="31"/>
      <c r="P59" s="31"/>
      <c r="Q59" s="20"/>
      <c r="R59" s="20"/>
      <c r="S59" s="31"/>
      <c r="T59" s="31"/>
      <c r="U59" s="23"/>
      <c r="V59" s="20"/>
      <c r="W59" s="31"/>
      <c r="X59" s="31"/>
      <c r="Y59" s="20"/>
    </row>
    <row r="60" spans="1:25">
      <c r="A60" s="18"/>
      <c r="B60" s="54" t="s">
        <v>199</v>
      </c>
      <c r="C60" s="33">
        <v>6.1</v>
      </c>
      <c r="D60" s="33"/>
      <c r="E60" s="35"/>
      <c r="F60" s="35"/>
      <c r="G60" s="33" t="s">
        <v>200</v>
      </c>
      <c r="H60" s="33"/>
      <c r="I60" s="32" t="s">
        <v>191</v>
      </c>
      <c r="J60" s="35"/>
      <c r="K60" s="33">
        <v>3</v>
      </c>
      <c r="L60" s="33"/>
      <c r="M60" s="35"/>
      <c r="N60" s="35"/>
      <c r="O60" s="33">
        <v>6.1</v>
      </c>
      <c r="P60" s="33"/>
      <c r="Q60" s="35"/>
      <c r="R60" s="35"/>
      <c r="S60" s="33" t="s">
        <v>201</v>
      </c>
      <c r="T60" s="33"/>
      <c r="U60" s="32" t="s">
        <v>191</v>
      </c>
      <c r="V60" s="35"/>
      <c r="W60" s="33">
        <v>1.5</v>
      </c>
      <c r="X60" s="33"/>
      <c r="Y60" s="35"/>
    </row>
    <row r="61" spans="1:25">
      <c r="A61" s="18"/>
      <c r="B61" s="54"/>
      <c r="C61" s="33"/>
      <c r="D61" s="33"/>
      <c r="E61" s="35"/>
      <c r="F61" s="35"/>
      <c r="G61" s="33"/>
      <c r="H61" s="33"/>
      <c r="I61" s="32"/>
      <c r="J61" s="35"/>
      <c r="K61" s="33"/>
      <c r="L61" s="33"/>
      <c r="M61" s="35"/>
      <c r="N61" s="35"/>
      <c r="O61" s="33"/>
      <c r="P61" s="33"/>
      <c r="Q61" s="35"/>
      <c r="R61" s="35"/>
      <c r="S61" s="33"/>
      <c r="T61" s="33"/>
      <c r="U61" s="32"/>
      <c r="V61" s="35"/>
      <c r="W61" s="33"/>
      <c r="X61" s="33"/>
      <c r="Y61" s="35"/>
    </row>
    <row r="62" spans="1:25">
      <c r="A62" s="18"/>
      <c r="B62" s="53" t="s">
        <v>202</v>
      </c>
      <c r="C62" s="31">
        <v>1.8</v>
      </c>
      <c r="D62" s="31"/>
      <c r="E62" s="20"/>
      <c r="F62" s="20"/>
      <c r="G62" s="31" t="s">
        <v>203</v>
      </c>
      <c r="H62" s="31"/>
      <c r="I62" s="23" t="s">
        <v>191</v>
      </c>
      <c r="J62" s="20"/>
      <c r="K62" s="31">
        <v>1.2</v>
      </c>
      <c r="L62" s="31"/>
      <c r="M62" s="20"/>
      <c r="N62" s="20"/>
      <c r="O62" s="31">
        <v>1.8</v>
      </c>
      <c r="P62" s="31"/>
      <c r="Q62" s="20"/>
      <c r="R62" s="20"/>
      <c r="S62" s="31" t="s">
        <v>204</v>
      </c>
      <c r="T62" s="31"/>
      <c r="U62" s="23" t="s">
        <v>191</v>
      </c>
      <c r="V62" s="20"/>
      <c r="W62" s="31">
        <v>1.1000000000000001</v>
      </c>
      <c r="X62" s="31"/>
      <c r="Y62" s="20"/>
    </row>
    <row r="63" spans="1:25" ht="15.75" thickBot="1">
      <c r="A63" s="18"/>
      <c r="B63" s="53"/>
      <c r="C63" s="55"/>
      <c r="D63" s="55"/>
      <c r="E63" s="56"/>
      <c r="F63" s="20"/>
      <c r="G63" s="55"/>
      <c r="H63" s="55"/>
      <c r="I63" s="57"/>
      <c r="J63" s="20"/>
      <c r="K63" s="55"/>
      <c r="L63" s="55"/>
      <c r="M63" s="56"/>
      <c r="N63" s="20"/>
      <c r="O63" s="55"/>
      <c r="P63" s="55"/>
      <c r="Q63" s="56"/>
      <c r="R63" s="20"/>
      <c r="S63" s="55"/>
      <c r="T63" s="55"/>
      <c r="U63" s="57"/>
      <c r="V63" s="20"/>
      <c r="W63" s="55"/>
      <c r="X63" s="55"/>
      <c r="Y63" s="56"/>
    </row>
    <row r="64" spans="1:25">
      <c r="A64" s="18"/>
      <c r="B64" s="32" t="s">
        <v>205</v>
      </c>
      <c r="C64" s="58">
        <v>207.7</v>
      </c>
      <c r="D64" s="58"/>
      <c r="E64" s="30"/>
      <c r="F64" s="35"/>
      <c r="G64" s="58" t="s">
        <v>206</v>
      </c>
      <c r="H64" s="58"/>
      <c r="I64" s="61" t="s">
        <v>191</v>
      </c>
      <c r="J64" s="35"/>
      <c r="K64" s="58">
        <v>63</v>
      </c>
      <c r="L64" s="58"/>
      <c r="M64" s="30"/>
      <c r="N64" s="35"/>
      <c r="O64" s="58">
        <v>212.7</v>
      </c>
      <c r="P64" s="58"/>
      <c r="Q64" s="30"/>
      <c r="R64" s="35"/>
      <c r="S64" s="58" t="s">
        <v>207</v>
      </c>
      <c r="T64" s="58"/>
      <c r="U64" s="61" t="s">
        <v>191</v>
      </c>
      <c r="V64" s="35"/>
      <c r="W64" s="58">
        <v>50.9</v>
      </c>
      <c r="X64" s="58"/>
      <c r="Y64" s="30"/>
    </row>
    <row r="65" spans="1:25">
      <c r="A65" s="18"/>
      <c r="B65" s="32"/>
      <c r="C65" s="59"/>
      <c r="D65" s="59"/>
      <c r="E65" s="60"/>
      <c r="F65" s="35"/>
      <c r="G65" s="59"/>
      <c r="H65" s="59"/>
      <c r="I65" s="62"/>
      <c r="J65" s="35"/>
      <c r="K65" s="59"/>
      <c r="L65" s="59"/>
      <c r="M65" s="60"/>
      <c r="N65" s="35"/>
      <c r="O65" s="59"/>
      <c r="P65" s="59"/>
      <c r="Q65" s="60"/>
      <c r="R65" s="35"/>
      <c r="S65" s="59"/>
      <c r="T65" s="59"/>
      <c r="U65" s="62"/>
      <c r="V65" s="35"/>
      <c r="W65" s="59"/>
      <c r="X65" s="59"/>
      <c r="Y65" s="60"/>
    </row>
    <row r="66" spans="1:25">
      <c r="A66" s="18"/>
      <c r="B66" s="16" t="s">
        <v>208</v>
      </c>
      <c r="C66" s="20"/>
      <c r="D66" s="20"/>
      <c r="E66" s="20"/>
      <c r="F66" s="13"/>
      <c r="G66" s="20"/>
      <c r="H66" s="20"/>
      <c r="I66" s="20"/>
      <c r="J66" s="13"/>
      <c r="K66" s="20"/>
      <c r="L66" s="20"/>
      <c r="M66" s="20"/>
      <c r="N66" s="13"/>
      <c r="O66" s="20"/>
      <c r="P66" s="20"/>
      <c r="Q66" s="20"/>
      <c r="R66" s="13"/>
      <c r="S66" s="20"/>
      <c r="T66" s="20"/>
      <c r="U66" s="20"/>
      <c r="V66" s="13"/>
      <c r="W66" s="20"/>
      <c r="X66" s="20"/>
      <c r="Y66" s="20"/>
    </row>
    <row r="67" spans="1:25">
      <c r="A67" s="18"/>
      <c r="B67" s="54" t="s">
        <v>199</v>
      </c>
      <c r="C67" s="33">
        <v>6.9</v>
      </c>
      <c r="D67" s="33"/>
      <c r="E67" s="35"/>
      <c r="F67" s="35"/>
      <c r="G67" s="33" t="s">
        <v>209</v>
      </c>
      <c r="H67" s="33"/>
      <c r="I67" s="35"/>
      <c r="J67" s="35"/>
      <c r="K67" s="33">
        <v>6.9</v>
      </c>
      <c r="L67" s="33"/>
      <c r="M67" s="35"/>
      <c r="N67" s="35"/>
      <c r="O67" s="33">
        <v>6.9</v>
      </c>
      <c r="P67" s="33"/>
      <c r="Q67" s="35"/>
      <c r="R67" s="35"/>
      <c r="S67" s="33" t="s">
        <v>209</v>
      </c>
      <c r="T67" s="33"/>
      <c r="U67" s="35"/>
      <c r="V67" s="35"/>
      <c r="W67" s="33">
        <v>6.9</v>
      </c>
      <c r="X67" s="33"/>
      <c r="Y67" s="35"/>
    </row>
    <row r="68" spans="1:25" ht="15.75" thickBot="1">
      <c r="A68" s="18"/>
      <c r="B68" s="54"/>
      <c r="C68" s="34"/>
      <c r="D68" s="34"/>
      <c r="E68" s="36"/>
      <c r="F68" s="35"/>
      <c r="G68" s="34"/>
      <c r="H68" s="34"/>
      <c r="I68" s="36"/>
      <c r="J68" s="35"/>
      <c r="K68" s="34"/>
      <c r="L68" s="34"/>
      <c r="M68" s="36"/>
      <c r="N68" s="35"/>
      <c r="O68" s="34"/>
      <c r="P68" s="34"/>
      <c r="Q68" s="36"/>
      <c r="R68" s="35"/>
      <c r="S68" s="34"/>
      <c r="T68" s="34"/>
      <c r="U68" s="36"/>
      <c r="V68" s="35"/>
      <c r="W68" s="34"/>
      <c r="X68" s="34"/>
      <c r="Y68" s="36"/>
    </row>
    <row r="69" spans="1:25">
      <c r="A69" s="18"/>
      <c r="B69" s="23" t="s">
        <v>210</v>
      </c>
      <c r="C69" s="37" t="s">
        <v>177</v>
      </c>
      <c r="D69" s="39">
        <v>214.6</v>
      </c>
      <c r="E69" s="41"/>
      <c r="F69" s="20"/>
      <c r="G69" s="37" t="s">
        <v>177</v>
      </c>
      <c r="H69" s="39" t="s">
        <v>206</v>
      </c>
      <c r="I69" s="37" t="s">
        <v>191</v>
      </c>
      <c r="J69" s="20"/>
      <c r="K69" s="37" t="s">
        <v>177</v>
      </c>
      <c r="L69" s="39">
        <v>69.900000000000006</v>
      </c>
      <c r="M69" s="41"/>
      <c r="N69" s="20"/>
      <c r="O69" s="37" t="s">
        <v>177</v>
      </c>
      <c r="P69" s="39">
        <v>219.6</v>
      </c>
      <c r="Q69" s="41"/>
      <c r="R69" s="20"/>
      <c r="S69" s="37" t="s">
        <v>177</v>
      </c>
      <c r="T69" s="39" t="s">
        <v>207</v>
      </c>
      <c r="U69" s="37" t="s">
        <v>191</v>
      </c>
      <c r="V69" s="20"/>
      <c r="W69" s="37" t="s">
        <v>177</v>
      </c>
      <c r="X69" s="39">
        <v>57.8</v>
      </c>
      <c r="Y69" s="41"/>
    </row>
    <row r="70" spans="1:25" ht="15.75" thickBot="1">
      <c r="A70" s="18"/>
      <c r="B70" s="23"/>
      <c r="C70" s="38"/>
      <c r="D70" s="40"/>
      <c r="E70" s="42"/>
      <c r="F70" s="20"/>
      <c r="G70" s="38"/>
      <c r="H70" s="40"/>
      <c r="I70" s="38"/>
      <c r="J70" s="20"/>
      <c r="K70" s="38"/>
      <c r="L70" s="40"/>
      <c r="M70" s="42"/>
      <c r="N70" s="20"/>
      <c r="O70" s="38"/>
      <c r="P70" s="40"/>
      <c r="Q70" s="42"/>
      <c r="R70" s="20"/>
      <c r="S70" s="38"/>
      <c r="T70" s="40"/>
      <c r="U70" s="38"/>
      <c r="V70" s="20"/>
      <c r="W70" s="38"/>
      <c r="X70" s="40"/>
      <c r="Y70" s="42"/>
    </row>
    <row r="71" spans="1:25" ht="15.75" thickTop="1"/>
  </sheetData>
  <mergeCells count="458">
    <mergeCell ref="A44:A70"/>
    <mergeCell ref="B44:Y44"/>
    <mergeCell ref="B45:Y45"/>
    <mergeCell ref="B46:Y46"/>
    <mergeCell ref="B4:Y4"/>
    <mergeCell ref="B5:Y5"/>
    <mergeCell ref="B6:Y6"/>
    <mergeCell ref="A17:A43"/>
    <mergeCell ref="B17:Y17"/>
    <mergeCell ref="B18:Y18"/>
    <mergeCell ref="B19:Y19"/>
    <mergeCell ref="U69:U70"/>
    <mergeCell ref="V69:V70"/>
    <mergeCell ref="W69:W70"/>
    <mergeCell ref="X69:X70"/>
    <mergeCell ref="Y69:Y70"/>
    <mergeCell ref="A1:A2"/>
    <mergeCell ref="B1:Y1"/>
    <mergeCell ref="B2:Y2"/>
    <mergeCell ref="B3:Y3"/>
    <mergeCell ref="A4:A16"/>
    <mergeCell ref="O69:O70"/>
    <mergeCell ref="P69:P70"/>
    <mergeCell ref="Q69:Q70"/>
    <mergeCell ref="R69:R70"/>
    <mergeCell ref="S69:S70"/>
    <mergeCell ref="T69:T70"/>
    <mergeCell ref="I69:I70"/>
    <mergeCell ref="J69:J70"/>
    <mergeCell ref="K69:K70"/>
    <mergeCell ref="L69:L70"/>
    <mergeCell ref="M69:M70"/>
    <mergeCell ref="N69:N70"/>
    <mergeCell ref="V67:V68"/>
    <mergeCell ref="W67:X68"/>
    <mergeCell ref="Y67:Y68"/>
    <mergeCell ref="B69:B70"/>
    <mergeCell ref="C69:C70"/>
    <mergeCell ref="D69:D70"/>
    <mergeCell ref="E69:E70"/>
    <mergeCell ref="F69:F70"/>
    <mergeCell ref="G69:G70"/>
    <mergeCell ref="H69:H70"/>
    <mergeCell ref="N67:N68"/>
    <mergeCell ref="O67:P68"/>
    <mergeCell ref="Q67:Q68"/>
    <mergeCell ref="R67:R68"/>
    <mergeCell ref="S67:T68"/>
    <mergeCell ref="U67:U68"/>
    <mergeCell ref="W66:Y66"/>
    <mergeCell ref="B67:B68"/>
    <mergeCell ref="C67:D68"/>
    <mergeCell ref="E67:E68"/>
    <mergeCell ref="F67:F68"/>
    <mergeCell ref="G67:H68"/>
    <mergeCell ref="I67:I68"/>
    <mergeCell ref="J67:J68"/>
    <mergeCell ref="K67:L68"/>
    <mergeCell ref="M67:M68"/>
    <mergeCell ref="S64:T65"/>
    <mergeCell ref="U64:U65"/>
    <mergeCell ref="V64:V65"/>
    <mergeCell ref="W64:X65"/>
    <mergeCell ref="Y64:Y65"/>
    <mergeCell ref="C66:E66"/>
    <mergeCell ref="G66:I66"/>
    <mergeCell ref="K66:M66"/>
    <mergeCell ref="O66:Q66"/>
    <mergeCell ref="S66:U66"/>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V56:V57"/>
    <mergeCell ref="W56:X57"/>
    <mergeCell ref="Y56:Y57"/>
    <mergeCell ref="B58:B59"/>
    <mergeCell ref="C58:D59"/>
    <mergeCell ref="E58:E59"/>
    <mergeCell ref="F58:F59"/>
    <mergeCell ref="G58:H59"/>
    <mergeCell ref="I58:I59"/>
    <mergeCell ref="J58:J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2:T53"/>
    <mergeCell ref="U52:U53"/>
    <mergeCell ref="V52:V53"/>
    <mergeCell ref="W52:X53"/>
    <mergeCell ref="Y52:Y53"/>
    <mergeCell ref="B54:B55"/>
    <mergeCell ref="C54:C55"/>
    <mergeCell ref="D54:D55"/>
    <mergeCell ref="E54:E55"/>
    <mergeCell ref="F54:F55"/>
    <mergeCell ref="K52:L53"/>
    <mergeCell ref="M52:M53"/>
    <mergeCell ref="N52:N53"/>
    <mergeCell ref="O52:P53"/>
    <mergeCell ref="Q52:Q53"/>
    <mergeCell ref="R52:R53"/>
    <mergeCell ref="V50:V51"/>
    <mergeCell ref="W50:Y50"/>
    <mergeCell ref="W51:Y51"/>
    <mergeCell ref="B52:B53"/>
    <mergeCell ref="C52:D53"/>
    <mergeCell ref="E52:E53"/>
    <mergeCell ref="F52:F53"/>
    <mergeCell ref="G52:H53"/>
    <mergeCell ref="I52:I53"/>
    <mergeCell ref="J52:J53"/>
    <mergeCell ref="K51:M51"/>
    <mergeCell ref="N50:N51"/>
    <mergeCell ref="O50:Q50"/>
    <mergeCell ref="O51:Q51"/>
    <mergeCell ref="R50:R51"/>
    <mergeCell ref="S50:U50"/>
    <mergeCell ref="S51:U51"/>
    <mergeCell ref="C49:M49"/>
    <mergeCell ref="O49:Y49"/>
    <mergeCell ref="B50:B51"/>
    <mergeCell ref="C50:E50"/>
    <mergeCell ref="C51:E51"/>
    <mergeCell ref="F50:F51"/>
    <mergeCell ref="G50:I50"/>
    <mergeCell ref="G51:I51"/>
    <mergeCell ref="J50:J51"/>
    <mergeCell ref="K50:M50"/>
    <mergeCell ref="U42:U43"/>
    <mergeCell ref="V42:V43"/>
    <mergeCell ref="W42:W43"/>
    <mergeCell ref="X42:X43"/>
    <mergeCell ref="Y42:Y43"/>
    <mergeCell ref="B47:Y47"/>
    <mergeCell ref="O42:O43"/>
    <mergeCell ref="P42:P43"/>
    <mergeCell ref="Q42:Q43"/>
    <mergeCell ref="R42:R43"/>
    <mergeCell ref="S42:S43"/>
    <mergeCell ref="T42:T43"/>
    <mergeCell ref="I42:I43"/>
    <mergeCell ref="J42:J43"/>
    <mergeCell ref="K42:K43"/>
    <mergeCell ref="L42:L43"/>
    <mergeCell ref="M42:M43"/>
    <mergeCell ref="N42:N43"/>
    <mergeCell ref="V40:V41"/>
    <mergeCell ref="W40:X41"/>
    <mergeCell ref="Y40:Y41"/>
    <mergeCell ref="B42:B43"/>
    <mergeCell ref="C42:C43"/>
    <mergeCell ref="D42:D43"/>
    <mergeCell ref="E42:E43"/>
    <mergeCell ref="F42:F43"/>
    <mergeCell ref="G42:G43"/>
    <mergeCell ref="H42:H43"/>
    <mergeCell ref="N40:N41"/>
    <mergeCell ref="O40:P41"/>
    <mergeCell ref="Q40:Q41"/>
    <mergeCell ref="R40:R41"/>
    <mergeCell ref="S40:T41"/>
    <mergeCell ref="U40:U41"/>
    <mergeCell ref="W39:Y39"/>
    <mergeCell ref="B40:B41"/>
    <mergeCell ref="C40:D41"/>
    <mergeCell ref="E40:E41"/>
    <mergeCell ref="F40:F41"/>
    <mergeCell ref="G40:H41"/>
    <mergeCell ref="I40:I41"/>
    <mergeCell ref="J40:J41"/>
    <mergeCell ref="K40:L41"/>
    <mergeCell ref="M40:M41"/>
    <mergeCell ref="S37:T38"/>
    <mergeCell ref="U37:U38"/>
    <mergeCell ref="V37:V38"/>
    <mergeCell ref="W37:X38"/>
    <mergeCell ref="Y37:Y38"/>
    <mergeCell ref="C39:E39"/>
    <mergeCell ref="G39:I39"/>
    <mergeCell ref="K39:M39"/>
    <mergeCell ref="O39:Q39"/>
    <mergeCell ref="S39:U39"/>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T26"/>
    <mergeCell ref="U25:U26"/>
    <mergeCell ref="V25:V26"/>
    <mergeCell ref="W25:X26"/>
    <mergeCell ref="Y25:Y26"/>
    <mergeCell ref="B27:B28"/>
    <mergeCell ref="C27:C28"/>
    <mergeCell ref="D27:D28"/>
    <mergeCell ref="E27:E28"/>
    <mergeCell ref="F27:F28"/>
    <mergeCell ref="K25:L26"/>
    <mergeCell ref="M25:M26"/>
    <mergeCell ref="N25:N26"/>
    <mergeCell ref="O25:P26"/>
    <mergeCell ref="Q25:Q26"/>
    <mergeCell ref="R25:R26"/>
    <mergeCell ref="V23:V24"/>
    <mergeCell ref="W23:Y23"/>
    <mergeCell ref="W24:Y24"/>
    <mergeCell ref="B25:B26"/>
    <mergeCell ref="C25:D26"/>
    <mergeCell ref="E25:E26"/>
    <mergeCell ref="F25:F26"/>
    <mergeCell ref="G25:H26"/>
    <mergeCell ref="I25:I26"/>
    <mergeCell ref="J25:J26"/>
    <mergeCell ref="K24:M24"/>
    <mergeCell ref="N23:N24"/>
    <mergeCell ref="O23:Q23"/>
    <mergeCell ref="O24:Q24"/>
    <mergeCell ref="R23:R24"/>
    <mergeCell ref="S23:U23"/>
    <mergeCell ref="S24:U24"/>
    <mergeCell ref="C22:M22"/>
    <mergeCell ref="O22:Y22"/>
    <mergeCell ref="B23:B24"/>
    <mergeCell ref="C23:E23"/>
    <mergeCell ref="C24:E24"/>
    <mergeCell ref="F23:F24"/>
    <mergeCell ref="G23:I23"/>
    <mergeCell ref="G24:I24"/>
    <mergeCell ref="J23:J24"/>
    <mergeCell ref="K23:M23"/>
    <mergeCell ref="I15:I16"/>
    <mergeCell ref="J15:J16"/>
    <mergeCell ref="K15:K16"/>
    <mergeCell ref="L15:L16"/>
    <mergeCell ref="M15:M16"/>
    <mergeCell ref="B20:Y20"/>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16.2</v>
      </c>
      <c r="C4" s="8">
        <v>55.7</v>
      </c>
    </row>
    <row r="5" spans="1:3">
      <c r="A5" s="2" t="s">
        <v>29</v>
      </c>
      <c r="B5" s="4">
        <v>5.2</v>
      </c>
      <c r="C5" s="4">
        <v>5</v>
      </c>
    </row>
    <row r="6" spans="1:3">
      <c r="A6" s="2" t="s">
        <v>30</v>
      </c>
      <c r="B6" s="4">
        <v>255.1</v>
      </c>
      <c r="C6" s="4">
        <v>265.8</v>
      </c>
    </row>
    <row r="7" spans="1:3">
      <c r="A7" s="2" t="s">
        <v>31</v>
      </c>
      <c r="B7" s="4">
        <v>80.400000000000006</v>
      </c>
      <c r="C7" s="4">
        <v>74.599999999999994</v>
      </c>
    </row>
    <row r="8" spans="1:3">
      <c r="A8" s="2" t="s">
        <v>32</v>
      </c>
      <c r="B8" s="4">
        <v>9</v>
      </c>
      <c r="C8" s="4">
        <v>10.4</v>
      </c>
    </row>
    <row r="9" spans="1:3">
      <c r="A9" s="2" t="s">
        <v>33</v>
      </c>
      <c r="B9" s="4">
        <v>10.8</v>
      </c>
      <c r="C9" s="4">
        <v>18.8</v>
      </c>
    </row>
    <row r="10" spans="1:3">
      <c r="A10" s="2" t="s">
        <v>34</v>
      </c>
      <c r="B10" s="4">
        <v>376.7</v>
      </c>
      <c r="C10" s="4">
        <v>430.3</v>
      </c>
    </row>
    <row r="11" spans="1:3">
      <c r="A11" s="2" t="s">
        <v>35</v>
      </c>
      <c r="B11" s="4">
        <v>82.6</v>
      </c>
      <c r="C11" s="4">
        <v>84.8</v>
      </c>
    </row>
    <row r="12" spans="1:3">
      <c r="A12" s="2" t="s">
        <v>36</v>
      </c>
      <c r="B12" s="4">
        <v>596.4</v>
      </c>
      <c r="C12" s="4">
        <v>596.4</v>
      </c>
    </row>
    <row r="13" spans="1:3">
      <c r="A13" s="2" t="s">
        <v>37</v>
      </c>
      <c r="B13" s="4">
        <v>57.8</v>
      </c>
      <c r="C13" s="4">
        <v>69.900000000000006</v>
      </c>
    </row>
    <row r="14" spans="1:3">
      <c r="A14" s="2" t="s">
        <v>38</v>
      </c>
      <c r="B14" s="4">
        <v>32.4</v>
      </c>
      <c r="C14" s="4">
        <v>35.200000000000003</v>
      </c>
    </row>
    <row r="15" spans="1:3">
      <c r="A15" s="2" t="s">
        <v>39</v>
      </c>
      <c r="B15" s="9">
        <v>1145.9000000000001</v>
      </c>
      <c r="C15" s="9">
        <v>1216.5999999999999</v>
      </c>
    </row>
    <row r="16" spans="1:3">
      <c r="A16" s="3" t="s">
        <v>40</v>
      </c>
      <c r="B16" s="4" t="s">
        <v>5</v>
      </c>
      <c r="C16" s="4" t="s">
        <v>5</v>
      </c>
    </row>
    <row r="17" spans="1:3">
      <c r="A17" s="2" t="s">
        <v>41</v>
      </c>
      <c r="B17" s="4">
        <v>49.2</v>
      </c>
      <c r="C17" s="4">
        <v>61.9</v>
      </c>
    </row>
    <row r="18" spans="1:3">
      <c r="A18" s="2" t="s">
        <v>42</v>
      </c>
      <c r="B18" s="4">
        <v>37</v>
      </c>
      <c r="C18" s="4">
        <v>46.2</v>
      </c>
    </row>
    <row r="19" spans="1:3">
      <c r="A19" s="2" t="s">
        <v>43</v>
      </c>
      <c r="B19" s="4">
        <v>37.1</v>
      </c>
      <c r="C19" s="4">
        <v>44.9</v>
      </c>
    </row>
    <row r="20" spans="1:3">
      <c r="A20" s="2" t="s">
        <v>44</v>
      </c>
      <c r="B20" s="4">
        <v>16.7</v>
      </c>
      <c r="C20" s="4">
        <v>5.2</v>
      </c>
    </row>
    <row r="21" spans="1:3" ht="30">
      <c r="A21" s="2" t="s">
        <v>45</v>
      </c>
      <c r="B21" s="4">
        <v>47.2</v>
      </c>
      <c r="C21" s="4">
        <v>52.5</v>
      </c>
    </row>
    <row r="22" spans="1:3">
      <c r="A22" s="2" t="s">
        <v>46</v>
      </c>
      <c r="B22" s="4">
        <v>28.4</v>
      </c>
      <c r="C22" s="4">
        <v>28.4</v>
      </c>
    </row>
    <row r="23" spans="1:3">
      <c r="A23" s="2" t="s">
        <v>47</v>
      </c>
      <c r="B23" s="4">
        <v>11.6</v>
      </c>
      <c r="C23" s="4">
        <v>11.9</v>
      </c>
    </row>
    <row r="24" spans="1:3">
      <c r="A24" s="2" t="s">
        <v>48</v>
      </c>
      <c r="B24" s="4">
        <v>227.2</v>
      </c>
      <c r="C24" s="4">
        <v>251</v>
      </c>
    </row>
    <row r="25" spans="1:3" ht="30">
      <c r="A25" s="2" t="s">
        <v>49</v>
      </c>
      <c r="B25" s="4">
        <v>621.9</v>
      </c>
      <c r="C25" s="4">
        <v>628.79999999999995</v>
      </c>
    </row>
    <row r="26" spans="1:3">
      <c r="A26" s="2" t="s">
        <v>50</v>
      </c>
      <c r="B26" s="4">
        <v>0</v>
      </c>
      <c r="C26" s="4">
        <v>14.5</v>
      </c>
    </row>
    <row r="27" spans="1:3">
      <c r="A27" s="2" t="s">
        <v>51</v>
      </c>
      <c r="B27" s="4">
        <v>41</v>
      </c>
      <c r="C27" s="4">
        <v>0</v>
      </c>
    </row>
    <row r="28" spans="1:3">
      <c r="A28" s="2" t="s">
        <v>52</v>
      </c>
      <c r="B28" s="4">
        <v>24.8</v>
      </c>
      <c r="C28" s="4">
        <v>26.5</v>
      </c>
    </row>
    <row r="29" spans="1:3">
      <c r="A29" s="2" t="s">
        <v>53</v>
      </c>
      <c r="B29" s="4">
        <v>914.9</v>
      </c>
      <c r="C29" s="4">
        <v>920.8</v>
      </c>
    </row>
    <row r="30" spans="1:3">
      <c r="A30" s="2" t="s">
        <v>54</v>
      </c>
      <c r="B30" s="4" t="s">
        <v>55</v>
      </c>
      <c r="C30" s="4" t="s">
        <v>55</v>
      </c>
    </row>
    <row r="31" spans="1:3">
      <c r="A31" s="3" t="s">
        <v>56</v>
      </c>
      <c r="B31" s="4" t="s">
        <v>5</v>
      </c>
      <c r="C31" s="4" t="s">
        <v>5</v>
      </c>
    </row>
    <row r="32" spans="1:3" ht="60">
      <c r="A32" s="2" t="s">
        <v>57</v>
      </c>
      <c r="B32" s="4">
        <v>0</v>
      </c>
      <c r="C32" s="4">
        <v>0</v>
      </c>
    </row>
    <row r="33" spans="1:3" ht="75">
      <c r="A33" s="2" t="s">
        <v>58</v>
      </c>
      <c r="B33" s="4">
        <v>0</v>
      </c>
      <c r="C33" s="4">
        <v>0</v>
      </c>
    </row>
    <row r="34" spans="1:3">
      <c r="A34" s="2" t="s">
        <v>59</v>
      </c>
      <c r="B34" s="4">
        <v>867.2</v>
      </c>
      <c r="C34" s="4">
        <v>856</v>
      </c>
    </row>
    <row r="35" spans="1:3" ht="30">
      <c r="A35" s="2" t="s">
        <v>60</v>
      </c>
      <c r="B35" s="4">
        <v>-1</v>
      </c>
      <c r="C35" s="4">
        <v>-0.8</v>
      </c>
    </row>
    <row r="36" spans="1:3">
      <c r="A36" s="2" t="s">
        <v>61</v>
      </c>
      <c r="B36" s="4">
        <v>-635.20000000000005</v>
      </c>
      <c r="C36" s="4">
        <v>-559.4</v>
      </c>
    </row>
    <row r="37" spans="1:3">
      <c r="A37" s="2" t="s">
        <v>62</v>
      </c>
      <c r="B37" s="4">
        <v>231</v>
      </c>
      <c r="C37" s="4">
        <v>295.8</v>
      </c>
    </row>
    <row r="38" spans="1:3" ht="30">
      <c r="A38" s="2" t="s">
        <v>63</v>
      </c>
      <c r="B38" s="8">
        <v>1145.9000000000001</v>
      </c>
      <c r="C38" s="8">
        <v>1216.5999999999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bestFit="1" customWidth="1"/>
    <col min="3" max="3" width="2.5703125" customWidth="1"/>
    <col min="4" max="4" width="6.7109375" customWidth="1"/>
    <col min="5" max="5" width="2" customWidth="1"/>
    <col min="7" max="7" width="2.85546875" customWidth="1"/>
    <col min="8" max="8" width="7.140625" customWidth="1"/>
    <col min="9" max="9" width="2.14062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ht="15" customHeight="1">
      <c r="A3" s="3" t="s">
        <v>213</v>
      </c>
      <c r="B3" s="17" t="s">
        <v>5</v>
      </c>
      <c r="C3" s="17"/>
      <c r="D3" s="17"/>
      <c r="E3" s="17"/>
      <c r="F3" s="17"/>
      <c r="G3" s="17"/>
      <c r="H3" s="17"/>
      <c r="I3" s="17"/>
    </row>
    <row r="4" spans="1:9" ht="15" customHeight="1">
      <c r="A4" s="18" t="s">
        <v>526</v>
      </c>
      <c r="B4" s="17" t="s">
        <v>5</v>
      </c>
      <c r="C4" s="17"/>
      <c r="D4" s="17"/>
      <c r="E4" s="17"/>
      <c r="F4" s="17"/>
      <c r="G4" s="17"/>
      <c r="H4" s="17"/>
      <c r="I4" s="17"/>
    </row>
    <row r="5" spans="1:9">
      <c r="A5" s="18"/>
      <c r="B5" s="20" t="s">
        <v>216</v>
      </c>
      <c r="C5" s="20"/>
      <c r="D5" s="20"/>
      <c r="E5" s="20"/>
      <c r="F5" s="20"/>
      <c r="G5" s="20"/>
      <c r="H5" s="20"/>
      <c r="I5" s="20"/>
    </row>
    <row r="6" spans="1:9">
      <c r="A6" s="18"/>
      <c r="B6" s="20"/>
      <c r="C6" s="20"/>
      <c r="D6" s="20"/>
      <c r="E6" s="20"/>
      <c r="F6" s="20"/>
      <c r="G6" s="20"/>
      <c r="H6" s="20"/>
      <c r="I6" s="20"/>
    </row>
    <row r="7" spans="1:9">
      <c r="A7" s="18"/>
      <c r="B7" s="28"/>
      <c r="C7" s="28"/>
      <c r="D7" s="28"/>
      <c r="E7" s="28"/>
      <c r="F7" s="28"/>
      <c r="G7" s="28"/>
      <c r="H7" s="28"/>
      <c r="I7" s="28"/>
    </row>
    <row r="8" spans="1:9">
      <c r="A8" s="18"/>
      <c r="B8" s="12"/>
      <c r="C8" s="12"/>
      <c r="D8" s="12"/>
      <c r="E8" s="12"/>
      <c r="F8" s="12"/>
      <c r="G8" s="12"/>
      <c r="H8" s="12"/>
      <c r="I8" s="12"/>
    </row>
    <row r="9" spans="1:9" ht="22.5" customHeight="1">
      <c r="A9" s="18"/>
      <c r="B9" s="48"/>
      <c r="C9" s="49" t="s">
        <v>217</v>
      </c>
      <c r="D9" s="49"/>
      <c r="E9" s="49"/>
      <c r="F9" s="20"/>
      <c r="G9" s="49" t="s">
        <v>218</v>
      </c>
      <c r="H9" s="49"/>
      <c r="I9" s="49"/>
    </row>
    <row r="10" spans="1:9" ht="15.75" thickBot="1">
      <c r="A10" s="18"/>
      <c r="B10" s="48"/>
      <c r="C10" s="29">
        <v>2013</v>
      </c>
      <c r="D10" s="29"/>
      <c r="E10" s="29"/>
      <c r="F10" s="20"/>
      <c r="G10" s="29">
        <v>2014</v>
      </c>
      <c r="H10" s="29"/>
      <c r="I10" s="29"/>
    </row>
    <row r="11" spans="1:9">
      <c r="A11" s="18"/>
      <c r="B11" s="32" t="s">
        <v>219</v>
      </c>
      <c r="C11" s="61" t="s">
        <v>177</v>
      </c>
      <c r="D11" s="58">
        <v>44.5</v>
      </c>
      <c r="E11" s="30"/>
      <c r="F11" s="35"/>
      <c r="G11" s="61" t="s">
        <v>177</v>
      </c>
      <c r="H11" s="58">
        <v>43.4</v>
      </c>
      <c r="I11" s="30"/>
    </row>
    <row r="12" spans="1:9">
      <c r="A12" s="18"/>
      <c r="B12" s="32"/>
      <c r="C12" s="62"/>
      <c r="D12" s="59"/>
      <c r="E12" s="60"/>
      <c r="F12" s="35"/>
      <c r="G12" s="62"/>
      <c r="H12" s="59"/>
      <c r="I12" s="60"/>
    </row>
    <row r="13" spans="1:9">
      <c r="A13" s="18"/>
      <c r="B13" s="23" t="s">
        <v>220</v>
      </c>
      <c r="C13" s="31">
        <v>24.3</v>
      </c>
      <c r="D13" s="31"/>
      <c r="E13" s="20"/>
      <c r="F13" s="20"/>
      <c r="G13" s="31">
        <v>32.1</v>
      </c>
      <c r="H13" s="31"/>
      <c r="I13" s="20"/>
    </row>
    <row r="14" spans="1:9">
      <c r="A14" s="18"/>
      <c r="B14" s="23"/>
      <c r="C14" s="31"/>
      <c r="D14" s="31"/>
      <c r="E14" s="20"/>
      <c r="F14" s="20"/>
      <c r="G14" s="31"/>
      <c r="H14" s="31"/>
      <c r="I14" s="20"/>
    </row>
    <row r="15" spans="1:9">
      <c r="A15" s="18"/>
      <c r="B15" s="32" t="s">
        <v>221</v>
      </c>
      <c r="C15" s="33">
        <v>4.5999999999999996</v>
      </c>
      <c r="D15" s="33"/>
      <c r="E15" s="35"/>
      <c r="F15" s="35"/>
      <c r="G15" s="33">
        <v>4.4000000000000004</v>
      </c>
      <c r="H15" s="33"/>
      <c r="I15" s="35"/>
    </row>
    <row r="16" spans="1:9">
      <c r="A16" s="18"/>
      <c r="B16" s="32"/>
      <c r="C16" s="33"/>
      <c r="D16" s="33"/>
      <c r="E16" s="35"/>
      <c r="F16" s="35"/>
      <c r="G16" s="33"/>
      <c r="H16" s="33"/>
      <c r="I16" s="35"/>
    </row>
    <row r="17" spans="1:9">
      <c r="A17" s="18"/>
      <c r="B17" s="23" t="s">
        <v>222</v>
      </c>
      <c r="C17" s="31">
        <v>1.9</v>
      </c>
      <c r="D17" s="31"/>
      <c r="E17" s="20"/>
      <c r="F17" s="20"/>
      <c r="G17" s="31">
        <v>2.4</v>
      </c>
      <c r="H17" s="31"/>
      <c r="I17" s="20"/>
    </row>
    <row r="18" spans="1:9" ht="15.75" thickBot="1">
      <c r="A18" s="18"/>
      <c r="B18" s="23"/>
      <c r="C18" s="55"/>
      <c r="D18" s="55"/>
      <c r="E18" s="56"/>
      <c r="F18" s="20"/>
      <c r="G18" s="55"/>
      <c r="H18" s="55"/>
      <c r="I18" s="56"/>
    </row>
    <row r="19" spans="1:9">
      <c r="A19" s="18"/>
      <c r="B19" s="54" t="s">
        <v>223</v>
      </c>
      <c r="C19" s="58">
        <v>75.3</v>
      </c>
      <c r="D19" s="58"/>
      <c r="E19" s="30"/>
      <c r="F19" s="35"/>
      <c r="G19" s="58">
        <v>82.3</v>
      </c>
      <c r="H19" s="58"/>
      <c r="I19" s="30"/>
    </row>
    <row r="20" spans="1:9">
      <c r="A20" s="18"/>
      <c r="B20" s="54"/>
      <c r="C20" s="33"/>
      <c r="D20" s="33"/>
      <c r="E20" s="35"/>
      <c r="F20" s="35"/>
      <c r="G20" s="33"/>
      <c r="H20" s="33"/>
      <c r="I20" s="35"/>
    </row>
    <row r="21" spans="1:9" ht="27" thickBot="1">
      <c r="A21" s="18"/>
      <c r="B21" s="16" t="s">
        <v>224</v>
      </c>
      <c r="C21" s="55" t="s">
        <v>204</v>
      </c>
      <c r="D21" s="55"/>
      <c r="E21" s="63" t="s">
        <v>191</v>
      </c>
      <c r="F21" s="13"/>
      <c r="G21" s="55" t="s">
        <v>225</v>
      </c>
      <c r="H21" s="55"/>
      <c r="I21" s="63" t="s">
        <v>191</v>
      </c>
    </row>
    <row r="22" spans="1:9">
      <c r="A22" s="18"/>
      <c r="B22" s="65" t="s">
        <v>226</v>
      </c>
      <c r="C22" s="61" t="s">
        <v>177</v>
      </c>
      <c r="D22" s="58">
        <v>74.599999999999994</v>
      </c>
      <c r="E22" s="30"/>
      <c r="F22" s="35"/>
      <c r="G22" s="61" t="s">
        <v>177</v>
      </c>
      <c r="H22" s="58">
        <v>80.400000000000006</v>
      </c>
      <c r="I22" s="30"/>
    </row>
    <row r="23" spans="1:9" ht="15.75" thickBot="1">
      <c r="A23" s="18"/>
      <c r="B23" s="65"/>
      <c r="C23" s="66"/>
      <c r="D23" s="67"/>
      <c r="E23" s="68"/>
      <c r="F23" s="35"/>
      <c r="G23" s="66"/>
      <c r="H23" s="67"/>
      <c r="I23" s="68"/>
    </row>
    <row r="24" spans="1:9" ht="15.75" thickTop="1"/>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10.42578125" customWidth="1"/>
    <col min="4" max="4" width="12.5703125" customWidth="1"/>
    <col min="5" max="5" width="3" customWidth="1"/>
    <col min="6" max="6" width="11.7109375" customWidth="1"/>
    <col min="7" max="7" width="4.42578125" customWidth="1"/>
    <col min="8" max="8" width="12.5703125" customWidth="1"/>
    <col min="9" max="9" width="3" customWidth="1"/>
  </cols>
  <sheetData>
    <row r="1" spans="1:9" ht="15" customHeight="1">
      <c r="A1" s="7" t="s">
        <v>527</v>
      </c>
      <c r="B1" s="7" t="s">
        <v>1</v>
      </c>
      <c r="C1" s="7"/>
      <c r="D1" s="7"/>
      <c r="E1" s="7"/>
      <c r="F1" s="7"/>
      <c r="G1" s="7"/>
      <c r="H1" s="7"/>
      <c r="I1" s="7"/>
    </row>
    <row r="2" spans="1:9" ht="15" customHeight="1">
      <c r="A2" s="7"/>
      <c r="B2" s="7" t="s">
        <v>2</v>
      </c>
      <c r="C2" s="7"/>
      <c r="D2" s="7"/>
      <c r="E2" s="7"/>
      <c r="F2" s="7"/>
      <c r="G2" s="7"/>
      <c r="H2" s="7"/>
      <c r="I2" s="7"/>
    </row>
    <row r="3" spans="1:9" ht="15" customHeight="1">
      <c r="A3" s="3" t="s">
        <v>228</v>
      </c>
      <c r="B3" s="17" t="s">
        <v>5</v>
      </c>
      <c r="C3" s="17"/>
      <c r="D3" s="17"/>
      <c r="E3" s="17"/>
      <c r="F3" s="17"/>
      <c r="G3" s="17"/>
      <c r="H3" s="17"/>
      <c r="I3" s="17"/>
    </row>
    <row r="4" spans="1:9" ht="15" customHeight="1">
      <c r="A4" s="18" t="s">
        <v>528</v>
      </c>
      <c r="B4" s="17" t="s">
        <v>5</v>
      </c>
      <c r="C4" s="17"/>
      <c r="D4" s="17"/>
      <c r="E4" s="17"/>
      <c r="F4" s="17"/>
      <c r="G4" s="17"/>
      <c r="H4" s="17"/>
      <c r="I4" s="17"/>
    </row>
    <row r="5" spans="1:9">
      <c r="A5" s="18"/>
      <c r="B5" s="20" t="s">
        <v>230</v>
      </c>
      <c r="C5" s="20"/>
      <c r="D5" s="20"/>
      <c r="E5" s="20"/>
      <c r="F5" s="20"/>
      <c r="G5" s="20"/>
      <c r="H5" s="20"/>
      <c r="I5" s="20"/>
    </row>
    <row r="6" spans="1:9">
      <c r="A6" s="18"/>
      <c r="B6" s="20"/>
      <c r="C6" s="20"/>
      <c r="D6" s="20"/>
      <c r="E6" s="20"/>
      <c r="F6" s="20"/>
      <c r="G6" s="20"/>
      <c r="H6" s="20"/>
      <c r="I6" s="20"/>
    </row>
    <row r="7" spans="1:9">
      <c r="A7" s="18"/>
      <c r="B7" s="28"/>
      <c r="C7" s="28"/>
      <c r="D7" s="28"/>
      <c r="E7" s="28"/>
      <c r="F7" s="28"/>
      <c r="G7" s="28"/>
      <c r="H7" s="28"/>
      <c r="I7" s="28"/>
    </row>
    <row r="8" spans="1:9">
      <c r="A8" s="18"/>
      <c r="B8" s="12"/>
      <c r="C8" s="12"/>
      <c r="D8" s="12"/>
      <c r="E8" s="12"/>
      <c r="F8" s="12"/>
      <c r="G8" s="12"/>
      <c r="H8" s="12"/>
      <c r="I8" s="12"/>
    </row>
    <row r="9" spans="1:9" ht="15.75" thickBot="1">
      <c r="A9" s="18"/>
      <c r="B9" s="13"/>
      <c r="C9" s="29" t="s">
        <v>231</v>
      </c>
      <c r="D9" s="29"/>
      <c r="E9" s="29"/>
      <c r="F9" s="29"/>
      <c r="G9" s="29"/>
      <c r="H9" s="29"/>
      <c r="I9" s="29"/>
    </row>
    <row r="10" spans="1:9" ht="15.75" thickBot="1">
      <c r="A10" s="18"/>
      <c r="B10" s="43"/>
      <c r="C10" s="69" t="s">
        <v>232</v>
      </c>
      <c r="D10" s="69"/>
      <c r="E10" s="69"/>
      <c r="F10" s="13"/>
      <c r="G10" s="69" t="s">
        <v>233</v>
      </c>
      <c r="H10" s="69"/>
      <c r="I10" s="69"/>
    </row>
    <row r="11" spans="1:9">
      <c r="A11" s="18"/>
      <c r="B11" s="32" t="s">
        <v>234</v>
      </c>
      <c r="C11" s="61" t="s">
        <v>177</v>
      </c>
      <c r="D11" s="58">
        <v>324.10000000000002</v>
      </c>
      <c r="E11" s="30"/>
      <c r="F11" s="35"/>
      <c r="G11" s="61" t="s">
        <v>177</v>
      </c>
      <c r="H11" s="58">
        <v>295.8</v>
      </c>
      <c r="I11" s="30"/>
    </row>
    <row r="12" spans="1:9">
      <c r="A12" s="18"/>
      <c r="B12" s="32"/>
      <c r="C12" s="32"/>
      <c r="D12" s="33"/>
      <c r="E12" s="35"/>
      <c r="F12" s="35"/>
      <c r="G12" s="62"/>
      <c r="H12" s="59"/>
      <c r="I12" s="60"/>
    </row>
    <row r="13" spans="1:9">
      <c r="A13" s="18"/>
      <c r="B13" s="23" t="s">
        <v>235</v>
      </c>
      <c r="C13" s="70"/>
      <c r="D13" s="70"/>
      <c r="E13" s="20"/>
      <c r="F13" s="20"/>
      <c r="G13" s="70"/>
      <c r="H13" s="70"/>
      <c r="I13" s="20"/>
    </row>
    <row r="14" spans="1:9">
      <c r="A14" s="18"/>
      <c r="B14" s="23"/>
      <c r="C14" s="70"/>
      <c r="D14" s="70"/>
      <c r="E14" s="20"/>
      <c r="F14" s="20"/>
      <c r="G14" s="70"/>
      <c r="H14" s="70"/>
      <c r="I14" s="20"/>
    </row>
    <row r="15" spans="1:9">
      <c r="A15" s="18"/>
      <c r="B15" s="45" t="s">
        <v>97</v>
      </c>
      <c r="C15" s="33" t="s">
        <v>236</v>
      </c>
      <c r="D15" s="33"/>
      <c r="E15" s="26" t="s">
        <v>191</v>
      </c>
      <c r="F15" s="25"/>
      <c r="G15" s="33" t="s">
        <v>237</v>
      </c>
      <c r="H15" s="33"/>
      <c r="I15" s="26" t="s">
        <v>191</v>
      </c>
    </row>
    <row r="16" spans="1:9">
      <c r="A16" s="18"/>
      <c r="B16" s="53" t="s">
        <v>238</v>
      </c>
      <c r="C16" s="31" t="s">
        <v>209</v>
      </c>
      <c r="D16" s="31"/>
      <c r="E16" s="20"/>
      <c r="F16" s="20"/>
      <c r="G16" s="31" t="s">
        <v>239</v>
      </c>
      <c r="H16" s="31"/>
      <c r="I16" s="23" t="s">
        <v>191</v>
      </c>
    </row>
    <row r="17" spans="1:9" ht="15.75" thickBot="1">
      <c r="A17" s="18"/>
      <c r="B17" s="53"/>
      <c r="C17" s="55"/>
      <c r="D17" s="55"/>
      <c r="E17" s="56"/>
      <c r="F17" s="20"/>
      <c r="G17" s="55"/>
      <c r="H17" s="55"/>
      <c r="I17" s="57"/>
    </row>
    <row r="18" spans="1:9">
      <c r="A18" s="18"/>
      <c r="B18" s="64" t="s">
        <v>240</v>
      </c>
      <c r="C18" s="58" t="s">
        <v>236</v>
      </c>
      <c r="D18" s="58"/>
      <c r="E18" s="26" t="s">
        <v>191</v>
      </c>
      <c r="F18" s="25"/>
      <c r="G18" s="58" t="s">
        <v>241</v>
      </c>
      <c r="H18" s="58"/>
      <c r="I18" s="26" t="s">
        <v>191</v>
      </c>
    </row>
    <row r="19" spans="1:9">
      <c r="A19" s="18"/>
      <c r="B19" s="23" t="s">
        <v>242</v>
      </c>
      <c r="C19" s="31" t="s">
        <v>209</v>
      </c>
      <c r="D19" s="31"/>
      <c r="E19" s="20"/>
      <c r="F19" s="20"/>
      <c r="G19" s="31" t="s">
        <v>243</v>
      </c>
      <c r="H19" s="31"/>
      <c r="I19" s="23" t="s">
        <v>191</v>
      </c>
    </row>
    <row r="20" spans="1:9">
      <c r="A20" s="18"/>
      <c r="B20" s="23"/>
      <c r="C20" s="31"/>
      <c r="D20" s="31"/>
      <c r="E20" s="20"/>
      <c r="F20" s="20"/>
      <c r="G20" s="31"/>
      <c r="H20" s="31"/>
      <c r="I20" s="23"/>
    </row>
    <row r="21" spans="1:9">
      <c r="A21" s="18"/>
      <c r="B21" s="32" t="s">
        <v>111</v>
      </c>
      <c r="C21" s="33">
        <v>6</v>
      </c>
      <c r="D21" s="33"/>
      <c r="E21" s="35"/>
      <c r="F21" s="35"/>
      <c r="G21" s="33">
        <v>7.6</v>
      </c>
      <c r="H21" s="33"/>
      <c r="I21" s="35"/>
    </row>
    <row r="22" spans="1:9">
      <c r="A22" s="18"/>
      <c r="B22" s="32"/>
      <c r="C22" s="33"/>
      <c r="D22" s="33"/>
      <c r="E22" s="35"/>
      <c r="F22" s="35"/>
      <c r="G22" s="33"/>
      <c r="H22" s="33"/>
      <c r="I22" s="35"/>
    </row>
    <row r="23" spans="1:9">
      <c r="A23" s="18"/>
      <c r="B23" s="23" t="s">
        <v>244</v>
      </c>
      <c r="C23" s="31">
        <v>1.6</v>
      </c>
      <c r="D23" s="31"/>
      <c r="E23" s="20"/>
      <c r="F23" s="20"/>
      <c r="G23" s="31">
        <v>3.9</v>
      </c>
      <c r="H23" s="31"/>
      <c r="I23" s="20"/>
    </row>
    <row r="24" spans="1:9">
      <c r="A24" s="18"/>
      <c r="B24" s="23"/>
      <c r="C24" s="31"/>
      <c r="D24" s="31"/>
      <c r="E24" s="20"/>
      <c r="F24" s="20"/>
      <c r="G24" s="31"/>
      <c r="H24" s="31"/>
      <c r="I24" s="20"/>
    </row>
    <row r="25" spans="1:9" ht="15.75" thickBot="1">
      <c r="A25" s="18"/>
      <c r="B25" s="26" t="s">
        <v>245</v>
      </c>
      <c r="C25" s="34" t="s">
        <v>239</v>
      </c>
      <c r="D25" s="34"/>
      <c r="E25" s="26" t="s">
        <v>191</v>
      </c>
      <c r="F25" s="25"/>
      <c r="G25" s="34" t="s">
        <v>239</v>
      </c>
      <c r="H25" s="34"/>
      <c r="I25" s="26" t="s">
        <v>191</v>
      </c>
    </row>
    <row r="26" spans="1:9">
      <c r="A26" s="18"/>
      <c r="B26" s="23" t="s">
        <v>246</v>
      </c>
      <c r="C26" s="37" t="s">
        <v>177</v>
      </c>
      <c r="D26" s="39">
        <v>301.7</v>
      </c>
      <c r="E26" s="41"/>
      <c r="F26" s="20"/>
      <c r="G26" s="37" t="s">
        <v>177</v>
      </c>
      <c r="H26" s="39">
        <v>231</v>
      </c>
      <c r="I26" s="41"/>
    </row>
    <row r="27" spans="1:9" ht="15.75" thickBot="1">
      <c r="A27" s="18"/>
      <c r="B27" s="23"/>
      <c r="C27" s="38"/>
      <c r="D27" s="40"/>
      <c r="E27" s="42"/>
      <c r="F27" s="20"/>
      <c r="G27" s="38"/>
      <c r="H27" s="40"/>
      <c r="I27" s="42"/>
    </row>
    <row r="28" spans="1:9" ht="15.75" thickTop="1">
      <c r="A28" s="18" t="s">
        <v>529</v>
      </c>
      <c r="B28" s="17" t="s">
        <v>5</v>
      </c>
      <c r="C28" s="17"/>
      <c r="D28" s="17"/>
      <c r="E28" s="17"/>
      <c r="F28" s="17"/>
      <c r="G28" s="17"/>
      <c r="H28" s="17"/>
      <c r="I28" s="17"/>
    </row>
    <row r="29" spans="1:9">
      <c r="A29" s="18"/>
      <c r="B29" s="23" t="s">
        <v>247</v>
      </c>
      <c r="C29" s="23"/>
      <c r="D29" s="23"/>
      <c r="E29" s="23"/>
      <c r="F29" s="23"/>
      <c r="G29" s="23"/>
      <c r="H29" s="23"/>
      <c r="I29" s="23"/>
    </row>
    <row r="30" spans="1:9">
      <c r="A30" s="18"/>
      <c r="B30" s="76"/>
      <c r="C30" s="76"/>
      <c r="D30" s="76"/>
      <c r="E30" s="76"/>
      <c r="F30" s="76"/>
      <c r="G30" s="76"/>
      <c r="H30" s="76"/>
      <c r="I30" s="76"/>
    </row>
    <row r="31" spans="1:9">
      <c r="A31" s="18"/>
      <c r="B31" s="28"/>
      <c r="C31" s="28"/>
      <c r="D31" s="28"/>
      <c r="E31" s="28"/>
      <c r="F31" s="28"/>
      <c r="G31" s="28"/>
      <c r="H31" s="28"/>
      <c r="I31" s="28"/>
    </row>
    <row r="32" spans="1:9">
      <c r="A32" s="18"/>
      <c r="B32" s="12"/>
      <c r="C32" s="12"/>
      <c r="D32" s="12"/>
      <c r="E32" s="12"/>
      <c r="F32" s="12"/>
      <c r="G32" s="12"/>
      <c r="H32" s="12"/>
      <c r="I32" s="12"/>
    </row>
    <row r="33" spans="1:9" ht="15.75" thickBot="1">
      <c r="A33" s="18"/>
      <c r="B33" s="13"/>
      <c r="C33" s="29" t="s">
        <v>232</v>
      </c>
      <c r="D33" s="29"/>
      <c r="E33" s="29"/>
      <c r="F33" s="13"/>
      <c r="G33" s="29" t="s">
        <v>233</v>
      </c>
      <c r="H33" s="29"/>
      <c r="I33" s="29"/>
    </row>
    <row r="34" spans="1:9">
      <c r="A34" s="18"/>
      <c r="B34" s="26" t="s">
        <v>248</v>
      </c>
      <c r="C34" s="26" t="s">
        <v>177</v>
      </c>
      <c r="D34" s="27" t="s">
        <v>249</v>
      </c>
      <c r="E34" s="26" t="s">
        <v>191</v>
      </c>
      <c r="F34" s="25"/>
      <c r="G34" s="26" t="s">
        <v>177</v>
      </c>
      <c r="H34" s="27" t="s">
        <v>250</v>
      </c>
      <c r="I34" s="26" t="s">
        <v>191</v>
      </c>
    </row>
    <row r="35" spans="1:9" ht="27" thickBot="1">
      <c r="A35" s="18"/>
      <c r="B35" s="16" t="s">
        <v>251</v>
      </c>
      <c r="C35" s="55" t="s">
        <v>250</v>
      </c>
      <c r="D35" s="55"/>
      <c r="E35" s="16" t="s">
        <v>191</v>
      </c>
      <c r="F35" s="13"/>
      <c r="G35" s="55" t="s">
        <v>250</v>
      </c>
      <c r="H35" s="55"/>
      <c r="I35" s="16" t="s">
        <v>191</v>
      </c>
    </row>
    <row r="36" spans="1:9" ht="27" thickBot="1">
      <c r="A36" s="18"/>
      <c r="B36" s="26" t="s">
        <v>252</v>
      </c>
      <c r="C36" s="71" t="s">
        <v>177</v>
      </c>
      <c r="D36" s="72" t="s">
        <v>253</v>
      </c>
      <c r="E36" s="71" t="s">
        <v>191</v>
      </c>
      <c r="F36" s="25"/>
      <c r="G36" s="71" t="s">
        <v>177</v>
      </c>
      <c r="H36" s="72" t="s">
        <v>254</v>
      </c>
      <c r="I36" s="71" t="s">
        <v>191</v>
      </c>
    </row>
    <row r="37" spans="1:9" ht="15.75" thickTop="1">
      <c r="A37" s="18" t="s">
        <v>530</v>
      </c>
      <c r="B37" s="17" t="s">
        <v>5</v>
      </c>
      <c r="C37" s="17"/>
      <c r="D37" s="17"/>
      <c r="E37" s="17"/>
      <c r="F37" s="17"/>
      <c r="G37" s="17"/>
      <c r="H37" s="17"/>
      <c r="I37" s="17"/>
    </row>
    <row r="38" spans="1:9" ht="25.5" customHeight="1">
      <c r="A38" s="18"/>
      <c r="B38" s="20" t="s">
        <v>256</v>
      </c>
      <c r="C38" s="20"/>
      <c r="D38" s="20"/>
      <c r="E38" s="20"/>
      <c r="F38" s="20"/>
      <c r="G38" s="20"/>
      <c r="H38" s="20"/>
      <c r="I38" s="20"/>
    </row>
    <row r="39" spans="1:9">
      <c r="A39" s="18"/>
      <c r="B39" s="20"/>
      <c r="C39" s="20"/>
      <c r="D39" s="20"/>
      <c r="E39" s="20"/>
      <c r="F39" s="20"/>
      <c r="G39" s="20"/>
      <c r="H39" s="20"/>
      <c r="I39" s="20"/>
    </row>
    <row r="40" spans="1:9">
      <c r="A40" s="18"/>
      <c r="B40" s="28"/>
      <c r="C40" s="28"/>
      <c r="D40" s="28"/>
      <c r="E40" s="28"/>
      <c r="F40" s="28"/>
      <c r="G40" s="28"/>
    </row>
    <row r="41" spans="1:9">
      <c r="A41" s="18"/>
      <c r="B41" s="12"/>
      <c r="C41" s="12"/>
      <c r="D41" s="12"/>
      <c r="E41" s="12"/>
      <c r="F41" s="12"/>
      <c r="G41" s="12"/>
    </row>
    <row r="42" spans="1:9" ht="15.75" thickBot="1">
      <c r="A42" s="18"/>
      <c r="B42" s="13"/>
      <c r="C42" s="29" t="s">
        <v>257</v>
      </c>
      <c r="D42" s="29"/>
      <c r="E42" s="29"/>
      <c r="F42" s="29"/>
      <c r="G42" s="29"/>
    </row>
    <row r="43" spans="1:9" ht="15.75" thickBot="1">
      <c r="A43" s="18"/>
      <c r="B43" s="43"/>
      <c r="C43" s="69" t="s">
        <v>232</v>
      </c>
      <c r="D43" s="69"/>
      <c r="E43" s="13"/>
      <c r="F43" s="69" t="s">
        <v>233</v>
      </c>
      <c r="G43" s="69"/>
    </row>
    <row r="44" spans="1:9">
      <c r="A44" s="18"/>
      <c r="B44" s="74" t="s">
        <v>258</v>
      </c>
      <c r="C44" s="58">
        <v>56.6</v>
      </c>
      <c r="D44" s="30"/>
      <c r="E44" s="35"/>
      <c r="F44" s="58">
        <v>57.1</v>
      </c>
      <c r="G44" s="30"/>
    </row>
    <row r="45" spans="1:9">
      <c r="A45" s="18"/>
      <c r="B45" s="74"/>
      <c r="C45" s="59"/>
      <c r="D45" s="60"/>
      <c r="E45" s="35"/>
      <c r="F45" s="59"/>
      <c r="G45" s="60"/>
    </row>
    <row r="46" spans="1:9" ht="22.5" customHeight="1">
      <c r="A46" s="18"/>
      <c r="B46" s="75" t="s">
        <v>259</v>
      </c>
      <c r="C46" s="31">
        <v>0.4</v>
      </c>
      <c r="D46" s="20"/>
      <c r="E46" s="20"/>
      <c r="F46" s="31">
        <v>0.7</v>
      </c>
      <c r="G46" s="20"/>
    </row>
    <row r="47" spans="1:9" ht="15.75" thickBot="1">
      <c r="A47" s="18"/>
      <c r="B47" s="75"/>
      <c r="C47" s="55"/>
      <c r="D47" s="56"/>
      <c r="E47" s="20"/>
      <c r="F47" s="55"/>
      <c r="G47" s="56"/>
    </row>
    <row r="48" spans="1:9">
      <c r="A48" s="18"/>
      <c r="B48" s="74" t="s">
        <v>260</v>
      </c>
      <c r="C48" s="58">
        <v>57</v>
      </c>
      <c r="D48" s="30"/>
      <c r="E48" s="35"/>
      <c r="F48" s="58">
        <v>57.8</v>
      </c>
      <c r="G48" s="30"/>
    </row>
    <row r="49" spans="1:7" ht="15.75" thickBot="1">
      <c r="A49" s="18"/>
      <c r="B49" s="74"/>
      <c r="C49" s="67"/>
      <c r="D49" s="68"/>
      <c r="E49" s="35"/>
      <c r="F49" s="67"/>
      <c r="G49" s="68"/>
    </row>
    <row r="50" spans="1:7" ht="15.75" thickTop="1"/>
  </sheetData>
  <mergeCells count="99">
    <mergeCell ref="A28:A36"/>
    <mergeCell ref="B28:I28"/>
    <mergeCell ref="B29:I29"/>
    <mergeCell ref="B30:I30"/>
    <mergeCell ref="A37:A49"/>
    <mergeCell ref="B37:I37"/>
    <mergeCell ref="B38:I38"/>
    <mergeCell ref="B39:I39"/>
    <mergeCell ref="A1:A2"/>
    <mergeCell ref="B1:I1"/>
    <mergeCell ref="B2:I2"/>
    <mergeCell ref="B3:I3"/>
    <mergeCell ref="A4:A27"/>
    <mergeCell ref="B4:I4"/>
    <mergeCell ref="B5:I5"/>
    <mergeCell ref="B6:I6"/>
    <mergeCell ref="B48:B49"/>
    <mergeCell ref="C48:C49"/>
    <mergeCell ref="D48:D49"/>
    <mergeCell ref="E48:E49"/>
    <mergeCell ref="F48:F49"/>
    <mergeCell ref="G48:G49"/>
    <mergeCell ref="B46:B47"/>
    <mergeCell ref="C46:C47"/>
    <mergeCell ref="D46:D47"/>
    <mergeCell ref="E46:E47"/>
    <mergeCell ref="F46:F47"/>
    <mergeCell ref="G46:G47"/>
    <mergeCell ref="B40:G40"/>
    <mergeCell ref="C42:G42"/>
    <mergeCell ref="C43:D43"/>
    <mergeCell ref="F43:G43"/>
    <mergeCell ref="B44:B45"/>
    <mergeCell ref="C44:C45"/>
    <mergeCell ref="D44:D45"/>
    <mergeCell ref="E44:E45"/>
    <mergeCell ref="F44:F45"/>
    <mergeCell ref="G44:G45"/>
    <mergeCell ref="I26:I27"/>
    <mergeCell ref="B31:I31"/>
    <mergeCell ref="C33:E33"/>
    <mergeCell ref="G33:I33"/>
    <mergeCell ref="C35:D35"/>
    <mergeCell ref="G35:H3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I16:I17"/>
    <mergeCell ref="C18:D18"/>
    <mergeCell ref="G18:H18"/>
    <mergeCell ref="B19:B20"/>
    <mergeCell ref="C19:D20"/>
    <mergeCell ref="E19:E20"/>
    <mergeCell ref="F19:F20"/>
    <mergeCell ref="G19:H20"/>
    <mergeCell ref="I19:I20"/>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6" customWidth="1"/>
    <col min="4" max="4" width="12.42578125" customWidth="1"/>
    <col min="5" max="5" width="4.7109375" customWidth="1"/>
    <col min="6" max="6" width="27.42578125" customWidth="1"/>
    <col min="7" max="7" width="6" customWidth="1"/>
    <col min="8" max="8" width="12.42578125" customWidth="1"/>
    <col min="9" max="9" width="4.7109375" customWidth="1"/>
    <col min="10" max="10" width="27.42578125" customWidth="1"/>
    <col min="11" max="11" width="6" customWidth="1"/>
    <col min="12" max="12" width="12.42578125" customWidth="1"/>
    <col min="13" max="13" width="4.7109375" customWidth="1"/>
    <col min="14" max="14" width="27.42578125" customWidth="1"/>
    <col min="15" max="15" width="6" customWidth="1"/>
    <col min="16" max="16" width="15.42578125" customWidth="1"/>
    <col min="17" max="17" width="4.710937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17" t="s">
        <v>5</v>
      </c>
      <c r="C3" s="17"/>
      <c r="D3" s="17"/>
      <c r="E3" s="17"/>
      <c r="F3" s="17"/>
      <c r="G3" s="17"/>
      <c r="H3" s="17"/>
      <c r="I3" s="17"/>
      <c r="J3" s="17"/>
      <c r="K3" s="17"/>
      <c r="L3" s="17"/>
      <c r="M3" s="17"/>
      <c r="N3" s="17"/>
      <c r="O3" s="17"/>
      <c r="P3" s="17"/>
      <c r="Q3" s="17"/>
    </row>
    <row r="4" spans="1:17" ht="15" customHeight="1">
      <c r="A4" s="18" t="s">
        <v>532</v>
      </c>
      <c r="B4" s="17" t="s">
        <v>5</v>
      </c>
      <c r="C4" s="17"/>
      <c r="D4" s="17"/>
      <c r="E4" s="17"/>
      <c r="F4" s="17"/>
      <c r="G4" s="17"/>
      <c r="H4" s="17"/>
      <c r="I4" s="17"/>
      <c r="J4" s="17"/>
      <c r="K4" s="17"/>
      <c r="L4" s="17"/>
      <c r="M4" s="17"/>
      <c r="N4" s="17"/>
      <c r="O4" s="17"/>
      <c r="P4" s="17"/>
      <c r="Q4" s="17"/>
    </row>
    <row r="5" spans="1:17" ht="25.5" customHeight="1">
      <c r="A5" s="18"/>
      <c r="B5" s="20" t="s">
        <v>267</v>
      </c>
      <c r="C5" s="20"/>
      <c r="D5" s="20"/>
      <c r="E5" s="20"/>
      <c r="F5" s="20"/>
      <c r="G5" s="20"/>
      <c r="H5" s="20"/>
      <c r="I5" s="20"/>
      <c r="J5" s="20"/>
      <c r="K5" s="20"/>
      <c r="L5" s="20"/>
      <c r="M5" s="20"/>
      <c r="N5" s="20"/>
      <c r="O5" s="20"/>
      <c r="P5" s="20"/>
      <c r="Q5" s="20"/>
    </row>
    <row r="6" spans="1:17">
      <c r="A6" s="18"/>
      <c r="B6" s="20"/>
      <c r="C6" s="20"/>
      <c r="D6" s="20"/>
      <c r="E6" s="20"/>
      <c r="F6" s="20"/>
      <c r="G6" s="20"/>
      <c r="H6" s="20"/>
      <c r="I6" s="20"/>
      <c r="J6" s="20"/>
      <c r="K6" s="20"/>
      <c r="L6" s="20"/>
      <c r="M6" s="20"/>
      <c r="N6" s="20"/>
      <c r="O6" s="20"/>
      <c r="P6" s="20"/>
      <c r="Q6" s="20"/>
    </row>
    <row r="7" spans="1:17">
      <c r="A7" s="18"/>
      <c r="B7" s="28"/>
      <c r="C7" s="28"/>
      <c r="D7" s="28"/>
      <c r="E7" s="28"/>
      <c r="F7" s="28"/>
      <c r="G7" s="28"/>
      <c r="H7" s="28"/>
      <c r="I7" s="28"/>
      <c r="J7" s="28"/>
      <c r="K7" s="28"/>
      <c r="L7" s="28"/>
      <c r="M7" s="28"/>
      <c r="N7" s="28"/>
      <c r="O7" s="28"/>
      <c r="P7" s="28"/>
      <c r="Q7" s="28"/>
    </row>
    <row r="8" spans="1:17">
      <c r="A8" s="18"/>
      <c r="B8" s="12"/>
      <c r="C8" s="12"/>
      <c r="D8" s="12"/>
      <c r="E8" s="12"/>
      <c r="F8" s="12"/>
      <c r="G8" s="12"/>
      <c r="H8" s="12"/>
      <c r="I8" s="12"/>
      <c r="J8" s="12"/>
      <c r="K8" s="12"/>
      <c r="L8" s="12"/>
      <c r="M8" s="12"/>
      <c r="N8" s="12"/>
      <c r="O8" s="12"/>
      <c r="P8" s="12"/>
      <c r="Q8" s="12"/>
    </row>
    <row r="9" spans="1:17" ht="15.75" thickBot="1">
      <c r="A9" s="18"/>
      <c r="B9" s="43"/>
      <c r="C9" s="29" t="s">
        <v>268</v>
      </c>
      <c r="D9" s="29"/>
      <c r="E9" s="29"/>
      <c r="F9" s="29"/>
      <c r="G9" s="29"/>
      <c r="H9" s="29"/>
      <c r="I9" s="29"/>
      <c r="J9" s="13"/>
      <c r="K9" s="49" t="s">
        <v>231</v>
      </c>
      <c r="L9" s="49"/>
      <c r="M9" s="49"/>
      <c r="N9" s="49"/>
      <c r="O9" s="49"/>
      <c r="P9" s="49"/>
      <c r="Q9" s="49"/>
    </row>
    <row r="10" spans="1:17">
      <c r="A10" s="18"/>
      <c r="B10" s="48"/>
      <c r="C10" s="50" t="s">
        <v>269</v>
      </c>
      <c r="D10" s="50"/>
      <c r="E10" s="50"/>
      <c r="F10" s="41"/>
      <c r="G10" s="50" t="s">
        <v>218</v>
      </c>
      <c r="H10" s="50"/>
      <c r="I10" s="50"/>
      <c r="J10" s="20"/>
      <c r="K10" s="50" t="s">
        <v>269</v>
      </c>
      <c r="L10" s="50"/>
      <c r="M10" s="50"/>
      <c r="N10" s="20"/>
      <c r="O10" s="50" t="s">
        <v>218</v>
      </c>
      <c r="P10" s="50"/>
      <c r="Q10" s="50"/>
    </row>
    <row r="11" spans="1:17" ht="15.75" thickBot="1">
      <c r="A11" s="18"/>
      <c r="B11" s="48"/>
      <c r="C11" s="29">
        <v>2013</v>
      </c>
      <c r="D11" s="29"/>
      <c r="E11" s="29"/>
      <c r="F11" s="20"/>
      <c r="G11" s="29">
        <v>2014</v>
      </c>
      <c r="H11" s="29"/>
      <c r="I11" s="29"/>
      <c r="J11" s="20"/>
      <c r="K11" s="29">
        <v>2013</v>
      </c>
      <c r="L11" s="29"/>
      <c r="M11" s="29"/>
      <c r="N11" s="20"/>
      <c r="O11" s="29">
        <v>2014</v>
      </c>
      <c r="P11" s="29"/>
      <c r="Q11" s="29"/>
    </row>
    <row r="12" spans="1:17" ht="26.25">
      <c r="A12" s="18"/>
      <c r="B12" s="26" t="s">
        <v>270</v>
      </c>
      <c r="C12" s="47" t="s">
        <v>177</v>
      </c>
      <c r="D12" s="46" t="s">
        <v>271</v>
      </c>
      <c r="E12" s="47" t="s">
        <v>191</v>
      </c>
      <c r="F12" s="25"/>
      <c r="G12" s="47" t="s">
        <v>177</v>
      </c>
      <c r="H12" s="46" t="s">
        <v>272</v>
      </c>
      <c r="I12" s="47" t="s">
        <v>191</v>
      </c>
      <c r="J12" s="25"/>
      <c r="K12" s="47" t="s">
        <v>177</v>
      </c>
      <c r="L12" s="46" t="s">
        <v>273</v>
      </c>
      <c r="M12" s="47" t="s">
        <v>191</v>
      </c>
      <c r="N12" s="25"/>
      <c r="O12" s="47" t="s">
        <v>177</v>
      </c>
      <c r="P12" s="46" t="s">
        <v>274</v>
      </c>
      <c r="Q12" s="47" t="s">
        <v>191</v>
      </c>
    </row>
    <row r="13" spans="1:17">
      <c r="A13" s="18"/>
      <c r="B13" s="23" t="s">
        <v>275</v>
      </c>
      <c r="C13" s="31" t="s">
        <v>209</v>
      </c>
      <c r="D13" s="31"/>
      <c r="E13" s="20"/>
      <c r="F13" s="20"/>
      <c r="G13" s="31" t="s">
        <v>204</v>
      </c>
      <c r="H13" s="31"/>
      <c r="I13" s="23" t="s">
        <v>191</v>
      </c>
      <c r="J13" s="20"/>
      <c r="K13" s="31">
        <v>1.6</v>
      </c>
      <c r="L13" s="31"/>
      <c r="M13" s="20"/>
      <c r="N13" s="20"/>
      <c r="O13" s="31">
        <v>0.1</v>
      </c>
      <c r="P13" s="31"/>
      <c r="Q13" s="20"/>
    </row>
    <row r="14" spans="1:17">
      <c r="A14" s="18"/>
      <c r="B14" s="23"/>
      <c r="C14" s="31"/>
      <c r="D14" s="31"/>
      <c r="E14" s="20"/>
      <c r="F14" s="20"/>
      <c r="G14" s="31"/>
      <c r="H14" s="31"/>
      <c r="I14" s="23"/>
      <c r="J14" s="20"/>
      <c r="K14" s="31"/>
      <c r="L14" s="31"/>
      <c r="M14" s="20"/>
      <c r="N14" s="20"/>
      <c r="O14" s="31"/>
      <c r="P14" s="31"/>
      <c r="Q14" s="20"/>
    </row>
    <row r="15" spans="1:17">
      <c r="A15" s="18"/>
      <c r="B15" s="32" t="s">
        <v>276</v>
      </c>
      <c r="C15" s="33" t="s">
        <v>209</v>
      </c>
      <c r="D15" s="33"/>
      <c r="E15" s="35"/>
      <c r="F15" s="35"/>
      <c r="G15" s="33">
        <v>0.5</v>
      </c>
      <c r="H15" s="33"/>
      <c r="I15" s="35"/>
      <c r="J15" s="35"/>
      <c r="K15" s="33">
        <v>0.4</v>
      </c>
      <c r="L15" s="33"/>
      <c r="M15" s="35"/>
      <c r="N15" s="35"/>
      <c r="O15" s="33">
        <v>1.3</v>
      </c>
      <c r="P15" s="33"/>
      <c r="Q15" s="35"/>
    </row>
    <row r="16" spans="1:17">
      <c r="A16" s="18"/>
      <c r="B16" s="32"/>
      <c r="C16" s="33"/>
      <c r="D16" s="33"/>
      <c r="E16" s="35"/>
      <c r="F16" s="35"/>
      <c r="G16" s="33"/>
      <c r="H16" s="33"/>
      <c r="I16" s="35"/>
      <c r="J16" s="35"/>
      <c r="K16" s="33"/>
      <c r="L16" s="33"/>
      <c r="M16" s="35"/>
      <c r="N16" s="35"/>
      <c r="O16" s="33"/>
      <c r="P16" s="33"/>
      <c r="Q16" s="35"/>
    </row>
    <row r="17" spans="1:17">
      <c r="A17" s="18"/>
      <c r="B17" s="23" t="s">
        <v>277</v>
      </c>
      <c r="C17" s="31">
        <v>0.2</v>
      </c>
      <c r="D17" s="31"/>
      <c r="E17" s="20"/>
      <c r="F17" s="20"/>
      <c r="G17" s="31" t="s">
        <v>239</v>
      </c>
      <c r="H17" s="31"/>
      <c r="I17" s="23" t="s">
        <v>191</v>
      </c>
      <c r="J17" s="20"/>
      <c r="K17" s="31">
        <v>2.9</v>
      </c>
      <c r="L17" s="31"/>
      <c r="M17" s="20"/>
      <c r="N17" s="20"/>
      <c r="O17" s="31">
        <v>2.9</v>
      </c>
      <c r="P17" s="31"/>
      <c r="Q17" s="20"/>
    </row>
    <row r="18" spans="1:17">
      <c r="A18" s="18"/>
      <c r="B18" s="23"/>
      <c r="C18" s="31"/>
      <c r="D18" s="31"/>
      <c r="E18" s="20"/>
      <c r="F18" s="20"/>
      <c r="G18" s="31"/>
      <c r="H18" s="31"/>
      <c r="I18" s="23"/>
      <c r="J18" s="20"/>
      <c r="K18" s="31"/>
      <c r="L18" s="31"/>
      <c r="M18" s="20"/>
      <c r="N18" s="20"/>
      <c r="O18" s="31"/>
      <c r="P18" s="31"/>
      <c r="Q18" s="20"/>
    </row>
    <row r="19" spans="1:17" ht="26.25">
      <c r="A19" s="18"/>
      <c r="B19" s="26" t="s">
        <v>278</v>
      </c>
      <c r="C19" s="33" t="s">
        <v>243</v>
      </c>
      <c r="D19" s="33"/>
      <c r="E19" s="26" t="s">
        <v>191</v>
      </c>
      <c r="F19" s="25"/>
      <c r="G19" s="33" t="s">
        <v>279</v>
      </c>
      <c r="H19" s="33"/>
      <c r="I19" s="26" t="s">
        <v>191</v>
      </c>
      <c r="J19" s="25"/>
      <c r="K19" s="33" t="s">
        <v>280</v>
      </c>
      <c r="L19" s="33"/>
      <c r="M19" s="26" t="s">
        <v>191</v>
      </c>
      <c r="N19" s="25"/>
      <c r="O19" s="33" t="s">
        <v>243</v>
      </c>
      <c r="P19" s="33"/>
      <c r="Q19" s="26" t="s">
        <v>191</v>
      </c>
    </row>
    <row r="20" spans="1:17">
      <c r="A20" s="18"/>
      <c r="B20" s="23" t="s">
        <v>281</v>
      </c>
      <c r="C20" s="31">
        <v>3.4</v>
      </c>
      <c r="D20" s="31"/>
      <c r="E20" s="20"/>
      <c r="F20" s="20"/>
      <c r="G20" s="31">
        <v>7.3</v>
      </c>
      <c r="H20" s="31"/>
      <c r="I20" s="20"/>
      <c r="J20" s="20"/>
      <c r="K20" s="31">
        <v>7.4</v>
      </c>
      <c r="L20" s="31"/>
      <c r="M20" s="20"/>
      <c r="N20" s="20"/>
      <c r="O20" s="31">
        <v>24.7</v>
      </c>
      <c r="P20" s="31"/>
      <c r="Q20" s="20"/>
    </row>
    <row r="21" spans="1:17" ht="15.75" thickBot="1">
      <c r="A21" s="18"/>
      <c r="B21" s="23"/>
      <c r="C21" s="55"/>
      <c r="D21" s="55"/>
      <c r="E21" s="56"/>
      <c r="F21" s="20"/>
      <c r="G21" s="55"/>
      <c r="H21" s="55"/>
      <c r="I21" s="56"/>
      <c r="J21" s="20"/>
      <c r="K21" s="55"/>
      <c r="L21" s="55"/>
      <c r="M21" s="56"/>
      <c r="N21" s="20"/>
      <c r="O21" s="55"/>
      <c r="P21" s="55"/>
      <c r="Q21" s="56"/>
    </row>
    <row r="22" spans="1:17">
      <c r="A22" s="18"/>
      <c r="B22" s="78" t="s">
        <v>282</v>
      </c>
      <c r="C22" s="61" t="s">
        <v>177</v>
      </c>
      <c r="D22" s="58">
        <v>0.2</v>
      </c>
      <c r="E22" s="30"/>
      <c r="F22" s="35"/>
      <c r="G22" s="61" t="s">
        <v>177</v>
      </c>
      <c r="H22" s="58" t="s">
        <v>239</v>
      </c>
      <c r="I22" s="61" t="s">
        <v>191</v>
      </c>
      <c r="J22" s="35"/>
      <c r="K22" s="61" t="s">
        <v>177</v>
      </c>
      <c r="L22" s="58">
        <v>2.9</v>
      </c>
      <c r="M22" s="30"/>
      <c r="N22" s="35"/>
      <c r="O22" s="61" t="s">
        <v>177</v>
      </c>
      <c r="P22" s="58">
        <v>3.7</v>
      </c>
      <c r="Q22" s="30"/>
    </row>
    <row r="23" spans="1:17" ht="15.75" thickBot="1">
      <c r="A23" s="18"/>
      <c r="B23" s="78"/>
      <c r="C23" s="66"/>
      <c r="D23" s="67"/>
      <c r="E23" s="68"/>
      <c r="F23" s="35"/>
      <c r="G23" s="66"/>
      <c r="H23" s="67"/>
      <c r="I23" s="66"/>
      <c r="J23" s="35"/>
      <c r="K23" s="66"/>
      <c r="L23" s="67"/>
      <c r="M23" s="68"/>
      <c r="N23" s="35"/>
      <c r="O23" s="66"/>
      <c r="P23" s="67"/>
      <c r="Q23" s="68"/>
    </row>
    <row r="24" spans="1:17" ht="15.75" thickTop="1"/>
  </sheetData>
  <mergeCells count="91">
    <mergeCell ref="B5:Q5"/>
    <mergeCell ref="B6:Q6"/>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K17:L18"/>
    <mergeCell ref="M17:M18"/>
    <mergeCell ref="N17:N18"/>
    <mergeCell ref="O17:P18"/>
    <mergeCell ref="Q17:Q18"/>
    <mergeCell ref="C19:D19"/>
    <mergeCell ref="G19:H19"/>
    <mergeCell ref="K19:L19"/>
    <mergeCell ref="O19:P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K10:M10"/>
    <mergeCell ref="K11:M11"/>
    <mergeCell ref="N10:N11"/>
    <mergeCell ref="O10:Q10"/>
    <mergeCell ref="O11:Q11"/>
    <mergeCell ref="B13:B14"/>
    <mergeCell ref="C13:D14"/>
    <mergeCell ref="E13:E14"/>
    <mergeCell ref="F13:F14"/>
    <mergeCell ref="G13:H14"/>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4.140625" customWidth="1"/>
    <col min="4" max="4" width="8.7109375" customWidth="1"/>
    <col min="5" max="5" width="3.28515625" customWidth="1"/>
    <col min="6" max="6" width="18.85546875" customWidth="1"/>
    <col min="7" max="7" width="4" customWidth="1"/>
    <col min="8" max="8" width="8.140625" customWidth="1"/>
    <col min="9" max="10" width="18.85546875" customWidth="1"/>
    <col min="11" max="11" width="4.140625" customWidth="1"/>
    <col min="12" max="12" width="8.7109375" customWidth="1"/>
    <col min="13" max="13" width="3.28515625" customWidth="1"/>
    <col min="14" max="14" width="18.85546875" customWidth="1"/>
    <col min="15" max="15" width="4" customWidth="1"/>
    <col min="16" max="16" width="5.85546875" customWidth="1"/>
    <col min="17" max="17" width="18.8554687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2</v>
      </c>
      <c r="B3" s="17" t="s">
        <v>5</v>
      </c>
      <c r="C3" s="17"/>
      <c r="D3" s="17"/>
      <c r="E3" s="17"/>
      <c r="F3" s="17"/>
      <c r="G3" s="17"/>
      <c r="H3" s="17"/>
      <c r="I3" s="17"/>
      <c r="J3" s="17"/>
      <c r="K3" s="17"/>
      <c r="L3" s="17"/>
      <c r="M3" s="17"/>
      <c r="N3" s="17"/>
      <c r="O3" s="17"/>
      <c r="P3" s="17"/>
      <c r="Q3" s="17"/>
    </row>
    <row r="4" spans="1:17" ht="15" customHeight="1">
      <c r="A4" s="18" t="s">
        <v>534</v>
      </c>
      <c r="B4" s="17" t="s">
        <v>5</v>
      </c>
      <c r="C4" s="17"/>
      <c r="D4" s="17"/>
      <c r="E4" s="17"/>
      <c r="F4" s="17"/>
      <c r="G4" s="17"/>
      <c r="H4" s="17"/>
      <c r="I4" s="17"/>
      <c r="J4" s="17"/>
      <c r="K4" s="17"/>
      <c r="L4" s="17"/>
      <c r="M4" s="17"/>
      <c r="N4" s="17"/>
      <c r="O4" s="17"/>
      <c r="P4" s="17"/>
      <c r="Q4" s="17"/>
    </row>
    <row r="5" spans="1:17">
      <c r="A5" s="18"/>
      <c r="B5" s="20" t="s">
        <v>295</v>
      </c>
      <c r="C5" s="20"/>
      <c r="D5" s="20"/>
      <c r="E5" s="20"/>
      <c r="F5" s="20"/>
      <c r="G5" s="20"/>
      <c r="H5" s="20"/>
      <c r="I5" s="20"/>
      <c r="J5" s="20"/>
      <c r="K5" s="20"/>
      <c r="L5" s="20"/>
      <c r="M5" s="20"/>
      <c r="N5" s="20"/>
      <c r="O5" s="20"/>
      <c r="P5" s="20"/>
      <c r="Q5" s="20"/>
    </row>
    <row r="6" spans="1:17">
      <c r="A6" s="18"/>
      <c r="B6" s="20"/>
      <c r="C6" s="20"/>
      <c r="D6" s="20"/>
      <c r="E6" s="20"/>
      <c r="F6" s="20"/>
      <c r="G6" s="20"/>
      <c r="H6" s="20"/>
      <c r="I6" s="20"/>
      <c r="J6" s="20"/>
      <c r="K6" s="20"/>
      <c r="L6" s="20"/>
      <c r="M6" s="20"/>
      <c r="N6" s="20"/>
      <c r="O6" s="20"/>
      <c r="P6" s="20"/>
      <c r="Q6" s="20"/>
    </row>
    <row r="7" spans="1:17">
      <c r="A7" s="18"/>
      <c r="B7" s="28"/>
      <c r="C7" s="28"/>
      <c r="D7" s="28"/>
      <c r="E7" s="28"/>
      <c r="F7" s="28"/>
      <c r="G7" s="28"/>
      <c r="H7" s="28"/>
      <c r="I7" s="28"/>
      <c r="J7" s="28"/>
      <c r="K7" s="28"/>
      <c r="L7" s="28"/>
      <c r="M7" s="28"/>
      <c r="N7" s="28"/>
      <c r="O7" s="28"/>
      <c r="P7" s="28"/>
      <c r="Q7" s="28"/>
    </row>
    <row r="8" spans="1:17">
      <c r="A8" s="18"/>
      <c r="B8" s="12"/>
      <c r="C8" s="12"/>
      <c r="D8" s="12"/>
      <c r="E8" s="12"/>
      <c r="F8" s="12"/>
      <c r="G8" s="12"/>
      <c r="H8" s="12"/>
      <c r="I8" s="12"/>
      <c r="J8" s="12"/>
      <c r="K8" s="12"/>
      <c r="L8" s="12"/>
      <c r="M8" s="12"/>
      <c r="N8" s="12"/>
      <c r="O8" s="12"/>
      <c r="P8" s="12"/>
      <c r="Q8" s="12"/>
    </row>
    <row r="9" spans="1:17" ht="15.75" thickBot="1">
      <c r="A9" s="18"/>
      <c r="B9" s="24"/>
      <c r="C9" s="29" t="s">
        <v>268</v>
      </c>
      <c r="D9" s="29"/>
      <c r="E9" s="29"/>
      <c r="F9" s="29"/>
      <c r="G9" s="29"/>
      <c r="H9" s="29"/>
      <c r="I9" s="29"/>
      <c r="J9" s="13"/>
      <c r="K9" s="49" t="s">
        <v>231</v>
      </c>
      <c r="L9" s="49"/>
      <c r="M9" s="49"/>
      <c r="N9" s="49"/>
      <c r="O9" s="49"/>
      <c r="P9" s="49"/>
      <c r="Q9" s="49"/>
    </row>
    <row r="10" spans="1:17" ht="15.75" thickBot="1">
      <c r="A10" s="18"/>
      <c r="B10" s="43"/>
      <c r="C10" s="69" t="s">
        <v>232</v>
      </c>
      <c r="D10" s="69"/>
      <c r="E10" s="69"/>
      <c r="F10" s="13"/>
      <c r="G10" s="69" t="s">
        <v>233</v>
      </c>
      <c r="H10" s="69"/>
      <c r="I10" s="69"/>
      <c r="J10" s="13"/>
      <c r="K10" s="69" t="s">
        <v>232</v>
      </c>
      <c r="L10" s="69"/>
      <c r="M10" s="69"/>
      <c r="N10" s="13"/>
      <c r="O10" s="69" t="s">
        <v>233</v>
      </c>
      <c r="P10" s="69"/>
      <c r="Q10" s="69"/>
    </row>
    <row r="11" spans="1:17">
      <c r="A11" s="18"/>
      <c r="B11" s="32" t="s">
        <v>296</v>
      </c>
      <c r="C11" s="61" t="s">
        <v>177</v>
      </c>
      <c r="D11" s="58" t="s">
        <v>209</v>
      </c>
      <c r="E11" s="30"/>
      <c r="F11" s="35"/>
      <c r="G11" s="61" t="s">
        <v>177</v>
      </c>
      <c r="H11" s="58" t="s">
        <v>209</v>
      </c>
      <c r="I11" s="30"/>
      <c r="J11" s="35"/>
      <c r="K11" s="61" t="s">
        <v>177</v>
      </c>
      <c r="L11" s="58">
        <v>3.6</v>
      </c>
      <c r="M11" s="30"/>
      <c r="N11" s="35"/>
      <c r="O11" s="61" t="s">
        <v>177</v>
      </c>
      <c r="P11" s="58" t="s">
        <v>209</v>
      </c>
      <c r="Q11" s="30"/>
    </row>
    <row r="12" spans="1:17">
      <c r="A12" s="18"/>
      <c r="B12" s="32"/>
      <c r="C12" s="62"/>
      <c r="D12" s="59"/>
      <c r="E12" s="60"/>
      <c r="F12" s="35"/>
      <c r="G12" s="62"/>
      <c r="H12" s="59"/>
      <c r="I12" s="60"/>
      <c r="J12" s="35"/>
      <c r="K12" s="62"/>
      <c r="L12" s="59"/>
      <c r="M12" s="60"/>
      <c r="N12" s="35"/>
      <c r="O12" s="62"/>
      <c r="P12" s="59"/>
      <c r="Q12" s="60"/>
    </row>
    <row r="13" spans="1:17">
      <c r="A13" s="18"/>
      <c r="B13" s="23" t="s">
        <v>297</v>
      </c>
      <c r="C13" s="23" t="s">
        <v>177</v>
      </c>
      <c r="D13" s="31" t="s">
        <v>298</v>
      </c>
      <c r="E13" s="23" t="s">
        <v>191</v>
      </c>
      <c r="F13" s="20"/>
      <c r="G13" s="23" t="s">
        <v>177</v>
      </c>
      <c r="H13" s="31">
        <v>0.2</v>
      </c>
      <c r="I13" s="20"/>
      <c r="J13" s="20"/>
      <c r="K13" s="23" t="s">
        <v>177</v>
      </c>
      <c r="L13" s="31" t="s">
        <v>299</v>
      </c>
      <c r="M13" s="23" t="s">
        <v>191</v>
      </c>
      <c r="N13" s="20"/>
      <c r="O13" s="23" t="s">
        <v>177</v>
      </c>
      <c r="P13" s="31" t="s">
        <v>209</v>
      </c>
      <c r="Q13" s="20"/>
    </row>
    <row r="14" spans="1:17">
      <c r="A14" s="18"/>
      <c r="B14" s="23"/>
      <c r="C14" s="23"/>
      <c r="D14" s="31"/>
      <c r="E14" s="23"/>
      <c r="F14" s="20"/>
      <c r="G14" s="23"/>
      <c r="H14" s="31"/>
      <c r="I14" s="20"/>
      <c r="J14" s="20"/>
      <c r="K14" s="23"/>
      <c r="L14" s="31"/>
      <c r="M14" s="23"/>
      <c r="N14" s="20"/>
      <c r="O14" s="23"/>
      <c r="P14" s="31"/>
      <c r="Q14" s="20"/>
    </row>
    <row r="15" spans="1:17">
      <c r="A15" s="18"/>
      <c r="B15" s="20"/>
      <c r="C15" s="20"/>
      <c r="D15" s="20"/>
      <c r="E15" s="20"/>
      <c r="F15" s="20"/>
      <c r="G15" s="20"/>
      <c r="H15" s="20"/>
      <c r="I15" s="20"/>
      <c r="J15" s="20"/>
      <c r="K15" s="20"/>
      <c r="L15" s="20"/>
      <c r="M15" s="20"/>
      <c r="N15" s="20"/>
      <c r="O15" s="20"/>
      <c r="P15" s="20"/>
      <c r="Q15" s="20"/>
    </row>
    <row r="16" spans="1:17" ht="25.5" customHeight="1">
      <c r="A16" s="18"/>
      <c r="B16" s="20" t="s">
        <v>300</v>
      </c>
      <c r="C16" s="20"/>
      <c r="D16" s="20"/>
      <c r="E16" s="20"/>
      <c r="F16" s="20"/>
      <c r="G16" s="20"/>
      <c r="H16" s="20"/>
      <c r="I16" s="20"/>
      <c r="J16" s="20"/>
      <c r="K16" s="20"/>
      <c r="L16" s="20"/>
      <c r="M16" s="20"/>
      <c r="N16" s="20"/>
      <c r="O16" s="20"/>
      <c r="P16" s="20"/>
      <c r="Q16" s="20"/>
    </row>
    <row r="17" spans="1:17">
      <c r="A17" s="18"/>
      <c r="B17" s="82"/>
      <c r="C17" s="82"/>
      <c r="D17" s="82"/>
      <c r="E17" s="82"/>
      <c r="F17" s="82"/>
      <c r="G17" s="82"/>
      <c r="H17" s="82"/>
      <c r="I17" s="82"/>
      <c r="J17" s="82"/>
      <c r="K17" s="82"/>
      <c r="L17" s="82"/>
      <c r="M17" s="82"/>
      <c r="N17" s="82"/>
      <c r="O17" s="82"/>
      <c r="P17" s="82"/>
      <c r="Q17" s="82"/>
    </row>
    <row r="18" spans="1:17">
      <c r="A18" s="18"/>
      <c r="B18" s="28"/>
      <c r="C18" s="28"/>
      <c r="D18" s="28"/>
      <c r="E18" s="28"/>
      <c r="F18" s="28"/>
      <c r="G18" s="28"/>
      <c r="H18" s="28"/>
      <c r="I18" s="28"/>
    </row>
    <row r="19" spans="1:17">
      <c r="A19" s="18"/>
      <c r="B19" s="12"/>
      <c r="C19" s="12"/>
      <c r="D19" s="12"/>
      <c r="E19" s="12"/>
      <c r="F19" s="12"/>
      <c r="G19" s="12"/>
      <c r="H19" s="12"/>
      <c r="I19" s="12"/>
    </row>
    <row r="20" spans="1:17">
      <c r="A20" s="18"/>
      <c r="B20" s="48"/>
      <c r="C20" s="49" t="s">
        <v>217</v>
      </c>
      <c r="D20" s="49"/>
      <c r="E20" s="49"/>
      <c r="F20" s="20"/>
      <c r="G20" s="49" t="s">
        <v>218</v>
      </c>
      <c r="H20" s="49"/>
      <c r="I20" s="49"/>
    </row>
    <row r="21" spans="1:17" ht="15.75" thickBot="1">
      <c r="A21" s="18"/>
      <c r="B21" s="48"/>
      <c r="C21" s="29">
        <v>2013</v>
      </c>
      <c r="D21" s="29"/>
      <c r="E21" s="29"/>
      <c r="F21" s="20"/>
      <c r="G21" s="29">
        <v>2014</v>
      </c>
      <c r="H21" s="29"/>
      <c r="I21" s="29"/>
    </row>
    <row r="22" spans="1:17">
      <c r="A22" s="18"/>
      <c r="B22" s="32" t="s">
        <v>301</v>
      </c>
      <c r="C22" s="61" t="s">
        <v>177</v>
      </c>
      <c r="D22" s="58">
        <v>1.1000000000000001</v>
      </c>
      <c r="E22" s="30"/>
      <c r="F22" s="35"/>
      <c r="G22" s="61" t="s">
        <v>177</v>
      </c>
      <c r="H22" s="58">
        <v>0.8</v>
      </c>
      <c r="I22" s="30"/>
    </row>
    <row r="23" spans="1:17">
      <c r="A23" s="18"/>
      <c r="B23" s="32"/>
      <c r="C23" s="32"/>
      <c r="D23" s="33"/>
      <c r="E23" s="35"/>
      <c r="F23" s="35"/>
      <c r="G23" s="32"/>
      <c r="H23" s="33"/>
      <c r="I23" s="35"/>
    </row>
    <row r="24" spans="1:17">
      <c r="A24" s="18"/>
      <c r="B24" s="23" t="s">
        <v>47</v>
      </c>
      <c r="C24" s="31">
        <v>1.4</v>
      </c>
      <c r="D24" s="31"/>
      <c r="E24" s="20"/>
      <c r="F24" s="20"/>
      <c r="G24" s="31">
        <v>0.8</v>
      </c>
      <c r="H24" s="31"/>
      <c r="I24" s="20"/>
    </row>
    <row r="25" spans="1:17" ht="15.75" thickBot="1">
      <c r="A25" s="18"/>
      <c r="B25" s="23"/>
      <c r="C25" s="55"/>
      <c r="D25" s="55"/>
      <c r="E25" s="56"/>
      <c r="F25" s="20"/>
      <c r="G25" s="55"/>
      <c r="H25" s="55"/>
      <c r="I25" s="56"/>
    </row>
    <row r="26" spans="1:17">
      <c r="A26" s="18"/>
      <c r="B26" s="54" t="s">
        <v>302</v>
      </c>
      <c r="C26" s="61" t="s">
        <v>177</v>
      </c>
      <c r="D26" s="58">
        <v>2.5</v>
      </c>
      <c r="E26" s="30"/>
      <c r="F26" s="35"/>
      <c r="G26" s="61" t="s">
        <v>177</v>
      </c>
      <c r="H26" s="58">
        <v>1.6</v>
      </c>
      <c r="I26" s="30"/>
    </row>
    <row r="27" spans="1:17" ht="15.75" thickBot="1">
      <c r="A27" s="18"/>
      <c r="B27" s="54"/>
      <c r="C27" s="66"/>
      <c r="D27" s="67"/>
      <c r="E27" s="68"/>
      <c r="F27" s="35"/>
      <c r="G27" s="66"/>
      <c r="H27" s="67"/>
      <c r="I27" s="68"/>
    </row>
    <row r="28" spans="1:17" ht="15.75" thickTop="1">
      <c r="A28" s="18"/>
      <c r="B28" s="23" t="s">
        <v>52</v>
      </c>
      <c r="C28" s="79" t="s">
        <v>177</v>
      </c>
      <c r="D28" s="80">
        <v>0.2</v>
      </c>
      <c r="E28" s="81"/>
      <c r="F28" s="20"/>
      <c r="G28" s="79" t="s">
        <v>177</v>
      </c>
      <c r="H28" s="80" t="s">
        <v>209</v>
      </c>
      <c r="I28" s="81"/>
    </row>
    <row r="29" spans="1:17" ht="15.75" thickBot="1">
      <c r="A29" s="18"/>
      <c r="B29" s="23"/>
      <c r="C29" s="38"/>
      <c r="D29" s="40"/>
      <c r="E29" s="42"/>
      <c r="F29" s="20"/>
      <c r="G29" s="38"/>
      <c r="H29" s="40"/>
      <c r="I29" s="42"/>
    </row>
    <row r="30" spans="1:17" ht="15.75" thickTop="1"/>
  </sheetData>
  <mergeCells count="87">
    <mergeCell ref="B17:Q17"/>
    <mergeCell ref="A1:A2"/>
    <mergeCell ref="B1:Q1"/>
    <mergeCell ref="B2:Q2"/>
    <mergeCell ref="B3:Q3"/>
    <mergeCell ref="A4:A29"/>
    <mergeCell ref="B4:Q4"/>
    <mergeCell ref="B5:Q5"/>
    <mergeCell ref="B6:Q6"/>
    <mergeCell ref="B15:Q15"/>
    <mergeCell ref="B16:Q16"/>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G21:I21"/>
    <mergeCell ref="B22:B23"/>
    <mergeCell ref="C22:C23"/>
    <mergeCell ref="D22:D23"/>
    <mergeCell ref="E22:E23"/>
    <mergeCell ref="F22:F23"/>
    <mergeCell ref="G22:G23"/>
    <mergeCell ref="H22:H23"/>
    <mergeCell ref="I22:I23"/>
    <mergeCell ref="N13:N14"/>
    <mergeCell ref="O13:O14"/>
    <mergeCell ref="P13:P14"/>
    <mergeCell ref="Q13:Q14"/>
    <mergeCell ref="B18:I18"/>
    <mergeCell ref="B20:B21"/>
    <mergeCell ref="C20:E20"/>
    <mergeCell ref="C21:E21"/>
    <mergeCell ref="F20:F21"/>
    <mergeCell ref="G20:I20"/>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26.28515625" bestFit="1" customWidth="1"/>
    <col min="2" max="2" width="36.5703125" bestFit="1" customWidth="1"/>
    <col min="3" max="3" width="9.85546875" customWidth="1"/>
    <col min="4" max="4" width="2.140625" customWidth="1"/>
    <col min="5" max="5" width="6.42578125" customWidth="1"/>
    <col min="6" max="7" width="9.85546875" customWidth="1"/>
    <col min="8" max="8" width="2.140625" customWidth="1"/>
    <col min="9" max="9" width="6.42578125" customWidth="1"/>
    <col min="10" max="11" width="9.85546875" customWidth="1"/>
    <col min="12" max="12" width="2.140625" customWidth="1"/>
    <col min="13" max="13" width="6.42578125" customWidth="1"/>
    <col min="14" max="15" width="9.85546875" customWidth="1"/>
    <col min="16" max="16" width="2.140625" customWidth="1"/>
    <col min="17" max="17" width="4.28515625" customWidth="1"/>
    <col min="18" max="19" width="9.85546875" customWidth="1"/>
    <col min="20" max="20" width="2.140625" customWidth="1"/>
    <col min="21" max="21" width="6.42578125" customWidth="1"/>
    <col min="22" max="23" width="9.85546875" customWidth="1"/>
    <col min="24" max="24" width="2.140625" customWidth="1"/>
    <col min="25" max="25" width="4.28515625" customWidth="1"/>
    <col min="26" max="26" width="9.85546875" customWidth="1"/>
  </cols>
  <sheetData>
    <row r="1" spans="1:26" ht="15" customHeight="1">
      <c r="A1" s="7" t="s">
        <v>53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04</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536</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20" t="s">
        <v>321</v>
      </c>
      <c r="C5" s="20"/>
      <c r="D5" s="20"/>
      <c r="E5" s="20"/>
      <c r="F5" s="20"/>
      <c r="G5" s="20"/>
      <c r="H5" s="20"/>
      <c r="I5" s="20"/>
      <c r="J5" s="20"/>
      <c r="K5" s="20"/>
      <c r="L5" s="20"/>
      <c r="M5" s="20"/>
      <c r="N5" s="20"/>
      <c r="O5" s="20"/>
      <c r="P5" s="20"/>
      <c r="Q5" s="20"/>
      <c r="R5" s="20"/>
      <c r="S5" s="20"/>
      <c r="T5" s="20"/>
      <c r="U5" s="20"/>
      <c r="V5" s="20"/>
      <c r="W5" s="20"/>
      <c r="X5" s="20"/>
      <c r="Y5" s="20"/>
      <c r="Z5" s="20"/>
    </row>
    <row r="6" spans="1:26">
      <c r="A6" s="18"/>
      <c r="B6" s="20"/>
      <c r="C6" s="20"/>
      <c r="D6" s="20"/>
      <c r="E6" s="20"/>
      <c r="F6" s="20"/>
      <c r="G6" s="20"/>
      <c r="H6" s="20"/>
      <c r="I6" s="20"/>
      <c r="J6" s="20"/>
      <c r="K6" s="20"/>
      <c r="L6" s="20"/>
      <c r="M6" s="20"/>
      <c r="N6" s="20"/>
      <c r="O6" s="20"/>
      <c r="P6" s="20"/>
      <c r="Q6" s="20"/>
      <c r="R6" s="20"/>
      <c r="S6" s="20"/>
      <c r="T6" s="20"/>
      <c r="U6" s="20"/>
      <c r="V6" s="20"/>
      <c r="W6" s="20"/>
      <c r="X6" s="20"/>
      <c r="Y6" s="20"/>
      <c r="Z6" s="20"/>
    </row>
    <row r="7" spans="1:26">
      <c r="A7" s="18"/>
      <c r="B7" s="28"/>
      <c r="C7" s="28"/>
      <c r="D7" s="28"/>
      <c r="E7" s="28"/>
      <c r="F7" s="28"/>
      <c r="G7" s="28"/>
      <c r="H7" s="28"/>
      <c r="I7" s="28"/>
      <c r="J7" s="28"/>
      <c r="K7" s="28"/>
      <c r="L7" s="28"/>
      <c r="M7" s="28"/>
      <c r="N7" s="28"/>
      <c r="O7" s="28"/>
      <c r="P7" s="28"/>
      <c r="Q7" s="28"/>
      <c r="R7" s="28"/>
      <c r="S7" s="28"/>
      <c r="T7" s="28"/>
      <c r="U7" s="28"/>
      <c r="V7" s="28"/>
      <c r="W7" s="28"/>
      <c r="X7" s="28"/>
      <c r="Y7" s="28"/>
      <c r="Z7" s="28"/>
    </row>
    <row r="8" spans="1:26">
      <c r="A8" s="18"/>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c r="A9" s="18"/>
      <c r="B9" s="43"/>
      <c r="C9" s="13"/>
      <c r="D9" s="29" t="s">
        <v>182</v>
      </c>
      <c r="E9" s="29"/>
      <c r="F9" s="29"/>
      <c r="G9" s="29"/>
      <c r="H9" s="29"/>
      <c r="I9" s="29"/>
      <c r="J9" s="29"/>
      <c r="K9" s="29"/>
      <c r="L9" s="29"/>
      <c r="M9" s="29"/>
      <c r="N9" s="29"/>
      <c r="O9" s="13"/>
      <c r="P9" s="29" t="s">
        <v>183</v>
      </c>
      <c r="Q9" s="29"/>
      <c r="R9" s="29"/>
      <c r="S9" s="29"/>
      <c r="T9" s="29"/>
      <c r="U9" s="29"/>
      <c r="V9" s="29"/>
      <c r="W9" s="29"/>
      <c r="X9" s="29"/>
      <c r="Y9" s="29"/>
      <c r="Z9" s="29"/>
    </row>
    <row r="10" spans="1:26">
      <c r="A10" s="18"/>
      <c r="B10" s="83" t="s">
        <v>322</v>
      </c>
      <c r="C10" s="20"/>
      <c r="D10" s="50" t="s">
        <v>323</v>
      </c>
      <c r="E10" s="50"/>
      <c r="F10" s="50"/>
      <c r="G10" s="41"/>
      <c r="H10" s="50" t="s">
        <v>324</v>
      </c>
      <c r="I10" s="50"/>
      <c r="J10" s="50"/>
      <c r="K10" s="41"/>
      <c r="L10" s="50" t="s">
        <v>326</v>
      </c>
      <c r="M10" s="50"/>
      <c r="N10" s="50"/>
      <c r="O10" s="20"/>
      <c r="P10" s="50" t="s">
        <v>323</v>
      </c>
      <c r="Q10" s="50"/>
      <c r="R10" s="50"/>
      <c r="S10" s="41"/>
      <c r="T10" s="50" t="s">
        <v>324</v>
      </c>
      <c r="U10" s="50"/>
      <c r="V10" s="50"/>
      <c r="W10" s="41"/>
      <c r="X10" s="50" t="s">
        <v>326</v>
      </c>
      <c r="Y10" s="50"/>
      <c r="Z10" s="50"/>
    </row>
    <row r="11" spans="1:26" ht="15.75" thickBot="1">
      <c r="A11" s="18"/>
      <c r="B11" s="84"/>
      <c r="C11" s="20"/>
      <c r="D11" s="29"/>
      <c r="E11" s="29"/>
      <c r="F11" s="29"/>
      <c r="G11" s="20"/>
      <c r="H11" s="29" t="s">
        <v>325</v>
      </c>
      <c r="I11" s="29"/>
      <c r="J11" s="29"/>
      <c r="K11" s="20"/>
      <c r="L11" s="29"/>
      <c r="M11" s="29"/>
      <c r="N11" s="29"/>
      <c r="O11" s="20"/>
      <c r="P11" s="29"/>
      <c r="Q11" s="29"/>
      <c r="R11" s="29"/>
      <c r="S11" s="20"/>
      <c r="T11" s="29" t="s">
        <v>325</v>
      </c>
      <c r="U11" s="29"/>
      <c r="V11" s="29"/>
      <c r="W11" s="20"/>
      <c r="X11" s="29"/>
      <c r="Y11" s="29"/>
      <c r="Z11" s="29"/>
    </row>
    <row r="12" spans="1:26">
      <c r="A12" s="18"/>
      <c r="B12" s="61" t="s">
        <v>327</v>
      </c>
      <c r="C12" s="35"/>
      <c r="D12" s="61" t="s">
        <v>177</v>
      </c>
      <c r="E12" s="58">
        <v>629.79999999999995</v>
      </c>
      <c r="F12" s="30"/>
      <c r="G12" s="35"/>
      <c r="H12" s="61" t="s">
        <v>177</v>
      </c>
      <c r="I12" s="58">
        <v>644.29999999999995</v>
      </c>
      <c r="J12" s="30"/>
      <c r="K12" s="35"/>
      <c r="L12" s="61" t="s">
        <v>177</v>
      </c>
      <c r="M12" s="58">
        <v>679.7</v>
      </c>
      <c r="N12" s="30"/>
      <c r="O12" s="35"/>
      <c r="P12" s="61" t="s">
        <v>177</v>
      </c>
      <c r="Q12" s="58">
        <v>670</v>
      </c>
      <c r="R12" s="30"/>
      <c r="S12" s="35"/>
      <c r="T12" s="61" t="s">
        <v>177</v>
      </c>
      <c r="U12" s="58">
        <v>663.9</v>
      </c>
      <c r="V12" s="30"/>
      <c r="W12" s="35"/>
      <c r="X12" s="61" t="s">
        <v>177</v>
      </c>
      <c r="Y12" s="58">
        <v>671</v>
      </c>
      <c r="Z12" s="30"/>
    </row>
    <row r="13" spans="1:26">
      <c r="A13" s="18"/>
      <c r="B13" s="32"/>
      <c r="C13" s="35"/>
      <c r="D13" s="62"/>
      <c r="E13" s="59"/>
      <c r="F13" s="60"/>
      <c r="G13" s="35"/>
      <c r="H13" s="62"/>
      <c r="I13" s="59"/>
      <c r="J13" s="60"/>
      <c r="K13" s="35"/>
      <c r="L13" s="62"/>
      <c r="M13" s="59"/>
      <c r="N13" s="60"/>
      <c r="O13" s="35"/>
      <c r="P13" s="62"/>
      <c r="Q13" s="59"/>
      <c r="R13" s="60"/>
      <c r="S13" s="35"/>
      <c r="T13" s="62"/>
      <c r="U13" s="59"/>
      <c r="V13" s="60"/>
      <c r="W13" s="35"/>
      <c r="X13" s="62"/>
      <c r="Y13" s="59"/>
      <c r="Z13" s="60"/>
    </row>
  </sheetData>
  <mergeCells count="51">
    <mergeCell ref="B4:Z4"/>
    <mergeCell ref="B5:Z5"/>
    <mergeCell ref="B6:Z6"/>
    <mergeCell ref="V12:V13"/>
    <mergeCell ref="W12:W13"/>
    <mergeCell ref="X12:X13"/>
    <mergeCell ref="Y12:Y13"/>
    <mergeCell ref="Z12:Z13"/>
    <mergeCell ref="A1:A2"/>
    <mergeCell ref="B1:Z1"/>
    <mergeCell ref="B2:Z2"/>
    <mergeCell ref="B3:Z3"/>
    <mergeCell ref="A4:A13"/>
    <mergeCell ref="P12:P13"/>
    <mergeCell ref="Q12:Q13"/>
    <mergeCell ref="R12:R13"/>
    <mergeCell ref="S12:S13"/>
    <mergeCell ref="T12:T13"/>
    <mergeCell ref="U12:U13"/>
    <mergeCell ref="J12:J13"/>
    <mergeCell ref="K12:K13"/>
    <mergeCell ref="L12:L13"/>
    <mergeCell ref="M12:M13"/>
    <mergeCell ref="N12:N13"/>
    <mergeCell ref="O12:O13"/>
    <mergeCell ref="W10:W11"/>
    <mergeCell ref="X10:Z11"/>
    <mergeCell ref="B12:B13"/>
    <mergeCell ref="C12:C13"/>
    <mergeCell ref="D12:D13"/>
    <mergeCell ref="E12:E13"/>
    <mergeCell ref="F12:F13"/>
    <mergeCell ref="G12:G13"/>
    <mergeCell ref="H12:H13"/>
    <mergeCell ref="I12:I13"/>
    <mergeCell ref="L10:N11"/>
    <mergeCell ref="O10:O11"/>
    <mergeCell ref="P10:R11"/>
    <mergeCell ref="S10:S11"/>
    <mergeCell ref="T10:V10"/>
    <mergeCell ref="T11:V11"/>
    <mergeCell ref="B7:Z7"/>
    <mergeCell ref="D9:N9"/>
    <mergeCell ref="P9:Z9"/>
    <mergeCell ref="B10:B11"/>
    <mergeCell ref="C10:C11"/>
    <mergeCell ref="D10:F11"/>
    <mergeCell ref="G10:G11"/>
    <mergeCell ref="H10:J10"/>
    <mergeCell ref="H11: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85546875" customWidth="1"/>
    <col min="4" max="4" width="11.7109375" customWidth="1"/>
    <col min="5" max="5" width="3" customWidth="1"/>
    <col min="6" max="6" width="18" customWidth="1"/>
    <col min="7" max="7" width="3.85546875" customWidth="1"/>
    <col min="8" max="8" width="11.7109375" customWidth="1"/>
    <col min="9" max="9" width="3" customWidth="1"/>
    <col min="10" max="10" width="18" customWidth="1"/>
    <col min="11" max="11" width="3.85546875" customWidth="1"/>
    <col min="12" max="12" width="11.7109375" customWidth="1"/>
    <col min="13" max="13" width="3" customWidth="1"/>
    <col min="14" max="14" width="18" customWidth="1"/>
    <col min="15" max="15" width="3.85546875" customWidth="1"/>
    <col min="16" max="16" width="11.7109375" customWidth="1"/>
    <col min="17" max="17" width="3"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1</v>
      </c>
      <c r="B3" s="17" t="s">
        <v>5</v>
      </c>
      <c r="C3" s="17"/>
      <c r="D3" s="17"/>
      <c r="E3" s="17"/>
      <c r="F3" s="17"/>
      <c r="G3" s="17"/>
      <c r="H3" s="17"/>
      <c r="I3" s="17"/>
      <c r="J3" s="17"/>
      <c r="K3" s="17"/>
      <c r="L3" s="17"/>
      <c r="M3" s="17"/>
      <c r="N3" s="17"/>
      <c r="O3" s="17"/>
      <c r="P3" s="17"/>
      <c r="Q3" s="17"/>
    </row>
    <row r="4" spans="1:17" ht="15" customHeight="1">
      <c r="A4" s="18" t="s">
        <v>538</v>
      </c>
      <c r="B4" s="17" t="s">
        <v>5</v>
      </c>
      <c r="C4" s="17"/>
      <c r="D4" s="17"/>
      <c r="E4" s="17"/>
      <c r="F4" s="17"/>
      <c r="G4" s="17"/>
      <c r="H4" s="17"/>
      <c r="I4" s="17"/>
      <c r="J4" s="17"/>
      <c r="K4" s="17"/>
      <c r="L4" s="17"/>
      <c r="M4" s="17"/>
      <c r="N4" s="17"/>
      <c r="O4" s="17"/>
      <c r="P4" s="17"/>
      <c r="Q4" s="17"/>
    </row>
    <row r="5" spans="1:17" ht="25.5" customHeight="1">
      <c r="A5" s="18"/>
      <c r="B5" s="20" t="s">
        <v>333</v>
      </c>
      <c r="C5" s="20"/>
      <c r="D5" s="20"/>
      <c r="E5" s="20"/>
      <c r="F5" s="20"/>
      <c r="G5" s="20"/>
      <c r="H5" s="20"/>
      <c r="I5" s="20"/>
      <c r="J5" s="20"/>
      <c r="K5" s="20"/>
      <c r="L5" s="20"/>
      <c r="M5" s="20"/>
      <c r="N5" s="20"/>
      <c r="O5" s="20"/>
      <c r="P5" s="20"/>
      <c r="Q5" s="20"/>
    </row>
    <row r="6" spans="1:17">
      <c r="A6" s="18"/>
      <c r="B6" s="20"/>
      <c r="C6" s="20"/>
      <c r="D6" s="20"/>
      <c r="E6" s="20"/>
      <c r="F6" s="20"/>
      <c r="G6" s="20"/>
      <c r="H6" s="20"/>
      <c r="I6" s="20"/>
      <c r="J6" s="20"/>
      <c r="K6" s="20"/>
      <c r="L6" s="20"/>
      <c r="M6" s="20"/>
      <c r="N6" s="20"/>
      <c r="O6" s="20"/>
      <c r="P6" s="20"/>
      <c r="Q6" s="20"/>
    </row>
    <row r="7" spans="1:17">
      <c r="A7" s="18"/>
      <c r="B7" s="28"/>
      <c r="C7" s="28"/>
      <c r="D7" s="28"/>
      <c r="E7" s="28"/>
      <c r="F7" s="28"/>
      <c r="G7" s="28"/>
      <c r="H7" s="28"/>
      <c r="I7" s="28"/>
      <c r="J7" s="28"/>
      <c r="K7" s="28"/>
      <c r="L7" s="28"/>
      <c r="M7" s="28"/>
      <c r="N7" s="28"/>
      <c r="O7" s="28"/>
      <c r="P7" s="28"/>
      <c r="Q7" s="28"/>
    </row>
    <row r="8" spans="1:17">
      <c r="A8" s="18"/>
      <c r="B8" s="12"/>
      <c r="C8" s="12"/>
      <c r="D8" s="12"/>
      <c r="E8" s="12"/>
      <c r="F8" s="12"/>
      <c r="G8" s="12"/>
      <c r="H8" s="12"/>
      <c r="I8" s="12"/>
      <c r="J8" s="12"/>
      <c r="K8" s="12"/>
      <c r="L8" s="12"/>
      <c r="M8" s="12"/>
      <c r="N8" s="12"/>
      <c r="O8" s="12"/>
      <c r="P8" s="12"/>
      <c r="Q8" s="12"/>
    </row>
    <row r="9" spans="1:17" ht="15.75" thickBot="1">
      <c r="A9" s="18"/>
      <c r="B9" s="43"/>
      <c r="C9" s="49" t="s">
        <v>334</v>
      </c>
      <c r="D9" s="49"/>
      <c r="E9" s="49"/>
      <c r="F9" s="49"/>
      <c r="G9" s="49"/>
      <c r="H9" s="49"/>
      <c r="I9" s="49"/>
      <c r="J9" s="13"/>
      <c r="K9" s="29" t="s">
        <v>335</v>
      </c>
      <c r="L9" s="29"/>
      <c r="M9" s="29"/>
      <c r="N9" s="29"/>
      <c r="O9" s="29"/>
      <c r="P9" s="29"/>
      <c r="Q9" s="29"/>
    </row>
    <row r="10" spans="1:17" ht="15.75" thickBot="1">
      <c r="A10" s="18"/>
      <c r="B10" s="43"/>
      <c r="C10" s="69" t="s">
        <v>232</v>
      </c>
      <c r="D10" s="69"/>
      <c r="E10" s="69"/>
      <c r="F10" s="13"/>
      <c r="G10" s="69" t="s">
        <v>233</v>
      </c>
      <c r="H10" s="69"/>
      <c r="I10" s="69"/>
      <c r="J10" s="13"/>
      <c r="K10" s="69" t="s">
        <v>232</v>
      </c>
      <c r="L10" s="69"/>
      <c r="M10" s="69"/>
      <c r="N10" s="13"/>
      <c r="O10" s="69" t="s">
        <v>233</v>
      </c>
      <c r="P10" s="69"/>
      <c r="Q10" s="69"/>
    </row>
    <row r="11" spans="1:17">
      <c r="A11" s="18"/>
      <c r="B11" s="32" t="s">
        <v>336</v>
      </c>
      <c r="C11" s="52"/>
      <c r="D11" s="52"/>
      <c r="E11" s="30"/>
      <c r="F11" s="35"/>
      <c r="G11" s="52"/>
      <c r="H11" s="52"/>
      <c r="I11" s="30"/>
      <c r="J11" s="35"/>
      <c r="K11" s="52"/>
      <c r="L11" s="52"/>
      <c r="M11" s="30"/>
      <c r="N11" s="35"/>
      <c r="O11" s="52"/>
      <c r="P11" s="52"/>
      <c r="Q11" s="30"/>
    </row>
    <row r="12" spans="1:17">
      <c r="A12" s="18"/>
      <c r="B12" s="32"/>
      <c r="C12" s="51"/>
      <c r="D12" s="51"/>
      <c r="E12" s="35"/>
      <c r="F12" s="35"/>
      <c r="G12" s="51"/>
      <c r="H12" s="51"/>
      <c r="I12" s="35"/>
      <c r="J12" s="35"/>
      <c r="K12" s="51"/>
      <c r="L12" s="51"/>
      <c r="M12" s="35"/>
      <c r="N12" s="35"/>
      <c r="O12" s="51"/>
      <c r="P12" s="51"/>
      <c r="Q12" s="35"/>
    </row>
    <row r="13" spans="1:17">
      <c r="A13" s="18"/>
      <c r="B13" s="44" t="s">
        <v>174</v>
      </c>
      <c r="C13" s="20"/>
      <c r="D13" s="20"/>
      <c r="E13" s="20"/>
      <c r="F13" s="13"/>
      <c r="G13" s="20"/>
      <c r="H13" s="20"/>
      <c r="I13" s="20"/>
      <c r="J13" s="13"/>
      <c r="K13" s="20"/>
      <c r="L13" s="20"/>
      <c r="M13" s="20"/>
      <c r="N13" s="13"/>
      <c r="O13" s="20"/>
      <c r="P13" s="20"/>
      <c r="Q13" s="20"/>
    </row>
    <row r="14" spans="1:17">
      <c r="A14" s="18"/>
      <c r="B14" s="65" t="s">
        <v>76</v>
      </c>
      <c r="C14" s="32" t="s">
        <v>177</v>
      </c>
      <c r="D14" s="33">
        <v>57</v>
      </c>
      <c r="E14" s="35"/>
      <c r="F14" s="35"/>
      <c r="G14" s="32" t="s">
        <v>177</v>
      </c>
      <c r="H14" s="33">
        <v>54.3</v>
      </c>
      <c r="I14" s="35"/>
      <c r="J14" s="35"/>
      <c r="K14" s="32" t="s">
        <v>177</v>
      </c>
      <c r="L14" s="33">
        <v>180.9</v>
      </c>
      <c r="M14" s="35"/>
      <c r="N14" s="35"/>
      <c r="O14" s="32" t="s">
        <v>177</v>
      </c>
      <c r="P14" s="33">
        <v>157.19999999999999</v>
      </c>
      <c r="Q14" s="35"/>
    </row>
    <row r="15" spans="1:17">
      <c r="A15" s="18"/>
      <c r="B15" s="65"/>
      <c r="C15" s="32"/>
      <c r="D15" s="33"/>
      <c r="E15" s="35"/>
      <c r="F15" s="35"/>
      <c r="G15" s="32"/>
      <c r="H15" s="33"/>
      <c r="I15" s="35"/>
      <c r="J15" s="35"/>
      <c r="K15" s="32"/>
      <c r="L15" s="33"/>
      <c r="M15" s="35"/>
      <c r="N15" s="35"/>
      <c r="O15" s="32"/>
      <c r="P15" s="33"/>
      <c r="Q15" s="35"/>
    </row>
    <row r="16" spans="1:17">
      <c r="A16" s="18"/>
      <c r="B16" s="87" t="s">
        <v>77</v>
      </c>
      <c r="C16" s="31">
        <v>117.6</v>
      </c>
      <c r="D16" s="31"/>
      <c r="E16" s="20"/>
      <c r="F16" s="20"/>
      <c r="G16" s="31">
        <v>120</v>
      </c>
      <c r="H16" s="31"/>
      <c r="I16" s="20"/>
      <c r="J16" s="20"/>
      <c r="K16" s="31">
        <v>379.9</v>
      </c>
      <c r="L16" s="31"/>
      <c r="M16" s="20"/>
      <c r="N16" s="20"/>
      <c r="O16" s="31">
        <v>334</v>
      </c>
      <c r="P16" s="31"/>
      <c r="Q16" s="20"/>
    </row>
    <row r="17" spans="1:17" ht="15.75" thickBot="1">
      <c r="A17" s="18"/>
      <c r="B17" s="87"/>
      <c r="C17" s="55"/>
      <c r="D17" s="55"/>
      <c r="E17" s="56"/>
      <c r="F17" s="20"/>
      <c r="G17" s="55"/>
      <c r="H17" s="55"/>
      <c r="I17" s="56"/>
      <c r="J17" s="20"/>
      <c r="K17" s="55"/>
      <c r="L17" s="55"/>
      <c r="M17" s="56"/>
      <c r="N17" s="20"/>
      <c r="O17" s="55"/>
      <c r="P17" s="55"/>
      <c r="Q17" s="56"/>
    </row>
    <row r="18" spans="1:17">
      <c r="A18" s="18"/>
      <c r="B18" s="88" t="s">
        <v>337</v>
      </c>
      <c r="C18" s="58">
        <v>174.6</v>
      </c>
      <c r="D18" s="58"/>
      <c r="E18" s="30"/>
      <c r="F18" s="35"/>
      <c r="G18" s="58">
        <v>174.3</v>
      </c>
      <c r="H18" s="58"/>
      <c r="I18" s="30"/>
      <c r="J18" s="35"/>
      <c r="K18" s="58">
        <v>560.79999999999995</v>
      </c>
      <c r="L18" s="58"/>
      <c r="M18" s="30"/>
      <c r="N18" s="35"/>
      <c r="O18" s="58">
        <v>491.2</v>
      </c>
      <c r="P18" s="58"/>
      <c r="Q18" s="30"/>
    </row>
    <row r="19" spans="1:17" ht="15.75" thickBot="1">
      <c r="A19" s="18"/>
      <c r="B19" s="88"/>
      <c r="C19" s="34"/>
      <c r="D19" s="34"/>
      <c r="E19" s="36"/>
      <c r="F19" s="35"/>
      <c r="G19" s="34"/>
      <c r="H19" s="34"/>
      <c r="I19" s="36"/>
      <c r="J19" s="35"/>
      <c r="K19" s="34"/>
      <c r="L19" s="34"/>
      <c r="M19" s="36"/>
      <c r="N19" s="35"/>
      <c r="O19" s="34"/>
      <c r="P19" s="34"/>
      <c r="Q19" s="36"/>
    </row>
    <row r="20" spans="1:17">
      <c r="A20" s="18"/>
      <c r="B20" s="44" t="s">
        <v>173</v>
      </c>
      <c r="C20" s="41"/>
      <c r="D20" s="41"/>
      <c r="E20" s="41"/>
      <c r="F20" s="13"/>
      <c r="G20" s="41"/>
      <c r="H20" s="41"/>
      <c r="I20" s="41"/>
      <c r="J20" s="13"/>
      <c r="K20" s="41"/>
      <c r="L20" s="41"/>
      <c r="M20" s="41"/>
      <c r="N20" s="13"/>
      <c r="O20" s="41"/>
      <c r="P20" s="41"/>
      <c r="Q20" s="41"/>
    </row>
    <row r="21" spans="1:17">
      <c r="A21" s="18"/>
      <c r="B21" s="65" t="s">
        <v>76</v>
      </c>
      <c r="C21" s="33">
        <v>51.8</v>
      </c>
      <c r="D21" s="33"/>
      <c r="E21" s="35"/>
      <c r="F21" s="35"/>
      <c r="G21" s="33">
        <v>42.8</v>
      </c>
      <c r="H21" s="33"/>
      <c r="I21" s="35"/>
      <c r="J21" s="35"/>
      <c r="K21" s="33">
        <v>154.1</v>
      </c>
      <c r="L21" s="33"/>
      <c r="M21" s="35"/>
      <c r="N21" s="35"/>
      <c r="O21" s="33">
        <v>142.30000000000001</v>
      </c>
      <c r="P21" s="33"/>
      <c r="Q21" s="35"/>
    </row>
    <row r="22" spans="1:17">
      <c r="A22" s="18"/>
      <c r="B22" s="65"/>
      <c r="C22" s="33"/>
      <c r="D22" s="33"/>
      <c r="E22" s="35"/>
      <c r="F22" s="35"/>
      <c r="G22" s="33"/>
      <c r="H22" s="33"/>
      <c r="I22" s="35"/>
      <c r="J22" s="35"/>
      <c r="K22" s="33"/>
      <c r="L22" s="33"/>
      <c r="M22" s="35"/>
      <c r="N22" s="35"/>
      <c r="O22" s="33"/>
      <c r="P22" s="33"/>
      <c r="Q22" s="35"/>
    </row>
    <row r="23" spans="1:17">
      <c r="A23" s="18"/>
      <c r="B23" s="87" t="s">
        <v>77</v>
      </c>
      <c r="C23" s="31" t="s">
        <v>209</v>
      </c>
      <c r="D23" s="31"/>
      <c r="E23" s="20"/>
      <c r="F23" s="20"/>
      <c r="G23" s="31" t="s">
        <v>209</v>
      </c>
      <c r="H23" s="31"/>
      <c r="I23" s="20"/>
      <c r="J23" s="20"/>
      <c r="K23" s="31" t="s">
        <v>209</v>
      </c>
      <c r="L23" s="31"/>
      <c r="M23" s="20"/>
      <c r="N23" s="20"/>
      <c r="O23" s="31">
        <v>13</v>
      </c>
      <c r="P23" s="31"/>
      <c r="Q23" s="20"/>
    </row>
    <row r="24" spans="1:17" ht="15.75" thickBot="1">
      <c r="A24" s="18"/>
      <c r="B24" s="87"/>
      <c r="C24" s="55"/>
      <c r="D24" s="55"/>
      <c r="E24" s="56"/>
      <c r="F24" s="20"/>
      <c r="G24" s="55"/>
      <c r="H24" s="55"/>
      <c r="I24" s="56"/>
      <c r="J24" s="20"/>
      <c r="K24" s="55"/>
      <c r="L24" s="55"/>
      <c r="M24" s="56"/>
      <c r="N24" s="20"/>
      <c r="O24" s="55"/>
      <c r="P24" s="55"/>
      <c r="Q24" s="56"/>
    </row>
    <row r="25" spans="1:17">
      <c r="A25" s="18"/>
      <c r="B25" s="88" t="s">
        <v>338</v>
      </c>
      <c r="C25" s="58">
        <v>51.8</v>
      </c>
      <c r="D25" s="58"/>
      <c r="E25" s="30"/>
      <c r="F25" s="35"/>
      <c r="G25" s="58">
        <v>42.8</v>
      </c>
      <c r="H25" s="58"/>
      <c r="I25" s="30"/>
      <c r="J25" s="35"/>
      <c r="K25" s="58">
        <v>154.1</v>
      </c>
      <c r="L25" s="58"/>
      <c r="M25" s="30"/>
      <c r="N25" s="35"/>
      <c r="O25" s="58">
        <v>155.30000000000001</v>
      </c>
      <c r="P25" s="58"/>
      <c r="Q25" s="30"/>
    </row>
    <row r="26" spans="1:17" ht="15.75" thickBot="1">
      <c r="A26" s="18"/>
      <c r="B26" s="88"/>
      <c r="C26" s="34"/>
      <c r="D26" s="34"/>
      <c r="E26" s="36"/>
      <c r="F26" s="35"/>
      <c r="G26" s="34"/>
      <c r="H26" s="34"/>
      <c r="I26" s="36"/>
      <c r="J26" s="35"/>
      <c r="K26" s="34"/>
      <c r="L26" s="34"/>
      <c r="M26" s="36"/>
      <c r="N26" s="35"/>
      <c r="O26" s="34"/>
      <c r="P26" s="34"/>
      <c r="Q26" s="36"/>
    </row>
    <row r="27" spans="1:17">
      <c r="A27" s="18"/>
      <c r="B27" s="89" t="s">
        <v>78</v>
      </c>
      <c r="C27" s="37" t="s">
        <v>177</v>
      </c>
      <c r="D27" s="39">
        <v>226.4</v>
      </c>
      <c r="E27" s="41"/>
      <c r="F27" s="20"/>
      <c r="G27" s="37" t="s">
        <v>177</v>
      </c>
      <c r="H27" s="39">
        <v>217.1</v>
      </c>
      <c r="I27" s="41"/>
      <c r="J27" s="20"/>
      <c r="K27" s="37" t="s">
        <v>177</v>
      </c>
      <c r="L27" s="39">
        <v>714.9</v>
      </c>
      <c r="M27" s="41"/>
      <c r="N27" s="20"/>
      <c r="O27" s="37" t="s">
        <v>177</v>
      </c>
      <c r="P27" s="39">
        <v>646.5</v>
      </c>
      <c r="Q27" s="41"/>
    </row>
    <row r="28" spans="1:17" ht="15.75" thickBot="1">
      <c r="A28" s="18"/>
      <c r="B28" s="89"/>
      <c r="C28" s="38"/>
      <c r="D28" s="40"/>
      <c r="E28" s="42"/>
      <c r="F28" s="20"/>
      <c r="G28" s="38"/>
      <c r="H28" s="40"/>
      <c r="I28" s="42"/>
      <c r="J28" s="20"/>
      <c r="K28" s="38"/>
      <c r="L28" s="40"/>
      <c r="M28" s="42"/>
      <c r="N28" s="20"/>
      <c r="O28" s="38"/>
      <c r="P28" s="40"/>
      <c r="Q28" s="42"/>
    </row>
    <row r="29" spans="1:17" ht="15.75" thickTop="1">
      <c r="A29" s="18"/>
      <c r="B29" s="26" t="s">
        <v>339</v>
      </c>
      <c r="C29" s="90"/>
      <c r="D29" s="90"/>
      <c r="E29" s="90"/>
      <c r="F29" s="25"/>
      <c r="G29" s="90"/>
      <c r="H29" s="90"/>
      <c r="I29" s="90"/>
      <c r="J29" s="25"/>
      <c r="K29" s="90"/>
      <c r="L29" s="90"/>
      <c r="M29" s="90"/>
      <c r="N29" s="25"/>
      <c r="O29" s="90"/>
      <c r="P29" s="90"/>
      <c r="Q29" s="90"/>
    </row>
    <row r="30" spans="1:17">
      <c r="A30" s="18"/>
      <c r="B30" s="53" t="s">
        <v>174</v>
      </c>
      <c r="C30" s="23" t="s">
        <v>177</v>
      </c>
      <c r="D30" s="31">
        <v>12.1</v>
      </c>
      <c r="E30" s="20"/>
      <c r="F30" s="20"/>
      <c r="G30" s="23" t="s">
        <v>177</v>
      </c>
      <c r="H30" s="31">
        <v>9.4</v>
      </c>
      <c r="I30" s="20"/>
      <c r="J30" s="20"/>
      <c r="K30" s="23" t="s">
        <v>177</v>
      </c>
      <c r="L30" s="31">
        <v>38</v>
      </c>
      <c r="M30" s="20"/>
      <c r="N30" s="20"/>
      <c r="O30" s="23" t="s">
        <v>177</v>
      </c>
      <c r="P30" s="31">
        <v>27.7</v>
      </c>
      <c r="Q30" s="20"/>
    </row>
    <row r="31" spans="1:17">
      <c r="A31" s="18"/>
      <c r="B31" s="53"/>
      <c r="C31" s="23"/>
      <c r="D31" s="31"/>
      <c r="E31" s="20"/>
      <c r="F31" s="20"/>
      <c r="G31" s="23"/>
      <c r="H31" s="31"/>
      <c r="I31" s="20"/>
      <c r="J31" s="20"/>
      <c r="K31" s="23"/>
      <c r="L31" s="31"/>
      <c r="M31" s="20"/>
      <c r="N31" s="20"/>
      <c r="O31" s="23"/>
      <c r="P31" s="31"/>
      <c r="Q31" s="20"/>
    </row>
    <row r="32" spans="1:17">
      <c r="A32" s="18"/>
      <c r="B32" s="54" t="s">
        <v>173</v>
      </c>
      <c r="C32" s="33">
        <v>0.8</v>
      </c>
      <c r="D32" s="33"/>
      <c r="E32" s="35"/>
      <c r="F32" s="35"/>
      <c r="G32" s="33">
        <v>0.5</v>
      </c>
      <c r="H32" s="33"/>
      <c r="I32" s="35"/>
      <c r="J32" s="35"/>
      <c r="K32" s="33">
        <v>2.7</v>
      </c>
      <c r="L32" s="33"/>
      <c r="M32" s="35"/>
      <c r="N32" s="35"/>
      <c r="O32" s="33">
        <v>1.5</v>
      </c>
      <c r="P32" s="33"/>
      <c r="Q32" s="35"/>
    </row>
    <row r="33" spans="1:17" ht="15.75" thickBot="1">
      <c r="A33" s="18"/>
      <c r="B33" s="54"/>
      <c r="C33" s="34"/>
      <c r="D33" s="34"/>
      <c r="E33" s="36"/>
      <c r="F33" s="35"/>
      <c r="G33" s="34"/>
      <c r="H33" s="34"/>
      <c r="I33" s="36"/>
      <c r="J33" s="35"/>
      <c r="K33" s="34"/>
      <c r="L33" s="34"/>
      <c r="M33" s="36"/>
      <c r="N33" s="35"/>
      <c r="O33" s="34"/>
      <c r="P33" s="34"/>
      <c r="Q33" s="36"/>
    </row>
    <row r="34" spans="1:17">
      <c r="A34" s="18"/>
      <c r="B34" s="87" t="s">
        <v>340</v>
      </c>
      <c r="C34" s="37" t="s">
        <v>177</v>
      </c>
      <c r="D34" s="39">
        <v>12.9</v>
      </c>
      <c r="E34" s="41"/>
      <c r="F34" s="20"/>
      <c r="G34" s="37" t="s">
        <v>177</v>
      </c>
      <c r="H34" s="39">
        <v>9.9</v>
      </c>
      <c r="I34" s="41"/>
      <c r="J34" s="20"/>
      <c r="K34" s="37" t="s">
        <v>177</v>
      </c>
      <c r="L34" s="39">
        <v>40.700000000000003</v>
      </c>
      <c r="M34" s="41"/>
      <c r="N34" s="20"/>
      <c r="O34" s="37" t="s">
        <v>177</v>
      </c>
      <c r="P34" s="39">
        <v>29.2</v>
      </c>
      <c r="Q34" s="41"/>
    </row>
    <row r="35" spans="1:17" ht="15.75" thickBot="1">
      <c r="A35" s="18"/>
      <c r="B35" s="87"/>
      <c r="C35" s="38"/>
      <c r="D35" s="40"/>
      <c r="E35" s="42"/>
      <c r="F35" s="20"/>
      <c r="G35" s="38"/>
      <c r="H35" s="40"/>
      <c r="I35" s="42"/>
      <c r="J35" s="20"/>
      <c r="K35" s="38"/>
      <c r="L35" s="40"/>
      <c r="M35" s="42"/>
      <c r="N35" s="20"/>
      <c r="O35" s="38"/>
      <c r="P35" s="40"/>
      <c r="Q35" s="42"/>
    </row>
    <row r="36" spans="1:17" ht="15.75" thickTop="1">
      <c r="A36" s="18"/>
      <c r="B36" s="32" t="s">
        <v>341</v>
      </c>
      <c r="C36" s="91"/>
      <c r="D36" s="91"/>
      <c r="E36" s="90"/>
      <c r="F36" s="35"/>
      <c r="G36" s="91"/>
      <c r="H36" s="91"/>
      <c r="I36" s="90"/>
      <c r="J36" s="35"/>
      <c r="K36" s="91"/>
      <c r="L36" s="91"/>
      <c r="M36" s="90"/>
      <c r="N36" s="35"/>
      <c r="O36" s="91"/>
      <c r="P36" s="91"/>
      <c r="Q36" s="90"/>
    </row>
    <row r="37" spans="1:17">
      <c r="A37" s="18"/>
      <c r="B37" s="32"/>
      <c r="C37" s="51"/>
      <c r="D37" s="51"/>
      <c r="E37" s="35"/>
      <c r="F37" s="35"/>
      <c r="G37" s="51"/>
      <c r="H37" s="51"/>
      <c r="I37" s="35"/>
      <c r="J37" s="35"/>
      <c r="K37" s="51"/>
      <c r="L37" s="51"/>
      <c r="M37" s="35"/>
      <c r="N37" s="35"/>
      <c r="O37" s="51"/>
      <c r="P37" s="51"/>
      <c r="Q37" s="35"/>
    </row>
    <row r="38" spans="1:17">
      <c r="A38" s="18"/>
      <c r="B38" s="53" t="s">
        <v>174</v>
      </c>
      <c r="C38" s="23" t="s">
        <v>177</v>
      </c>
      <c r="D38" s="31">
        <v>6.4</v>
      </c>
      <c r="E38" s="20"/>
      <c r="F38" s="20"/>
      <c r="G38" s="23" t="s">
        <v>177</v>
      </c>
      <c r="H38" s="31">
        <v>8.1999999999999993</v>
      </c>
      <c r="I38" s="20"/>
      <c r="J38" s="20"/>
      <c r="K38" s="23" t="s">
        <v>177</v>
      </c>
      <c r="L38" s="31">
        <v>23.8</v>
      </c>
      <c r="M38" s="20"/>
      <c r="N38" s="20"/>
      <c r="O38" s="23" t="s">
        <v>177</v>
      </c>
      <c r="P38" s="31">
        <v>17.600000000000001</v>
      </c>
      <c r="Q38" s="20"/>
    </row>
    <row r="39" spans="1:17">
      <c r="A39" s="18"/>
      <c r="B39" s="53"/>
      <c r="C39" s="23"/>
      <c r="D39" s="31"/>
      <c r="E39" s="20"/>
      <c r="F39" s="20"/>
      <c r="G39" s="23"/>
      <c r="H39" s="31"/>
      <c r="I39" s="20"/>
      <c r="J39" s="20"/>
      <c r="K39" s="23"/>
      <c r="L39" s="31"/>
      <c r="M39" s="20"/>
      <c r="N39" s="20"/>
      <c r="O39" s="23"/>
      <c r="P39" s="31"/>
      <c r="Q39" s="20"/>
    </row>
    <row r="40" spans="1:17">
      <c r="A40" s="18"/>
      <c r="B40" s="54" t="s">
        <v>342</v>
      </c>
      <c r="C40" s="33">
        <v>1.8</v>
      </c>
      <c r="D40" s="33"/>
      <c r="E40" s="35"/>
      <c r="F40" s="35"/>
      <c r="G40" s="33" t="s">
        <v>343</v>
      </c>
      <c r="H40" s="33"/>
      <c r="I40" s="32" t="s">
        <v>191</v>
      </c>
      <c r="J40" s="35"/>
      <c r="K40" s="33">
        <v>5.7</v>
      </c>
      <c r="L40" s="33"/>
      <c r="M40" s="35"/>
      <c r="N40" s="35"/>
      <c r="O40" s="33" t="s">
        <v>243</v>
      </c>
      <c r="P40" s="33"/>
      <c r="Q40" s="32" t="s">
        <v>191</v>
      </c>
    </row>
    <row r="41" spans="1:17">
      <c r="A41" s="18"/>
      <c r="B41" s="54"/>
      <c r="C41" s="33"/>
      <c r="D41" s="33"/>
      <c r="E41" s="35"/>
      <c r="F41" s="35"/>
      <c r="G41" s="33"/>
      <c r="H41" s="33"/>
      <c r="I41" s="32"/>
      <c r="J41" s="35"/>
      <c r="K41" s="33"/>
      <c r="L41" s="33"/>
      <c r="M41" s="35"/>
      <c r="N41" s="35"/>
      <c r="O41" s="33"/>
      <c r="P41" s="33"/>
      <c r="Q41" s="32"/>
    </row>
    <row r="42" spans="1:17" ht="15.75" thickBot="1">
      <c r="A42" s="18"/>
      <c r="B42" s="44" t="s">
        <v>344</v>
      </c>
      <c r="C42" s="55" t="s">
        <v>345</v>
      </c>
      <c r="D42" s="55"/>
      <c r="E42" s="63" t="s">
        <v>191</v>
      </c>
      <c r="F42" s="13"/>
      <c r="G42" s="55" t="s">
        <v>346</v>
      </c>
      <c r="H42" s="55"/>
      <c r="I42" s="63" t="s">
        <v>191</v>
      </c>
      <c r="J42" s="13"/>
      <c r="K42" s="55" t="s">
        <v>200</v>
      </c>
      <c r="L42" s="55"/>
      <c r="M42" s="63" t="s">
        <v>191</v>
      </c>
      <c r="N42" s="13"/>
      <c r="O42" s="55" t="s">
        <v>347</v>
      </c>
      <c r="P42" s="55"/>
      <c r="Q42" s="63" t="s">
        <v>191</v>
      </c>
    </row>
    <row r="43" spans="1:17">
      <c r="A43" s="18"/>
      <c r="B43" s="88" t="s">
        <v>348</v>
      </c>
      <c r="C43" s="61" t="s">
        <v>177</v>
      </c>
      <c r="D43" s="58">
        <v>6.1</v>
      </c>
      <c r="E43" s="30"/>
      <c r="F43" s="35"/>
      <c r="G43" s="61" t="s">
        <v>177</v>
      </c>
      <c r="H43" s="58">
        <v>1.2</v>
      </c>
      <c r="I43" s="30"/>
      <c r="J43" s="35"/>
      <c r="K43" s="61" t="s">
        <v>177</v>
      </c>
      <c r="L43" s="58">
        <v>26.4</v>
      </c>
      <c r="M43" s="30"/>
      <c r="N43" s="35"/>
      <c r="O43" s="61" t="s">
        <v>177</v>
      </c>
      <c r="P43" s="58">
        <v>9.1999999999999993</v>
      </c>
      <c r="Q43" s="30"/>
    </row>
    <row r="44" spans="1:17" ht="15.75" thickBot="1">
      <c r="A44" s="18"/>
      <c r="B44" s="88"/>
      <c r="C44" s="66"/>
      <c r="D44" s="67"/>
      <c r="E44" s="68"/>
      <c r="F44" s="35"/>
      <c r="G44" s="66"/>
      <c r="H44" s="67"/>
      <c r="I44" s="68"/>
      <c r="J44" s="35"/>
      <c r="K44" s="66"/>
      <c r="L44" s="67"/>
      <c r="M44" s="68"/>
      <c r="N44" s="35"/>
      <c r="O44" s="66"/>
      <c r="P44" s="67"/>
      <c r="Q44" s="68"/>
    </row>
    <row r="45" spans="1:17" ht="15.75" thickTop="1"/>
  </sheetData>
  <mergeCells count="235">
    <mergeCell ref="B5:Q5"/>
    <mergeCell ref="B6:Q6"/>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1:J12"/>
    <mergeCell ref="K11:L12"/>
    <mergeCell ref="M11:M12"/>
    <mergeCell ref="N11:N12"/>
    <mergeCell ref="O11:P12"/>
    <mergeCell ref="Q11:Q12"/>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6.42578125" customWidth="1"/>
    <col min="4" max="4" width="13" customWidth="1"/>
    <col min="5" max="5" width="5" customWidth="1"/>
    <col min="6" max="6" width="29.7109375" customWidth="1"/>
    <col min="7" max="7" width="6.42578125" customWidth="1"/>
    <col min="8" max="8" width="13" customWidth="1"/>
    <col min="9" max="9" width="5"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ht="30">
      <c r="A3" s="3" t="s">
        <v>353</v>
      </c>
      <c r="B3" s="17" t="s">
        <v>5</v>
      </c>
      <c r="C3" s="17"/>
      <c r="D3" s="17"/>
      <c r="E3" s="17"/>
      <c r="F3" s="17"/>
      <c r="G3" s="17"/>
      <c r="H3" s="17"/>
      <c r="I3" s="17"/>
    </row>
    <row r="4" spans="1:9" ht="15" customHeight="1">
      <c r="A4" s="18" t="s">
        <v>540</v>
      </c>
      <c r="B4" s="17" t="s">
        <v>5</v>
      </c>
      <c r="C4" s="17"/>
      <c r="D4" s="17"/>
      <c r="E4" s="17"/>
      <c r="F4" s="17"/>
      <c r="G4" s="17"/>
      <c r="H4" s="17"/>
      <c r="I4" s="17"/>
    </row>
    <row r="5" spans="1:9" ht="25.5" customHeight="1">
      <c r="A5" s="18"/>
      <c r="B5" s="23" t="s">
        <v>362</v>
      </c>
      <c r="C5" s="23"/>
      <c r="D5" s="23"/>
      <c r="E5" s="23"/>
      <c r="F5" s="23"/>
      <c r="G5" s="23"/>
      <c r="H5" s="23"/>
      <c r="I5" s="23"/>
    </row>
    <row r="6" spans="1:9">
      <c r="A6" s="18"/>
      <c r="B6" s="23"/>
      <c r="C6" s="23"/>
      <c r="D6" s="23"/>
      <c r="E6" s="23"/>
      <c r="F6" s="23"/>
      <c r="G6" s="23"/>
      <c r="H6" s="23"/>
      <c r="I6" s="23"/>
    </row>
    <row r="7" spans="1:9">
      <c r="A7" s="18"/>
      <c r="B7" s="28"/>
      <c r="C7" s="28"/>
      <c r="D7" s="28"/>
      <c r="E7" s="28"/>
      <c r="F7" s="28"/>
      <c r="G7" s="28"/>
      <c r="H7" s="28"/>
      <c r="I7" s="28"/>
    </row>
    <row r="8" spans="1:9">
      <c r="A8" s="18"/>
      <c r="B8" s="12"/>
      <c r="C8" s="12"/>
      <c r="D8" s="12"/>
      <c r="E8" s="12"/>
      <c r="F8" s="12"/>
      <c r="G8" s="12"/>
      <c r="H8" s="12"/>
      <c r="I8" s="12"/>
    </row>
    <row r="9" spans="1:9" ht="15.75" thickBot="1">
      <c r="A9" s="18"/>
      <c r="B9" s="43"/>
      <c r="C9" s="29" t="s">
        <v>335</v>
      </c>
      <c r="D9" s="29"/>
      <c r="E9" s="29"/>
      <c r="F9" s="29"/>
      <c r="G9" s="29"/>
      <c r="H9" s="29"/>
      <c r="I9" s="29"/>
    </row>
    <row r="10" spans="1:9">
      <c r="A10" s="18"/>
      <c r="B10" s="48"/>
      <c r="C10" s="50" t="s">
        <v>269</v>
      </c>
      <c r="D10" s="50"/>
      <c r="E10" s="50"/>
      <c r="F10" s="41"/>
      <c r="G10" s="50" t="s">
        <v>218</v>
      </c>
      <c r="H10" s="50"/>
      <c r="I10" s="50"/>
    </row>
    <row r="11" spans="1:9" ht="15.75" thickBot="1">
      <c r="A11" s="18"/>
      <c r="B11" s="48"/>
      <c r="C11" s="29">
        <v>2013</v>
      </c>
      <c r="D11" s="29"/>
      <c r="E11" s="29"/>
      <c r="F11" s="20"/>
      <c r="G11" s="29">
        <v>2014</v>
      </c>
      <c r="H11" s="29"/>
      <c r="I11" s="29"/>
    </row>
    <row r="12" spans="1:9">
      <c r="A12" s="18"/>
      <c r="B12" s="74" t="s">
        <v>363</v>
      </c>
      <c r="C12" s="61" t="s">
        <v>177</v>
      </c>
      <c r="D12" s="58">
        <v>5.2</v>
      </c>
      <c r="E12" s="30"/>
      <c r="F12" s="35"/>
      <c r="G12" s="61" t="s">
        <v>177</v>
      </c>
      <c r="H12" s="58">
        <v>5.4</v>
      </c>
      <c r="I12" s="30"/>
    </row>
    <row r="13" spans="1:9">
      <c r="A13" s="18"/>
      <c r="B13" s="74"/>
      <c r="C13" s="62"/>
      <c r="D13" s="59"/>
      <c r="E13" s="60"/>
      <c r="F13" s="35"/>
      <c r="G13" s="62"/>
      <c r="H13" s="59"/>
      <c r="I13" s="60"/>
    </row>
    <row r="14" spans="1:9">
      <c r="A14" s="18"/>
      <c r="B14" s="93" t="s">
        <v>364</v>
      </c>
      <c r="C14" s="31">
        <v>0.3</v>
      </c>
      <c r="D14" s="31"/>
      <c r="E14" s="20"/>
      <c r="F14" s="20"/>
      <c r="G14" s="31">
        <v>0.6</v>
      </c>
      <c r="H14" s="31"/>
      <c r="I14" s="20"/>
    </row>
    <row r="15" spans="1:9">
      <c r="A15" s="18"/>
      <c r="B15" s="93"/>
      <c r="C15" s="31"/>
      <c r="D15" s="31"/>
      <c r="E15" s="20"/>
      <c r="F15" s="20"/>
      <c r="G15" s="31"/>
      <c r="H15" s="31"/>
      <c r="I15" s="20"/>
    </row>
    <row r="16" spans="1:9" ht="26.25" thickBot="1">
      <c r="A16" s="18"/>
      <c r="B16" s="73" t="s">
        <v>365</v>
      </c>
      <c r="C16" s="34" t="s">
        <v>203</v>
      </c>
      <c r="D16" s="34"/>
      <c r="E16" s="92" t="s">
        <v>191</v>
      </c>
      <c r="F16" s="25"/>
      <c r="G16" s="34" t="s">
        <v>250</v>
      </c>
      <c r="H16" s="34"/>
      <c r="I16" s="92" t="s">
        <v>191</v>
      </c>
    </row>
    <row r="17" spans="1:9">
      <c r="A17" s="18"/>
      <c r="B17" s="75" t="s">
        <v>366</v>
      </c>
      <c r="C17" s="39">
        <v>4.9000000000000004</v>
      </c>
      <c r="D17" s="39"/>
      <c r="E17" s="41"/>
      <c r="F17" s="20"/>
      <c r="G17" s="39">
        <v>5.5</v>
      </c>
      <c r="H17" s="39"/>
      <c r="I17" s="41"/>
    </row>
    <row r="18" spans="1:9">
      <c r="A18" s="18"/>
      <c r="B18" s="75"/>
      <c r="C18" s="94"/>
      <c r="D18" s="94"/>
      <c r="E18" s="95"/>
      <c r="F18" s="20"/>
      <c r="G18" s="94"/>
      <c r="H18" s="94"/>
      <c r="I18" s="95"/>
    </row>
    <row r="19" spans="1:9" ht="15.75" thickBot="1">
      <c r="A19" s="18"/>
      <c r="B19" s="73" t="s">
        <v>367</v>
      </c>
      <c r="C19" s="34" t="s">
        <v>201</v>
      </c>
      <c r="D19" s="34"/>
      <c r="E19" s="92" t="s">
        <v>191</v>
      </c>
      <c r="F19" s="25"/>
      <c r="G19" s="34" t="s">
        <v>368</v>
      </c>
      <c r="H19" s="34"/>
      <c r="I19" s="92" t="s">
        <v>191</v>
      </c>
    </row>
    <row r="20" spans="1:9">
      <c r="A20" s="18"/>
      <c r="B20" s="75" t="s">
        <v>369</v>
      </c>
      <c r="C20" s="37" t="s">
        <v>177</v>
      </c>
      <c r="D20" s="39">
        <v>0.3</v>
      </c>
      <c r="E20" s="41"/>
      <c r="F20" s="20"/>
      <c r="G20" s="37" t="s">
        <v>177</v>
      </c>
      <c r="H20" s="39">
        <v>0.4</v>
      </c>
      <c r="I20" s="41"/>
    </row>
    <row r="21" spans="1:9" ht="15.75" thickBot="1">
      <c r="A21" s="18"/>
      <c r="B21" s="75"/>
      <c r="C21" s="38"/>
      <c r="D21" s="40"/>
      <c r="E21" s="42"/>
      <c r="F21" s="20"/>
      <c r="G21" s="38"/>
      <c r="H21" s="40"/>
      <c r="I21" s="42"/>
    </row>
    <row r="22" spans="1:9" ht="15.75" thickTop="1"/>
  </sheetData>
  <mergeCells count="48">
    <mergeCell ref="I20:I21"/>
    <mergeCell ref="A1:A2"/>
    <mergeCell ref="B1:I1"/>
    <mergeCell ref="B2:I2"/>
    <mergeCell ref="B3:I3"/>
    <mergeCell ref="A4:A21"/>
    <mergeCell ref="B4:I4"/>
    <mergeCell ref="B5:I5"/>
    <mergeCell ref="B6:I6"/>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1"/>
  <sheetViews>
    <sheetView showGridLines="0" workbookViewId="0"/>
  </sheetViews>
  <sheetFormatPr defaultRowHeight="15"/>
  <cols>
    <col min="1" max="2" width="36.5703125" bestFit="1" customWidth="1"/>
    <col min="3" max="3" width="3" customWidth="1"/>
    <col min="4" max="4" width="9" customWidth="1"/>
    <col min="5" max="5" width="2.28515625" customWidth="1"/>
    <col min="7" max="7" width="4.85546875" customWidth="1"/>
    <col min="8" max="8" width="19.28515625" customWidth="1"/>
    <col min="9" max="9" width="3.7109375" customWidth="1"/>
    <col min="11" max="11" width="7.42578125" customWidth="1"/>
    <col min="12" max="12" width="18.5703125" customWidth="1"/>
    <col min="13" max="13" width="5.7109375" customWidth="1"/>
    <col min="15" max="15" width="2.140625" customWidth="1"/>
    <col min="16" max="16" width="6.7109375" customWidth="1"/>
    <col min="17" max="17" width="1.7109375" customWidth="1"/>
    <col min="19" max="19" width="2" customWidth="1"/>
    <col min="20" max="20" width="7.85546875" customWidth="1"/>
    <col min="21" max="21" width="1.5703125" customWidth="1"/>
  </cols>
  <sheetData>
    <row r="1" spans="1:21" ht="15" customHeight="1">
      <c r="A1" s="7" t="s">
        <v>5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45</v>
      </c>
      <c r="B3" s="17" t="s">
        <v>5</v>
      </c>
      <c r="C3" s="17"/>
      <c r="D3" s="17"/>
      <c r="E3" s="17"/>
      <c r="F3" s="17"/>
      <c r="G3" s="17"/>
      <c r="H3" s="17"/>
      <c r="I3" s="17"/>
      <c r="J3" s="17"/>
      <c r="K3" s="17"/>
      <c r="L3" s="17"/>
      <c r="M3" s="17"/>
      <c r="N3" s="17"/>
      <c r="O3" s="17"/>
      <c r="P3" s="17"/>
      <c r="Q3" s="17"/>
      <c r="R3" s="17"/>
      <c r="S3" s="17"/>
      <c r="T3" s="17"/>
      <c r="U3" s="17"/>
    </row>
    <row r="4" spans="1:21" ht="15" customHeight="1">
      <c r="A4" s="18" t="s">
        <v>542</v>
      </c>
      <c r="B4" s="17" t="s">
        <v>5</v>
      </c>
      <c r="C4" s="17"/>
      <c r="D4" s="17"/>
      <c r="E4" s="17"/>
      <c r="F4" s="17"/>
      <c r="G4" s="17"/>
      <c r="H4" s="17"/>
      <c r="I4" s="17"/>
      <c r="J4" s="17"/>
      <c r="K4" s="17"/>
      <c r="L4" s="17"/>
      <c r="M4" s="17"/>
      <c r="N4" s="17"/>
      <c r="O4" s="17"/>
      <c r="P4" s="17"/>
      <c r="Q4" s="17"/>
      <c r="R4" s="17"/>
      <c r="S4" s="17"/>
      <c r="T4" s="17"/>
      <c r="U4" s="17"/>
    </row>
    <row r="5" spans="1:21">
      <c r="A5" s="18"/>
      <c r="B5" s="101" t="s">
        <v>373</v>
      </c>
      <c r="C5" s="101"/>
      <c r="D5" s="101"/>
      <c r="E5" s="101"/>
      <c r="F5" s="101"/>
      <c r="G5" s="101"/>
      <c r="H5" s="101"/>
      <c r="I5" s="101"/>
      <c r="J5" s="101"/>
      <c r="K5" s="101"/>
      <c r="L5" s="101"/>
      <c r="M5" s="101"/>
      <c r="N5" s="101"/>
      <c r="O5" s="101"/>
      <c r="P5" s="101"/>
      <c r="Q5" s="101"/>
      <c r="R5" s="101"/>
      <c r="S5" s="101"/>
      <c r="T5" s="101"/>
      <c r="U5" s="101"/>
    </row>
    <row r="6" spans="1:21">
      <c r="A6" s="18"/>
      <c r="B6" s="102">
        <v>41637</v>
      </c>
      <c r="C6" s="102"/>
      <c r="D6" s="102"/>
      <c r="E6" s="102"/>
      <c r="F6" s="102"/>
      <c r="G6" s="102"/>
      <c r="H6" s="102"/>
      <c r="I6" s="102"/>
      <c r="J6" s="102"/>
      <c r="K6" s="102"/>
      <c r="L6" s="102"/>
      <c r="M6" s="102"/>
      <c r="N6" s="102"/>
      <c r="O6" s="102"/>
      <c r="P6" s="102"/>
      <c r="Q6" s="102"/>
      <c r="R6" s="102"/>
      <c r="S6" s="102"/>
      <c r="T6" s="102"/>
      <c r="U6" s="102"/>
    </row>
    <row r="7" spans="1:21">
      <c r="A7" s="18"/>
      <c r="B7" s="101" t="s">
        <v>374</v>
      </c>
      <c r="C7" s="101"/>
      <c r="D7" s="101"/>
      <c r="E7" s="101"/>
      <c r="F7" s="101"/>
      <c r="G7" s="101"/>
      <c r="H7" s="101"/>
      <c r="I7" s="101"/>
      <c r="J7" s="101"/>
      <c r="K7" s="101"/>
      <c r="L7" s="101"/>
      <c r="M7" s="101"/>
      <c r="N7" s="101"/>
      <c r="O7" s="101"/>
      <c r="P7" s="101"/>
      <c r="Q7" s="101"/>
      <c r="R7" s="101"/>
      <c r="S7" s="101"/>
      <c r="T7" s="101"/>
      <c r="U7" s="101"/>
    </row>
    <row r="8" spans="1:21">
      <c r="A8" s="18"/>
      <c r="B8" s="101" t="s">
        <v>375</v>
      </c>
      <c r="C8" s="101"/>
      <c r="D8" s="101"/>
      <c r="E8" s="101"/>
      <c r="F8" s="101"/>
      <c r="G8" s="101"/>
      <c r="H8" s="101"/>
      <c r="I8" s="101"/>
      <c r="J8" s="101"/>
      <c r="K8" s="101"/>
      <c r="L8" s="101"/>
      <c r="M8" s="101"/>
      <c r="N8" s="101"/>
      <c r="O8" s="101"/>
      <c r="P8" s="101"/>
      <c r="Q8" s="101"/>
      <c r="R8" s="101"/>
      <c r="S8" s="101"/>
      <c r="T8" s="101"/>
      <c r="U8" s="101"/>
    </row>
    <row r="9" spans="1:21">
      <c r="A9" s="18"/>
      <c r="B9" s="103"/>
      <c r="C9" s="103"/>
      <c r="D9" s="103"/>
      <c r="E9" s="103"/>
      <c r="F9" s="103"/>
      <c r="G9" s="103"/>
      <c r="H9" s="103"/>
      <c r="I9" s="103"/>
      <c r="J9" s="103"/>
      <c r="K9" s="103"/>
      <c r="L9" s="103"/>
      <c r="M9" s="103"/>
      <c r="N9" s="103"/>
      <c r="O9" s="103"/>
      <c r="P9" s="103"/>
      <c r="Q9" s="103"/>
      <c r="R9" s="103"/>
      <c r="S9" s="103"/>
      <c r="T9" s="103"/>
      <c r="U9" s="103"/>
    </row>
    <row r="10" spans="1:21">
      <c r="A10" s="18"/>
      <c r="B10" s="12"/>
      <c r="C10" s="12"/>
      <c r="D10" s="12"/>
      <c r="E10" s="12"/>
      <c r="F10" s="12"/>
      <c r="G10" s="12"/>
      <c r="H10" s="12"/>
      <c r="I10" s="12"/>
      <c r="J10" s="12"/>
      <c r="K10" s="12"/>
      <c r="L10" s="12"/>
      <c r="M10" s="12"/>
      <c r="N10" s="12"/>
      <c r="O10" s="12"/>
      <c r="P10" s="12"/>
      <c r="Q10" s="12"/>
      <c r="R10" s="12"/>
      <c r="S10" s="12"/>
      <c r="T10" s="12"/>
      <c r="U10" s="12"/>
    </row>
    <row r="11" spans="1:21" ht="15.75" thickBot="1">
      <c r="A11" s="18"/>
      <c r="B11" s="13"/>
      <c r="C11" s="104" t="s">
        <v>376</v>
      </c>
      <c r="D11" s="104"/>
      <c r="E11" s="104"/>
      <c r="F11" s="13"/>
      <c r="G11" s="104" t="s">
        <v>377</v>
      </c>
      <c r="H11" s="104"/>
      <c r="I11" s="104"/>
      <c r="J11" s="13"/>
      <c r="K11" s="104" t="s">
        <v>378</v>
      </c>
      <c r="L11" s="104"/>
      <c r="M11" s="104"/>
      <c r="N11" s="13"/>
      <c r="O11" s="104" t="s">
        <v>379</v>
      </c>
      <c r="P11" s="104"/>
      <c r="Q11" s="104"/>
      <c r="R11" s="13"/>
      <c r="S11" s="104" t="s">
        <v>380</v>
      </c>
      <c r="T11" s="104"/>
      <c r="U11" s="104"/>
    </row>
    <row r="12" spans="1:21">
      <c r="A12" s="18"/>
      <c r="B12" s="97" t="s">
        <v>381</v>
      </c>
      <c r="C12" s="30"/>
      <c r="D12" s="30"/>
      <c r="E12" s="30"/>
      <c r="F12" s="25"/>
      <c r="G12" s="30"/>
      <c r="H12" s="30"/>
      <c r="I12" s="30"/>
      <c r="J12" s="25"/>
      <c r="K12" s="30"/>
      <c r="L12" s="30"/>
      <c r="M12" s="30"/>
      <c r="N12" s="25"/>
      <c r="O12" s="30"/>
      <c r="P12" s="30"/>
      <c r="Q12" s="30"/>
      <c r="R12" s="25"/>
      <c r="S12" s="30"/>
      <c r="T12" s="30"/>
      <c r="U12" s="30"/>
    </row>
    <row r="13" spans="1:21">
      <c r="A13" s="18"/>
      <c r="B13" s="98" t="s">
        <v>382</v>
      </c>
      <c r="C13" s="20"/>
      <c r="D13" s="20"/>
      <c r="E13" s="20"/>
      <c r="F13" s="13"/>
      <c r="G13" s="20"/>
      <c r="H13" s="20"/>
      <c r="I13" s="20"/>
      <c r="J13" s="13"/>
      <c r="K13" s="20"/>
      <c r="L13" s="20"/>
      <c r="M13" s="20"/>
      <c r="N13" s="13"/>
      <c r="O13" s="20"/>
      <c r="P13" s="20"/>
      <c r="Q13" s="20"/>
      <c r="R13" s="13"/>
      <c r="S13" s="20"/>
      <c r="T13" s="20"/>
      <c r="U13" s="20"/>
    </row>
    <row r="14" spans="1:21">
      <c r="A14" s="18"/>
      <c r="B14" s="105" t="s">
        <v>383</v>
      </c>
      <c r="C14" s="105" t="s">
        <v>177</v>
      </c>
      <c r="D14" s="106">
        <v>42.7</v>
      </c>
      <c r="E14" s="35"/>
      <c r="F14" s="35"/>
      <c r="G14" s="105" t="s">
        <v>177</v>
      </c>
      <c r="H14" s="106" t="s">
        <v>384</v>
      </c>
      <c r="I14" s="105" t="s">
        <v>191</v>
      </c>
      <c r="J14" s="35"/>
      <c r="K14" s="105" t="s">
        <v>177</v>
      </c>
      <c r="L14" s="106">
        <v>16</v>
      </c>
      <c r="M14" s="35"/>
      <c r="N14" s="35"/>
      <c r="O14" s="105" t="s">
        <v>177</v>
      </c>
      <c r="P14" s="106" t="s">
        <v>209</v>
      </c>
      <c r="Q14" s="35"/>
      <c r="R14" s="35"/>
      <c r="S14" s="105" t="s">
        <v>177</v>
      </c>
      <c r="T14" s="106">
        <v>55.7</v>
      </c>
      <c r="U14" s="35"/>
    </row>
    <row r="15" spans="1:21">
      <c r="A15" s="18"/>
      <c r="B15" s="105"/>
      <c r="C15" s="105"/>
      <c r="D15" s="106"/>
      <c r="E15" s="35"/>
      <c r="F15" s="35"/>
      <c r="G15" s="105"/>
      <c r="H15" s="106"/>
      <c r="I15" s="105"/>
      <c r="J15" s="35"/>
      <c r="K15" s="105"/>
      <c r="L15" s="106"/>
      <c r="M15" s="35"/>
      <c r="N15" s="35"/>
      <c r="O15" s="105"/>
      <c r="P15" s="106"/>
      <c r="Q15" s="35"/>
      <c r="R15" s="35"/>
      <c r="S15" s="105"/>
      <c r="T15" s="106"/>
      <c r="U15" s="35"/>
    </row>
    <row r="16" spans="1:21">
      <c r="A16" s="18"/>
      <c r="B16" s="107" t="s">
        <v>385</v>
      </c>
      <c r="C16" s="108" t="s">
        <v>209</v>
      </c>
      <c r="D16" s="108"/>
      <c r="E16" s="20"/>
      <c r="F16" s="20"/>
      <c r="G16" s="108">
        <v>238.6</v>
      </c>
      <c r="H16" s="108"/>
      <c r="I16" s="20"/>
      <c r="J16" s="20"/>
      <c r="K16" s="108">
        <v>27.2</v>
      </c>
      <c r="L16" s="108"/>
      <c r="M16" s="20"/>
      <c r="N16" s="20"/>
      <c r="O16" s="108" t="s">
        <v>209</v>
      </c>
      <c r="P16" s="108"/>
      <c r="Q16" s="20"/>
      <c r="R16" s="20"/>
      <c r="S16" s="108">
        <v>265.8</v>
      </c>
      <c r="T16" s="108"/>
      <c r="U16" s="20"/>
    </row>
    <row r="17" spans="1:21">
      <c r="A17" s="18"/>
      <c r="B17" s="107"/>
      <c r="C17" s="108"/>
      <c r="D17" s="108"/>
      <c r="E17" s="20"/>
      <c r="F17" s="20"/>
      <c r="G17" s="108"/>
      <c r="H17" s="108"/>
      <c r="I17" s="20"/>
      <c r="J17" s="20"/>
      <c r="K17" s="108"/>
      <c r="L17" s="108"/>
      <c r="M17" s="20"/>
      <c r="N17" s="20"/>
      <c r="O17" s="108"/>
      <c r="P17" s="108"/>
      <c r="Q17" s="20"/>
      <c r="R17" s="20"/>
      <c r="S17" s="108"/>
      <c r="T17" s="108"/>
      <c r="U17" s="20"/>
    </row>
    <row r="18" spans="1:21">
      <c r="A18" s="18"/>
      <c r="B18" s="105" t="s">
        <v>386</v>
      </c>
      <c r="C18" s="106">
        <v>410.2</v>
      </c>
      <c r="D18" s="106"/>
      <c r="E18" s="35"/>
      <c r="F18" s="35"/>
      <c r="G18" s="106" t="s">
        <v>209</v>
      </c>
      <c r="H18" s="106"/>
      <c r="I18" s="35"/>
      <c r="J18" s="35"/>
      <c r="K18" s="106" t="s">
        <v>209</v>
      </c>
      <c r="L18" s="106"/>
      <c r="M18" s="35"/>
      <c r="N18" s="35"/>
      <c r="O18" s="106" t="s">
        <v>387</v>
      </c>
      <c r="P18" s="106"/>
      <c r="Q18" s="105" t="s">
        <v>191</v>
      </c>
      <c r="R18" s="35"/>
      <c r="S18" s="106" t="s">
        <v>209</v>
      </c>
      <c r="T18" s="106"/>
      <c r="U18" s="35"/>
    </row>
    <row r="19" spans="1:21">
      <c r="A19" s="18"/>
      <c r="B19" s="105"/>
      <c r="C19" s="106"/>
      <c r="D19" s="106"/>
      <c r="E19" s="35"/>
      <c r="F19" s="35"/>
      <c r="G19" s="106"/>
      <c r="H19" s="106"/>
      <c r="I19" s="35"/>
      <c r="J19" s="35"/>
      <c r="K19" s="106"/>
      <c r="L19" s="106"/>
      <c r="M19" s="35"/>
      <c r="N19" s="35"/>
      <c r="O19" s="106"/>
      <c r="P19" s="106"/>
      <c r="Q19" s="105"/>
      <c r="R19" s="35"/>
      <c r="S19" s="106"/>
      <c r="T19" s="106"/>
      <c r="U19" s="35"/>
    </row>
    <row r="20" spans="1:21">
      <c r="A20" s="18"/>
      <c r="B20" s="107" t="s">
        <v>388</v>
      </c>
      <c r="C20" s="108" t="s">
        <v>209</v>
      </c>
      <c r="D20" s="108"/>
      <c r="E20" s="20"/>
      <c r="F20" s="20"/>
      <c r="G20" s="108">
        <v>59.1</v>
      </c>
      <c r="H20" s="108"/>
      <c r="I20" s="20"/>
      <c r="J20" s="20"/>
      <c r="K20" s="108">
        <v>15.5</v>
      </c>
      <c r="L20" s="108"/>
      <c r="M20" s="20"/>
      <c r="N20" s="20"/>
      <c r="O20" s="108" t="s">
        <v>209</v>
      </c>
      <c r="P20" s="108"/>
      <c r="Q20" s="20"/>
      <c r="R20" s="20"/>
      <c r="S20" s="108">
        <v>74.599999999999994</v>
      </c>
      <c r="T20" s="108"/>
      <c r="U20" s="20"/>
    </row>
    <row r="21" spans="1:21">
      <c r="A21" s="18"/>
      <c r="B21" s="107"/>
      <c r="C21" s="108"/>
      <c r="D21" s="108"/>
      <c r="E21" s="20"/>
      <c r="F21" s="20"/>
      <c r="G21" s="108"/>
      <c r="H21" s="108"/>
      <c r="I21" s="20"/>
      <c r="J21" s="20"/>
      <c r="K21" s="108"/>
      <c r="L21" s="108"/>
      <c r="M21" s="20"/>
      <c r="N21" s="20"/>
      <c r="O21" s="108"/>
      <c r="P21" s="108"/>
      <c r="Q21" s="20"/>
      <c r="R21" s="20"/>
      <c r="S21" s="108"/>
      <c r="T21" s="108"/>
      <c r="U21" s="20"/>
    </row>
    <row r="22" spans="1:21">
      <c r="A22" s="18"/>
      <c r="B22" s="105" t="s">
        <v>389</v>
      </c>
      <c r="C22" s="106">
        <v>10.7</v>
      </c>
      <c r="D22" s="106"/>
      <c r="E22" s="35"/>
      <c r="F22" s="35"/>
      <c r="G22" s="106">
        <v>19.399999999999999</v>
      </c>
      <c r="H22" s="106"/>
      <c r="I22" s="35"/>
      <c r="J22" s="35"/>
      <c r="K22" s="106">
        <v>4.0999999999999996</v>
      </c>
      <c r="L22" s="106"/>
      <c r="M22" s="35"/>
      <c r="N22" s="35"/>
      <c r="O22" s="106" t="s">
        <v>209</v>
      </c>
      <c r="P22" s="106"/>
      <c r="Q22" s="35"/>
      <c r="R22" s="35"/>
      <c r="S22" s="106">
        <v>34.200000000000003</v>
      </c>
      <c r="T22" s="106"/>
      <c r="U22" s="35"/>
    </row>
    <row r="23" spans="1:21" ht="15.75" thickBot="1">
      <c r="A23" s="18"/>
      <c r="B23" s="105"/>
      <c r="C23" s="109"/>
      <c r="D23" s="109"/>
      <c r="E23" s="36"/>
      <c r="F23" s="35"/>
      <c r="G23" s="109"/>
      <c r="H23" s="109"/>
      <c r="I23" s="36"/>
      <c r="J23" s="35"/>
      <c r="K23" s="109"/>
      <c r="L23" s="109"/>
      <c r="M23" s="36"/>
      <c r="N23" s="35"/>
      <c r="O23" s="109"/>
      <c r="P23" s="109"/>
      <c r="Q23" s="36"/>
      <c r="R23" s="35"/>
      <c r="S23" s="109"/>
      <c r="T23" s="109"/>
      <c r="U23" s="36"/>
    </row>
    <row r="24" spans="1:21">
      <c r="A24" s="18"/>
      <c r="B24" s="107" t="s">
        <v>390</v>
      </c>
      <c r="C24" s="110">
        <v>463.6</v>
      </c>
      <c r="D24" s="110"/>
      <c r="E24" s="41"/>
      <c r="F24" s="20"/>
      <c r="G24" s="110">
        <v>314.10000000000002</v>
      </c>
      <c r="H24" s="110"/>
      <c r="I24" s="41"/>
      <c r="J24" s="20"/>
      <c r="K24" s="110">
        <v>62.8</v>
      </c>
      <c r="L24" s="110"/>
      <c r="M24" s="41"/>
      <c r="N24" s="20"/>
      <c r="O24" s="110" t="s">
        <v>387</v>
      </c>
      <c r="P24" s="110"/>
      <c r="Q24" s="112" t="s">
        <v>191</v>
      </c>
      <c r="R24" s="20"/>
      <c r="S24" s="110">
        <v>430.3</v>
      </c>
      <c r="T24" s="110"/>
      <c r="U24" s="41"/>
    </row>
    <row r="25" spans="1:21">
      <c r="A25" s="18"/>
      <c r="B25" s="107"/>
      <c r="C25" s="111"/>
      <c r="D25" s="111"/>
      <c r="E25" s="95"/>
      <c r="F25" s="20"/>
      <c r="G25" s="111"/>
      <c r="H25" s="111"/>
      <c r="I25" s="95"/>
      <c r="J25" s="20"/>
      <c r="K25" s="111"/>
      <c r="L25" s="111"/>
      <c r="M25" s="95"/>
      <c r="N25" s="20"/>
      <c r="O25" s="111"/>
      <c r="P25" s="111"/>
      <c r="Q25" s="113"/>
      <c r="R25" s="20"/>
      <c r="S25" s="111"/>
      <c r="T25" s="111"/>
      <c r="U25" s="95"/>
    </row>
    <row r="26" spans="1:21">
      <c r="A26" s="18"/>
      <c r="B26" s="114" t="s">
        <v>35</v>
      </c>
      <c r="C26" s="106">
        <v>2.1</v>
      </c>
      <c r="D26" s="106"/>
      <c r="E26" s="35"/>
      <c r="F26" s="35"/>
      <c r="G26" s="106">
        <v>71.900000000000006</v>
      </c>
      <c r="H26" s="106"/>
      <c r="I26" s="35"/>
      <c r="J26" s="35"/>
      <c r="K26" s="106">
        <v>10.8</v>
      </c>
      <c r="L26" s="106"/>
      <c r="M26" s="35"/>
      <c r="N26" s="35"/>
      <c r="O26" s="106" t="s">
        <v>209</v>
      </c>
      <c r="P26" s="106"/>
      <c r="Q26" s="35"/>
      <c r="R26" s="35"/>
      <c r="S26" s="106">
        <v>84.8</v>
      </c>
      <c r="T26" s="106"/>
      <c r="U26" s="35"/>
    </row>
    <row r="27" spans="1:21">
      <c r="A27" s="18"/>
      <c r="B27" s="114"/>
      <c r="C27" s="106"/>
      <c r="D27" s="106"/>
      <c r="E27" s="35"/>
      <c r="F27" s="35"/>
      <c r="G27" s="106"/>
      <c r="H27" s="106"/>
      <c r="I27" s="35"/>
      <c r="J27" s="35"/>
      <c r="K27" s="106"/>
      <c r="L27" s="106"/>
      <c r="M27" s="35"/>
      <c r="N27" s="35"/>
      <c r="O27" s="106"/>
      <c r="P27" s="106"/>
      <c r="Q27" s="35"/>
      <c r="R27" s="35"/>
      <c r="S27" s="106"/>
      <c r="T27" s="106"/>
      <c r="U27" s="35"/>
    </row>
    <row r="28" spans="1:21">
      <c r="A28" s="18"/>
      <c r="B28" s="115" t="s">
        <v>36</v>
      </c>
      <c r="C28" s="108" t="s">
        <v>209</v>
      </c>
      <c r="D28" s="108"/>
      <c r="E28" s="20"/>
      <c r="F28" s="20"/>
      <c r="G28" s="108">
        <v>574.79999999999995</v>
      </c>
      <c r="H28" s="108"/>
      <c r="I28" s="20"/>
      <c r="J28" s="20"/>
      <c r="K28" s="108">
        <v>21.6</v>
      </c>
      <c r="L28" s="108"/>
      <c r="M28" s="20"/>
      <c r="N28" s="20"/>
      <c r="O28" s="108" t="s">
        <v>209</v>
      </c>
      <c r="P28" s="108"/>
      <c r="Q28" s="20"/>
      <c r="R28" s="20"/>
      <c r="S28" s="108">
        <v>596.4</v>
      </c>
      <c r="T28" s="108"/>
      <c r="U28" s="20"/>
    </row>
    <row r="29" spans="1:21">
      <c r="A29" s="18"/>
      <c r="B29" s="115"/>
      <c r="C29" s="108"/>
      <c r="D29" s="108"/>
      <c r="E29" s="20"/>
      <c r="F29" s="20"/>
      <c r="G29" s="108"/>
      <c r="H29" s="108"/>
      <c r="I29" s="20"/>
      <c r="J29" s="20"/>
      <c r="K29" s="108"/>
      <c r="L29" s="108"/>
      <c r="M29" s="20"/>
      <c r="N29" s="20"/>
      <c r="O29" s="108"/>
      <c r="P29" s="108"/>
      <c r="Q29" s="20"/>
      <c r="R29" s="20"/>
      <c r="S29" s="108"/>
      <c r="T29" s="108"/>
      <c r="U29" s="20"/>
    </row>
    <row r="30" spans="1:21">
      <c r="A30" s="18"/>
      <c r="B30" s="114" t="s">
        <v>37</v>
      </c>
      <c r="C30" s="106" t="s">
        <v>209</v>
      </c>
      <c r="D30" s="106"/>
      <c r="E30" s="35"/>
      <c r="F30" s="35"/>
      <c r="G30" s="106">
        <v>68.5</v>
      </c>
      <c r="H30" s="106"/>
      <c r="I30" s="35"/>
      <c r="J30" s="35"/>
      <c r="K30" s="106">
        <v>1.4</v>
      </c>
      <c r="L30" s="106"/>
      <c r="M30" s="35"/>
      <c r="N30" s="35"/>
      <c r="O30" s="106" t="s">
        <v>209</v>
      </c>
      <c r="P30" s="106"/>
      <c r="Q30" s="35"/>
      <c r="R30" s="35"/>
      <c r="S30" s="106">
        <v>69.900000000000006</v>
      </c>
      <c r="T30" s="106"/>
      <c r="U30" s="35"/>
    </row>
    <row r="31" spans="1:21">
      <c r="A31" s="18"/>
      <c r="B31" s="114"/>
      <c r="C31" s="106"/>
      <c r="D31" s="106"/>
      <c r="E31" s="35"/>
      <c r="F31" s="35"/>
      <c r="G31" s="106"/>
      <c r="H31" s="106"/>
      <c r="I31" s="35"/>
      <c r="J31" s="35"/>
      <c r="K31" s="106"/>
      <c r="L31" s="106"/>
      <c r="M31" s="35"/>
      <c r="N31" s="35"/>
      <c r="O31" s="106"/>
      <c r="P31" s="106"/>
      <c r="Q31" s="35"/>
      <c r="R31" s="35"/>
      <c r="S31" s="106"/>
      <c r="T31" s="106"/>
      <c r="U31" s="35"/>
    </row>
    <row r="32" spans="1:21">
      <c r="A32" s="18"/>
      <c r="B32" s="115" t="s">
        <v>391</v>
      </c>
      <c r="C32" s="108">
        <v>474.2</v>
      </c>
      <c r="D32" s="108"/>
      <c r="E32" s="20"/>
      <c r="F32" s="20"/>
      <c r="G32" s="108">
        <v>36.700000000000003</v>
      </c>
      <c r="H32" s="108"/>
      <c r="I32" s="20"/>
      <c r="J32" s="20"/>
      <c r="K32" s="108" t="s">
        <v>209</v>
      </c>
      <c r="L32" s="108"/>
      <c r="M32" s="20"/>
      <c r="N32" s="20"/>
      <c r="O32" s="108" t="s">
        <v>392</v>
      </c>
      <c r="P32" s="108"/>
      <c r="Q32" s="107" t="s">
        <v>191</v>
      </c>
      <c r="R32" s="20"/>
      <c r="S32" s="108" t="s">
        <v>209</v>
      </c>
      <c r="T32" s="108"/>
      <c r="U32" s="20"/>
    </row>
    <row r="33" spans="1:21">
      <c r="A33" s="18"/>
      <c r="B33" s="115"/>
      <c r="C33" s="108"/>
      <c r="D33" s="108"/>
      <c r="E33" s="20"/>
      <c r="F33" s="20"/>
      <c r="G33" s="108"/>
      <c r="H33" s="108"/>
      <c r="I33" s="20"/>
      <c r="J33" s="20"/>
      <c r="K33" s="108"/>
      <c r="L33" s="108"/>
      <c r="M33" s="20"/>
      <c r="N33" s="20"/>
      <c r="O33" s="108"/>
      <c r="P33" s="108"/>
      <c r="Q33" s="107"/>
      <c r="R33" s="20"/>
      <c r="S33" s="108"/>
      <c r="T33" s="108"/>
      <c r="U33" s="20"/>
    </row>
    <row r="34" spans="1:21">
      <c r="A34" s="18"/>
      <c r="B34" s="114" t="s">
        <v>393</v>
      </c>
      <c r="C34" s="106" t="s">
        <v>209</v>
      </c>
      <c r="D34" s="106"/>
      <c r="E34" s="35"/>
      <c r="F34" s="35"/>
      <c r="G34" s="106">
        <v>24</v>
      </c>
      <c r="H34" s="106"/>
      <c r="I34" s="35"/>
      <c r="J34" s="35"/>
      <c r="K34" s="106" t="s">
        <v>209</v>
      </c>
      <c r="L34" s="106"/>
      <c r="M34" s="35"/>
      <c r="N34" s="35"/>
      <c r="O34" s="106" t="s">
        <v>394</v>
      </c>
      <c r="P34" s="106"/>
      <c r="Q34" s="105" t="s">
        <v>191</v>
      </c>
      <c r="R34" s="35"/>
      <c r="S34" s="106" t="s">
        <v>209</v>
      </c>
      <c r="T34" s="106"/>
      <c r="U34" s="35"/>
    </row>
    <row r="35" spans="1:21">
      <c r="A35" s="18"/>
      <c r="B35" s="114"/>
      <c r="C35" s="106"/>
      <c r="D35" s="106"/>
      <c r="E35" s="35"/>
      <c r="F35" s="35"/>
      <c r="G35" s="106"/>
      <c r="H35" s="106"/>
      <c r="I35" s="35"/>
      <c r="J35" s="35"/>
      <c r="K35" s="106"/>
      <c r="L35" s="106"/>
      <c r="M35" s="35"/>
      <c r="N35" s="35"/>
      <c r="O35" s="106"/>
      <c r="P35" s="106"/>
      <c r="Q35" s="105"/>
      <c r="R35" s="35"/>
      <c r="S35" s="106"/>
      <c r="T35" s="106"/>
      <c r="U35" s="35"/>
    </row>
    <row r="36" spans="1:21">
      <c r="A36" s="18"/>
      <c r="B36" s="115" t="s">
        <v>38</v>
      </c>
      <c r="C36" s="108">
        <v>12.9</v>
      </c>
      <c r="D36" s="108"/>
      <c r="E36" s="20"/>
      <c r="F36" s="20"/>
      <c r="G36" s="108">
        <v>23</v>
      </c>
      <c r="H36" s="108"/>
      <c r="I36" s="20"/>
      <c r="J36" s="20"/>
      <c r="K36" s="108" t="s">
        <v>204</v>
      </c>
      <c r="L36" s="108"/>
      <c r="M36" s="107" t="s">
        <v>191</v>
      </c>
      <c r="N36" s="20"/>
      <c r="O36" s="108" t="s">
        <v>209</v>
      </c>
      <c r="P36" s="108"/>
      <c r="Q36" s="20"/>
      <c r="R36" s="20"/>
      <c r="S36" s="108">
        <v>35.200000000000003</v>
      </c>
      <c r="T36" s="108"/>
      <c r="U36" s="20"/>
    </row>
    <row r="37" spans="1:21" ht="15.75" thickBot="1">
      <c r="A37" s="18"/>
      <c r="B37" s="115"/>
      <c r="C37" s="116"/>
      <c r="D37" s="116"/>
      <c r="E37" s="56"/>
      <c r="F37" s="20"/>
      <c r="G37" s="116"/>
      <c r="H37" s="116"/>
      <c r="I37" s="56"/>
      <c r="J37" s="20"/>
      <c r="K37" s="116"/>
      <c r="L37" s="116"/>
      <c r="M37" s="117"/>
      <c r="N37" s="20"/>
      <c r="O37" s="116"/>
      <c r="P37" s="116"/>
      <c r="Q37" s="56"/>
      <c r="R37" s="20"/>
      <c r="S37" s="116"/>
      <c r="T37" s="116"/>
      <c r="U37" s="56"/>
    </row>
    <row r="38" spans="1:21">
      <c r="A38" s="18"/>
      <c r="B38" s="105" t="s">
        <v>395</v>
      </c>
      <c r="C38" s="118" t="s">
        <v>177</v>
      </c>
      <c r="D38" s="120">
        <v>952.8</v>
      </c>
      <c r="E38" s="30"/>
      <c r="F38" s="35"/>
      <c r="G38" s="118" t="s">
        <v>177</v>
      </c>
      <c r="H38" s="122">
        <v>1113</v>
      </c>
      <c r="I38" s="30"/>
      <c r="J38" s="35"/>
      <c r="K38" s="118" t="s">
        <v>177</v>
      </c>
      <c r="L38" s="120">
        <v>95.9</v>
      </c>
      <c r="M38" s="30"/>
      <c r="N38" s="35"/>
      <c r="O38" s="118" t="s">
        <v>177</v>
      </c>
      <c r="P38" s="120" t="s">
        <v>396</v>
      </c>
      <c r="Q38" s="118" t="s">
        <v>191</v>
      </c>
      <c r="R38" s="35"/>
      <c r="S38" s="118" t="s">
        <v>177</v>
      </c>
      <c r="T38" s="122">
        <v>1216.5999999999999</v>
      </c>
      <c r="U38" s="30"/>
    </row>
    <row r="39" spans="1:21" ht="15.75" thickBot="1">
      <c r="A39" s="18"/>
      <c r="B39" s="105"/>
      <c r="C39" s="119"/>
      <c r="D39" s="121"/>
      <c r="E39" s="68"/>
      <c r="F39" s="35"/>
      <c r="G39" s="119"/>
      <c r="H39" s="123"/>
      <c r="I39" s="68"/>
      <c r="J39" s="35"/>
      <c r="K39" s="119"/>
      <c r="L39" s="121"/>
      <c r="M39" s="68"/>
      <c r="N39" s="35"/>
      <c r="O39" s="119"/>
      <c r="P39" s="121"/>
      <c r="Q39" s="119"/>
      <c r="R39" s="35"/>
      <c r="S39" s="119"/>
      <c r="T39" s="123"/>
      <c r="U39" s="68"/>
    </row>
    <row r="40" spans="1:21" ht="15.75" thickTop="1">
      <c r="A40" s="18"/>
      <c r="B40" s="100" t="s">
        <v>397</v>
      </c>
      <c r="C40" s="81"/>
      <c r="D40" s="81"/>
      <c r="E40" s="81"/>
      <c r="F40" s="13"/>
      <c r="G40" s="81"/>
      <c r="H40" s="81"/>
      <c r="I40" s="81"/>
      <c r="J40" s="13"/>
      <c r="K40" s="81"/>
      <c r="L40" s="81"/>
      <c r="M40" s="81"/>
      <c r="N40" s="13"/>
      <c r="O40" s="81"/>
      <c r="P40" s="81"/>
      <c r="Q40" s="81"/>
      <c r="R40" s="13"/>
      <c r="S40" s="81"/>
      <c r="T40" s="81"/>
      <c r="U40" s="81"/>
    </row>
    <row r="41" spans="1:21">
      <c r="A41" s="18"/>
      <c r="B41" s="99" t="s">
        <v>40</v>
      </c>
      <c r="C41" s="35"/>
      <c r="D41" s="35"/>
      <c r="E41" s="35"/>
      <c r="F41" s="25"/>
      <c r="G41" s="35"/>
      <c r="H41" s="35"/>
      <c r="I41" s="35"/>
      <c r="J41" s="25"/>
      <c r="K41" s="35"/>
      <c r="L41" s="35"/>
      <c r="M41" s="35"/>
      <c r="N41" s="25"/>
      <c r="O41" s="35"/>
      <c r="P41" s="35"/>
      <c r="Q41" s="35"/>
      <c r="R41" s="25"/>
      <c r="S41" s="35"/>
      <c r="T41" s="35"/>
      <c r="U41" s="35"/>
    </row>
    <row r="42" spans="1:21">
      <c r="A42" s="18"/>
      <c r="B42" s="107" t="s">
        <v>398</v>
      </c>
      <c r="C42" s="107" t="s">
        <v>177</v>
      </c>
      <c r="D42" s="108">
        <v>2.8</v>
      </c>
      <c r="E42" s="20"/>
      <c r="F42" s="20"/>
      <c r="G42" s="107" t="s">
        <v>177</v>
      </c>
      <c r="H42" s="108">
        <v>54.1</v>
      </c>
      <c r="I42" s="20"/>
      <c r="J42" s="20"/>
      <c r="K42" s="107" t="s">
        <v>177</v>
      </c>
      <c r="L42" s="108">
        <v>5</v>
      </c>
      <c r="M42" s="20"/>
      <c r="N42" s="20"/>
      <c r="O42" s="107" t="s">
        <v>177</v>
      </c>
      <c r="P42" s="108" t="s">
        <v>209</v>
      </c>
      <c r="Q42" s="20"/>
      <c r="R42" s="20"/>
      <c r="S42" s="107" t="s">
        <v>177</v>
      </c>
      <c r="T42" s="108">
        <v>61.9</v>
      </c>
      <c r="U42" s="20"/>
    </row>
    <row r="43" spans="1:21">
      <c r="A43" s="18"/>
      <c r="B43" s="107"/>
      <c r="C43" s="107"/>
      <c r="D43" s="108"/>
      <c r="E43" s="20"/>
      <c r="F43" s="20"/>
      <c r="G43" s="107"/>
      <c r="H43" s="108"/>
      <c r="I43" s="20"/>
      <c r="J43" s="20"/>
      <c r="K43" s="107"/>
      <c r="L43" s="108"/>
      <c r="M43" s="20"/>
      <c r="N43" s="20"/>
      <c r="O43" s="107"/>
      <c r="P43" s="108"/>
      <c r="Q43" s="20"/>
      <c r="R43" s="20"/>
      <c r="S43" s="107"/>
      <c r="T43" s="108"/>
      <c r="U43" s="20"/>
    </row>
    <row r="44" spans="1:21">
      <c r="A44" s="18"/>
      <c r="B44" s="105" t="s">
        <v>399</v>
      </c>
      <c r="C44" s="106">
        <v>6.6</v>
      </c>
      <c r="D44" s="106"/>
      <c r="E44" s="35"/>
      <c r="F44" s="35"/>
      <c r="G44" s="106">
        <v>40.9</v>
      </c>
      <c r="H44" s="106"/>
      <c r="I44" s="35"/>
      <c r="J44" s="35"/>
      <c r="K44" s="106">
        <v>3.9</v>
      </c>
      <c r="L44" s="106"/>
      <c r="M44" s="35"/>
      <c r="N44" s="35"/>
      <c r="O44" s="106" t="s">
        <v>209</v>
      </c>
      <c r="P44" s="106"/>
      <c r="Q44" s="35"/>
      <c r="R44" s="35"/>
      <c r="S44" s="106">
        <v>51.4</v>
      </c>
      <c r="T44" s="106"/>
      <c r="U44" s="35"/>
    </row>
    <row r="45" spans="1:21">
      <c r="A45" s="18"/>
      <c r="B45" s="105"/>
      <c r="C45" s="106"/>
      <c r="D45" s="106"/>
      <c r="E45" s="35"/>
      <c r="F45" s="35"/>
      <c r="G45" s="106"/>
      <c r="H45" s="106"/>
      <c r="I45" s="35"/>
      <c r="J45" s="35"/>
      <c r="K45" s="106"/>
      <c r="L45" s="106"/>
      <c r="M45" s="35"/>
      <c r="N45" s="35"/>
      <c r="O45" s="106"/>
      <c r="P45" s="106"/>
      <c r="Q45" s="35"/>
      <c r="R45" s="35"/>
      <c r="S45" s="106"/>
      <c r="T45" s="106"/>
      <c r="U45" s="35"/>
    </row>
    <row r="46" spans="1:21">
      <c r="A46" s="18"/>
      <c r="B46" s="107" t="s">
        <v>400</v>
      </c>
      <c r="C46" s="108">
        <v>4</v>
      </c>
      <c r="D46" s="108"/>
      <c r="E46" s="20"/>
      <c r="F46" s="20"/>
      <c r="G46" s="108">
        <v>36.9</v>
      </c>
      <c r="H46" s="108"/>
      <c r="I46" s="20"/>
      <c r="J46" s="20"/>
      <c r="K46" s="108">
        <v>4</v>
      </c>
      <c r="L46" s="108"/>
      <c r="M46" s="20"/>
      <c r="N46" s="20"/>
      <c r="O46" s="108" t="s">
        <v>209</v>
      </c>
      <c r="P46" s="108"/>
      <c r="Q46" s="20"/>
      <c r="R46" s="20"/>
      <c r="S46" s="108">
        <v>44.9</v>
      </c>
      <c r="T46" s="108"/>
      <c r="U46" s="20"/>
    </row>
    <row r="47" spans="1:21">
      <c r="A47" s="18"/>
      <c r="B47" s="107"/>
      <c r="C47" s="108"/>
      <c r="D47" s="108"/>
      <c r="E47" s="20"/>
      <c r="F47" s="20"/>
      <c r="G47" s="108"/>
      <c r="H47" s="108"/>
      <c r="I47" s="20"/>
      <c r="J47" s="20"/>
      <c r="K47" s="108"/>
      <c r="L47" s="108"/>
      <c r="M47" s="20"/>
      <c r="N47" s="20"/>
      <c r="O47" s="108"/>
      <c r="P47" s="108"/>
      <c r="Q47" s="20"/>
      <c r="R47" s="20"/>
      <c r="S47" s="108"/>
      <c r="T47" s="108"/>
      <c r="U47" s="20"/>
    </row>
    <row r="48" spans="1:21">
      <c r="A48" s="18"/>
      <c r="B48" s="114" t="s">
        <v>45</v>
      </c>
      <c r="C48" s="106" t="s">
        <v>209</v>
      </c>
      <c r="D48" s="106"/>
      <c r="E48" s="35"/>
      <c r="F48" s="35"/>
      <c r="G48" s="106">
        <v>45.4</v>
      </c>
      <c r="H48" s="106"/>
      <c r="I48" s="35"/>
      <c r="J48" s="35"/>
      <c r="K48" s="106">
        <v>7.1</v>
      </c>
      <c r="L48" s="106"/>
      <c r="M48" s="35"/>
      <c r="N48" s="35"/>
      <c r="O48" s="106" t="s">
        <v>209</v>
      </c>
      <c r="P48" s="106"/>
      <c r="Q48" s="35"/>
      <c r="R48" s="35"/>
      <c r="S48" s="106">
        <v>52.5</v>
      </c>
      <c r="T48" s="106"/>
      <c r="U48" s="35"/>
    </row>
    <row r="49" spans="1:21">
      <c r="A49" s="18"/>
      <c r="B49" s="114"/>
      <c r="C49" s="106"/>
      <c r="D49" s="106"/>
      <c r="E49" s="35"/>
      <c r="F49" s="35"/>
      <c r="G49" s="106"/>
      <c r="H49" s="106"/>
      <c r="I49" s="35"/>
      <c r="J49" s="35"/>
      <c r="K49" s="106"/>
      <c r="L49" s="106"/>
      <c r="M49" s="35"/>
      <c r="N49" s="35"/>
      <c r="O49" s="106"/>
      <c r="P49" s="106"/>
      <c r="Q49" s="35"/>
      <c r="R49" s="35"/>
      <c r="S49" s="106"/>
      <c r="T49" s="106"/>
      <c r="U49" s="35"/>
    </row>
    <row r="50" spans="1:21">
      <c r="A50" s="18"/>
      <c r="B50" s="115" t="s">
        <v>46</v>
      </c>
      <c r="C50" s="108" t="s">
        <v>209</v>
      </c>
      <c r="D50" s="108"/>
      <c r="E50" s="20"/>
      <c r="F50" s="20"/>
      <c r="G50" s="108">
        <v>28.4</v>
      </c>
      <c r="H50" s="108"/>
      <c r="I50" s="20"/>
      <c r="J50" s="20"/>
      <c r="K50" s="108" t="s">
        <v>209</v>
      </c>
      <c r="L50" s="108"/>
      <c r="M50" s="20"/>
      <c r="N50" s="20"/>
      <c r="O50" s="108" t="s">
        <v>209</v>
      </c>
      <c r="P50" s="108"/>
      <c r="Q50" s="20"/>
      <c r="R50" s="20"/>
      <c r="S50" s="108">
        <v>28.4</v>
      </c>
      <c r="T50" s="108"/>
      <c r="U50" s="20"/>
    </row>
    <row r="51" spans="1:21">
      <c r="A51" s="18"/>
      <c r="B51" s="115"/>
      <c r="C51" s="108"/>
      <c r="D51" s="108"/>
      <c r="E51" s="20"/>
      <c r="F51" s="20"/>
      <c r="G51" s="108"/>
      <c r="H51" s="108"/>
      <c r="I51" s="20"/>
      <c r="J51" s="20"/>
      <c r="K51" s="108"/>
      <c r="L51" s="108"/>
      <c r="M51" s="20"/>
      <c r="N51" s="20"/>
      <c r="O51" s="108"/>
      <c r="P51" s="108"/>
      <c r="Q51" s="20"/>
      <c r="R51" s="20"/>
      <c r="S51" s="108"/>
      <c r="T51" s="108"/>
      <c r="U51" s="20"/>
    </row>
    <row r="52" spans="1:21">
      <c r="A52" s="18"/>
      <c r="B52" s="105" t="s">
        <v>401</v>
      </c>
      <c r="C52" s="106" t="s">
        <v>209</v>
      </c>
      <c r="D52" s="106"/>
      <c r="E52" s="35"/>
      <c r="F52" s="35"/>
      <c r="G52" s="106">
        <v>390.2</v>
      </c>
      <c r="H52" s="106"/>
      <c r="I52" s="35"/>
      <c r="J52" s="35"/>
      <c r="K52" s="106">
        <v>20</v>
      </c>
      <c r="L52" s="106"/>
      <c r="M52" s="35"/>
      <c r="N52" s="35"/>
      <c r="O52" s="106" t="s">
        <v>387</v>
      </c>
      <c r="P52" s="106"/>
      <c r="Q52" s="105" t="s">
        <v>191</v>
      </c>
      <c r="R52" s="35"/>
      <c r="S52" s="106" t="s">
        <v>209</v>
      </c>
      <c r="T52" s="106"/>
      <c r="U52" s="35"/>
    </row>
    <row r="53" spans="1:21">
      <c r="A53" s="18"/>
      <c r="B53" s="105"/>
      <c r="C53" s="106"/>
      <c r="D53" s="106"/>
      <c r="E53" s="35"/>
      <c r="F53" s="35"/>
      <c r="G53" s="106"/>
      <c r="H53" s="106"/>
      <c r="I53" s="35"/>
      <c r="J53" s="35"/>
      <c r="K53" s="106"/>
      <c r="L53" s="106"/>
      <c r="M53" s="35"/>
      <c r="N53" s="35"/>
      <c r="O53" s="106"/>
      <c r="P53" s="106"/>
      <c r="Q53" s="105"/>
      <c r="R53" s="35"/>
      <c r="S53" s="106"/>
      <c r="T53" s="106"/>
      <c r="U53" s="35"/>
    </row>
    <row r="54" spans="1:21">
      <c r="A54" s="18"/>
      <c r="B54" s="107" t="s">
        <v>402</v>
      </c>
      <c r="C54" s="108">
        <v>1.3</v>
      </c>
      <c r="D54" s="108"/>
      <c r="E54" s="20"/>
      <c r="F54" s="20"/>
      <c r="G54" s="108">
        <v>9.5</v>
      </c>
      <c r="H54" s="108"/>
      <c r="I54" s="20"/>
      <c r="J54" s="20"/>
      <c r="K54" s="108">
        <v>1.1000000000000001</v>
      </c>
      <c r="L54" s="108"/>
      <c r="M54" s="20"/>
      <c r="N54" s="20"/>
      <c r="O54" s="108" t="s">
        <v>209</v>
      </c>
      <c r="P54" s="108"/>
      <c r="Q54" s="20"/>
      <c r="R54" s="20"/>
      <c r="S54" s="108">
        <v>11.9</v>
      </c>
      <c r="T54" s="108"/>
      <c r="U54" s="20"/>
    </row>
    <row r="55" spans="1:21" ht="15.75" thickBot="1">
      <c r="A55" s="18"/>
      <c r="B55" s="107"/>
      <c r="C55" s="116"/>
      <c r="D55" s="116"/>
      <c r="E55" s="56"/>
      <c r="F55" s="20"/>
      <c r="G55" s="116"/>
      <c r="H55" s="116"/>
      <c r="I55" s="56"/>
      <c r="J55" s="20"/>
      <c r="K55" s="116"/>
      <c r="L55" s="116"/>
      <c r="M55" s="56"/>
      <c r="N55" s="20"/>
      <c r="O55" s="116"/>
      <c r="P55" s="116"/>
      <c r="Q55" s="56"/>
      <c r="R55" s="20"/>
      <c r="S55" s="116"/>
      <c r="T55" s="116"/>
      <c r="U55" s="56"/>
    </row>
    <row r="56" spans="1:21">
      <c r="A56" s="18"/>
      <c r="B56" s="105" t="s">
        <v>403</v>
      </c>
      <c r="C56" s="120">
        <v>14.7</v>
      </c>
      <c r="D56" s="120"/>
      <c r="E56" s="30"/>
      <c r="F56" s="35"/>
      <c r="G56" s="120">
        <v>605.4</v>
      </c>
      <c r="H56" s="120"/>
      <c r="I56" s="30"/>
      <c r="J56" s="35"/>
      <c r="K56" s="120">
        <v>41.1</v>
      </c>
      <c r="L56" s="120"/>
      <c r="M56" s="30"/>
      <c r="N56" s="35"/>
      <c r="O56" s="120" t="s">
        <v>387</v>
      </c>
      <c r="P56" s="120"/>
      <c r="Q56" s="118" t="s">
        <v>191</v>
      </c>
      <c r="R56" s="35"/>
      <c r="S56" s="120">
        <v>251</v>
      </c>
      <c r="T56" s="120"/>
      <c r="U56" s="30"/>
    </row>
    <row r="57" spans="1:21">
      <c r="A57" s="18"/>
      <c r="B57" s="105"/>
      <c r="C57" s="124"/>
      <c r="D57" s="124"/>
      <c r="E57" s="60"/>
      <c r="F57" s="35"/>
      <c r="G57" s="124"/>
      <c r="H57" s="124"/>
      <c r="I57" s="60"/>
      <c r="J57" s="35"/>
      <c r="K57" s="124"/>
      <c r="L57" s="124"/>
      <c r="M57" s="60"/>
      <c r="N57" s="35"/>
      <c r="O57" s="124"/>
      <c r="P57" s="124"/>
      <c r="Q57" s="125"/>
      <c r="R57" s="35"/>
      <c r="S57" s="124"/>
      <c r="T57" s="124"/>
      <c r="U57" s="60"/>
    </row>
    <row r="58" spans="1:21">
      <c r="A58" s="18"/>
      <c r="B58" s="115" t="s">
        <v>404</v>
      </c>
      <c r="C58" s="108">
        <v>639.5</v>
      </c>
      <c r="D58" s="108"/>
      <c r="E58" s="20"/>
      <c r="F58" s="20"/>
      <c r="G58" s="103"/>
      <c r="H58" s="103"/>
      <c r="I58" s="103"/>
      <c r="J58" s="20"/>
      <c r="K58" s="108">
        <v>3.8</v>
      </c>
      <c r="L58" s="108"/>
      <c r="M58" s="20"/>
      <c r="N58" s="20"/>
      <c r="O58" s="108" t="s">
        <v>209</v>
      </c>
      <c r="P58" s="108"/>
      <c r="Q58" s="20"/>
      <c r="R58" s="20"/>
      <c r="S58" s="108">
        <v>643.29999999999995</v>
      </c>
      <c r="T58" s="108"/>
      <c r="U58" s="20"/>
    </row>
    <row r="59" spans="1:21">
      <c r="A59" s="18"/>
      <c r="B59" s="115"/>
      <c r="C59" s="108"/>
      <c r="D59" s="108"/>
      <c r="E59" s="20"/>
      <c r="F59" s="20"/>
      <c r="G59" s="103"/>
      <c r="H59" s="103"/>
      <c r="I59" s="103"/>
      <c r="J59" s="20"/>
      <c r="K59" s="108"/>
      <c r="L59" s="108"/>
      <c r="M59" s="20"/>
      <c r="N59" s="20"/>
      <c r="O59" s="108"/>
      <c r="P59" s="108"/>
      <c r="Q59" s="20"/>
      <c r="R59" s="20"/>
      <c r="S59" s="108"/>
      <c r="T59" s="108"/>
      <c r="U59" s="20"/>
    </row>
    <row r="60" spans="1:21">
      <c r="A60" s="18"/>
      <c r="B60" s="114" t="s">
        <v>405</v>
      </c>
      <c r="C60" s="106" t="s">
        <v>209</v>
      </c>
      <c r="D60" s="106"/>
      <c r="E60" s="35"/>
      <c r="F60" s="35"/>
      <c r="G60" s="106" t="s">
        <v>209</v>
      </c>
      <c r="H60" s="106"/>
      <c r="I60" s="35"/>
      <c r="J60" s="35"/>
      <c r="K60" s="106">
        <v>24</v>
      </c>
      <c r="L60" s="106"/>
      <c r="M60" s="35"/>
      <c r="N60" s="35"/>
      <c r="O60" s="106" t="s">
        <v>394</v>
      </c>
      <c r="P60" s="106"/>
      <c r="Q60" s="105" t="s">
        <v>191</v>
      </c>
      <c r="R60" s="35"/>
      <c r="S60" s="106" t="s">
        <v>209</v>
      </c>
      <c r="T60" s="106"/>
      <c r="U60" s="35"/>
    </row>
    <row r="61" spans="1:21">
      <c r="A61" s="18"/>
      <c r="B61" s="114"/>
      <c r="C61" s="106"/>
      <c r="D61" s="106"/>
      <c r="E61" s="35"/>
      <c r="F61" s="35"/>
      <c r="G61" s="106"/>
      <c r="H61" s="106"/>
      <c r="I61" s="35"/>
      <c r="J61" s="35"/>
      <c r="K61" s="106"/>
      <c r="L61" s="106"/>
      <c r="M61" s="35"/>
      <c r="N61" s="35"/>
      <c r="O61" s="106"/>
      <c r="P61" s="106"/>
      <c r="Q61" s="105"/>
      <c r="R61" s="35"/>
      <c r="S61" s="106"/>
      <c r="T61" s="106"/>
      <c r="U61" s="35"/>
    </row>
    <row r="62" spans="1:21">
      <c r="A62" s="18"/>
      <c r="B62" s="115" t="s">
        <v>52</v>
      </c>
      <c r="C62" s="108">
        <v>2.8</v>
      </c>
      <c r="D62" s="108"/>
      <c r="E62" s="20"/>
      <c r="F62" s="20"/>
      <c r="G62" s="108">
        <v>21.4</v>
      </c>
      <c r="H62" s="108"/>
      <c r="I62" s="20"/>
      <c r="J62" s="20"/>
      <c r="K62" s="108">
        <v>2.2999999999999998</v>
      </c>
      <c r="L62" s="108"/>
      <c r="M62" s="20"/>
      <c r="N62" s="20"/>
      <c r="O62" s="108" t="s">
        <v>209</v>
      </c>
      <c r="P62" s="108"/>
      <c r="Q62" s="20"/>
      <c r="R62" s="20"/>
      <c r="S62" s="108">
        <v>26.5</v>
      </c>
      <c r="T62" s="108"/>
      <c r="U62" s="20"/>
    </row>
    <row r="63" spans="1:21" ht="15.75" thickBot="1">
      <c r="A63" s="18"/>
      <c r="B63" s="115"/>
      <c r="C63" s="116"/>
      <c r="D63" s="116"/>
      <c r="E63" s="56"/>
      <c r="F63" s="20"/>
      <c r="G63" s="116"/>
      <c r="H63" s="116"/>
      <c r="I63" s="56"/>
      <c r="J63" s="20"/>
      <c r="K63" s="116"/>
      <c r="L63" s="116"/>
      <c r="M63" s="56"/>
      <c r="N63" s="20"/>
      <c r="O63" s="116"/>
      <c r="P63" s="116"/>
      <c r="Q63" s="56"/>
      <c r="R63" s="20"/>
      <c r="S63" s="116"/>
      <c r="T63" s="116"/>
      <c r="U63" s="56"/>
    </row>
    <row r="64" spans="1:21">
      <c r="A64" s="18"/>
      <c r="B64" s="105" t="s">
        <v>406</v>
      </c>
      <c r="C64" s="120">
        <v>657</v>
      </c>
      <c r="D64" s="120"/>
      <c r="E64" s="30"/>
      <c r="F64" s="35"/>
      <c r="G64" s="120">
        <v>626.79999999999995</v>
      </c>
      <c r="H64" s="120"/>
      <c r="I64" s="30"/>
      <c r="J64" s="35"/>
      <c r="K64" s="120">
        <v>71.2</v>
      </c>
      <c r="L64" s="120"/>
      <c r="M64" s="30"/>
      <c r="N64" s="35"/>
      <c r="O64" s="120" t="s">
        <v>407</v>
      </c>
      <c r="P64" s="120"/>
      <c r="Q64" s="118" t="s">
        <v>191</v>
      </c>
      <c r="R64" s="35"/>
      <c r="S64" s="120">
        <v>920.8</v>
      </c>
      <c r="T64" s="120"/>
      <c r="U64" s="30"/>
    </row>
    <row r="65" spans="1:21" ht="15.75" thickBot="1">
      <c r="A65" s="18"/>
      <c r="B65" s="105"/>
      <c r="C65" s="109"/>
      <c r="D65" s="109"/>
      <c r="E65" s="36"/>
      <c r="F65" s="35"/>
      <c r="G65" s="109"/>
      <c r="H65" s="109"/>
      <c r="I65" s="36"/>
      <c r="J65" s="35"/>
      <c r="K65" s="109"/>
      <c r="L65" s="109"/>
      <c r="M65" s="36"/>
      <c r="N65" s="35"/>
      <c r="O65" s="109"/>
      <c r="P65" s="109"/>
      <c r="Q65" s="126"/>
      <c r="R65" s="35"/>
      <c r="S65" s="109"/>
      <c r="T65" s="109"/>
      <c r="U65" s="36"/>
    </row>
    <row r="66" spans="1:21">
      <c r="A66" s="18"/>
      <c r="B66" s="107" t="s">
        <v>408</v>
      </c>
      <c r="C66" s="110">
        <v>295.8</v>
      </c>
      <c r="D66" s="110"/>
      <c r="E66" s="41"/>
      <c r="F66" s="20"/>
      <c r="G66" s="110">
        <v>486.2</v>
      </c>
      <c r="H66" s="110"/>
      <c r="I66" s="41"/>
      <c r="J66" s="20"/>
      <c r="K66" s="110">
        <v>24.7</v>
      </c>
      <c r="L66" s="110"/>
      <c r="M66" s="41"/>
      <c r="N66" s="20"/>
      <c r="O66" s="110" t="s">
        <v>392</v>
      </c>
      <c r="P66" s="110"/>
      <c r="Q66" s="112" t="s">
        <v>191</v>
      </c>
      <c r="R66" s="20"/>
      <c r="S66" s="110">
        <v>295.8</v>
      </c>
      <c r="T66" s="110"/>
      <c r="U66" s="41"/>
    </row>
    <row r="67" spans="1:21" ht="15.75" thickBot="1">
      <c r="A67" s="18"/>
      <c r="B67" s="107"/>
      <c r="C67" s="116"/>
      <c r="D67" s="116"/>
      <c r="E67" s="56"/>
      <c r="F67" s="20"/>
      <c r="G67" s="116"/>
      <c r="H67" s="116"/>
      <c r="I67" s="56"/>
      <c r="J67" s="20"/>
      <c r="K67" s="116"/>
      <c r="L67" s="116"/>
      <c r="M67" s="56"/>
      <c r="N67" s="20"/>
      <c r="O67" s="116"/>
      <c r="P67" s="116"/>
      <c r="Q67" s="117"/>
      <c r="R67" s="20"/>
      <c r="S67" s="116"/>
      <c r="T67" s="116"/>
      <c r="U67" s="56"/>
    </row>
    <row r="68" spans="1:21">
      <c r="A68" s="18"/>
      <c r="B68" s="105" t="s">
        <v>409</v>
      </c>
      <c r="C68" s="118" t="s">
        <v>177</v>
      </c>
      <c r="D68" s="120">
        <v>952.8</v>
      </c>
      <c r="E68" s="30"/>
      <c r="F68" s="35"/>
      <c r="G68" s="118" t="s">
        <v>177</v>
      </c>
      <c r="H68" s="122">
        <v>1113</v>
      </c>
      <c r="I68" s="30"/>
      <c r="J68" s="35"/>
      <c r="K68" s="118" t="s">
        <v>177</v>
      </c>
      <c r="L68" s="120">
        <v>95.9</v>
      </c>
      <c r="M68" s="30"/>
      <c r="N68" s="35"/>
      <c r="O68" s="118" t="s">
        <v>177</v>
      </c>
      <c r="P68" s="120" t="s">
        <v>396</v>
      </c>
      <c r="Q68" s="118" t="s">
        <v>191</v>
      </c>
      <c r="R68" s="35"/>
      <c r="S68" s="118" t="s">
        <v>177</v>
      </c>
      <c r="T68" s="122">
        <v>1216.5999999999999</v>
      </c>
      <c r="U68" s="30"/>
    </row>
    <row r="69" spans="1:21" ht="15.75" thickBot="1">
      <c r="A69" s="18"/>
      <c r="B69" s="105"/>
      <c r="C69" s="119"/>
      <c r="D69" s="121"/>
      <c r="E69" s="68"/>
      <c r="F69" s="35"/>
      <c r="G69" s="119"/>
      <c r="H69" s="123"/>
      <c r="I69" s="68"/>
      <c r="J69" s="35"/>
      <c r="K69" s="119"/>
      <c r="L69" s="121"/>
      <c r="M69" s="68"/>
      <c r="N69" s="35"/>
      <c r="O69" s="119"/>
      <c r="P69" s="121"/>
      <c r="Q69" s="119"/>
      <c r="R69" s="35"/>
      <c r="S69" s="119"/>
      <c r="T69" s="123"/>
      <c r="U69" s="68"/>
    </row>
    <row r="70" spans="1:21" ht="15.75" thickTop="1">
      <c r="A70" s="18"/>
      <c r="B70" s="76"/>
      <c r="C70" s="76"/>
      <c r="D70" s="76"/>
      <c r="E70" s="76"/>
      <c r="F70" s="76"/>
      <c r="G70" s="76"/>
      <c r="H70" s="76"/>
      <c r="I70" s="76"/>
      <c r="J70" s="76"/>
      <c r="K70" s="76"/>
      <c r="L70" s="76"/>
      <c r="M70" s="76"/>
      <c r="N70" s="76"/>
      <c r="O70" s="76"/>
      <c r="P70" s="76"/>
      <c r="Q70" s="76"/>
      <c r="R70" s="76"/>
      <c r="S70" s="76"/>
      <c r="T70" s="76"/>
      <c r="U70" s="76"/>
    </row>
    <row r="71" spans="1:21">
      <c r="A71" s="18"/>
      <c r="B71" s="76"/>
      <c r="C71" s="76"/>
      <c r="D71" s="76"/>
      <c r="E71" s="76"/>
      <c r="F71" s="76"/>
      <c r="G71" s="76"/>
      <c r="H71" s="76"/>
      <c r="I71" s="76"/>
      <c r="J71" s="76"/>
      <c r="K71" s="76"/>
      <c r="L71" s="76"/>
      <c r="M71" s="76"/>
      <c r="N71" s="76"/>
      <c r="O71" s="76"/>
      <c r="P71" s="76"/>
      <c r="Q71" s="76"/>
      <c r="R71" s="76"/>
      <c r="S71" s="76"/>
      <c r="T71" s="76"/>
      <c r="U71" s="76"/>
    </row>
    <row r="72" spans="1:21">
      <c r="A72" s="18"/>
      <c r="B72" s="101" t="s">
        <v>373</v>
      </c>
      <c r="C72" s="101"/>
      <c r="D72" s="101"/>
      <c r="E72" s="101"/>
      <c r="F72" s="101"/>
      <c r="G72" s="101"/>
      <c r="H72" s="101"/>
      <c r="I72" s="101"/>
      <c r="J72" s="101"/>
      <c r="K72" s="101"/>
      <c r="L72" s="101"/>
      <c r="M72" s="101"/>
      <c r="N72" s="101"/>
      <c r="O72" s="101"/>
      <c r="P72" s="101"/>
      <c r="Q72" s="101"/>
      <c r="R72" s="101"/>
      <c r="S72" s="101"/>
      <c r="T72" s="101"/>
      <c r="U72" s="101"/>
    </row>
    <row r="73" spans="1:21">
      <c r="A73" s="18"/>
      <c r="B73" s="102">
        <v>41910</v>
      </c>
      <c r="C73" s="102"/>
      <c r="D73" s="102"/>
      <c r="E73" s="102"/>
      <c r="F73" s="102"/>
      <c r="G73" s="102"/>
      <c r="H73" s="102"/>
      <c r="I73" s="102"/>
      <c r="J73" s="102"/>
      <c r="K73" s="102"/>
      <c r="L73" s="102"/>
      <c r="M73" s="102"/>
      <c r="N73" s="102"/>
      <c r="O73" s="102"/>
      <c r="P73" s="102"/>
      <c r="Q73" s="102"/>
      <c r="R73" s="102"/>
      <c r="S73" s="102"/>
      <c r="T73" s="102"/>
      <c r="U73" s="102"/>
    </row>
    <row r="74" spans="1:21">
      <c r="A74" s="18"/>
      <c r="B74" s="101" t="s">
        <v>374</v>
      </c>
      <c r="C74" s="101"/>
      <c r="D74" s="101"/>
      <c r="E74" s="101"/>
      <c r="F74" s="101"/>
      <c r="G74" s="101"/>
      <c r="H74" s="101"/>
      <c r="I74" s="101"/>
      <c r="J74" s="101"/>
      <c r="K74" s="101"/>
      <c r="L74" s="101"/>
      <c r="M74" s="101"/>
      <c r="N74" s="101"/>
      <c r="O74" s="101"/>
      <c r="P74" s="101"/>
      <c r="Q74" s="101"/>
      <c r="R74" s="101"/>
      <c r="S74" s="101"/>
      <c r="T74" s="101"/>
      <c r="U74" s="101"/>
    </row>
    <row r="75" spans="1:21">
      <c r="A75" s="18"/>
      <c r="B75" s="101" t="s">
        <v>375</v>
      </c>
      <c r="C75" s="101"/>
      <c r="D75" s="101"/>
      <c r="E75" s="101"/>
      <c r="F75" s="101"/>
      <c r="G75" s="101"/>
      <c r="H75" s="101"/>
      <c r="I75" s="101"/>
      <c r="J75" s="101"/>
      <c r="K75" s="101"/>
      <c r="L75" s="101"/>
      <c r="M75" s="101"/>
      <c r="N75" s="101"/>
      <c r="O75" s="101"/>
      <c r="P75" s="101"/>
      <c r="Q75" s="101"/>
      <c r="R75" s="101"/>
      <c r="S75" s="101"/>
      <c r="T75" s="101"/>
      <c r="U75" s="101"/>
    </row>
    <row r="76" spans="1:21">
      <c r="A76" s="18"/>
      <c r="B76" s="12"/>
      <c r="C76" s="12"/>
      <c r="D76" s="12"/>
      <c r="E76" s="12"/>
      <c r="F76" s="12"/>
      <c r="G76" s="12"/>
      <c r="H76" s="12"/>
      <c r="I76" s="12"/>
      <c r="J76" s="12"/>
      <c r="K76" s="12"/>
      <c r="L76" s="12"/>
      <c r="M76" s="12"/>
      <c r="N76" s="12"/>
      <c r="O76" s="12"/>
      <c r="P76" s="12"/>
      <c r="Q76" s="12"/>
      <c r="R76" s="12"/>
      <c r="S76" s="12"/>
      <c r="T76" s="12"/>
      <c r="U76" s="12"/>
    </row>
    <row r="77" spans="1:21" ht="15.75" thickBot="1">
      <c r="A77" s="18"/>
      <c r="B77" s="13"/>
      <c r="C77" s="104" t="s">
        <v>376</v>
      </c>
      <c r="D77" s="104"/>
      <c r="E77" s="104"/>
      <c r="F77" s="13"/>
      <c r="G77" s="104" t="s">
        <v>377</v>
      </c>
      <c r="H77" s="104"/>
      <c r="I77" s="104"/>
      <c r="J77" s="13"/>
      <c r="K77" s="104" t="s">
        <v>378</v>
      </c>
      <c r="L77" s="104"/>
      <c r="M77" s="104"/>
      <c r="N77" s="13"/>
      <c r="O77" s="104" t="s">
        <v>379</v>
      </c>
      <c r="P77" s="104"/>
      <c r="Q77" s="104"/>
      <c r="R77" s="13"/>
      <c r="S77" s="104" t="s">
        <v>380</v>
      </c>
      <c r="T77" s="104"/>
      <c r="U77" s="104"/>
    </row>
    <row r="78" spans="1:21">
      <c r="A78" s="18"/>
      <c r="B78" s="97" t="s">
        <v>381</v>
      </c>
      <c r="C78" s="30"/>
      <c r="D78" s="30"/>
      <c r="E78" s="30"/>
      <c r="F78" s="25"/>
      <c r="G78" s="30"/>
      <c r="H78" s="30"/>
      <c r="I78" s="30"/>
      <c r="J78" s="25"/>
      <c r="K78" s="30"/>
      <c r="L78" s="30"/>
      <c r="M78" s="30"/>
      <c r="N78" s="25"/>
      <c r="O78" s="30"/>
      <c r="P78" s="30"/>
      <c r="Q78" s="30"/>
      <c r="R78" s="25"/>
      <c r="S78" s="30"/>
      <c r="T78" s="30"/>
      <c r="U78" s="30"/>
    </row>
    <row r="79" spans="1:21">
      <c r="A79" s="18"/>
      <c r="B79" s="98" t="s">
        <v>382</v>
      </c>
      <c r="C79" s="20"/>
      <c r="D79" s="20"/>
      <c r="E79" s="20"/>
      <c r="F79" s="13"/>
      <c r="G79" s="20"/>
      <c r="H79" s="20"/>
      <c r="I79" s="20"/>
      <c r="J79" s="13"/>
      <c r="K79" s="20"/>
      <c r="L79" s="20"/>
      <c r="M79" s="20"/>
      <c r="N79" s="13"/>
      <c r="O79" s="20"/>
      <c r="P79" s="20"/>
      <c r="Q79" s="20"/>
      <c r="R79" s="13"/>
      <c r="S79" s="20"/>
      <c r="T79" s="20"/>
      <c r="U79" s="20"/>
    </row>
    <row r="80" spans="1:21">
      <c r="A80" s="18"/>
      <c r="B80" s="105" t="s">
        <v>383</v>
      </c>
      <c r="C80" s="105" t="s">
        <v>177</v>
      </c>
      <c r="D80" s="106">
        <v>13.7</v>
      </c>
      <c r="E80" s="35"/>
      <c r="F80" s="35"/>
      <c r="G80" s="105" t="s">
        <v>177</v>
      </c>
      <c r="H80" s="106" t="s">
        <v>410</v>
      </c>
      <c r="I80" s="105" t="s">
        <v>191</v>
      </c>
      <c r="J80" s="35"/>
      <c r="K80" s="105" t="s">
        <v>177</v>
      </c>
      <c r="L80" s="106">
        <v>8.4</v>
      </c>
      <c r="M80" s="35"/>
      <c r="N80" s="35"/>
      <c r="O80" s="105" t="s">
        <v>177</v>
      </c>
      <c r="P80" s="106" t="s">
        <v>209</v>
      </c>
      <c r="Q80" s="35"/>
      <c r="R80" s="35"/>
      <c r="S80" s="105" t="s">
        <v>177</v>
      </c>
      <c r="T80" s="106">
        <v>16.2</v>
      </c>
      <c r="U80" s="35"/>
    </row>
    <row r="81" spans="1:21">
      <c r="A81" s="18"/>
      <c r="B81" s="105"/>
      <c r="C81" s="105"/>
      <c r="D81" s="106"/>
      <c r="E81" s="35"/>
      <c r="F81" s="35"/>
      <c r="G81" s="105"/>
      <c r="H81" s="106"/>
      <c r="I81" s="105"/>
      <c r="J81" s="35"/>
      <c r="K81" s="105"/>
      <c r="L81" s="106"/>
      <c r="M81" s="35"/>
      <c r="N81" s="35"/>
      <c r="O81" s="105"/>
      <c r="P81" s="106"/>
      <c r="Q81" s="35"/>
      <c r="R81" s="35"/>
      <c r="S81" s="105"/>
      <c r="T81" s="106"/>
      <c r="U81" s="35"/>
    </row>
    <row r="82" spans="1:21">
      <c r="A82" s="18"/>
      <c r="B82" s="107" t="s">
        <v>385</v>
      </c>
      <c r="C82" s="108" t="s">
        <v>209</v>
      </c>
      <c r="D82" s="108"/>
      <c r="E82" s="20"/>
      <c r="F82" s="20"/>
      <c r="G82" s="108">
        <v>223.7</v>
      </c>
      <c r="H82" s="108"/>
      <c r="I82" s="20"/>
      <c r="J82" s="20"/>
      <c r="K82" s="108">
        <v>31.4</v>
      </c>
      <c r="L82" s="108"/>
      <c r="M82" s="20"/>
      <c r="N82" s="20"/>
      <c r="O82" s="108" t="s">
        <v>209</v>
      </c>
      <c r="P82" s="108"/>
      <c r="Q82" s="20"/>
      <c r="R82" s="20"/>
      <c r="S82" s="108">
        <v>255.1</v>
      </c>
      <c r="T82" s="108"/>
      <c r="U82" s="20"/>
    </row>
    <row r="83" spans="1:21">
      <c r="A83" s="18"/>
      <c r="B83" s="107"/>
      <c r="C83" s="108"/>
      <c r="D83" s="108"/>
      <c r="E83" s="20"/>
      <c r="F83" s="20"/>
      <c r="G83" s="108"/>
      <c r="H83" s="108"/>
      <c r="I83" s="20"/>
      <c r="J83" s="20"/>
      <c r="K83" s="108"/>
      <c r="L83" s="108"/>
      <c r="M83" s="20"/>
      <c r="N83" s="20"/>
      <c r="O83" s="108"/>
      <c r="P83" s="108"/>
      <c r="Q83" s="20"/>
      <c r="R83" s="20"/>
      <c r="S83" s="108"/>
      <c r="T83" s="108"/>
      <c r="U83" s="20"/>
    </row>
    <row r="84" spans="1:21">
      <c r="A84" s="18"/>
      <c r="B84" s="105" t="s">
        <v>386</v>
      </c>
      <c r="C84" s="106">
        <v>398.1</v>
      </c>
      <c r="D84" s="106"/>
      <c r="E84" s="35"/>
      <c r="F84" s="35"/>
      <c r="G84" s="106" t="s">
        <v>209</v>
      </c>
      <c r="H84" s="106"/>
      <c r="I84" s="35"/>
      <c r="J84" s="35"/>
      <c r="K84" s="106" t="s">
        <v>209</v>
      </c>
      <c r="L84" s="106"/>
      <c r="M84" s="35"/>
      <c r="N84" s="35"/>
      <c r="O84" s="106" t="s">
        <v>411</v>
      </c>
      <c r="P84" s="106"/>
      <c r="Q84" s="105" t="s">
        <v>191</v>
      </c>
      <c r="R84" s="35"/>
      <c r="S84" s="106" t="s">
        <v>209</v>
      </c>
      <c r="T84" s="106"/>
      <c r="U84" s="35"/>
    </row>
    <row r="85" spans="1:21">
      <c r="A85" s="18"/>
      <c r="B85" s="105"/>
      <c r="C85" s="106"/>
      <c r="D85" s="106"/>
      <c r="E85" s="35"/>
      <c r="F85" s="35"/>
      <c r="G85" s="106"/>
      <c r="H85" s="106"/>
      <c r="I85" s="35"/>
      <c r="J85" s="35"/>
      <c r="K85" s="106"/>
      <c r="L85" s="106"/>
      <c r="M85" s="35"/>
      <c r="N85" s="35"/>
      <c r="O85" s="106"/>
      <c r="P85" s="106"/>
      <c r="Q85" s="105"/>
      <c r="R85" s="35"/>
      <c r="S85" s="106"/>
      <c r="T85" s="106"/>
      <c r="U85" s="35"/>
    </row>
    <row r="86" spans="1:21">
      <c r="A86" s="18"/>
      <c r="B86" s="107" t="s">
        <v>388</v>
      </c>
      <c r="C86" s="108" t="s">
        <v>209</v>
      </c>
      <c r="D86" s="108"/>
      <c r="E86" s="20"/>
      <c r="F86" s="20"/>
      <c r="G86" s="108">
        <v>61.7</v>
      </c>
      <c r="H86" s="108"/>
      <c r="I86" s="20"/>
      <c r="J86" s="20"/>
      <c r="K86" s="108">
        <v>18.7</v>
      </c>
      <c r="L86" s="108"/>
      <c r="M86" s="20"/>
      <c r="N86" s="20"/>
      <c r="O86" s="108" t="s">
        <v>209</v>
      </c>
      <c r="P86" s="108"/>
      <c r="Q86" s="20"/>
      <c r="R86" s="20"/>
      <c r="S86" s="108">
        <v>80.400000000000006</v>
      </c>
      <c r="T86" s="108"/>
      <c r="U86" s="20"/>
    </row>
    <row r="87" spans="1:21">
      <c r="A87" s="18"/>
      <c r="B87" s="107"/>
      <c r="C87" s="108"/>
      <c r="D87" s="108"/>
      <c r="E87" s="20"/>
      <c r="F87" s="20"/>
      <c r="G87" s="108"/>
      <c r="H87" s="108"/>
      <c r="I87" s="20"/>
      <c r="J87" s="20"/>
      <c r="K87" s="108"/>
      <c r="L87" s="108"/>
      <c r="M87" s="20"/>
      <c r="N87" s="20"/>
      <c r="O87" s="108"/>
      <c r="P87" s="108"/>
      <c r="Q87" s="20"/>
      <c r="R87" s="20"/>
      <c r="S87" s="108"/>
      <c r="T87" s="108"/>
      <c r="U87" s="20"/>
    </row>
    <row r="88" spans="1:21">
      <c r="A88" s="18"/>
      <c r="B88" s="105" t="s">
        <v>389</v>
      </c>
      <c r="C88" s="106">
        <v>5</v>
      </c>
      <c r="D88" s="106"/>
      <c r="E88" s="35"/>
      <c r="F88" s="35"/>
      <c r="G88" s="106">
        <v>16.100000000000001</v>
      </c>
      <c r="H88" s="106"/>
      <c r="I88" s="35"/>
      <c r="J88" s="35"/>
      <c r="K88" s="106">
        <v>3.9</v>
      </c>
      <c r="L88" s="106"/>
      <c r="M88" s="35"/>
      <c r="N88" s="35"/>
      <c r="O88" s="106" t="s">
        <v>209</v>
      </c>
      <c r="P88" s="106"/>
      <c r="Q88" s="35"/>
      <c r="R88" s="35"/>
      <c r="S88" s="106">
        <v>25</v>
      </c>
      <c r="T88" s="106"/>
      <c r="U88" s="35"/>
    </row>
    <row r="89" spans="1:21" ht="15.75" thickBot="1">
      <c r="A89" s="18"/>
      <c r="B89" s="105"/>
      <c r="C89" s="109"/>
      <c r="D89" s="109"/>
      <c r="E89" s="36"/>
      <c r="F89" s="35"/>
      <c r="G89" s="109"/>
      <c r="H89" s="109"/>
      <c r="I89" s="36"/>
      <c r="J89" s="35"/>
      <c r="K89" s="109"/>
      <c r="L89" s="109"/>
      <c r="M89" s="36"/>
      <c r="N89" s="35"/>
      <c r="O89" s="109"/>
      <c r="P89" s="109"/>
      <c r="Q89" s="36"/>
      <c r="R89" s="35"/>
      <c r="S89" s="109"/>
      <c r="T89" s="109"/>
      <c r="U89" s="36"/>
    </row>
    <row r="90" spans="1:21">
      <c r="A90" s="18"/>
      <c r="B90" s="107" t="s">
        <v>390</v>
      </c>
      <c r="C90" s="110">
        <v>416.8</v>
      </c>
      <c r="D90" s="110"/>
      <c r="E90" s="41"/>
      <c r="F90" s="20"/>
      <c r="G90" s="110">
        <v>295.60000000000002</v>
      </c>
      <c r="H90" s="110"/>
      <c r="I90" s="41"/>
      <c r="J90" s="20"/>
      <c r="K90" s="110">
        <v>62.4</v>
      </c>
      <c r="L90" s="110"/>
      <c r="M90" s="41"/>
      <c r="N90" s="20"/>
      <c r="O90" s="110" t="s">
        <v>411</v>
      </c>
      <c r="P90" s="110"/>
      <c r="Q90" s="112" t="s">
        <v>191</v>
      </c>
      <c r="R90" s="20"/>
      <c r="S90" s="110">
        <v>376.7</v>
      </c>
      <c r="T90" s="110"/>
      <c r="U90" s="41"/>
    </row>
    <row r="91" spans="1:21">
      <c r="A91" s="18"/>
      <c r="B91" s="107"/>
      <c r="C91" s="111"/>
      <c r="D91" s="111"/>
      <c r="E91" s="95"/>
      <c r="F91" s="20"/>
      <c r="G91" s="111"/>
      <c r="H91" s="111"/>
      <c r="I91" s="95"/>
      <c r="J91" s="20"/>
      <c r="K91" s="111"/>
      <c r="L91" s="111"/>
      <c r="M91" s="95"/>
      <c r="N91" s="20"/>
      <c r="O91" s="111"/>
      <c r="P91" s="111"/>
      <c r="Q91" s="113"/>
      <c r="R91" s="20"/>
      <c r="S91" s="111"/>
      <c r="T91" s="111"/>
      <c r="U91" s="95"/>
    </row>
    <row r="92" spans="1:21">
      <c r="A92" s="18"/>
      <c r="B92" s="114" t="s">
        <v>412</v>
      </c>
      <c r="C92" s="106" t="s">
        <v>209</v>
      </c>
      <c r="D92" s="106"/>
      <c r="E92" s="35"/>
      <c r="F92" s="35"/>
      <c r="G92" s="106">
        <v>24</v>
      </c>
      <c r="H92" s="106"/>
      <c r="I92" s="35"/>
      <c r="J92" s="35"/>
      <c r="K92" s="106" t="s">
        <v>209</v>
      </c>
      <c r="L92" s="106"/>
      <c r="M92" s="35"/>
      <c r="N92" s="35"/>
      <c r="O92" s="106" t="s">
        <v>394</v>
      </c>
      <c r="P92" s="106"/>
      <c r="Q92" s="105" t="s">
        <v>191</v>
      </c>
      <c r="R92" s="35"/>
      <c r="S92" s="106" t="s">
        <v>209</v>
      </c>
      <c r="T92" s="106"/>
      <c r="U92" s="35"/>
    </row>
    <row r="93" spans="1:21">
      <c r="A93" s="18"/>
      <c r="B93" s="114"/>
      <c r="C93" s="106"/>
      <c r="D93" s="106"/>
      <c r="E93" s="35"/>
      <c r="F93" s="35"/>
      <c r="G93" s="106"/>
      <c r="H93" s="106"/>
      <c r="I93" s="35"/>
      <c r="J93" s="35"/>
      <c r="K93" s="106"/>
      <c r="L93" s="106"/>
      <c r="M93" s="35"/>
      <c r="N93" s="35"/>
      <c r="O93" s="106"/>
      <c r="P93" s="106"/>
      <c r="Q93" s="105"/>
      <c r="R93" s="35"/>
      <c r="S93" s="106"/>
      <c r="T93" s="106"/>
      <c r="U93" s="35"/>
    </row>
    <row r="94" spans="1:21">
      <c r="A94" s="18"/>
      <c r="B94" s="115" t="s">
        <v>35</v>
      </c>
      <c r="C94" s="108">
        <v>2</v>
      </c>
      <c r="D94" s="108"/>
      <c r="E94" s="20"/>
      <c r="F94" s="20"/>
      <c r="G94" s="108">
        <v>70.3</v>
      </c>
      <c r="H94" s="108"/>
      <c r="I94" s="20"/>
      <c r="J94" s="20"/>
      <c r="K94" s="108">
        <v>10.3</v>
      </c>
      <c r="L94" s="108"/>
      <c r="M94" s="20"/>
      <c r="N94" s="20"/>
      <c r="O94" s="108" t="s">
        <v>209</v>
      </c>
      <c r="P94" s="108"/>
      <c r="Q94" s="20"/>
      <c r="R94" s="20"/>
      <c r="S94" s="108">
        <v>82.6</v>
      </c>
      <c r="T94" s="108"/>
      <c r="U94" s="20"/>
    </row>
    <row r="95" spans="1:21">
      <c r="A95" s="18"/>
      <c r="B95" s="115"/>
      <c r="C95" s="108"/>
      <c r="D95" s="108"/>
      <c r="E95" s="20"/>
      <c r="F95" s="20"/>
      <c r="G95" s="108"/>
      <c r="H95" s="108"/>
      <c r="I95" s="20"/>
      <c r="J95" s="20"/>
      <c r="K95" s="108"/>
      <c r="L95" s="108"/>
      <c r="M95" s="20"/>
      <c r="N95" s="20"/>
      <c r="O95" s="108"/>
      <c r="P95" s="108"/>
      <c r="Q95" s="20"/>
      <c r="R95" s="20"/>
      <c r="S95" s="108"/>
      <c r="T95" s="108"/>
      <c r="U95" s="20"/>
    </row>
    <row r="96" spans="1:21">
      <c r="A96" s="18"/>
      <c r="B96" s="114" t="s">
        <v>36</v>
      </c>
      <c r="C96" s="106" t="s">
        <v>209</v>
      </c>
      <c r="D96" s="106"/>
      <c r="E96" s="35"/>
      <c r="F96" s="35"/>
      <c r="G96" s="106">
        <v>572.4</v>
      </c>
      <c r="H96" s="106"/>
      <c r="I96" s="35"/>
      <c r="J96" s="35"/>
      <c r="K96" s="106">
        <v>24</v>
      </c>
      <c r="L96" s="106"/>
      <c r="M96" s="35"/>
      <c r="N96" s="35"/>
      <c r="O96" s="106" t="s">
        <v>209</v>
      </c>
      <c r="P96" s="106"/>
      <c r="Q96" s="35"/>
      <c r="R96" s="35"/>
      <c r="S96" s="106">
        <v>596.4</v>
      </c>
      <c r="T96" s="106"/>
      <c r="U96" s="35"/>
    </row>
    <row r="97" spans="1:21">
      <c r="A97" s="18"/>
      <c r="B97" s="114"/>
      <c r="C97" s="106"/>
      <c r="D97" s="106"/>
      <c r="E97" s="35"/>
      <c r="F97" s="35"/>
      <c r="G97" s="106"/>
      <c r="H97" s="106"/>
      <c r="I97" s="35"/>
      <c r="J97" s="35"/>
      <c r="K97" s="106"/>
      <c r="L97" s="106"/>
      <c r="M97" s="35"/>
      <c r="N97" s="35"/>
      <c r="O97" s="106"/>
      <c r="P97" s="106"/>
      <c r="Q97" s="35"/>
      <c r="R97" s="35"/>
      <c r="S97" s="106"/>
      <c r="T97" s="106"/>
      <c r="U97" s="35"/>
    </row>
    <row r="98" spans="1:21">
      <c r="A98" s="18"/>
      <c r="B98" s="115" t="s">
        <v>37</v>
      </c>
      <c r="C98" s="108" t="s">
        <v>209</v>
      </c>
      <c r="D98" s="108"/>
      <c r="E98" s="20"/>
      <c r="F98" s="20"/>
      <c r="G98" s="108">
        <v>57.4</v>
      </c>
      <c r="H98" s="108"/>
      <c r="I98" s="20"/>
      <c r="J98" s="20"/>
      <c r="K98" s="108">
        <v>0.4</v>
      </c>
      <c r="L98" s="108"/>
      <c r="M98" s="20"/>
      <c r="N98" s="20"/>
      <c r="O98" s="108" t="s">
        <v>209</v>
      </c>
      <c r="P98" s="108"/>
      <c r="Q98" s="20"/>
      <c r="R98" s="20"/>
      <c r="S98" s="108">
        <v>57.8</v>
      </c>
      <c r="T98" s="108"/>
      <c r="U98" s="20"/>
    </row>
    <row r="99" spans="1:21">
      <c r="A99" s="18"/>
      <c r="B99" s="115"/>
      <c r="C99" s="108"/>
      <c r="D99" s="108"/>
      <c r="E99" s="20"/>
      <c r="F99" s="20"/>
      <c r="G99" s="108"/>
      <c r="H99" s="108"/>
      <c r="I99" s="20"/>
      <c r="J99" s="20"/>
      <c r="K99" s="108"/>
      <c r="L99" s="108"/>
      <c r="M99" s="20"/>
      <c r="N99" s="20"/>
      <c r="O99" s="108"/>
      <c r="P99" s="108"/>
      <c r="Q99" s="20"/>
      <c r="R99" s="20"/>
      <c r="S99" s="108"/>
      <c r="T99" s="108"/>
      <c r="U99" s="20"/>
    </row>
    <row r="100" spans="1:21">
      <c r="A100" s="18"/>
      <c r="B100" s="114" t="s">
        <v>391</v>
      </c>
      <c r="C100" s="106">
        <v>492.2</v>
      </c>
      <c r="D100" s="106"/>
      <c r="E100" s="35"/>
      <c r="F100" s="35"/>
      <c r="G100" s="106">
        <v>41.9</v>
      </c>
      <c r="H100" s="106"/>
      <c r="I100" s="35"/>
      <c r="J100" s="35"/>
      <c r="K100" s="106" t="s">
        <v>209</v>
      </c>
      <c r="L100" s="106"/>
      <c r="M100" s="35"/>
      <c r="N100" s="35"/>
      <c r="O100" s="106" t="s">
        <v>413</v>
      </c>
      <c r="P100" s="106"/>
      <c r="Q100" s="105" t="s">
        <v>191</v>
      </c>
      <c r="R100" s="35"/>
      <c r="S100" s="106" t="s">
        <v>209</v>
      </c>
      <c r="T100" s="106"/>
      <c r="U100" s="35"/>
    </row>
    <row r="101" spans="1:21">
      <c r="A101" s="18"/>
      <c r="B101" s="114"/>
      <c r="C101" s="106"/>
      <c r="D101" s="106"/>
      <c r="E101" s="35"/>
      <c r="F101" s="35"/>
      <c r="G101" s="106"/>
      <c r="H101" s="106"/>
      <c r="I101" s="35"/>
      <c r="J101" s="35"/>
      <c r="K101" s="106"/>
      <c r="L101" s="106"/>
      <c r="M101" s="35"/>
      <c r="N101" s="35"/>
      <c r="O101" s="106"/>
      <c r="P101" s="106"/>
      <c r="Q101" s="105"/>
      <c r="R101" s="35"/>
      <c r="S101" s="106"/>
      <c r="T101" s="106"/>
      <c r="U101" s="35"/>
    </row>
    <row r="102" spans="1:21">
      <c r="A102" s="18"/>
      <c r="B102" s="115" t="s">
        <v>38</v>
      </c>
      <c r="C102" s="108">
        <v>7.9</v>
      </c>
      <c r="D102" s="108"/>
      <c r="E102" s="20"/>
      <c r="F102" s="20"/>
      <c r="G102" s="108">
        <v>24.5</v>
      </c>
      <c r="H102" s="108"/>
      <c r="I102" s="20"/>
      <c r="J102" s="20"/>
      <c r="K102" s="108" t="s">
        <v>209</v>
      </c>
      <c r="L102" s="108"/>
      <c r="M102" s="20"/>
      <c r="N102" s="20"/>
      <c r="O102" s="108" t="s">
        <v>209</v>
      </c>
      <c r="P102" s="108"/>
      <c r="Q102" s="20"/>
      <c r="R102" s="20"/>
      <c r="S102" s="108">
        <v>32.4</v>
      </c>
      <c r="T102" s="108"/>
      <c r="U102" s="20"/>
    </row>
    <row r="103" spans="1:21" ht="15.75" thickBot="1">
      <c r="A103" s="18"/>
      <c r="B103" s="115"/>
      <c r="C103" s="116"/>
      <c r="D103" s="116"/>
      <c r="E103" s="56"/>
      <c r="F103" s="20"/>
      <c r="G103" s="116"/>
      <c r="H103" s="116"/>
      <c r="I103" s="56"/>
      <c r="J103" s="20"/>
      <c r="K103" s="116"/>
      <c r="L103" s="116"/>
      <c r="M103" s="56"/>
      <c r="N103" s="20"/>
      <c r="O103" s="116"/>
      <c r="P103" s="116"/>
      <c r="Q103" s="56"/>
      <c r="R103" s="20"/>
      <c r="S103" s="116"/>
      <c r="T103" s="116"/>
      <c r="U103" s="56"/>
    </row>
    <row r="104" spans="1:21">
      <c r="A104" s="18"/>
      <c r="B104" s="105" t="s">
        <v>395</v>
      </c>
      <c r="C104" s="118" t="s">
        <v>177</v>
      </c>
      <c r="D104" s="120">
        <v>918.9</v>
      </c>
      <c r="E104" s="30"/>
      <c r="F104" s="35"/>
      <c r="G104" s="118" t="s">
        <v>177</v>
      </c>
      <c r="H104" s="122">
        <v>1086.0999999999999</v>
      </c>
      <c r="I104" s="30"/>
      <c r="J104" s="35"/>
      <c r="K104" s="118" t="s">
        <v>177</v>
      </c>
      <c r="L104" s="120">
        <v>97.1</v>
      </c>
      <c r="M104" s="30"/>
      <c r="N104" s="35"/>
      <c r="O104" s="118" t="s">
        <v>177</v>
      </c>
      <c r="P104" s="120" t="s">
        <v>414</v>
      </c>
      <c r="Q104" s="118" t="s">
        <v>191</v>
      </c>
      <c r="R104" s="35"/>
      <c r="S104" s="118" t="s">
        <v>177</v>
      </c>
      <c r="T104" s="122">
        <v>1145.9000000000001</v>
      </c>
      <c r="U104" s="30"/>
    </row>
    <row r="105" spans="1:21" ht="15.75" thickBot="1">
      <c r="A105" s="18"/>
      <c r="B105" s="105"/>
      <c r="C105" s="119"/>
      <c r="D105" s="121"/>
      <c r="E105" s="68"/>
      <c r="F105" s="35"/>
      <c r="G105" s="119"/>
      <c r="H105" s="123"/>
      <c r="I105" s="68"/>
      <c r="J105" s="35"/>
      <c r="K105" s="119"/>
      <c r="L105" s="121"/>
      <c r="M105" s="68"/>
      <c r="N105" s="35"/>
      <c r="O105" s="119"/>
      <c r="P105" s="121"/>
      <c r="Q105" s="119"/>
      <c r="R105" s="35"/>
      <c r="S105" s="119"/>
      <c r="T105" s="123"/>
      <c r="U105" s="68"/>
    </row>
    <row r="106" spans="1:21" ht="15.75" thickTop="1">
      <c r="A106" s="18"/>
      <c r="B106" s="100" t="s">
        <v>397</v>
      </c>
      <c r="C106" s="81"/>
      <c r="D106" s="81"/>
      <c r="E106" s="81"/>
      <c r="F106" s="13"/>
      <c r="G106" s="81"/>
      <c r="H106" s="81"/>
      <c r="I106" s="81"/>
      <c r="J106" s="13"/>
      <c r="K106" s="81"/>
      <c r="L106" s="81"/>
      <c r="M106" s="81"/>
      <c r="N106" s="13"/>
      <c r="O106" s="81"/>
      <c r="P106" s="81"/>
      <c r="Q106" s="81"/>
      <c r="R106" s="13"/>
      <c r="S106" s="81"/>
      <c r="T106" s="81"/>
      <c r="U106" s="81"/>
    </row>
    <row r="107" spans="1:21">
      <c r="A107" s="18"/>
      <c r="B107" s="99" t="s">
        <v>40</v>
      </c>
      <c r="C107" s="35"/>
      <c r="D107" s="35"/>
      <c r="E107" s="35"/>
      <c r="F107" s="25"/>
      <c r="G107" s="35"/>
      <c r="H107" s="35"/>
      <c r="I107" s="35"/>
      <c r="J107" s="25"/>
      <c r="K107" s="35"/>
      <c r="L107" s="35"/>
      <c r="M107" s="35"/>
      <c r="N107" s="25"/>
      <c r="O107" s="35"/>
      <c r="P107" s="35"/>
      <c r="Q107" s="35"/>
      <c r="R107" s="25"/>
      <c r="S107" s="35"/>
      <c r="T107" s="35"/>
      <c r="U107" s="35"/>
    </row>
    <row r="108" spans="1:21">
      <c r="A108" s="18"/>
      <c r="B108" s="115" t="s">
        <v>41</v>
      </c>
      <c r="C108" s="107" t="s">
        <v>177</v>
      </c>
      <c r="D108" s="108">
        <v>3.2</v>
      </c>
      <c r="E108" s="20"/>
      <c r="F108" s="20"/>
      <c r="G108" s="107" t="s">
        <v>177</v>
      </c>
      <c r="H108" s="108">
        <v>41.9</v>
      </c>
      <c r="I108" s="20"/>
      <c r="J108" s="20"/>
      <c r="K108" s="107" t="s">
        <v>177</v>
      </c>
      <c r="L108" s="108">
        <v>4.0999999999999996</v>
      </c>
      <c r="M108" s="20"/>
      <c r="N108" s="20"/>
      <c r="O108" s="107" t="s">
        <v>177</v>
      </c>
      <c r="P108" s="108" t="s">
        <v>209</v>
      </c>
      <c r="Q108" s="20"/>
      <c r="R108" s="20"/>
      <c r="S108" s="107" t="s">
        <v>177</v>
      </c>
      <c r="T108" s="108">
        <v>49.2</v>
      </c>
      <c r="U108" s="20"/>
    </row>
    <row r="109" spans="1:21">
      <c r="A109" s="18"/>
      <c r="B109" s="115"/>
      <c r="C109" s="107"/>
      <c r="D109" s="108"/>
      <c r="E109" s="20"/>
      <c r="F109" s="20"/>
      <c r="G109" s="107"/>
      <c r="H109" s="108"/>
      <c r="I109" s="20"/>
      <c r="J109" s="20"/>
      <c r="K109" s="107"/>
      <c r="L109" s="108"/>
      <c r="M109" s="20"/>
      <c r="N109" s="20"/>
      <c r="O109" s="107"/>
      <c r="P109" s="108"/>
      <c r="Q109" s="20"/>
      <c r="R109" s="20"/>
      <c r="S109" s="107"/>
      <c r="T109" s="108"/>
      <c r="U109" s="20"/>
    </row>
    <row r="110" spans="1:21">
      <c r="A110" s="18"/>
      <c r="B110" s="114" t="s">
        <v>42</v>
      </c>
      <c r="C110" s="106">
        <v>17.399999999999999</v>
      </c>
      <c r="D110" s="106"/>
      <c r="E110" s="35"/>
      <c r="F110" s="35"/>
      <c r="G110" s="106">
        <v>32.200000000000003</v>
      </c>
      <c r="H110" s="106"/>
      <c r="I110" s="35"/>
      <c r="J110" s="35"/>
      <c r="K110" s="106">
        <v>4.0999999999999996</v>
      </c>
      <c r="L110" s="106"/>
      <c r="M110" s="35"/>
      <c r="N110" s="35"/>
      <c r="O110" s="106" t="s">
        <v>209</v>
      </c>
      <c r="P110" s="106"/>
      <c r="Q110" s="35"/>
      <c r="R110" s="35"/>
      <c r="S110" s="106">
        <v>53.7</v>
      </c>
      <c r="T110" s="106"/>
      <c r="U110" s="35"/>
    </row>
    <row r="111" spans="1:21">
      <c r="A111" s="18"/>
      <c r="B111" s="114"/>
      <c r="C111" s="106"/>
      <c r="D111" s="106"/>
      <c r="E111" s="35"/>
      <c r="F111" s="35"/>
      <c r="G111" s="106"/>
      <c r="H111" s="106"/>
      <c r="I111" s="35"/>
      <c r="J111" s="35"/>
      <c r="K111" s="106"/>
      <c r="L111" s="106"/>
      <c r="M111" s="35"/>
      <c r="N111" s="35"/>
      <c r="O111" s="106"/>
      <c r="P111" s="106"/>
      <c r="Q111" s="35"/>
      <c r="R111" s="35"/>
      <c r="S111" s="106"/>
      <c r="T111" s="106"/>
      <c r="U111" s="35"/>
    </row>
    <row r="112" spans="1:21">
      <c r="A112" s="18"/>
      <c r="B112" s="115" t="s">
        <v>43</v>
      </c>
      <c r="C112" s="108">
        <v>4.0999999999999996</v>
      </c>
      <c r="D112" s="108"/>
      <c r="E112" s="20"/>
      <c r="F112" s="20"/>
      <c r="G112" s="108">
        <v>29.4</v>
      </c>
      <c r="H112" s="108"/>
      <c r="I112" s="20"/>
      <c r="J112" s="20"/>
      <c r="K112" s="108">
        <v>3.6</v>
      </c>
      <c r="L112" s="108"/>
      <c r="M112" s="20"/>
      <c r="N112" s="20"/>
      <c r="O112" s="108" t="s">
        <v>209</v>
      </c>
      <c r="P112" s="108"/>
      <c r="Q112" s="20"/>
      <c r="R112" s="20"/>
      <c r="S112" s="108">
        <v>37.1</v>
      </c>
      <c r="T112" s="108"/>
      <c r="U112" s="20"/>
    </row>
    <row r="113" spans="1:21">
      <c r="A113" s="18"/>
      <c r="B113" s="115"/>
      <c r="C113" s="108"/>
      <c r="D113" s="108"/>
      <c r="E113" s="20"/>
      <c r="F113" s="20"/>
      <c r="G113" s="108"/>
      <c r="H113" s="108"/>
      <c r="I113" s="20"/>
      <c r="J113" s="20"/>
      <c r="K113" s="108"/>
      <c r="L113" s="108"/>
      <c r="M113" s="20"/>
      <c r="N113" s="20"/>
      <c r="O113" s="108"/>
      <c r="P113" s="108"/>
      <c r="Q113" s="20"/>
      <c r="R113" s="20"/>
      <c r="S113" s="108"/>
      <c r="T113" s="108"/>
      <c r="U113" s="20"/>
    </row>
    <row r="114" spans="1:21">
      <c r="A114" s="18"/>
      <c r="B114" s="114" t="s">
        <v>45</v>
      </c>
      <c r="C114" s="106" t="s">
        <v>209</v>
      </c>
      <c r="D114" s="106"/>
      <c r="E114" s="35"/>
      <c r="F114" s="35"/>
      <c r="G114" s="106">
        <v>40.9</v>
      </c>
      <c r="H114" s="106"/>
      <c r="I114" s="35"/>
      <c r="J114" s="35"/>
      <c r="K114" s="106">
        <v>6.3</v>
      </c>
      <c r="L114" s="106"/>
      <c r="M114" s="35"/>
      <c r="N114" s="35"/>
      <c r="O114" s="106" t="s">
        <v>209</v>
      </c>
      <c r="P114" s="106"/>
      <c r="Q114" s="35"/>
      <c r="R114" s="35"/>
      <c r="S114" s="106">
        <v>47.2</v>
      </c>
      <c r="T114" s="106"/>
      <c r="U114" s="35"/>
    </row>
    <row r="115" spans="1:21">
      <c r="A115" s="18"/>
      <c r="B115" s="114"/>
      <c r="C115" s="106"/>
      <c r="D115" s="106"/>
      <c r="E115" s="35"/>
      <c r="F115" s="35"/>
      <c r="G115" s="106"/>
      <c r="H115" s="106"/>
      <c r="I115" s="35"/>
      <c r="J115" s="35"/>
      <c r="K115" s="106"/>
      <c r="L115" s="106"/>
      <c r="M115" s="35"/>
      <c r="N115" s="35"/>
      <c r="O115" s="106"/>
      <c r="P115" s="106"/>
      <c r="Q115" s="35"/>
      <c r="R115" s="35"/>
      <c r="S115" s="106"/>
      <c r="T115" s="106"/>
      <c r="U115" s="35"/>
    </row>
    <row r="116" spans="1:21">
      <c r="A116" s="18"/>
      <c r="B116" s="115" t="s">
        <v>46</v>
      </c>
      <c r="C116" s="108" t="s">
        <v>253</v>
      </c>
      <c r="D116" s="108"/>
      <c r="E116" s="107" t="s">
        <v>191</v>
      </c>
      <c r="F116" s="20"/>
      <c r="G116" s="108">
        <v>29.2</v>
      </c>
      <c r="H116" s="108"/>
      <c r="I116" s="20"/>
      <c r="J116" s="20"/>
      <c r="K116" s="108" t="s">
        <v>209</v>
      </c>
      <c r="L116" s="108"/>
      <c r="M116" s="20"/>
      <c r="N116" s="20"/>
      <c r="O116" s="108" t="s">
        <v>209</v>
      </c>
      <c r="P116" s="108"/>
      <c r="Q116" s="20"/>
      <c r="R116" s="20"/>
      <c r="S116" s="108">
        <v>28.4</v>
      </c>
      <c r="T116" s="108"/>
      <c r="U116" s="20"/>
    </row>
    <row r="117" spans="1:21">
      <c r="A117" s="18"/>
      <c r="B117" s="115"/>
      <c r="C117" s="108"/>
      <c r="D117" s="108"/>
      <c r="E117" s="107"/>
      <c r="F117" s="20"/>
      <c r="G117" s="108"/>
      <c r="H117" s="108"/>
      <c r="I117" s="20"/>
      <c r="J117" s="20"/>
      <c r="K117" s="108"/>
      <c r="L117" s="108"/>
      <c r="M117" s="20"/>
      <c r="N117" s="20"/>
      <c r="O117" s="108"/>
      <c r="P117" s="108"/>
      <c r="Q117" s="20"/>
      <c r="R117" s="20"/>
      <c r="S117" s="108"/>
      <c r="T117" s="108"/>
      <c r="U117" s="20"/>
    </row>
    <row r="118" spans="1:21">
      <c r="A118" s="18"/>
      <c r="B118" s="114" t="s">
        <v>405</v>
      </c>
      <c r="C118" s="106" t="s">
        <v>209</v>
      </c>
      <c r="D118" s="106"/>
      <c r="E118" s="35"/>
      <c r="F118" s="35"/>
      <c r="G118" s="106">
        <v>379.2</v>
      </c>
      <c r="H118" s="106"/>
      <c r="I118" s="35"/>
      <c r="J118" s="35"/>
      <c r="K118" s="106">
        <v>18.899999999999999</v>
      </c>
      <c r="L118" s="106"/>
      <c r="M118" s="35"/>
      <c r="N118" s="35"/>
      <c r="O118" s="106" t="s">
        <v>411</v>
      </c>
      <c r="P118" s="106"/>
      <c r="Q118" s="105" t="s">
        <v>191</v>
      </c>
      <c r="R118" s="35"/>
      <c r="S118" s="106" t="s">
        <v>209</v>
      </c>
      <c r="T118" s="106"/>
      <c r="U118" s="35"/>
    </row>
    <row r="119" spans="1:21">
      <c r="A119" s="18"/>
      <c r="B119" s="114"/>
      <c r="C119" s="106"/>
      <c r="D119" s="106"/>
      <c r="E119" s="35"/>
      <c r="F119" s="35"/>
      <c r="G119" s="106"/>
      <c r="H119" s="106"/>
      <c r="I119" s="35"/>
      <c r="J119" s="35"/>
      <c r="K119" s="106"/>
      <c r="L119" s="106"/>
      <c r="M119" s="35"/>
      <c r="N119" s="35"/>
      <c r="O119" s="106"/>
      <c r="P119" s="106"/>
      <c r="Q119" s="105"/>
      <c r="R119" s="35"/>
      <c r="S119" s="106"/>
      <c r="T119" s="106"/>
      <c r="U119" s="35"/>
    </row>
    <row r="120" spans="1:21">
      <c r="A120" s="18"/>
      <c r="B120" s="115" t="s">
        <v>47</v>
      </c>
      <c r="C120" s="108">
        <v>1</v>
      </c>
      <c r="D120" s="108"/>
      <c r="E120" s="20"/>
      <c r="F120" s="20"/>
      <c r="G120" s="108">
        <v>9.6</v>
      </c>
      <c r="H120" s="108"/>
      <c r="I120" s="20"/>
      <c r="J120" s="20"/>
      <c r="K120" s="108">
        <v>1</v>
      </c>
      <c r="L120" s="108"/>
      <c r="M120" s="20"/>
      <c r="N120" s="20"/>
      <c r="O120" s="108" t="s">
        <v>209</v>
      </c>
      <c r="P120" s="108"/>
      <c r="Q120" s="20"/>
      <c r="R120" s="20"/>
      <c r="S120" s="108">
        <v>11.6</v>
      </c>
      <c r="T120" s="108"/>
      <c r="U120" s="20"/>
    </row>
    <row r="121" spans="1:21" ht="15.75" thickBot="1">
      <c r="A121" s="18"/>
      <c r="B121" s="115"/>
      <c r="C121" s="116"/>
      <c r="D121" s="116"/>
      <c r="E121" s="56"/>
      <c r="F121" s="20"/>
      <c r="G121" s="116"/>
      <c r="H121" s="116"/>
      <c r="I121" s="56"/>
      <c r="J121" s="20"/>
      <c r="K121" s="116"/>
      <c r="L121" s="116"/>
      <c r="M121" s="56"/>
      <c r="N121" s="20"/>
      <c r="O121" s="116"/>
      <c r="P121" s="116"/>
      <c r="Q121" s="56"/>
      <c r="R121" s="20"/>
      <c r="S121" s="116"/>
      <c r="T121" s="116"/>
      <c r="U121" s="56"/>
    </row>
    <row r="122" spans="1:21">
      <c r="A122" s="18"/>
      <c r="B122" s="105" t="s">
        <v>403</v>
      </c>
      <c r="C122" s="120">
        <v>24.9</v>
      </c>
      <c r="D122" s="120"/>
      <c r="E122" s="30"/>
      <c r="F122" s="35"/>
      <c r="G122" s="120">
        <v>562.4</v>
      </c>
      <c r="H122" s="120"/>
      <c r="I122" s="30"/>
      <c r="J122" s="35"/>
      <c r="K122" s="120">
        <v>38</v>
      </c>
      <c r="L122" s="120"/>
      <c r="M122" s="30"/>
      <c r="N122" s="35"/>
      <c r="O122" s="120" t="s">
        <v>411</v>
      </c>
      <c r="P122" s="120"/>
      <c r="Q122" s="118" t="s">
        <v>191</v>
      </c>
      <c r="R122" s="35"/>
      <c r="S122" s="120">
        <v>227.2</v>
      </c>
      <c r="T122" s="120"/>
      <c r="U122" s="30"/>
    </row>
    <row r="123" spans="1:21">
      <c r="A123" s="18"/>
      <c r="B123" s="105"/>
      <c r="C123" s="124"/>
      <c r="D123" s="124"/>
      <c r="E123" s="60"/>
      <c r="F123" s="35"/>
      <c r="G123" s="124"/>
      <c r="H123" s="124"/>
      <c r="I123" s="60"/>
      <c r="J123" s="35"/>
      <c r="K123" s="124"/>
      <c r="L123" s="124"/>
      <c r="M123" s="60"/>
      <c r="N123" s="35"/>
      <c r="O123" s="124"/>
      <c r="P123" s="124"/>
      <c r="Q123" s="125"/>
      <c r="R123" s="35"/>
      <c r="S123" s="124"/>
      <c r="T123" s="124"/>
      <c r="U123" s="60"/>
    </row>
    <row r="124" spans="1:21">
      <c r="A124" s="18"/>
      <c r="B124" s="115" t="s">
        <v>404</v>
      </c>
      <c r="C124" s="108">
        <v>659.9</v>
      </c>
      <c r="D124" s="108"/>
      <c r="E124" s="20"/>
      <c r="F124" s="20"/>
      <c r="G124" s="108" t="s">
        <v>209</v>
      </c>
      <c r="H124" s="108"/>
      <c r="I124" s="20"/>
      <c r="J124" s="20"/>
      <c r="K124" s="108">
        <v>3</v>
      </c>
      <c r="L124" s="108"/>
      <c r="M124" s="20"/>
      <c r="N124" s="20"/>
      <c r="O124" s="108" t="s">
        <v>209</v>
      </c>
      <c r="P124" s="108"/>
      <c r="Q124" s="20"/>
      <c r="R124" s="20"/>
      <c r="S124" s="108">
        <v>662.9</v>
      </c>
      <c r="T124" s="108"/>
      <c r="U124" s="20"/>
    </row>
    <row r="125" spans="1:21">
      <c r="A125" s="18"/>
      <c r="B125" s="115"/>
      <c r="C125" s="108"/>
      <c r="D125" s="108"/>
      <c r="E125" s="20"/>
      <c r="F125" s="20"/>
      <c r="G125" s="108"/>
      <c r="H125" s="108"/>
      <c r="I125" s="20"/>
      <c r="J125" s="20"/>
      <c r="K125" s="108"/>
      <c r="L125" s="108"/>
      <c r="M125" s="20"/>
      <c r="N125" s="20"/>
      <c r="O125" s="108"/>
      <c r="P125" s="108"/>
      <c r="Q125" s="20"/>
      <c r="R125" s="20"/>
      <c r="S125" s="108"/>
      <c r="T125" s="108"/>
      <c r="U125" s="20"/>
    </row>
    <row r="126" spans="1:21">
      <c r="A126" s="18"/>
      <c r="B126" s="114" t="s">
        <v>405</v>
      </c>
      <c r="C126" s="106" t="s">
        <v>209</v>
      </c>
      <c r="D126" s="106"/>
      <c r="E126" s="35"/>
      <c r="F126" s="35"/>
      <c r="G126" s="106" t="s">
        <v>209</v>
      </c>
      <c r="H126" s="106"/>
      <c r="I126" s="35"/>
      <c r="J126" s="35"/>
      <c r="K126" s="106">
        <v>24</v>
      </c>
      <c r="L126" s="106"/>
      <c r="M126" s="35"/>
      <c r="N126" s="35"/>
      <c r="O126" s="106" t="s">
        <v>394</v>
      </c>
      <c r="P126" s="106"/>
      <c r="Q126" s="105" t="s">
        <v>191</v>
      </c>
      <c r="R126" s="35"/>
      <c r="S126" s="106" t="s">
        <v>209</v>
      </c>
      <c r="T126" s="106"/>
      <c r="U126" s="35"/>
    </row>
    <row r="127" spans="1:21">
      <c r="A127" s="18"/>
      <c r="B127" s="114"/>
      <c r="C127" s="106"/>
      <c r="D127" s="106"/>
      <c r="E127" s="35"/>
      <c r="F127" s="35"/>
      <c r="G127" s="106"/>
      <c r="H127" s="106"/>
      <c r="I127" s="35"/>
      <c r="J127" s="35"/>
      <c r="K127" s="106"/>
      <c r="L127" s="106"/>
      <c r="M127" s="35"/>
      <c r="N127" s="35"/>
      <c r="O127" s="106"/>
      <c r="P127" s="106"/>
      <c r="Q127" s="105"/>
      <c r="R127" s="35"/>
      <c r="S127" s="106"/>
      <c r="T127" s="106"/>
      <c r="U127" s="35"/>
    </row>
    <row r="128" spans="1:21">
      <c r="A128" s="18"/>
      <c r="B128" s="115" t="s">
        <v>52</v>
      </c>
      <c r="C128" s="108">
        <v>3.1</v>
      </c>
      <c r="D128" s="108"/>
      <c r="E128" s="20"/>
      <c r="F128" s="20"/>
      <c r="G128" s="108">
        <v>19.5</v>
      </c>
      <c r="H128" s="108"/>
      <c r="I128" s="20"/>
      <c r="J128" s="20"/>
      <c r="K128" s="108">
        <v>2.2000000000000002</v>
      </c>
      <c r="L128" s="108"/>
      <c r="M128" s="20"/>
      <c r="N128" s="20"/>
      <c r="O128" s="108" t="s">
        <v>209</v>
      </c>
      <c r="P128" s="108"/>
      <c r="Q128" s="20"/>
      <c r="R128" s="20"/>
      <c r="S128" s="108">
        <v>24.8</v>
      </c>
      <c r="T128" s="108"/>
      <c r="U128" s="20"/>
    </row>
    <row r="129" spans="1:21" ht="15.75" thickBot="1">
      <c r="A129" s="18"/>
      <c r="B129" s="115"/>
      <c r="C129" s="116"/>
      <c r="D129" s="116"/>
      <c r="E129" s="56"/>
      <c r="F129" s="20"/>
      <c r="G129" s="116"/>
      <c r="H129" s="116"/>
      <c r="I129" s="56"/>
      <c r="J129" s="20"/>
      <c r="K129" s="116"/>
      <c r="L129" s="116"/>
      <c r="M129" s="56"/>
      <c r="N129" s="20"/>
      <c r="O129" s="116"/>
      <c r="P129" s="116"/>
      <c r="Q129" s="56"/>
      <c r="R129" s="20"/>
      <c r="S129" s="116"/>
      <c r="T129" s="116"/>
      <c r="U129" s="56"/>
    </row>
    <row r="130" spans="1:21">
      <c r="A130" s="18"/>
      <c r="B130" s="105" t="s">
        <v>406</v>
      </c>
      <c r="C130" s="120">
        <v>687.9</v>
      </c>
      <c r="D130" s="120"/>
      <c r="E130" s="30"/>
      <c r="F130" s="35"/>
      <c r="G130" s="120">
        <v>581.9</v>
      </c>
      <c r="H130" s="120"/>
      <c r="I130" s="30"/>
      <c r="J130" s="35"/>
      <c r="K130" s="120">
        <v>67.2</v>
      </c>
      <c r="L130" s="120"/>
      <c r="M130" s="30"/>
      <c r="N130" s="35"/>
      <c r="O130" s="120" t="s">
        <v>415</v>
      </c>
      <c r="P130" s="120"/>
      <c r="Q130" s="118" t="s">
        <v>191</v>
      </c>
      <c r="R130" s="35"/>
      <c r="S130" s="120">
        <v>914.9</v>
      </c>
      <c r="T130" s="120"/>
      <c r="U130" s="30"/>
    </row>
    <row r="131" spans="1:21" ht="15.75" thickBot="1">
      <c r="A131" s="18"/>
      <c r="B131" s="105"/>
      <c r="C131" s="109"/>
      <c r="D131" s="109"/>
      <c r="E131" s="36"/>
      <c r="F131" s="35"/>
      <c r="G131" s="109"/>
      <c r="H131" s="109"/>
      <c r="I131" s="36"/>
      <c r="J131" s="35"/>
      <c r="K131" s="109"/>
      <c r="L131" s="109"/>
      <c r="M131" s="36"/>
      <c r="N131" s="35"/>
      <c r="O131" s="109"/>
      <c r="P131" s="109"/>
      <c r="Q131" s="126"/>
      <c r="R131" s="35"/>
      <c r="S131" s="109"/>
      <c r="T131" s="109"/>
      <c r="U131" s="36"/>
    </row>
    <row r="132" spans="1:21">
      <c r="A132" s="18"/>
      <c r="B132" s="107" t="s">
        <v>62</v>
      </c>
      <c r="C132" s="110">
        <v>231</v>
      </c>
      <c r="D132" s="110"/>
      <c r="E132" s="41"/>
      <c r="F132" s="20"/>
      <c r="G132" s="110">
        <v>504.2</v>
      </c>
      <c r="H132" s="110"/>
      <c r="I132" s="41"/>
      <c r="J132" s="20"/>
      <c r="K132" s="110">
        <v>29.9</v>
      </c>
      <c r="L132" s="110"/>
      <c r="M132" s="41"/>
      <c r="N132" s="20"/>
      <c r="O132" s="110" t="s">
        <v>413</v>
      </c>
      <c r="P132" s="110"/>
      <c r="Q132" s="112" t="s">
        <v>191</v>
      </c>
      <c r="R132" s="20"/>
      <c r="S132" s="110">
        <v>231</v>
      </c>
      <c r="T132" s="110"/>
      <c r="U132" s="41"/>
    </row>
    <row r="133" spans="1:21" ht="15.75" thickBot="1">
      <c r="A133" s="18"/>
      <c r="B133" s="107"/>
      <c r="C133" s="116"/>
      <c r="D133" s="116"/>
      <c r="E133" s="56"/>
      <c r="F133" s="20"/>
      <c r="G133" s="116"/>
      <c r="H133" s="116"/>
      <c r="I133" s="56"/>
      <c r="J133" s="20"/>
      <c r="K133" s="116"/>
      <c r="L133" s="116"/>
      <c r="M133" s="56"/>
      <c r="N133" s="20"/>
      <c r="O133" s="116"/>
      <c r="P133" s="116"/>
      <c r="Q133" s="117"/>
      <c r="R133" s="20"/>
      <c r="S133" s="116"/>
      <c r="T133" s="116"/>
      <c r="U133" s="56"/>
    </row>
    <row r="134" spans="1:21">
      <c r="A134" s="18"/>
      <c r="B134" s="105" t="s">
        <v>409</v>
      </c>
      <c r="C134" s="118" t="s">
        <v>177</v>
      </c>
      <c r="D134" s="120">
        <v>918.9</v>
      </c>
      <c r="E134" s="30"/>
      <c r="F134" s="35"/>
      <c r="G134" s="118" t="s">
        <v>177</v>
      </c>
      <c r="H134" s="122">
        <v>1086.0999999999999</v>
      </c>
      <c r="I134" s="30"/>
      <c r="J134" s="35"/>
      <c r="K134" s="118" t="s">
        <v>177</v>
      </c>
      <c r="L134" s="120">
        <v>97.1</v>
      </c>
      <c r="M134" s="30"/>
      <c r="N134" s="35"/>
      <c r="O134" s="118" t="s">
        <v>177</v>
      </c>
      <c r="P134" s="120" t="s">
        <v>414</v>
      </c>
      <c r="Q134" s="118" t="s">
        <v>191</v>
      </c>
      <c r="R134" s="35"/>
      <c r="S134" s="118" t="s">
        <v>177</v>
      </c>
      <c r="T134" s="122">
        <v>1145.9000000000001</v>
      </c>
      <c r="U134" s="30"/>
    </row>
    <row r="135" spans="1:21" ht="15.75" thickBot="1">
      <c r="A135" s="18"/>
      <c r="B135" s="105"/>
      <c r="C135" s="119"/>
      <c r="D135" s="121"/>
      <c r="E135" s="68"/>
      <c r="F135" s="35"/>
      <c r="G135" s="119"/>
      <c r="H135" s="123"/>
      <c r="I135" s="68"/>
      <c r="J135" s="35"/>
      <c r="K135" s="119"/>
      <c r="L135" s="121"/>
      <c r="M135" s="68"/>
      <c r="N135" s="35"/>
      <c r="O135" s="119"/>
      <c r="P135" s="121"/>
      <c r="Q135" s="119"/>
      <c r="R135" s="35"/>
      <c r="S135" s="119"/>
      <c r="T135" s="123"/>
      <c r="U135" s="68"/>
    </row>
    <row r="136" spans="1:21" ht="15.75" thickTop="1">
      <c r="A136" s="18" t="s">
        <v>543</v>
      </c>
      <c r="B136" s="17" t="s">
        <v>5</v>
      </c>
      <c r="C136" s="17"/>
      <c r="D136" s="17"/>
      <c r="E136" s="17"/>
      <c r="F136" s="17"/>
      <c r="G136" s="17"/>
      <c r="H136" s="17"/>
      <c r="I136" s="17"/>
      <c r="J136" s="17"/>
      <c r="K136" s="17"/>
      <c r="L136" s="17"/>
      <c r="M136" s="17"/>
      <c r="N136" s="17"/>
      <c r="O136" s="17"/>
      <c r="P136" s="17"/>
      <c r="Q136" s="17"/>
      <c r="R136" s="17"/>
      <c r="S136" s="17"/>
      <c r="T136" s="17"/>
      <c r="U136" s="17"/>
    </row>
    <row r="137" spans="1:21">
      <c r="A137" s="18"/>
      <c r="B137" s="101" t="s">
        <v>416</v>
      </c>
      <c r="C137" s="101"/>
      <c r="D137" s="101"/>
      <c r="E137" s="101"/>
      <c r="F137" s="101"/>
      <c r="G137" s="101"/>
      <c r="H137" s="101"/>
      <c r="I137" s="101"/>
      <c r="J137" s="101"/>
      <c r="K137" s="101"/>
      <c r="L137" s="101"/>
      <c r="M137" s="101"/>
      <c r="N137" s="101"/>
      <c r="O137" s="101"/>
      <c r="P137" s="101"/>
      <c r="Q137" s="101"/>
      <c r="R137" s="101"/>
      <c r="S137" s="101"/>
      <c r="T137" s="101"/>
      <c r="U137" s="101"/>
    </row>
    <row r="138" spans="1:21">
      <c r="A138" s="18"/>
      <c r="B138" s="101" t="s">
        <v>417</v>
      </c>
      <c r="C138" s="101"/>
      <c r="D138" s="101"/>
      <c r="E138" s="101"/>
      <c r="F138" s="101"/>
      <c r="G138" s="101"/>
      <c r="H138" s="101"/>
      <c r="I138" s="101"/>
      <c r="J138" s="101"/>
      <c r="K138" s="101"/>
      <c r="L138" s="101"/>
      <c r="M138" s="101"/>
      <c r="N138" s="101"/>
      <c r="O138" s="101"/>
      <c r="P138" s="101"/>
      <c r="Q138" s="101"/>
      <c r="R138" s="101"/>
      <c r="S138" s="101"/>
      <c r="T138" s="101"/>
      <c r="U138" s="101"/>
    </row>
    <row r="139" spans="1:21">
      <c r="A139" s="18"/>
      <c r="B139" s="101" t="s">
        <v>374</v>
      </c>
      <c r="C139" s="101"/>
      <c r="D139" s="101"/>
      <c r="E139" s="101"/>
      <c r="F139" s="101"/>
      <c r="G139" s="101"/>
      <c r="H139" s="101"/>
      <c r="I139" s="101"/>
      <c r="J139" s="101"/>
      <c r="K139" s="101"/>
      <c r="L139" s="101"/>
      <c r="M139" s="101"/>
      <c r="N139" s="101"/>
      <c r="O139" s="101"/>
      <c r="P139" s="101"/>
      <c r="Q139" s="101"/>
      <c r="R139" s="101"/>
      <c r="S139" s="101"/>
      <c r="T139" s="101"/>
      <c r="U139" s="101"/>
    </row>
    <row r="140" spans="1:21">
      <c r="A140" s="18"/>
      <c r="B140" s="101" t="s">
        <v>375</v>
      </c>
      <c r="C140" s="101"/>
      <c r="D140" s="101"/>
      <c r="E140" s="101"/>
      <c r="F140" s="101"/>
      <c r="G140" s="101"/>
      <c r="H140" s="101"/>
      <c r="I140" s="101"/>
      <c r="J140" s="101"/>
      <c r="K140" s="101"/>
      <c r="L140" s="101"/>
      <c r="M140" s="101"/>
      <c r="N140" s="101"/>
      <c r="O140" s="101"/>
      <c r="P140" s="101"/>
      <c r="Q140" s="101"/>
      <c r="R140" s="101"/>
      <c r="S140" s="101"/>
      <c r="T140" s="101"/>
      <c r="U140" s="101"/>
    </row>
    <row r="141" spans="1:21">
      <c r="A141" s="18"/>
      <c r="B141" s="12"/>
      <c r="C141" s="12"/>
      <c r="D141" s="12"/>
      <c r="E141" s="12"/>
      <c r="F141" s="12"/>
      <c r="G141" s="12"/>
      <c r="H141" s="12"/>
      <c r="I141" s="12"/>
      <c r="J141" s="12"/>
      <c r="K141" s="12"/>
      <c r="L141" s="12"/>
      <c r="M141" s="12"/>
      <c r="N141" s="12"/>
      <c r="O141" s="12"/>
      <c r="P141" s="12"/>
      <c r="Q141" s="12"/>
      <c r="R141" s="12"/>
      <c r="S141" s="12"/>
      <c r="T141" s="12"/>
      <c r="U141" s="12"/>
    </row>
    <row r="142" spans="1:21" ht="15.75" thickBot="1">
      <c r="A142" s="18"/>
      <c r="B142" s="13"/>
      <c r="C142" s="104" t="s">
        <v>376</v>
      </c>
      <c r="D142" s="104"/>
      <c r="E142" s="104"/>
      <c r="F142" s="13"/>
      <c r="G142" s="104" t="s">
        <v>377</v>
      </c>
      <c r="H142" s="104"/>
      <c r="I142" s="104"/>
      <c r="J142" s="13"/>
      <c r="K142" s="104" t="s">
        <v>378</v>
      </c>
      <c r="L142" s="104"/>
      <c r="M142" s="104"/>
      <c r="N142" s="13"/>
      <c r="O142" s="104" t="s">
        <v>379</v>
      </c>
      <c r="P142" s="104"/>
      <c r="Q142" s="104"/>
      <c r="R142" s="13"/>
      <c r="S142" s="104" t="s">
        <v>380</v>
      </c>
      <c r="T142" s="104"/>
      <c r="U142" s="104"/>
    </row>
    <row r="143" spans="1:21">
      <c r="A143" s="18"/>
      <c r="B143" s="105" t="s">
        <v>76</v>
      </c>
      <c r="C143" s="118" t="s">
        <v>177</v>
      </c>
      <c r="D143" s="120" t="s">
        <v>209</v>
      </c>
      <c r="E143" s="30"/>
      <c r="F143" s="35"/>
      <c r="G143" s="118" t="s">
        <v>177</v>
      </c>
      <c r="H143" s="120">
        <v>107.6</v>
      </c>
      <c r="I143" s="30"/>
      <c r="J143" s="35"/>
      <c r="K143" s="118" t="s">
        <v>177</v>
      </c>
      <c r="L143" s="120">
        <v>1.2</v>
      </c>
      <c r="M143" s="30"/>
      <c r="N143" s="35"/>
      <c r="O143" s="118" t="s">
        <v>177</v>
      </c>
      <c r="P143" s="120" t="s">
        <v>209</v>
      </c>
      <c r="Q143" s="30"/>
      <c r="R143" s="35"/>
      <c r="S143" s="118" t="s">
        <v>177</v>
      </c>
      <c r="T143" s="120">
        <v>108.8</v>
      </c>
      <c r="U143" s="30"/>
    </row>
    <row r="144" spans="1:21">
      <c r="A144" s="18"/>
      <c r="B144" s="105"/>
      <c r="C144" s="105"/>
      <c r="D144" s="106"/>
      <c r="E144" s="35"/>
      <c r="F144" s="35"/>
      <c r="G144" s="105"/>
      <c r="H144" s="106"/>
      <c r="I144" s="35"/>
      <c r="J144" s="35"/>
      <c r="K144" s="105"/>
      <c r="L144" s="106"/>
      <c r="M144" s="35"/>
      <c r="N144" s="35"/>
      <c r="O144" s="105"/>
      <c r="P144" s="106"/>
      <c r="Q144" s="35"/>
      <c r="R144" s="35"/>
      <c r="S144" s="105"/>
      <c r="T144" s="106"/>
      <c r="U144" s="35"/>
    </row>
    <row r="145" spans="1:21">
      <c r="A145" s="18"/>
      <c r="B145" s="107" t="s">
        <v>77</v>
      </c>
      <c r="C145" s="108" t="s">
        <v>209</v>
      </c>
      <c r="D145" s="108"/>
      <c r="E145" s="20"/>
      <c r="F145" s="20"/>
      <c r="G145" s="108">
        <v>103.9</v>
      </c>
      <c r="H145" s="108"/>
      <c r="I145" s="20"/>
      <c r="J145" s="20"/>
      <c r="K145" s="108">
        <v>17.5</v>
      </c>
      <c r="L145" s="108"/>
      <c r="M145" s="20"/>
      <c r="N145" s="20"/>
      <c r="O145" s="108" t="s">
        <v>418</v>
      </c>
      <c r="P145" s="108"/>
      <c r="Q145" s="107" t="s">
        <v>191</v>
      </c>
      <c r="R145" s="20"/>
      <c r="S145" s="108">
        <v>117.6</v>
      </c>
      <c r="T145" s="108"/>
      <c r="U145" s="20"/>
    </row>
    <row r="146" spans="1:21" ht="15.75" thickBot="1">
      <c r="A146" s="18"/>
      <c r="B146" s="107"/>
      <c r="C146" s="116"/>
      <c r="D146" s="116"/>
      <c r="E146" s="56"/>
      <c r="F146" s="20"/>
      <c r="G146" s="116"/>
      <c r="H146" s="116"/>
      <c r="I146" s="56"/>
      <c r="J146" s="20"/>
      <c r="K146" s="116"/>
      <c r="L146" s="116"/>
      <c r="M146" s="56"/>
      <c r="N146" s="20"/>
      <c r="O146" s="116"/>
      <c r="P146" s="116"/>
      <c r="Q146" s="117"/>
      <c r="R146" s="20"/>
      <c r="S146" s="116"/>
      <c r="T146" s="116"/>
      <c r="U146" s="56"/>
    </row>
    <row r="147" spans="1:21">
      <c r="A147" s="18"/>
      <c r="B147" s="105" t="s">
        <v>419</v>
      </c>
      <c r="C147" s="120" t="s">
        <v>209</v>
      </c>
      <c r="D147" s="120"/>
      <c r="E147" s="30"/>
      <c r="F147" s="35"/>
      <c r="G147" s="120">
        <v>211.5</v>
      </c>
      <c r="H147" s="120"/>
      <c r="I147" s="30"/>
      <c r="J147" s="35"/>
      <c r="K147" s="120">
        <v>18.7</v>
      </c>
      <c r="L147" s="120"/>
      <c r="M147" s="30"/>
      <c r="N147" s="35"/>
      <c r="O147" s="120" t="s">
        <v>418</v>
      </c>
      <c r="P147" s="120"/>
      <c r="Q147" s="118" t="s">
        <v>191</v>
      </c>
      <c r="R147" s="35"/>
      <c r="S147" s="120">
        <v>226.4</v>
      </c>
      <c r="T147" s="120"/>
      <c r="U147" s="30"/>
    </row>
    <row r="148" spans="1:21" ht="15.75" thickBot="1">
      <c r="A148" s="18"/>
      <c r="B148" s="105"/>
      <c r="C148" s="109"/>
      <c r="D148" s="109"/>
      <c r="E148" s="36"/>
      <c r="F148" s="35"/>
      <c r="G148" s="109"/>
      <c r="H148" s="109"/>
      <c r="I148" s="36"/>
      <c r="J148" s="35"/>
      <c r="K148" s="109"/>
      <c r="L148" s="109"/>
      <c r="M148" s="36"/>
      <c r="N148" s="35"/>
      <c r="O148" s="109"/>
      <c r="P148" s="109"/>
      <c r="Q148" s="126"/>
      <c r="R148" s="35"/>
      <c r="S148" s="109"/>
      <c r="T148" s="109"/>
      <c r="U148" s="36"/>
    </row>
    <row r="149" spans="1:21">
      <c r="A149" s="18"/>
      <c r="B149" s="107" t="s">
        <v>79</v>
      </c>
      <c r="C149" s="110" t="s">
        <v>209</v>
      </c>
      <c r="D149" s="110"/>
      <c r="E149" s="41"/>
      <c r="F149" s="20"/>
      <c r="G149" s="110">
        <v>81.7</v>
      </c>
      <c r="H149" s="110"/>
      <c r="I149" s="41"/>
      <c r="J149" s="20"/>
      <c r="K149" s="110">
        <v>0.7</v>
      </c>
      <c r="L149" s="110"/>
      <c r="M149" s="41"/>
      <c r="N149" s="20"/>
      <c r="O149" s="110" t="s">
        <v>209</v>
      </c>
      <c r="P149" s="110"/>
      <c r="Q149" s="41"/>
      <c r="R149" s="20"/>
      <c r="S149" s="110">
        <v>82.4</v>
      </c>
      <c r="T149" s="110"/>
      <c r="U149" s="41"/>
    </row>
    <row r="150" spans="1:21">
      <c r="A150" s="18"/>
      <c r="B150" s="107"/>
      <c r="C150" s="111"/>
      <c r="D150" s="111"/>
      <c r="E150" s="95"/>
      <c r="F150" s="20"/>
      <c r="G150" s="111"/>
      <c r="H150" s="111"/>
      <c r="I150" s="95"/>
      <c r="J150" s="20"/>
      <c r="K150" s="111"/>
      <c r="L150" s="111"/>
      <c r="M150" s="95"/>
      <c r="N150" s="20"/>
      <c r="O150" s="111"/>
      <c r="P150" s="111"/>
      <c r="Q150" s="95"/>
      <c r="R150" s="20"/>
      <c r="S150" s="111"/>
      <c r="T150" s="111"/>
      <c r="U150" s="95"/>
    </row>
    <row r="151" spans="1:21">
      <c r="A151" s="18"/>
      <c r="B151" s="105" t="s">
        <v>80</v>
      </c>
      <c r="C151" s="106" t="s">
        <v>209</v>
      </c>
      <c r="D151" s="106"/>
      <c r="E151" s="35"/>
      <c r="F151" s="35"/>
      <c r="G151" s="106">
        <v>82.2</v>
      </c>
      <c r="H151" s="106"/>
      <c r="I151" s="35"/>
      <c r="J151" s="35"/>
      <c r="K151" s="106">
        <v>13.3</v>
      </c>
      <c r="L151" s="106"/>
      <c r="M151" s="35"/>
      <c r="N151" s="35"/>
      <c r="O151" s="106" t="s">
        <v>418</v>
      </c>
      <c r="P151" s="106"/>
      <c r="Q151" s="105" t="s">
        <v>191</v>
      </c>
      <c r="R151" s="35"/>
      <c r="S151" s="106">
        <v>91.7</v>
      </c>
      <c r="T151" s="106"/>
      <c r="U151" s="35"/>
    </row>
    <row r="152" spans="1:21" ht="15.75" thickBot="1">
      <c r="A152" s="18"/>
      <c r="B152" s="105"/>
      <c r="C152" s="109"/>
      <c r="D152" s="109"/>
      <c r="E152" s="36"/>
      <c r="F152" s="35"/>
      <c r="G152" s="109"/>
      <c r="H152" s="109"/>
      <c r="I152" s="36"/>
      <c r="J152" s="35"/>
      <c r="K152" s="109"/>
      <c r="L152" s="109"/>
      <c r="M152" s="36"/>
      <c r="N152" s="35"/>
      <c r="O152" s="109"/>
      <c r="P152" s="109"/>
      <c r="Q152" s="126"/>
      <c r="R152" s="35"/>
      <c r="S152" s="109"/>
      <c r="T152" s="109"/>
      <c r="U152" s="36"/>
    </row>
    <row r="153" spans="1:21">
      <c r="A153" s="18"/>
      <c r="B153" s="107" t="s">
        <v>420</v>
      </c>
      <c r="C153" s="110" t="s">
        <v>209</v>
      </c>
      <c r="D153" s="110"/>
      <c r="E153" s="41"/>
      <c r="F153" s="20"/>
      <c r="G153" s="110">
        <v>163.9</v>
      </c>
      <c r="H153" s="110"/>
      <c r="I153" s="41"/>
      <c r="J153" s="20"/>
      <c r="K153" s="110">
        <v>14</v>
      </c>
      <c r="L153" s="110"/>
      <c r="M153" s="41"/>
      <c r="N153" s="20"/>
      <c r="O153" s="110" t="s">
        <v>418</v>
      </c>
      <c r="P153" s="110"/>
      <c r="Q153" s="112" t="s">
        <v>191</v>
      </c>
      <c r="R153" s="20"/>
      <c r="S153" s="110">
        <v>174.1</v>
      </c>
      <c r="T153" s="110"/>
      <c r="U153" s="41"/>
    </row>
    <row r="154" spans="1:21" ht="15.75" thickBot="1">
      <c r="A154" s="18"/>
      <c r="B154" s="107"/>
      <c r="C154" s="116"/>
      <c r="D154" s="116"/>
      <c r="E154" s="56"/>
      <c r="F154" s="20"/>
      <c r="G154" s="116"/>
      <c r="H154" s="116"/>
      <c r="I154" s="56"/>
      <c r="J154" s="20"/>
      <c r="K154" s="116"/>
      <c r="L154" s="116"/>
      <c r="M154" s="56"/>
      <c r="N154" s="20"/>
      <c r="O154" s="116"/>
      <c r="P154" s="116"/>
      <c r="Q154" s="117"/>
      <c r="R154" s="20"/>
      <c r="S154" s="116"/>
      <c r="T154" s="116"/>
      <c r="U154" s="56"/>
    </row>
    <row r="155" spans="1:21">
      <c r="A155" s="18"/>
      <c r="B155" s="105" t="s">
        <v>421</v>
      </c>
      <c r="C155" s="120" t="s">
        <v>209</v>
      </c>
      <c r="D155" s="120"/>
      <c r="E155" s="30"/>
      <c r="F155" s="35"/>
      <c r="G155" s="120">
        <v>47.6</v>
      </c>
      <c r="H155" s="120"/>
      <c r="I155" s="30"/>
      <c r="J155" s="35"/>
      <c r="K155" s="120">
        <v>4.7</v>
      </c>
      <c r="L155" s="120"/>
      <c r="M155" s="30"/>
      <c r="N155" s="35"/>
      <c r="O155" s="120" t="s">
        <v>209</v>
      </c>
      <c r="P155" s="120"/>
      <c r="Q155" s="30"/>
      <c r="R155" s="35"/>
      <c r="S155" s="120">
        <v>52.3</v>
      </c>
      <c r="T155" s="120"/>
      <c r="U155" s="30"/>
    </row>
    <row r="156" spans="1:21">
      <c r="A156" s="18"/>
      <c r="B156" s="105"/>
      <c r="C156" s="106"/>
      <c r="D156" s="106"/>
      <c r="E156" s="35"/>
      <c r="F156" s="35"/>
      <c r="G156" s="124"/>
      <c r="H156" s="124"/>
      <c r="I156" s="60"/>
      <c r="J156" s="35"/>
      <c r="K156" s="124"/>
      <c r="L156" s="124"/>
      <c r="M156" s="60"/>
      <c r="N156" s="35"/>
      <c r="O156" s="124"/>
      <c r="P156" s="124"/>
      <c r="Q156" s="60"/>
      <c r="R156" s="35"/>
      <c r="S156" s="124"/>
      <c r="T156" s="124"/>
      <c r="U156" s="60"/>
    </row>
    <row r="157" spans="1:21">
      <c r="A157" s="18"/>
      <c r="B157" s="107" t="s">
        <v>83</v>
      </c>
      <c r="C157" s="108">
        <v>1.4</v>
      </c>
      <c r="D157" s="108"/>
      <c r="E157" s="20"/>
      <c r="F157" s="20"/>
      <c r="G157" s="108">
        <v>36.200000000000003</v>
      </c>
      <c r="H157" s="108"/>
      <c r="I157" s="20"/>
      <c r="J157" s="20"/>
      <c r="K157" s="108">
        <v>3.8</v>
      </c>
      <c r="L157" s="108"/>
      <c r="M157" s="20"/>
      <c r="N157" s="20"/>
      <c r="O157" s="108" t="s">
        <v>209</v>
      </c>
      <c r="P157" s="108"/>
      <c r="Q157" s="20"/>
      <c r="R157" s="20"/>
      <c r="S157" s="108">
        <v>41.4</v>
      </c>
      <c r="T157" s="108"/>
      <c r="U157" s="20"/>
    </row>
    <row r="158" spans="1:21">
      <c r="A158" s="18"/>
      <c r="B158" s="107"/>
      <c r="C158" s="108"/>
      <c r="D158" s="108"/>
      <c r="E158" s="20"/>
      <c r="F158" s="20"/>
      <c r="G158" s="108"/>
      <c r="H158" s="108"/>
      <c r="I158" s="20"/>
      <c r="J158" s="20"/>
      <c r="K158" s="108"/>
      <c r="L158" s="108"/>
      <c r="M158" s="20"/>
      <c r="N158" s="20"/>
      <c r="O158" s="108"/>
      <c r="P158" s="108"/>
      <c r="Q158" s="20"/>
      <c r="R158" s="20"/>
      <c r="S158" s="108"/>
      <c r="T158" s="108"/>
      <c r="U158" s="20"/>
    </row>
    <row r="159" spans="1:21">
      <c r="A159" s="18"/>
      <c r="B159" s="105" t="s">
        <v>85</v>
      </c>
      <c r="C159" s="106" t="s">
        <v>209</v>
      </c>
      <c r="D159" s="106"/>
      <c r="E159" s="35"/>
      <c r="F159" s="35"/>
      <c r="G159" s="106">
        <v>4.7</v>
      </c>
      <c r="H159" s="106"/>
      <c r="I159" s="35"/>
      <c r="J159" s="35"/>
      <c r="K159" s="106">
        <v>0.1</v>
      </c>
      <c r="L159" s="106"/>
      <c r="M159" s="35"/>
      <c r="N159" s="35"/>
      <c r="O159" s="106" t="s">
        <v>209</v>
      </c>
      <c r="P159" s="106"/>
      <c r="Q159" s="35"/>
      <c r="R159" s="35"/>
      <c r="S159" s="106">
        <v>4.8</v>
      </c>
      <c r="T159" s="106"/>
      <c r="U159" s="35"/>
    </row>
    <row r="160" spans="1:21" ht="15.75" thickBot="1">
      <c r="A160" s="18"/>
      <c r="B160" s="105"/>
      <c r="C160" s="109"/>
      <c r="D160" s="109"/>
      <c r="E160" s="36"/>
      <c r="F160" s="35"/>
      <c r="G160" s="109"/>
      <c r="H160" s="109"/>
      <c r="I160" s="36"/>
      <c r="J160" s="35"/>
      <c r="K160" s="109"/>
      <c r="L160" s="109"/>
      <c r="M160" s="36"/>
      <c r="N160" s="35"/>
      <c r="O160" s="109"/>
      <c r="P160" s="109"/>
      <c r="Q160" s="36"/>
      <c r="R160" s="35"/>
      <c r="S160" s="109"/>
      <c r="T160" s="109"/>
      <c r="U160" s="36"/>
    </row>
    <row r="161" spans="1:21">
      <c r="A161" s="18"/>
      <c r="B161" s="107" t="s">
        <v>422</v>
      </c>
      <c r="C161" s="110" t="s">
        <v>423</v>
      </c>
      <c r="D161" s="110"/>
      <c r="E161" s="112" t="s">
        <v>191</v>
      </c>
      <c r="F161" s="20"/>
      <c r="G161" s="110">
        <v>6.7</v>
      </c>
      <c r="H161" s="110"/>
      <c r="I161" s="41"/>
      <c r="J161" s="20"/>
      <c r="K161" s="110">
        <v>0.8</v>
      </c>
      <c r="L161" s="110"/>
      <c r="M161" s="41"/>
      <c r="N161" s="20"/>
      <c r="O161" s="110" t="s">
        <v>209</v>
      </c>
      <c r="P161" s="110"/>
      <c r="Q161" s="41"/>
      <c r="R161" s="20"/>
      <c r="S161" s="110">
        <v>6.1</v>
      </c>
      <c r="T161" s="110"/>
      <c r="U161" s="41"/>
    </row>
    <row r="162" spans="1:21" ht="15.75" thickBot="1">
      <c r="A162" s="18"/>
      <c r="B162" s="107"/>
      <c r="C162" s="116"/>
      <c r="D162" s="116"/>
      <c r="E162" s="117"/>
      <c r="F162" s="20"/>
      <c r="G162" s="116"/>
      <c r="H162" s="116"/>
      <c r="I162" s="56"/>
      <c r="J162" s="20"/>
      <c r="K162" s="116"/>
      <c r="L162" s="116"/>
      <c r="M162" s="56"/>
      <c r="N162" s="20"/>
      <c r="O162" s="116"/>
      <c r="P162" s="116"/>
      <c r="Q162" s="56"/>
      <c r="R162" s="20"/>
      <c r="S162" s="116"/>
      <c r="T162" s="116"/>
      <c r="U162" s="56"/>
    </row>
    <row r="163" spans="1:21">
      <c r="A163" s="18"/>
      <c r="B163" s="99" t="s">
        <v>88</v>
      </c>
      <c r="C163" s="30"/>
      <c r="D163" s="30"/>
      <c r="E163" s="30"/>
      <c r="F163" s="25"/>
      <c r="G163" s="30"/>
      <c r="H163" s="30"/>
      <c r="I163" s="30"/>
      <c r="J163" s="25"/>
      <c r="K163" s="30"/>
      <c r="L163" s="30"/>
      <c r="M163" s="30"/>
      <c r="N163" s="25"/>
      <c r="O163" s="30"/>
      <c r="P163" s="30"/>
      <c r="Q163" s="30"/>
      <c r="R163" s="25"/>
      <c r="S163" s="30"/>
      <c r="T163" s="30"/>
      <c r="U163" s="30"/>
    </row>
    <row r="164" spans="1:21">
      <c r="A164" s="18"/>
      <c r="B164" s="107" t="s">
        <v>424</v>
      </c>
      <c r="C164" s="108" t="s">
        <v>425</v>
      </c>
      <c r="D164" s="108"/>
      <c r="E164" s="107" t="s">
        <v>191</v>
      </c>
      <c r="F164" s="20"/>
      <c r="G164" s="108">
        <v>0.1</v>
      </c>
      <c r="H164" s="108"/>
      <c r="I164" s="20"/>
      <c r="J164" s="20"/>
      <c r="K164" s="108" t="s">
        <v>243</v>
      </c>
      <c r="L164" s="108"/>
      <c r="M164" s="107" t="s">
        <v>191</v>
      </c>
      <c r="N164" s="20"/>
      <c r="O164" s="108" t="s">
        <v>209</v>
      </c>
      <c r="P164" s="108"/>
      <c r="Q164" s="20"/>
      <c r="R164" s="20"/>
      <c r="S164" s="108" t="s">
        <v>425</v>
      </c>
      <c r="T164" s="108"/>
      <c r="U164" s="107" t="s">
        <v>191</v>
      </c>
    </row>
    <row r="165" spans="1:21">
      <c r="A165" s="18"/>
      <c r="B165" s="107"/>
      <c r="C165" s="108"/>
      <c r="D165" s="108"/>
      <c r="E165" s="107"/>
      <c r="F165" s="20"/>
      <c r="G165" s="108"/>
      <c r="H165" s="108"/>
      <c r="I165" s="20"/>
      <c r="J165" s="20"/>
      <c r="K165" s="108"/>
      <c r="L165" s="108"/>
      <c r="M165" s="107"/>
      <c r="N165" s="20"/>
      <c r="O165" s="108"/>
      <c r="P165" s="108"/>
      <c r="Q165" s="20"/>
      <c r="R165" s="20"/>
      <c r="S165" s="108"/>
      <c r="T165" s="108"/>
      <c r="U165" s="107"/>
    </row>
    <row r="166" spans="1:21">
      <c r="A166" s="18"/>
      <c r="B166" s="105" t="s">
        <v>426</v>
      </c>
      <c r="C166" s="106" t="s">
        <v>209</v>
      </c>
      <c r="D166" s="106"/>
      <c r="E166" s="35"/>
      <c r="F166" s="35"/>
      <c r="G166" s="106">
        <v>0.2</v>
      </c>
      <c r="H166" s="106"/>
      <c r="I166" s="35"/>
      <c r="J166" s="35"/>
      <c r="K166" s="106">
        <v>0.6</v>
      </c>
      <c r="L166" s="106"/>
      <c r="M166" s="35"/>
      <c r="N166" s="35"/>
      <c r="O166" s="106" t="s">
        <v>209</v>
      </c>
      <c r="P166" s="106"/>
      <c r="Q166" s="35"/>
      <c r="R166" s="35"/>
      <c r="S166" s="106">
        <v>0.8</v>
      </c>
      <c r="T166" s="106"/>
      <c r="U166" s="35"/>
    </row>
    <row r="167" spans="1:21" ht="15.75" thickBot="1">
      <c r="A167" s="18"/>
      <c r="B167" s="105"/>
      <c r="C167" s="109"/>
      <c r="D167" s="109"/>
      <c r="E167" s="36"/>
      <c r="F167" s="35"/>
      <c r="G167" s="109"/>
      <c r="H167" s="109"/>
      <c r="I167" s="36"/>
      <c r="J167" s="35"/>
      <c r="K167" s="109"/>
      <c r="L167" s="109"/>
      <c r="M167" s="36"/>
      <c r="N167" s="35"/>
      <c r="O167" s="109"/>
      <c r="P167" s="109"/>
      <c r="Q167" s="36"/>
      <c r="R167" s="35"/>
      <c r="S167" s="109"/>
      <c r="T167" s="109"/>
      <c r="U167" s="36"/>
    </row>
    <row r="168" spans="1:21">
      <c r="A168" s="18"/>
      <c r="B168" s="115" t="s">
        <v>427</v>
      </c>
      <c r="C168" s="110" t="s">
        <v>425</v>
      </c>
      <c r="D168" s="110"/>
      <c r="E168" s="112" t="s">
        <v>191</v>
      </c>
      <c r="F168" s="20"/>
      <c r="G168" s="110">
        <v>0.3</v>
      </c>
      <c r="H168" s="110"/>
      <c r="I168" s="41"/>
      <c r="J168" s="20"/>
      <c r="K168" s="110">
        <v>0.5</v>
      </c>
      <c r="L168" s="110"/>
      <c r="M168" s="41"/>
      <c r="N168" s="20"/>
      <c r="O168" s="110" t="s">
        <v>209</v>
      </c>
      <c r="P168" s="110"/>
      <c r="Q168" s="41"/>
      <c r="R168" s="20"/>
      <c r="S168" s="110" t="s">
        <v>428</v>
      </c>
      <c r="T168" s="110"/>
      <c r="U168" s="112" t="s">
        <v>191</v>
      </c>
    </row>
    <row r="169" spans="1:21" ht="15.75" thickBot="1">
      <c r="A169" s="18"/>
      <c r="B169" s="115"/>
      <c r="C169" s="116"/>
      <c r="D169" s="116"/>
      <c r="E169" s="117"/>
      <c r="F169" s="20"/>
      <c r="G169" s="116"/>
      <c r="H169" s="116"/>
      <c r="I169" s="56"/>
      <c r="J169" s="20"/>
      <c r="K169" s="116"/>
      <c r="L169" s="116"/>
      <c r="M169" s="56"/>
      <c r="N169" s="20"/>
      <c r="O169" s="116"/>
      <c r="P169" s="116"/>
      <c r="Q169" s="56"/>
      <c r="R169" s="20"/>
      <c r="S169" s="116"/>
      <c r="T169" s="116"/>
      <c r="U169" s="117"/>
    </row>
    <row r="170" spans="1:21">
      <c r="A170" s="18"/>
      <c r="B170" s="105" t="s">
        <v>429</v>
      </c>
      <c r="C170" s="120" t="s">
        <v>430</v>
      </c>
      <c r="D170" s="120"/>
      <c r="E170" s="118" t="s">
        <v>191</v>
      </c>
      <c r="F170" s="35"/>
      <c r="G170" s="120">
        <v>7</v>
      </c>
      <c r="H170" s="120"/>
      <c r="I170" s="30"/>
      <c r="J170" s="35"/>
      <c r="K170" s="120">
        <v>1.3</v>
      </c>
      <c r="L170" s="120"/>
      <c r="M170" s="30"/>
      <c r="N170" s="35"/>
      <c r="O170" s="120" t="s">
        <v>209</v>
      </c>
      <c r="P170" s="120"/>
      <c r="Q170" s="30"/>
      <c r="R170" s="35"/>
      <c r="S170" s="120" t="s">
        <v>431</v>
      </c>
      <c r="T170" s="120"/>
      <c r="U170" s="118" t="s">
        <v>191</v>
      </c>
    </row>
    <row r="171" spans="1:21">
      <c r="A171" s="18"/>
      <c r="B171" s="105"/>
      <c r="C171" s="106"/>
      <c r="D171" s="106"/>
      <c r="E171" s="105"/>
      <c r="F171" s="35"/>
      <c r="G171" s="106"/>
      <c r="H171" s="106"/>
      <c r="I171" s="35"/>
      <c r="J171" s="35"/>
      <c r="K171" s="106"/>
      <c r="L171" s="106"/>
      <c r="M171" s="35"/>
      <c r="N171" s="35"/>
      <c r="O171" s="106"/>
      <c r="P171" s="106"/>
      <c r="Q171" s="35"/>
      <c r="R171" s="35"/>
      <c r="S171" s="106"/>
      <c r="T171" s="106"/>
      <c r="U171" s="105"/>
    </row>
    <row r="172" spans="1:21">
      <c r="A172" s="18"/>
      <c r="B172" s="107" t="s">
        <v>94</v>
      </c>
      <c r="C172" s="108" t="s">
        <v>209</v>
      </c>
      <c r="D172" s="108"/>
      <c r="E172" s="20"/>
      <c r="F172" s="20"/>
      <c r="G172" s="108" t="s">
        <v>243</v>
      </c>
      <c r="H172" s="108"/>
      <c r="I172" s="107" t="s">
        <v>191</v>
      </c>
      <c r="J172" s="20"/>
      <c r="K172" s="108">
        <v>0.3</v>
      </c>
      <c r="L172" s="108"/>
      <c r="M172" s="20"/>
      <c r="N172" s="20"/>
      <c r="O172" s="108" t="s">
        <v>209</v>
      </c>
      <c r="P172" s="108"/>
      <c r="Q172" s="20"/>
      <c r="R172" s="20"/>
      <c r="S172" s="108">
        <v>0.2</v>
      </c>
      <c r="T172" s="108"/>
      <c r="U172" s="20"/>
    </row>
    <row r="173" spans="1:21" ht="15.75" thickBot="1">
      <c r="A173" s="18"/>
      <c r="B173" s="107"/>
      <c r="C173" s="116"/>
      <c r="D173" s="116"/>
      <c r="E173" s="56"/>
      <c r="F173" s="20"/>
      <c r="G173" s="116"/>
      <c r="H173" s="116"/>
      <c r="I173" s="117"/>
      <c r="J173" s="20"/>
      <c r="K173" s="116"/>
      <c r="L173" s="116"/>
      <c r="M173" s="56"/>
      <c r="N173" s="20"/>
      <c r="O173" s="116"/>
      <c r="P173" s="116"/>
      <c r="Q173" s="56"/>
      <c r="R173" s="20"/>
      <c r="S173" s="116"/>
      <c r="T173" s="116"/>
      <c r="U173" s="56"/>
    </row>
    <row r="174" spans="1:21">
      <c r="A174" s="18"/>
      <c r="B174" s="105" t="s">
        <v>432</v>
      </c>
      <c r="C174" s="120" t="s">
        <v>430</v>
      </c>
      <c r="D174" s="120"/>
      <c r="E174" s="118" t="s">
        <v>191</v>
      </c>
      <c r="F174" s="35"/>
      <c r="G174" s="120">
        <v>7.1</v>
      </c>
      <c r="H174" s="120"/>
      <c r="I174" s="30"/>
      <c r="J174" s="35"/>
      <c r="K174" s="120">
        <v>1</v>
      </c>
      <c r="L174" s="120"/>
      <c r="M174" s="30"/>
      <c r="N174" s="35"/>
      <c r="O174" s="120" t="s">
        <v>209</v>
      </c>
      <c r="P174" s="120"/>
      <c r="Q174" s="30"/>
      <c r="R174" s="35"/>
      <c r="S174" s="120" t="s">
        <v>433</v>
      </c>
      <c r="T174" s="120"/>
      <c r="U174" s="118" t="s">
        <v>191</v>
      </c>
    </row>
    <row r="175" spans="1:21">
      <c r="A175" s="18"/>
      <c r="B175" s="105"/>
      <c r="C175" s="124"/>
      <c r="D175" s="124"/>
      <c r="E175" s="125"/>
      <c r="F175" s="35"/>
      <c r="G175" s="124"/>
      <c r="H175" s="124"/>
      <c r="I175" s="60"/>
      <c r="J175" s="35"/>
      <c r="K175" s="124"/>
      <c r="L175" s="124"/>
      <c r="M175" s="60"/>
      <c r="N175" s="35"/>
      <c r="O175" s="124"/>
      <c r="P175" s="124"/>
      <c r="Q175" s="60"/>
      <c r="R175" s="35"/>
      <c r="S175" s="124"/>
      <c r="T175" s="124"/>
      <c r="U175" s="125"/>
    </row>
    <row r="176" spans="1:21">
      <c r="A176" s="18"/>
      <c r="B176" s="107" t="s">
        <v>434</v>
      </c>
      <c r="C176" s="108" t="s">
        <v>209</v>
      </c>
      <c r="D176" s="108"/>
      <c r="E176" s="20"/>
      <c r="F176" s="20"/>
      <c r="G176" s="108" t="s">
        <v>298</v>
      </c>
      <c r="H176" s="108"/>
      <c r="I176" s="107" t="s">
        <v>191</v>
      </c>
      <c r="J176" s="20"/>
      <c r="K176" s="108" t="s">
        <v>209</v>
      </c>
      <c r="L176" s="108"/>
      <c r="M176" s="20"/>
      <c r="N176" s="20"/>
      <c r="O176" s="108" t="s">
        <v>209</v>
      </c>
      <c r="P176" s="108"/>
      <c r="Q176" s="20"/>
      <c r="R176" s="20"/>
      <c r="S176" s="108" t="s">
        <v>298</v>
      </c>
      <c r="T176" s="108"/>
      <c r="U176" s="107" t="s">
        <v>191</v>
      </c>
    </row>
    <row r="177" spans="1:21">
      <c r="A177" s="18"/>
      <c r="B177" s="107"/>
      <c r="C177" s="108"/>
      <c r="D177" s="108"/>
      <c r="E177" s="20"/>
      <c r="F177" s="20"/>
      <c r="G177" s="108"/>
      <c r="H177" s="108"/>
      <c r="I177" s="107"/>
      <c r="J177" s="20"/>
      <c r="K177" s="108"/>
      <c r="L177" s="108"/>
      <c r="M177" s="20"/>
      <c r="N177" s="20"/>
      <c r="O177" s="108"/>
      <c r="P177" s="108"/>
      <c r="Q177" s="20"/>
      <c r="R177" s="20"/>
      <c r="S177" s="108"/>
      <c r="T177" s="108"/>
      <c r="U177" s="107"/>
    </row>
    <row r="178" spans="1:21">
      <c r="A178" s="18"/>
      <c r="B178" s="105" t="s">
        <v>435</v>
      </c>
      <c r="C178" s="106">
        <v>7.7</v>
      </c>
      <c r="D178" s="106"/>
      <c r="E178" s="35"/>
      <c r="F178" s="35"/>
      <c r="G178" s="106">
        <v>1</v>
      </c>
      <c r="H178" s="106"/>
      <c r="I178" s="35"/>
      <c r="J178" s="35"/>
      <c r="K178" s="106" t="s">
        <v>209</v>
      </c>
      <c r="L178" s="106"/>
      <c r="M178" s="35"/>
      <c r="N178" s="35"/>
      <c r="O178" s="106" t="s">
        <v>436</v>
      </c>
      <c r="P178" s="106"/>
      <c r="Q178" s="105" t="s">
        <v>191</v>
      </c>
      <c r="R178" s="35"/>
      <c r="S178" s="106" t="s">
        <v>209</v>
      </c>
      <c r="T178" s="106"/>
      <c r="U178" s="35"/>
    </row>
    <row r="179" spans="1:21" ht="15.75" thickBot="1">
      <c r="A179" s="18"/>
      <c r="B179" s="105"/>
      <c r="C179" s="109"/>
      <c r="D179" s="109"/>
      <c r="E179" s="36"/>
      <c r="F179" s="35"/>
      <c r="G179" s="109"/>
      <c r="H179" s="109"/>
      <c r="I179" s="36"/>
      <c r="J179" s="35"/>
      <c r="K179" s="109"/>
      <c r="L179" s="109"/>
      <c r="M179" s="36"/>
      <c r="N179" s="35"/>
      <c r="O179" s="109"/>
      <c r="P179" s="109"/>
      <c r="Q179" s="126"/>
      <c r="R179" s="35"/>
      <c r="S179" s="109"/>
      <c r="T179" s="109"/>
      <c r="U179" s="36"/>
    </row>
    <row r="180" spans="1:21">
      <c r="A180" s="18"/>
      <c r="B180" s="115" t="s">
        <v>437</v>
      </c>
      <c r="C180" s="112" t="s">
        <v>177</v>
      </c>
      <c r="D180" s="110" t="s">
        <v>438</v>
      </c>
      <c r="E180" s="112" t="s">
        <v>191</v>
      </c>
      <c r="F180" s="20"/>
      <c r="G180" s="112" t="s">
        <v>177</v>
      </c>
      <c r="H180" s="110">
        <v>7.7</v>
      </c>
      <c r="I180" s="41"/>
      <c r="J180" s="20"/>
      <c r="K180" s="112" t="s">
        <v>177</v>
      </c>
      <c r="L180" s="110">
        <v>1</v>
      </c>
      <c r="M180" s="41"/>
      <c r="N180" s="20"/>
      <c r="O180" s="112" t="s">
        <v>177</v>
      </c>
      <c r="P180" s="110" t="s">
        <v>436</v>
      </c>
      <c r="Q180" s="112" t="s">
        <v>191</v>
      </c>
      <c r="R180" s="20"/>
      <c r="S180" s="112" t="s">
        <v>177</v>
      </c>
      <c r="T180" s="110" t="s">
        <v>438</v>
      </c>
      <c r="U180" s="112" t="s">
        <v>191</v>
      </c>
    </row>
    <row r="181" spans="1:21" ht="15.75" thickBot="1">
      <c r="A181" s="18"/>
      <c r="B181" s="115"/>
      <c r="C181" s="127"/>
      <c r="D181" s="128"/>
      <c r="E181" s="127"/>
      <c r="F181" s="20"/>
      <c r="G181" s="127"/>
      <c r="H181" s="128"/>
      <c r="I181" s="42"/>
      <c r="J181" s="20"/>
      <c r="K181" s="127"/>
      <c r="L181" s="128"/>
      <c r="M181" s="42"/>
      <c r="N181" s="20"/>
      <c r="O181" s="127"/>
      <c r="P181" s="128"/>
      <c r="Q181" s="127"/>
      <c r="R181" s="20"/>
      <c r="S181" s="127"/>
      <c r="T181" s="128"/>
      <c r="U181" s="127"/>
    </row>
    <row r="182" spans="1:21" ht="15.75" thickTop="1">
      <c r="A182" s="18"/>
      <c r="B182" s="114" t="s">
        <v>439</v>
      </c>
      <c r="C182" s="129" t="s">
        <v>177</v>
      </c>
      <c r="D182" s="130" t="s">
        <v>440</v>
      </c>
      <c r="E182" s="129" t="s">
        <v>191</v>
      </c>
      <c r="F182" s="35"/>
      <c r="G182" s="129" t="s">
        <v>177</v>
      </c>
      <c r="H182" s="130">
        <v>7.7</v>
      </c>
      <c r="I182" s="90"/>
      <c r="J182" s="35"/>
      <c r="K182" s="129" t="s">
        <v>177</v>
      </c>
      <c r="L182" s="130">
        <v>0.9</v>
      </c>
      <c r="M182" s="90"/>
      <c r="N182" s="35"/>
      <c r="O182" s="129" t="s">
        <v>177</v>
      </c>
      <c r="P182" s="130" t="s">
        <v>197</v>
      </c>
      <c r="Q182" s="129" t="s">
        <v>191</v>
      </c>
      <c r="R182" s="35"/>
      <c r="S182" s="129" t="s">
        <v>177</v>
      </c>
      <c r="T182" s="130" t="s">
        <v>440</v>
      </c>
      <c r="U182" s="129" t="s">
        <v>191</v>
      </c>
    </row>
    <row r="183" spans="1:21" ht="15.75" thickBot="1">
      <c r="A183" s="18"/>
      <c r="B183" s="114"/>
      <c r="C183" s="119"/>
      <c r="D183" s="121"/>
      <c r="E183" s="119"/>
      <c r="F183" s="35"/>
      <c r="G183" s="119"/>
      <c r="H183" s="121"/>
      <c r="I183" s="68"/>
      <c r="J183" s="35"/>
      <c r="K183" s="119"/>
      <c r="L183" s="121"/>
      <c r="M183" s="68"/>
      <c r="N183" s="35"/>
      <c r="O183" s="119"/>
      <c r="P183" s="121"/>
      <c r="Q183" s="119"/>
      <c r="R183" s="35"/>
      <c r="S183" s="119"/>
      <c r="T183" s="121"/>
      <c r="U183" s="119"/>
    </row>
    <row r="184" spans="1:21" ht="15.75" thickTop="1">
      <c r="A184" s="18"/>
      <c r="B184" s="141"/>
      <c r="C184" s="141"/>
      <c r="D184" s="141"/>
      <c r="E184" s="141"/>
      <c r="F184" s="141"/>
      <c r="G184" s="141"/>
      <c r="H184" s="141"/>
      <c r="I184" s="141"/>
      <c r="J184" s="141"/>
      <c r="K184" s="141"/>
      <c r="L184" s="141"/>
      <c r="M184" s="141"/>
      <c r="N184" s="141"/>
      <c r="O184" s="141"/>
      <c r="P184" s="141"/>
      <c r="Q184" s="141"/>
      <c r="R184" s="141"/>
      <c r="S184" s="141"/>
      <c r="T184" s="141"/>
      <c r="U184" s="141"/>
    </row>
    <row r="185" spans="1:21">
      <c r="A185" s="18"/>
      <c r="B185" s="101" t="s">
        <v>416</v>
      </c>
      <c r="C185" s="101"/>
      <c r="D185" s="101"/>
      <c r="E185" s="101"/>
      <c r="F185" s="101"/>
      <c r="G185" s="101"/>
      <c r="H185" s="101"/>
      <c r="I185" s="101"/>
      <c r="J185" s="101"/>
      <c r="K185" s="101"/>
      <c r="L185" s="101"/>
      <c r="M185" s="101"/>
      <c r="N185" s="101"/>
      <c r="O185" s="101"/>
      <c r="P185" s="101"/>
      <c r="Q185" s="101"/>
      <c r="R185" s="101"/>
      <c r="S185" s="101"/>
      <c r="T185" s="101"/>
      <c r="U185" s="101"/>
    </row>
    <row r="186" spans="1:21">
      <c r="A186" s="18"/>
      <c r="B186" s="101" t="s">
        <v>441</v>
      </c>
      <c r="C186" s="101"/>
      <c r="D186" s="101"/>
      <c r="E186" s="101"/>
      <c r="F186" s="101"/>
      <c r="G186" s="101"/>
      <c r="H186" s="101"/>
      <c r="I186" s="101"/>
      <c r="J186" s="101"/>
      <c r="K186" s="101"/>
      <c r="L186" s="101"/>
      <c r="M186" s="101"/>
      <c r="N186" s="101"/>
      <c r="O186" s="101"/>
      <c r="P186" s="101"/>
      <c r="Q186" s="101"/>
      <c r="R186" s="101"/>
      <c r="S186" s="101"/>
      <c r="T186" s="101"/>
      <c r="U186" s="101"/>
    </row>
    <row r="187" spans="1:21">
      <c r="A187" s="18"/>
      <c r="B187" s="101" t="s">
        <v>374</v>
      </c>
      <c r="C187" s="101"/>
      <c r="D187" s="101"/>
      <c r="E187" s="101"/>
      <c r="F187" s="101"/>
      <c r="G187" s="101"/>
      <c r="H187" s="101"/>
      <c r="I187" s="101"/>
      <c r="J187" s="101"/>
      <c r="K187" s="101"/>
      <c r="L187" s="101"/>
      <c r="M187" s="101"/>
      <c r="N187" s="101"/>
      <c r="O187" s="101"/>
      <c r="P187" s="101"/>
      <c r="Q187" s="101"/>
      <c r="R187" s="101"/>
      <c r="S187" s="101"/>
      <c r="T187" s="101"/>
      <c r="U187" s="101"/>
    </row>
    <row r="188" spans="1:21">
      <c r="A188" s="18"/>
      <c r="B188" s="101" t="s">
        <v>375</v>
      </c>
      <c r="C188" s="101"/>
      <c r="D188" s="101"/>
      <c r="E188" s="101"/>
      <c r="F188" s="101"/>
      <c r="G188" s="101"/>
      <c r="H188" s="101"/>
      <c r="I188" s="101"/>
      <c r="J188" s="101"/>
      <c r="K188" s="101"/>
      <c r="L188" s="101"/>
      <c r="M188" s="101"/>
      <c r="N188" s="101"/>
      <c r="O188" s="101"/>
      <c r="P188" s="101"/>
      <c r="Q188" s="101"/>
      <c r="R188" s="101"/>
      <c r="S188" s="101"/>
      <c r="T188" s="101"/>
      <c r="U188" s="101"/>
    </row>
    <row r="189" spans="1:21">
      <c r="A189" s="18"/>
      <c r="B189" s="12"/>
      <c r="C189" s="12"/>
      <c r="D189" s="12"/>
      <c r="E189" s="12"/>
      <c r="F189" s="12"/>
      <c r="G189" s="12"/>
      <c r="H189" s="12"/>
      <c r="I189" s="12"/>
      <c r="J189" s="12"/>
      <c r="K189" s="12"/>
      <c r="L189" s="12"/>
      <c r="M189" s="12"/>
      <c r="N189" s="12"/>
      <c r="O189" s="12"/>
      <c r="P189" s="12"/>
      <c r="Q189" s="12"/>
      <c r="R189" s="12"/>
      <c r="S189" s="12"/>
      <c r="T189" s="12"/>
      <c r="U189" s="12"/>
    </row>
    <row r="190" spans="1:21" ht="15.75" thickBot="1">
      <c r="A190" s="18"/>
      <c r="B190" s="13"/>
      <c r="C190" s="104" t="s">
        <v>376</v>
      </c>
      <c r="D190" s="104"/>
      <c r="E190" s="104"/>
      <c r="F190" s="13"/>
      <c r="G190" s="104" t="s">
        <v>377</v>
      </c>
      <c r="H190" s="104"/>
      <c r="I190" s="104"/>
      <c r="J190" s="13"/>
      <c r="K190" s="104" t="s">
        <v>378</v>
      </c>
      <c r="L190" s="104"/>
      <c r="M190" s="104"/>
      <c r="N190" s="13"/>
      <c r="O190" s="104" t="s">
        <v>379</v>
      </c>
      <c r="P190" s="104"/>
      <c r="Q190" s="104"/>
      <c r="R190" s="13"/>
      <c r="S190" s="104" t="s">
        <v>380</v>
      </c>
      <c r="T190" s="104"/>
      <c r="U190" s="104"/>
    </row>
    <row r="191" spans="1:21">
      <c r="A191" s="18"/>
      <c r="B191" s="105" t="s">
        <v>76</v>
      </c>
      <c r="C191" s="61" t="s">
        <v>177</v>
      </c>
      <c r="D191" s="58" t="s">
        <v>209</v>
      </c>
      <c r="E191" s="30"/>
      <c r="F191" s="35"/>
      <c r="G191" s="61" t="s">
        <v>177</v>
      </c>
      <c r="H191" s="58">
        <v>94.1</v>
      </c>
      <c r="I191" s="30"/>
      <c r="J191" s="35"/>
      <c r="K191" s="61" t="s">
        <v>177</v>
      </c>
      <c r="L191" s="58">
        <v>3</v>
      </c>
      <c r="M191" s="30"/>
      <c r="N191" s="35"/>
      <c r="O191" s="61" t="s">
        <v>177</v>
      </c>
      <c r="P191" s="58" t="s">
        <v>209</v>
      </c>
      <c r="Q191" s="30"/>
      <c r="R191" s="35"/>
      <c r="S191" s="61" t="s">
        <v>177</v>
      </c>
      <c r="T191" s="58">
        <v>97.1</v>
      </c>
      <c r="U191" s="30"/>
    </row>
    <row r="192" spans="1:21">
      <c r="A192" s="18"/>
      <c r="B192" s="105"/>
      <c r="C192" s="32"/>
      <c r="D192" s="33"/>
      <c r="E192" s="35"/>
      <c r="F192" s="35"/>
      <c r="G192" s="32"/>
      <c r="H192" s="33"/>
      <c r="I192" s="35"/>
      <c r="J192" s="35"/>
      <c r="K192" s="32"/>
      <c r="L192" s="33"/>
      <c r="M192" s="35"/>
      <c r="N192" s="35"/>
      <c r="O192" s="32"/>
      <c r="P192" s="33"/>
      <c r="Q192" s="35"/>
      <c r="R192" s="35"/>
      <c r="S192" s="32"/>
      <c r="T192" s="33"/>
      <c r="U192" s="35"/>
    </row>
    <row r="193" spans="1:21">
      <c r="A193" s="18"/>
      <c r="B193" s="107" t="s">
        <v>77</v>
      </c>
      <c r="C193" s="31" t="s">
        <v>209</v>
      </c>
      <c r="D193" s="31"/>
      <c r="E193" s="20"/>
      <c r="F193" s="20"/>
      <c r="G193" s="31">
        <v>103.4</v>
      </c>
      <c r="H193" s="31"/>
      <c r="I193" s="20"/>
      <c r="J193" s="20"/>
      <c r="K193" s="31">
        <v>18.600000000000001</v>
      </c>
      <c r="L193" s="31"/>
      <c r="M193" s="20"/>
      <c r="N193" s="20"/>
      <c r="O193" s="31" t="s">
        <v>442</v>
      </c>
      <c r="P193" s="31"/>
      <c r="Q193" s="23" t="s">
        <v>191</v>
      </c>
      <c r="R193" s="20"/>
      <c r="S193" s="31">
        <v>120</v>
      </c>
      <c r="T193" s="31"/>
      <c r="U193" s="20"/>
    </row>
    <row r="194" spans="1:21" ht="15.75" thickBot="1">
      <c r="A194" s="18"/>
      <c r="B194" s="107"/>
      <c r="C194" s="55"/>
      <c r="D194" s="55"/>
      <c r="E194" s="56"/>
      <c r="F194" s="20"/>
      <c r="G194" s="55"/>
      <c r="H194" s="55"/>
      <c r="I194" s="56"/>
      <c r="J194" s="20"/>
      <c r="K194" s="55"/>
      <c r="L194" s="55"/>
      <c r="M194" s="56"/>
      <c r="N194" s="20"/>
      <c r="O194" s="55"/>
      <c r="P194" s="55"/>
      <c r="Q194" s="57"/>
      <c r="R194" s="20"/>
      <c r="S194" s="55"/>
      <c r="T194" s="55"/>
      <c r="U194" s="56"/>
    </row>
    <row r="195" spans="1:21">
      <c r="A195" s="18"/>
      <c r="B195" s="105" t="s">
        <v>419</v>
      </c>
      <c r="C195" s="120" t="s">
        <v>209</v>
      </c>
      <c r="D195" s="120"/>
      <c r="E195" s="30"/>
      <c r="F195" s="35"/>
      <c r="G195" s="120">
        <v>197.5</v>
      </c>
      <c r="H195" s="120"/>
      <c r="I195" s="30"/>
      <c r="J195" s="35"/>
      <c r="K195" s="120">
        <v>21.6</v>
      </c>
      <c r="L195" s="120"/>
      <c r="M195" s="30"/>
      <c r="N195" s="35"/>
      <c r="O195" s="120" t="s">
        <v>442</v>
      </c>
      <c r="P195" s="120"/>
      <c r="Q195" s="118" t="s">
        <v>191</v>
      </c>
      <c r="R195" s="35"/>
      <c r="S195" s="120">
        <v>217.1</v>
      </c>
      <c r="T195" s="120"/>
      <c r="U195" s="30"/>
    </row>
    <row r="196" spans="1:21" ht="15.75" thickBot="1">
      <c r="A196" s="18"/>
      <c r="B196" s="105"/>
      <c r="C196" s="109"/>
      <c r="D196" s="109"/>
      <c r="E196" s="36"/>
      <c r="F196" s="35"/>
      <c r="G196" s="109"/>
      <c r="H196" s="109"/>
      <c r="I196" s="36"/>
      <c r="J196" s="35"/>
      <c r="K196" s="109"/>
      <c r="L196" s="109"/>
      <c r="M196" s="36"/>
      <c r="N196" s="35"/>
      <c r="O196" s="109"/>
      <c r="P196" s="109"/>
      <c r="Q196" s="126"/>
      <c r="R196" s="35"/>
      <c r="S196" s="109"/>
      <c r="T196" s="109"/>
      <c r="U196" s="36"/>
    </row>
    <row r="197" spans="1:21">
      <c r="A197" s="18"/>
      <c r="B197" s="107" t="s">
        <v>79</v>
      </c>
      <c r="C197" s="39" t="s">
        <v>209</v>
      </c>
      <c r="D197" s="39"/>
      <c r="E197" s="41"/>
      <c r="F197" s="20"/>
      <c r="G197" s="39">
        <v>75.400000000000006</v>
      </c>
      <c r="H197" s="39"/>
      <c r="I197" s="41"/>
      <c r="J197" s="20"/>
      <c r="K197" s="39">
        <v>2.2999999999999998</v>
      </c>
      <c r="L197" s="39"/>
      <c r="M197" s="41"/>
      <c r="N197" s="20"/>
      <c r="O197" s="39" t="s">
        <v>209</v>
      </c>
      <c r="P197" s="39"/>
      <c r="Q197" s="41"/>
      <c r="R197" s="20"/>
      <c r="S197" s="39">
        <v>77.7</v>
      </c>
      <c r="T197" s="39"/>
      <c r="U197" s="41"/>
    </row>
    <row r="198" spans="1:21">
      <c r="A198" s="18"/>
      <c r="B198" s="107"/>
      <c r="C198" s="94"/>
      <c r="D198" s="94"/>
      <c r="E198" s="95"/>
      <c r="F198" s="20"/>
      <c r="G198" s="94"/>
      <c r="H198" s="94"/>
      <c r="I198" s="95"/>
      <c r="J198" s="20"/>
      <c r="K198" s="94"/>
      <c r="L198" s="94"/>
      <c r="M198" s="95"/>
      <c r="N198" s="20"/>
      <c r="O198" s="94"/>
      <c r="P198" s="94"/>
      <c r="Q198" s="95"/>
      <c r="R198" s="20"/>
      <c r="S198" s="94"/>
      <c r="T198" s="94"/>
      <c r="U198" s="95"/>
    </row>
    <row r="199" spans="1:21">
      <c r="A199" s="18"/>
      <c r="B199" s="105" t="s">
        <v>80</v>
      </c>
      <c r="C199" s="33" t="s">
        <v>209</v>
      </c>
      <c r="D199" s="33"/>
      <c r="E199" s="35"/>
      <c r="F199" s="35"/>
      <c r="G199" s="33">
        <v>76.900000000000006</v>
      </c>
      <c r="H199" s="33"/>
      <c r="I199" s="35"/>
      <c r="J199" s="35"/>
      <c r="K199" s="33">
        <v>11.5</v>
      </c>
      <c r="L199" s="33"/>
      <c r="M199" s="35"/>
      <c r="N199" s="35"/>
      <c r="O199" s="33" t="s">
        <v>442</v>
      </c>
      <c r="P199" s="33"/>
      <c r="Q199" s="32" t="s">
        <v>191</v>
      </c>
      <c r="R199" s="35"/>
      <c r="S199" s="33">
        <v>86.4</v>
      </c>
      <c r="T199" s="33"/>
      <c r="U199" s="35"/>
    </row>
    <row r="200" spans="1:21" ht="15.75" thickBot="1">
      <c r="A200" s="18"/>
      <c r="B200" s="105"/>
      <c r="C200" s="34"/>
      <c r="D200" s="34"/>
      <c r="E200" s="36"/>
      <c r="F200" s="35"/>
      <c r="G200" s="34"/>
      <c r="H200" s="34"/>
      <c r="I200" s="36"/>
      <c r="J200" s="35"/>
      <c r="K200" s="34"/>
      <c r="L200" s="34"/>
      <c r="M200" s="36"/>
      <c r="N200" s="35"/>
      <c r="O200" s="34"/>
      <c r="P200" s="34"/>
      <c r="Q200" s="131"/>
      <c r="R200" s="35"/>
      <c r="S200" s="34"/>
      <c r="T200" s="34"/>
      <c r="U200" s="36"/>
    </row>
    <row r="201" spans="1:21">
      <c r="A201" s="18"/>
      <c r="B201" s="107" t="s">
        <v>420</v>
      </c>
      <c r="C201" s="110" t="s">
        <v>209</v>
      </c>
      <c r="D201" s="110"/>
      <c r="E201" s="41"/>
      <c r="F201" s="20"/>
      <c r="G201" s="110">
        <v>152.30000000000001</v>
      </c>
      <c r="H201" s="110"/>
      <c r="I201" s="41"/>
      <c r="J201" s="20"/>
      <c r="K201" s="110">
        <v>13.8</v>
      </c>
      <c r="L201" s="110"/>
      <c r="M201" s="41"/>
      <c r="N201" s="20"/>
      <c r="O201" s="110" t="s">
        <v>442</v>
      </c>
      <c r="P201" s="110"/>
      <c r="Q201" s="112" t="s">
        <v>191</v>
      </c>
      <c r="R201" s="20"/>
      <c r="S201" s="110">
        <v>164.1</v>
      </c>
      <c r="T201" s="110"/>
      <c r="U201" s="41"/>
    </row>
    <row r="202" spans="1:21" ht="15.75" thickBot="1">
      <c r="A202" s="18"/>
      <c r="B202" s="107"/>
      <c r="C202" s="116"/>
      <c r="D202" s="116"/>
      <c r="E202" s="56"/>
      <c r="F202" s="20"/>
      <c r="G202" s="116"/>
      <c r="H202" s="116"/>
      <c r="I202" s="56"/>
      <c r="J202" s="20"/>
      <c r="K202" s="116"/>
      <c r="L202" s="116"/>
      <c r="M202" s="56"/>
      <c r="N202" s="20"/>
      <c r="O202" s="116"/>
      <c r="P202" s="116"/>
      <c r="Q202" s="117"/>
      <c r="R202" s="20"/>
      <c r="S202" s="116"/>
      <c r="T202" s="116"/>
      <c r="U202" s="56"/>
    </row>
    <row r="203" spans="1:21">
      <c r="A203" s="18"/>
      <c r="B203" s="105" t="s">
        <v>421</v>
      </c>
      <c r="C203" s="120" t="s">
        <v>209</v>
      </c>
      <c r="D203" s="120"/>
      <c r="E203" s="30"/>
      <c r="F203" s="35"/>
      <c r="G203" s="120">
        <v>45.2</v>
      </c>
      <c r="H203" s="120"/>
      <c r="I203" s="30"/>
      <c r="J203" s="35"/>
      <c r="K203" s="120">
        <v>7.8</v>
      </c>
      <c r="L203" s="120"/>
      <c r="M203" s="30"/>
      <c r="N203" s="35"/>
      <c r="O203" s="120" t="s">
        <v>209</v>
      </c>
      <c r="P203" s="120"/>
      <c r="Q203" s="30"/>
      <c r="R203" s="35"/>
      <c r="S203" s="120">
        <v>53</v>
      </c>
      <c r="T203" s="120"/>
      <c r="U203" s="30"/>
    </row>
    <row r="204" spans="1:21">
      <c r="A204" s="18"/>
      <c r="B204" s="105"/>
      <c r="C204" s="106"/>
      <c r="D204" s="106"/>
      <c r="E204" s="35"/>
      <c r="F204" s="35"/>
      <c r="G204" s="124"/>
      <c r="H204" s="124"/>
      <c r="I204" s="60"/>
      <c r="J204" s="35"/>
      <c r="K204" s="124"/>
      <c r="L204" s="124"/>
      <c r="M204" s="60"/>
      <c r="N204" s="35"/>
      <c r="O204" s="124"/>
      <c r="P204" s="124"/>
      <c r="Q204" s="60"/>
      <c r="R204" s="35"/>
      <c r="S204" s="124"/>
      <c r="T204" s="124"/>
      <c r="U204" s="60"/>
    </row>
    <row r="205" spans="1:21">
      <c r="A205" s="18"/>
      <c r="B205" s="107" t="s">
        <v>83</v>
      </c>
      <c r="C205" s="31">
        <v>2.9</v>
      </c>
      <c r="D205" s="31"/>
      <c r="E205" s="20"/>
      <c r="F205" s="20"/>
      <c r="G205" s="31">
        <v>39.5</v>
      </c>
      <c r="H205" s="31"/>
      <c r="I205" s="20"/>
      <c r="J205" s="20"/>
      <c r="K205" s="31">
        <v>3.5</v>
      </c>
      <c r="L205" s="31"/>
      <c r="M205" s="20"/>
      <c r="N205" s="20"/>
      <c r="O205" s="31" t="s">
        <v>209</v>
      </c>
      <c r="P205" s="31"/>
      <c r="Q205" s="20"/>
      <c r="R205" s="20"/>
      <c r="S205" s="31">
        <v>45.9</v>
      </c>
      <c r="T205" s="31"/>
      <c r="U205" s="20"/>
    </row>
    <row r="206" spans="1:21">
      <c r="A206" s="18"/>
      <c r="B206" s="107"/>
      <c r="C206" s="31"/>
      <c r="D206" s="31"/>
      <c r="E206" s="20"/>
      <c r="F206" s="20"/>
      <c r="G206" s="31"/>
      <c r="H206" s="31"/>
      <c r="I206" s="20"/>
      <c r="J206" s="20"/>
      <c r="K206" s="31"/>
      <c r="L206" s="31"/>
      <c r="M206" s="20"/>
      <c r="N206" s="20"/>
      <c r="O206" s="31"/>
      <c r="P206" s="31"/>
      <c r="Q206" s="20"/>
      <c r="R206" s="20"/>
      <c r="S206" s="31"/>
      <c r="T206" s="31"/>
      <c r="U206" s="20"/>
    </row>
    <row r="207" spans="1:21">
      <c r="A207" s="18"/>
      <c r="B207" s="105" t="s">
        <v>85</v>
      </c>
      <c r="C207" s="33" t="s">
        <v>209</v>
      </c>
      <c r="D207" s="33"/>
      <c r="E207" s="35"/>
      <c r="F207" s="35"/>
      <c r="G207" s="33">
        <v>5.5</v>
      </c>
      <c r="H207" s="33"/>
      <c r="I207" s="35"/>
      <c r="J207" s="35"/>
      <c r="K207" s="33">
        <v>0.4</v>
      </c>
      <c r="L207" s="33"/>
      <c r="M207" s="35"/>
      <c r="N207" s="35"/>
      <c r="O207" s="33" t="s">
        <v>209</v>
      </c>
      <c r="P207" s="33"/>
      <c r="Q207" s="35"/>
      <c r="R207" s="35"/>
      <c r="S207" s="33">
        <v>5.9</v>
      </c>
      <c r="T207" s="33"/>
      <c r="U207" s="35"/>
    </row>
    <row r="208" spans="1:21" ht="15.75" thickBot="1">
      <c r="A208" s="18"/>
      <c r="B208" s="105"/>
      <c r="C208" s="34"/>
      <c r="D208" s="34"/>
      <c r="E208" s="36"/>
      <c r="F208" s="35"/>
      <c r="G208" s="34"/>
      <c r="H208" s="34"/>
      <c r="I208" s="36"/>
      <c r="J208" s="35"/>
      <c r="K208" s="34"/>
      <c r="L208" s="34"/>
      <c r="M208" s="36"/>
      <c r="N208" s="35"/>
      <c r="O208" s="34"/>
      <c r="P208" s="34"/>
      <c r="Q208" s="36"/>
      <c r="R208" s="35"/>
      <c r="S208" s="34"/>
      <c r="T208" s="34"/>
      <c r="U208" s="36"/>
    </row>
    <row r="209" spans="1:21">
      <c r="A209" s="18"/>
      <c r="B209" s="107" t="s">
        <v>422</v>
      </c>
      <c r="C209" s="110" t="s">
        <v>346</v>
      </c>
      <c r="D209" s="110"/>
      <c r="E209" s="112" t="s">
        <v>191</v>
      </c>
      <c r="F209" s="20"/>
      <c r="G209" s="110">
        <v>0.2</v>
      </c>
      <c r="H209" s="110"/>
      <c r="I209" s="41"/>
      <c r="J209" s="20"/>
      <c r="K209" s="110">
        <v>3.9</v>
      </c>
      <c r="L209" s="110"/>
      <c r="M209" s="41"/>
      <c r="N209" s="20"/>
      <c r="O209" s="110" t="s">
        <v>209</v>
      </c>
      <c r="P209" s="110"/>
      <c r="Q209" s="41"/>
      <c r="R209" s="20"/>
      <c r="S209" s="110">
        <v>1.2</v>
      </c>
      <c r="T209" s="110"/>
      <c r="U209" s="41"/>
    </row>
    <row r="210" spans="1:21" ht="15.75" thickBot="1">
      <c r="A210" s="18"/>
      <c r="B210" s="107"/>
      <c r="C210" s="116"/>
      <c r="D210" s="116"/>
      <c r="E210" s="117"/>
      <c r="F210" s="20"/>
      <c r="G210" s="116"/>
      <c r="H210" s="116"/>
      <c r="I210" s="56"/>
      <c r="J210" s="20"/>
      <c r="K210" s="116"/>
      <c r="L210" s="116"/>
      <c r="M210" s="56"/>
      <c r="N210" s="20"/>
      <c r="O210" s="116"/>
      <c r="P210" s="116"/>
      <c r="Q210" s="56"/>
      <c r="R210" s="20"/>
      <c r="S210" s="116"/>
      <c r="T210" s="116"/>
      <c r="U210" s="56"/>
    </row>
    <row r="211" spans="1:21">
      <c r="A211" s="18"/>
      <c r="B211" s="99" t="s">
        <v>88</v>
      </c>
      <c r="C211" s="30"/>
      <c r="D211" s="30"/>
      <c r="E211" s="30"/>
      <c r="F211" s="25"/>
      <c r="G211" s="30"/>
      <c r="H211" s="30"/>
      <c r="I211" s="30"/>
      <c r="J211" s="25"/>
      <c r="K211" s="30"/>
      <c r="L211" s="30"/>
      <c r="M211" s="30"/>
      <c r="N211" s="25"/>
      <c r="O211" s="30"/>
      <c r="P211" s="30"/>
      <c r="Q211" s="30"/>
      <c r="R211" s="25"/>
      <c r="S211" s="30"/>
      <c r="T211" s="30"/>
      <c r="U211" s="30"/>
    </row>
    <row r="212" spans="1:21">
      <c r="A212" s="18"/>
      <c r="B212" s="107" t="s">
        <v>424</v>
      </c>
      <c r="C212" s="31" t="s">
        <v>443</v>
      </c>
      <c r="D212" s="31"/>
      <c r="E212" s="23" t="s">
        <v>191</v>
      </c>
      <c r="F212" s="20"/>
      <c r="G212" s="31" t="s">
        <v>209</v>
      </c>
      <c r="H212" s="31"/>
      <c r="I212" s="20"/>
      <c r="J212" s="20"/>
      <c r="K212" s="31">
        <v>0.1</v>
      </c>
      <c r="L212" s="31"/>
      <c r="M212" s="20"/>
      <c r="N212" s="20"/>
      <c r="O212" s="31" t="s">
        <v>209</v>
      </c>
      <c r="P212" s="31"/>
      <c r="Q212" s="20"/>
      <c r="R212" s="20"/>
      <c r="S212" s="31" t="s">
        <v>444</v>
      </c>
      <c r="T212" s="31"/>
      <c r="U212" s="23" t="s">
        <v>191</v>
      </c>
    </row>
    <row r="213" spans="1:21">
      <c r="A213" s="18"/>
      <c r="B213" s="107"/>
      <c r="C213" s="31"/>
      <c r="D213" s="31"/>
      <c r="E213" s="23"/>
      <c r="F213" s="20"/>
      <c r="G213" s="31"/>
      <c r="H213" s="31"/>
      <c r="I213" s="20"/>
      <c r="J213" s="20"/>
      <c r="K213" s="31"/>
      <c r="L213" s="31"/>
      <c r="M213" s="20"/>
      <c r="N213" s="20"/>
      <c r="O213" s="31"/>
      <c r="P213" s="31"/>
      <c r="Q213" s="20"/>
      <c r="R213" s="20"/>
      <c r="S213" s="31"/>
      <c r="T213" s="31"/>
      <c r="U213" s="23"/>
    </row>
    <row r="214" spans="1:21">
      <c r="A214" s="18"/>
      <c r="B214" s="105" t="s">
        <v>445</v>
      </c>
      <c r="C214" s="33" t="s">
        <v>209</v>
      </c>
      <c r="D214" s="33"/>
      <c r="E214" s="35"/>
      <c r="F214" s="35"/>
      <c r="G214" s="33" t="s">
        <v>209</v>
      </c>
      <c r="H214" s="33"/>
      <c r="I214" s="35"/>
      <c r="J214" s="35"/>
      <c r="K214" s="33" t="s">
        <v>209</v>
      </c>
      <c r="L214" s="33"/>
      <c r="M214" s="35"/>
      <c r="N214" s="35"/>
      <c r="O214" s="33" t="s">
        <v>209</v>
      </c>
      <c r="P214" s="33"/>
      <c r="Q214" s="35"/>
      <c r="R214" s="35"/>
      <c r="S214" s="33" t="s">
        <v>209</v>
      </c>
      <c r="T214" s="33"/>
      <c r="U214" s="35"/>
    </row>
    <row r="215" spans="1:21">
      <c r="A215" s="18"/>
      <c r="B215" s="105"/>
      <c r="C215" s="33"/>
      <c r="D215" s="33"/>
      <c r="E215" s="35"/>
      <c r="F215" s="35"/>
      <c r="G215" s="33"/>
      <c r="H215" s="33"/>
      <c r="I215" s="35"/>
      <c r="J215" s="35"/>
      <c r="K215" s="33"/>
      <c r="L215" s="33"/>
      <c r="M215" s="35"/>
      <c r="N215" s="35"/>
      <c r="O215" s="33"/>
      <c r="P215" s="33"/>
      <c r="Q215" s="35"/>
      <c r="R215" s="35"/>
      <c r="S215" s="33"/>
      <c r="T215" s="33"/>
      <c r="U215" s="35"/>
    </row>
    <row r="216" spans="1:21">
      <c r="A216" s="18"/>
      <c r="B216" s="107" t="s">
        <v>426</v>
      </c>
      <c r="C216" s="31" t="s">
        <v>209</v>
      </c>
      <c r="D216" s="31"/>
      <c r="E216" s="20"/>
      <c r="F216" s="20"/>
      <c r="G216" s="31">
        <v>0.1</v>
      </c>
      <c r="H216" s="31"/>
      <c r="I216" s="20"/>
      <c r="J216" s="20"/>
      <c r="K216" s="31" t="s">
        <v>250</v>
      </c>
      <c r="L216" s="31"/>
      <c r="M216" s="23" t="s">
        <v>191</v>
      </c>
      <c r="N216" s="20"/>
      <c r="O216" s="31" t="s">
        <v>209</v>
      </c>
      <c r="P216" s="31"/>
      <c r="Q216" s="20"/>
      <c r="R216" s="20"/>
      <c r="S216" s="31" t="s">
        <v>298</v>
      </c>
      <c r="T216" s="31"/>
      <c r="U216" s="23" t="s">
        <v>191</v>
      </c>
    </row>
    <row r="217" spans="1:21" ht="15.75" thickBot="1">
      <c r="A217" s="18"/>
      <c r="B217" s="107"/>
      <c r="C217" s="55"/>
      <c r="D217" s="55"/>
      <c r="E217" s="56"/>
      <c r="F217" s="20"/>
      <c r="G217" s="55"/>
      <c r="H217" s="55"/>
      <c r="I217" s="56"/>
      <c r="J217" s="20"/>
      <c r="K217" s="55"/>
      <c r="L217" s="55"/>
      <c r="M217" s="57"/>
      <c r="N217" s="20"/>
      <c r="O217" s="55"/>
      <c r="P217" s="55"/>
      <c r="Q217" s="56"/>
      <c r="R217" s="20"/>
      <c r="S217" s="55"/>
      <c r="T217" s="55"/>
      <c r="U217" s="57"/>
    </row>
    <row r="218" spans="1:21">
      <c r="A218" s="18"/>
      <c r="B218" s="114" t="s">
        <v>427</v>
      </c>
      <c r="C218" s="120" t="s">
        <v>443</v>
      </c>
      <c r="D218" s="120"/>
      <c r="E218" s="118" t="s">
        <v>191</v>
      </c>
      <c r="F218" s="35"/>
      <c r="G218" s="120">
        <v>0.1</v>
      </c>
      <c r="H218" s="120"/>
      <c r="I218" s="30"/>
      <c r="J218" s="35"/>
      <c r="K218" s="120" t="s">
        <v>298</v>
      </c>
      <c r="L218" s="120"/>
      <c r="M218" s="118" t="s">
        <v>191</v>
      </c>
      <c r="N218" s="35"/>
      <c r="O218" s="120" t="s">
        <v>209</v>
      </c>
      <c r="P218" s="120"/>
      <c r="Q218" s="30"/>
      <c r="R218" s="35"/>
      <c r="S218" s="120" t="s">
        <v>446</v>
      </c>
      <c r="T218" s="120"/>
      <c r="U218" s="118" t="s">
        <v>191</v>
      </c>
    </row>
    <row r="219" spans="1:21" ht="15.75" thickBot="1">
      <c r="A219" s="18"/>
      <c r="B219" s="114"/>
      <c r="C219" s="109"/>
      <c r="D219" s="109"/>
      <c r="E219" s="126"/>
      <c r="F219" s="35"/>
      <c r="G219" s="109"/>
      <c r="H219" s="109"/>
      <c r="I219" s="36"/>
      <c r="J219" s="35"/>
      <c r="K219" s="109"/>
      <c r="L219" s="109"/>
      <c r="M219" s="126"/>
      <c r="N219" s="35"/>
      <c r="O219" s="109"/>
      <c r="P219" s="109"/>
      <c r="Q219" s="36"/>
      <c r="R219" s="35"/>
      <c r="S219" s="109"/>
      <c r="T219" s="109"/>
      <c r="U219" s="126"/>
    </row>
    <row r="220" spans="1:21">
      <c r="A220" s="18"/>
      <c r="B220" s="107" t="s">
        <v>429</v>
      </c>
      <c r="C220" s="110" t="s">
        <v>447</v>
      </c>
      <c r="D220" s="110"/>
      <c r="E220" s="112" t="s">
        <v>191</v>
      </c>
      <c r="F220" s="20"/>
      <c r="G220" s="110">
        <v>0.3</v>
      </c>
      <c r="H220" s="110"/>
      <c r="I220" s="41"/>
      <c r="J220" s="20"/>
      <c r="K220" s="110">
        <v>3.5</v>
      </c>
      <c r="L220" s="110"/>
      <c r="M220" s="41"/>
      <c r="N220" s="20"/>
      <c r="O220" s="110" t="s">
        <v>209</v>
      </c>
      <c r="P220" s="110"/>
      <c r="Q220" s="41"/>
      <c r="R220" s="20"/>
      <c r="S220" s="110" t="s">
        <v>448</v>
      </c>
      <c r="T220" s="110"/>
      <c r="U220" s="112" t="s">
        <v>191</v>
      </c>
    </row>
    <row r="221" spans="1:21">
      <c r="A221" s="18"/>
      <c r="B221" s="107"/>
      <c r="C221" s="108"/>
      <c r="D221" s="108"/>
      <c r="E221" s="107"/>
      <c r="F221" s="20"/>
      <c r="G221" s="108"/>
      <c r="H221" s="108"/>
      <c r="I221" s="20"/>
      <c r="J221" s="20"/>
      <c r="K221" s="108"/>
      <c r="L221" s="108"/>
      <c r="M221" s="20"/>
      <c r="N221" s="20"/>
      <c r="O221" s="108"/>
      <c r="P221" s="108"/>
      <c r="Q221" s="20"/>
      <c r="R221" s="20"/>
      <c r="S221" s="108"/>
      <c r="T221" s="108"/>
      <c r="U221" s="107"/>
    </row>
    <row r="222" spans="1:21">
      <c r="A222" s="18"/>
      <c r="B222" s="105" t="s">
        <v>94</v>
      </c>
      <c r="C222" s="33">
        <v>0.4</v>
      </c>
      <c r="D222" s="33"/>
      <c r="E222" s="35"/>
      <c r="F222" s="35"/>
      <c r="G222" s="33" t="s">
        <v>449</v>
      </c>
      <c r="H222" s="33"/>
      <c r="I222" s="32" t="s">
        <v>191</v>
      </c>
      <c r="J222" s="35"/>
      <c r="K222" s="33">
        <v>0.6</v>
      </c>
      <c r="L222" s="33"/>
      <c r="M222" s="35"/>
      <c r="N222" s="35"/>
      <c r="O222" s="33" t="s">
        <v>209</v>
      </c>
      <c r="P222" s="33"/>
      <c r="Q222" s="35"/>
      <c r="R222" s="35"/>
      <c r="S222" s="33" t="s">
        <v>239</v>
      </c>
      <c r="T222" s="33"/>
      <c r="U222" s="32" t="s">
        <v>191</v>
      </c>
    </row>
    <row r="223" spans="1:21" ht="15.75" thickBot="1">
      <c r="A223" s="18"/>
      <c r="B223" s="105"/>
      <c r="C223" s="34"/>
      <c r="D223" s="34"/>
      <c r="E223" s="36"/>
      <c r="F223" s="35"/>
      <c r="G223" s="34"/>
      <c r="H223" s="34"/>
      <c r="I223" s="131"/>
      <c r="J223" s="35"/>
      <c r="K223" s="34"/>
      <c r="L223" s="34"/>
      <c r="M223" s="36"/>
      <c r="N223" s="35"/>
      <c r="O223" s="34"/>
      <c r="P223" s="34"/>
      <c r="Q223" s="36"/>
      <c r="R223" s="35"/>
      <c r="S223" s="34"/>
      <c r="T223" s="34"/>
      <c r="U223" s="131"/>
    </row>
    <row r="224" spans="1:21">
      <c r="A224" s="18"/>
      <c r="B224" s="107" t="s">
        <v>432</v>
      </c>
      <c r="C224" s="110" t="s">
        <v>450</v>
      </c>
      <c r="D224" s="110"/>
      <c r="E224" s="112" t="s">
        <v>191</v>
      </c>
      <c r="F224" s="20"/>
      <c r="G224" s="110">
        <v>1.5</v>
      </c>
      <c r="H224" s="110"/>
      <c r="I224" s="41"/>
      <c r="J224" s="20"/>
      <c r="K224" s="110">
        <v>2.9</v>
      </c>
      <c r="L224" s="110"/>
      <c r="M224" s="41"/>
      <c r="N224" s="20"/>
      <c r="O224" s="110" t="s">
        <v>209</v>
      </c>
      <c r="P224" s="110"/>
      <c r="Q224" s="41"/>
      <c r="R224" s="20"/>
      <c r="S224" s="110" t="s">
        <v>451</v>
      </c>
      <c r="T224" s="110"/>
      <c r="U224" s="112" t="s">
        <v>191</v>
      </c>
    </row>
    <row r="225" spans="1:21">
      <c r="A225" s="18"/>
      <c r="B225" s="107"/>
      <c r="C225" s="111"/>
      <c r="D225" s="111"/>
      <c r="E225" s="113"/>
      <c r="F225" s="20"/>
      <c r="G225" s="111"/>
      <c r="H225" s="111"/>
      <c r="I225" s="95"/>
      <c r="J225" s="20"/>
      <c r="K225" s="111"/>
      <c r="L225" s="111"/>
      <c r="M225" s="95"/>
      <c r="N225" s="20"/>
      <c r="O225" s="111"/>
      <c r="P225" s="111"/>
      <c r="Q225" s="95"/>
      <c r="R225" s="20"/>
      <c r="S225" s="111"/>
      <c r="T225" s="111"/>
      <c r="U225" s="113"/>
    </row>
    <row r="226" spans="1:21">
      <c r="A226" s="18"/>
      <c r="B226" s="105" t="s">
        <v>96</v>
      </c>
      <c r="C226" s="33">
        <v>0.2</v>
      </c>
      <c r="D226" s="33"/>
      <c r="E226" s="35"/>
      <c r="F226" s="35"/>
      <c r="G226" s="33" t="s">
        <v>209</v>
      </c>
      <c r="H226" s="33"/>
      <c r="I226" s="35"/>
      <c r="J226" s="35"/>
      <c r="K226" s="33" t="s">
        <v>209</v>
      </c>
      <c r="L226" s="33"/>
      <c r="M226" s="35"/>
      <c r="N226" s="35"/>
      <c r="O226" s="33" t="s">
        <v>209</v>
      </c>
      <c r="P226" s="33"/>
      <c r="Q226" s="35"/>
      <c r="R226" s="35"/>
      <c r="S226" s="33">
        <v>0.2</v>
      </c>
      <c r="T226" s="33"/>
      <c r="U226" s="35"/>
    </row>
    <row r="227" spans="1:21">
      <c r="A227" s="18"/>
      <c r="B227" s="105"/>
      <c r="C227" s="33"/>
      <c r="D227" s="33"/>
      <c r="E227" s="35"/>
      <c r="F227" s="35"/>
      <c r="G227" s="33"/>
      <c r="H227" s="33"/>
      <c r="I227" s="35"/>
      <c r="J227" s="35"/>
      <c r="K227" s="33"/>
      <c r="L227" s="33"/>
      <c r="M227" s="35"/>
      <c r="N227" s="35"/>
      <c r="O227" s="33"/>
      <c r="P227" s="33"/>
      <c r="Q227" s="35"/>
      <c r="R227" s="35"/>
      <c r="S227" s="33"/>
      <c r="T227" s="33"/>
      <c r="U227" s="35"/>
    </row>
    <row r="228" spans="1:21">
      <c r="A228" s="18"/>
      <c r="B228" s="107" t="s">
        <v>435</v>
      </c>
      <c r="C228" s="31">
        <v>4.4000000000000004</v>
      </c>
      <c r="D228" s="31"/>
      <c r="E228" s="20"/>
      <c r="F228" s="20"/>
      <c r="G228" s="31">
        <v>2.9</v>
      </c>
      <c r="H228" s="31"/>
      <c r="I228" s="20"/>
      <c r="J228" s="20"/>
      <c r="K228" s="31" t="s">
        <v>209</v>
      </c>
      <c r="L228" s="31"/>
      <c r="M228" s="20"/>
      <c r="N228" s="20"/>
      <c r="O228" s="31" t="s">
        <v>452</v>
      </c>
      <c r="P228" s="31"/>
      <c r="Q228" s="23" t="s">
        <v>191</v>
      </c>
      <c r="R228" s="20"/>
      <c r="S228" s="31" t="s">
        <v>209</v>
      </c>
      <c r="T228" s="31"/>
      <c r="U228" s="20"/>
    </row>
    <row r="229" spans="1:21" ht="15.75" thickBot="1">
      <c r="A229" s="18"/>
      <c r="B229" s="107"/>
      <c r="C229" s="55"/>
      <c r="D229" s="55"/>
      <c r="E229" s="56"/>
      <c r="F229" s="20"/>
      <c r="G229" s="55"/>
      <c r="H229" s="55"/>
      <c r="I229" s="56"/>
      <c r="J229" s="20"/>
      <c r="K229" s="55"/>
      <c r="L229" s="55"/>
      <c r="M229" s="56"/>
      <c r="N229" s="20"/>
      <c r="O229" s="55"/>
      <c r="P229" s="55"/>
      <c r="Q229" s="57"/>
      <c r="R229" s="20"/>
      <c r="S229" s="55"/>
      <c r="T229" s="55"/>
      <c r="U229" s="56"/>
    </row>
    <row r="230" spans="1:21">
      <c r="A230" s="18"/>
      <c r="B230" s="114" t="s">
        <v>437</v>
      </c>
      <c r="C230" s="118" t="s">
        <v>177</v>
      </c>
      <c r="D230" s="120" t="s">
        <v>453</v>
      </c>
      <c r="E230" s="118" t="s">
        <v>191</v>
      </c>
      <c r="F230" s="35"/>
      <c r="G230" s="118" t="s">
        <v>177</v>
      </c>
      <c r="H230" s="120">
        <v>4.4000000000000004</v>
      </c>
      <c r="I230" s="30"/>
      <c r="J230" s="35"/>
      <c r="K230" s="118" t="s">
        <v>177</v>
      </c>
      <c r="L230" s="120">
        <v>2.9</v>
      </c>
      <c r="M230" s="30"/>
      <c r="N230" s="35"/>
      <c r="O230" s="118" t="s">
        <v>177</v>
      </c>
      <c r="P230" s="120" t="s">
        <v>452</v>
      </c>
      <c r="Q230" s="118" t="s">
        <v>191</v>
      </c>
      <c r="R230" s="35"/>
      <c r="S230" s="118" t="s">
        <v>177</v>
      </c>
      <c r="T230" s="120" t="s">
        <v>453</v>
      </c>
      <c r="U230" s="118" t="s">
        <v>191</v>
      </c>
    </row>
    <row r="231" spans="1:21" ht="15.75" thickBot="1">
      <c r="A231" s="18"/>
      <c r="B231" s="114"/>
      <c r="C231" s="119"/>
      <c r="D231" s="121"/>
      <c r="E231" s="119"/>
      <c r="F231" s="35"/>
      <c r="G231" s="119"/>
      <c r="H231" s="121"/>
      <c r="I231" s="68"/>
      <c r="J231" s="35"/>
      <c r="K231" s="119"/>
      <c r="L231" s="121"/>
      <c r="M231" s="68"/>
      <c r="N231" s="35"/>
      <c r="O231" s="119"/>
      <c r="P231" s="121"/>
      <c r="Q231" s="119"/>
      <c r="R231" s="35"/>
      <c r="S231" s="119"/>
      <c r="T231" s="121"/>
      <c r="U231" s="119"/>
    </row>
    <row r="232" spans="1:21" ht="15.75" thickTop="1">
      <c r="A232" s="18"/>
      <c r="B232" s="115" t="s">
        <v>439</v>
      </c>
      <c r="C232" s="79" t="s">
        <v>177</v>
      </c>
      <c r="D232" s="80" t="s">
        <v>454</v>
      </c>
      <c r="E232" s="79" t="s">
        <v>191</v>
      </c>
      <c r="F232" s="20"/>
      <c r="G232" s="79" t="s">
        <v>177</v>
      </c>
      <c r="H232" s="80">
        <v>4.4000000000000004</v>
      </c>
      <c r="I232" s="81"/>
      <c r="J232" s="20"/>
      <c r="K232" s="79" t="s">
        <v>177</v>
      </c>
      <c r="L232" s="80">
        <v>2.8</v>
      </c>
      <c r="M232" s="81"/>
      <c r="N232" s="20"/>
      <c r="O232" s="79" t="s">
        <v>177</v>
      </c>
      <c r="P232" s="80" t="s">
        <v>455</v>
      </c>
      <c r="Q232" s="79" t="s">
        <v>191</v>
      </c>
      <c r="R232" s="20"/>
      <c r="S232" s="79" t="s">
        <v>177</v>
      </c>
      <c r="T232" s="80" t="s">
        <v>454</v>
      </c>
      <c r="U232" s="79" t="s">
        <v>191</v>
      </c>
    </row>
    <row r="233" spans="1:21" ht="15.75" thickBot="1">
      <c r="A233" s="18"/>
      <c r="B233" s="115"/>
      <c r="C233" s="38"/>
      <c r="D233" s="40"/>
      <c r="E233" s="38"/>
      <c r="F233" s="20"/>
      <c r="G233" s="38"/>
      <c r="H233" s="40"/>
      <c r="I233" s="42"/>
      <c r="J233" s="20"/>
      <c r="K233" s="38"/>
      <c r="L233" s="40"/>
      <c r="M233" s="42"/>
      <c r="N233" s="20"/>
      <c r="O233" s="38"/>
      <c r="P233" s="40"/>
      <c r="Q233" s="38"/>
      <c r="R233" s="20"/>
      <c r="S233" s="38"/>
      <c r="T233" s="40"/>
      <c r="U233" s="38"/>
    </row>
    <row r="234" spans="1:21" ht="15.75" thickTop="1">
      <c r="A234" s="18"/>
      <c r="B234" s="141"/>
      <c r="C234" s="141"/>
      <c r="D234" s="141"/>
      <c r="E234" s="141"/>
      <c r="F234" s="141"/>
      <c r="G234" s="141"/>
      <c r="H234" s="141"/>
      <c r="I234" s="141"/>
      <c r="J234" s="141"/>
      <c r="K234" s="141"/>
      <c r="L234" s="141"/>
      <c r="M234" s="141"/>
      <c r="N234" s="141"/>
      <c r="O234" s="141"/>
      <c r="P234" s="141"/>
      <c r="Q234" s="141"/>
      <c r="R234" s="141"/>
      <c r="S234" s="141"/>
      <c r="T234" s="141"/>
      <c r="U234" s="141"/>
    </row>
    <row r="235" spans="1:21">
      <c r="A235" s="18"/>
      <c r="B235" s="141"/>
      <c r="C235" s="141"/>
      <c r="D235" s="141"/>
      <c r="E235" s="141"/>
      <c r="F235" s="141"/>
      <c r="G235" s="141"/>
      <c r="H235" s="141"/>
      <c r="I235" s="141"/>
      <c r="J235" s="141"/>
      <c r="K235" s="141"/>
      <c r="L235" s="141"/>
      <c r="M235" s="141"/>
      <c r="N235" s="141"/>
      <c r="O235" s="141"/>
      <c r="P235" s="141"/>
      <c r="Q235" s="141"/>
      <c r="R235" s="141"/>
      <c r="S235" s="141"/>
      <c r="T235" s="141"/>
      <c r="U235" s="141"/>
    </row>
    <row r="236" spans="1:21">
      <c r="A236" s="18"/>
      <c r="B236" s="141"/>
      <c r="C236" s="141"/>
      <c r="D236" s="141"/>
      <c r="E236" s="141"/>
      <c r="F236" s="141"/>
      <c r="G236" s="141"/>
      <c r="H236" s="141"/>
      <c r="I236" s="141"/>
      <c r="J236" s="141"/>
      <c r="K236" s="141"/>
      <c r="L236" s="141"/>
      <c r="M236" s="141"/>
      <c r="N236" s="141"/>
      <c r="O236" s="141"/>
      <c r="P236" s="141"/>
      <c r="Q236" s="141"/>
      <c r="R236" s="141"/>
      <c r="S236" s="141"/>
      <c r="T236" s="141"/>
      <c r="U236" s="141"/>
    </row>
    <row r="237" spans="1:21">
      <c r="A237" s="18"/>
      <c r="B237" s="141"/>
      <c r="C237" s="141"/>
      <c r="D237" s="141"/>
      <c r="E237" s="141"/>
      <c r="F237" s="141"/>
      <c r="G237" s="141"/>
      <c r="H237" s="141"/>
      <c r="I237" s="141"/>
      <c r="J237" s="141"/>
      <c r="K237" s="141"/>
      <c r="L237" s="141"/>
      <c r="M237" s="141"/>
      <c r="N237" s="141"/>
      <c r="O237" s="141"/>
      <c r="P237" s="141"/>
      <c r="Q237" s="141"/>
      <c r="R237" s="141"/>
      <c r="S237" s="141"/>
      <c r="T237" s="141"/>
      <c r="U237" s="141"/>
    </row>
    <row r="238" spans="1:21">
      <c r="A238" s="18"/>
      <c r="B238" s="101" t="s">
        <v>416</v>
      </c>
      <c r="C238" s="101"/>
      <c r="D238" s="101"/>
      <c r="E238" s="101"/>
      <c r="F238" s="101"/>
      <c r="G238" s="101"/>
      <c r="H238" s="101"/>
      <c r="I238" s="101"/>
      <c r="J238" s="101"/>
      <c r="K238" s="101"/>
      <c r="L238" s="101"/>
      <c r="M238" s="101"/>
      <c r="N238" s="101"/>
      <c r="O238" s="101"/>
      <c r="P238" s="101"/>
      <c r="Q238" s="101"/>
      <c r="R238" s="101"/>
      <c r="S238" s="101"/>
      <c r="T238" s="101"/>
      <c r="U238" s="101"/>
    </row>
    <row r="239" spans="1:21">
      <c r="A239" s="18"/>
      <c r="B239" s="101" t="s">
        <v>456</v>
      </c>
      <c r="C239" s="101"/>
      <c r="D239" s="101"/>
      <c r="E239" s="101"/>
      <c r="F239" s="101"/>
      <c r="G239" s="101"/>
      <c r="H239" s="101"/>
      <c r="I239" s="101"/>
      <c r="J239" s="101"/>
      <c r="K239" s="101"/>
      <c r="L239" s="101"/>
      <c r="M239" s="101"/>
      <c r="N239" s="101"/>
      <c r="O239" s="101"/>
      <c r="P239" s="101"/>
      <c r="Q239" s="101"/>
      <c r="R239" s="101"/>
      <c r="S239" s="101"/>
      <c r="T239" s="101"/>
      <c r="U239" s="101"/>
    </row>
    <row r="240" spans="1:21">
      <c r="A240" s="18"/>
      <c r="B240" s="101" t="s">
        <v>374</v>
      </c>
      <c r="C240" s="101"/>
      <c r="D240" s="101"/>
      <c r="E240" s="101"/>
      <c r="F240" s="101"/>
      <c r="G240" s="101"/>
      <c r="H240" s="101"/>
      <c r="I240" s="101"/>
      <c r="J240" s="101"/>
      <c r="K240" s="101"/>
      <c r="L240" s="101"/>
      <c r="M240" s="101"/>
      <c r="N240" s="101"/>
      <c r="O240" s="101"/>
      <c r="P240" s="101"/>
      <c r="Q240" s="101"/>
      <c r="R240" s="101"/>
      <c r="S240" s="101"/>
      <c r="T240" s="101"/>
      <c r="U240" s="101"/>
    </row>
    <row r="241" spans="1:21">
      <c r="A241" s="18"/>
      <c r="B241" s="101" t="s">
        <v>375</v>
      </c>
      <c r="C241" s="101"/>
      <c r="D241" s="101"/>
      <c r="E241" s="101"/>
      <c r="F241" s="101"/>
      <c r="G241" s="101"/>
      <c r="H241" s="101"/>
      <c r="I241" s="101"/>
      <c r="J241" s="101"/>
      <c r="K241" s="101"/>
      <c r="L241" s="101"/>
      <c r="M241" s="101"/>
      <c r="N241" s="101"/>
      <c r="O241" s="101"/>
      <c r="P241" s="101"/>
      <c r="Q241" s="101"/>
      <c r="R241" s="101"/>
      <c r="S241" s="101"/>
      <c r="T241" s="101"/>
      <c r="U241" s="101"/>
    </row>
    <row r="242" spans="1:21">
      <c r="A242" s="18"/>
      <c r="B242" s="20"/>
      <c r="C242" s="20"/>
      <c r="D242" s="20"/>
      <c r="E242" s="20"/>
      <c r="F242" s="20"/>
      <c r="G242" s="20"/>
      <c r="H242" s="20"/>
      <c r="I242" s="20"/>
      <c r="J242" s="20"/>
      <c r="K242" s="20"/>
      <c r="L242" s="20"/>
      <c r="M242" s="20"/>
      <c r="N242" s="20"/>
      <c r="O242" s="20"/>
      <c r="P242" s="20"/>
      <c r="Q242" s="20"/>
      <c r="R242" s="20"/>
      <c r="S242" s="20"/>
      <c r="T242" s="20"/>
      <c r="U242" s="20"/>
    </row>
    <row r="243" spans="1:21">
      <c r="A243" s="18"/>
      <c r="B243" s="12"/>
      <c r="C243" s="12"/>
      <c r="D243" s="12"/>
      <c r="E243" s="12"/>
      <c r="F243" s="12"/>
      <c r="G243" s="12"/>
      <c r="H243" s="12"/>
      <c r="I243" s="12"/>
      <c r="J243" s="12"/>
      <c r="K243" s="12"/>
      <c r="L243" s="12"/>
      <c r="M243" s="12"/>
      <c r="N243" s="12"/>
      <c r="O243" s="12"/>
      <c r="P243" s="12"/>
      <c r="Q243" s="12"/>
      <c r="R243" s="12"/>
      <c r="S243" s="12"/>
      <c r="T243" s="12"/>
      <c r="U243" s="12"/>
    </row>
    <row r="244" spans="1:21" ht="15.75" thickBot="1">
      <c r="A244" s="18"/>
      <c r="B244" s="13"/>
      <c r="C244" s="104" t="s">
        <v>376</v>
      </c>
      <c r="D244" s="104"/>
      <c r="E244" s="104"/>
      <c r="F244" s="13"/>
      <c r="G244" s="104" t="s">
        <v>377</v>
      </c>
      <c r="H244" s="104"/>
      <c r="I244" s="104"/>
      <c r="J244" s="13"/>
      <c r="K244" s="104" t="s">
        <v>378</v>
      </c>
      <c r="L244" s="104"/>
      <c r="M244" s="104"/>
      <c r="N244" s="13"/>
      <c r="O244" s="104" t="s">
        <v>379</v>
      </c>
      <c r="P244" s="104"/>
      <c r="Q244" s="104"/>
      <c r="R244" s="13"/>
      <c r="S244" s="104" t="s">
        <v>380</v>
      </c>
      <c r="T244" s="104"/>
      <c r="U244" s="104"/>
    </row>
    <row r="245" spans="1:21">
      <c r="A245" s="18"/>
      <c r="B245" s="133" t="s">
        <v>76</v>
      </c>
      <c r="C245" s="118" t="s">
        <v>177</v>
      </c>
      <c r="D245" s="120" t="s">
        <v>209</v>
      </c>
      <c r="E245" s="30"/>
      <c r="F245" s="35"/>
      <c r="G245" s="118" t="s">
        <v>177</v>
      </c>
      <c r="H245" s="120">
        <v>332.4</v>
      </c>
      <c r="I245" s="30"/>
      <c r="J245" s="35"/>
      <c r="K245" s="118" t="s">
        <v>177</v>
      </c>
      <c r="L245" s="120">
        <v>2.6</v>
      </c>
      <c r="M245" s="30"/>
      <c r="N245" s="35"/>
      <c r="O245" s="118" t="s">
        <v>177</v>
      </c>
      <c r="P245" s="120" t="s">
        <v>209</v>
      </c>
      <c r="Q245" s="30"/>
      <c r="R245" s="35"/>
      <c r="S245" s="118" t="s">
        <v>177</v>
      </c>
      <c r="T245" s="120">
        <v>335</v>
      </c>
      <c r="U245" s="30"/>
    </row>
    <row r="246" spans="1:21">
      <c r="A246" s="18"/>
      <c r="B246" s="133"/>
      <c r="C246" s="105"/>
      <c r="D246" s="106"/>
      <c r="E246" s="35"/>
      <c r="F246" s="35"/>
      <c r="G246" s="105"/>
      <c r="H246" s="106"/>
      <c r="I246" s="35"/>
      <c r="J246" s="35"/>
      <c r="K246" s="105"/>
      <c r="L246" s="106"/>
      <c r="M246" s="35"/>
      <c r="N246" s="35"/>
      <c r="O246" s="105"/>
      <c r="P246" s="106"/>
      <c r="Q246" s="35"/>
      <c r="R246" s="35"/>
      <c r="S246" s="105"/>
      <c r="T246" s="106"/>
      <c r="U246" s="35"/>
    </row>
    <row r="247" spans="1:21">
      <c r="A247" s="18"/>
      <c r="B247" s="134" t="s">
        <v>77</v>
      </c>
      <c r="C247" s="108" t="s">
        <v>209</v>
      </c>
      <c r="D247" s="108"/>
      <c r="E247" s="20"/>
      <c r="F247" s="20"/>
      <c r="G247" s="108">
        <v>338.1</v>
      </c>
      <c r="H247" s="108"/>
      <c r="I247" s="20"/>
      <c r="J247" s="20"/>
      <c r="K247" s="108">
        <v>55.1</v>
      </c>
      <c r="L247" s="108"/>
      <c r="M247" s="20"/>
      <c r="N247" s="20"/>
      <c r="O247" s="108" t="s">
        <v>457</v>
      </c>
      <c r="P247" s="108"/>
      <c r="Q247" s="107" t="s">
        <v>191</v>
      </c>
      <c r="R247" s="20"/>
      <c r="S247" s="108">
        <v>379.9</v>
      </c>
      <c r="T247" s="108"/>
      <c r="U247" s="20"/>
    </row>
    <row r="248" spans="1:21" ht="15.75" thickBot="1">
      <c r="A248" s="18"/>
      <c r="B248" s="134"/>
      <c r="C248" s="116"/>
      <c r="D248" s="116"/>
      <c r="E248" s="56"/>
      <c r="F248" s="20"/>
      <c r="G248" s="116"/>
      <c r="H248" s="116"/>
      <c r="I248" s="56"/>
      <c r="J248" s="20"/>
      <c r="K248" s="116"/>
      <c r="L248" s="116"/>
      <c r="M248" s="56"/>
      <c r="N248" s="20"/>
      <c r="O248" s="116"/>
      <c r="P248" s="116"/>
      <c r="Q248" s="117"/>
      <c r="R248" s="20"/>
      <c r="S248" s="116"/>
      <c r="T248" s="116"/>
      <c r="U248" s="56"/>
    </row>
    <row r="249" spans="1:21">
      <c r="A249" s="18"/>
      <c r="B249" s="135" t="s">
        <v>78</v>
      </c>
      <c r="C249" s="120" t="s">
        <v>209</v>
      </c>
      <c r="D249" s="120"/>
      <c r="E249" s="30"/>
      <c r="F249" s="35"/>
      <c r="G249" s="120">
        <v>670.5</v>
      </c>
      <c r="H249" s="120"/>
      <c r="I249" s="30"/>
      <c r="J249" s="35"/>
      <c r="K249" s="120">
        <v>57.7</v>
      </c>
      <c r="L249" s="120"/>
      <c r="M249" s="30"/>
      <c r="N249" s="35"/>
      <c r="O249" s="120" t="s">
        <v>457</v>
      </c>
      <c r="P249" s="120"/>
      <c r="Q249" s="118" t="s">
        <v>191</v>
      </c>
      <c r="R249" s="35"/>
      <c r="S249" s="120">
        <v>714.9</v>
      </c>
      <c r="T249" s="120"/>
      <c r="U249" s="30"/>
    </row>
    <row r="250" spans="1:21" ht="15.75" thickBot="1">
      <c r="A250" s="18"/>
      <c r="B250" s="135"/>
      <c r="C250" s="109"/>
      <c r="D250" s="109"/>
      <c r="E250" s="36"/>
      <c r="F250" s="35"/>
      <c r="G250" s="109"/>
      <c r="H250" s="109"/>
      <c r="I250" s="36"/>
      <c r="J250" s="35"/>
      <c r="K250" s="109"/>
      <c r="L250" s="109"/>
      <c r="M250" s="36"/>
      <c r="N250" s="35"/>
      <c r="O250" s="109"/>
      <c r="P250" s="109"/>
      <c r="Q250" s="126"/>
      <c r="R250" s="35"/>
      <c r="S250" s="109"/>
      <c r="T250" s="109"/>
      <c r="U250" s="36"/>
    </row>
    <row r="251" spans="1:21">
      <c r="A251" s="18"/>
      <c r="B251" s="134" t="s">
        <v>79</v>
      </c>
      <c r="C251" s="110" t="s">
        <v>209</v>
      </c>
      <c r="D251" s="110"/>
      <c r="E251" s="41"/>
      <c r="F251" s="20"/>
      <c r="G251" s="110">
        <v>252.5</v>
      </c>
      <c r="H251" s="110"/>
      <c r="I251" s="41"/>
      <c r="J251" s="20"/>
      <c r="K251" s="110">
        <v>1.8</v>
      </c>
      <c r="L251" s="110"/>
      <c r="M251" s="41"/>
      <c r="N251" s="20"/>
      <c r="O251" s="110" t="s">
        <v>209</v>
      </c>
      <c r="P251" s="110"/>
      <c r="Q251" s="41"/>
      <c r="R251" s="20"/>
      <c r="S251" s="110">
        <v>254.3</v>
      </c>
      <c r="T251" s="110"/>
      <c r="U251" s="41"/>
    </row>
    <row r="252" spans="1:21">
      <c r="A252" s="18"/>
      <c r="B252" s="134"/>
      <c r="C252" s="108"/>
      <c r="D252" s="108"/>
      <c r="E252" s="20"/>
      <c r="F252" s="20"/>
      <c r="G252" s="108"/>
      <c r="H252" s="108"/>
      <c r="I252" s="20"/>
      <c r="J252" s="20"/>
      <c r="K252" s="108"/>
      <c r="L252" s="108"/>
      <c r="M252" s="20"/>
      <c r="N252" s="20"/>
      <c r="O252" s="108"/>
      <c r="P252" s="108"/>
      <c r="Q252" s="20"/>
      <c r="R252" s="20"/>
      <c r="S252" s="108"/>
      <c r="T252" s="108"/>
      <c r="U252" s="20"/>
    </row>
    <row r="253" spans="1:21">
      <c r="A253" s="18"/>
      <c r="B253" s="133" t="s">
        <v>80</v>
      </c>
      <c r="C253" s="106" t="s">
        <v>209</v>
      </c>
      <c r="D253" s="106"/>
      <c r="E253" s="35"/>
      <c r="F253" s="35"/>
      <c r="G253" s="106">
        <v>255.7</v>
      </c>
      <c r="H253" s="106"/>
      <c r="I253" s="35"/>
      <c r="J253" s="35"/>
      <c r="K253" s="106">
        <v>39.700000000000003</v>
      </c>
      <c r="L253" s="106"/>
      <c r="M253" s="35"/>
      <c r="N253" s="35"/>
      <c r="O253" s="106" t="s">
        <v>457</v>
      </c>
      <c r="P253" s="106"/>
      <c r="Q253" s="105" t="s">
        <v>191</v>
      </c>
      <c r="R253" s="35"/>
      <c r="S253" s="106">
        <v>282.10000000000002</v>
      </c>
      <c r="T253" s="106"/>
      <c r="U253" s="35"/>
    </row>
    <row r="254" spans="1:21" ht="15.75" thickBot="1">
      <c r="A254" s="18"/>
      <c r="B254" s="133"/>
      <c r="C254" s="109"/>
      <c r="D254" s="109"/>
      <c r="E254" s="36"/>
      <c r="F254" s="35"/>
      <c r="G254" s="109"/>
      <c r="H254" s="109"/>
      <c r="I254" s="36"/>
      <c r="J254" s="35"/>
      <c r="K254" s="109"/>
      <c r="L254" s="109"/>
      <c r="M254" s="36"/>
      <c r="N254" s="35"/>
      <c r="O254" s="109"/>
      <c r="P254" s="109"/>
      <c r="Q254" s="126"/>
      <c r="R254" s="35"/>
      <c r="S254" s="109"/>
      <c r="T254" s="109"/>
      <c r="U254" s="36"/>
    </row>
    <row r="255" spans="1:21">
      <c r="A255" s="18"/>
      <c r="B255" s="136" t="s">
        <v>81</v>
      </c>
      <c r="C255" s="110" t="s">
        <v>209</v>
      </c>
      <c r="D255" s="110"/>
      <c r="E255" s="41"/>
      <c r="F255" s="20"/>
      <c r="G255" s="110">
        <v>508.2</v>
      </c>
      <c r="H255" s="110"/>
      <c r="I255" s="41"/>
      <c r="J255" s="20"/>
      <c r="K255" s="110">
        <v>41.5</v>
      </c>
      <c r="L255" s="110"/>
      <c r="M255" s="41"/>
      <c r="N255" s="20"/>
      <c r="O255" s="110" t="s">
        <v>457</v>
      </c>
      <c r="P255" s="110"/>
      <c r="Q255" s="112" t="s">
        <v>191</v>
      </c>
      <c r="R255" s="20"/>
      <c r="S255" s="110">
        <v>536.4</v>
      </c>
      <c r="T255" s="110"/>
      <c r="U255" s="41"/>
    </row>
    <row r="256" spans="1:21" ht="15.75" thickBot="1">
      <c r="A256" s="18"/>
      <c r="B256" s="136"/>
      <c r="C256" s="116"/>
      <c r="D256" s="116"/>
      <c r="E256" s="56"/>
      <c r="F256" s="20"/>
      <c r="G256" s="116"/>
      <c r="H256" s="116"/>
      <c r="I256" s="56"/>
      <c r="J256" s="20"/>
      <c r="K256" s="116"/>
      <c r="L256" s="116"/>
      <c r="M256" s="56"/>
      <c r="N256" s="20"/>
      <c r="O256" s="116"/>
      <c r="P256" s="116"/>
      <c r="Q256" s="117"/>
      <c r="R256" s="20"/>
      <c r="S256" s="116"/>
      <c r="T256" s="116"/>
      <c r="U256" s="56"/>
    </row>
    <row r="257" spans="1:21">
      <c r="A257" s="18"/>
      <c r="B257" s="135" t="s">
        <v>82</v>
      </c>
      <c r="C257" s="120" t="s">
        <v>209</v>
      </c>
      <c r="D257" s="120"/>
      <c r="E257" s="30"/>
      <c r="F257" s="35"/>
      <c r="G257" s="120">
        <v>162.30000000000001</v>
      </c>
      <c r="H257" s="120"/>
      <c r="I257" s="30"/>
      <c r="J257" s="35"/>
      <c r="K257" s="120">
        <v>16.2</v>
      </c>
      <c r="L257" s="120"/>
      <c r="M257" s="30"/>
      <c r="N257" s="35"/>
      <c r="O257" s="120" t="s">
        <v>209</v>
      </c>
      <c r="P257" s="120"/>
      <c r="Q257" s="30"/>
      <c r="R257" s="35"/>
      <c r="S257" s="120">
        <v>178.5</v>
      </c>
      <c r="T257" s="120"/>
      <c r="U257" s="30"/>
    </row>
    <row r="258" spans="1:21">
      <c r="A258" s="18"/>
      <c r="B258" s="135"/>
      <c r="C258" s="124"/>
      <c r="D258" s="124"/>
      <c r="E258" s="60"/>
      <c r="F258" s="35"/>
      <c r="G258" s="124"/>
      <c r="H258" s="124"/>
      <c r="I258" s="60"/>
      <c r="J258" s="35"/>
      <c r="K258" s="124"/>
      <c r="L258" s="124"/>
      <c r="M258" s="60"/>
      <c r="N258" s="35"/>
      <c r="O258" s="124"/>
      <c r="P258" s="124"/>
      <c r="Q258" s="60"/>
      <c r="R258" s="35"/>
      <c r="S258" s="124"/>
      <c r="T258" s="124"/>
      <c r="U258" s="60"/>
    </row>
    <row r="259" spans="1:21">
      <c r="A259" s="18"/>
      <c r="B259" s="134" t="s">
        <v>83</v>
      </c>
      <c r="C259" s="108">
        <v>5.0999999999999996</v>
      </c>
      <c r="D259" s="108"/>
      <c r="E259" s="20"/>
      <c r="F259" s="20"/>
      <c r="G259" s="108">
        <v>122.4</v>
      </c>
      <c r="H259" s="108"/>
      <c r="I259" s="20"/>
      <c r="J259" s="20"/>
      <c r="K259" s="108">
        <v>10.1</v>
      </c>
      <c r="L259" s="108"/>
      <c r="M259" s="20"/>
      <c r="N259" s="20"/>
      <c r="O259" s="108" t="s">
        <v>209</v>
      </c>
      <c r="P259" s="108"/>
      <c r="Q259" s="20"/>
      <c r="R259" s="20"/>
      <c r="S259" s="108">
        <v>137.6</v>
      </c>
      <c r="T259" s="108"/>
      <c r="U259" s="20"/>
    </row>
    <row r="260" spans="1:21">
      <c r="A260" s="18"/>
      <c r="B260" s="134"/>
      <c r="C260" s="108"/>
      <c r="D260" s="108"/>
      <c r="E260" s="20"/>
      <c r="F260" s="20"/>
      <c r="G260" s="108"/>
      <c r="H260" s="108"/>
      <c r="I260" s="20"/>
      <c r="J260" s="20"/>
      <c r="K260" s="108"/>
      <c r="L260" s="108"/>
      <c r="M260" s="20"/>
      <c r="N260" s="20"/>
      <c r="O260" s="108"/>
      <c r="P260" s="108"/>
      <c r="Q260" s="20"/>
      <c r="R260" s="20"/>
      <c r="S260" s="108"/>
      <c r="T260" s="108"/>
      <c r="U260" s="20"/>
    </row>
    <row r="261" spans="1:21">
      <c r="A261" s="18"/>
      <c r="B261" s="133" t="s">
        <v>85</v>
      </c>
      <c r="C261" s="106" t="s">
        <v>209</v>
      </c>
      <c r="D261" s="106"/>
      <c r="E261" s="35"/>
      <c r="F261" s="35"/>
      <c r="G261" s="106">
        <v>13.7</v>
      </c>
      <c r="H261" s="106"/>
      <c r="I261" s="35"/>
      <c r="J261" s="35"/>
      <c r="K261" s="106">
        <v>0.8</v>
      </c>
      <c r="L261" s="106"/>
      <c r="M261" s="35"/>
      <c r="N261" s="35"/>
      <c r="O261" s="106" t="s">
        <v>209</v>
      </c>
      <c r="P261" s="106"/>
      <c r="Q261" s="35"/>
      <c r="R261" s="35"/>
      <c r="S261" s="106">
        <v>14.5</v>
      </c>
      <c r="T261" s="106"/>
      <c r="U261" s="35"/>
    </row>
    <row r="262" spans="1:21" ht="15.75" thickBot="1">
      <c r="A262" s="18"/>
      <c r="B262" s="133"/>
      <c r="C262" s="109"/>
      <c r="D262" s="109"/>
      <c r="E262" s="36"/>
      <c r="F262" s="35"/>
      <c r="G262" s="109"/>
      <c r="H262" s="109"/>
      <c r="I262" s="36"/>
      <c r="J262" s="35"/>
      <c r="K262" s="109"/>
      <c r="L262" s="109"/>
      <c r="M262" s="36"/>
      <c r="N262" s="35"/>
      <c r="O262" s="109"/>
      <c r="P262" s="109"/>
      <c r="Q262" s="36"/>
      <c r="R262" s="35"/>
      <c r="S262" s="109"/>
      <c r="T262" s="109"/>
      <c r="U262" s="36"/>
    </row>
    <row r="263" spans="1:21">
      <c r="A263" s="18"/>
      <c r="B263" s="134" t="s">
        <v>458</v>
      </c>
      <c r="C263" s="110" t="s">
        <v>368</v>
      </c>
      <c r="D263" s="110"/>
      <c r="E263" s="112" t="s">
        <v>191</v>
      </c>
      <c r="F263" s="20"/>
      <c r="G263" s="110">
        <v>26.2</v>
      </c>
      <c r="H263" s="110"/>
      <c r="I263" s="41"/>
      <c r="J263" s="20"/>
      <c r="K263" s="110">
        <v>5.3</v>
      </c>
      <c r="L263" s="110"/>
      <c r="M263" s="41"/>
      <c r="N263" s="20"/>
      <c r="O263" s="110" t="s">
        <v>209</v>
      </c>
      <c r="P263" s="110"/>
      <c r="Q263" s="41"/>
      <c r="R263" s="20"/>
      <c r="S263" s="110">
        <v>26.4</v>
      </c>
      <c r="T263" s="110"/>
      <c r="U263" s="41"/>
    </row>
    <row r="264" spans="1:21" ht="15.75" thickBot="1">
      <c r="A264" s="18"/>
      <c r="B264" s="134"/>
      <c r="C264" s="116"/>
      <c r="D264" s="116"/>
      <c r="E264" s="117"/>
      <c r="F264" s="20"/>
      <c r="G264" s="116"/>
      <c r="H264" s="116"/>
      <c r="I264" s="56"/>
      <c r="J264" s="20"/>
      <c r="K264" s="116"/>
      <c r="L264" s="116"/>
      <c r="M264" s="56"/>
      <c r="N264" s="20"/>
      <c r="O264" s="116"/>
      <c r="P264" s="116"/>
      <c r="Q264" s="56"/>
      <c r="R264" s="20"/>
      <c r="S264" s="116"/>
      <c r="T264" s="116"/>
      <c r="U264" s="56"/>
    </row>
    <row r="265" spans="1:21">
      <c r="A265" s="18"/>
      <c r="B265" s="132" t="s">
        <v>88</v>
      </c>
      <c r="C265" s="30"/>
      <c r="D265" s="30"/>
      <c r="E265" s="30"/>
      <c r="F265" s="25"/>
      <c r="G265" s="30"/>
      <c r="H265" s="30"/>
      <c r="I265" s="30"/>
      <c r="J265" s="25"/>
      <c r="K265" s="30"/>
      <c r="L265" s="30"/>
      <c r="M265" s="30"/>
      <c r="N265" s="25"/>
      <c r="O265" s="30"/>
      <c r="P265" s="30"/>
      <c r="Q265" s="30"/>
      <c r="R265" s="25"/>
      <c r="S265" s="30"/>
      <c r="T265" s="30"/>
      <c r="U265" s="30"/>
    </row>
    <row r="266" spans="1:21">
      <c r="A266" s="18"/>
      <c r="B266" s="137" t="s">
        <v>89</v>
      </c>
      <c r="C266" s="108" t="s">
        <v>459</v>
      </c>
      <c r="D266" s="108"/>
      <c r="E266" s="107" t="s">
        <v>191</v>
      </c>
      <c r="F266" s="20"/>
      <c r="G266" s="108">
        <v>0.1</v>
      </c>
      <c r="H266" s="108"/>
      <c r="I266" s="20"/>
      <c r="J266" s="20"/>
      <c r="K266" s="108" t="s">
        <v>298</v>
      </c>
      <c r="L266" s="108"/>
      <c r="M266" s="107" t="s">
        <v>191</v>
      </c>
      <c r="N266" s="20"/>
      <c r="O266" s="108" t="s">
        <v>209</v>
      </c>
      <c r="P266" s="108"/>
      <c r="Q266" s="20"/>
      <c r="R266" s="20"/>
      <c r="S266" s="108" t="s">
        <v>460</v>
      </c>
      <c r="T266" s="108"/>
      <c r="U266" s="107" t="s">
        <v>191</v>
      </c>
    </row>
    <row r="267" spans="1:21">
      <c r="A267" s="18"/>
      <c r="B267" s="137"/>
      <c r="C267" s="108"/>
      <c r="D267" s="108"/>
      <c r="E267" s="107"/>
      <c r="F267" s="20"/>
      <c r="G267" s="108"/>
      <c r="H267" s="108"/>
      <c r="I267" s="20"/>
      <c r="J267" s="20"/>
      <c r="K267" s="108"/>
      <c r="L267" s="108"/>
      <c r="M267" s="107"/>
      <c r="N267" s="20"/>
      <c r="O267" s="108"/>
      <c r="P267" s="108"/>
      <c r="Q267" s="20"/>
      <c r="R267" s="20"/>
      <c r="S267" s="108"/>
      <c r="T267" s="108"/>
      <c r="U267" s="107"/>
    </row>
    <row r="268" spans="1:21">
      <c r="A268" s="18"/>
      <c r="B268" s="138" t="s">
        <v>91</v>
      </c>
      <c r="C268" s="106" t="s">
        <v>209</v>
      </c>
      <c r="D268" s="106"/>
      <c r="E268" s="35"/>
      <c r="F268" s="35"/>
      <c r="G268" s="106">
        <v>0.3</v>
      </c>
      <c r="H268" s="106"/>
      <c r="I268" s="35"/>
      <c r="J268" s="35"/>
      <c r="K268" s="106" t="s">
        <v>243</v>
      </c>
      <c r="L268" s="106"/>
      <c r="M268" s="105" t="s">
        <v>191</v>
      </c>
      <c r="N268" s="35"/>
      <c r="O268" s="106" t="s">
        <v>209</v>
      </c>
      <c r="P268" s="106"/>
      <c r="Q268" s="35"/>
      <c r="R268" s="35"/>
      <c r="S268" s="106">
        <v>0.2</v>
      </c>
      <c r="T268" s="106"/>
      <c r="U268" s="35"/>
    </row>
    <row r="269" spans="1:21" ht="15.75" thickBot="1">
      <c r="A269" s="18"/>
      <c r="B269" s="138"/>
      <c r="C269" s="109"/>
      <c r="D269" s="109"/>
      <c r="E269" s="36"/>
      <c r="F269" s="35"/>
      <c r="G269" s="109"/>
      <c r="H269" s="109"/>
      <c r="I269" s="36"/>
      <c r="J269" s="35"/>
      <c r="K269" s="109"/>
      <c r="L269" s="109"/>
      <c r="M269" s="126"/>
      <c r="N269" s="35"/>
      <c r="O269" s="109"/>
      <c r="P269" s="109"/>
      <c r="Q269" s="36"/>
      <c r="R269" s="35"/>
      <c r="S269" s="109"/>
      <c r="T269" s="109"/>
      <c r="U269" s="36"/>
    </row>
    <row r="270" spans="1:21">
      <c r="A270" s="18"/>
      <c r="B270" s="136" t="s">
        <v>92</v>
      </c>
      <c r="C270" s="110" t="s">
        <v>459</v>
      </c>
      <c r="D270" s="110"/>
      <c r="E270" s="112" t="s">
        <v>191</v>
      </c>
      <c r="F270" s="20"/>
      <c r="G270" s="110">
        <v>0.4</v>
      </c>
      <c r="H270" s="110"/>
      <c r="I270" s="41"/>
      <c r="J270" s="20"/>
      <c r="K270" s="110" t="s">
        <v>250</v>
      </c>
      <c r="L270" s="110"/>
      <c r="M270" s="112" t="s">
        <v>191</v>
      </c>
      <c r="N270" s="20"/>
      <c r="O270" s="110" t="s">
        <v>209</v>
      </c>
      <c r="P270" s="110"/>
      <c r="Q270" s="41"/>
      <c r="R270" s="20"/>
      <c r="S270" s="110" t="s">
        <v>461</v>
      </c>
      <c r="T270" s="110"/>
      <c r="U270" s="112" t="s">
        <v>191</v>
      </c>
    </row>
    <row r="271" spans="1:21" ht="15.75" thickBot="1">
      <c r="A271" s="18"/>
      <c r="B271" s="136"/>
      <c r="C271" s="116"/>
      <c r="D271" s="116"/>
      <c r="E271" s="117"/>
      <c r="F271" s="20"/>
      <c r="G271" s="116"/>
      <c r="H271" s="116"/>
      <c r="I271" s="56"/>
      <c r="J271" s="20"/>
      <c r="K271" s="116"/>
      <c r="L271" s="116"/>
      <c r="M271" s="117"/>
      <c r="N271" s="20"/>
      <c r="O271" s="116"/>
      <c r="P271" s="116"/>
      <c r="Q271" s="56"/>
      <c r="R271" s="20"/>
      <c r="S271" s="116"/>
      <c r="T271" s="116"/>
      <c r="U271" s="117"/>
    </row>
    <row r="272" spans="1:21">
      <c r="A272" s="18"/>
      <c r="B272" s="133" t="s">
        <v>429</v>
      </c>
      <c r="C272" s="120" t="s">
        <v>462</v>
      </c>
      <c r="D272" s="120"/>
      <c r="E272" s="118" t="s">
        <v>191</v>
      </c>
      <c r="F272" s="35"/>
      <c r="G272" s="120">
        <v>26.6</v>
      </c>
      <c r="H272" s="120"/>
      <c r="I272" s="30"/>
      <c r="J272" s="35"/>
      <c r="K272" s="120">
        <v>4.8</v>
      </c>
      <c r="L272" s="120"/>
      <c r="M272" s="30"/>
      <c r="N272" s="35"/>
      <c r="O272" s="120" t="s">
        <v>209</v>
      </c>
      <c r="P272" s="120"/>
      <c r="Q272" s="30"/>
      <c r="R272" s="35"/>
      <c r="S272" s="120" t="s">
        <v>463</v>
      </c>
      <c r="T272" s="120"/>
      <c r="U272" s="118" t="s">
        <v>191</v>
      </c>
    </row>
    <row r="273" spans="1:21">
      <c r="A273" s="18"/>
      <c r="B273" s="133"/>
      <c r="C273" s="124"/>
      <c r="D273" s="124"/>
      <c r="E273" s="125"/>
      <c r="F273" s="35"/>
      <c r="G273" s="124"/>
      <c r="H273" s="124"/>
      <c r="I273" s="60"/>
      <c r="J273" s="35"/>
      <c r="K273" s="124"/>
      <c r="L273" s="124"/>
      <c r="M273" s="60"/>
      <c r="N273" s="35"/>
      <c r="O273" s="124"/>
      <c r="P273" s="124"/>
      <c r="Q273" s="60"/>
      <c r="R273" s="35"/>
      <c r="S273" s="124"/>
      <c r="T273" s="124"/>
      <c r="U273" s="125"/>
    </row>
    <row r="274" spans="1:21">
      <c r="A274" s="18"/>
      <c r="B274" s="134" t="s">
        <v>464</v>
      </c>
      <c r="C274" s="108">
        <v>0.5</v>
      </c>
      <c r="D274" s="108"/>
      <c r="E274" s="20"/>
      <c r="F274" s="20"/>
      <c r="G274" s="108">
        <v>1.9</v>
      </c>
      <c r="H274" s="108"/>
      <c r="I274" s="20"/>
      <c r="J274" s="20"/>
      <c r="K274" s="108">
        <v>0.5</v>
      </c>
      <c r="L274" s="108"/>
      <c r="M274" s="20"/>
      <c r="N274" s="20"/>
      <c r="O274" s="108" t="s">
        <v>209</v>
      </c>
      <c r="P274" s="108"/>
      <c r="Q274" s="20"/>
      <c r="R274" s="20"/>
      <c r="S274" s="108">
        <v>2.9</v>
      </c>
      <c r="T274" s="108"/>
      <c r="U274" s="20"/>
    </row>
    <row r="275" spans="1:21" ht="15.75" thickBot="1">
      <c r="A275" s="18"/>
      <c r="B275" s="134"/>
      <c r="C275" s="116"/>
      <c r="D275" s="116"/>
      <c r="E275" s="56"/>
      <c r="F275" s="20"/>
      <c r="G275" s="116"/>
      <c r="H275" s="116"/>
      <c r="I275" s="56"/>
      <c r="J275" s="20"/>
      <c r="K275" s="116"/>
      <c r="L275" s="116"/>
      <c r="M275" s="56"/>
      <c r="N275" s="20"/>
      <c r="O275" s="116"/>
      <c r="P275" s="116"/>
      <c r="Q275" s="56"/>
      <c r="R275" s="20"/>
      <c r="S275" s="116"/>
      <c r="T275" s="116"/>
      <c r="U275" s="56"/>
    </row>
    <row r="276" spans="1:21">
      <c r="A276" s="18"/>
      <c r="B276" s="133" t="s">
        <v>432</v>
      </c>
      <c r="C276" s="120" t="s">
        <v>465</v>
      </c>
      <c r="D276" s="120"/>
      <c r="E276" s="118" t="s">
        <v>191</v>
      </c>
      <c r="F276" s="35"/>
      <c r="G276" s="120">
        <v>24.7</v>
      </c>
      <c r="H276" s="120"/>
      <c r="I276" s="30"/>
      <c r="J276" s="35"/>
      <c r="K276" s="120">
        <v>4.3</v>
      </c>
      <c r="L276" s="120"/>
      <c r="M276" s="30"/>
      <c r="N276" s="35"/>
      <c r="O276" s="120" t="s">
        <v>209</v>
      </c>
      <c r="P276" s="120"/>
      <c r="Q276" s="30"/>
      <c r="R276" s="35"/>
      <c r="S276" s="120" t="s">
        <v>466</v>
      </c>
      <c r="T276" s="120"/>
      <c r="U276" s="118" t="s">
        <v>191</v>
      </c>
    </row>
    <row r="277" spans="1:21">
      <c r="A277" s="18"/>
      <c r="B277" s="133"/>
      <c r="C277" s="124"/>
      <c r="D277" s="124"/>
      <c r="E277" s="125"/>
      <c r="F277" s="35"/>
      <c r="G277" s="124"/>
      <c r="H277" s="124"/>
      <c r="I277" s="60"/>
      <c r="J277" s="35"/>
      <c r="K277" s="124"/>
      <c r="L277" s="124"/>
      <c r="M277" s="60"/>
      <c r="N277" s="35"/>
      <c r="O277" s="124"/>
      <c r="P277" s="124"/>
      <c r="Q277" s="60"/>
      <c r="R277" s="35"/>
      <c r="S277" s="124"/>
      <c r="T277" s="124"/>
      <c r="U277" s="125"/>
    </row>
    <row r="278" spans="1:21">
      <c r="A278" s="18"/>
      <c r="B278" s="134" t="s">
        <v>96</v>
      </c>
      <c r="C278" s="108">
        <v>0.1</v>
      </c>
      <c r="D278" s="108"/>
      <c r="E278" s="20"/>
      <c r="F278" s="20"/>
      <c r="G278" s="108" t="s">
        <v>467</v>
      </c>
      <c r="H278" s="108"/>
      <c r="I278" s="107" t="s">
        <v>191</v>
      </c>
      <c r="J278" s="20"/>
      <c r="K278" s="108" t="s">
        <v>209</v>
      </c>
      <c r="L278" s="108"/>
      <c r="M278" s="20"/>
      <c r="N278" s="20"/>
      <c r="O278" s="108" t="s">
        <v>209</v>
      </c>
      <c r="P278" s="108"/>
      <c r="Q278" s="20"/>
      <c r="R278" s="20"/>
      <c r="S278" s="108" t="s">
        <v>299</v>
      </c>
      <c r="T278" s="108"/>
      <c r="U278" s="107" t="s">
        <v>191</v>
      </c>
    </row>
    <row r="279" spans="1:21">
      <c r="A279" s="18"/>
      <c r="B279" s="134"/>
      <c r="C279" s="108"/>
      <c r="D279" s="108"/>
      <c r="E279" s="20"/>
      <c r="F279" s="20"/>
      <c r="G279" s="108"/>
      <c r="H279" s="108"/>
      <c r="I279" s="107"/>
      <c r="J279" s="20"/>
      <c r="K279" s="108"/>
      <c r="L279" s="108"/>
      <c r="M279" s="20"/>
      <c r="N279" s="20"/>
      <c r="O279" s="108"/>
      <c r="P279" s="108"/>
      <c r="Q279" s="20"/>
      <c r="R279" s="20"/>
      <c r="S279" s="108"/>
      <c r="T279" s="108"/>
      <c r="U279" s="107"/>
    </row>
    <row r="280" spans="1:21">
      <c r="A280" s="18"/>
      <c r="B280" s="105" t="s">
        <v>435</v>
      </c>
      <c r="C280" s="106">
        <v>24.1</v>
      </c>
      <c r="D280" s="106"/>
      <c r="E280" s="35"/>
      <c r="F280" s="35"/>
      <c r="G280" s="106">
        <v>4.3</v>
      </c>
      <c r="H280" s="106"/>
      <c r="I280" s="35"/>
      <c r="J280" s="35"/>
      <c r="K280" s="106" t="s">
        <v>209</v>
      </c>
      <c r="L280" s="106"/>
      <c r="M280" s="35"/>
      <c r="N280" s="35"/>
      <c r="O280" s="106" t="s">
        <v>468</v>
      </c>
      <c r="P280" s="106"/>
      <c r="Q280" s="105" t="s">
        <v>191</v>
      </c>
      <c r="R280" s="35"/>
      <c r="S280" s="106" t="s">
        <v>209</v>
      </c>
      <c r="T280" s="106"/>
      <c r="U280" s="35"/>
    </row>
    <row r="281" spans="1:21" ht="15.75" thickBot="1">
      <c r="A281" s="18"/>
      <c r="B281" s="105"/>
      <c r="C281" s="109"/>
      <c r="D281" s="109"/>
      <c r="E281" s="36"/>
      <c r="F281" s="35"/>
      <c r="G281" s="109"/>
      <c r="H281" s="109"/>
      <c r="I281" s="36"/>
      <c r="J281" s="35"/>
      <c r="K281" s="109"/>
      <c r="L281" s="109"/>
      <c r="M281" s="36"/>
      <c r="N281" s="35"/>
      <c r="O281" s="109"/>
      <c r="P281" s="109"/>
      <c r="Q281" s="126"/>
      <c r="R281" s="35"/>
      <c r="S281" s="109"/>
      <c r="T281" s="109"/>
      <c r="U281" s="36"/>
    </row>
    <row r="282" spans="1:21">
      <c r="A282" s="18"/>
      <c r="B282" s="136" t="s">
        <v>437</v>
      </c>
      <c r="C282" s="112" t="s">
        <v>177</v>
      </c>
      <c r="D282" s="110" t="s">
        <v>236</v>
      </c>
      <c r="E282" s="112" t="s">
        <v>191</v>
      </c>
      <c r="F282" s="20"/>
      <c r="G282" s="112" t="s">
        <v>177</v>
      </c>
      <c r="H282" s="110">
        <v>24.1</v>
      </c>
      <c r="I282" s="41"/>
      <c r="J282" s="20"/>
      <c r="K282" s="112" t="s">
        <v>177</v>
      </c>
      <c r="L282" s="110">
        <v>4.3</v>
      </c>
      <c r="M282" s="41"/>
      <c r="N282" s="20"/>
      <c r="O282" s="112" t="s">
        <v>177</v>
      </c>
      <c r="P282" s="110" t="s">
        <v>468</v>
      </c>
      <c r="Q282" s="112" t="s">
        <v>191</v>
      </c>
      <c r="R282" s="20"/>
      <c r="S282" s="112" t="s">
        <v>177</v>
      </c>
      <c r="T282" s="110" t="s">
        <v>236</v>
      </c>
      <c r="U282" s="112" t="s">
        <v>191</v>
      </c>
    </row>
    <row r="283" spans="1:21" ht="15.75" thickBot="1">
      <c r="A283" s="18"/>
      <c r="B283" s="136"/>
      <c r="C283" s="127"/>
      <c r="D283" s="128"/>
      <c r="E283" s="127"/>
      <c r="F283" s="20"/>
      <c r="G283" s="127"/>
      <c r="H283" s="128"/>
      <c r="I283" s="42"/>
      <c r="J283" s="20"/>
      <c r="K283" s="127"/>
      <c r="L283" s="128"/>
      <c r="M283" s="42"/>
      <c r="N283" s="20"/>
      <c r="O283" s="127"/>
      <c r="P283" s="128"/>
      <c r="Q283" s="127"/>
      <c r="R283" s="20"/>
      <c r="S283" s="127"/>
      <c r="T283" s="128"/>
      <c r="U283" s="127"/>
    </row>
    <row r="284" spans="1:21" ht="15.75" thickTop="1">
      <c r="A284" s="18"/>
      <c r="B284" s="135" t="s">
        <v>439</v>
      </c>
      <c r="C284" s="129" t="s">
        <v>177</v>
      </c>
      <c r="D284" s="130" t="s">
        <v>236</v>
      </c>
      <c r="E284" s="129" t="s">
        <v>191</v>
      </c>
      <c r="F284" s="35"/>
      <c r="G284" s="129" t="s">
        <v>177</v>
      </c>
      <c r="H284" s="130">
        <v>24.1</v>
      </c>
      <c r="I284" s="90"/>
      <c r="J284" s="35"/>
      <c r="K284" s="129" t="s">
        <v>177</v>
      </c>
      <c r="L284" s="130">
        <v>4.3</v>
      </c>
      <c r="M284" s="90"/>
      <c r="N284" s="35"/>
      <c r="O284" s="129" t="s">
        <v>177</v>
      </c>
      <c r="P284" s="130" t="s">
        <v>468</v>
      </c>
      <c r="Q284" s="129" t="s">
        <v>191</v>
      </c>
      <c r="R284" s="35"/>
      <c r="S284" s="129" t="s">
        <v>177</v>
      </c>
      <c r="T284" s="130" t="s">
        <v>236</v>
      </c>
      <c r="U284" s="129" t="s">
        <v>191</v>
      </c>
    </row>
    <row r="285" spans="1:21" ht="15.75" thickBot="1">
      <c r="A285" s="18"/>
      <c r="B285" s="135"/>
      <c r="C285" s="119"/>
      <c r="D285" s="121"/>
      <c r="E285" s="119"/>
      <c r="F285" s="35"/>
      <c r="G285" s="119"/>
      <c r="H285" s="121"/>
      <c r="I285" s="68"/>
      <c r="J285" s="35"/>
      <c r="K285" s="119"/>
      <c r="L285" s="121"/>
      <c r="M285" s="68"/>
      <c r="N285" s="35"/>
      <c r="O285" s="119"/>
      <c r="P285" s="121"/>
      <c r="Q285" s="119"/>
      <c r="R285" s="35"/>
      <c r="S285" s="119"/>
      <c r="T285" s="121"/>
      <c r="U285" s="119"/>
    </row>
    <row r="286" spans="1:21" ht="15.75" thickTop="1">
      <c r="A286" s="18"/>
      <c r="B286" s="101" t="s">
        <v>416</v>
      </c>
      <c r="C286" s="101"/>
      <c r="D286" s="101"/>
      <c r="E286" s="101"/>
      <c r="F286" s="101"/>
      <c r="G286" s="101"/>
      <c r="H286" s="101"/>
      <c r="I286" s="101"/>
      <c r="J286" s="101"/>
      <c r="K286" s="101"/>
      <c r="L286" s="101"/>
      <c r="M286" s="101"/>
      <c r="N286" s="101"/>
      <c r="O286" s="101"/>
      <c r="P286" s="101"/>
      <c r="Q286" s="101"/>
      <c r="R286" s="101"/>
      <c r="S286" s="101"/>
      <c r="T286" s="101"/>
      <c r="U286" s="101"/>
    </row>
    <row r="287" spans="1:21">
      <c r="A287" s="18"/>
      <c r="B287" s="101" t="s">
        <v>469</v>
      </c>
      <c r="C287" s="101"/>
      <c r="D287" s="101"/>
      <c r="E287" s="101"/>
      <c r="F287" s="101"/>
      <c r="G287" s="101"/>
      <c r="H287" s="101"/>
      <c r="I287" s="101"/>
      <c r="J287" s="101"/>
      <c r="K287" s="101"/>
      <c r="L287" s="101"/>
      <c r="M287" s="101"/>
      <c r="N287" s="101"/>
      <c r="O287" s="101"/>
      <c r="P287" s="101"/>
      <c r="Q287" s="101"/>
      <c r="R287" s="101"/>
      <c r="S287" s="101"/>
      <c r="T287" s="101"/>
      <c r="U287" s="101"/>
    </row>
    <row r="288" spans="1:21">
      <c r="A288" s="18"/>
      <c r="B288" s="101" t="s">
        <v>374</v>
      </c>
      <c r="C288" s="101"/>
      <c r="D288" s="101"/>
      <c r="E288" s="101"/>
      <c r="F288" s="101"/>
      <c r="G288" s="101"/>
      <c r="H288" s="101"/>
      <c r="I288" s="101"/>
      <c r="J288" s="101"/>
      <c r="K288" s="101"/>
      <c r="L288" s="101"/>
      <c r="M288" s="101"/>
      <c r="N288" s="101"/>
      <c r="O288" s="101"/>
      <c r="P288" s="101"/>
      <c r="Q288" s="101"/>
      <c r="R288" s="101"/>
      <c r="S288" s="101"/>
      <c r="T288" s="101"/>
      <c r="U288" s="101"/>
    </row>
    <row r="289" spans="1:21">
      <c r="A289" s="18"/>
      <c r="B289" s="101" t="s">
        <v>375</v>
      </c>
      <c r="C289" s="101"/>
      <c r="D289" s="101"/>
      <c r="E289" s="101"/>
      <c r="F289" s="101"/>
      <c r="G289" s="101"/>
      <c r="H289" s="101"/>
      <c r="I289" s="101"/>
      <c r="J289" s="101"/>
      <c r="K289" s="101"/>
      <c r="L289" s="101"/>
      <c r="M289" s="101"/>
      <c r="N289" s="101"/>
      <c r="O289" s="101"/>
      <c r="P289" s="101"/>
      <c r="Q289" s="101"/>
      <c r="R289" s="101"/>
      <c r="S289" s="101"/>
      <c r="T289" s="101"/>
      <c r="U289" s="101"/>
    </row>
    <row r="290" spans="1:21">
      <c r="A290" s="18"/>
      <c r="B290" s="20"/>
      <c r="C290" s="20"/>
      <c r="D290" s="20"/>
      <c r="E290" s="20"/>
      <c r="F290" s="20"/>
      <c r="G290" s="20"/>
      <c r="H290" s="20"/>
      <c r="I290" s="20"/>
      <c r="J290" s="20"/>
      <c r="K290" s="20"/>
      <c r="L290" s="20"/>
      <c r="M290" s="20"/>
      <c r="N290" s="20"/>
      <c r="O290" s="20"/>
      <c r="P290" s="20"/>
      <c r="Q290" s="20"/>
      <c r="R290" s="20"/>
      <c r="S290" s="20"/>
      <c r="T290" s="20"/>
      <c r="U290" s="20"/>
    </row>
    <row r="291" spans="1:21">
      <c r="A291" s="18"/>
      <c r="B291" s="12"/>
      <c r="C291" s="12"/>
      <c r="D291" s="12"/>
      <c r="E291" s="12"/>
      <c r="F291" s="12"/>
      <c r="G291" s="12"/>
      <c r="H291" s="12"/>
      <c r="I291" s="12"/>
      <c r="J291" s="12"/>
      <c r="K291" s="12"/>
      <c r="L291" s="12"/>
      <c r="M291" s="12"/>
      <c r="N291" s="12"/>
      <c r="O291" s="12"/>
      <c r="P291" s="12"/>
      <c r="Q291" s="12"/>
      <c r="R291" s="12"/>
      <c r="S291" s="12"/>
      <c r="T291" s="12"/>
      <c r="U291" s="12"/>
    </row>
    <row r="292" spans="1:21" ht="15.75" thickBot="1">
      <c r="A292" s="18"/>
      <c r="B292" s="13"/>
      <c r="C292" s="104" t="s">
        <v>376</v>
      </c>
      <c r="D292" s="104"/>
      <c r="E292" s="104"/>
      <c r="F292" s="13"/>
      <c r="G292" s="104" t="s">
        <v>377</v>
      </c>
      <c r="H292" s="104"/>
      <c r="I292" s="104"/>
      <c r="J292" s="13"/>
      <c r="K292" s="104" t="s">
        <v>378</v>
      </c>
      <c r="L292" s="104"/>
      <c r="M292" s="104"/>
      <c r="N292" s="13"/>
      <c r="O292" s="104" t="s">
        <v>379</v>
      </c>
      <c r="P292" s="104"/>
      <c r="Q292" s="104"/>
      <c r="R292" s="13"/>
      <c r="S292" s="104" t="s">
        <v>380</v>
      </c>
      <c r="T292" s="104"/>
      <c r="U292" s="104"/>
    </row>
    <row r="293" spans="1:21">
      <c r="A293" s="18"/>
      <c r="B293" s="133" t="s">
        <v>76</v>
      </c>
      <c r="C293" s="118" t="s">
        <v>177</v>
      </c>
      <c r="D293" s="120" t="s">
        <v>209</v>
      </c>
      <c r="E293" s="30"/>
      <c r="F293" s="35"/>
      <c r="G293" s="118" t="s">
        <v>177</v>
      </c>
      <c r="H293" s="120">
        <v>292.3</v>
      </c>
      <c r="I293" s="30"/>
      <c r="J293" s="35"/>
      <c r="K293" s="118" t="s">
        <v>177</v>
      </c>
      <c r="L293" s="120">
        <v>7.2</v>
      </c>
      <c r="M293" s="30"/>
      <c r="N293" s="35"/>
      <c r="O293" s="118" t="s">
        <v>177</v>
      </c>
      <c r="P293" s="120" t="s">
        <v>209</v>
      </c>
      <c r="Q293" s="30"/>
      <c r="R293" s="35"/>
      <c r="S293" s="118" t="s">
        <v>177</v>
      </c>
      <c r="T293" s="120">
        <v>299.5</v>
      </c>
      <c r="U293" s="30"/>
    </row>
    <row r="294" spans="1:21">
      <c r="A294" s="18"/>
      <c r="B294" s="133"/>
      <c r="C294" s="105"/>
      <c r="D294" s="106"/>
      <c r="E294" s="35"/>
      <c r="F294" s="35"/>
      <c r="G294" s="105"/>
      <c r="H294" s="106"/>
      <c r="I294" s="35"/>
      <c r="J294" s="35"/>
      <c r="K294" s="105"/>
      <c r="L294" s="106"/>
      <c r="M294" s="35"/>
      <c r="N294" s="35"/>
      <c r="O294" s="105"/>
      <c r="P294" s="106"/>
      <c r="Q294" s="35"/>
      <c r="R294" s="35"/>
      <c r="S294" s="105"/>
      <c r="T294" s="106"/>
      <c r="U294" s="35"/>
    </row>
    <row r="295" spans="1:21">
      <c r="A295" s="18"/>
      <c r="B295" s="134" t="s">
        <v>77</v>
      </c>
      <c r="C295" s="108" t="s">
        <v>209</v>
      </c>
      <c r="D295" s="108"/>
      <c r="E295" s="20"/>
      <c r="F295" s="20"/>
      <c r="G295" s="108">
        <v>304.39999999999998</v>
      </c>
      <c r="H295" s="108"/>
      <c r="I295" s="20"/>
      <c r="J295" s="20"/>
      <c r="K295" s="108">
        <v>50.3</v>
      </c>
      <c r="L295" s="108"/>
      <c r="M295" s="20"/>
      <c r="N295" s="20"/>
      <c r="O295" s="108" t="s">
        <v>273</v>
      </c>
      <c r="P295" s="108"/>
      <c r="Q295" s="107" t="s">
        <v>191</v>
      </c>
      <c r="R295" s="20"/>
      <c r="S295" s="108">
        <v>347</v>
      </c>
      <c r="T295" s="108"/>
      <c r="U295" s="20"/>
    </row>
    <row r="296" spans="1:21" ht="15.75" thickBot="1">
      <c r="A296" s="18"/>
      <c r="B296" s="134"/>
      <c r="C296" s="116"/>
      <c r="D296" s="116"/>
      <c r="E296" s="56"/>
      <c r="F296" s="20"/>
      <c r="G296" s="116"/>
      <c r="H296" s="116"/>
      <c r="I296" s="56"/>
      <c r="J296" s="20"/>
      <c r="K296" s="116"/>
      <c r="L296" s="116"/>
      <c r="M296" s="56"/>
      <c r="N296" s="20"/>
      <c r="O296" s="116"/>
      <c r="P296" s="116"/>
      <c r="Q296" s="117"/>
      <c r="R296" s="20"/>
      <c r="S296" s="116"/>
      <c r="T296" s="116"/>
      <c r="U296" s="56"/>
    </row>
    <row r="297" spans="1:21">
      <c r="A297" s="18"/>
      <c r="B297" s="135" t="s">
        <v>78</v>
      </c>
      <c r="C297" s="120" t="s">
        <v>209</v>
      </c>
      <c r="D297" s="120"/>
      <c r="E297" s="30"/>
      <c r="F297" s="35"/>
      <c r="G297" s="120">
        <v>596.70000000000005</v>
      </c>
      <c r="H297" s="120"/>
      <c r="I297" s="30"/>
      <c r="J297" s="35"/>
      <c r="K297" s="120">
        <v>57.5</v>
      </c>
      <c r="L297" s="120"/>
      <c r="M297" s="30"/>
      <c r="N297" s="35"/>
      <c r="O297" s="120" t="s">
        <v>273</v>
      </c>
      <c r="P297" s="120"/>
      <c r="Q297" s="118" t="s">
        <v>191</v>
      </c>
      <c r="R297" s="35"/>
      <c r="S297" s="120">
        <v>646.5</v>
      </c>
      <c r="T297" s="120"/>
      <c r="U297" s="30"/>
    </row>
    <row r="298" spans="1:21" ht="15.75" thickBot="1">
      <c r="A298" s="18"/>
      <c r="B298" s="135"/>
      <c r="C298" s="109"/>
      <c r="D298" s="109"/>
      <c r="E298" s="36"/>
      <c r="F298" s="35"/>
      <c r="G298" s="109"/>
      <c r="H298" s="109"/>
      <c r="I298" s="36"/>
      <c r="J298" s="35"/>
      <c r="K298" s="109"/>
      <c r="L298" s="109"/>
      <c r="M298" s="36"/>
      <c r="N298" s="35"/>
      <c r="O298" s="109"/>
      <c r="P298" s="109"/>
      <c r="Q298" s="126"/>
      <c r="R298" s="35"/>
      <c r="S298" s="109"/>
      <c r="T298" s="109"/>
      <c r="U298" s="36"/>
    </row>
    <row r="299" spans="1:21">
      <c r="A299" s="18"/>
      <c r="B299" s="134" t="s">
        <v>79</v>
      </c>
      <c r="C299" s="110" t="s">
        <v>209</v>
      </c>
      <c r="D299" s="110"/>
      <c r="E299" s="41"/>
      <c r="F299" s="20"/>
      <c r="G299" s="110">
        <v>224.1</v>
      </c>
      <c r="H299" s="110"/>
      <c r="I299" s="41"/>
      <c r="J299" s="20"/>
      <c r="K299" s="110">
        <v>5.6</v>
      </c>
      <c r="L299" s="110"/>
      <c r="M299" s="41"/>
      <c r="N299" s="20"/>
      <c r="O299" s="110" t="s">
        <v>209</v>
      </c>
      <c r="P299" s="110"/>
      <c r="Q299" s="41"/>
      <c r="R299" s="20"/>
      <c r="S299" s="110">
        <v>229.7</v>
      </c>
      <c r="T299" s="110"/>
      <c r="U299" s="41"/>
    </row>
    <row r="300" spans="1:21">
      <c r="A300" s="18"/>
      <c r="B300" s="134"/>
      <c r="C300" s="108"/>
      <c r="D300" s="108"/>
      <c r="E300" s="20"/>
      <c r="F300" s="20"/>
      <c r="G300" s="108"/>
      <c r="H300" s="108"/>
      <c r="I300" s="20"/>
      <c r="J300" s="20"/>
      <c r="K300" s="108"/>
      <c r="L300" s="108"/>
      <c r="M300" s="20"/>
      <c r="N300" s="20"/>
      <c r="O300" s="108"/>
      <c r="P300" s="108"/>
      <c r="Q300" s="20"/>
      <c r="R300" s="20"/>
      <c r="S300" s="108"/>
      <c r="T300" s="108"/>
      <c r="U300" s="20"/>
    </row>
    <row r="301" spans="1:21">
      <c r="A301" s="18"/>
      <c r="B301" s="133" t="s">
        <v>80</v>
      </c>
      <c r="C301" s="106" t="s">
        <v>209</v>
      </c>
      <c r="D301" s="106"/>
      <c r="E301" s="35"/>
      <c r="F301" s="35"/>
      <c r="G301" s="106">
        <v>228.4</v>
      </c>
      <c r="H301" s="106"/>
      <c r="I301" s="35"/>
      <c r="J301" s="35"/>
      <c r="K301" s="106">
        <v>34.1</v>
      </c>
      <c r="L301" s="106"/>
      <c r="M301" s="35"/>
      <c r="N301" s="35"/>
      <c r="O301" s="106" t="s">
        <v>273</v>
      </c>
      <c r="P301" s="106"/>
      <c r="Q301" s="105" t="s">
        <v>191</v>
      </c>
      <c r="R301" s="35"/>
      <c r="S301" s="106">
        <v>254.8</v>
      </c>
      <c r="T301" s="106"/>
      <c r="U301" s="35"/>
    </row>
    <row r="302" spans="1:21" ht="15.75" thickBot="1">
      <c r="A302" s="18"/>
      <c r="B302" s="133"/>
      <c r="C302" s="109"/>
      <c r="D302" s="109"/>
      <c r="E302" s="36"/>
      <c r="F302" s="35"/>
      <c r="G302" s="109"/>
      <c r="H302" s="109"/>
      <c r="I302" s="36"/>
      <c r="J302" s="35"/>
      <c r="K302" s="109"/>
      <c r="L302" s="109"/>
      <c r="M302" s="36"/>
      <c r="N302" s="35"/>
      <c r="O302" s="109"/>
      <c r="P302" s="109"/>
      <c r="Q302" s="126"/>
      <c r="R302" s="35"/>
      <c r="S302" s="109"/>
      <c r="T302" s="109"/>
      <c r="U302" s="36"/>
    </row>
    <row r="303" spans="1:21">
      <c r="A303" s="18"/>
      <c r="B303" s="136" t="s">
        <v>81</v>
      </c>
      <c r="C303" s="110" t="s">
        <v>209</v>
      </c>
      <c r="D303" s="110"/>
      <c r="E303" s="41"/>
      <c r="F303" s="20"/>
      <c r="G303" s="110">
        <v>452.5</v>
      </c>
      <c r="H303" s="110"/>
      <c r="I303" s="41"/>
      <c r="J303" s="20"/>
      <c r="K303" s="110">
        <v>39.700000000000003</v>
      </c>
      <c r="L303" s="110"/>
      <c r="M303" s="41"/>
      <c r="N303" s="20"/>
      <c r="O303" s="110" t="s">
        <v>273</v>
      </c>
      <c r="P303" s="110"/>
      <c r="Q303" s="112" t="s">
        <v>191</v>
      </c>
      <c r="R303" s="20"/>
      <c r="S303" s="110">
        <v>484.5</v>
      </c>
      <c r="T303" s="110"/>
      <c r="U303" s="41"/>
    </row>
    <row r="304" spans="1:21" ht="15.75" thickBot="1">
      <c r="A304" s="18"/>
      <c r="B304" s="136"/>
      <c r="C304" s="116"/>
      <c r="D304" s="116"/>
      <c r="E304" s="56"/>
      <c r="F304" s="20"/>
      <c r="G304" s="116"/>
      <c r="H304" s="116"/>
      <c r="I304" s="56"/>
      <c r="J304" s="20"/>
      <c r="K304" s="116"/>
      <c r="L304" s="116"/>
      <c r="M304" s="56"/>
      <c r="N304" s="20"/>
      <c r="O304" s="116"/>
      <c r="P304" s="116"/>
      <c r="Q304" s="117"/>
      <c r="R304" s="20"/>
      <c r="S304" s="116"/>
      <c r="T304" s="116"/>
      <c r="U304" s="56"/>
    </row>
    <row r="305" spans="1:21">
      <c r="A305" s="18"/>
      <c r="B305" s="135" t="s">
        <v>82</v>
      </c>
      <c r="C305" s="120" t="s">
        <v>209</v>
      </c>
      <c r="D305" s="120"/>
      <c r="E305" s="30"/>
      <c r="F305" s="35"/>
      <c r="G305" s="120">
        <v>144.19999999999999</v>
      </c>
      <c r="H305" s="120"/>
      <c r="I305" s="30"/>
      <c r="J305" s="35"/>
      <c r="K305" s="120">
        <v>17.8</v>
      </c>
      <c r="L305" s="120"/>
      <c r="M305" s="30"/>
      <c r="N305" s="35"/>
      <c r="O305" s="120" t="s">
        <v>209</v>
      </c>
      <c r="P305" s="120"/>
      <c r="Q305" s="30"/>
      <c r="R305" s="35"/>
      <c r="S305" s="120">
        <v>162</v>
      </c>
      <c r="T305" s="120"/>
      <c r="U305" s="30"/>
    </row>
    <row r="306" spans="1:21">
      <c r="A306" s="18"/>
      <c r="B306" s="135"/>
      <c r="C306" s="124"/>
      <c r="D306" s="124"/>
      <c r="E306" s="60"/>
      <c r="F306" s="35"/>
      <c r="G306" s="124"/>
      <c r="H306" s="124"/>
      <c r="I306" s="60"/>
      <c r="J306" s="35"/>
      <c r="K306" s="124"/>
      <c r="L306" s="124"/>
      <c r="M306" s="60"/>
      <c r="N306" s="35"/>
      <c r="O306" s="124"/>
      <c r="P306" s="124"/>
      <c r="Q306" s="60"/>
      <c r="R306" s="35"/>
      <c r="S306" s="124"/>
      <c r="T306" s="124"/>
      <c r="U306" s="60"/>
    </row>
    <row r="307" spans="1:21">
      <c r="A307" s="18"/>
      <c r="B307" s="134" t="s">
        <v>83</v>
      </c>
      <c r="C307" s="108">
        <v>11.9</v>
      </c>
      <c r="D307" s="108"/>
      <c r="E307" s="20"/>
      <c r="F307" s="20"/>
      <c r="G307" s="108">
        <v>113.8</v>
      </c>
      <c r="H307" s="108"/>
      <c r="I307" s="20"/>
      <c r="J307" s="20"/>
      <c r="K307" s="108">
        <v>10.1</v>
      </c>
      <c r="L307" s="108"/>
      <c r="M307" s="20"/>
      <c r="N307" s="20"/>
      <c r="O307" s="108" t="s">
        <v>209</v>
      </c>
      <c r="P307" s="108"/>
      <c r="Q307" s="20"/>
      <c r="R307" s="20"/>
      <c r="S307" s="108">
        <v>135.80000000000001</v>
      </c>
      <c r="T307" s="108"/>
      <c r="U307" s="20"/>
    </row>
    <row r="308" spans="1:21">
      <c r="A308" s="18"/>
      <c r="B308" s="134"/>
      <c r="C308" s="108"/>
      <c r="D308" s="108"/>
      <c r="E308" s="20"/>
      <c r="F308" s="20"/>
      <c r="G308" s="108"/>
      <c r="H308" s="108"/>
      <c r="I308" s="20"/>
      <c r="J308" s="20"/>
      <c r="K308" s="108"/>
      <c r="L308" s="108"/>
      <c r="M308" s="20"/>
      <c r="N308" s="20"/>
      <c r="O308" s="108"/>
      <c r="P308" s="108"/>
      <c r="Q308" s="20"/>
      <c r="R308" s="20"/>
      <c r="S308" s="108"/>
      <c r="T308" s="108"/>
      <c r="U308" s="20"/>
    </row>
    <row r="309" spans="1:21">
      <c r="A309" s="18"/>
      <c r="B309" s="133" t="s">
        <v>85</v>
      </c>
      <c r="C309" s="106" t="s">
        <v>209</v>
      </c>
      <c r="D309" s="106"/>
      <c r="E309" s="35"/>
      <c r="F309" s="35"/>
      <c r="G309" s="106">
        <v>15.8</v>
      </c>
      <c r="H309" s="106"/>
      <c r="I309" s="35"/>
      <c r="J309" s="35"/>
      <c r="K309" s="106">
        <v>1.2</v>
      </c>
      <c r="L309" s="106"/>
      <c r="M309" s="35"/>
      <c r="N309" s="35"/>
      <c r="O309" s="106" t="s">
        <v>209</v>
      </c>
      <c r="P309" s="106"/>
      <c r="Q309" s="35"/>
      <c r="R309" s="35"/>
      <c r="S309" s="106">
        <v>17</v>
      </c>
      <c r="T309" s="106"/>
      <c r="U309" s="35"/>
    </row>
    <row r="310" spans="1:21" ht="15.75" thickBot="1">
      <c r="A310" s="18"/>
      <c r="B310" s="133"/>
      <c r="C310" s="109"/>
      <c r="D310" s="109"/>
      <c r="E310" s="36"/>
      <c r="F310" s="35"/>
      <c r="G310" s="109"/>
      <c r="H310" s="109"/>
      <c r="I310" s="36"/>
      <c r="J310" s="35"/>
      <c r="K310" s="109"/>
      <c r="L310" s="109"/>
      <c r="M310" s="36"/>
      <c r="N310" s="35"/>
      <c r="O310" s="109"/>
      <c r="P310" s="109"/>
      <c r="Q310" s="36"/>
      <c r="R310" s="35"/>
      <c r="S310" s="109"/>
      <c r="T310" s="109"/>
      <c r="U310" s="36"/>
    </row>
    <row r="311" spans="1:21">
      <c r="A311" s="18"/>
      <c r="B311" s="134" t="s">
        <v>470</v>
      </c>
      <c r="C311" s="110" t="s">
        <v>471</v>
      </c>
      <c r="D311" s="110"/>
      <c r="E311" s="112" t="s">
        <v>191</v>
      </c>
      <c r="F311" s="20"/>
      <c r="G311" s="110">
        <v>14.6</v>
      </c>
      <c r="H311" s="110"/>
      <c r="I311" s="41"/>
      <c r="J311" s="20"/>
      <c r="K311" s="110">
        <v>6.5</v>
      </c>
      <c r="L311" s="110"/>
      <c r="M311" s="41"/>
      <c r="N311" s="20"/>
      <c r="O311" s="110" t="s">
        <v>209</v>
      </c>
      <c r="P311" s="110"/>
      <c r="Q311" s="41"/>
      <c r="R311" s="20"/>
      <c r="S311" s="110">
        <v>9.1999999999999993</v>
      </c>
      <c r="T311" s="110"/>
      <c r="U311" s="41"/>
    </row>
    <row r="312" spans="1:21" ht="15.75" thickBot="1">
      <c r="A312" s="18"/>
      <c r="B312" s="134"/>
      <c r="C312" s="116"/>
      <c r="D312" s="116"/>
      <c r="E312" s="117"/>
      <c r="F312" s="20"/>
      <c r="G312" s="116"/>
      <c r="H312" s="116"/>
      <c r="I312" s="56"/>
      <c r="J312" s="20"/>
      <c r="K312" s="116"/>
      <c r="L312" s="116"/>
      <c r="M312" s="56"/>
      <c r="N312" s="20"/>
      <c r="O312" s="116"/>
      <c r="P312" s="116"/>
      <c r="Q312" s="56"/>
      <c r="R312" s="20"/>
      <c r="S312" s="116"/>
      <c r="T312" s="116"/>
      <c r="U312" s="56"/>
    </row>
    <row r="313" spans="1:21">
      <c r="A313" s="18"/>
      <c r="B313" s="132" t="s">
        <v>88</v>
      </c>
      <c r="C313" s="30"/>
      <c r="D313" s="30"/>
      <c r="E313" s="30"/>
      <c r="F313" s="25"/>
      <c r="G313" s="30"/>
      <c r="H313" s="30"/>
      <c r="I313" s="30"/>
      <c r="J313" s="25"/>
      <c r="K313" s="30"/>
      <c r="L313" s="30"/>
      <c r="M313" s="30"/>
      <c r="N313" s="25"/>
      <c r="O313" s="30"/>
      <c r="P313" s="30"/>
      <c r="Q313" s="30"/>
      <c r="R313" s="25"/>
      <c r="S313" s="30"/>
      <c r="T313" s="30"/>
      <c r="U313" s="30"/>
    </row>
    <row r="314" spans="1:21">
      <c r="A314" s="18"/>
      <c r="B314" s="137" t="s">
        <v>89</v>
      </c>
      <c r="C314" s="108" t="s">
        <v>472</v>
      </c>
      <c r="D314" s="108"/>
      <c r="E314" s="107" t="s">
        <v>191</v>
      </c>
      <c r="F314" s="20"/>
      <c r="G314" s="108">
        <v>0.1</v>
      </c>
      <c r="H314" s="108"/>
      <c r="I314" s="20"/>
      <c r="J314" s="20"/>
      <c r="K314" s="108" t="s">
        <v>239</v>
      </c>
      <c r="L314" s="108"/>
      <c r="M314" s="107" t="s">
        <v>191</v>
      </c>
      <c r="N314" s="20"/>
      <c r="O314" s="108" t="s">
        <v>209</v>
      </c>
      <c r="P314" s="108"/>
      <c r="Q314" s="20"/>
      <c r="R314" s="20"/>
      <c r="S314" s="108" t="s">
        <v>473</v>
      </c>
      <c r="T314" s="108"/>
      <c r="U314" s="107" t="s">
        <v>191</v>
      </c>
    </row>
    <row r="315" spans="1:21">
      <c r="A315" s="18"/>
      <c r="B315" s="137"/>
      <c r="C315" s="108"/>
      <c r="D315" s="108"/>
      <c r="E315" s="107"/>
      <c r="F315" s="20"/>
      <c r="G315" s="108"/>
      <c r="H315" s="108"/>
      <c r="I315" s="20"/>
      <c r="J315" s="20"/>
      <c r="K315" s="108"/>
      <c r="L315" s="108"/>
      <c r="M315" s="107"/>
      <c r="N315" s="20"/>
      <c r="O315" s="108"/>
      <c r="P315" s="108"/>
      <c r="Q315" s="20"/>
      <c r="R315" s="20"/>
      <c r="S315" s="108"/>
      <c r="T315" s="108"/>
      <c r="U315" s="107"/>
    </row>
    <row r="316" spans="1:21">
      <c r="A316" s="18"/>
      <c r="B316" s="138" t="s">
        <v>90</v>
      </c>
      <c r="C316" s="33" t="s">
        <v>474</v>
      </c>
      <c r="D316" s="33"/>
      <c r="E316" s="32" t="s">
        <v>191</v>
      </c>
      <c r="F316" s="35"/>
      <c r="G316" s="33" t="s">
        <v>209</v>
      </c>
      <c r="H316" s="33"/>
      <c r="I316" s="35"/>
      <c r="J316" s="35"/>
      <c r="K316" s="33" t="s">
        <v>209</v>
      </c>
      <c r="L316" s="33"/>
      <c r="M316" s="35"/>
      <c r="N316" s="35"/>
      <c r="O316" s="33" t="s">
        <v>209</v>
      </c>
      <c r="P316" s="33"/>
      <c r="Q316" s="35"/>
      <c r="R316" s="35"/>
      <c r="S316" s="33" t="s">
        <v>474</v>
      </c>
      <c r="T316" s="33"/>
      <c r="U316" s="32" t="s">
        <v>191</v>
      </c>
    </row>
    <row r="317" spans="1:21">
      <c r="A317" s="18"/>
      <c r="B317" s="138"/>
      <c r="C317" s="33"/>
      <c r="D317" s="33"/>
      <c r="E317" s="32"/>
      <c r="F317" s="35"/>
      <c r="G317" s="33"/>
      <c r="H317" s="33"/>
      <c r="I317" s="35"/>
      <c r="J317" s="35"/>
      <c r="K317" s="33"/>
      <c r="L317" s="33"/>
      <c r="M317" s="35"/>
      <c r="N317" s="35"/>
      <c r="O317" s="33"/>
      <c r="P317" s="33"/>
      <c r="Q317" s="35"/>
      <c r="R317" s="35"/>
      <c r="S317" s="33"/>
      <c r="T317" s="33"/>
      <c r="U317" s="32"/>
    </row>
    <row r="318" spans="1:21">
      <c r="A318" s="18"/>
      <c r="B318" s="137" t="s">
        <v>91</v>
      </c>
      <c r="C318" s="108" t="s">
        <v>209</v>
      </c>
      <c r="D318" s="108"/>
      <c r="E318" s="20"/>
      <c r="F318" s="20"/>
      <c r="G318" s="108">
        <v>0.1</v>
      </c>
      <c r="H318" s="108"/>
      <c r="I318" s="20"/>
      <c r="J318" s="20"/>
      <c r="K318" s="108" t="s">
        <v>243</v>
      </c>
      <c r="L318" s="108"/>
      <c r="M318" s="107" t="s">
        <v>191</v>
      </c>
      <c r="N318" s="20"/>
      <c r="O318" s="108" t="s">
        <v>209</v>
      </c>
      <c r="P318" s="108"/>
      <c r="Q318" s="20"/>
      <c r="R318" s="20"/>
      <c r="S318" s="108" t="s">
        <v>209</v>
      </c>
      <c r="T318" s="108"/>
      <c r="U318" s="20"/>
    </row>
    <row r="319" spans="1:21" ht="15.75" thickBot="1">
      <c r="A319" s="18"/>
      <c r="B319" s="137"/>
      <c r="C319" s="116"/>
      <c r="D319" s="116"/>
      <c r="E319" s="56"/>
      <c r="F319" s="20"/>
      <c r="G319" s="116"/>
      <c r="H319" s="116"/>
      <c r="I319" s="56"/>
      <c r="J319" s="20"/>
      <c r="K319" s="116"/>
      <c r="L319" s="116"/>
      <c r="M319" s="117"/>
      <c r="N319" s="20"/>
      <c r="O319" s="116"/>
      <c r="P319" s="116"/>
      <c r="Q319" s="56"/>
      <c r="R319" s="20"/>
      <c r="S319" s="116"/>
      <c r="T319" s="116"/>
      <c r="U319" s="56"/>
    </row>
    <row r="320" spans="1:21">
      <c r="A320" s="18"/>
      <c r="B320" s="135" t="s">
        <v>92</v>
      </c>
      <c r="C320" s="120" t="s">
        <v>475</v>
      </c>
      <c r="D320" s="120"/>
      <c r="E320" s="118" t="s">
        <v>191</v>
      </c>
      <c r="F320" s="35"/>
      <c r="G320" s="120">
        <v>0.2</v>
      </c>
      <c r="H320" s="120"/>
      <c r="I320" s="30"/>
      <c r="J320" s="35"/>
      <c r="K320" s="120" t="s">
        <v>249</v>
      </c>
      <c r="L320" s="120"/>
      <c r="M320" s="118" t="s">
        <v>191</v>
      </c>
      <c r="N320" s="35"/>
      <c r="O320" s="120" t="s">
        <v>209</v>
      </c>
      <c r="P320" s="120"/>
      <c r="Q320" s="30"/>
      <c r="R320" s="35"/>
      <c r="S320" s="120" t="s">
        <v>476</v>
      </c>
      <c r="T320" s="120"/>
      <c r="U320" s="118" t="s">
        <v>191</v>
      </c>
    </row>
    <row r="321" spans="1:21" ht="15.75" thickBot="1">
      <c r="A321" s="18"/>
      <c r="B321" s="135"/>
      <c r="C321" s="109"/>
      <c r="D321" s="109"/>
      <c r="E321" s="126"/>
      <c r="F321" s="35"/>
      <c r="G321" s="109"/>
      <c r="H321" s="109"/>
      <c r="I321" s="36"/>
      <c r="J321" s="35"/>
      <c r="K321" s="109"/>
      <c r="L321" s="109"/>
      <c r="M321" s="126"/>
      <c r="N321" s="35"/>
      <c r="O321" s="109"/>
      <c r="P321" s="109"/>
      <c r="Q321" s="36"/>
      <c r="R321" s="35"/>
      <c r="S321" s="109"/>
      <c r="T321" s="109"/>
      <c r="U321" s="126"/>
    </row>
    <row r="322" spans="1:21">
      <c r="A322" s="18"/>
      <c r="B322" s="134" t="s">
        <v>429</v>
      </c>
      <c r="C322" s="110" t="s">
        <v>477</v>
      </c>
      <c r="D322" s="110"/>
      <c r="E322" s="112" t="s">
        <v>191</v>
      </c>
      <c r="F322" s="20"/>
      <c r="G322" s="110">
        <v>14.8</v>
      </c>
      <c r="H322" s="110"/>
      <c r="I322" s="41"/>
      <c r="J322" s="20"/>
      <c r="K322" s="110">
        <v>6.2</v>
      </c>
      <c r="L322" s="110"/>
      <c r="M322" s="41"/>
      <c r="N322" s="20"/>
      <c r="O322" s="110" t="s">
        <v>209</v>
      </c>
      <c r="P322" s="110"/>
      <c r="Q322" s="41"/>
      <c r="R322" s="20"/>
      <c r="S322" s="110" t="s">
        <v>478</v>
      </c>
      <c r="T322" s="110"/>
      <c r="U322" s="112" t="s">
        <v>191</v>
      </c>
    </row>
    <row r="323" spans="1:21">
      <c r="A323" s="18"/>
      <c r="B323" s="134"/>
      <c r="C323" s="111"/>
      <c r="D323" s="111"/>
      <c r="E323" s="113"/>
      <c r="F323" s="20"/>
      <c r="G323" s="111"/>
      <c r="H323" s="111"/>
      <c r="I323" s="95"/>
      <c r="J323" s="20"/>
      <c r="K323" s="111"/>
      <c r="L323" s="111"/>
      <c r="M323" s="95"/>
      <c r="N323" s="20"/>
      <c r="O323" s="111"/>
      <c r="P323" s="111"/>
      <c r="Q323" s="95"/>
      <c r="R323" s="20"/>
      <c r="S323" s="111"/>
      <c r="T323" s="111"/>
      <c r="U323" s="113"/>
    </row>
    <row r="324" spans="1:21">
      <c r="A324" s="18"/>
      <c r="B324" s="133" t="s">
        <v>94</v>
      </c>
      <c r="C324" s="106">
        <v>0.9</v>
      </c>
      <c r="D324" s="106"/>
      <c r="E324" s="35"/>
      <c r="F324" s="35"/>
      <c r="G324" s="106">
        <v>1.8</v>
      </c>
      <c r="H324" s="106"/>
      <c r="I324" s="35"/>
      <c r="J324" s="35"/>
      <c r="K324" s="106">
        <v>1</v>
      </c>
      <c r="L324" s="106"/>
      <c r="M324" s="35"/>
      <c r="N324" s="35"/>
      <c r="O324" s="106" t="s">
        <v>209</v>
      </c>
      <c r="P324" s="106"/>
      <c r="Q324" s="35"/>
      <c r="R324" s="35"/>
      <c r="S324" s="106">
        <v>3.7</v>
      </c>
      <c r="T324" s="106"/>
      <c r="U324" s="35"/>
    </row>
    <row r="325" spans="1:21" ht="15.75" thickBot="1">
      <c r="A325" s="18"/>
      <c r="B325" s="133"/>
      <c r="C325" s="109"/>
      <c r="D325" s="109"/>
      <c r="E325" s="36"/>
      <c r="F325" s="35"/>
      <c r="G325" s="109"/>
      <c r="H325" s="109"/>
      <c r="I325" s="36"/>
      <c r="J325" s="35"/>
      <c r="K325" s="109"/>
      <c r="L325" s="109"/>
      <c r="M325" s="36"/>
      <c r="N325" s="35"/>
      <c r="O325" s="109"/>
      <c r="P325" s="109"/>
      <c r="Q325" s="36"/>
      <c r="R325" s="35"/>
      <c r="S325" s="109"/>
      <c r="T325" s="109"/>
      <c r="U325" s="36"/>
    </row>
    <row r="326" spans="1:21">
      <c r="A326" s="18"/>
      <c r="B326" s="134" t="s">
        <v>432</v>
      </c>
      <c r="C326" s="110" t="s">
        <v>479</v>
      </c>
      <c r="D326" s="110"/>
      <c r="E326" s="112" t="s">
        <v>191</v>
      </c>
      <c r="F326" s="20"/>
      <c r="G326" s="110">
        <v>13</v>
      </c>
      <c r="H326" s="110"/>
      <c r="I326" s="41"/>
      <c r="J326" s="20"/>
      <c r="K326" s="110">
        <v>5.2</v>
      </c>
      <c r="L326" s="110"/>
      <c r="M326" s="41"/>
      <c r="N326" s="20"/>
      <c r="O326" s="110" t="s">
        <v>209</v>
      </c>
      <c r="P326" s="110"/>
      <c r="Q326" s="41"/>
      <c r="R326" s="20"/>
      <c r="S326" s="110" t="s">
        <v>237</v>
      </c>
      <c r="T326" s="110"/>
      <c r="U326" s="112" t="s">
        <v>191</v>
      </c>
    </row>
    <row r="327" spans="1:21">
      <c r="A327" s="18"/>
      <c r="B327" s="134"/>
      <c r="C327" s="111"/>
      <c r="D327" s="111"/>
      <c r="E327" s="113"/>
      <c r="F327" s="20"/>
      <c r="G327" s="111"/>
      <c r="H327" s="111"/>
      <c r="I327" s="95"/>
      <c r="J327" s="20"/>
      <c r="K327" s="111"/>
      <c r="L327" s="111"/>
      <c r="M327" s="95"/>
      <c r="N327" s="20"/>
      <c r="O327" s="111"/>
      <c r="P327" s="111"/>
      <c r="Q327" s="95"/>
      <c r="R327" s="20"/>
      <c r="S327" s="111"/>
      <c r="T327" s="111"/>
      <c r="U327" s="113"/>
    </row>
    <row r="328" spans="1:21">
      <c r="A328" s="18"/>
      <c r="B328" s="133" t="s">
        <v>96</v>
      </c>
      <c r="C328" s="106">
        <v>0.2</v>
      </c>
      <c r="D328" s="106"/>
      <c r="E328" s="35"/>
      <c r="F328" s="35"/>
      <c r="G328" s="106" t="s">
        <v>239</v>
      </c>
      <c r="H328" s="106"/>
      <c r="I328" s="105" t="s">
        <v>191</v>
      </c>
      <c r="J328" s="35"/>
      <c r="K328" s="106" t="s">
        <v>209</v>
      </c>
      <c r="L328" s="106"/>
      <c r="M328" s="35"/>
      <c r="N328" s="35"/>
      <c r="O328" s="106" t="s">
        <v>209</v>
      </c>
      <c r="P328" s="106"/>
      <c r="Q328" s="35"/>
      <c r="R328" s="35"/>
      <c r="S328" s="106" t="s">
        <v>209</v>
      </c>
      <c r="T328" s="106"/>
      <c r="U328" s="35"/>
    </row>
    <row r="329" spans="1:21">
      <c r="A329" s="18"/>
      <c r="B329" s="133"/>
      <c r="C329" s="106"/>
      <c r="D329" s="106"/>
      <c r="E329" s="35"/>
      <c r="F329" s="35"/>
      <c r="G329" s="106"/>
      <c r="H329" s="106"/>
      <c r="I329" s="105"/>
      <c r="J329" s="35"/>
      <c r="K329" s="106"/>
      <c r="L329" s="106"/>
      <c r="M329" s="35"/>
      <c r="N329" s="35"/>
      <c r="O329" s="106"/>
      <c r="P329" s="106"/>
      <c r="Q329" s="35"/>
      <c r="R329" s="35"/>
      <c r="S329" s="106"/>
      <c r="T329" s="106"/>
      <c r="U329" s="35"/>
    </row>
    <row r="330" spans="1:21">
      <c r="A330" s="18"/>
      <c r="B330" s="107" t="s">
        <v>435</v>
      </c>
      <c r="C330" s="108">
        <v>18</v>
      </c>
      <c r="D330" s="108"/>
      <c r="E330" s="20"/>
      <c r="F330" s="20"/>
      <c r="G330" s="108">
        <v>5.2</v>
      </c>
      <c r="H330" s="108"/>
      <c r="I330" s="20"/>
      <c r="J330" s="20"/>
      <c r="K330" s="108" t="s">
        <v>209</v>
      </c>
      <c r="L330" s="108"/>
      <c r="M330" s="20"/>
      <c r="N330" s="20"/>
      <c r="O330" s="108" t="s">
        <v>480</v>
      </c>
      <c r="P330" s="108"/>
      <c r="Q330" s="107" t="s">
        <v>191</v>
      </c>
      <c r="R330" s="20"/>
      <c r="S330" s="108" t="s">
        <v>209</v>
      </c>
      <c r="T330" s="108"/>
      <c r="U330" s="20"/>
    </row>
    <row r="331" spans="1:21" ht="15.75" thickBot="1">
      <c r="A331" s="18"/>
      <c r="B331" s="107"/>
      <c r="C331" s="116"/>
      <c r="D331" s="116"/>
      <c r="E331" s="56"/>
      <c r="F331" s="20"/>
      <c r="G331" s="116"/>
      <c r="H331" s="116"/>
      <c r="I331" s="56"/>
      <c r="J331" s="20"/>
      <c r="K331" s="116"/>
      <c r="L331" s="116"/>
      <c r="M331" s="56"/>
      <c r="N331" s="20"/>
      <c r="O331" s="116"/>
      <c r="P331" s="116"/>
      <c r="Q331" s="117"/>
      <c r="R331" s="20"/>
      <c r="S331" s="116"/>
      <c r="T331" s="116"/>
      <c r="U331" s="56"/>
    </row>
    <row r="332" spans="1:21">
      <c r="A332" s="18"/>
      <c r="B332" s="135" t="s">
        <v>437</v>
      </c>
      <c r="C332" s="118" t="s">
        <v>177</v>
      </c>
      <c r="D332" s="120" t="s">
        <v>237</v>
      </c>
      <c r="E332" s="118" t="s">
        <v>191</v>
      </c>
      <c r="F332" s="35"/>
      <c r="G332" s="118" t="s">
        <v>177</v>
      </c>
      <c r="H332" s="120">
        <v>18</v>
      </c>
      <c r="I332" s="30"/>
      <c r="J332" s="35"/>
      <c r="K332" s="118" t="s">
        <v>177</v>
      </c>
      <c r="L332" s="120">
        <v>5.2</v>
      </c>
      <c r="M332" s="30"/>
      <c r="N332" s="35"/>
      <c r="O332" s="118" t="s">
        <v>177</v>
      </c>
      <c r="P332" s="120" t="s">
        <v>480</v>
      </c>
      <c r="Q332" s="118" t="s">
        <v>191</v>
      </c>
      <c r="R332" s="35"/>
      <c r="S332" s="118" t="s">
        <v>177</v>
      </c>
      <c r="T332" s="120" t="s">
        <v>237</v>
      </c>
      <c r="U332" s="118" t="s">
        <v>191</v>
      </c>
    </row>
    <row r="333" spans="1:21" ht="15.75" thickBot="1">
      <c r="A333" s="18"/>
      <c r="B333" s="135"/>
      <c r="C333" s="119"/>
      <c r="D333" s="121"/>
      <c r="E333" s="119"/>
      <c r="F333" s="35"/>
      <c r="G333" s="119"/>
      <c r="H333" s="121"/>
      <c r="I333" s="68"/>
      <c r="J333" s="35"/>
      <c r="K333" s="119"/>
      <c r="L333" s="121"/>
      <c r="M333" s="68"/>
      <c r="N333" s="35"/>
      <c r="O333" s="119"/>
      <c r="P333" s="121"/>
      <c r="Q333" s="119"/>
      <c r="R333" s="35"/>
      <c r="S333" s="119"/>
      <c r="T333" s="121"/>
      <c r="U333" s="119"/>
    </row>
    <row r="334" spans="1:21" ht="15.75" thickTop="1">
      <c r="A334" s="18"/>
      <c r="B334" s="136" t="s">
        <v>439</v>
      </c>
      <c r="C334" s="139" t="s">
        <v>177</v>
      </c>
      <c r="D334" s="140" t="s">
        <v>241</v>
      </c>
      <c r="E334" s="139" t="s">
        <v>191</v>
      </c>
      <c r="F334" s="20"/>
      <c r="G334" s="139" t="s">
        <v>177</v>
      </c>
      <c r="H334" s="140">
        <v>18</v>
      </c>
      <c r="I334" s="81"/>
      <c r="J334" s="20"/>
      <c r="K334" s="139" t="s">
        <v>177</v>
      </c>
      <c r="L334" s="140">
        <v>5</v>
      </c>
      <c r="M334" s="81"/>
      <c r="N334" s="20"/>
      <c r="O334" s="139" t="s">
        <v>177</v>
      </c>
      <c r="P334" s="140" t="s">
        <v>481</v>
      </c>
      <c r="Q334" s="139" t="s">
        <v>191</v>
      </c>
      <c r="R334" s="20"/>
      <c r="S334" s="139" t="s">
        <v>177</v>
      </c>
      <c r="T334" s="140" t="s">
        <v>241</v>
      </c>
      <c r="U334" s="139" t="s">
        <v>191</v>
      </c>
    </row>
    <row r="335" spans="1:21" ht="15.75" thickBot="1">
      <c r="A335" s="18"/>
      <c r="B335" s="136"/>
      <c r="C335" s="127"/>
      <c r="D335" s="128"/>
      <c r="E335" s="127"/>
      <c r="F335" s="20"/>
      <c r="G335" s="127"/>
      <c r="H335" s="128"/>
      <c r="I335" s="42"/>
      <c r="J335" s="20"/>
      <c r="K335" s="127"/>
      <c r="L335" s="128"/>
      <c r="M335" s="42"/>
      <c r="N335" s="20"/>
      <c r="O335" s="127"/>
      <c r="P335" s="128"/>
      <c r="Q335" s="127"/>
      <c r="R335" s="20"/>
      <c r="S335" s="127"/>
      <c r="T335" s="128"/>
      <c r="U335" s="127"/>
    </row>
    <row r="336" spans="1:21" ht="15.75" thickTop="1">
      <c r="A336" s="18" t="s">
        <v>544</v>
      </c>
      <c r="B336" s="17" t="s">
        <v>5</v>
      </c>
      <c r="C336" s="17"/>
      <c r="D336" s="17"/>
      <c r="E336" s="17"/>
      <c r="F336" s="17"/>
      <c r="G336" s="17"/>
      <c r="H336" s="17"/>
      <c r="I336" s="17"/>
      <c r="J336" s="17"/>
      <c r="K336" s="17"/>
      <c r="L336" s="17"/>
      <c r="M336" s="17"/>
      <c r="N336" s="17"/>
      <c r="O336" s="17"/>
      <c r="P336" s="17"/>
      <c r="Q336" s="17"/>
      <c r="R336" s="17"/>
      <c r="S336" s="17"/>
      <c r="T336" s="17"/>
      <c r="U336" s="17"/>
    </row>
    <row r="337" spans="1:21">
      <c r="A337" s="18"/>
      <c r="B337" s="101" t="s">
        <v>482</v>
      </c>
      <c r="C337" s="101"/>
      <c r="D337" s="101"/>
      <c r="E337" s="101"/>
      <c r="F337" s="101"/>
      <c r="G337" s="101"/>
      <c r="H337" s="101"/>
      <c r="I337" s="101"/>
      <c r="J337" s="101"/>
      <c r="K337" s="101"/>
      <c r="L337" s="101"/>
      <c r="M337" s="101"/>
      <c r="N337" s="101"/>
      <c r="O337" s="101"/>
      <c r="P337" s="101"/>
      <c r="Q337" s="101"/>
      <c r="R337" s="101"/>
      <c r="S337" s="101"/>
      <c r="T337" s="101"/>
      <c r="U337" s="101"/>
    </row>
    <row r="338" spans="1:21">
      <c r="A338" s="18"/>
      <c r="B338" s="101" t="s">
        <v>456</v>
      </c>
      <c r="C338" s="101"/>
      <c r="D338" s="101"/>
      <c r="E338" s="101"/>
      <c r="F338" s="101"/>
      <c r="G338" s="101"/>
      <c r="H338" s="101"/>
      <c r="I338" s="101"/>
      <c r="J338" s="101"/>
      <c r="K338" s="101"/>
      <c r="L338" s="101"/>
      <c r="M338" s="101"/>
      <c r="N338" s="101"/>
      <c r="O338" s="101"/>
      <c r="P338" s="101"/>
      <c r="Q338" s="101"/>
      <c r="R338" s="101"/>
      <c r="S338" s="101"/>
      <c r="T338" s="101"/>
      <c r="U338" s="101"/>
    </row>
    <row r="339" spans="1:21">
      <c r="A339" s="18"/>
      <c r="B339" s="101" t="s">
        <v>374</v>
      </c>
      <c r="C339" s="101"/>
      <c r="D339" s="101"/>
      <c r="E339" s="101"/>
      <c r="F339" s="101"/>
      <c r="G339" s="101"/>
      <c r="H339" s="101"/>
      <c r="I339" s="101"/>
      <c r="J339" s="101"/>
      <c r="K339" s="101"/>
      <c r="L339" s="101"/>
      <c r="M339" s="101"/>
      <c r="N339" s="101"/>
      <c r="O339" s="101"/>
      <c r="P339" s="101"/>
      <c r="Q339" s="101"/>
      <c r="R339" s="101"/>
      <c r="S339" s="101"/>
      <c r="T339" s="101"/>
      <c r="U339" s="101"/>
    </row>
    <row r="340" spans="1:21">
      <c r="A340" s="18"/>
      <c r="B340" s="101" t="s">
        <v>375</v>
      </c>
      <c r="C340" s="101"/>
      <c r="D340" s="101"/>
      <c r="E340" s="101"/>
      <c r="F340" s="101"/>
      <c r="G340" s="101"/>
      <c r="H340" s="101"/>
      <c r="I340" s="101"/>
      <c r="J340" s="101"/>
      <c r="K340" s="101"/>
      <c r="L340" s="101"/>
      <c r="M340" s="101"/>
      <c r="N340" s="101"/>
      <c r="O340" s="101"/>
      <c r="P340" s="101"/>
      <c r="Q340" s="101"/>
      <c r="R340" s="101"/>
      <c r="S340" s="101"/>
      <c r="T340" s="101"/>
      <c r="U340" s="101"/>
    </row>
    <row r="341" spans="1:21">
      <c r="A341" s="18"/>
      <c r="B341" s="12"/>
      <c r="C341" s="12"/>
      <c r="D341" s="12"/>
      <c r="E341" s="12"/>
      <c r="F341" s="12"/>
      <c r="G341" s="12"/>
      <c r="H341" s="12"/>
      <c r="I341" s="12"/>
      <c r="J341" s="12"/>
      <c r="K341" s="12"/>
      <c r="L341" s="12"/>
      <c r="M341" s="12"/>
      <c r="N341" s="12"/>
      <c r="O341" s="12"/>
      <c r="P341" s="12"/>
      <c r="Q341" s="12"/>
      <c r="R341" s="12"/>
      <c r="S341" s="12"/>
      <c r="T341" s="12"/>
      <c r="U341" s="12"/>
    </row>
    <row r="342" spans="1:21" ht="15.75" thickBot="1">
      <c r="A342" s="18"/>
      <c r="B342" s="13"/>
      <c r="C342" s="104" t="s">
        <v>376</v>
      </c>
      <c r="D342" s="104"/>
      <c r="E342" s="104"/>
      <c r="F342" s="13"/>
      <c r="G342" s="104" t="s">
        <v>377</v>
      </c>
      <c r="H342" s="104"/>
      <c r="I342" s="104"/>
      <c r="J342" s="13"/>
      <c r="K342" s="104" t="s">
        <v>378</v>
      </c>
      <c r="L342" s="104"/>
      <c r="M342" s="104"/>
      <c r="N342" s="13"/>
      <c r="O342" s="104" t="s">
        <v>379</v>
      </c>
      <c r="P342" s="104"/>
      <c r="Q342" s="104"/>
      <c r="R342" s="13"/>
      <c r="S342" s="104" t="s">
        <v>380</v>
      </c>
      <c r="T342" s="104"/>
      <c r="U342" s="104"/>
    </row>
    <row r="343" spans="1:21">
      <c r="A343" s="18"/>
      <c r="B343" s="105" t="s">
        <v>483</v>
      </c>
      <c r="C343" s="118" t="s">
        <v>177</v>
      </c>
      <c r="D343" s="120" t="s">
        <v>484</v>
      </c>
      <c r="E343" s="118" t="s">
        <v>191</v>
      </c>
      <c r="F343" s="35"/>
      <c r="G343" s="118" t="s">
        <v>177</v>
      </c>
      <c r="H343" s="120">
        <v>40.700000000000003</v>
      </c>
      <c r="I343" s="30"/>
      <c r="J343" s="35"/>
      <c r="K343" s="118" t="s">
        <v>177</v>
      </c>
      <c r="L343" s="120">
        <v>3.7</v>
      </c>
      <c r="M343" s="30"/>
      <c r="N343" s="35"/>
      <c r="O343" s="118" t="s">
        <v>177</v>
      </c>
      <c r="P343" s="120" t="s">
        <v>209</v>
      </c>
      <c r="Q343" s="30"/>
      <c r="R343" s="35"/>
      <c r="S343" s="118" t="s">
        <v>177</v>
      </c>
      <c r="T343" s="120">
        <v>11</v>
      </c>
      <c r="U343" s="30"/>
    </row>
    <row r="344" spans="1:21" ht="15.75" thickBot="1">
      <c r="A344" s="18"/>
      <c r="B344" s="105"/>
      <c r="C344" s="126"/>
      <c r="D344" s="109"/>
      <c r="E344" s="126"/>
      <c r="F344" s="35"/>
      <c r="G344" s="126"/>
      <c r="H344" s="109"/>
      <c r="I344" s="36"/>
      <c r="J344" s="35"/>
      <c r="K344" s="126"/>
      <c r="L344" s="109"/>
      <c r="M344" s="36"/>
      <c r="N344" s="35"/>
      <c r="O344" s="126"/>
      <c r="P344" s="109"/>
      <c r="Q344" s="36"/>
      <c r="R344" s="35"/>
      <c r="S344" s="126"/>
      <c r="T344" s="109"/>
      <c r="U344" s="36"/>
    </row>
    <row r="345" spans="1:21">
      <c r="A345" s="18"/>
      <c r="B345" s="98" t="s">
        <v>123</v>
      </c>
      <c r="C345" s="41"/>
      <c r="D345" s="41"/>
      <c r="E345" s="41"/>
      <c r="F345" s="13"/>
      <c r="G345" s="41"/>
      <c r="H345" s="41"/>
      <c r="I345" s="41"/>
      <c r="J345" s="13"/>
      <c r="K345" s="41"/>
      <c r="L345" s="41"/>
      <c r="M345" s="41"/>
      <c r="N345" s="13"/>
      <c r="O345" s="41"/>
      <c r="P345" s="41"/>
      <c r="Q345" s="41"/>
      <c r="R345" s="13"/>
      <c r="S345" s="41"/>
      <c r="T345" s="41"/>
      <c r="U345" s="41"/>
    </row>
    <row r="346" spans="1:21">
      <c r="A346" s="18"/>
      <c r="B346" s="114" t="s">
        <v>124</v>
      </c>
      <c r="C346" s="106" t="s">
        <v>209</v>
      </c>
      <c r="D346" s="106"/>
      <c r="E346" s="35"/>
      <c r="F346" s="35"/>
      <c r="G346" s="106">
        <v>2.2000000000000002</v>
      </c>
      <c r="H346" s="106"/>
      <c r="I346" s="35"/>
      <c r="J346" s="35"/>
      <c r="K346" s="106" t="s">
        <v>209</v>
      </c>
      <c r="L346" s="106"/>
      <c r="M346" s="35"/>
      <c r="N346" s="35"/>
      <c r="O346" s="106" t="s">
        <v>209</v>
      </c>
      <c r="P346" s="106"/>
      <c r="Q346" s="35"/>
      <c r="R346" s="35"/>
      <c r="S346" s="106">
        <v>2.2000000000000002</v>
      </c>
      <c r="T346" s="106"/>
      <c r="U346" s="35"/>
    </row>
    <row r="347" spans="1:21">
      <c r="A347" s="18"/>
      <c r="B347" s="114"/>
      <c r="C347" s="106"/>
      <c r="D347" s="106"/>
      <c r="E347" s="35"/>
      <c r="F347" s="35"/>
      <c r="G347" s="106"/>
      <c r="H347" s="106"/>
      <c r="I347" s="35"/>
      <c r="J347" s="35"/>
      <c r="K347" s="106"/>
      <c r="L347" s="106"/>
      <c r="M347" s="35"/>
      <c r="N347" s="35"/>
      <c r="O347" s="106"/>
      <c r="P347" s="106"/>
      <c r="Q347" s="35"/>
      <c r="R347" s="35"/>
      <c r="S347" s="106"/>
      <c r="T347" s="106"/>
      <c r="U347" s="35"/>
    </row>
    <row r="348" spans="1:21">
      <c r="A348" s="18"/>
      <c r="B348" s="115" t="s">
        <v>485</v>
      </c>
      <c r="C348" s="31" t="s">
        <v>209</v>
      </c>
      <c r="D348" s="31"/>
      <c r="E348" s="20"/>
      <c r="F348" s="20"/>
      <c r="G348" s="31" t="s">
        <v>486</v>
      </c>
      <c r="H348" s="31"/>
      <c r="I348" s="23" t="s">
        <v>191</v>
      </c>
      <c r="J348" s="20"/>
      <c r="K348" s="31" t="s">
        <v>209</v>
      </c>
      <c r="L348" s="31"/>
      <c r="M348" s="20"/>
      <c r="N348" s="20"/>
      <c r="O348" s="31">
        <v>32.4</v>
      </c>
      <c r="P348" s="31"/>
      <c r="Q348" s="20"/>
      <c r="R348" s="20"/>
      <c r="S348" s="31" t="s">
        <v>209</v>
      </c>
      <c r="T348" s="31"/>
      <c r="U348" s="20"/>
    </row>
    <row r="349" spans="1:21">
      <c r="A349" s="18"/>
      <c r="B349" s="115"/>
      <c r="C349" s="31"/>
      <c r="D349" s="31"/>
      <c r="E349" s="20"/>
      <c r="F349" s="20"/>
      <c r="G349" s="31"/>
      <c r="H349" s="31"/>
      <c r="I349" s="23"/>
      <c r="J349" s="20"/>
      <c r="K349" s="31"/>
      <c r="L349" s="31"/>
      <c r="M349" s="20"/>
      <c r="N349" s="20"/>
      <c r="O349" s="31"/>
      <c r="P349" s="31"/>
      <c r="Q349" s="20"/>
      <c r="R349" s="20"/>
      <c r="S349" s="31"/>
      <c r="T349" s="31"/>
      <c r="U349" s="20"/>
    </row>
    <row r="350" spans="1:21">
      <c r="A350" s="18"/>
      <c r="B350" s="114" t="s">
        <v>126</v>
      </c>
      <c r="C350" s="106" t="s">
        <v>209</v>
      </c>
      <c r="D350" s="106"/>
      <c r="E350" s="35"/>
      <c r="F350" s="35"/>
      <c r="G350" s="106">
        <v>0.5</v>
      </c>
      <c r="H350" s="106"/>
      <c r="I350" s="35"/>
      <c r="J350" s="35"/>
      <c r="K350" s="106" t="s">
        <v>209</v>
      </c>
      <c r="L350" s="106"/>
      <c r="M350" s="35"/>
      <c r="N350" s="35"/>
      <c r="O350" s="106" t="s">
        <v>209</v>
      </c>
      <c r="P350" s="106"/>
      <c r="Q350" s="35"/>
      <c r="R350" s="35"/>
      <c r="S350" s="106">
        <v>0.5</v>
      </c>
      <c r="T350" s="106"/>
      <c r="U350" s="35"/>
    </row>
    <row r="351" spans="1:21">
      <c r="A351" s="18"/>
      <c r="B351" s="114"/>
      <c r="C351" s="106"/>
      <c r="D351" s="106"/>
      <c r="E351" s="35"/>
      <c r="F351" s="35"/>
      <c r="G351" s="106"/>
      <c r="H351" s="106"/>
      <c r="I351" s="35"/>
      <c r="J351" s="35"/>
      <c r="K351" s="106"/>
      <c r="L351" s="106"/>
      <c r="M351" s="35"/>
      <c r="N351" s="35"/>
      <c r="O351" s="106"/>
      <c r="P351" s="106"/>
      <c r="Q351" s="35"/>
      <c r="R351" s="35"/>
      <c r="S351" s="106"/>
      <c r="T351" s="106"/>
      <c r="U351" s="35"/>
    </row>
    <row r="352" spans="1:21">
      <c r="A352" s="18"/>
      <c r="B352" s="115" t="s">
        <v>127</v>
      </c>
      <c r="C352" s="108" t="s">
        <v>254</v>
      </c>
      <c r="D352" s="108"/>
      <c r="E352" s="107" t="s">
        <v>191</v>
      </c>
      <c r="F352" s="20"/>
      <c r="G352" s="108" t="s">
        <v>431</v>
      </c>
      <c r="H352" s="108"/>
      <c r="I352" s="107" t="s">
        <v>191</v>
      </c>
      <c r="J352" s="20"/>
      <c r="K352" s="108" t="s">
        <v>225</v>
      </c>
      <c r="L352" s="108"/>
      <c r="M352" s="107" t="s">
        <v>191</v>
      </c>
      <c r="N352" s="20"/>
      <c r="O352" s="108" t="s">
        <v>209</v>
      </c>
      <c r="P352" s="108"/>
      <c r="Q352" s="20"/>
      <c r="R352" s="20"/>
      <c r="S352" s="108" t="s">
        <v>443</v>
      </c>
      <c r="T352" s="108"/>
      <c r="U352" s="107" t="s">
        <v>191</v>
      </c>
    </row>
    <row r="353" spans="1:21">
      <c r="A353" s="18"/>
      <c r="B353" s="115"/>
      <c r="C353" s="108"/>
      <c r="D353" s="108"/>
      <c r="E353" s="107"/>
      <c r="F353" s="20"/>
      <c r="G353" s="108"/>
      <c r="H353" s="108"/>
      <c r="I353" s="107"/>
      <c r="J353" s="20"/>
      <c r="K353" s="108"/>
      <c r="L353" s="108"/>
      <c r="M353" s="107"/>
      <c r="N353" s="20"/>
      <c r="O353" s="108"/>
      <c r="P353" s="108"/>
      <c r="Q353" s="20"/>
      <c r="R353" s="20"/>
      <c r="S353" s="108"/>
      <c r="T353" s="108"/>
      <c r="U353" s="107"/>
    </row>
    <row r="354" spans="1:21">
      <c r="A354" s="18"/>
      <c r="B354" s="114" t="s">
        <v>487</v>
      </c>
      <c r="C354" s="33" t="s">
        <v>209</v>
      </c>
      <c r="D354" s="33"/>
      <c r="E354" s="35"/>
      <c r="F354" s="35"/>
      <c r="G354" s="33">
        <v>0.4</v>
      </c>
      <c r="H354" s="33"/>
      <c r="I354" s="35"/>
      <c r="J354" s="35"/>
      <c r="K354" s="33" t="s">
        <v>209</v>
      </c>
      <c r="L354" s="33"/>
      <c r="M354" s="35"/>
      <c r="N354" s="35"/>
      <c r="O354" s="33" t="s">
        <v>209</v>
      </c>
      <c r="P354" s="33"/>
      <c r="Q354" s="35"/>
      <c r="R354" s="35"/>
      <c r="S354" s="33">
        <v>0.4</v>
      </c>
      <c r="T354" s="33"/>
      <c r="U354" s="35"/>
    </row>
    <row r="355" spans="1:21" ht="15.75" thickBot="1">
      <c r="A355" s="18"/>
      <c r="B355" s="114"/>
      <c r="C355" s="34"/>
      <c r="D355" s="34"/>
      <c r="E355" s="36"/>
      <c r="F355" s="35"/>
      <c r="G355" s="34"/>
      <c r="H355" s="34"/>
      <c r="I355" s="36"/>
      <c r="J355" s="35"/>
      <c r="K355" s="34"/>
      <c r="L355" s="34"/>
      <c r="M355" s="36"/>
      <c r="N355" s="35"/>
      <c r="O355" s="34"/>
      <c r="P355" s="34"/>
      <c r="Q355" s="36"/>
      <c r="R355" s="35"/>
      <c r="S355" s="34"/>
      <c r="T355" s="34"/>
      <c r="U355" s="36"/>
    </row>
    <row r="356" spans="1:21">
      <c r="A356" s="18"/>
      <c r="B356" s="107" t="s">
        <v>488</v>
      </c>
      <c r="C356" s="110" t="s">
        <v>254</v>
      </c>
      <c r="D356" s="110"/>
      <c r="E356" s="112" t="s">
        <v>191</v>
      </c>
      <c r="F356" s="20"/>
      <c r="G356" s="110" t="s">
        <v>489</v>
      </c>
      <c r="H356" s="110"/>
      <c r="I356" s="112" t="s">
        <v>191</v>
      </c>
      <c r="J356" s="20"/>
      <c r="K356" s="110" t="s">
        <v>225</v>
      </c>
      <c r="L356" s="110"/>
      <c r="M356" s="112" t="s">
        <v>191</v>
      </c>
      <c r="N356" s="20"/>
      <c r="O356" s="110">
        <v>32.4</v>
      </c>
      <c r="P356" s="110"/>
      <c r="Q356" s="41"/>
      <c r="R356" s="20"/>
      <c r="S356" s="110" t="s">
        <v>490</v>
      </c>
      <c r="T356" s="110"/>
      <c r="U356" s="112" t="s">
        <v>191</v>
      </c>
    </row>
    <row r="357" spans="1:21" ht="15.75" thickBot="1">
      <c r="A357" s="18"/>
      <c r="B357" s="107"/>
      <c r="C357" s="116"/>
      <c r="D357" s="116"/>
      <c r="E357" s="117"/>
      <c r="F357" s="20"/>
      <c r="G357" s="116"/>
      <c r="H357" s="116"/>
      <c r="I357" s="117"/>
      <c r="J357" s="20"/>
      <c r="K357" s="116"/>
      <c r="L357" s="116"/>
      <c r="M357" s="117"/>
      <c r="N357" s="20"/>
      <c r="O357" s="116"/>
      <c r="P357" s="116"/>
      <c r="Q357" s="56"/>
      <c r="R357" s="20"/>
      <c r="S357" s="116"/>
      <c r="T357" s="116"/>
      <c r="U357" s="117"/>
    </row>
    <row r="358" spans="1:21">
      <c r="A358" s="18"/>
      <c r="B358" s="99" t="s">
        <v>129</v>
      </c>
      <c r="C358" s="30"/>
      <c r="D358" s="30"/>
      <c r="E358" s="30"/>
      <c r="F358" s="25"/>
      <c r="G358" s="30"/>
      <c r="H358" s="30"/>
      <c r="I358" s="30"/>
      <c r="J358" s="25"/>
      <c r="K358" s="30"/>
      <c r="L358" s="30"/>
      <c r="M358" s="30"/>
      <c r="N358" s="25"/>
      <c r="O358" s="30"/>
      <c r="P358" s="30"/>
      <c r="Q358" s="30"/>
      <c r="R358" s="25"/>
      <c r="S358" s="30"/>
      <c r="T358" s="30"/>
      <c r="U358" s="30"/>
    </row>
    <row r="359" spans="1:21">
      <c r="A359" s="18"/>
      <c r="B359" s="115" t="s">
        <v>135</v>
      </c>
      <c r="C359" s="108" t="s">
        <v>209</v>
      </c>
      <c r="D359" s="108"/>
      <c r="E359" s="20"/>
      <c r="F359" s="20"/>
      <c r="G359" s="108" t="s">
        <v>209</v>
      </c>
      <c r="H359" s="108"/>
      <c r="I359" s="20"/>
      <c r="J359" s="20"/>
      <c r="K359" s="108" t="s">
        <v>253</v>
      </c>
      <c r="L359" s="108"/>
      <c r="M359" s="107" t="s">
        <v>191</v>
      </c>
      <c r="N359" s="20"/>
      <c r="O359" s="108" t="s">
        <v>209</v>
      </c>
      <c r="P359" s="108"/>
      <c r="Q359" s="20"/>
      <c r="R359" s="20"/>
      <c r="S359" s="108" t="s">
        <v>253</v>
      </c>
      <c r="T359" s="108"/>
      <c r="U359" s="107" t="s">
        <v>191</v>
      </c>
    </row>
    <row r="360" spans="1:21">
      <c r="A360" s="18"/>
      <c r="B360" s="115"/>
      <c r="C360" s="108"/>
      <c r="D360" s="108"/>
      <c r="E360" s="20"/>
      <c r="F360" s="20"/>
      <c r="G360" s="108"/>
      <c r="H360" s="108"/>
      <c r="I360" s="20"/>
      <c r="J360" s="20"/>
      <c r="K360" s="108"/>
      <c r="L360" s="108"/>
      <c r="M360" s="107"/>
      <c r="N360" s="20"/>
      <c r="O360" s="108"/>
      <c r="P360" s="108"/>
      <c r="Q360" s="20"/>
      <c r="R360" s="20"/>
      <c r="S360" s="108"/>
      <c r="T360" s="108"/>
      <c r="U360" s="107"/>
    </row>
    <row r="361" spans="1:21">
      <c r="A361" s="18"/>
      <c r="B361" s="114" t="s">
        <v>134</v>
      </c>
      <c r="C361" s="33" t="s">
        <v>209</v>
      </c>
      <c r="D361" s="33"/>
      <c r="E361" s="35"/>
      <c r="F361" s="35"/>
      <c r="G361" s="33" t="s">
        <v>345</v>
      </c>
      <c r="H361" s="33"/>
      <c r="I361" s="32" t="s">
        <v>191</v>
      </c>
      <c r="J361" s="35"/>
      <c r="K361" s="33" t="s">
        <v>209</v>
      </c>
      <c r="L361" s="33"/>
      <c r="M361" s="35"/>
      <c r="N361" s="35"/>
      <c r="O361" s="33" t="s">
        <v>209</v>
      </c>
      <c r="P361" s="33"/>
      <c r="Q361" s="35"/>
      <c r="R361" s="35"/>
      <c r="S361" s="33" t="s">
        <v>345</v>
      </c>
      <c r="T361" s="33"/>
      <c r="U361" s="32" t="s">
        <v>191</v>
      </c>
    </row>
    <row r="362" spans="1:21">
      <c r="A362" s="18"/>
      <c r="B362" s="114"/>
      <c r="C362" s="33"/>
      <c r="D362" s="33"/>
      <c r="E362" s="35"/>
      <c r="F362" s="35"/>
      <c r="G362" s="33"/>
      <c r="H362" s="33"/>
      <c r="I362" s="32"/>
      <c r="J362" s="35"/>
      <c r="K362" s="33"/>
      <c r="L362" s="33"/>
      <c r="M362" s="35"/>
      <c r="N362" s="35"/>
      <c r="O362" s="33"/>
      <c r="P362" s="33"/>
      <c r="Q362" s="35"/>
      <c r="R362" s="35"/>
      <c r="S362" s="33"/>
      <c r="T362" s="33"/>
      <c r="U362" s="32"/>
    </row>
    <row r="363" spans="1:21">
      <c r="A363" s="18"/>
      <c r="B363" s="115" t="s">
        <v>491</v>
      </c>
      <c r="C363" s="108">
        <v>29.6</v>
      </c>
      <c r="D363" s="108"/>
      <c r="E363" s="20"/>
      <c r="F363" s="20"/>
      <c r="G363" s="108" t="s">
        <v>209</v>
      </c>
      <c r="H363" s="108"/>
      <c r="I363" s="20"/>
      <c r="J363" s="20"/>
      <c r="K363" s="108">
        <v>2.8</v>
      </c>
      <c r="L363" s="108"/>
      <c r="M363" s="20"/>
      <c r="N363" s="20"/>
      <c r="O363" s="108" t="s">
        <v>486</v>
      </c>
      <c r="P363" s="108"/>
      <c r="Q363" s="107" t="s">
        <v>191</v>
      </c>
      <c r="R363" s="20"/>
      <c r="S363" s="108" t="s">
        <v>209</v>
      </c>
      <c r="T363" s="108"/>
      <c r="U363" s="20"/>
    </row>
    <row r="364" spans="1:21">
      <c r="A364" s="18"/>
      <c r="B364" s="115"/>
      <c r="C364" s="108"/>
      <c r="D364" s="108"/>
      <c r="E364" s="20"/>
      <c r="F364" s="20"/>
      <c r="G364" s="108"/>
      <c r="H364" s="108"/>
      <c r="I364" s="20"/>
      <c r="J364" s="20"/>
      <c r="K364" s="108"/>
      <c r="L364" s="108"/>
      <c r="M364" s="20"/>
      <c r="N364" s="20"/>
      <c r="O364" s="108"/>
      <c r="P364" s="108"/>
      <c r="Q364" s="107"/>
      <c r="R364" s="20"/>
      <c r="S364" s="108"/>
      <c r="T364" s="108"/>
      <c r="U364" s="20"/>
    </row>
    <row r="365" spans="1:21">
      <c r="A365" s="18"/>
      <c r="B365" s="114" t="s">
        <v>492</v>
      </c>
      <c r="C365" s="106">
        <v>1.2</v>
      </c>
      <c r="D365" s="106"/>
      <c r="E365" s="35"/>
      <c r="F365" s="35"/>
      <c r="G365" s="106" t="s">
        <v>209</v>
      </c>
      <c r="H365" s="106"/>
      <c r="I365" s="35"/>
      <c r="J365" s="35"/>
      <c r="K365" s="106" t="s">
        <v>209</v>
      </c>
      <c r="L365" s="106"/>
      <c r="M365" s="35"/>
      <c r="N365" s="35"/>
      <c r="O365" s="106" t="s">
        <v>209</v>
      </c>
      <c r="P365" s="106"/>
      <c r="Q365" s="35"/>
      <c r="R365" s="35"/>
      <c r="S365" s="106">
        <v>1.2</v>
      </c>
      <c r="T365" s="106"/>
      <c r="U365" s="35"/>
    </row>
    <row r="366" spans="1:21" ht="15.75" thickBot="1">
      <c r="A366" s="18"/>
      <c r="B366" s="114"/>
      <c r="C366" s="109"/>
      <c r="D366" s="109"/>
      <c r="E366" s="36"/>
      <c r="F366" s="35"/>
      <c r="G366" s="109"/>
      <c r="H366" s="109"/>
      <c r="I366" s="36"/>
      <c r="J366" s="35"/>
      <c r="K366" s="109"/>
      <c r="L366" s="109"/>
      <c r="M366" s="36"/>
      <c r="N366" s="35"/>
      <c r="O366" s="109"/>
      <c r="P366" s="109"/>
      <c r="Q366" s="36"/>
      <c r="R366" s="35"/>
      <c r="S366" s="109"/>
      <c r="T366" s="109"/>
      <c r="U366" s="36"/>
    </row>
    <row r="367" spans="1:21">
      <c r="A367" s="18"/>
      <c r="B367" s="107" t="s">
        <v>493</v>
      </c>
      <c r="C367" s="110">
        <v>30.8</v>
      </c>
      <c r="D367" s="110"/>
      <c r="E367" s="41"/>
      <c r="F367" s="20"/>
      <c r="G367" s="110" t="s">
        <v>345</v>
      </c>
      <c r="H367" s="110"/>
      <c r="I367" s="112" t="s">
        <v>191</v>
      </c>
      <c r="J367" s="20"/>
      <c r="K367" s="110">
        <v>2</v>
      </c>
      <c r="L367" s="110"/>
      <c r="M367" s="41"/>
      <c r="N367" s="20"/>
      <c r="O367" s="110" t="s">
        <v>486</v>
      </c>
      <c r="P367" s="110"/>
      <c r="Q367" s="112" t="s">
        <v>191</v>
      </c>
      <c r="R367" s="20"/>
      <c r="S367" s="110" t="s">
        <v>280</v>
      </c>
      <c r="T367" s="110"/>
      <c r="U367" s="112" t="s">
        <v>191</v>
      </c>
    </row>
    <row r="368" spans="1:21" ht="15.75" thickBot="1">
      <c r="A368" s="18"/>
      <c r="B368" s="107"/>
      <c r="C368" s="116"/>
      <c r="D368" s="116"/>
      <c r="E368" s="56"/>
      <c r="F368" s="20"/>
      <c r="G368" s="116"/>
      <c r="H368" s="116"/>
      <c r="I368" s="117"/>
      <c r="J368" s="20"/>
      <c r="K368" s="116"/>
      <c r="L368" s="116"/>
      <c r="M368" s="56"/>
      <c r="N368" s="20"/>
      <c r="O368" s="116"/>
      <c r="P368" s="116"/>
      <c r="Q368" s="117"/>
      <c r="R368" s="20"/>
      <c r="S368" s="116"/>
      <c r="T368" s="116"/>
      <c r="U368" s="117"/>
    </row>
    <row r="369" spans="1:21">
      <c r="A369" s="18"/>
      <c r="B369" s="105" t="s">
        <v>138</v>
      </c>
      <c r="C369" s="120" t="s">
        <v>494</v>
      </c>
      <c r="D369" s="120"/>
      <c r="E369" s="118" t="s">
        <v>191</v>
      </c>
      <c r="F369" s="35"/>
      <c r="G369" s="120" t="s">
        <v>209</v>
      </c>
      <c r="H369" s="120"/>
      <c r="I369" s="30"/>
      <c r="J369" s="35"/>
      <c r="K369" s="120">
        <v>3.8</v>
      </c>
      <c r="L369" s="120"/>
      <c r="M369" s="30"/>
      <c r="N369" s="35"/>
      <c r="O369" s="120" t="s">
        <v>209</v>
      </c>
      <c r="P369" s="120"/>
      <c r="Q369" s="30"/>
      <c r="R369" s="35"/>
      <c r="S369" s="120">
        <v>0.2</v>
      </c>
      <c r="T369" s="120"/>
      <c r="U369" s="30"/>
    </row>
    <row r="370" spans="1:21">
      <c r="A370" s="18"/>
      <c r="B370" s="105"/>
      <c r="C370" s="106"/>
      <c r="D370" s="106"/>
      <c r="E370" s="105"/>
      <c r="F370" s="35"/>
      <c r="G370" s="124"/>
      <c r="H370" s="124"/>
      <c r="I370" s="60"/>
      <c r="J370" s="35"/>
      <c r="K370" s="124"/>
      <c r="L370" s="124"/>
      <c r="M370" s="60"/>
      <c r="N370" s="35"/>
      <c r="O370" s="124"/>
      <c r="P370" s="124"/>
      <c r="Q370" s="60"/>
      <c r="R370" s="35"/>
      <c r="S370" s="124"/>
      <c r="T370" s="124"/>
      <c r="U370" s="60"/>
    </row>
    <row r="371" spans="1:21">
      <c r="A371" s="18"/>
      <c r="B371" s="107" t="s">
        <v>495</v>
      </c>
      <c r="C371" s="108" t="s">
        <v>209</v>
      </c>
      <c r="D371" s="108"/>
      <c r="E371" s="20"/>
      <c r="F371" s="20"/>
      <c r="G371" s="108">
        <v>0.5</v>
      </c>
      <c r="H371" s="108"/>
      <c r="I371" s="20"/>
      <c r="J371" s="20"/>
      <c r="K371" s="108" t="s">
        <v>209</v>
      </c>
      <c r="L371" s="108"/>
      <c r="M371" s="20"/>
      <c r="N371" s="20"/>
      <c r="O371" s="108" t="s">
        <v>209</v>
      </c>
      <c r="P371" s="108"/>
      <c r="Q371" s="20"/>
      <c r="R371" s="20"/>
      <c r="S371" s="108">
        <v>0.5</v>
      </c>
      <c r="T371" s="108"/>
      <c r="U371" s="20"/>
    </row>
    <row r="372" spans="1:21">
      <c r="A372" s="18"/>
      <c r="B372" s="107"/>
      <c r="C372" s="108"/>
      <c r="D372" s="108"/>
      <c r="E372" s="20"/>
      <c r="F372" s="20"/>
      <c r="G372" s="108"/>
      <c r="H372" s="108"/>
      <c r="I372" s="20"/>
      <c r="J372" s="20"/>
      <c r="K372" s="108"/>
      <c r="L372" s="108"/>
      <c r="M372" s="20"/>
      <c r="N372" s="20"/>
      <c r="O372" s="108"/>
      <c r="P372" s="108"/>
      <c r="Q372" s="20"/>
      <c r="R372" s="20"/>
      <c r="S372" s="108"/>
      <c r="T372" s="108"/>
      <c r="U372" s="20"/>
    </row>
    <row r="373" spans="1:21">
      <c r="A373" s="18"/>
      <c r="B373" s="105" t="s">
        <v>140</v>
      </c>
      <c r="C373" s="106" t="s">
        <v>209</v>
      </c>
      <c r="D373" s="106"/>
      <c r="E373" s="35"/>
      <c r="F373" s="35"/>
      <c r="G373" s="106" t="s">
        <v>209</v>
      </c>
      <c r="H373" s="106"/>
      <c r="I373" s="35"/>
      <c r="J373" s="35"/>
      <c r="K373" s="106">
        <v>0.1</v>
      </c>
      <c r="L373" s="106"/>
      <c r="M373" s="35"/>
      <c r="N373" s="35"/>
      <c r="O373" s="106" t="s">
        <v>209</v>
      </c>
      <c r="P373" s="106"/>
      <c r="Q373" s="35"/>
      <c r="R373" s="35"/>
      <c r="S373" s="106">
        <v>0.1</v>
      </c>
      <c r="T373" s="106"/>
      <c r="U373" s="35"/>
    </row>
    <row r="374" spans="1:21" ht="15.75" thickBot="1">
      <c r="A374" s="18"/>
      <c r="B374" s="105"/>
      <c r="C374" s="109"/>
      <c r="D374" s="109"/>
      <c r="E374" s="36"/>
      <c r="F374" s="35"/>
      <c r="G374" s="109"/>
      <c r="H374" s="109"/>
      <c r="I374" s="36"/>
      <c r="J374" s="35"/>
      <c r="K374" s="109"/>
      <c r="L374" s="109"/>
      <c r="M374" s="36"/>
      <c r="N374" s="35"/>
      <c r="O374" s="109"/>
      <c r="P374" s="109"/>
      <c r="Q374" s="36"/>
      <c r="R374" s="35"/>
      <c r="S374" s="109"/>
      <c r="T374" s="109"/>
      <c r="U374" s="36"/>
    </row>
    <row r="375" spans="1:21">
      <c r="A375" s="18"/>
      <c r="B375" s="107" t="s">
        <v>141</v>
      </c>
      <c r="C375" s="112" t="s">
        <v>177</v>
      </c>
      <c r="D375" s="110" t="s">
        <v>494</v>
      </c>
      <c r="E375" s="112" t="s">
        <v>191</v>
      </c>
      <c r="F375" s="20"/>
      <c r="G375" s="112" t="s">
        <v>177</v>
      </c>
      <c r="H375" s="110">
        <v>0.5</v>
      </c>
      <c r="I375" s="41"/>
      <c r="J375" s="20"/>
      <c r="K375" s="112" t="s">
        <v>177</v>
      </c>
      <c r="L375" s="110">
        <v>3.9</v>
      </c>
      <c r="M375" s="41"/>
      <c r="N375" s="20"/>
      <c r="O375" s="112" t="s">
        <v>177</v>
      </c>
      <c r="P375" s="110" t="s">
        <v>209</v>
      </c>
      <c r="Q375" s="41"/>
      <c r="R375" s="20"/>
      <c r="S375" s="112" t="s">
        <v>177</v>
      </c>
      <c r="T375" s="110">
        <v>0.8</v>
      </c>
      <c r="U375" s="41"/>
    </row>
    <row r="376" spans="1:21" ht="15.75" thickBot="1">
      <c r="A376" s="18"/>
      <c r="B376" s="107"/>
      <c r="C376" s="127"/>
      <c r="D376" s="128"/>
      <c r="E376" s="127"/>
      <c r="F376" s="20"/>
      <c r="G376" s="127"/>
      <c r="H376" s="128"/>
      <c r="I376" s="42"/>
      <c r="J376" s="20"/>
      <c r="K376" s="127"/>
      <c r="L376" s="128"/>
      <c r="M376" s="42"/>
      <c r="N376" s="20"/>
      <c r="O376" s="127"/>
      <c r="P376" s="128"/>
      <c r="Q376" s="42"/>
      <c r="R376" s="20"/>
      <c r="S376" s="127"/>
      <c r="T376" s="128"/>
      <c r="U376" s="42"/>
    </row>
    <row r="377" spans="1:21" ht="15.75" thickTop="1">
      <c r="A377" s="18"/>
      <c r="B377" s="101" t="s">
        <v>482</v>
      </c>
      <c r="C377" s="101"/>
      <c r="D377" s="101"/>
      <c r="E377" s="101"/>
      <c r="F377" s="101"/>
      <c r="G377" s="101"/>
      <c r="H377" s="101"/>
      <c r="I377" s="101"/>
      <c r="J377" s="101"/>
      <c r="K377" s="101"/>
      <c r="L377" s="101"/>
      <c r="M377" s="101"/>
      <c r="N377" s="101"/>
      <c r="O377" s="101"/>
      <c r="P377" s="101"/>
      <c r="Q377" s="101"/>
      <c r="R377" s="101"/>
      <c r="S377" s="101"/>
      <c r="T377" s="101"/>
      <c r="U377" s="101"/>
    </row>
    <row r="378" spans="1:21">
      <c r="A378" s="18"/>
      <c r="B378" s="101" t="s">
        <v>469</v>
      </c>
      <c r="C378" s="101"/>
      <c r="D378" s="101"/>
      <c r="E378" s="101"/>
      <c r="F378" s="101"/>
      <c r="G378" s="101"/>
      <c r="H378" s="101"/>
      <c r="I378" s="101"/>
      <c r="J378" s="101"/>
      <c r="K378" s="101"/>
      <c r="L378" s="101"/>
      <c r="M378" s="101"/>
      <c r="N378" s="101"/>
      <c r="O378" s="101"/>
      <c r="P378" s="101"/>
      <c r="Q378" s="101"/>
      <c r="R378" s="101"/>
      <c r="S378" s="101"/>
      <c r="T378" s="101"/>
      <c r="U378" s="101"/>
    </row>
    <row r="379" spans="1:21">
      <c r="A379" s="18"/>
      <c r="B379" s="101" t="s">
        <v>374</v>
      </c>
      <c r="C379" s="101"/>
      <c r="D379" s="101"/>
      <c r="E379" s="101"/>
      <c r="F379" s="101"/>
      <c r="G379" s="101"/>
      <c r="H379" s="101"/>
      <c r="I379" s="101"/>
      <c r="J379" s="101"/>
      <c r="K379" s="101"/>
      <c r="L379" s="101"/>
      <c r="M379" s="101"/>
      <c r="N379" s="101"/>
      <c r="O379" s="101"/>
      <c r="P379" s="101"/>
      <c r="Q379" s="101"/>
      <c r="R379" s="101"/>
      <c r="S379" s="101"/>
      <c r="T379" s="101"/>
      <c r="U379" s="101"/>
    </row>
    <row r="380" spans="1:21">
      <c r="A380" s="18"/>
      <c r="B380" s="101" t="s">
        <v>375</v>
      </c>
      <c r="C380" s="101"/>
      <c r="D380" s="101"/>
      <c r="E380" s="101"/>
      <c r="F380" s="101"/>
      <c r="G380" s="101"/>
      <c r="H380" s="101"/>
      <c r="I380" s="101"/>
      <c r="J380" s="101"/>
      <c r="K380" s="101"/>
      <c r="L380" s="101"/>
      <c r="M380" s="101"/>
      <c r="N380" s="101"/>
      <c r="O380" s="101"/>
      <c r="P380" s="101"/>
      <c r="Q380" s="101"/>
      <c r="R380" s="101"/>
      <c r="S380" s="101"/>
      <c r="T380" s="101"/>
      <c r="U380" s="101"/>
    </row>
    <row r="381" spans="1:21">
      <c r="A381" s="18"/>
      <c r="B381" s="12"/>
      <c r="C381" s="12"/>
      <c r="D381" s="12"/>
      <c r="E381" s="12"/>
      <c r="F381" s="12"/>
      <c r="G381" s="12"/>
      <c r="H381" s="12"/>
      <c r="I381" s="12"/>
      <c r="J381" s="12"/>
      <c r="K381" s="12"/>
      <c r="L381" s="12"/>
      <c r="M381" s="12"/>
      <c r="N381" s="12"/>
      <c r="O381" s="12"/>
      <c r="P381" s="12"/>
      <c r="Q381" s="12"/>
      <c r="R381" s="12"/>
      <c r="S381" s="12"/>
      <c r="T381" s="12"/>
      <c r="U381" s="12"/>
    </row>
    <row r="382" spans="1:21" ht="15.75" thickBot="1">
      <c r="A382" s="18"/>
      <c r="B382" s="13"/>
      <c r="C382" s="104" t="s">
        <v>376</v>
      </c>
      <c r="D382" s="104"/>
      <c r="E382" s="104"/>
      <c r="F382" s="13"/>
      <c r="G382" s="104" t="s">
        <v>377</v>
      </c>
      <c r="H382" s="104"/>
      <c r="I382" s="104"/>
      <c r="J382" s="13"/>
      <c r="K382" s="104" t="s">
        <v>378</v>
      </c>
      <c r="L382" s="104"/>
      <c r="M382" s="104"/>
      <c r="N382" s="13"/>
      <c r="O382" s="104" t="s">
        <v>379</v>
      </c>
      <c r="P382" s="104"/>
      <c r="Q382" s="104"/>
      <c r="R382" s="13"/>
      <c r="S382" s="104" t="s">
        <v>380</v>
      </c>
      <c r="T382" s="104"/>
      <c r="U382" s="104"/>
    </row>
    <row r="383" spans="1:21">
      <c r="A383" s="18"/>
      <c r="B383" s="105" t="s">
        <v>483</v>
      </c>
      <c r="C383" s="118" t="s">
        <v>177</v>
      </c>
      <c r="D383" s="120" t="s">
        <v>484</v>
      </c>
      <c r="E383" s="118" t="s">
        <v>191</v>
      </c>
      <c r="F383" s="35"/>
      <c r="G383" s="118" t="s">
        <v>177</v>
      </c>
      <c r="H383" s="120">
        <v>21.1</v>
      </c>
      <c r="I383" s="30"/>
      <c r="J383" s="35"/>
      <c r="K383" s="118" t="s">
        <v>177</v>
      </c>
      <c r="L383" s="120" t="s">
        <v>410</v>
      </c>
      <c r="M383" s="118" t="s">
        <v>191</v>
      </c>
      <c r="N383" s="35"/>
      <c r="O383" s="118" t="s">
        <v>177</v>
      </c>
      <c r="P383" s="120" t="s">
        <v>209</v>
      </c>
      <c r="Q383" s="30"/>
      <c r="R383" s="35"/>
      <c r="S383" s="118" t="s">
        <v>177</v>
      </c>
      <c r="T383" s="120" t="s">
        <v>496</v>
      </c>
      <c r="U383" s="118" t="s">
        <v>191</v>
      </c>
    </row>
    <row r="384" spans="1:21" ht="15.75" thickBot="1">
      <c r="A384" s="18"/>
      <c r="B384" s="105"/>
      <c r="C384" s="126"/>
      <c r="D384" s="109"/>
      <c r="E384" s="126"/>
      <c r="F384" s="35"/>
      <c r="G384" s="126"/>
      <c r="H384" s="109"/>
      <c r="I384" s="36"/>
      <c r="J384" s="35"/>
      <c r="K384" s="126"/>
      <c r="L384" s="109"/>
      <c r="M384" s="126"/>
      <c r="N384" s="35"/>
      <c r="O384" s="126"/>
      <c r="P384" s="109"/>
      <c r="Q384" s="36"/>
      <c r="R384" s="35"/>
      <c r="S384" s="126"/>
      <c r="T384" s="109"/>
      <c r="U384" s="126"/>
    </row>
    <row r="385" spans="1:21">
      <c r="A385" s="18"/>
      <c r="B385" s="98" t="s">
        <v>123</v>
      </c>
      <c r="C385" s="41"/>
      <c r="D385" s="41"/>
      <c r="E385" s="41"/>
      <c r="F385" s="13"/>
      <c r="G385" s="41"/>
      <c r="H385" s="41"/>
      <c r="I385" s="41"/>
      <c r="J385" s="13"/>
      <c r="K385" s="41"/>
      <c r="L385" s="41"/>
      <c r="M385" s="41"/>
      <c r="N385" s="13"/>
      <c r="O385" s="41"/>
      <c r="P385" s="41"/>
      <c r="Q385" s="41"/>
      <c r="R385" s="13"/>
      <c r="S385" s="41"/>
      <c r="T385" s="41"/>
      <c r="U385" s="41"/>
    </row>
    <row r="386" spans="1:21">
      <c r="A386" s="18"/>
      <c r="B386" s="114" t="s">
        <v>124</v>
      </c>
      <c r="C386" s="106" t="s">
        <v>209</v>
      </c>
      <c r="D386" s="106"/>
      <c r="E386" s="35"/>
      <c r="F386" s="35"/>
      <c r="G386" s="106" t="s">
        <v>497</v>
      </c>
      <c r="H386" s="106"/>
      <c r="I386" s="105" t="s">
        <v>191</v>
      </c>
      <c r="J386" s="35"/>
      <c r="K386" s="106" t="s">
        <v>209</v>
      </c>
      <c r="L386" s="106"/>
      <c r="M386" s="35"/>
      <c r="N386" s="35"/>
      <c r="O386" s="106" t="s">
        <v>209</v>
      </c>
      <c r="P386" s="106"/>
      <c r="Q386" s="35"/>
      <c r="R386" s="35"/>
      <c r="S386" s="106" t="s">
        <v>497</v>
      </c>
      <c r="T386" s="106"/>
      <c r="U386" s="105" t="s">
        <v>191</v>
      </c>
    </row>
    <row r="387" spans="1:21">
      <c r="A387" s="18"/>
      <c r="B387" s="114"/>
      <c r="C387" s="106"/>
      <c r="D387" s="106"/>
      <c r="E387" s="35"/>
      <c r="F387" s="35"/>
      <c r="G387" s="106"/>
      <c r="H387" s="106"/>
      <c r="I387" s="105"/>
      <c r="J387" s="35"/>
      <c r="K387" s="106"/>
      <c r="L387" s="106"/>
      <c r="M387" s="35"/>
      <c r="N387" s="35"/>
      <c r="O387" s="106"/>
      <c r="P387" s="106"/>
      <c r="Q387" s="35"/>
      <c r="R387" s="35"/>
      <c r="S387" s="106"/>
      <c r="T387" s="106"/>
      <c r="U387" s="105"/>
    </row>
    <row r="388" spans="1:21">
      <c r="A388" s="18"/>
      <c r="B388" s="115" t="s">
        <v>485</v>
      </c>
      <c r="C388" s="31" t="s">
        <v>209</v>
      </c>
      <c r="D388" s="31"/>
      <c r="E388" s="20"/>
      <c r="F388" s="20"/>
      <c r="G388" s="31" t="s">
        <v>443</v>
      </c>
      <c r="H388" s="31"/>
      <c r="I388" s="23" t="s">
        <v>191</v>
      </c>
      <c r="J388" s="20"/>
      <c r="K388" s="31" t="s">
        <v>209</v>
      </c>
      <c r="L388" s="31"/>
      <c r="M388" s="20"/>
      <c r="N388" s="20"/>
      <c r="O388" s="31">
        <v>12.2</v>
      </c>
      <c r="P388" s="31"/>
      <c r="Q388" s="20"/>
      <c r="R388" s="20"/>
      <c r="S388" s="31" t="s">
        <v>209</v>
      </c>
      <c r="T388" s="31"/>
      <c r="U388" s="20"/>
    </row>
    <row r="389" spans="1:21">
      <c r="A389" s="18"/>
      <c r="B389" s="115"/>
      <c r="C389" s="31"/>
      <c r="D389" s="31"/>
      <c r="E389" s="20"/>
      <c r="F389" s="20"/>
      <c r="G389" s="31"/>
      <c r="H389" s="31"/>
      <c r="I389" s="23"/>
      <c r="J389" s="20"/>
      <c r="K389" s="31"/>
      <c r="L389" s="31"/>
      <c r="M389" s="20"/>
      <c r="N389" s="20"/>
      <c r="O389" s="31"/>
      <c r="P389" s="31"/>
      <c r="Q389" s="20"/>
      <c r="R389" s="20"/>
      <c r="S389" s="31"/>
      <c r="T389" s="31"/>
      <c r="U389" s="20"/>
    </row>
    <row r="390" spans="1:21">
      <c r="A390" s="18"/>
      <c r="B390" s="114" t="s">
        <v>126</v>
      </c>
      <c r="C390" s="33" t="s">
        <v>209</v>
      </c>
      <c r="D390" s="33"/>
      <c r="E390" s="35"/>
      <c r="F390" s="35"/>
      <c r="G390" s="33" t="s">
        <v>243</v>
      </c>
      <c r="H390" s="33"/>
      <c r="I390" s="32" t="s">
        <v>191</v>
      </c>
      <c r="J390" s="35"/>
      <c r="K390" s="33" t="s">
        <v>209</v>
      </c>
      <c r="L390" s="33"/>
      <c r="M390" s="35"/>
      <c r="N390" s="35"/>
      <c r="O390" s="33" t="s">
        <v>209</v>
      </c>
      <c r="P390" s="33"/>
      <c r="Q390" s="35"/>
      <c r="R390" s="35"/>
      <c r="S390" s="33" t="s">
        <v>243</v>
      </c>
      <c r="T390" s="33"/>
      <c r="U390" s="32" t="s">
        <v>191</v>
      </c>
    </row>
    <row r="391" spans="1:21">
      <c r="A391" s="18"/>
      <c r="B391" s="114"/>
      <c r="C391" s="33"/>
      <c r="D391" s="33"/>
      <c r="E391" s="35"/>
      <c r="F391" s="35"/>
      <c r="G391" s="33"/>
      <c r="H391" s="33"/>
      <c r="I391" s="32"/>
      <c r="J391" s="35"/>
      <c r="K391" s="33"/>
      <c r="L391" s="33"/>
      <c r="M391" s="35"/>
      <c r="N391" s="35"/>
      <c r="O391" s="33"/>
      <c r="P391" s="33"/>
      <c r="Q391" s="35"/>
      <c r="R391" s="35"/>
      <c r="S391" s="33"/>
      <c r="T391" s="33"/>
      <c r="U391" s="32"/>
    </row>
    <row r="392" spans="1:21">
      <c r="A392" s="18"/>
      <c r="B392" s="107" t="s">
        <v>498</v>
      </c>
      <c r="C392" s="108" t="s">
        <v>203</v>
      </c>
      <c r="D392" s="108"/>
      <c r="E392" s="107" t="s">
        <v>191</v>
      </c>
      <c r="F392" s="20"/>
      <c r="G392" s="108" t="s">
        <v>499</v>
      </c>
      <c r="H392" s="108"/>
      <c r="I392" s="107" t="s">
        <v>191</v>
      </c>
      <c r="J392" s="20"/>
      <c r="K392" s="108" t="s">
        <v>253</v>
      </c>
      <c r="L392" s="108"/>
      <c r="M392" s="107" t="s">
        <v>191</v>
      </c>
      <c r="N392" s="20"/>
      <c r="O392" s="108" t="s">
        <v>209</v>
      </c>
      <c r="P392" s="108"/>
      <c r="Q392" s="20"/>
      <c r="R392" s="20"/>
      <c r="S392" s="108" t="s">
        <v>500</v>
      </c>
      <c r="T392" s="108"/>
      <c r="U392" s="107" t="s">
        <v>191</v>
      </c>
    </row>
    <row r="393" spans="1:21" ht="15.75" thickBot="1">
      <c r="A393" s="18"/>
      <c r="B393" s="107"/>
      <c r="C393" s="116"/>
      <c r="D393" s="116"/>
      <c r="E393" s="117"/>
      <c r="F393" s="20"/>
      <c r="G393" s="116"/>
      <c r="H393" s="116"/>
      <c r="I393" s="117"/>
      <c r="J393" s="56"/>
      <c r="K393" s="116"/>
      <c r="L393" s="116"/>
      <c r="M393" s="117"/>
      <c r="N393" s="20"/>
      <c r="O393" s="116"/>
      <c r="P393" s="116"/>
      <c r="Q393" s="56"/>
      <c r="R393" s="20"/>
      <c r="S393" s="116"/>
      <c r="T393" s="116"/>
      <c r="U393" s="117"/>
    </row>
    <row r="394" spans="1:21">
      <c r="A394" s="18"/>
      <c r="B394" s="105" t="s">
        <v>128</v>
      </c>
      <c r="C394" s="120" t="s">
        <v>203</v>
      </c>
      <c r="D394" s="120"/>
      <c r="E394" s="118" t="s">
        <v>191</v>
      </c>
      <c r="F394" s="35"/>
      <c r="G394" s="120" t="s">
        <v>501</v>
      </c>
      <c r="H394" s="120"/>
      <c r="I394" s="118" t="s">
        <v>191</v>
      </c>
      <c r="J394" s="30"/>
      <c r="K394" s="120" t="s">
        <v>253</v>
      </c>
      <c r="L394" s="120"/>
      <c r="M394" s="118" t="s">
        <v>191</v>
      </c>
      <c r="N394" s="35"/>
      <c r="O394" s="120">
        <v>12.2</v>
      </c>
      <c r="P394" s="120"/>
      <c r="Q394" s="30"/>
      <c r="R394" s="35"/>
      <c r="S394" s="120" t="s">
        <v>444</v>
      </c>
      <c r="T394" s="120"/>
      <c r="U394" s="118" t="s">
        <v>191</v>
      </c>
    </row>
    <row r="395" spans="1:21" ht="15.75" thickBot="1">
      <c r="A395" s="18"/>
      <c r="B395" s="105"/>
      <c r="C395" s="109"/>
      <c r="D395" s="109"/>
      <c r="E395" s="126"/>
      <c r="F395" s="35"/>
      <c r="G395" s="109"/>
      <c r="H395" s="109"/>
      <c r="I395" s="126"/>
      <c r="J395" s="60"/>
      <c r="K395" s="109"/>
      <c r="L395" s="109"/>
      <c r="M395" s="126"/>
      <c r="N395" s="35"/>
      <c r="O395" s="109"/>
      <c r="P395" s="109"/>
      <c r="Q395" s="36"/>
      <c r="R395" s="35"/>
      <c r="S395" s="109"/>
      <c r="T395" s="109"/>
      <c r="U395" s="126"/>
    </row>
    <row r="396" spans="1:21">
      <c r="A396" s="18"/>
      <c r="B396" s="98" t="s">
        <v>129</v>
      </c>
      <c r="C396" s="41"/>
      <c r="D396" s="41"/>
      <c r="E396" s="41"/>
      <c r="F396" s="13"/>
      <c r="G396" s="41"/>
      <c r="H396" s="41"/>
      <c r="I396" s="41"/>
      <c r="J396" s="13"/>
      <c r="K396" s="41"/>
      <c r="L396" s="41"/>
      <c r="M396" s="41"/>
      <c r="N396" s="13"/>
      <c r="O396" s="41"/>
      <c r="P396" s="41"/>
      <c r="Q396" s="41"/>
      <c r="R396" s="13"/>
      <c r="S396" s="41"/>
      <c r="T396" s="41"/>
      <c r="U396" s="41"/>
    </row>
    <row r="397" spans="1:21">
      <c r="A397" s="18"/>
      <c r="B397" s="105" t="s">
        <v>502</v>
      </c>
      <c r="C397" s="33">
        <v>618.5</v>
      </c>
      <c r="D397" s="33"/>
      <c r="E397" s="35"/>
      <c r="F397" s="35"/>
      <c r="G397" s="33" t="s">
        <v>209</v>
      </c>
      <c r="H397" s="33"/>
      <c r="I397" s="35"/>
      <c r="J397" s="35"/>
      <c r="K397" s="33" t="s">
        <v>209</v>
      </c>
      <c r="L397" s="33"/>
      <c r="M397" s="35"/>
      <c r="N397" s="35"/>
      <c r="O397" s="33" t="s">
        <v>209</v>
      </c>
      <c r="P397" s="33"/>
      <c r="Q397" s="35"/>
      <c r="R397" s="35"/>
      <c r="S397" s="33">
        <v>618.5</v>
      </c>
      <c r="T397" s="33"/>
      <c r="U397" s="35"/>
    </row>
    <row r="398" spans="1:21">
      <c r="A398" s="18"/>
      <c r="B398" s="105"/>
      <c r="C398" s="33"/>
      <c r="D398" s="33"/>
      <c r="E398" s="35"/>
      <c r="F398" s="35"/>
      <c r="G398" s="33"/>
      <c r="H398" s="33"/>
      <c r="I398" s="35"/>
      <c r="J398" s="35"/>
      <c r="K398" s="33"/>
      <c r="L398" s="33"/>
      <c r="M398" s="35"/>
      <c r="N398" s="35"/>
      <c r="O398" s="33"/>
      <c r="P398" s="33"/>
      <c r="Q398" s="35"/>
      <c r="R398" s="35"/>
      <c r="S398" s="33"/>
      <c r="T398" s="33"/>
      <c r="U398" s="35"/>
    </row>
    <row r="399" spans="1:21">
      <c r="A399" s="18"/>
      <c r="B399" s="115" t="s">
        <v>131</v>
      </c>
      <c r="C399" s="31" t="s">
        <v>503</v>
      </c>
      <c r="D399" s="31"/>
      <c r="E399" s="23" t="s">
        <v>191</v>
      </c>
      <c r="F399" s="20"/>
      <c r="G399" s="31" t="s">
        <v>209</v>
      </c>
      <c r="H399" s="31"/>
      <c r="I399" s="20"/>
      <c r="J399" s="20"/>
      <c r="K399" s="31" t="s">
        <v>209</v>
      </c>
      <c r="L399" s="31"/>
      <c r="M399" s="20"/>
      <c r="N399" s="20"/>
      <c r="O399" s="31" t="s">
        <v>209</v>
      </c>
      <c r="P399" s="31"/>
      <c r="Q399" s="20"/>
      <c r="R399" s="20"/>
      <c r="S399" s="31" t="s">
        <v>503</v>
      </c>
      <c r="T399" s="31"/>
      <c r="U399" s="23" t="s">
        <v>191</v>
      </c>
    </row>
    <row r="400" spans="1:21">
      <c r="A400" s="18"/>
      <c r="B400" s="115"/>
      <c r="C400" s="31"/>
      <c r="D400" s="31"/>
      <c r="E400" s="23"/>
      <c r="F400" s="20"/>
      <c r="G400" s="31"/>
      <c r="H400" s="31"/>
      <c r="I400" s="20"/>
      <c r="J400" s="20"/>
      <c r="K400" s="31"/>
      <c r="L400" s="31"/>
      <c r="M400" s="20"/>
      <c r="N400" s="20"/>
      <c r="O400" s="31"/>
      <c r="P400" s="31"/>
      <c r="Q400" s="20"/>
      <c r="R400" s="20"/>
      <c r="S400" s="31"/>
      <c r="T400" s="31"/>
      <c r="U400" s="23"/>
    </row>
    <row r="401" spans="1:21">
      <c r="A401" s="18"/>
      <c r="B401" s="105" t="s">
        <v>504</v>
      </c>
      <c r="C401" s="33" t="s">
        <v>505</v>
      </c>
      <c r="D401" s="33"/>
      <c r="E401" s="32" t="s">
        <v>191</v>
      </c>
      <c r="F401" s="35"/>
      <c r="G401" s="33" t="s">
        <v>209</v>
      </c>
      <c r="H401" s="33"/>
      <c r="I401" s="35"/>
      <c r="J401" s="35"/>
      <c r="K401" s="33" t="s">
        <v>209</v>
      </c>
      <c r="L401" s="33"/>
      <c r="M401" s="35"/>
      <c r="N401" s="35"/>
      <c r="O401" s="33" t="s">
        <v>209</v>
      </c>
      <c r="P401" s="33"/>
      <c r="Q401" s="35"/>
      <c r="R401" s="35"/>
      <c r="S401" s="33" t="s">
        <v>505</v>
      </c>
      <c r="T401" s="33"/>
      <c r="U401" s="32" t="s">
        <v>191</v>
      </c>
    </row>
    <row r="402" spans="1:21">
      <c r="A402" s="18"/>
      <c r="B402" s="105"/>
      <c r="C402" s="33"/>
      <c r="D402" s="33"/>
      <c r="E402" s="32"/>
      <c r="F402" s="35"/>
      <c r="G402" s="33"/>
      <c r="H402" s="33"/>
      <c r="I402" s="35"/>
      <c r="J402" s="35"/>
      <c r="K402" s="33"/>
      <c r="L402" s="33"/>
      <c r="M402" s="35"/>
      <c r="N402" s="35"/>
      <c r="O402" s="33"/>
      <c r="P402" s="33"/>
      <c r="Q402" s="35"/>
      <c r="R402" s="35"/>
      <c r="S402" s="33"/>
      <c r="T402" s="33"/>
      <c r="U402" s="32"/>
    </row>
    <row r="403" spans="1:21">
      <c r="A403" s="18"/>
      <c r="B403" s="115" t="s">
        <v>133</v>
      </c>
      <c r="C403" s="31">
        <v>41</v>
      </c>
      <c r="D403" s="31"/>
      <c r="E403" s="20"/>
      <c r="F403" s="20"/>
      <c r="G403" s="31" t="s">
        <v>209</v>
      </c>
      <c r="H403" s="31"/>
      <c r="I403" s="20"/>
      <c r="J403" s="20"/>
      <c r="K403" s="31" t="s">
        <v>209</v>
      </c>
      <c r="L403" s="31"/>
      <c r="M403" s="20"/>
      <c r="N403" s="20"/>
      <c r="O403" s="31" t="s">
        <v>209</v>
      </c>
      <c r="P403" s="31"/>
      <c r="Q403" s="20"/>
      <c r="R403" s="20"/>
      <c r="S403" s="31">
        <v>41</v>
      </c>
      <c r="T403" s="31"/>
      <c r="U403" s="20"/>
    </row>
    <row r="404" spans="1:21">
      <c r="A404" s="18"/>
      <c r="B404" s="115"/>
      <c r="C404" s="31"/>
      <c r="D404" s="31"/>
      <c r="E404" s="20"/>
      <c r="F404" s="20"/>
      <c r="G404" s="31"/>
      <c r="H404" s="31"/>
      <c r="I404" s="20"/>
      <c r="J404" s="20"/>
      <c r="K404" s="31"/>
      <c r="L404" s="31"/>
      <c r="M404" s="20"/>
      <c r="N404" s="20"/>
      <c r="O404" s="31"/>
      <c r="P404" s="31"/>
      <c r="Q404" s="20"/>
      <c r="R404" s="20"/>
      <c r="S404" s="31"/>
      <c r="T404" s="31"/>
      <c r="U404" s="20"/>
    </row>
    <row r="405" spans="1:21">
      <c r="A405" s="18"/>
      <c r="B405" s="105" t="s">
        <v>506</v>
      </c>
      <c r="C405" s="106" t="s">
        <v>209</v>
      </c>
      <c r="D405" s="106"/>
      <c r="E405" s="35"/>
      <c r="F405" s="35"/>
      <c r="G405" s="106" t="s">
        <v>209</v>
      </c>
      <c r="H405" s="106"/>
      <c r="I405" s="35"/>
      <c r="J405" s="35"/>
      <c r="K405" s="106" t="s">
        <v>204</v>
      </c>
      <c r="L405" s="106"/>
      <c r="M405" s="105" t="s">
        <v>191</v>
      </c>
      <c r="N405" s="35"/>
      <c r="O405" s="106" t="s">
        <v>209</v>
      </c>
      <c r="P405" s="106"/>
      <c r="Q405" s="35"/>
      <c r="R405" s="35"/>
      <c r="S405" s="106" t="s">
        <v>204</v>
      </c>
      <c r="T405" s="106"/>
      <c r="U405" s="105" t="s">
        <v>191</v>
      </c>
    </row>
    <row r="406" spans="1:21">
      <c r="A406" s="18"/>
      <c r="B406" s="105"/>
      <c r="C406" s="106"/>
      <c r="D406" s="106"/>
      <c r="E406" s="35"/>
      <c r="F406" s="35"/>
      <c r="G406" s="106"/>
      <c r="H406" s="106"/>
      <c r="I406" s="35"/>
      <c r="J406" s="35"/>
      <c r="K406" s="106"/>
      <c r="L406" s="106"/>
      <c r="M406" s="105"/>
      <c r="N406" s="35"/>
      <c r="O406" s="106"/>
      <c r="P406" s="106"/>
      <c r="Q406" s="35"/>
      <c r="R406" s="35"/>
      <c r="S406" s="106"/>
      <c r="T406" s="106"/>
      <c r="U406" s="105"/>
    </row>
    <row r="407" spans="1:21">
      <c r="A407" s="18"/>
      <c r="B407" s="107" t="s">
        <v>507</v>
      </c>
      <c r="C407" s="108">
        <v>12.2</v>
      </c>
      <c r="D407" s="108"/>
      <c r="E407" s="20"/>
      <c r="F407" s="20"/>
      <c r="G407" s="108" t="s">
        <v>209</v>
      </c>
      <c r="H407" s="108"/>
      <c r="I407" s="20"/>
      <c r="J407" s="20"/>
      <c r="K407" s="108" t="s">
        <v>209</v>
      </c>
      <c r="L407" s="108"/>
      <c r="M407" s="20"/>
      <c r="N407" s="20"/>
      <c r="O407" s="108" t="s">
        <v>443</v>
      </c>
      <c r="P407" s="108"/>
      <c r="Q407" s="107" t="s">
        <v>191</v>
      </c>
      <c r="R407" s="20"/>
      <c r="S407" s="108" t="s">
        <v>209</v>
      </c>
      <c r="T407" s="108"/>
      <c r="U407" s="20"/>
    </row>
    <row r="408" spans="1:21">
      <c r="A408" s="18"/>
      <c r="B408" s="107"/>
      <c r="C408" s="108"/>
      <c r="D408" s="108"/>
      <c r="E408" s="20"/>
      <c r="F408" s="20"/>
      <c r="G408" s="108"/>
      <c r="H408" s="108"/>
      <c r="I408" s="20"/>
      <c r="J408" s="20"/>
      <c r="K408" s="108"/>
      <c r="L408" s="108"/>
      <c r="M408" s="20"/>
      <c r="N408" s="20"/>
      <c r="O408" s="108"/>
      <c r="P408" s="108"/>
      <c r="Q408" s="107"/>
      <c r="R408" s="20"/>
      <c r="S408" s="108"/>
      <c r="T408" s="108"/>
      <c r="U408" s="20"/>
    </row>
    <row r="409" spans="1:21">
      <c r="A409" s="18"/>
      <c r="B409" s="105" t="s">
        <v>508</v>
      </c>
      <c r="C409" s="106">
        <v>3.3</v>
      </c>
      <c r="D409" s="106"/>
      <c r="E409" s="35"/>
      <c r="F409" s="35"/>
      <c r="G409" s="106" t="s">
        <v>209</v>
      </c>
      <c r="H409" s="106"/>
      <c r="I409" s="35"/>
      <c r="J409" s="35"/>
      <c r="K409" s="106" t="s">
        <v>209</v>
      </c>
      <c r="L409" s="106"/>
      <c r="M409" s="35"/>
      <c r="N409" s="35"/>
      <c r="O409" s="106" t="s">
        <v>209</v>
      </c>
      <c r="P409" s="106"/>
      <c r="Q409" s="35"/>
      <c r="R409" s="35"/>
      <c r="S409" s="106">
        <v>3.3</v>
      </c>
      <c r="T409" s="106"/>
      <c r="U409" s="35"/>
    </row>
    <row r="410" spans="1:21" ht="15.75" thickBot="1">
      <c r="A410" s="18"/>
      <c r="B410" s="105"/>
      <c r="C410" s="109"/>
      <c r="D410" s="109"/>
      <c r="E410" s="36"/>
      <c r="F410" s="35"/>
      <c r="G410" s="109"/>
      <c r="H410" s="109"/>
      <c r="I410" s="36"/>
      <c r="J410" s="35"/>
      <c r="K410" s="109"/>
      <c r="L410" s="109"/>
      <c r="M410" s="36"/>
      <c r="N410" s="35"/>
      <c r="O410" s="109"/>
      <c r="P410" s="109"/>
      <c r="Q410" s="36"/>
      <c r="R410" s="35"/>
      <c r="S410" s="109"/>
      <c r="T410" s="109"/>
      <c r="U410" s="36"/>
    </row>
    <row r="411" spans="1:21">
      <c r="A411" s="18"/>
      <c r="B411" s="107" t="s">
        <v>493</v>
      </c>
      <c r="C411" s="110">
        <v>5</v>
      </c>
      <c r="D411" s="110"/>
      <c r="E411" s="41"/>
      <c r="F411" s="20"/>
      <c r="G411" s="110" t="s">
        <v>209</v>
      </c>
      <c r="H411" s="110"/>
      <c r="I411" s="41"/>
      <c r="J411" s="20"/>
      <c r="K411" s="110" t="s">
        <v>204</v>
      </c>
      <c r="L411" s="110"/>
      <c r="M411" s="112" t="s">
        <v>191</v>
      </c>
      <c r="N411" s="20"/>
      <c r="O411" s="110" t="s">
        <v>443</v>
      </c>
      <c r="P411" s="110"/>
      <c r="Q411" s="112" t="s">
        <v>191</v>
      </c>
      <c r="R411" s="20"/>
      <c r="S411" s="110" t="s">
        <v>509</v>
      </c>
      <c r="T411" s="110"/>
      <c r="U411" s="112" t="s">
        <v>191</v>
      </c>
    </row>
    <row r="412" spans="1:21" ht="15.75" thickBot="1">
      <c r="A412" s="18"/>
      <c r="B412" s="107"/>
      <c r="C412" s="116"/>
      <c r="D412" s="116"/>
      <c r="E412" s="56"/>
      <c r="F412" s="20"/>
      <c r="G412" s="116"/>
      <c r="H412" s="116"/>
      <c r="I412" s="56"/>
      <c r="J412" s="20"/>
      <c r="K412" s="116"/>
      <c r="L412" s="116"/>
      <c r="M412" s="117"/>
      <c r="N412" s="20"/>
      <c r="O412" s="116"/>
      <c r="P412" s="116"/>
      <c r="Q412" s="117"/>
      <c r="R412" s="20"/>
      <c r="S412" s="116"/>
      <c r="T412" s="116"/>
      <c r="U412" s="117"/>
    </row>
    <row r="413" spans="1:21">
      <c r="A413" s="18"/>
      <c r="B413" s="105" t="s">
        <v>138</v>
      </c>
      <c r="C413" s="120" t="s">
        <v>510</v>
      </c>
      <c r="D413" s="120"/>
      <c r="E413" s="118" t="s">
        <v>191</v>
      </c>
      <c r="F413" s="35"/>
      <c r="G413" s="120" t="s">
        <v>511</v>
      </c>
      <c r="H413" s="120"/>
      <c r="I413" s="118" t="s">
        <v>191</v>
      </c>
      <c r="J413" s="35"/>
      <c r="K413" s="120" t="s">
        <v>512</v>
      </c>
      <c r="L413" s="120"/>
      <c r="M413" s="118" t="s">
        <v>191</v>
      </c>
      <c r="N413" s="35"/>
      <c r="O413" s="120" t="s">
        <v>209</v>
      </c>
      <c r="P413" s="120"/>
      <c r="Q413" s="30"/>
      <c r="R413" s="35"/>
      <c r="S413" s="120" t="s">
        <v>513</v>
      </c>
      <c r="T413" s="120"/>
      <c r="U413" s="118" t="s">
        <v>191</v>
      </c>
    </row>
    <row r="414" spans="1:21">
      <c r="A414" s="18"/>
      <c r="B414" s="105"/>
      <c r="C414" s="106"/>
      <c r="D414" s="106"/>
      <c r="E414" s="105"/>
      <c r="F414" s="35"/>
      <c r="G414" s="124"/>
      <c r="H414" s="124"/>
      <c r="I414" s="125"/>
      <c r="J414" s="35"/>
      <c r="K414" s="124"/>
      <c r="L414" s="124"/>
      <c r="M414" s="125"/>
      <c r="N414" s="35"/>
      <c r="O414" s="124"/>
      <c r="P414" s="124"/>
      <c r="Q414" s="60"/>
      <c r="R414" s="35"/>
      <c r="S414" s="124"/>
      <c r="T414" s="124"/>
      <c r="U414" s="125"/>
    </row>
    <row r="415" spans="1:21">
      <c r="A415" s="18"/>
      <c r="B415" s="107" t="s">
        <v>495</v>
      </c>
      <c r="C415" s="108" t="s">
        <v>209</v>
      </c>
      <c r="D415" s="108"/>
      <c r="E415" s="20"/>
      <c r="F415" s="20"/>
      <c r="G415" s="108" t="s">
        <v>449</v>
      </c>
      <c r="H415" s="108"/>
      <c r="I415" s="107" t="s">
        <v>191</v>
      </c>
      <c r="J415" s="20"/>
      <c r="K415" s="108" t="s">
        <v>209</v>
      </c>
      <c r="L415" s="108"/>
      <c r="M415" s="20"/>
      <c r="N415" s="20"/>
      <c r="O415" s="108" t="s">
        <v>209</v>
      </c>
      <c r="P415" s="108"/>
      <c r="Q415" s="20"/>
      <c r="R415" s="20"/>
      <c r="S415" s="108" t="s">
        <v>449</v>
      </c>
      <c r="T415" s="108"/>
      <c r="U415" s="107" t="s">
        <v>191</v>
      </c>
    </row>
    <row r="416" spans="1:21">
      <c r="A416" s="18"/>
      <c r="B416" s="107"/>
      <c r="C416" s="108"/>
      <c r="D416" s="108"/>
      <c r="E416" s="20"/>
      <c r="F416" s="20"/>
      <c r="G416" s="108"/>
      <c r="H416" s="108"/>
      <c r="I416" s="107"/>
      <c r="J416" s="20"/>
      <c r="K416" s="108"/>
      <c r="L416" s="108"/>
      <c r="M416" s="20"/>
      <c r="N416" s="20"/>
      <c r="O416" s="108"/>
      <c r="P416" s="108"/>
      <c r="Q416" s="20"/>
      <c r="R416" s="20"/>
      <c r="S416" s="108"/>
      <c r="T416" s="108"/>
      <c r="U416" s="107"/>
    </row>
    <row r="417" spans="1:21">
      <c r="A417" s="18"/>
      <c r="B417" s="105" t="s">
        <v>140</v>
      </c>
      <c r="C417" s="106" t="s">
        <v>209</v>
      </c>
      <c r="D417" s="106"/>
      <c r="E417" s="35"/>
      <c r="F417" s="35"/>
      <c r="G417" s="106">
        <v>0.1</v>
      </c>
      <c r="H417" s="106"/>
      <c r="I417" s="35"/>
      <c r="J417" s="35"/>
      <c r="K417" s="106" t="s">
        <v>239</v>
      </c>
      <c r="L417" s="106"/>
      <c r="M417" s="105" t="s">
        <v>191</v>
      </c>
      <c r="N417" s="35"/>
      <c r="O417" s="106" t="s">
        <v>209</v>
      </c>
      <c r="P417" s="106"/>
      <c r="Q417" s="35"/>
      <c r="R417" s="35"/>
      <c r="S417" s="106" t="s">
        <v>243</v>
      </c>
      <c r="T417" s="106"/>
      <c r="U417" s="105" t="s">
        <v>191</v>
      </c>
    </row>
    <row r="418" spans="1:21" ht="15.75" thickBot="1">
      <c r="A418" s="18"/>
      <c r="B418" s="105"/>
      <c r="C418" s="109"/>
      <c r="D418" s="109"/>
      <c r="E418" s="36"/>
      <c r="F418" s="35"/>
      <c r="G418" s="109"/>
      <c r="H418" s="109"/>
      <c r="I418" s="36"/>
      <c r="J418" s="35"/>
      <c r="K418" s="109"/>
      <c r="L418" s="109"/>
      <c r="M418" s="126"/>
      <c r="N418" s="35"/>
      <c r="O418" s="109"/>
      <c r="P418" s="109"/>
      <c r="Q418" s="36"/>
      <c r="R418" s="35"/>
      <c r="S418" s="109"/>
      <c r="T418" s="109"/>
      <c r="U418" s="126"/>
    </row>
    <row r="419" spans="1:21">
      <c r="A419" s="18"/>
      <c r="B419" s="107" t="s">
        <v>141</v>
      </c>
      <c r="C419" s="112" t="s">
        <v>177</v>
      </c>
      <c r="D419" s="110" t="s">
        <v>510</v>
      </c>
      <c r="E419" s="112" t="s">
        <v>191</v>
      </c>
      <c r="F419" s="20"/>
      <c r="G419" s="112" t="s">
        <v>177</v>
      </c>
      <c r="H419" s="110" t="s">
        <v>346</v>
      </c>
      <c r="I419" s="112" t="s">
        <v>191</v>
      </c>
      <c r="J419" s="20"/>
      <c r="K419" s="112" t="s">
        <v>177</v>
      </c>
      <c r="L419" s="110" t="s">
        <v>514</v>
      </c>
      <c r="M419" s="112" t="s">
        <v>191</v>
      </c>
      <c r="N419" s="20"/>
      <c r="O419" s="112" t="s">
        <v>177</v>
      </c>
      <c r="P419" s="110" t="s">
        <v>209</v>
      </c>
      <c r="Q419" s="41"/>
      <c r="R419" s="20"/>
      <c r="S419" s="112" t="s">
        <v>177</v>
      </c>
      <c r="T419" s="110" t="s">
        <v>515</v>
      </c>
      <c r="U419" s="112" t="s">
        <v>191</v>
      </c>
    </row>
    <row r="420" spans="1:21" ht="15.75" thickBot="1">
      <c r="A420" s="18"/>
      <c r="B420" s="107"/>
      <c r="C420" s="127"/>
      <c r="D420" s="128"/>
      <c r="E420" s="127"/>
      <c r="F420" s="20"/>
      <c r="G420" s="127"/>
      <c r="H420" s="128"/>
      <c r="I420" s="127"/>
      <c r="J420" s="20"/>
      <c r="K420" s="127"/>
      <c r="L420" s="128"/>
      <c r="M420" s="127"/>
      <c r="N420" s="20"/>
      <c r="O420" s="127"/>
      <c r="P420" s="128"/>
      <c r="Q420" s="42"/>
      <c r="R420" s="20"/>
      <c r="S420" s="127"/>
      <c r="T420" s="128"/>
      <c r="U420" s="127"/>
    </row>
    <row r="421" spans="1:21" ht="15.75" thickTop="1"/>
  </sheetData>
  <mergeCells count="2841">
    <mergeCell ref="A336:A420"/>
    <mergeCell ref="B336:U336"/>
    <mergeCell ref="B4:U4"/>
    <mergeCell ref="B70:U70"/>
    <mergeCell ref="B71:U71"/>
    <mergeCell ref="A136:A335"/>
    <mergeCell ref="B136:U136"/>
    <mergeCell ref="B184:U184"/>
    <mergeCell ref="B234:U234"/>
    <mergeCell ref="B235:U235"/>
    <mergeCell ref="B236:U236"/>
    <mergeCell ref="B237:U237"/>
    <mergeCell ref="Q419:Q420"/>
    <mergeCell ref="R419:R420"/>
    <mergeCell ref="S419:S420"/>
    <mergeCell ref="T419:T420"/>
    <mergeCell ref="U419:U420"/>
    <mergeCell ref="A1:A2"/>
    <mergeCell ref="B1:U1"/>
    <mergeCell ref="B2:U2"/>
    <mergeCell ref="B3:U3"/>
    <mergeCell ref="A4:A135"/>
    <mergeCell ref="K419:K420"/>
    <mergeCell ref="L419:L420"/>
    <mergeCell ref="M419:M420"/>
    <mergeCell ref="N419:N420"/>
    <mergeCell ref="O419:O420"/>
    <mergeCell ref="P419:P420"/>
    <mergeCell ref="U417:U418"/>
    <mergeCell ref="B419:B420"/>
    <mergeCell ref="C419:C420"/>
    <mergeCell ref="D419:D420"/>
    <mergeCell ref="E419:E420"/>
    <mergeCell ref="F419:F420"/>
    <mergeCell ref="G419:G420"/>
    <mergeCell ref="H419:H420"/>
    <mergeCell ref="I419:I420"/>
    <mergeCell ref="J419:J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4:R395"/>
    <mergeCell ref="S394:T395"/>
    <mergeCell ref="U394:U395"/>
    <mergeCell ref="C396:E396"/>
    <mergeCell ref="G396:I396"/>
    <mergeCell ref="K396:M396"/>
    <mergeCell ref="O396:Q396"/>
    <mergeCell ref="S396:U396"/>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S383:S384"/>
    <mergeCell ref="T383:T384"/>
    <mergeCell ref="U383:U384"/>
    <mergeCell ref="C385:E385"/>
    <mergeCell ref="G385:I385"/>
    <mergeCell ref="K385:M385"/>
    <mergeCell ref="O385:Q385"/>
    <mergeCell ref="S385:U385"/>
    <mergeCell ref="M383:M384"/>
    <mergeCell ref="N383:N384"/>
    <mergeCell ref="O383:O384"/>
    <mergeCell ref="P383:P384"/>
    <mergeCell ref="Q383:Q384"/>
    <mergeCell ref="R383:R384"/>
    <mergeCell ref="G383:G384"/>
    <mergeCell ref="H383:H384"/>
    <mergeCell ref="I383:I384"/>
    <mergeCell ref="J383:J384"/>
    <mergeCell ref="K383:K384"/>
    <mergeCell ref="L383:L384"/>
    <mergeCell ref="C382:E382"/>
    <mergeCell ref="G382:I382"/>
    <mergeCell ref="K382:M382"/>
    <mergeCell ref="O382:Q382"/>
    <mergeCell ref="S382:U382"/>
    <mergeCell ref="B383:B384"/>
    <mergeCell ref="C383:C384"/>
    <mergeCell ref="D383:D384"/>
    <mergeCell ref="E383:E384"/>
    <mergeCell ref="F383:F384"/>
    <mergeCell ref="T375:T376"/>
    <mergeCell ref="U375:U376"/>
    <mergeCell ref="B377:U377"/>
    <mergeCell ref="B378:U378"/>
    <mergeCell ref="B379:U379"/>
    <mergeCell ref="B380:U380"/>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S356:T357"/>
    <mergeCell ref="U356:U357"/>
    <mergeCell ref="C358:E358"/>
    <mergeCell ref="G358:I358"/>
    <mergeCell ref="K358:M358"/>
    <mergeCell ref="O358:Q358"/>
    <mergeCell ref="S358:U358"/>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T343:T344"/>
    <mergeCell ref="U343:U344"/>
    <mergeCell ref="C345:E345"/>
    <mergeCell ref="G345:I345"/>
    <mergeCell ref="K345:M345"/>
    <mergeCell ref="O345:Q345"/>
    <mergeCell ref="S345:U345"/>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B338:U338"/>
    <mergeCell ref="B339:U339"/>
    <mergeCell ref="B340:U340"/>
    <mergeCell ref="C342:E342"/>
    <mergeCell ref="G342:I342"/>
    <mergeCell ref="K342:M342"/>
    <mergeCell ref="O342:Q342"/>
    <mergeCell ref="S342:U342"/>
    <mergeCell ref="Q334:Q335"/>
    <mergeCell ref="R334:R335"/>
    <mergeCell ref="S334:S335"/>
    <mergeCell ref="T334:T335"/>
    <mergeCell ref="U334:U335"/>
    <mergeCell ref="B337:U337"/>
    <mergeCell ref="K334:K335"/>
    <mergeCell ref="L334:L335"/>
    <mergeCell ref="M334:M335"/>
    <mergeCell ref="N334:N335"/>
    <mergeCell ref="O334:O335"/>
    <mergeCell ref="P334:P335"/>
    <mergeCell ref="U332:U333"/>
    <mergeCell ref="B334:B335"/>
    <mergeCell ref="C334:C335"/>
    <mergeCell ref="D334:D335"/>
    <mergeCell ref="E334:E335"/>
    <mergeCell ref="F334:F335"/>
    <mergeCell ref="G334:G335"/>
    <mergeCell ref="H334:H335"/>
    <mergeCell ref="I334:I335"/>
    <mergeCell ref="J334:J335"/>
    <mergeCell ref="O332:O333"/>
    <mergeCell ref="P332:P333"/>
    <mergeCell ref="Q332:Q333"/>
    <mergeCell ref="R332:R333"/>
    <mergeCell ref="S332:S333"/>
    <mergeCell ref="T332:T333"/>
    <mergeCell ref="I332:I333"/>
    <mergeCell ref="J332:J333"/>
    <mergeCell ref="K332:K333"/>
    <mergeCell ref="L332:L333"/>
    <mergeCell ref="M332:M333"/>
    <mergeCell ref="N332:N333"/>
    <mergeCell ref="R330:R331"/>
    <mergeCell ref="S330:T331"/>
    <mergeCell ref="U330:U331"/>
    <mergeCell ref="B332:B333"/>
    <mergeCell ref="C332:C333"/>
    <mergeCell ref="D332:D333"/>
    <mergeCell ref="E332:E333"/>
    <mergeCell ref="F332:F333"/>
    <mergeCell ref="G332:G333"/>
    <mergeCell ref="H332:H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U311:U312"/>
    <mergeCell ref="C313:E313"/>
    <mergeCell ref="G313:I313"/>
    <mergeCell ref="K313:M313"/>
    <mergeCell ref="O313:Q313"/>
    <mergeCell ref="S313:U313"/>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T293:T294"/>
    <mergeCell ref="U293:U294"/>
    <mergeCell ref="B295:B296"/>
    <mergeCell ref="C295:D296"/>
    <mergeCell ref="E295:E296"/>
    <mergeCell ref="F295:F296"/>
    <mergeCell ref="G295:H296"/>
    <mergeCell ref="I295:I296"/>
    <mergeCell ref="J295:J296"/>
    <mergeCell ref="K295:L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B286:U286"/>
    <mergeCell ref="B287:U287"/>
    <mergeCell ref="B288:U288"/>
    <mergeCell ref="B289:U289"/>
    <mergeCell ref="B290:U290"/>
    <mergeCell ref="C292:E292"/>
    <mergeCell ref="G292:I292"/>
    <mergeCell ref="K292:M292"/>
    <mergeCell ref="O292:Q292"/>
    <mergeCell ref="S292:U292"/>
    <mergeCell ref="P284:P285"/>
    <mergeCell ref="Q284:Q285"/>
    <mergeCell ref="R284:R285"/>
    <mergeCell ref="S284:S285"/>
    <mergeCell ref="T284:T285"/>
    <mergeCell ref="U284:U285"/>
    <mergeCell ref="J284:J285"/>
    <mergeCell ref="K284:K285"/>
    <mergeCell ref="L284:L285"/>
    <mergeCell ref="M284:M285"/>
    <mergeCell ref="N284:N285"/>
    <mergeCell ref="O284:O285"/>
    <mergeCell ref="T282:T283"/>
    <mergeCell ref="U282:U283"/>
    <mergeCell ref="B284:B285"/>
    <mergeCell ref="C284:C285"/>
    <mergeCell ref="D284:D285"/>
    <mergeCell ref="E284:E285"/>
    <mergeCell ref="F284:F285"/>
    <mergeCell ref="G284:G285"/>
    <mergeCell ref="H284:H285"/>
    <mergeCell ref="I284:I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U263:U264"/>
    <mergeCell ref="C265:E265"/>
    <mergeCell ref="G265:I265"/>
    <mergeCell ref="K265:M265"/>
    <mergeCell ref="O265:Q265"/>
    <mergeCell ref="S265:U265"/>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T245:T246"/>
    <mergeCell ref="U245:U246"/>
    <mergeCell ref="B247:B248"/>
    <mergeCell ref="C247:D248"/>
    <mergeCell ref="E247:E248"/>
    <mergeCell ref="F247:F248"/>
    <mergeCell ref="G247:H248"/>
    <mergeCell ref="I247:I248"/>
    <mergeCell ref="J247:J248"/>
    <mergeCell ref="K247:L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B239:U239"/>
    <mergeCell ref="B240:U240"/>
    <mergeCell ref="B241:U241"/>
    <mergeCell ref="B242:U242"/>
    <mergeCell ref="C244:E244"/>
    <mergeCell ref="G244:I244"/>
    <mergeCell ref="K244:M244"/>
    <mergeCell ref="O244:Q244"/>
    <mergeCell ref="S244:U244"/>
    <mergeCell ref="Q232:Q233"/>
    <mergeCell ref="R232:R233"/>
    <mergeCell ref="S232:S233"/>
    <mergeCell ref="T232:T233"/>
    <mergeCell ref="U232:U233"/>
    <mergeCell ref="B238:U238"/>
    <mergeCell ref="K232:K233"/>
    <mergeCell ref="L232:L233"/>
    <mergeCell ref="M232:M233"/>
    <mergeCell ref="N232:N233"/>
    <mergeCell ref="O232:O233"/>
    <mergeCell ref="P232:P233"/>
    <mergeCell ref="U230:U231"/>
    <mergeCell ref="B232:B233"/>
    <mergeCell ref="C232:C233"/>
    <mergeCell ref="D232:D233"/>
    <mergeCell ref="E232:E233"/>
    <mergeCell ref="F232:F233"/>
    <mergeCell ref="G232:G233"/>
    <mergeCell ref="H232:H233"/>
    <mergeCell ref="I232:I233"/>
    <mergeCell ref="J232:J233"/>
    <mergeCell ref="O230:O231"/>
    <mergeCell ref="P230:P231"/>
    <mergeCell ref="Q230:Q231"/>
    <mergeCell ref="R230:R231"/>
    <mergeCell ref="S230:S231"/>
    <mergeCell ref="T230:T231"/>
    <mergeCell ref="I230:I231"/>
    <mergeCell ref="J230:J231"/>
    <mergeCell ref="K230:K231"/>
    <mergeCell ref="L230:L231"/>
    <mergeCell ref="M230:M231"/>
    <mergeCell ref="N230:N231"/>
    <mergeCell ref="R228:R229"/>
    <mergeCell ref="S228:T229"/>
    <mergeCell ref="U228:U229"/>
    <mergeCell ref="B230:B231"/>
    <mergeCell ref="C230:C231"/>
    <mergeCell ref="D230:D231"/>
    <mergeCell ref="E230:E231"/>
    <mergeCell ref="F230:F231"/>
    <mergeCell ref="G230:G231"/>
    <mergeCell ref="H230:H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U209:U210"/>
    <mergeCell ref="C211:E211"/>
    <mergeCell ref="G211:I211"/>
    <mergeCell ref="K211:M211"/>
    <mergeCell ref="O211:Q211"/>
    <mergeCell ref="S211:U211"/>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B185:U185"/>
    <mergeCell ref="B186:U186"/>
    <mergeCell ref="B187:U187"/>
    <mergeCell ref="B188:U188"/>
    <mergeCell ref="C190:E190"/>
    <mergeCell ref="G190:I190"/>
    <mergeCell ref="K190:M190"/>
    <mergeCell ref="O190:Q190"/>
    <mergeCell ref="S190:U190"/>
    <mergeCell ref="P182:P183"/>
    <mergeCell ref="Q182:Q183"/>
    <mergeCell ref="R182:R183"/>
    <mergeCell ref="S182:S183"/>
    <mergeCell ref="T182:T183"/>
    <mergeCell ref="U182:U183"/>
    <mergeCell ref="J182:J183"/>
    <mergeCell ref="K182:K183"/>
    <mergeCell ref="L182:L183"/>
    <mergeCell ref="M182:M183"/>
    <mergeCell ref="N182:N183"/>
    <mergeCell ref="O182:O183"/>
    <mergeCell ref="T180:T181"/>
    <mergeCell ref="U180:U181"/>
    <mergeCell ref="B182:B183"/>
    <mergeCell ref="C182:C183"/>
    <mergeCell ref="D182:D183"/>
    <mergeCell ref="E182:E183"/>
    <mergeCell ref="F182:F183"/>
    <mergeCell ref="G182:G183"/>
    <mergeCell ref="H182:H183"/>
    <mergeCell ref="I182:I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U161:U162"/>
    <mergeCell ref="C163:E163"/>
    <mergeCell ref="G163:I163"/>
    <mergeCell ref="K163:M163"/>
    <mergeCell ref="O163:Q163"/>
    <mergeCell ref="S163:U163"/>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U134:U135"/>
    <mergeCell ref="B137:U137"/>
    <mergeCell ref="B138:U138"/>
    <mergeCell ref="B139:U139"/>
    <mergeCell ref="B140:U140"/>
    <mergeCell ref="C142:E142"/>
    <mergeCell ref="G142:I142"/>
    <mergeCell ref="K142:M142"/>
    <mergeCell ref="O142:Q142"/>
    <mergeCell ref="S142:U142"/>
    <mergeCell ref="O134:O135"/>
    <mergeCell ref="P134:P135"/>
    <mergeCell ref="Q134:Q135"/>
    <mergeCell ref="R134:R135"/>
    <mergeCell ref="S134:S135"/>
    <mergeCell ref="T134:T135"/>
    <mergeCell ref="I134:I135"/>
    <mergeCell ref="J134:J135"/>
    <mergeCell ref="K134:K135"/>
    <mergeCell ref="L134:L135"/>
    <mergeCell ref="M134:M135"/>
    <mergeCell ref="N134:N135"/>
    <mergeCell ref="R132:R133"/>
    <mergeCell ref="S132:T133"/>
    <mergeCell ref="U132:U133"/>
    <mergeCell ref="B134:B135"/>
    <mergeCell ref="C134:C135"/>
    <mergeCell ref="D134:D135"/>
    <mergeCell ref="E134:E135"/>
    <mergeCell ref="F134:F135"/>
    <mergeCell ref="G134:G135"/>
    <mergeCell ref="H134:H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U104:U105"/>
    <mergeCell ref="C106:E106"/>
    <mergeCell ref="G106:I106"/>
    <mergeCell ref="K106:M106"/>
    <mergeCell ref="O106:Q106"/>
    <mergeCell ref="S106:U106"/>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T103"/>
    <mergeCell ref="U102:U103"/>
    <mergeCell ref="B104:B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S78:U78"/>
    <mergeCell ref="C79:E79"/>
    <mergeCell ref="G79:I79"/>
    <mergeCell ref="K79:M79"/>
    <mergeCell ref="O79:Q79"/>
    <mergeCell ref="S79:U79"/>
    <mergeCell ref="B72:U72"/>
    <mergeCell ref="B73:U73"/>
    <mergeCell ref="B74:U74"/>
    <mergeCell ref="B75:U75"/>
    <mergeCell ref="C77:E77"/>
    <mergeCell ref="G77:I77"/>
    <mergeCell ref="K77:M77"/>
    <mergeCell ref="O77:Q77"/>
    <mergeCell ref="S77:U77"/>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B58:B59"/>
    <mergeCell ref="C58:D59"/>
    <mergeCell ref="E58:E59"/>
    <mergeCell ref="F58:F59"/>
    <mergeCell ref="G58:I59"/>
    <mergeCell ref="J58:J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U38:U39"/>
    <mergeCell ref="C40:E40"/>
    <mergeCell ref="G40:I40"/>
    <mergeCell ref="K40:M40"/>
    <mergeCell ref="O40:Q40"/>
    <mergeCell ref="S40:U40"/>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5:U5"/>
    <mergeCell ref="B6:U6"/>
    <mergeCell ref="B7:U7"/>
    <mergeCell ref="B8:U8"/>
    <mergeCell ref="B9:U9"/>
    <mergeCell ref="C11:E11"/>
    <mergeCell ref="G11:I11"/>
    <mergeCell ref="K11:M11"/>
    <mergeCell ref="O11:Q11"/>
    <mergeCell ref="S11:U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545</v>
      </c>
      <c r="B1" s="7" t="s">
        <v>73</v>
      </c>
      <c r="C1" s="7"/>
      <c r="D1" s="7" t="s">
        <v>1</v>
      </c>
      <c r="E1" s="7"/>
      <c r="F1" s="1" t="s">
        <v>546</v>
      </c>
    </row>
    <row r="2" spans="1:6">
      <c r="A2" s="7"/>
      <c r="B2" s="1" t="s">
        <v>2</v>
      </c>
      <c r="C2" s="1" t="s">
        <v>74</v>
      </c>
      <c r="D2" s="1" t="s">
        <v>2</v>
      </c>
      <c r="E2" s="1" t="s">
        <v>74</v>
      </c>
      <c r="F2" s="1" t="s">
        <v>26</v>
      </c>
    </row>
    <row r="3" spans="1:6" ht="30">
      <c r="A3" s="3" t="s">
        <v>547</v>
      </c>
      <c r="B3" s="4" t="s">
        <v>5</v>
      </c>
      <c r="C3" s="4" t="s">
        <v>5</v>
      </c>
      <c r="D3" s="4" t="s">
        <v>5</v>
      </c>
      <c r="E3" s="4" t="s">
        <v>5</v>
      </c>
      <c r="F3" s="4" t="s">
        <v>5</v>
      </c>
    </row>
    <row r="4" spans="1:6">
      <c r="A4" s="2" t="s">
        <v>548</v>
      </c>
      <c r="B4" s="4" t="s">
        <v>5</v>
      </c>
      <c r="C4" s="4" t="s">
        <v>5</v>
      </c>
      <c r="D4" s="4" t="s">
        <v>549</v>
      </c>
      <c r="E4" s="4" t="s">
        <v>5</v>
      </c>
      <c r="F4" s="4" t="s">
        <v>549</v>
      </c>
    </row>
    <row r="5" spans="1:6">
      <c r="A5" s="2" t="s">
        <v>550</v>
      </c>
      <c r="B5" s="4" t="s">
        <v>551</v>
      </c>
      <c r="C5" s="4" t="s">
        <v>551</v>
      </c>
      <c r="D5" s="4" t="s">
        <v>552</v>
      </c>
      <c r="E5" s="4" t="s">
        <v>552</v>
      </c>
      <c r="F5" s="4" t="s">
        <v>5</v>
      </c>
    </row>
    <row r="6" spans="1:6">
      <c r="A6" s="2" t="s">
        <v>553</v>
      </c>
      <c r="B6" s="4" t="s">
        <v>5</v>
      </c>
      <c r="C6" s="4" t="s">
        <v>5</v>
      </c>
      <c r="D6" s="4" t="s">
        <v>5</v>
      </c>
      <c r="E6" s="4" t="s">
        <v>5</v>
      </c>
      <c r="F6" s="4" t="s">
        <v>5</v>
      </c>
    </row>
    <row r="7" spans="1:6" ht="30">
      <c r="A7" s="3" t="s">
        <v>547</v>
      </c>
      <c r="B7" s="4" t="s">
        <v>5</v>
      </c>
      <c r="C7" s="4" t="s">
        <v>5</v>
      </c>
      <c r="D7" s="4" t="s">
        <v>5</v>
      </c>
      <c r="E7" s="4" t="s">
        <v>5</v>
      </c>
      <c r="F7" s="4" t="s">
        <v>5</v>
      </c>
    </row>
    <row r="8" spans="1:6">
      <c r="A8" s="2" t="s">
        <v>548</v>
      </c>
      <c r="B8" s="4" t="s">
        <v>5</v>
      </c>
      <c r="C8" s="4" t="s">
        <v>5</v>
      </c>
      <c r="D8" s="4" t="s">
        <v>549</v>
      </c>
      <c r="E8" s="4" t="s">
        <v>5</v>
      </c>
      <c r="F8" s="4" t="s">
        <v>5</v>
      </c>
    </row>
    <row r="9" spans="1:6">
      <c r="A9" s="2" t="s">
        <v>554</v>
      </c>
      <c r="B9" s="4" t="s">
        <v>5</v>
      </c>
      <c r="C9" s="4" t="s">
        <v>5</v>
      </c>
      <c r="D9" s="4" t="s">
        <v>5</v>
      </c>
      <c r="E9" s="4" t="s">
        <v>5</v>
      </c>
      <c r="F9" s="4" t="s">
        <v>5</v>
      </c>
    </row>
    <row r="10" spans="1:6" ht="30">
      <c r="A10" s="3" t="s">
        <v>547</v>
      </c>
      <c r="B10" s="4" t="s">
        <v>5</v>
      </c>
      <c r="C10" s="4" t="s">
        <v>5</v>
      </c>
      <c r="D10" s="4" t="s">
        <v>5</v>
      </c>
      <c r="E10" s="4" t="s">
        <v>5</v>
      </c>
      <c r="F10" s="4" t="s">
        <v>5</v>
      </c>
    </row>
    <row r="11" spans="1:6">
      <c r="A11" s="2" t="s">
        <v>548</v>
      </c>
      <c r="B11" s="4" t="s">
        <v>5</v>
      </c>
      <c r="C11" s="4" t="s">
        <v>5</v>
      </c>
      <c r="D11" s="4" t="s">
        <v>555</v>
      </c>
      <c r="E11" s="4" t="s">
        <v>5</v>
      </c>
      <c r="F11"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556</v>
      </c>
      <c r="B1" s="7" t="s">
        <v>2</v>
      </c>
      <c r="C1" s="7" t="s">
        <v>26</v>
      </c>
    </row>
    <row r="2" spans="1:3">
      <c r="A2" s="1" t="s">
        <v>25</v>
      </c>
      <c r="B2" s="7"/>
      <c r="C2" s="7"/>
    </row>
    <row r="3" spans="1:3">
      <c r="A3" s="3" t="s">
        <v>557</v>
      </c>
      <c r="B3" s="4" t="s">
        <v>5</v>
      </c>
      <c r="C3" s="4" t="s">
        <v>5</v>
      </c>
    </row>
    <row r="4" spans="1:3">
      <c r="A4" s="2" t="s">
        <v>176</v>
      </c>
      <c r="B4" s="8">
        <v>843.8</v>
      </c>
      <c r="C4" s="8">
        <v>843.8</v>
      </c>
    </row>
    <row r="5" spans="1:3">
      <c r="A5" s="2" t="s">
        <v>178</v>
      </c>
      <c r="B5" s="4">
        <v>247.4</v>
      </c>
      <c r="C5" s="4">
        <v>247.4</v>
      </c>
    </row>
    <row r="6" spans="1:3">
      <c r="A6" s="2" t="s">
        <v>179</v>
      </c>
      <c r="B6" s="4">
        <v>596.4</v>
      </c>
      <c r="C6" s="4">
        <v>596.4</v>
      </c>
    </row>
    <row r="7" spans="1:3">
      <c r="A7" s="2" t="s">
        <v>173</v>
      </c>
      <c r="B7" s="4" t="s">
        <v>5</v>
      </c>
      <c r="C7" s="4" t="s">
        <v>5</v>
      </c>
    </row>
    <row r="8" spans="1:3">
      <c r="A8" s="3" t="s">
        <v>557</v>
      </c>
      <c r="B8" s="4" t="s">
        <v>5</v>
      </c>
      <c r="C8" s="4" t="s">
        <v>5</v>
      </c>
    </row>
    <row r="9" spans="1:3">
      <c r="A9" s="2" t="s">
        <v>176</v>
      </c>
      <c r="B9" s="4">
        <v>53.9</v>
      </c>
      <c r="C9" s="4">
        <v>53.9</v>
      </c>
    </row>
    <row r="10" spans="1:3">
      <c r="A10" s="2" t="s">
        <v>178</v>
      </c>
      <c r="B10" s="4">
        <v>18.3</v>
      </c>
      <c r="C10" s="4">
        <v>18.3</v>
      </c>
    </row>
    <row r="11" spans="1:3">
      <c r="A11" s="2" t="s">
        <v>179</v>
      </c>
      <c r="B11" s="4">
        <v>35.6</v>
      </c>
      <c r="C11" s="4">
        <v>35.6</v>
      </c>
    </row>
    <row r="12" spans="1:3">
      <c r="A12" s="2" t="s">
        <v>174</v>
      </c>
      <c r="B12" s="4" t="s">
        <v>5</v>
      </c>
      <c r="C12" s="4" t="s">
        <v>5</v>
      </c>
    </row>
    <row r="13" spans="1:3">
      <c r="A13" s="3" t="s">
        <v>557</v>
      </c>
      <c r="B13" s="4" t="s">
        <v>5</v>
      </c>
      <c r="C13" s="4" t="s">
        <v>5</v>
      </c>
    </row>
    <row r="14" spans="1:3">
      <c r="A14" s="2" t="s">
        <v>176</v>
      </c>
      <c r="B14" s="4">
        <v>789.9</v>
      </c>
      <c r="C14" s="4">
        <v>789.9</v>
      </c>
    </row>
    <row r="15" spans="1:3">
      <c r="A15" s="2" t="s">
        <v>178</v>
      </c>
      <c r="B15" s="4">
        <v>229.1</v>
      </c>
      <c r="C15" s="4">
        <v>229.1</v>
      </c>
    </row>
    <row r="16" spans="1:3">
      <c r="A16" s="2" t="s">
        <v>179</v>
      </c>
      <c r="B16" s="8">
        <v>560.79999999999995</v>
      </c>
      <c r="C16" s="8">
        <v>560.7999999999999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6</v>
      </c>
    </row>
    <row r="2" spans="1:3">
      <c r="A2" s="3" t="s">
        <v>65</v>
      </c>
      <c r="B2" s="4" t="s">
        <v>5</v>
      </c>
      <c r="C2" s="4" t="s">
        <v>5</v>
      </c>
    </row>
    <row r="3" spans="1:3">
      <c r="A3" s="2" t="s">
        <v>66</v>
      </c>
      <c r="B3" s="8">
        <v>1E-3</v>
      </c>
      <c r="C3" s="8">
        <v>1E-3</v>
      </c>
    </row>
    <row r="4" spans="1:3">
      <c r="A4" s="2" t="s">
        <v>67</v>
      </c>
      <c r="B4" s="6">
        <v>5000000</v>
      </c>
      <c r="C4" s="6">
        <v>5000000</v>
      </c>
    </row>
    <row r="5" spans="1:3">
      <c r="A5" s="2" t="s">
        <v>68</v>
      </c>
      <c r="B5" s="4">
        <v>0</v>
      </c>
      <c r="C5" s="4">
        <v>0</v>
      </c>
    </row>
    <row r="6" spans="1:3">
      <c r="A6" s="3" t="s">
        <v>69</v>
      </c>
      <c r="B6" s="4" t="s">
        <v>5</v>
      </c>
      <c r="C6" s="4" t="s">
        <v>5</v>
      </c>
    </row>
    <row r="7" spans="1:3">
      <c r="A7" s="2" t="s">
        <v>66</v>
      </c>
      <c r="B7" s="8">
        <v>1E-3</v>
      </c>
      <c r="C7" s="8">
        <v>1E-3</v>
      </c>
    </row>
    <row r="8" spans="1:3">
      <c r="A8" s="2" t="s">
        <v>67</v>
      </c>
      <c r="B8" s="6">
        <v>195000000</v>
      </c>
      <c r="C8" s="6">
        <v>195000000</v>
      </c>
    </row>
    <row r="9" spans="1:3">
      <c r="A9" s="2" t="s">
        <v>70</v>
      </c>
      <c r="B9" s="6">
        <v>57795095</v>
      </c>
      <c r="C9" s="6">
        <v>57056892</v>
      </c>
    </row>
    <row r="10" spans="1:3">
      <c r="A10" s="2" t="s">
        <v>68</v>
      </c>
      <c r="B10" s="6">
        <v>57795095</v>
      </c>
      <c r="C10" s="6">
        <v>570568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15" customHeight="1">
      <c r="A1" s="1" t="s">
        <v>558</v>
      </c>
      <c r="B1" s="7" t="s">
        <v>73</v>
      </c>
      <c r="C1" s="7"/>
      <c r="D1" s="7" t="s">
        <v>1</v>
      </c>
      <c r="E1" s="7"/>
      <c r="F1" s="1"/>
    </row>
    <row r="2" spans="1:6">
      <c r="A2" s="1" t="s">
        <v>25</v>
      </c>
      <c r="B2" s="1" t="s">
        <v>2</v>
      </c>
      <c r="C2" s="1" t="s">
        <v>74</v>
      </c>
      <c r="D2" s="1" t="s">
        <v>2</v>
      </c>
      <c r="E2" s="1" t="s">
        <v>74</v>
      </c>
      <c r="F2" s="1" t="s">
        <v>26</v>
      </c>
    </row>
    <row r="3" spans="1:6" ht="30">
      <c r="A3" s="3" t="s">
        <v>559</v>
      </c>
      <c r="B3" s="4" t="s">
        <v>5</v>
      </c>
      <c r="C3" s="4" t="s">
        <v>5</v>
      </c>
      <c r="D3" s="4" t="s">
        <v>5</v>
      </c>
      <c r="E3" s="4" t="s">
        <v>5</v>
      </c>
      <c r="F3" s="4" t="s">
        <v>5</v>
      </c>
    </row>
    <row r="4" spans="1:6">
      <c r="A4" s="2" t="s">
        <v>560</v>
      </c>
      <c r="B4" s="8">
        <v>212.7</v>
      </c>
      <c r="C4" s="4" t="s">
        <v>5</v>
      </c>
      <c r="D4" s="8">
        <v>212.7</v>
      </c>
      <c r="E4" s="4" t="s">
        <v>5</v>
      </c>
      <c r="F4" s="8">
        <v>207.7</v>
      </c>
    </row>
    <row r="5" spans="1:6">
      <c r="A5" s="2" t="s">
        <v>561</v>
      </c>
      <c r="B5" s="4">
        <v>-161.80000000000001</v>
      </c>
      <c r="C5" s="4" t="s">
        <v>5</v>
      </c>
      <c r="D5" s="4">
        <v>-161.80000000000001</v>
      </c>
      <c r="E5" s="4" t="s">
        <v>5</v>
      </c>
      <c r="F5" s="4">
        <v>-144.69999999999999</v>
      </c>
    </row>
    <row r="6" spans="1:6">
      <c r="A6" s="2" t="s">
        <v>562</v>
      </c>
      <c r="B6" s="4">
        <v>50.9</v>
      </c>
      <c r="C6" s="4" t="s">
        <v>5</v>
      </c>
      <c r="D6" s="4">
        <v>50.9</v>
      </c>
      <c r="E6" s="4" t="s">
        <v>5</v>
      </c>
      <c r="F6" s="4">
        <v>63</v>
      </c>
    </row>
    <row r="7" spans="1:6">
      <c r="A7" s="2" t="s">
        <v>560</v>
      </c>
      <c r="B7" s="4">
        <v>219.6</v>
      </c>
      <c r="C7" s="4" t="s">
        <v>5</v>
      </c>
      <c r="D7" s="4">
        <v>219.6</v>
      </c>
      <c r="E7" s="4" t="s">
        <v>5</v>
      </c>
      <c r="F7" s="4">
        <v>214.6</v>
      </c>
    </row>
    <row r="8" spans="1:6">
      <c r="A8" s="2" t="s">
        <v>562</v>
      </c>
      <c r="B8" s="4">
        <v>57.8</v>
      </c>
      <c r="C8" s="4" t="s">
        <v>5</v>
      </c>
      <c r="D8" s="4">
        <v>57.8</v>
      </c>
      <c r="E8" s="4" t="s">
        <v>5</v>
      </c>
      <c r="F8" s="4">
        <v>69.900000000000006</v>
      </c>
    </row>
    <row r="9" spans="1:6" ht="45">
      <c r="A9" s="2" t="s">
        <v>563</v>
      </c>
      <c r="B9" s="4">
        <v>5.7</v>
      </c>
      <c r="C9" s="4">
        <v>9</v>
      </c>
      <c r="D9" s="4">
        <v>17</v>
      </c>
      <c r="E9" s="4">
        <v>27.3</v>
      </c>
      <c r="F9" s="4" t="s">
        <v>5</v>
      </c>
    </row>
    <row r="10" spans="1:6">
      <c r="A10" s="2" t="s">
        <v>199</v>
      </c>
      <c r="B10" s="4" t="s">
        <v>5</v>
      </c>
      <c r="C10" s="4" t="s">
        <v>5</v>
      </c>
      <c r="D10" s="4" t="s">
        <v>5</v>
      </c>
      <c r="E10" s="4" t="s">
        <v>5</v>
      </c>
      <c r="F10" s="4" t="s">
        <v>5</v>
      </c>
    </row>
    <row r="11" spans="1:6" ht="30">
      <c r="A11" s="3" t="s">
        <v>559</v>
      </c>
      <c r="B11" s="4" t="s">
        <v>5</v>
      </c>
      <c r="C11" s="4" t="s">
        <v>5</v>
      </c>
      <c r="D11" s="4" t="s">
        <v>5</v>
      </c>
      <c r="E11" s="4" t="s">
        <v>5</v>
      </c>
      <c r="F11" s="4" t="s">
        <v>5</v>
      </c>
    </row>
    <row r="12" spans="1:6">
      <c r="A12" s="2" t="s">
        <v>560</v>
      </c>
      <c r="B12" s="4">
        <v>6.9</v>
      </c>
      <c r="C12" s="4" t="s">
        <v>5</v>
      </c>
      <c r="D12" s="4">
        <v>6.9</v>
      </c>
      <c r="E12" s="4" t="s">
        <v>5</v>
      </c>
      <c r="F12" s="4">
        <v>6.9</v>
      </c>
    </row>
    <row r="13" spans="1:6">
      <c r="A13" s="2" t="s">
        <v>189</v>
      </c>
      <c r="B13" s="4" t="s">
        <v>5</v>
      </c>
      <c r="C13" s="4" t="s">
        <v>5</v>
      </c>
      <c r="D13" s="4" t="s">
        <v>5</v>
      </c>
      <c r="E13" s="4" t="s">
        <v>5</v>
      </c>
      <c r="F13" s="4" t="s">
        <v>5</v>
      </c>
    </row>
    <row r="14" spans="1:6" ht="30">
      <c r="A14" s="3" t="s">
        <v>559</v>
      </c>
      <c r="B14" s="4" t="s">
        <v>5</v>
      </c>
      <c r="C14" s="4" t="s">
        <v>5</v>
      </c>
      <c r="D14" s="4" t="s">
        <v>5</v>
      </c>
      <c r="E14" s="4" t="s">
        <v>5</v>
      </c>
      <c r="F14" s="4" t="s">
        <v>5</v>
      </c>
    </row>
    <row r="15" spans="1:6">
      <c r="A15" s="2" t="s">
        <v>560</v>
      </c>
      <c r="B15" s="4">
        <v>99</v>
      </c>
      <c r="C15" s="4" t="s">
        <v>5</v>
      </c>
      <c r="D15" s="4">
        <v>99</v>
      </c>
      <c r="E15" s="4" t="s">
        <v>5</v>
      </c>
      <c r="F15" s="4">
        <v>97.7</v>
      </c>
    </row>
    <row r="16" spans="1:6">
      <c r="A16" s="2" t="s">
        <v>561</v>
      </c>
      <c r="B16" s="4">
        <v>-66.5</v>
      </c>
      <c r="C16" s="4" t="s">
        <v>5</v>
      </c>
      <c r="D16" s="4">
        <v>-66.5</v>
      </c>
      <c r="E16" s="4" t="s">
        <v>5</v>
      </c>
      <c r="F16" s="4">
        <v>-53.7</v>
      </c>
    </row>
    <row r="17" spans="1:6">
      <c r="A17" s="2" t="s">
        <v>562</v>
      </c>
      <c r="B17" s="4">
        <v>32.5</v>
      </c>
      <c r="C17" s="4" t="s">
        <v>5</v>
      </c>
      <c r="D17" s="4">
        <v>32.5</v>
      </c>
      <c r="E17" s="4" t="s">
        <v>5</v>
      </c>
      <c r="F17" s="4">
        <v>44</v>
      </c>
    </row>
    <row r="18" spans="1:6">
      <c r="A18" s="2" t="s">
        <v>193</v>
      </c>
      <c r="B18" s="4" t="s">
        <v>5</v>
      </c>
      <c r="C18" s="4" t="s">
        <v>5</v>
      </c>
      <c r="D18" s="4" t="s">
        <v>5</v>
      </c>
      <c r="E18" s="4" t="s">
        <v>5</v>
      </c>
      <c r="F18" s="4" t="s">
        <v>5</v>
      </c>
    </row>
    <row r="19" spans="1:6" ht="30">
      <c r="A19" s="3" t="s">
        <v>559</v>
      </c>
      <c r="B19" s="4" t="s">
        <v>5</v>
      </c>
      <c r="C19" s="4" t="s">
        <v>5</v>
      </c>
      <c r="D19" s="4" t="s">
        <v>5</v>
      </c>
      <c r="E19" s="4" t="s">
        <v>5</v>
      </c>
      <c r="F19" s="4" t="s">
        <v>5</v>
      </c>
    </row>
    <row r="20" spans="1:6">
      <c r="A20" s="2" t="s">
        <v>560</v>
      </c>
      <c r="B20" s="4">
        <v>82.7</v>
      </c>
      <c r="C20" s="4" t="s">
        <v>5</v>
      </c>
      <c r="D20" s="4">
        <v>82.7</v>
      </c>
      <c r="E20" s="4" t="s">
        <v>5</v>
      </c>
      <c r="F20" s="4">
        <v>80</v>
      </c>
    </row>
    <row r="21" spans="1:6">
      <c r="A21" s="2" t="s">
        <v>561</v>
      </c>
      <c r="B21" s="4">
        <v>-79.7</v>
      </c>
      <c r="C21" s="4" t="s">
        <v>5</v>
      </c>
      <c r="D21" s="4">
        <v>-79.7</v>
      </c>
      <c r="E21" s="4" t="s">
        <v>5</v>
      </c>
      <c r="F21" s="4">
        <v>-78.7</v>
      </c>
    </row>
    <row r="22" spans="1:6">
      <c r="A22" s="2" t="s">
        <v>562</v>
      </c>
      <c r="B22" s="4">
        <v>3</v>
      </c>
      <c r="C22" s="4" t="s">
        <v>5</v>
      </c>
      <c r="D22" s="4">
        <v>3</v>
      </c>
      <c r="E22" s="4" t="s">
        <v>5</v>
      </c>
      <c r="F22" s="4">
        <v>1.3</v>
      </c>
    </row>
    <row r="23" spans="1:6" ht="30">
      <c r="A23" s="2" t="s">
        <v>196</v>
      </c>
      <c r="B23" s="4" t="s">
        <v>5</v>
      </c>
      <c r="C23" s="4" t="s">
        <v>5</v>
      </c>
      <c r="D23" s="4" t="s">
        <v>5</v>
      </c>
      <c r="E23" s="4" t="s">
        <v>5</v>
      </c>
      <c r="F23" s="4" t="s">
        <v>5</v>
      </c>
    </row>
    <row r="24" spans="1:6" ht="30">
      <c r="A24" s="3" t="s">
        <v>559</v>
      </c>
      <c r="B24" s="4" t="s">
        <v>5</v>
      </c>
      <c r="C24" s="4" t="s">
        <v>5</v>
      </c>
      <c r="D24" s="4" t="s">
        <v>5</v>
      </c>
      <c r="E24" s="4" t="s">
        <v>5</v>
      </c>
      <c r="F24" s="4" t="s">
        <v>5</v>
      </c>
    </row>
    <row r="25" spans="1:6">
      <c r="A25" s="2" t="s">
        <v>560</v>
      </c>
      <c r="B25" s="4">
        <v>23.1</v>
      </c>
      <c r="C25" s="4" t="s">
        <v>5</v>
      </c>
      <c r="D25" s="4">
        <v>23.1</v>
      </c>
      <c r="E25" s="4" t="s">
        <v>5</v>
      </c>
      <c r="F25" s="4">
        <v>22.1</v>
      </c>
    </row>
    <row r="26" spans="1:6">
      <c r="A26" s="2" t="s">
        <v>561</v>
      </c>
      <c r="B26" s="4">
        <v>-10.3</v>
      </c>
      <c r="C26" s="4" t="s">
        <v>5</v>
      </c>
      <c r="D26" s="4">
        <v>-10.3</v>
      </c>
      <c r="E26" s="4" t="s">
        <v>5</v>
      </c>
      <c r="F26" s="4">
        <v>-8.6</v>
      </c>
    </row>
    <row r="27" spans="1:6">
      <c r="A27" s="2" t="s">
        <v>562</v>
      </c>
      <c r="B27" s="4">
        <v>12.8</v>
      </c>
      <c r="C27" s="4" t="s">
        <v>5</v>
      </c>
      <c r="D27" s="4">
        <v>12.8</v>
      </c>
      <c r="E27" s="4" t="s">
        <v>5</v>
      </c>
      <c r="F27" s="4">
        <v>13.5</v>
      </c>
    </row>
    <row r="28" spans="1:6">
      <c r="A28" s="2" t="s">
        <v>199</v>
      </c>
      <c r="B28" s="4" t="s">
        <v>5</v>
      </c>
      <c r="C28" s="4" t="s">
        <v>5</v>
      </c>
      <c r="D28" s="4" t="s">
        <v>5</v>
      </c>
      <c r="E28" s="4" t="s">
        <v>5</v>
      </c>
      <c r="F28" s="4" t="s">
        <v>5</v>
      </c>
    </row>
    <row r="29" spans="1:6" ht="30">
      <c r="A29" s="3" t="s">
        <v>559</v>
      </c>
      <c r="B29" s="4" t="s">
        <v>5</v>
      </c>
      <c r="C29" s="4" t="s">
        <v>5</v>
      </c>
      <c r="D29" s="4" t="s">
        <v>5</v>
      </c>
      <c r="E29" s="4" t="s">
        <v>5</v>
      </c>
      <c r="F29" s="4" t="s">
        <v>5</v>
      </c>
    </row>
    <row r="30" spans="1:6">
      <c r="A30" s="2" t="s">
        <v>560</v>
      </c>
      <c r="B30" s="4">
        <v>6.1</v>
      </c>
      <c r="C30" s="4" t="s">
        <v>5</v>
      </c>
      <c r="D30" s="4">
        <v>6.1</v>
      </c>
      <c r="E30" s="4" t="s">
        <v>5</v>
      </c>
      <c r="F30" s="4">
        <v>6.1</v>
      </c>
    </row>
    <row r="31" spans="1:6">
      <c r="A31" s="2" t="s">
        <v>561</v>
      </c>
      <c r="B31" s="4">
        <v>-4.5999999999999996</v>
      </c>
      <c r="C31" s="4" t="s">
        <v>5</v>
      </c>
      <c r="D31" s="4">
        <v>-4.5999999999999996</v>
      </c>
      <c r="E31" s="4" t="s">
        <v>5</v>
      </c>
      <c r="F31" s="4">
        <v>-3.1</v>
      </c>
    </row>
    <row r="32" spans="1:6">
      <c r="A32" s="2" t="s">
        <v>562</v>
      </c>
      <c r="B32" s="4">
        <v>1.5</v>
      </c>
      <c r="C32" s="4" t="s">
        <v>5</v>
      </c>
      <c r="D32" s="4">
        <v>1.5</v>
      </c>
      <c r="E32" s="4" t="s">
        <v>5</v>
      </c>
      <c r="F32" s="4">
        <v>3</v>
      </c>
    </row>
    <row r="33" spans="1:6">
      <c r="A33" s="2" t="s">
        <v>202</v>
      </c>
      <c r="B33" s="4" t="s">
        <v>5</v>
      </c>
      <c r="C33" s="4" t="s">
        <v>5</v>
      </c>
      <c r="D33" s="4" t="s">
        <v>5</v>
      </c>
      <c r="E33" s="4" t="s">
        <v>5</v>
      </c>
      <c r="F33" s="4" t="s">
        <v>5</v>
      </c>
    </row>
    <row r="34" spans="1:6" ht="30">
      <c r="A34" s="3" t="s">
        <v>559</v>
      </c>
      <c r="B34" s="4" t="s">
        <v>5</v>
      </c>
      <c r="C34" s="4" t="s">
        <v>5</v>
      </c>
      <c r="D34" s="4" t="s">
        <v>5</v>
      </c>
      <c r="E34" s="4" t="s">
        <v>5</v>
      </c>
      <c r="F34" s="4" t="s">
        <v>5</v>
      </c>
    </row>
    <row r="35" spans="1:6">
      <c r="A35" s="2" t="s">
        <v>560</v>
      </c>
      <c r="B35" s="4">
        <v>1.8</v>
      </c>
      <c r="C35" s="4" t="s">
        <v>5</v>
      </c>
      <c r="D35" s="4">
        <v>1.8</v>
      </c>
      <c r="E35" s="4" t="s">
        <v>5</v>
      </c>
      <c r="F35" s="4">
        <v>1.8</v>
      </c>
    </row>
    <row r="36" spans="1:6">
      <c r="A36" s="2" t="s">
        <v>561</v>
      </c>
      <c r="B36" s="4">
        <v>-0.7</v>
      </c>
      <c r="C36" s="4" t="s">
        <v>5</v>
      </c>
      <c r="D36" s="4">
        <v>-0.7</v>
      </c>
      <c r="E36" s="4" t="s">
        <v>5</v>
      </c>
      <c r="F36" s="4">
        <v>-0.6</v>
      </c>
    </row>
    <row r="37" spans="1:6">
      <c r="A37" s="2" t="s">
        <v>562</v>
      </c>
      <c r="B37" s="8">
        <v>1.1000000000000001</v>
      </c>
      <c r="C37" s="4" t="s">
        <v>5</v>
      </c>
      <c r="D37" s="8">
        <v>1.1000000000000001</v>
      </c>
      <c r="E37" s="4" t="s">
        <v>5</v>
      </c>
      <c r="F37" s="8">
        <v>1.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564</v>
      </c>
      <c r="B1" s="7" t="s">
        <v>2</v>
      </c>
      <c r="C1" s="7" t="s">
        <v>26</v>
      </c>
    </row>
    <row r="2" spans="1:3">
      <c r="A2" s="1" t="s">
        <v>25</v>
      </c>
      <c r="B2" s="7"/>
      <c r="C2" s="7"/>
    </row>
    <row r="3" spans="1:3">
      <c r="A3" s="3" t="s">
        <v>213</v>
      </c>
      <c r="B3" s="4" t="s">
        <v>5</v>
      </c>
      <c r="C3" s="4" t="s">
        <v>5</v>
      </c>
    </row>
    <row r="4" spans="1:3">
      <c r="A4" s="2" t="s">
        <v>219</v>
      </c>
      <c r="B4" s="8">
        <v>43.4</v>
      </c>
      <c r="C4" s="8">
        <v>44.5</v>
      </c>
    </row>
    <row r="5" spans="1:3">
      <c r="A5" s="2" t="s">
        <v>220</v>
      </c>
      <c r="B5" s="4">
        <v>32.1</v>
      </c>
      <c r="C5" s="4">
        <v>24.3</v>
      </c>
    </row>
    <row r="6" spans="1:3">
      <c r="A6" s="2" t="s">
        <v>221</v>
      </c>
      <c r="B6" s="4">
        <v>4.4000000000000004</v>
      </c>
      <c r="C6" s="4">
        <v>4.5999999999999996</v>
      </c>
    </row>
    <row r="7" spans="1:3">
      <c r="A7" s="2" t="s">
        <v>222</v>
      </c>
      <c r="B7" s="4">
        <v>2.4</v>
      </c>
      <c r="C7" s="4">
        <v>1.9</v>
      </c>
    </row>
    <row r="8" spans="1:3">
      <c r="A8" s="2" t="s">
        <v>223</v>
      </c>
      <c r="B8" s="4">
        <v>82.3</v>
      </c>
      <c r="C8" s="4">
        <v>75.3</v>
      </c>
    </row>
    <row r="9" spans="1:3" ht="30">
      <c r="A9" s="2" t="s">
        <v>224</v>
      </c>
      <c r="B9" s="4">
        <v>-1.9</v>
      </c>
      <c r="C9" s="4">
        <v>-0.7</v>
      </c>
    </row>
    <row r="10" spans="1:3">
      <c r="A10" s="2" t="s">
        <v>226</v>
      </c>
      <c r="B10" s="8">
        <v>80.400000000000006</v>
      </c>
      <c r="C10" s="8">
        <v>74.59999999999999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65</v>
      </c>
      <c r="B1" s="7" t="s">
        <v>73</v>
      </c>
      <c r="C1" s="7"/>
      <c r="D1" s="7" t="s">
        <v>1</v>
      </c>
      <c r="E1" s="7"/>
    </row>
    <row r="2" spans="1:5">
      <c r="A2" s="1" t="s">
        <v>25</v>
      </c>
      <c r="B2" s="1" t="s">
        <v>2</v>
      </c>
      <c r="C2" s="1" t="s">
        <v>74</v>
      </c>
      <c r="D2" s="1" t="s">
        <v>2</v>
      </c>
      <c r="E2" s="1" t="s">
        <v>74</v>
      </c>
    </row>
    <row r="3" spans="1:5" ht="30">
      <c r="A3" s="3" t="s">
        <v>566</v>
      </c>
      <c r="B3" s="4" t="s">
        <v>5</v>
      </c>
      <c r="C3" s="4" t="s">
        <v>5</v>
      </c>
      <c r="D3" s="4" t="s">
        <v>5</v>
      </c>
      <c r="E3" s="4" t="s">
        <v>5</v>
      </c>
    </row>
    <row r="4" spans="1:5" ht="30">
      <c r="A4" s="2" t="s">
        <v>567</v>
      </c>
      <c r="B4" s="4" t="s">
        <v>5</v>
      </c>
      <c r="C4" s="4" t="s">
        <v>5</v>
      </c>
      <c r="D4" s="8">
        <v>295.8</v>
      </c>
      <c r="E4" s="8">
        <v>324.10000000000002</v>
      </c>
    </row>
    <row r="5" spans="1:5">
      <c r="A5" s="3" t="s">
        <v>235</v>
      </c>
      <c r="B5" s="4" t="s">
        <v>5</v>
      </c>
      <c r="C5" s="4" t="s">
        <v>5</v>
      </c>
      <c r="D5" s="4" t="s">
        <v>5</v>
      </c>
      <c r="E5" s="4" t="s">
        <v>5</v>
      </c>
    </row>
    <row r="6" spans="1:5">
      <c r="A6" s="2" t="s">
        <v>97</v>
      </c>
      <c r="B6" s="4">
        <v>-10.9</v>
      </c>
      <c r="C6" s="4">
        <v>-9.9</v>
      </c>
      <c r="D6" s="4">
        <v>-75.8</v>
      </c>
      <c r="E6" s="4">
        <v>-29.8</v>
      </c>
    </row>
    <row r="7" spans="1:5">
      <c r="A7" s="2" t="s">
        <v>238</v>
      </c>
      <c r="B7" s="4">
        <v>-0.1</v>
      </c>
      <c r="C7" s="4">
        <v>-0.1</v>
      </c>
      <c r="D7" s="4">
        <v>-0.2</v>
      </c>
      <c r="E7" s="4">
        <v>0</v>
      </c>
    </row>
    <row r="8" spans="1:5">
      <c r="A8" s="2" t="s">
        <v>105</v>
      </c>
      <c r="B8" s="4">
        <v>-11</v>
      </c>
      <c r="C8" s="4">
        <v>-10</v>
      </c>
      <c r="D8" s="4">
        <v>-76</v>
      </c>
      <c r="E8" s="4">
        <v>-29.8</v>
      </c>
    </row>
    <row r="9" spans="1:5">
      <c r="A9" s="2" t="s">
        <v>242</v>
      </c>
      <c r="B9" s="4" t="s">
        <v>5</v>
      </c>
      <c r="C9" s="4" t="s">
        <v>5</v>
      </c>
      <c r="D9" s="4">
        <v>-0.1</v>
      </c>
      <c r="E9" s="4">
        <v>0</v>
      </c>
    </row>
    <row r="10" spans="1:5">
      <c r="A10" s="2" t="s">
        <v>111</v>
      </c>
      <c r="B10" s="4" t="s">
        <v>5</v>
      </c>
      <c r="C10" s="4" t="s">
        <v>5</v>
      </c>
      <c r="D10" s="4">
        <v>7.6</v>
      </c>
      <c r="E10" s="4">
        <v>6</v>
      </c>
    </row>
    <row r="11" spans="1:5" ht="30">
      <c r="A11" s="2" t="s">
        <v>568</v>
      </c>
      <c r="B11" s="4" t="s">
        <v>5</v>
      </c>
      <c r="C11" s="4" t="s">
        <v>5</v>
      </c>
      <c r="D11" s="4">
        <v>3.9</v>
      </c>
      <c r="E11" s="4">
        <v>1.6</v>
      </c>
    </row>
    <row r="12" spans="1:5">
      <c r="A12" s="2" t="s">
        <v>245</v>
      </c>
      <c r="B12" s="4" t="s">
        <v>5</v>
      </c>
      <c r="C12" s="4" t="s">
        <v>5</v>
      </c>
      <c r="D12" s="4">
        <v>-0.2</v>
      </c>
      <c r="E12" s="4">
        <v>-0.2</v>
      </c>
    </row>
    <row r="13" spans="1:5" ht="30">
      <c r="A13" s="2" t="s">
        <v>569</v>
      </c>
      <c r="B13" s="10">
        <v>231</v>
      </c>
      <c r="C13" s="8">
        <v>301.7</v>
      </c>
      <c r="D13" s="10">
        <v>231</v>
      </c>
      <c r="E13" s="8">
        <v>301.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30" customHeight="1">
      <c r="A1" s="7" t="s">
        <v>570</v>
      </c>
      <c r="B1" s="7" t="s">
        <v>73</v>
      </c>
      <c r="C1" s="7"/>
      <c r="D1" s="7" t="s">
        <v>1</v>
      </c>
      <c r="E1" s="7"/>
      <c r="F1" s="1"/>
    </row>
    <row r="2" spans="1:6">
      <c r="A2" s="7"/>
      <c r="B2" s="1" t="s">
        <v>2</v>
      </c>
      <c r="C2" s="1" t="s">
        <v>74</v>
      </c>
      <c r="D2" s="1" t="s">
        <v>2</v>
      </c>
      <c r="E2" s="1" t="s">
        <v>74</v>
      </c>
      <c r="F2" s="1" t="s">
        <v>26</v>
      </c>
    </row>
    <row r="3" spans="1:6" ht="30">
      <c r="A3" s="3" t="s">
        <v>571</v>
      </c>
      <c r="B3" s="4" t="s">
        <v>5</v>
      </c>
      <c r="C3" s="4" t="s">
        <v>5</v>
      </c>
      <c r="D3" s="4" t="s">
        <v>5</v>
      </c>
      <c r="E3" s="4" t="s">
        <v>5</v>
      </c>
      <c r="F3" s="4" t="s">
        <v>5</v>
      </c>
    </row>
    <row r="4" spans="1:6" ht="30">
      <c r="A4" s="2" t="s">
        <v>252</v>
      </c>
      <c r="B4" s="10">
        <v>-1000000</v>
      </c>
      <c r="C4" s="10">
        <v>-800000</v>
      </c>
      <c r="D4" s="10">
        <v>-1000000</v>
      </c>
      <c r="E4" s="10">
        <v>-800000</v>
      </c>
      <c r="F4" s="10">
        <v>-800000</v>
      </c>
    </row>
    <row r="5" spans="1:6" ht="30">
      <c r="A5" s="2" t="s">
        <v>572</v>
      </c>
      <c r="B5" s="4">
        <v>0</v>
      </c>
      <c r="C5" s="4">
        <v>0</v>
      </c>
      <c r="D5" s="4">
        <v>0</v>
      </c>
      <c r="E5" s="4">
        <v>0</v>
      </c>
      <c r="F5" s="4" t="s">
        <v>5</v>
      </c>
    </row>
    <row r="6" spans="1:6">
      <c r="A6" s="2" t="s">
        <v>248</v>
      </c>
      <c r="B6" s="4" t="s">
        <v>5</v>
      </c>
      <c r="C6" s="4" t="s">
        <v>5</v>
      </c>
      <c r="D6" s="4" t="s">
        <v>5</v>
      </c>
      <c r="E6" s="4" t="s">
        <v>5</v>
      </c>
      <c r="F6" s="4" t="s">
        <v>5</v>
      </c>
    </row>
    <row r="7" spans="1:6" ht="30">
      <c r="A7" s="3" t="s">
        <v>571</v>
      </c>
      <c r="B7" s="4" t="s">
        <v>5</v>
      </c>
      <c r="C7" s="4" t="s">
        <v>5</v>
      </c>
      <c r="D7" s="4" t="s">
        <v>5</v>
      </c>
      <c r="E7" s="4" t="s">
        <v>5</v>
      </c>
      <c r="F7" s="4" t="s">
        <v>5</v>
      </c>
    </row>
    <row r="8" spans="1:6" ht="30">
      <c r="A8" s="2" t="s">
        <v>252</v>
      </c>
      <c r="B8" s="6">
        <v>-500000</v>
      </c>
      <c r="C8" s="6">
        <v>-300000</v>
      </c>
      <c r="D8" s="6">
        <v>-500000</v>
      </c>
      <c r="E8" s="6">
        <v>-300000</v>
      </c>
      <c r="F8" s="4" t="s">
        <v>5</v>
      </c>
    </row>
    <row r="9" spans="1:6" ht="30">
      <c r="A9" s="2" t="s">
        <v>251</v>
      </c>
      <c r="B9" s="4" t="s">
        <v>5</v>
      </c>
      <c r="C9" s="4" t="s">
        <v>5</v>
      </c>
      <c r="D9" s="4" t="s">
        <v>5</v>
      </c>
      <c r="E9" s="4" t="s">
        <v>5</v>
      </c>
      <c r="F9" s="4" t="s">
        <v>5</v>
      </c>
    </row>
    <row r="10" spans="1:6" ht="30">
      <c r="A10" s="3" t="s">
        <v>571</v>
      </c>
      <c r="B10" s="4" t="s">
        <v>5</v>
      </c>
      <c r="C10" s="4" t="s">
        <v>5</v>
      </c>
      <c r="D10" s="4" t="s">
        <v>5</v>
      </c>
      <c r="E10" s="4" t="s">
        <v>5</v>
      </c>
      <c r="F10" s="4" t="s">
        <v>5</v>
      </c>
    </row>
    <row r="11" spans="1:6" ht="30">
      <c r="A11" s="2" t="s">
        <v>252</v>
      </c>
      <c r="B11" s="10">
        <v>-500000</v>
      </c>
      <c r="C11" s="10">
        <v>-500000</v>
      </c>
      <c r="D11" s="10">
        <v>-500000</v>
      </c>
      <c r="E11" s="10">
        <v>-500000</v>
      </c>
      <c r="F11"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573</v>
      </c>
      <c r="B1" s="7" t="s">
        <v>1</v>
      </c>
      <c r="C1" s="7"/>
    </row>
    <row r="2" spans="1:3">
      <c r="A2" s="7"/>
      <c r="B2" s="1" t="s">
        <v>2</v>
      </c>
      <c r="C2" s="1" t="s">
        <v>74</v>
      </c>
    </row>
    <row r="3" spans="1:3" ht="30">
      <c r="A3" s="3" t="s">
        <v>566</v>
      </c>
      <c r="B3" s="4" t="s">
        <v>5</v>
      </c>
      <c r="C3" s="4" t="s">
        <v>5</v>
      </c>
    </row>
    <row r="4" spans="1:3" ht="30">
      <c r="A4" s="2" t="s">
        <v>258</v>
      </c>
      <c r="B4" s="6">
        <v>57056892</v>
      </c>
      <c r="C4" s="6">
        <v>56613024</v>
      </c>
    </row>
    <row r="5" spans="1:3" ht="45">
      <c r="A5" s="2" t="s">
        <v>574</v>
      </c>
      <c r="B5" s="6">
        <v>700000</v>
      </c>
      <c r="C5" s="6">
        <v>400000</v>
      </c>
    </row>
    <row r="6" spans="1:3" ht="30">
      <c r="A6" s="2" t="s">
        <v>260</v>
      </c>
      <c r="B6" s="6">
        <v>57795095</v>
      </c>
      <c r="C6" s="6">
        <v>570480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75</v>
      </c>
      <c r="B1" s="7" t="s">
        <v>73</v>
      </c>
      <c r="C1" s="7"/>
      <c r="D1" s="7" t="s">
        <v>1</v>
      </c>
      <c r="E1" s="7"/>
    </row>
    <row r="2" spans="1:5">
      <c r="A2" s="1" t="s">
        <v>25</v>
      </c>
      <c r="B2" s="1" t="s">
        <v>2</v>
      </c>
      <c r="C2" s="1" t="s">
        <v>74</v>
      </c>
      <c r="D2" s="1" t="s">
        <v>2</v>
      </c>
      <c r="E2" s="1" t="s">
        <v>74</v>
      </c>
    </row>
    <row r="3" spans="1:5">
      <c r="A3" s="2" t="s">
        <v>576</v>
      </c>
      <c r="B3" s="4" t="s">
        <v>5</v>
      </c>
      <c r="C3" s="4" t="s">
        <v>5</v>
      </c>
      <c r="D3" s="4" t="s">
        <v>5</v>
      </c>
      <c r="E3" s="4" t="s">
        <v>5</v>
      </c>
    </row>
    <row r="4" spans="1:5" ht="45">
      <c r="A4" s="3" t="s">
        <v>577</v>
      </c>
      <c r="B4" s="4" t="s">
        <v>5</v>
      </c>
      <c r="C4" s="4" t="s">
        <v>5</v>
      </c>
      <c r="D4" s="4" t="s">
        <v>5</v>
      </c>
      <c r="E4" s="4" t="s">
        <v>5</v>
      </c>
    </row>
    <row r="5" spans="1:5" ht="30">
      <c r="A5" s="2" t="s">
        <v>578</v>
      </c>
      <c r="B5" s="4">
        <v>0.8</v>
      </c>
      <c r="C5" s="4">
        <v>1.9</v>
      </c>
      <c r="D5" s="4">
        <v>0.9</v>
      </c>
      <c r="E5" s="4">
        <v>2.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79</v>
      </c>
      <c r="B1" s="7" t="s">
        <v>73</v>
      </c>
      <c r="C1" s="7"/>
      <c r="D1" s="7" t="s">
        <v>1</v>
      </c>
      <c r="E1" s="7"/>
    </row>
    <row r="2" spans="1:5">
      <c r="A2" s="1" t="s">
        <v>25</v>
      </c>
      <c r="B2" s="1" t="s">
        <v>2</v>
      </c>
      <c r="C2" s="1" t="s">
        <v>74</v>
      </c>
      <c r="D2" s="1" t="s">
        <v>2</v>
      </c>
      <c r="E2" s="1" t="s">
        <v>74</v>
      </c>
    </row>
    <row r="3" spans="1:5" ht="45">
      <c r="A3" s="3" t="s">
        <v>580</v>
      </c>
      <c r="B3" s="4" t="s">
        <v>5</v>
      </c>
      <c r="C3" s="4" t="s">
        <v>5</v>
      </c>
      <c r="D3" s="4" t="s">
        <v>5</v>
      </c>
      <c r="E3" s="4" t="s">
        <v>5</v>
      </c>
    </row>
    <row r="4" spans="1:5">
      <c r="A4" s="2" t="s">
        <v>581</v>
      </c>
      <c r="B4" s="142">
        <v>0.35</v>
      </c>
      <c r="C4" s="142">
        <v>0.35</v>
      </c>
      <c r="D4" s="142">
        <v>0.35</v>
      </c>
      <c r="E4" s="142">
        <v>0.35</v>
      </c>
    </row>
    <row r="5" spans="1:5" ht="30">
      <c r="A5" s="2" t="s">
        <v>270</v>
      </c>
      <c r="B5" s="8">
        <v>-3.9</v>
      </c>
      <c r="C5" s="8">
        <v>-3.3</v>
      </c>
      <c r="D5" s="8">
        <v>-25.2</v>
      </c>
      <c r="E5" s="8">
        <v>-7.7</v>
      </c>
    </row>
    <row r="6" spans="1:5" ht="30">
      <c r="A6" s="2" t="s">
        <v>582</v>
      </c>
      <c r="B6" s="4">
        <v>-0.7</v>
      </c>
      <c r="C6" s="4">
        <v>0</v>
      </c>
      <c r="D6" s="4">
        <v>0.1</v>
      </c>
      <c r="E6" s="4">
        <v>1.6</v>
      </c>
    </row>
    <row r="7" spans="1:5">
      <c r="A7" s="2" t="s">
        <v>276</v>
      </c>
      <c r="B7" s="4">
        <v>0.5</v>
      </c>
      <c r="C7" s="4">
        <v>0</v>
      </c>
      <c r="D7" s="4">
        <v>1.3</v>
      </c>
      <c r="E7" s="4">
        <v>0.4</v>
      </c>
    </row>
    <row r="8" spans="1:5" ht="30">
      <c r="A8" s="2" t="s">
        <v>277</v>
      </c>
      <c r="B8" s="4">
        <v>-0.2</v>
      </c>
      <c r="C8" s="4">
        <v>0.2</v>
      </c>
      <c r="D8" s="4">
        <v>2.9</v>
      </c>
      <c r="E8" s="4">
        <v>2.9</v>
      </c>
    </row>
    <row r="9" spans="1:5" ht="30">
      <c r="A9" s="2" t="s">
        <v>278</v>
      </c>
      <c r="B9" s="4">
        <v>-3.2</v>
      </c>
      <c r="C9" s="4">
        <v>-0.1</v>
      </c>
      <c r="D9" s="4">
        <v>-0.1</v>
      </c>
      <c r="E9" s="4">
        <v>-1.7</v>
      </c>
    </row>
    <row r="10" spans="1:5">
      <c r="A10" s="2" t="s">
        <v>281</v>
      </c>
      <c r="B10" s="4">
        <v>7.3</v>
      </c>
      <c r="C10" s="4">
        <v>3.4</v>
      </c>
      <c r="D10" s="4">
        <v>24.7</v>
      </c>
      <c r="E10" s="4">
        <v>7.4</v>
      </c>
    </row>
    <row r="11" spans="1:5">
      <c r="A11" s="2" t="s">
        <v>282</v>
      </c>
      <c r="B11" s="4">
        <v>-0.2</v>
      </c>
      <c r="C11" s="4">
        <v>0.2</v>
      </c>
      <c r="D11" s="4">
        <v>3.7</v>
      </c>
      <c r="E11" s="4">
        <v>2.9</v>
      </c>
    </row>
    <row r="12" spans="1:5" ht="30">
      <c r="A12" s="2" t="s">
        <v>583</v>
      </c>
      <c r="B12" s="4" t="s">
        <v>5</v>
      </c>
      <c r="C12" s="4" t="s">
        <v>5</v>
      </c>
      <c r="D12" s="8">
        <v>0.1</v>
      </c>
      <c r="E12" s="8">
        <v>0.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584</v>
      </c>
      <c r="B1" s="7" t="s">
        <v>1</v>
      </c>
      <c r="C1" s="7"/>
      <c r="D1" s="1"/>
      <c r="E1" s="1"/>
    </row>
    <row r="2" spans="1:5">
      <c r="A2" s="1" t="s">
        <v>25</v>
      </c>
      <c r="B2" s="1" t="s">
        <v>2</v>
      </c>
      <c r="C2" s="1" t="s">
        <v>74</v>
      </c>
      <c r="D2" s="1" t="s">
        <v>26</v>
      </c>
      <c r="E2" s="1" t="s">
        <v>585</v>
      </c>
    </row>
    <row r="3" spans="1:5">
      <c r="A3" s="3" t="s">
        <v>266</v>
      </c>
      <c r="B3" s="4" t="s">
        <v>5</v>
      </c>
      <c r="C3" s="4" t="s">
        <v>5</v>
      </c>
      <c r="D3" s="4" t="s">
        <v>5</v>
      </c>
      <c r="E3" s="4" t="s">
        <v>5</v>
      </c>
    </row>
    <row r="4" spans="1:5" ht="30">
      <c r="A4" s="2" t="s">
        <v>586</v>
      </c>
      <c r="B4" s="4" t="s">
        <v>5</v>
      </c>
      <c r="C4" s="4" t="s">
        <v>5</v>
      </c>
      <c r="D4" s="4" t="s">
        <v>5</v>
      </c>
      <c r="E4" s="10">
        <v>27</v>
      </c>
    </row>
    <row r="5" spans="1:5" ht="45">
      <c r="A5" s="2" t="s">
        <v>587</v>
      </c>
      <c r="B5" s="4" t="s">
        <v>588</v>
      </c>
      <c r="C5" s="4" t="s">
        <v>5</v>
      </c>
      <c r="D5" s="4" t="s">
        <v>5</v>
      </c>
      <c r="E5" s="4" t="s">
        <v>5</v>
      </c>
    </row>
    <row r="6" spans="1:5" ht="30">
      <c r="A6" s="2" t="s">
        <v>589</v>
      </c>
      <c r="B6" s="4">
        <v>11.6</v>
      </c>
      <c r="C6" s="4" t="s">
        <v>5</v>
      </c>
      <c r="D6" s="4" t="s">
        <v>5</v>
      </c>
      <c r="E6" s="4" t="s">
        <v>5</v>
      </c>
    </row>
    <row r="7" spans="1:5" ht="45">
      <c r="A7" s="2" t="s">
        <v>590</v>
      </c>
      <c r="B7" s="4" t="s">
        <v>5</v>
      </c>
      <c r="C7" s="4" t="s">
        <v>5</v>
      </c>
      <c r="D7" s="4">
        <v>15.8</v>
      </c>
      <c r="E7" s="4" t="s">
        <v>5</v>
      </c>
    </row>
    <row r="8" spans="1:5" ht="45">
      <c r="A8" s="2" t="s">
        <v>591</v>
      </c>
      <c r="B8" s="4">
        <v>-0.2</v>
      </c>
      <c r="C8" s="4" t="s">
        <v>5</v>
      </c>
      <c r="D8" s="4" t="s">
        <v>5</v>
      </c>
      <c r="E8" s="4" t="s">
        <v>5</v>
      </c>
    </row>
    <row r="9" spans="1:5" ht="30">
      <c r="A9" s="2" t="s">
        <v>592</v>
      </c>
      <c r="B9" s="4">
        <v>0.1</v>
      </c>
      <c r="C9" s="4">
        <v>0.1</v>
      </c>
      <c r="D9" s="4" t="s">
        <v>5</v>
      </c>
      <c r="E9" s="4" t="s">
        <v>5</v>
      </c>
    </row>
    <row r="10" spans="1:5" ht="45">
      <c r="A10" s="2" t="s">
        <v>593</v>
      </c>
      <c r="B10" s="4" t="s">
        <v>5</v>
      </c>
      <c r="C10" s="8">
        <v>0.2</v>
      </c>
      <c r="D10" s="4" t="s">
        <v>5</v>
      </c>
      <c r="E10"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7" width="12.28515625" bestFit="1" customWidth="1"/>
    <col min="8" max="8" width="16.42578125" bestFit="1" customWidth="1"/>
    <col min="9" max="9" width="12.28515625" bestFit="1" customWidth="1"/>
    <col min="10" max="10" width="12" bestFit="1" customWidth="1"/>
    <col min="11" max="11" width="23.140625" bestFit="1" customWidth="1"/>
  </cols>
  <sheetData>
    <row r="1" spans="1:11" ht="15" customHeight="1">
      <c r="A1" s="1" t="s">
        <v>594</v>
      </c>
      <c r="B1" s="1" t="s">
        <v>595</v>
      </c>
      <c r="C1" s="7" t="s">
        <v>73</v>
      </c>
      <c r="D1" s="7"/>
      <c r="E1" s="7"/>
      <c r="F1" s="7" t="s">
        <v>1</v>
      </c>
      <c r="G1" s="7"/>
      <c r="H1" s="1" t="s">
        <v>546</v>
      </c>
      <c r="I1" s="1"/>
      <c r="J1" s="1"/>
      <c r="K1" s="1" t="s">
        <v>73</v>
      </c>
    </row>
    <row r="2" spans="1:11">
      <c r="A2" s="1" t="s">
        <v>25</v>
      </c>
      <c r="B2" s="7" t="s">
        <v>596</v>
      </c>
      <c r="C2" s="7" t="s">
        <v>2</v>
      </c>
      <c r="D2" s="7" t="s">
        <v>74</v>
      </c>
      <c r="E2" s="7" t="s">
        <v>597</v>
      </c>
      <c r="F2" s="7" t="s">
        <v>2</v>
      </c>
      <c r="G2" s="7" t="s">
        <v>74</v>
      </c>
      <c r="H2" s="7" t="s">
        <v>598</v>
      </c>
      <c r="I2" s="7" t="s">
        <v>26</v>
      </c>
      <c r="J2" s="1" t="s">
        <v>599</v>
      </c>
      <c r="K2" s="1" t="s">
        <v>599</v>
      </c>
    </row>
    <row r="3" spans="1:11">
      <c r="A3" s="1"/>
      <c r="B3" s="7"/>
      <c r="C3" s="7"/>
      <c r="D3" s="7"/>
      <c r="E3" s="7"/>
      <c r="F3" s="7"/>
      <c r="G3" s="7"/>
      <c r="H3" s="7"/>
      <c r="I3" s="7"/>
      <c r="J3" s="1" t="s">
        <v>600</v>
      </c>
      <c r="K3" s="1" t="s">
        <v>601</v>
      </c>
    </row>
    <row r="4" spans="1:11" ht="60">
      <c r="A4" s="3" t="s">
        <v>602</v>
      </c>
      <c r="B4" s="4" t="s">
        <v>5</v>
      </c>
      <c r="C4" s="4" t="s">
        <v>5</v>
      </c>
      <c r="D4" s="4" t="s">
        <v>5</v>
      </c>
      <c r="E4" s="4" t="s">
        <v>5</v>
      </c>
      <c r="F4" s="4" t="s">
        <v>5</v>
      </c>
      <c r="G4" s="4" t="s">
        <v>5</v>
      </c>
      <c r="H4" s="4" t="s">
        <v>5</v>
      </c>
      <c r="I4" s="4" t="s">
        <v>5</v>
      </c>
      <c r="J4" s="4" t="s">
        <v>5</v>
      </c>
      <c r="K4" s="4" t="s">
        <v>5</v>
      </c>
    </row>
    <row r="5" spans="1:11" ht="45">
      <c r="A5" s="2" t="s">
        <v>603</v>
      </c>
      <c r="B5" s="4" t="s">
        <v>5</v>
      </c>
      <c r="C5" s="4" t="s">
        <v>5</v>
      </c>
      <c r="D5" s="4" t="s">
        <v>5</v>
      </c>
      <c r="E5" s="4" t="s">
        <v>5</v>
      </c>
      <c r="F5" s="4" t="s">
        <v>5</v>
      </c>
      <c r="G5" s="4" t="s">
        <v>5</v>
      </c>
      <c r="H5" s="4" t="s">
        <v>5</v>
      </c>
      <c r="I5" s="4" t="s">
        <v>5</v>
      </c>
      <c r="J5" s="4" t="s">
        <v>5</v>
      </c>
      <c r="K5" s="8">
        <v>1.5</v>
      </c>
    </row>
    <row r="6" spans="1:11">
      <c r="A6" s="2" t="s">
        <v>604</v>
      </c>
      <c r="B6" s="4" t="s">
        <v>5</v>
      </c>
      <c r="C6" s="4" t="s">
        <v>5</v>
      </c>
      <c r="D6" s="4" t="s">
        <v>5</v>
      </c>
      <c r="E6" s="4" t="s">
        <v>5</v>
      </c>
      <c r="F6" s="4" t="s">
        <v>5</v>
      </c>
      <c r="G6" s="4" t="s">
        <v>5</v>
      </c>
      <c r="H6" s="4" t="s">
        <v>5</v>
      </c>
      <c r="I6" s="4" t="s">
        <v>5</v>
      </c>
      <c r="J6" s="4">
        <v>2</v>
      </c>
      <c r="K6" s="4" t="s">
        <v>5</v>
      </c>
    </row>
    <row r="7" spans="1:11" ht="30">
      <c r="A7" s="2" t="s">
        <v>605</v>
      </c>
      <c r="B7" s="4" t="s">
        <v>5</v>
      </c>
      <c r="C7" s="4" t="s">
        <v>5</v>
      </c>
      <c r="D7" s="4" t="s">
        <v>5</v>
      </c>
      <c r="E7" s="4" t="s">
        <v>5</v>
      </c>
      <c r="F7" s="4" t="s">
        <v>5</v>
      </c>
      <c r="G7" s="4" t="s">
        <v>5</v>
      </c>
      <c r="H7" s="4" t="s">
        <v>5</v>
      </c>
      <c r="I7" s="4" t="s">
        <v>5</v>
      </c>
      <c r="J7" s="4">
        <v>0.8</v>
      </c>
      <c r="K7" s="4" t="s">
        <v>5</v>
      </c>
    </row>
    <row r="8" spans="1:11">
      <c r="A8" s="2" t="s">
        <v>606</v>
      </c>
      <c r="B8" s="4">
        <v>0.5</v>
      </c>
      <c r="C8" s="4" t="s">
        <v>5</v>
      </c>
      <c r="D8" s="4" t="s">
        <v>5</v>
      </c>
      <c r="E8" s="4" t="s">
        <v>5</v>
      </c>
      <c r="F8" s="4" t="s">
        <v>5</v>
      </c>
      <c r="G8" s="4" t="s">
        <v>5</v>
      </c>
      <c r="H8" s="4">
        <v>0.3</v>
      </c>
      <c r="I8" s="4" t="s">
        <v>5</v>
      </c>
      <c r="J8" s="4" t="s">
        <v>5</v>
      </c>
      <c r="K8" s="4" t="s">
        <v>5</v>
      </c>
    </row>
    <row r="9" spans="1:11" ht="45">
      <c r="A9" s="2" t="s">
        <v>607</v>
      </c>
      <c r="B9" s="4" t="s">
        <v>5</v>
      </c>
      <c r="C9" s="4" t="s">
        <v>5</v>
      </c>
      <c r="D9" s="4" t="s">
        <v>5</v>
      </c>
      <c r="E9" s="4">
        <v>1.2</v>
      </c>
      <c r="F9" s="4" t="s">
        <v>5</v>
      </c>
      <c r="G9" s="4" t="s">
        <v>5</v>
      </c>
      <c r="H9" s="4" t="s">
        <v>5</v>
      </c>
      <c r="I9" s="4" t="s">
        <v>5</v>
      </c>
      <c r="J9" s="4" t="s">
        <v>5</v>
      </c>
      <c r="K9" s="4" t="s">
        <v>5</v>
      </c>
    </row>
    <row r="10" spans="1:11" ht="45">
      <c r="A10" s="3" t="s">
        <v>608</v>
      </c>
      <c r="B10" s="4" t="s">
        <v>5</v>
      </c>
      <c r="C10" s="4" t="s">
        <v>5</v>
      </c>
      <c r="D10" s="4" t="s">
        <v>5</v>
      </c>
      <c r="E10" s="4" t="s">
        <v>5</v>
      </c>
      <c r="F10" s="4" t="s">
        <v>5</v>
      </c>
      <c r="G10" s="4" t="s">
        <v>5</v>
      </c>
      <c r="H10" s="4" t="s">
        <v>5</v>
      </c>
      <c r="I10" s="4" t="s">
        <v>5</v>
      </c>
      <c r="J10" s="4" t="s">
        <v>5</v>
      </c>
      <c r="K10" s="4" t="s">
        <v>5</v>
      </c>
    </row>
    <row r="11" spans="1:11">
      <c r="A11" s="2" t="s">
        <v>296</v>
      </c>
      <c r="B11" s="4" t="s">
        <v>5</v>
      </c>
      <c r="C11" s="4">
        <v>0</v>
      </c>
      <c r="D11" s="4">
        <v>0</v>
      </c>
      <c r="E11" s="4" t="s">
        <v>5</v>
      </c>
      <c r="F11" s="4">
        <v>0</v>
      </c>
      <c r="G11" s="4">
        <v>3.6</v>
      </c>
      <c r="H11" s="4" t="s">
        <v>5</v>
      </c>
      <c r="I11" s="4" t="s">
        <v>5</v>
      </c>
      <c r="J11" s="4" t="s">
        <v>5</v>
      </c>
      <c r="K11" s="4" t="s">
        <v>5</v>
      </c>
    </row>
    <row r="12" spans="1:11">
      <c r="A12" s="2" t="s">
        <v>297</v>
      </c>
      <c r="B12" s="4" t="s">
        <v>5</v>
      </c>
      <c r="C12" s="4">
        <v>0.2</v>
      </c>
      <c r="D12" s="4">
        <v>-0.4</v>
      </c>
      <c r="E12" s="4" t="s">
        <v>5</v>
      </c>
      <c r="F12" s="4">
        <v>0</v>
      </c>
      <c r="G12" s="4">
        <v>-4.8</v>
      </c>
      <c r="H12" s="4" t="s">
        <v>5</v>
      </c>
      <c r="I12" s="4" t="s">
        <v>5</v>
      </c>
      <c r="J12" s="4" t="s">
        <v>5</v>
      </c>
      <c r="K12" s="4" t="s">
        <v>5</v>
      </c>
    </row>
    <row r="13" spans="1:11" ht="45">
      <c r="A13" s="3" t="s">
        <v>609</v>
      </c>
      <c r="B13" s="4" t="s">
        <v>5</v>
      </c>
      <c r="C13" s="4" t="s">
        <v>5</v>
      </c>
      <c r="D13" s="4" t="s">
        <v>5</v>
      </c>
      <c r="E13" s="4" t="s">
        <v>5</v>
      </c>
      <c r="F13" s="4" t="s">
        <v>5</v>
      </c>
      <c r="G13" s="4" t="s">
        <v>5</v>
      </c>
      <c r="H13" s="4" t="s">
        <v>5</v>
      </c>
      <c r="I13" s="4" t="s">
        <v>5</v>
      </c>
      <c r="J13" s="4" t="s">
        <v>5</v>
      </c>
      <c r="K13" s="4" t="s">
        <v>5</v>
      </c>
    </row>
    <row r="14" spans="1:11" ht="30">
      <c r="A14" s="2" t="s">
        <v>301</v>
      </c>
      <c r="B14" s="4" t="s">
        <v>5</v>
      </c>
      <c r="C14" s="4">
        <v>0.8</v>
      </c>
      <c r="D14" s="4" t="s">
        <v>5</v>
      </c>
      <c r="E14" s="4" t="s">
        <v>5</v>
      </c>
      <c r="F14" s="4">
        <v>0.8</v>
      </c>
      <c r="G14" s="4" t="s">
        <v>5</v>
      </c>
      <c r="H14" s="4" t="s">
        <v>5</v>
      </c>
      <c r="I14" s="4">
        <v>1.1000000000000001</v>
      </c>
      <c r="J14" s="4" t="s">
        <v>5</v>
      </c>
      <c r="K14" s="4" t="s">
        <v>5</v>
      </c>
    </row>
    <row r="15" spans="1:11">
      <c r="A15" s="2" t="s">
        <v>47</v>
      </c>
      <c r="B15" s="4" t="s">
        <v>5</v>
      </c>
      <c r="C15" s="4">
        <v>0.8</v>
      </c>
      <c r="D15" s="4" t="s">
        <v>5</v>
      </c>
      <c r="E15" s="4" t="s">
        <v>5</v>
      </c>
      <c r="F15" s="4">
        <v>0.8</v>
      </c>
      <c r="G15" s="4" t="s">
        <v>5</v>
      </c>
      <c r="H15" s="4" t="s">
        <v>5</v>
      </c>
      <c r="I15" s="4">
        <v>1.4</v>
      </c>
      <c r="J15" s="4" t="s">
        <v>5</v>
      </c>
      <c r="K15" s="4" t="s">
        <v>5</v>
      </c>
    </row>
    <row r="16" spans="1:11" ht="30">
      <c r="A16" s="2" t="s">
        <v>302</v>
      </c>
      <c r="B16" s="4" t="s">
        <v>5</v>
      </c>
      <c r="C16" s="4">
        <v>1.6</v>
      </c>
      <c r="D16" s="4" t="s">
        <v>5</v>
      </c>
      <c r="E16" s="4" t="s">
        <v>5</v>
      </c>
      <c r="F16" s="4">
        <v>1.6</v>
      </c>
      <c r="G16" s="4" t="s">
        <v>5</v>
      </c>
      <c r="H16" s="4" t="s">
        <v>5</v>
      </c>
      <c r="I16" s="4">
        <v>2.5</v>
      </c>
      <c r="J16" s="4" t="s">
        <v>5</v>
      </c>
      <c r="K16" s="4" t="s">
        <v>5</v>
      </c>
    </row>
    <row r="17" spans="1:11">
      <c r="A17" s="2" t="s">
        <v>52</v>
      </c>
      <c r="B17" s="4" t="s">
        <v>5</v>
      </c>
      <c r="C17" s="10">
        <v>0</v>
      </c>
      <c r="D17" s="4" t="s">
        <v>5</v>
      </c>
      <c r="E17" s="4" t="s">
        <v>5</v>
      </c>
      <c r="F17" s="10">
        <v>0</v>
      </c>
      <c r="G17" s="4" t="s">
        <v>5</v>
      </c>
      <c r="H17" s="4" t="s">
        <v>5</v>
      </c>
      <c r="I17" s="8">
        <v>0.2</v>
      </c>
      <c r="J17" s="4" t="s">
        <v>5</v>
      </c>
      <c r="K17" s="4" t="s">
        <v>5</v>
      </c>
    </row>
  </sheetData>
  <mergeCells count="10">
    <mergeCell ref="H2:H3"/>
    <mergeCell ref="I2:I3"/>
    <mergeCell ref="C1:E1"/>
    <mergeCell ref="F1:G1"/>
    <mergeCell ref="B2:B3"/>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22.140625" bestFit="1" customWidth="1"/>
    <col min="9" max="13" width="26.85546875" bestFit="1" customWidth="1"/>
    <col min="14" max="15" width="31.7109375" bestFit="1" customWidth="1"/>
    <col min="16" max="18" width="26.85546875" bestFit="1" customWidth="1"/>
    <col min="19" max="19" width="30" bestFit="1" customWidth="1"/>
  </cols>
  <sheetData>
    <row r="1" spans="1:19" ht="15" customHeight="1">
      <c r="A1" s="7" t="s">
        <v>610</v>
      </c>
      <c r="B1" s="7" t="s">
        <v>73</v>
      </c>
      <c r="C1" s="7"/>
      <c r="D1" s="7" t="s">
        <v>1</v>
      </c>
      <c r="E1" s="7"/>
      <c r="F1" s="1"/>
      <c r="G1" s="1"/>
      <c r="H1" s="1"/>
      <c r="I1" s="1" t="s">
        <v>611</v>
      </c>
      <c r="J1" s="1"/>
      <c r="K1" s="1"/>
      <c r="L1" s="1"/>
      <c r="M1" s="1"/>
      <c r="N1" s="7" t="s">
        <v>1</v>
      </c>
      <c r="O1" s="7"/>
      <c r="P1" s="7"/>
      <c r="Q1" s="7"/>
      <c r="R1" s="7"/>
      <c r="S1" s="1" t="s">
        <v>595</v>
      </c>
    </row>
    <row r="2" spans="1:19">
      <c r="A2" s="7"/>
      <c r="B2" s="7" t="s">
        <v>2</v>
      </c>
      <c r="C2" s="7" t="s">
        <v>74</v>
      </c>
      <c r="D2" s="7" t="s">
        <v>2</v>
      </c>
      <c r="E2" s="7" t="s">
        <v>74</v>
      </c>
      <c r="F2" s="7" t="s">
        <v>26</v>
      </c>
      <c r="G2" s="1" t="s">
        <v>2</v>
      </c>
      <c r="H2" s="143">
        <v>41773</v>
      </c>
      <c r="I2" s="143">
        <v>41773</v>
      </c>
      <c r="J2" s="1" t="s">
        <v>2</v>
      </c>
      <c r="K2" s="1" t="s">
        <v>615</v>
      </c>
      <c r="L2" s="143">
        <v>41790</v>
      </c>
      <c r="M2" s="143">
        <v>41773</v>
      </c>
      <c r="N2" s="1" t="s">
        <v>2</v>
      </c>
      <c r="O2" s="1" t="s">
        <v>2</v>
      </c>
      <c r="P2" s="1" t="s">
        <v>2</v>
      </c>
      <c r="Q2" s="1" t="s">
        <v>2</v>
      </c>
      <c r="R2" s="1" t="s">
        <v>2</v>
      </c>
      <c r="S2" s="143">
        <v>41790</v>
      </c>
    </row>
    <row r="3" spans="1:19">
      <c r="A3" s="7"/>
      <c r="B3" s="7"/>
      <c r="C3" s="7"/>
      <c r="D3" s="7"/>
      <c r="E3" s="7"/>
      <c r="F3" s="7"/>
      <c r="G3" s="1" t="s">
        <v>612</v>
      </c>
      <c r="H3" s="1" t="s">
        <v>612</v>
      </c>
      <c r="I3" s="1" t="s">
        <v>613</v>
      </c>
      <c r="J3" s="1" t="s">
        <v>613</v>
      </c>
      <c r="K3" s="1" t="s">
        <v>613</v>
      </c>
      <c r="L3" s="1" t="s">
        <v>613</v>
      </c>
      <c r="M3" s="1" t="s">
        <v>613</v>
      </c>
      <c r="N3" s="1" t="s">
        <v>613</v>
      </c>
      <c r="O3" s="1" t="s">
        <v>613</v>
      </c>
      <c r="P3" s="1" t="s">
        <v>613</v>
      </c>
      <c r="Q3" s="1" t="s">
        <v>613</v>
      </c>
      <c r="R3" s="1" t="s">
        <v>613</v>
      </c>
      <c r="S3" s="1" t="s">
        <v>613</v>
      </c>
    </row>
    <row r="4" spans="1:19">
      <c r="A4" s="7"/>
      <c r="B4" s="7"/>
      <c r="C4" s="7"/>
      <c r="D4" s="7"/>
      <c r="E4" s="7"/>
      <c r="F4" s="7"/>
      <c r="G4" s="1"/>
      <c r="H4" s="1"/>
      <c r="I4" s="1" t="s">
        <v>614</v>
      </c>
      <c r="J4" s="1" t="s">
        <v>614</v>
      </c>
      <c r="K4" s="1" t="s">
        <v>614</v>
      </c>
      <c r="L4" s="1" t="s">
        <v>614</v>
      </c>
      <c r="M4" s="1" t="s">
        <v>614</v>
      </c>
      <c r="N4" s="1" t="s">
        <v>614</v>
      </c>
      <c r="O4" s="1" t="s">
        <v>614</v>
      </c>
      <c r="P4" s="1" t="s">
        <v>614</v>
      </c>
      <c r="Q4" s="1" t="s">
        <v>614</v>
      </c>
      <c r="R4" s="1" t="s">
        <v>614</v>
      </c>
      <c r="S4" s="1" t="s">
        <v>621</v>
      </c>
    </row>
    <row r="5" spans="1:19">
      <c r="A5" s="7"/>
      <c r="B5" s="7"/>
      <c r="C5" s="7"/>
      <c r="D5" s="7"/>
      <c r="E5" s="7"/>
      <c r="F5" s="7"/>
      <c r="G5" s="1"/>
      <c r="H5" s="1"/>
      <c r="I5" s="1"/>
      <c r="J5" s="1"/>
      <c r="K5" s="1"/>
      <c r="L5" s="1"/>
      <c r="M5" s="1"/>
      <c r="N5" s="1" t="s">
        <v>616</v>
      </c>
      <c r="O5" s="1" t="s">
        <v>617</v>
      </c>
      <c r="P5" s="1" t="s">
        <v>618</v>
      </c>
      <c r="Q5" s="1" t="s">
        <v>619</v>
      </c>
      <c r="R5" s="1" t="s">
        <v>620</v>
      </c>
      <c r="S5" s="1"/>
    </row>
    <row r="6" spans="1:19">
      <c r="A6" s="3" t="s">
        <v>6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623</v>
      </c>
      <c r="B7" s="4" t="s">
        <v>5</v>
      </c>
      <c r="C7" s="4" t="s">
        <v>5</v>
      </c>
      <c r="D7" s="4" t="s">
        <v>5</v>
      </c>
      <c r="E7" s="4" t="s">
        <v>5</v>
      </c>
      <c r="F7" s="4" t="s">
        <v>5</v>
      </c>
      <c r="G7" s="4" t="s">
        <v>5</v>
      </c>
      <c r="H7" s="4" t="s">
        <v>5</v>
      </c>
      <c r="I7" s="4" t="s">
        <v>5</v>
      </c>
      <c r="J7" s="142">
        <v>7.0000000000000007E-2</v>
      </c>
      <c r="K7" s="142">
        <v>7.0000000000000007E-2</v>
      </c>
      <c r="L7" s="4" t="s">
        <v>5</v>
      </c>
      <c r="M7" s="142">
        <v>7.0000000000000007E-2</v>
      </c>
      <c r="N7" s="4" t="s">
        <v>5</v>
      </c>
      <c r="O7" s="4" t="s">
        <v>5</v>
      </c>
      <c r="P7" s="4" t="s">
        <v>5</v>
      </c>
      <c r="Q7" s="4" t="s">
        <v>5</v>
      </c>
      <c r="R7" s="4" t="s">
        <v>5</v>
      </c>
      <c r="S7" s="142">
        <v>0.1</v>
      </c>
    </row>
    <row r="8" spans="1:19">
      <c r="A8" s="2" t="s">
        <v>323</v>
      </c>
      <c r="B8" s="10">
        <v>670000000</v>
      </c>
      <c r="C8" s="4" t="s">
        <v>5</v>
      </c>
      <c r="D8" s="10">
        <v>670000000</v>
      </c>
      <c r="E8" s="4" t="s">
        <v>5</v>
      </c>
      <c r="F8" s="10">
        <v>629800000</v>
      </c>
      <c r="G8" s="4" t="s">
        <v>5</v>
      </c>
      <c r="H8" s="4" t="s">
        <v>5</v>
      </c>
      <c r="I8" s="4" t="s">
        <v>5</v>
      </c>
      <c r="J8" s="10">
        <v>625000000</v>
      </c>
      <c r="K8" s="4" t="s">
        <v>5</v>
      </c>
      <c r="L8" s="10">
        <v>625000000</v>
      </c>
      <c r="M8" s="4" t="s">
        <v>5</v>
      </c>
      <c r="N8" s="4" t="s">
        <v>5</v>
      </c>
      <c r="O8" s="4" t="s">
        <v>5</v>
      </c>
      <c r="P8" s="4" t="s">
        <v>5</v>
      </c>
      <c r="Q8" s="4" t="s">
        <v>5</v>
      </c>
      <c r="R8" s="4" t="s">
        <v>5</v>
      </c>
      <c r="S8" s="10">
        <v>625000000</v>
      </c>
    </row>
    <row r="9" spans="1:19" ht="30">
      <c r="A9" s="2" t="s">
        <v>130</v>
      </c>
      <c r="B9" s="4" t="s">
        <v>5</v>
      </c>
      <c r="C9" s="4" t="s">
        <v>5</v>
      </c>
      <c r="D9" s="6">
        <v>618500000</v>
      </c>
      <c r="E9" s="4">
        <v>0</v>
      </c>
      <c r="F9" s="4" t="s">
        <v>5</v>
      </c>
      <c r="G9" s="4" t="s">
        <v>5</v>
      </c>
      <c r="H9" s="4" t="s">
        <v>5</v>
      </c>
      <c r="I9" s="6">
        <v>618500000</v>
      </c>
      <c r="J9" s="4" t="s">
        <v>5</v>
      </c>
      <c r="K9" s="4" t="s">
        <v>5</v>
      </c>
      <c r="L9" s="4" t="s">
        <v>5</v>
      </c>
      <c r="M9" s="4" t="s">
        <v>5</v>
      </c>
      <c r="N9" s="4" t="s">
        <v>5</v>
      </c>
      <c r="O9" s="4" t="s">
        <v>5</v>
      </c>
      <c r="P9" s="4" t="s">
        <v>5</v>
      </c>
      <c r="Q9" s="4" t="s">
        <v>5</v>
      </c>
      <c r="R9" s="4" t="s">
        <v>5</v>
      </c>
      <c r="S9" s="4" t="s">
        <v>5</v>
      </c>
    </row>
    <row r="10" spans="1:19">
      <c r="A10" s="2" t="s">
        <v>624</v>
      </c>
      <c r="B10" s="6">
        <v>6100000</v>
      </c>
      <c r="C10" s="4" t="s">
        <v>5</v>
      </c>
      <c r="D10" s="6">
        <v>6100000</v>
      </c>
      <c r="E10" s="4" t="s">
        <v>5</v>
      </c>
      <c r="F10" s="4" t="s">
        <v>5</v>
      </c>
      <c r="G10" s="4" t="s">
        <v>5</v>
      </c>
      <c r="H10" s="4" t="s">
        <v>5</v>
      </c>
      <c r="I10" s="4" t="s">
        <v>5</v>
      </c>
      <c r="J10" s="4" t="s">
        <v>5</v>
      </c>
      <c r="K10" s="4" t="s">
        <v>5</v>
      </c>
      <c r="L10" s="4" t="s">
        <v>5</v>
      </c>
      <c r="M10" s="6">
        <v>6500000</v>
      </c>
      <c r="N10" s="4" t="s">
        <v>5</v>
      </c>
      <c r="O10" s="4" t="s">
        <v>5</v>
      </c>
      <c r="P10" s="4" t="s">
        <v>5</v>
      </c>
      <c r="Q10" s="4" t="s">
        <v>5</v>
      </c>
      <c r="R10" s="4" t="s">
        <v>5</v>
      </c>
      <c r="S10" s="4" t="s">
        <v>5</v>
      </c>
    </row>
    <row r="11" spans="1:19">
      <c r="A11" s="2" t="s">
        <v>625</v>
      </c>
      <c r="B11" s="4" t="s">
        <v>5</v>
      </c>
      <c r="C11" s="4" t="s">
        <v>5</v>
      </c>
      <c r="D11" s="4" t="s">
        <v>5</v>
      </c>
      <c r="E11" s="4" t="s">
        <v>5</v>
      </c>
      <c r="F11" s="4" t="s">
        <v>5</v>
      </c>
      <c r="G11" s="4" t="s">
        <v>5</v>
      </c>
      <c r="H11" s="4" t="s">
        <v>5</v>
      </c>
      <c r="I11" s="6">
        <v>8600000</v>
      </c>
      <c r="J11" s="4" t="s">
        <v>5</v>
      </c>
      <c r="K11" s="4" t="s">
        <v>5</v>
      </c>
      <c r="L11" s="4" t="s">
        <v>5</v>
      </c>
      <c r="M11" s="4" t="s">
        <v>5</v>
      </c>
      <c r="N11" s="4" t="s">
        <v>5</v>
      </c>
      <c r="O11" s="4" t="s">
        <v>5</v>
      </c>
      <c r="P11" s="4" t="s">
        <v>5</v>
      </c>
      <c r="Q11" s="4" t="s">
        <v>5</v>
      </c>
      <c r="R11" s="4" t="s">
        <v>5</v>
      </c>
      <c r="S11" s="4" t="s">
        <v>5</v>
      </c>
    </row>
    <row r="12" spans="1:19">
      <c r="A12" s="2" t="s">
        <v>626</v>
      </c>
      <c r="B12" s="4" t="s">
        <v>5</v>
      </c>
      <c r="C12" s="4" t="s">
        <v>5</v>
      </c>
      <c r="D12" s="4" t="s">
        <v>5</v>
      </c>
      <c r="E12" s="4" t="s">
        <v>5</v>
      </c>
      <c r="F12" s="4" t="s">
        <v>5</v>
      </c>
      <c r="G12" s="6">
        <v>41000000</v>
      </c>
      <c r="H12" s="4" t="s">
        <v>5</v>
      </c>
      <c r="I12" s="4" t="s">
        <v>5</v>
      </c>
      <c r="J12" s="4" t="s">
        <v>5</v>
      </c>
      <c r="K12" s="4" t="s">
        <v>5</v>
      </c>
      <c r="L12" s="4" t="s">
        <v>5</v>
      </c>
      <c r="M12" s="4" t="s">
        <v>5</v>
      </c>
      <c r="N12" s="4" t="s">
        <v>5</v>
      </c>
      <c r="O12" s="4" t="s">
        <v>5</v>
      </c>
      <c r="P12" s="4" t="s">
        <v>5</v>
      </c>
      <c r="Q12" s="4" t="s">
        <v>5</v>
      </c>
      <c r="R12" s="4" t="s">
        <v>5</v>
      </c>
      <c r="S12" s="4" t="s">
        <v>5</v>
      </c>
    </row>
    <row r="13" spans="1:19">
      <c r="A13" s="2" t="s">
        <v>6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661500000</v>
      </c>
    </row>
    <row r="14" spans="1:19">
      <c r="A14" s="2" t="s">
        <v>62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31200000</v>
      </c>
    </row>
    <row r="15" spans="1:19">
      <c r="A15" s="2" t="s">
        <v>6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15500000</v>
      </c>
    </row>
    <row r="16" spans="1:19">
      <c r="A16" s="2" t="s">
        <v>630</v>
      </c>
      <c r="B16" s="4">
        <v>0</v>
      </c>
      <c r="C16" s="4" t="s">
        <v>5</v>
      </c>
      <c r="D16" s="4">
        <v>0</v>
      </c>
      <c r="E16" s="4" t="s">
        <v>5</v>
      </c>
      <c r="F16" s="6">
        <v>14500000</v>
      </c>
      <c r="G16" s="4" t="s">
        <v>5</v>
      </c>
      <c r="H16" s="4" t="s">
        <v>5</v>
      </c>
      <c r="I16" s="4" t="s">
        <v>5</v>
      </c>
      <c r="J16" s="4" t="s">
        <v>5</v>
      </c>
      <c r="K16" s="4" t="s">
        <v>5</v>
      </c>
      <c r="L16" s="4" t="s">
        <v>5</v>
      </c>
      <c r="M16" s="4" t="s">
        <v>5</v>
      </c>
      <c r="N16" s="4" t="s">
        <v>5</v>
      </c>
      <c r="O16" s="4" t="s">
        <v>5</v>
      </c>
      <c r="P16" s="4" t="s">
        <v>5</v>
      </c>
      <c r="Q16" s="4" t="s">
        <v>5</v>
      </c>
      <c r="R16" s="4" t="s">
        <v>5</v>
      </c>
      <c r="S16" s="6">
        <v>12900000</v>
      </c>
    </row>
    <row r="17" spans="1:19">
      <c r="A17" s="2" t="s">
        <v>63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5300000</v>
      </c>
    </row>
    <row r="18" spans="1:19">
      <c r="A18" s="2" t="s">
        <v>90</v>
      </c>
      <c r="B18" s="4">
        <v>0</v>
      </c>
      <c r="C18" s="4">
        <v>0</v>
      </c>
      <c r="D18" s="6">
        <v>39100000</v>
      </c>
      <c r="E18" s="4">
        <v>0</v>
      </c>
      <c r="F18" s="4" t="s">
        <v>5</v>
      </c>
      <c r="G18" s="4" t="s">
        <v>5</v>
      </c>
      <c r="H18" s="4" t="s">
        <v>5</v>
      </c>
      <c r="I18" s="4" t="s">
        <v>5</v>
      </c>
      <c r="J18" s="4" t="s">
        <v>5</v>
      </c>
      <c r="K18" s="4" t="s">
        <v>5</v>
      </c>
      <c r="L18" s="4" t="s">
        <v>5</v>
      </c>
      <c r="M18" s="4" t="s">
        <v>5</v>
      </c>
      <c r="N18" s="4" t="s">
        <v>5</v>
      </c>
      <c r="O18" s="4" t="s">
        <v>5</v>
      </c>
      <c r="P18" s="4" t="s">
        <v>5</v>
      </c>
      <c r="Q18" s="4" t="s">
        <v>5</v>
      </c>
      <c r="R18" s="4" t="s">
        <v>5</v>
      </c>
      <c r="S18" s="6">
        <v>39100000</v>
      </c>
    </row>
    <row r="19" spans="1:19">
      <c r="A19" s="2" t="s">
        <v>632</v>
      </c>
      <c r="B19" s="4" t="s">
        <v>5</v>
      </c>
      <c r="C19" s="4" t="s">
        <v>5</v>
      </c>
      <c r="D19" s="4" t="s">
        <v>5</v>
      </c>
      <c r="E19" s="4" t="s">
        <v>5</v>
      </c>
      <c r="F19" s="4" t="s">
        <v>5</v>
      </c>
      <c r="G19" s="4" t="s">
        <v>5</v>
      </c>
      <c r="H19" s="10">
        <v>110000000</v>
      </c>
      <c r="I19" s="4" t="s">
        <v>5</v>
      </c>
      <c r="J19" s="4" t="s">
        <v>5</v>
      </c>
      <c r="K19" s="4" t="s">
        <v>5</v>
      </c>
      <c r="L19" s="4" t="s">
        <v>5</v>
      </c>
      <c r="M19" s="4" t="s">
        <v>5</v>
      </c>
      <c r="N19" s="4" t="s">
        <v>5</v>
      </c>
      <c r="O19" s="4" t="s">
        <v>5</v>
      </c>
      <c r="P19" s="4" t="s">
        <v>5</v>
      </c>
      <c r="Q19" s="4" t="s">
        <v>5</v>
      </c>
      <c r="R19" s="4" t="s">
        <v>5</v>
      </c>
      <c r="S19" s="4" t="s">
        <v>5</v>
      </c>
    </row>
    <row r="20" spans="1:19">
      <c r="A20" s="2" t="s">
        <v>633</v>
      </c>
      <c r="B20" s="4" t="s">
        <v>5</v>
      </c>
      <c r="C20" s="4" t="s">
        <v>5</v>
      </c>
      <c r="D20" s="4" t="s">
        <v>5</v>
      </c>
      <c r="E20" s="4" t="s">
        <v>5</v>
      </c>
      <c r="F20" s="4" t="s">
        <v>5</v>
      </c>
      <c r="G20" s="4">
        <v>1.1499999999999999</v>
      </c>
      <c r="H20" s="4" t="s">
        <v>5</v>
      </c>
      <c r="I20" s="4" t="s">
        <v>5</v>
      </c>
      <c r="J20" s="4" t="s">
        <v>5</v>
      </c>
      <c r="K20" s="4" t="s">
        <v>5</v>
      </c>
      <c r="L20" s="4">
        <v>2</v>
      </c>
      <c r="M20" s="4" t="s">
        <v>5</v>
      </c>
      <c r="N20" s="4" t="s">
        <v>5</v>
      </c>
      <c r="O20" s="4" t="s">
        <v>5</v>
      </c>
      <c r="P20" s="4" t="s">
        <v>5</v>
      </c>
      <c r="Q20" s="4" t="s">
        <v>5</v>
      </c>
      <c r="R20" s="4" t="s">
        <v>5</v>
      </c>
      <c r="S20" s="4" t="s">
        <v>5</v>
      </c>
    </row>
    <row r="21" spans="1:19" ht="30">
      <c r="A21" s="2" t="s">
        <v>634</v>
      </c>
      <c r="B21" s="4" t="s">
        <v>5</v>
      </c>
      <c r="C21" s="4" t="s">
        <v>5</v>
      </c>
      <c r="D21" s="4" t="s">
        <v>5</v>
      </c>
      <c r="E21" s="4" t="s">
        <v>5</v>
      </c>
      <c r="F21" s="4" t="s">
        <v>5</v>
      </c>
      <c r="G21" s="4" t="s">
        <v>5</v>
      </c>
      <c r="H21" s="4" t="s">
        <v>5</v>
      </c>
      <c r="I21" s="4" t="s">
        <v>5</v>
      </c>
      <c r="J21" s="4" t="s">
        <v>5</v>
      </c>
      <c r="K21" s="4" t="s">
        <v>5</v>
      </c>
      <c r="L21" s="4" t="s">
        <v>5</v>
      </c>
      <c r="M21" s="4" t="s">
        <v>5</v>
      </c>
      <c r="N21" s="142">
        <v>1.0525</v>
      </c>
      <c r="O21" s="142">
        <v>1.0263</v>
      </c>
      <c r="P21" s="142">
        <v>1</v>
      </c>
      <c r="Q21" s="142">
        <v>1.07</v>
      </c>
      <c r="R21" s="142">
        <v>0.1</v>
      </c>
      <c r="S21" s="4" t="s">
        <v>5</v>
      </c>
    </row>
    <row r="22" spans="1:19" ht="30">
      <c r="A22" s="2" t="s">
        <v>63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142">
        <v>0.35</v>
      </c>
      <c r="R22" s="4" t="s">
        <v>5</v>
      </c>
      <c r="S22" s="4" t="s">
        <v>5</v>
      </c>
    </row>
    <row r="23" spans="1:19" ht="30">
      <c r="A23" s="2" t="s">
        <v>63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142">
        <v>1</v>
      </c>
      <c r="R23" s="142">
        <v>1.03</v>
      </c>
      <c r="S23" s="4" t="s">
        <v>5</v>
      </c>
    </row>
  </sheetData>
  <mergeCells count="9">
    <mergeCell ref="A1:A5"/>
    <mergeCell ref="B1:C1"/>
    <mergeCell ref="D1:E1"/>
    <mergeCell ref="N1:R1"/>
    <mergeCell ref="B2:B5"/>
    <mergeCell ref="C2:C5"/>
    <mergeCell ref="D2:D5"/>
    <mergeCell ref="E2:E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97.1</v>
      </c>
      <c r="C4" s="8">
        <v>108.8</v>
      </c>
      <c r="D4" s="8">
        <v>299.5</v>
      </c>
      <c r="E4" s="10">
        <v>335</v>
      </c>
    </row>
    <row r="5" spans="1:5">
      <c r="A5" s="2" t="s">
        <v>77</v>
      </c>
      <c r="B5" s="4">
        <v>120</v>
      </c>
      <c r="C5" s="4">
        <v>117.6</v>
      </c>
      <c r="D5" s="4">
        <v>347</v>
      </c>
      <c r="E5" s="4">
        <v>379.9</v>
      </c>
    </row>
    <row r="6" spans="1:5">
      <c r="A6" s="2" t="s">
        <v>78</v>
      </c>
      <c r="B6" s="4">
        <v>217.1</v>
      </c>
      <c r="C6" s="4">
        <v>226.4</v>
      </c>
      <c r="D6" s="4">
        <v>646.5</v>
      </c>
      <c r="E6" s="4">
        <v>714.9</v>
      </c>
    </row>
    <row r="7" spans="1:5">
      <c r="A7" s="2" t="s">
        <v>79</v>
      </c>
      <c r="B7" s="4">
        <v>77.7</v>
      </c>
      <c r="C7" s="4">
        <v>82.4</v>
      </c>
      <c r="D7" s="4">
        <v>229.7</v>
      </c>
      <c r="E7" s="4">
        <v>254.3</v>
      </c>
    </row>
    <row r="8" spans="1:5">
      <c r="A8" s="2" t="s">
        <v>80</v>
      </c>
      <c r="B8" s="4">
        <v>86.4</v>
      </c>
      <c r="C8" s="4">
        <v>91.7</v>
      </c>
      <c r="D8" s="4">
        <v>254.8</v>
      </c>
      <c r="E8" s="4">
        <v>282.10000000000002</v>
      </c>
    </row>
    <row r="9" spans="1:5">
      <c r="A9" s="2" t="s">
        <v>81</v>
      </c>
      <c r="B9" s="4">
        <v>164.1</v>
      </c>
      <c r="C9" s="4">
        <v>174.1</v>
      </c>
      <c r="D9" s="4">
        <v>484.5</v>
      </c>
      <c r="E9" s="4">
        <v>536.4</v>
      </c>
    </row>
    <row r="10" spans="1:5">
      <c r="A10" s="2" t="s">
        <v>82</v>
      </c>
      <c r="B10" s="4">
        <v>53</v>
      </c>
      <c r="C10" s="4">
        <v>52.3</v>
      </c>
      <c r="D10" s="4">
        <v>162</v>
      </c>
      <c r="E10" s="4">
        <v>178.5</v>
      </c>
    </row>
    <row r="11" spans="1:5" ht="30">
      <c r="A11" s="2" t="s">
        <v>83</v>
      </c>
      <c r="B11" s="4">
        <v>45.8</v>
      </c>
      <c r="C11" s="4">
        <v>47.8</v>
      </c>
      <c r="D11" s="4">
        <v>134.1</v>
      </c>
      <c r="E11" s="4">
        <v>144.9</v>
      </c>
    </row>
    <row r="12" spans="1:5">
      <c r="A12" s="2" t="s">
        <v>84</v>
      </c>
      <c r="B12" s="4">
        <v>0</v>
      </c>
      <c r="C12" s="4">
        <v>0.2</v>
      </c>
      <c r="D12" s="4">
        <v>0</v>
      </c>
      <c r="E12" s="4">
        <v>-2.2999999999999998</v>
      </c>
    </row>
    <row r="13" spans="1:5">
      <c r="A13" s="2" t="s">
        <v>85</v>
      </c>
      <c r="B13" s="4">
        <v>5.9</v>
      </c>
      <c r="C13" s="4">
        <v>4.8</v>
      </c>
      <c r="D13" s="4">
        <v>17</v>
      </c>
      <c r="E13" s="4">
        <v>14.5</v>
      </c>
    </row>
    <row r="14" spans="1:5" ht="30">
      <c r="A14" s="2" t="s">
        <v>86</v>
      </c>
      <c r="B14" s="4">
        <v>0.1</v>
      </c>
      <c r="C14" s="4">
        <v>-6.6</v>
      </c>
      <c r="D14" s="4">
        <v>1.7</v>
      </c>
      <c r="E14" s="4">
        <v>-5</v>
      </c>
    </row>
    <row r="15" spans="1:5" ht="30">
      <c r="A15" s="2" t="s">
        <v>87</v>
      </c>
      <c r="B15" s="4">
        <v>1.2</v>
      </c>
      <c r="C15" s="4">
        <v>6.1</v>
      </c>
      <c r="D15" s="4">
        <v>9.1999999999999993</v>
      </c>
      <c r="E15" s="4">
        <v>26.4</v>
      </c>
    </row>
    <row r="16" spans="1:5">
      <c r="A16" s="3" t="s">
        <v>88</v>
      </c>
      <c r="B16" s="4" t="s">
        <v>5</v>
      </c>
      <c r="C16" s="4" t="s">
        <v>5</v>
      </c>
      <c r="D16" s="4" t="s">
        <v>5</v>
      </c>
      <c r="E16" s="4" t="s">
        <v>5</v>
      </c>
    </row>
    <row r="17" spans="1:5">
      <c r="A17" s="2" t="s">
        <v>89</v>
      </c>
      <c r="B17" s="4">
        <v>-12.1</v>
      </c>
      <c r="C17" s="4">
        <v>-16.2</v>
      </c>
      <c r="D17" s="4">
        <v>-42.2</v>
      </c>
      <c r="E17" s="4">
        <v>-48.7</v>
      </c>
    </row>
    <row r="18" spans="1:5">
      <c r="A18" s="2" t="s">
        <v>90</v>
      </c>
      <c r="B18" s="4">
        <v>0</v>
      </c>
      <c r="C18" s="4">
        <v>0</v>
      </c>
      <c r="D18" s="4">
        <v>-39.1</v>
      </c>
      <c r="E18" s="4">
        <v>0</v>
      </c>
    </row>
    <row r="19" spans="1:5">
      <c r="A19" s="2" t="s">
        <v>91</v>
      </c>
      <c r="B19" s="4">
        <v>-0.4</v>
      </c>
      <c r="C19" s="4">
        <v>0.8</v>
      </c>
      <c r="D19" s="4">
        <v>0</v>
      </c>
      <c r="E19" s="4">
        <v>0.2</v>
      </c>
    </row>
    <row r="20" spans="1:5">
      <c r="A20" s="2" t="s">
        <v>92</v>
      </c>
      <c r="B20" s="4">
        <v>-12.5</v>
      </c>
      <c r="C20" s="4">
        <v>-15.4</v>
      </c>
      <c r="D20" s="4">
        <v>-81.3</v>
      </c>
      <c r="E20" s="4">
        <v>-48.5</v>
      </c>
    </row>
    <row r="21" spans="1:5" ht="30">
      <c r="A21" s="2" t="s">
        <v>93</v>
      </c>
      <c r="B21" s="4">
        <v>-11.3</v>
      </c>
      <c r="C21" s="4">
        <v>-9.3000000000000007</v>
      </c>
      <c r="D21" s="4">
        <v>-72.099999999999994</v>
      </c>
      <c r="E21" s="4">
        <v>-22.1</v>
      </c>
    </row>
    <row r="22" spans="1:5" ht="30">
      <c r="A22" s="2" t="s">
        <v>94</v>
      </c>
      <c r="B22" s="4">
        <v>-0.2</v>
      </c>
      <c r="C22" s="4">
        <v>0.2</v>
      </c>
      <c r="D22" s="4">
        <v>3.7</v>
      </c>
      <c r="E22" s="4">
        <v>2.9</v>
      </c>
    </row>
    <row r="23" spans="1:5">
      <c r="A23" s="2" t="s">
        <v>95</v>
      </c>
      <c r="B23" s="4">
        <v>-11.1</v>
      </c>
      <c r="C23" s="4">
        <v>-9.5</v>
      </c>
      <c r="D23" s="4">
        <v>-75.8</v>
      </c>
      <c r="E23" s="4">
        <v>-25</v>
      </c>
    </row>
    <row r="24" spans="1:5" ht="30">
      <c r="A24" s="2" t="s">
        <v>96</v>
      </c>
      <c r="B24" s="4">
        <v>0.2</v>
      </c>
      <c r="C24" s="4">
        <v>-0.4</v>
      </c>
      <c r="D24" s="4">
        <v>0</v>
      </c>
      <c r="E24" s="4">
        <v>-4.8</v>
      </c>
    </row>
    <row r="25" spans="1:5">
      <c r="A25" s="2" t="s">
        <v>97</v>
      </c>
      <c r="B25" s="4">
        <v>-10.9</v>
      </c>
      <c r="C25" s="4">
        <v>-9.9</v>
      </c>
      <c r="D25" s="4">
        <v>-75.8</v>
      </c>
      <c r="E25" s="4">
        <v>-29.8</v>
      </c>
    </row>
    <row r="26" spans="1:5" ht="30">
      <c r="A26" s="3" t="s">
        <v>98</v>
      </c>
      <c r="B26" s="4" t="s">
        <v>5</v>
      </c>
      <c r="C26" s="4" t="s">
        <v>5</v>
      </c>
      <c r="D26" s="4" t="s">
        <v>5</v>
      </c>
      <c r="E26" s="4" t="s">
        <v>5</v>
      </c>
    </row>
    <row r="27" spans="1:5" ht="30">
      <c r="A27" s="2" t="s">
        <v>99</v>
      </c>
      <c r="B27" s="8">
        <v>-0.19</v>
      </c>
      <c r="C27" s="8">
        <v>-0.17</v>
      </c>
      <c r="D27" s="8">
        <v>-1.32</v>
      </c>
      <c r="E27" s="8">
        <v>-0.44</v>
      </c>
    </row>
    <row r="28" spans="1:5" ht="30">
      <c r="A28" s="2" t="s">
        <v>100</v>
      </c>
      <c r="B28" s="10">
        <v>0</v>
      </c>
      <c r="C28" s="10">
        <v>0</v>
      </c>
      <c r="D28" s="10">
        <v>0</v>
      </c>
      <c r="E28" s="8">
        <v>-0.08</v>
      </c>
    </row>
    <row r="29" spans="1:5" ht="30">
      <c r="A29" s="2" t="s">
        <v>101</v>
      </c>
      <c r="B29" s="8">
        <v>-0.19</v>
      </c>
      <c r="C29" s="8">
        <v>-0.17</v>
      </c>
      <c r="D29" s="8">
        <v>-1.32</v>
      </c>
      <c r="E29" s="8">
        <v>-0.52</v>
      </c>
    </row>
    <row r="30" spans="1:5" ht="30">
      <c r="A30" s="2" t="s">
        <v>102</v>
      </c>
      <c r="B30" s="4">
        <v>57.8</v>
      </c>
      <c r="C30" s="4">
        <v>57.1</v>
      </c>
      <c r="D30" s="4">
        <v>57.6</v>
      </c>
      <c r="E30" s="4">
        <v>56.7</v>
      </c>
    </row>
    <row r="31" spans="1:5">
      <c r="A31" s="3" t="s">
        <v>103</v>
      </c>
      <c r="B31" s="4" t="s">
        <v>5</v>
      </c>
      <c r="C31" s="4" t="s">
        <v>5</v>
      </c>
      <c r="D31" s="4" t="s">
        <v>5</v>
      </c>
      <c r="E31" s="4" t="s">
        <v>5</v>
      </c>
    </row>
    <row r="32" spans="1:5">
      <c r="A32" s="2" t="s">
        <v>97</v>
      </c>
      <c r="B32" s="4">
        <v>-10.9</v>
      </c>
      <c r="C32" s="4">
        <v>-9.9</v>
      </c>
      <c r="D32" s="4">
        <v>-75.8</v>
      </c>
      <c r="E32" s="4">
        <v>-29.8</v>
      </c>
    </row>
    <row r="33" spans="1:5" ht="30">
      <c r="A33" s="2" t="s">
        <v>104</v>
      </c>
      <c r="B33" s="4">
        <v>-0.1</v>
      </c>
      <c r="C33" s="4">
        <v>-0.1</v>
      </c>
      <c r="D33" s="4">
        <v>-0.2</v>
      </c>
      <c r="E33" s="4">
        <v>0</v>
      </c>
    </row>
    <row r="34" spans="1:5">
      <c r="A34" s="2" t="s">
        <v>105</v>
      </c>
      <c r="B34" s="10">
        <v>-11</v>
      </c>
      <c r="C34" s="10">
        <v>-10</v>
      </c>
      <c r="D34" s="10">
        <v>-76</v>
      </c>
      <c r="E34" s="8">
        <v>-2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4.28515625" bestFit="1" customWidth="1"/>
    <col min="4" max="4" width="14.5703125" bestFit="1" customWidth="1"/>
    <col min="5" max="13" width="22.140625" bestFit="1" customWidth="1"/>
  </cols>
  <sheetData>
    <row r="1" spans="1:13">
      <c r="A1" s="7" t="s">
        <v>637</v>
      </c>
      <c r="B1" s="1" t="s">
        <v>2</v>
      </c>
      <c r="C1" s="143">
        <v>41773</v>
      </c>
      <c r="D1" s="143">
        <v>41773</v>
      </c>
      <c r="E1" s="143">
        <v>41773</v>
      </c>
      <c r="F1" s="1" t="s">
        <v>2</v>
      </c>
      <c r="G1" s="143">
        <v>41773</v>
      </c>
      <c r="H1" s="1" t="s">
        <v>2</v>
      </c>
      <c r="I1" s="1" t="s">
        <v>2</v>
      </c>
      <c r="J1" s="1" t="s">
        <v>2</v>
      </c>
      <c r="K1" s="1" t="s">
        <v>2</v>
      </c>
      <c r="L1" s="1" t="s">
        <v>2</v>
      </c>
      <c r="M1" s="1" t="s">
        <v>2</v>
      </c>
    </row>
    <row r="2" spans="1:13">
      <c r="A2" s="7"/>
      <c r="B2" s="1" t="s">
        <v>638</v>
      </c>
      <c r="C2" s="1" t="s">
        <v>638</v>
      </c>
      <c r="D2" s="1" t="s">
        <v>639</v>
      </c>
      <c r="E2" s="1" t="s">
        <v>612</v>
      </c>
      <c r="F2" s="1" t="s">
        <v>612</v>
      </c>
      <c r="G2" s="1" t="s">
        <v>612</v>
      </c>
      <c r="H2" s="1" t="s">
        <v>612</v>
      </c>
      <c r="I2" s="1" t="s">
        <v>612</v>
      </c>
      <c r="J2" s="1" t="s">
        <v>612</v>
      </c>
      <c r="K2" s="1" t="s">
        <v>612</v>
      </c>
      <c r="L2" s="1" t="s">
        <v>612</v>
      </c>
      <c r="M2" s="1" t="s">
        <v>612</v>
      </c>
    </row>
    <row r="3" spans="1:13">
      <c r="A3" s="7"/>
      <c r="B3" s="1"/>
      <c r="C3" s="1"/>
      <c r="D3" s="1"/>
      <c r="E3" s="1"/>
      <c r="F3" s="1"/>
      <c r="G3" s="1"/>
      <c r="H3" s="1" t="s">
        <v>640</v>
      </c>
      <c r="I3" s="1" t="s">
        <v>641</v>
      </c>
      <c r="J3" s="1" t="s">
        <v>642</v>
      </c>
      <c r="K3" s="1" t="s">
        <v>642</v>
      </c>
      <c r="L3" s="1" t="s">
        <v>643</v>
      </c>
      <c r="M3" s="1" t="s">
        <v>643</v>
      </c>
    </row>
    <row r="4" spans="1:13">
      <c r="A4" s="7"/>
      <c r="B4" s="1"/>
      <c r="C4" s="1"/>
      <c r="D4" s="1"/>
      <c r="E4" s="1"/>
      <c r="F4" s="1"/>
      <c r="G4" s="1"/>
      <c r="H4" s="1"/>
      <c r="I4" s="1"/>
      <c r="J4" s="1" t="s">
        <v>553</v>
      </c>
      <c r="K4" s="1" t="s">
        <v>554</v>
      </c>
      <c r="L4" s="1" t="s">
        <v>553</v>
      </c>
      <c r="M4" s="1" t="s">
        <v>554</v>
      </c>
    </row>
    <row r="5" spans="1:13">
      <c r="A5" s="3" t="s">
        <v>644</v>
      </c>
      <c r="B5" s="4" t="s">
        <v>5</v>
      </c>
      <c r="C5" s="4" t="s">
        <v>5</v>
      </c>
      <c r="D5" s="4" t="s">
        <v>5</v>
      </c>
      <c r="E5" s="4" t="s">
        <v>5</v>
      </c>
      <c r="F5" s="4" t="s">
        <v>5</v>
      </c>
      <c r="G5" s="4" t="s">
        <v>5</v>
      </c>
      <c r="H5" s="4" t="s">
        <v>5</v>
      </c>
      <c r="I5" s="4" t="s">
        <v>5</v>
      </c>
      <c r="J5" s="4" t="s">
        <v>5</v>
      </c>
      <c r="K5" s="4" t="s">
        <v>5</v>
      </c>
      <c r="L5" s="4" t="s">
        <v>5</v>
      </c>
      <c r="M5" s="4" t="s">
        <v>5</v>
      </c>
    </row>
    <row r="6" spans="1:13">
      <c r="A6" s="2" t="s">
        <v>632</v>
      </c>
      <c r="B6" s="4" t="s">
        <v>5</v>
      </c>
      <c r="C6" s="10">
        <v>50000000</v>
      </c>
      <c r="D6" s="10">
        <v>10000000</v>
      </c>
      <c r="E6" s="4" t="s">
        <v>5</v>
      </c>
      <c r="F6" s="4" t="s">
        <v>5</v>
      </c>
      <c r="G6" s="10">
        <v>110000000</v>
      </c>
      <c r="H6" s="4" t="s">
        <v>5</v>
      </c>
      <c r="I6" s="4" t="s">
        <v>5</v>
      </c>
      <c r="J6" s="4" t="s">
        <v>5</v>
      </c>
      <c r="K6" s="4" t="s">
        <v>5</v>
      </c>
      <c r="L6" s="4" t="s">
        <v>5</v>
      </c>
      <c r="M6" s="4" t="s">
        <v>5</v>
      </c>
    </row>
    <row r="7" spans="1:13" ht="30">
      <c r="A7" s="2" t="s">
        <v>645</v>
      </c>
      <c r="B7" s="4" t="s">
        <v>5</v>
      </c>
      <c r="C7" s="4" t="s">
        <v>5</v>
      </c>
      <c r="D7" s="4" t="s">
        <v>5</v>
      </c>
      <c r="E7" s="4" t="s">
        <v>5</v>
      </c>
      <c r="F7" s="4" t="s">
        <v>5</v>
      </c>
      <c r="G7" s="6">
        <v>135000000</v>
      </c>
      <c r="H7" s="4" t="s">
        <v>5</v>
      </c>
      <c r="I7" s="4" t="s">
        <v>5</v>
      </c>
      <c r="J7" s="4" t="s">
        <v>5</v>
      </c>
      <c r="K7" s="4" t="s">
        <v>5</v>
      </c>
      <c r="L7" s="4" t="s">
        <v>5</v>
      </c>
      <c r="M7" s="4" t="s">
        <v>5</v>
      </c>
    </row>
    <row r="8" spans="1:13">
      <c r="A8" s="2" t="s">
        <v>633</v>
      </c>
      <c r="B8" s="4" t="s">
        <v>5</v>
      </c>
      <c r="C8" s="4" t="s">
        <v>5</v>
      </c>
      <c r="D8" s="4" t="s">
        <v>5</v>
      </c>
      <c r="E8" s="4" t="s">
        <v>5</v>
      </c>
      <c r="F8" s="4">
        <v>1.1499999999999999</v>
      </c>
      <c r="G8" s="4" t="s">
        <v>5</v>
      </c>
      <c r="H8" s="4" t="s">
        <v>5</v>
      </c>
      <c r="I8" s="4" t="s">
        <v>5</v>
      </c>
      <c r="J8" s="4" t="s">
        <v>5</v>
      </c>
      <c r="K8" s="4" t="s">
        <v>5</v>
      </c>
      <c r="L8" s="4" t="s">
        <v>5</v>
      </c>
      <c r="M8" s="4" t="s">
        <v>5</v>
      </c>
    </row>
    <row r="9" spans="1:13" ht="30">
      <c r="A9" s="2" t="s">
        <v>646</v>
      </c>
      <c r="B9" s="4" t="s">
        <v>5</v>
      </c>
      <c r="C9" s="4" t="s">
        <v>5</v>
      </c>
      <c r="D9" s="4" t="s">
        <v>5</v>
      </c>
      <c r="E9" s="4" t="s">
        <v>5</v>
      </c>
      <c r="F9" s="4" t="s">
        <v>5</v>
      </c>
      <c r="G9" s="4" t="s">
        <v>5</v>
      </c>
      <c r="H9" s="142">
        <v>5.0000000000000001E-3</v>
      </c>
      <c r="I9" s="4" t="s">
        <v>5</v>
      </c>
      <c r="J9" s="4" t="s">
        <v>5</v>
      </c>
      <c r="K9" s="4" t="s">
        <v>5</v>
      </c>
      <c r="L9" s="4" t="s">
        <v>5</v>
      </c>
      <c r="M9" s="4" t="s">
        <v>5</v>
      </c>
    </row>
    <row r="10" spans="1:13" ht="30">
      <c r="A10" s="2" t="s">
        <v>647</v>
      </c>
      <c r="B10" s="4" t="s">
        <v>5</v>
      </c>
      <c r="C10" s="4" t="s">
        <v>5</v>
      </c>
      <c r="D10" s="4" t="s">
        <v>5</v>
      </c>
      <c r="E10" s="4" t="s">
        <v>5</v>
      </c>
      <c r="F10" s="4" t="s">
        <v>5</v>
      </c>
      <c r="G10" s="4" t="s">
        <v>5</v>
      </c>
      <c r="H10" s="4" t="s">
        <v>5</v>
      </c>
      <c r="I10" s="142">
        <v>0.01</v>
      </c>
      <c r="J10" s="4" t="s">
        <v>5</v>
      </c>
      <c r="K10" s="4" t="s">
        <v>5</v>
      </c>
      <c r="L10" s="4" t="s">
        <v>5</v>
      </c>
      <c r="M10" s="4" t="s">
        <v>5</v>
      </c>
    </row>
    <row r="11" spans="1:13">
      <c r="A11" s="2" t="s">
        <v>648</v>
      </c>
      <c r="B11" s="4" t="s">
        <v>5</v>
      </c>
      <c r="C11" s="4" t="s">
        <v>5</v>
      </c>
      <c r="D11" s="4" t="s">
        <v>5</v>
      </c>
      <c r="E11" s="4" t="s">
        <v>5</v>
      </c>
      <c r="F11" s="4" t="s">
        <v>5</v>
      </c>
      <c r="G11" s="4" t="s">
        <v>5</v>
      </c>
      <c r="H11" s="4" t="s">
        <v>5</v>
      </c>
      <c r="I11" s="4" t="s">
        <v>5</v>
      </c>
      <c r="J11" s="142">
        <v>1.4999999999999999E-2</v>
      </c>
      <c r="K11" s="142">
        <v>0.02</v>
      </c>
      <c r="L11" s="142">
        <v>2.5000000000000001E-2</v>
      </c>
      <c r="M11" s="142">
        <v>0.03</v>
      </c>
    </row>
    <row r="12" spans="1:13">
      <c r="A12" s="2" t="s">
        <v>626</v>
      </c>
      <c r="B12" s="6">
        <v>12400000</v>
      </c>
      <c r="C12" s="4" t="s">
        <v>5</v>
      </c>
      <c r="D12" s="4" t="s">
        <v>5</v>
      </c>
      <c r="E12" s="4" t="s">
        <v>5</v>
      </c>
      <c r="F12" s="6">
        <v>41000000</v>
      </c>
      <c r="G12" s="4" t="s">
        <v>5</v>
      </c>
      <c r="H12" s="4" t="s">
        <v>5</v>
      </c>
      <c r="I12" s="4" t="s">
        <v>5</v>
      </c>
      <c r="J12" s="4" t="s">
        <v>5</v>
      </c>
      <c r="K12" s="4" t="s">
        <v>5</v>
      </c>
      <c r="L12" s="4" t="s">
        <v>5</v>
      </c>
      <c r="M12" s="4" t="s">
        <v>5</v>
      </c>
    </row>
    <row r="13" spans="1:13">
      <c r="A13" s="2" t="s">
        <v>649</v>
      </c>
      <c r="B13" s="4" t="s">
        <v>5</v>
      </c>
      <c r="C13" s="4" t="s">
        <v>5</v>
      </c>
      <c r="D13" s="4" t="s">
        <v>5</v>
      </c>
      <c r="E13" s="4" t="s">
        <v>5</v>
      </c>
      <c r="F13" s="10">
        <v>43300000</v>
      </c>
      <c r="G13" s="4" t="s">
        <v>5</v>
      </c>
      <c r="H13" s="4" t="s">
        <v>5</v>
      </c>
      <c r="I13" s="4" t="s">
        <v>5</v>
      </c>
      <c r="J13" s="4" t="s">
        <v>5</v>
      </c>
      <c r="K13" s="4" t="s">
        <v>5</v>
      </c>
      <c r="L13" s="4" t="s">
        <v>5</v>
      </c>
      <c r="M13" s="4" t="s">
        <v>5</v>
      </c>
    </row>
    <row r="14" spans="1:13">
      <c r="A14" s="2" t="s">
        <v>650</v>
      </c>
      <c r="B14" s="4" t="s">
        <v>5</v>
      </c>
      <c r="C14" s="4" t="s">
        <v>5</v>
      </c>
      <c r="D14" s="4" t="s">
        <v>5</v>
      </c>
      <c r="E14" s="4" t="s">
        <v>588</v>
      </c>
      <c r="F14" s="4" t="s">
        <v>5</v>
      </c>
      <c r="G14" s="4" t="s">
        <v>5</v>
      </c>
      <c r="H14" s="4" t="s">
        <v>5</v>
      </c>
      <c r="I14" s="4" t="s">
        <v>5</v>
      </c>
      <c r="J14" s="4" t="s">
        <v>5</v>
      </c>
      <c r="K14" s="4" t="s">
        <v>5</v>
      </c>
      <c r="L14" s="4" t="s">
        <v>5</v>
      </c>
      <c r="M14" s="4" t="s">
        <v>5</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6.7109375" bestFit="1" customWidth="1"/>
  </cols>
  <sheetData>
    <row r="1" spans="1:5" ht="30">
      <c r="A1" s="1" t="s">
        <v>651</v>
      </c>
      <c r="B1" s="7" t="s">
        <v>2</v>
      </c>
      <c r="C1" s="7" t="s">
        <v>26</v>
      </c>
      <c r="D1" s="1" t="s">
        <v>652</v>
      </c>
      <c r="E1" s="1" t="s">
        <v>2</v>
      </c>
    </row>
    <row r="2" spans="1:5">
      <c r="A2" s="1" t="s">
        <v>25</v>
      </c>
      <c r="B2" s="7"/>
      <c r="C2" s="7"/>
      <c r="D2" s="1" t="s">
        <v>653</v>
      </c>
      <c r="E2" s="1" t="s">
        <v>653</v>
      </c>
    </row>
    <row r="3" spans="1:5">
      <c r="A3" s="3" t="s">
        <v>622</v>
      </c>
      <c r="B3" s="4" t="s">
        <v>5</v>
      </c>
      <c r="C3" s="4" t="s">
        <v>5</v>
      </c>
      <c r="D3" s="4" t="s">
        <v>5</v>
      </c>
      <c r="E3" s="4" t="s">
        <v>5</v>
      </c>
    </row>
    <row r="4" spans="1:5">
      <c r="A4" s="2" t="s">
        <v>654</v>
      </c>
      <c r="B4" s="4" t="s">
        <v>5</v>
      </c>
      <c r="C4" s="4" t="s">
        <v>5</v>
      </c>
      <c r="D4" s="4" t="s">
        <v>655</v>
      </c>
      <c r="E4" s="4" t="s">
        <v>5</v>
      </c>
    </row>
    <row r="5" spans="1:5">
      <c r="A5" s="2" t="s">
        <v>656</v>
      </c>
      <c r="B5" s="8">
        <v>663.9</v>
      </c>
      <c r="C5" s="8">
        <v>644.29999999999995</v>
      </c>
      <c r="D5" s="4" t="s">
        <v>5</v>
      </c>
      <c r="E5" s="10">
        <v>4</v>
      </c>
    </row>
    <row r="6" spans="1:5" ht="30">
      <c r="A6" s="2" t="s">
        <v>657</v>
      </c>
      <c r="B6" s="4" t="s">
        <v>5</v>
      </c>
      <c r="C6" s="4" t="s">
        <v>5</v>
      </c>
      <c r="D6" s="4" t="s">
        <v>5</v>
      </c>
      <c r="E6" s="8">
        <v>0.3</v>
      </c>
    </row>
    <row r="7" spans="1:5">
      <c r="A7" s="2" t="s">
        <v>648</v>
      </c>
      <c r="B7" s="4" t="s">
        <v>5</v>
      </c>
      <c r="C7" s="4" t="s">
        <v>5</v>
      </c>
      <c r="D7" s="4" t="s">
        <v>5</v>
      </c>
      <c r="E7" s="142">
        <v>1.4999999999999999E-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58</v>
      </c>
      <c r="B1" s="7" t="s">
        <v>2</v>
      </c>
      <c r="C1" s="7" t="s">
        <v>26</v>
      </c>
    </row>
    <row r="2" spans="1:3">
      <c r="A2" s="1" t="s">
        <v>25</v>
      </c>
      <c r="B2" s="7"/>
      <c r="C2" s="7"/>
    </row>
    <row r="3" spans="1:3">
      <c r="A3" s="3" t="s">
        <v>304</v>
      </c>
      <c r="B3" s="4" t="s">
        <v>5</v>
      </c>
      <c r="C3" s="4" t="s">
        <v>5</v>
      </c>
    </row>
    <row r="4" spans="1:3">
      <c r="A4" s="2" t="s">
        <v>323</v>
      </c>
      <c r="B4" s="10">
        <v>670</v>
      </c>
      <c r="C4" s="8">
        <v>629.79999999999995</v>
      </c>
    </row>
    <row r="5" spans="1:3">
      <c r="A5" s="2" t="s">
        <v>656</v>
      </c>
      <c r="B5" s="4">
        <v>663.9</v>
      </c>
      <c r="C5" s="4">
        <v>644.29999999999995</v>
      </c>
    </row>
    <row r="6" spans="1:3">
      <c r="A6" s="2" t="s">
        <v>659</v>
      </c>
      <c r="B6" s="4">
        <v>671</v>
      </c>
      <c r="C6" s="4">
        <v>679.7</v>
      </c>
    </row>
    <row r="7" spans="1:3">
      <c r="A7" s="2" t="s">
        <v>660</v>
      </c>
      <c r="B7" s="8">
        <v>6.1</v>
      </c>
      <c r="C7"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661</v>
      </c>
      <c r="B1" s="7" t="s">
        <v>73</v>
      </c>
      <c r="C1" s="7"/>
      <c r="D1" s="7" t="s">
        <v>1</v>
      </c>
      <c r="E1" s="7"/>
    </row>
    <row r="2" spans="1:5">
      <c r="A2" s="1" t="s">
        <v>25</v>
      </c>
      <c r="B2" s="7" t="s">
        <v>2</v>
      </c>
      <c r="C2" s="7" t="s">
        <v>74</v>
      </c>
      <c r="D2" s="1" t="s">
        <v>2</v>
      </c>
      <c r="E2" s="7" t="s">
        <v>74</v>
      </c>
    </row>
    <row r="3" spans="1:5">
      <c r="A3" s="1"/>
      <c r="B3" s="7"/>
      <c r="C3" s="7"/>
      <c r="D3" s="1" t="s">
        <v>662</v>
      </c>
      <c r="E3" s="7"/>
    </row>
    <row r="4" spans="1:5" ht="30">
      <c r="A4" s="3" t="s">
        <v>663</v>
      </c>
      <c r="B4" s="4" t="s">
        <v>5</v>
      </c>
      <c r="C4" s="4" t="s">
        <v>5</v>
      </c>
      <c r="D4" s="4" t="s">
        <v>5</v>
      </c>
      <c r="E4" s="4" t="s">
        <v>5</v>
      </c>
    </row>
    <row r="5" spans="1:5" ht="30">
      <c r="A5" s="2" t="s">
        <v>664</v>
      </c>
      <c r="B5" s="4" t="s">
        <v>5</v>
      </c>
      <c r="C5" s="4" t="s">
        <v>5</v>
      </c>
      <c r="D5" s="4">
        <v>2</v>
      </c>
      <c r="E5" s="4" t="s">
        <v>5</v>
      </c>
    </row>
    <row r="6" spans="1:5">
      <c r="A6" s="3" t="s">
        <v>336</v>
      </c>
      <c r="B6" s="4" t="s">
        <v>5</v>
      </c>
      <c r="C6" s="4" t="s">
        <v>5</v>
      </c>
      <c r="D6" s="4" t="s">
        <v>5</v>
      </c>
      <c r="E6" s="4" t="s">
        <v>5</v>
      </c>
    </row>
    <row r="7" spans="1:5">
      <c r="A7" s="2" t="s">
        <v>76</v>
      </c>
      <c r="B7" s="8">
        <v>97.1</v>
      </c>
      <c r="C7" s="8">
        <v>108.8</v>
      </c>
      <c r="D7" s="8">
        <v>299.5</v>
      </c>
      <c r="E7" s="10">
        <v>335</v>
      </c>
    </row>
    <row r="8" spans="1:5">
      <c r="A8" s="2" t="s">
        <v>77</v>
      </c>
      <c r="B8" s="4">
        <v>120</v>
      </c>
      <c r="C8" s="4">
        <v>117.6</v>
      </c>
      <c r="D8" s="4">
        <v>347</v>
      </c>
      <c r="E8" s="4">
        <v>379.9</v>
      </c>
    </row>
    <row r="9" spans="1:5">
      <c r="A9" s="2" t="s">
        <v>78</v>
      </c>
      <c r="B9" s="4">
        <v>217.1</v>
      </c>
      <c r="C9" s="4">
        <v>226.4</v>
      </c>
      <c r="D9" s="4">
        <v>646.5</v>
      </c>
      <c r="E9" s="4">
        <v>714.9</v>
      </c>
    </row>
    <row r="10" spans="1:5">
      <c r="A10" s="3" t="s">
        <v>339</v>
      </c>
      <c r="B10" s="4" t="s">
        <v>5</v>
      </c>
      <c r="C10" s="4" t="s">
        <v>5</v>
      </c>
      <c r="D10" s="4" t="s">
        <v>5</v>
      </c>
      <c r="E10" s="4" t="s">
        <v>5</v>
      </c>
    </row>
    <row r="11" spans="1:5">
      <c r="A11" s="2" t="s">
        <v>340</v>
      </c>
      <c r="B11" s="4">
        <v>9.9</v>
      </c>
      <c r="C11" s="4">
        <v>12.9</v>
      </c>
      <c r="D11" s="4">
        <v>29.2</v>
      </c>
      <c r="E11" s="4">
        <v>40.700000000000003</v>
      </c>
    </row>
    <row r="12" spans="1:5">
      <c r="A12" s="3" t="s">
        <v>341</v>
      </c>
      <c r="B12" s="4" t="s">
        <v>5</v>
      </c>
      <c r="C12" s="4" t="s">
        <v>5</v>
      </c>
      <c r="D12" s="4" t="s">
        <v>5</v>
      </c>
      <c r="E12" s="4" t="s">
        <v>5</v>
      </c>
    </row>
    <row r="13" spans="1:5">
      <c r="A13" s="2" t="s">
        <v>348</v>
      </c>
      <c r="B13" s="4">
        <v>1.2</v>
      </c>
      <c r="C13" s="4">
        <v>6.1</v>
      </c>
      <c r="D13" s="4">
        <v>9.1999999999999993</v>
      </c>
      <c r="E13" s="4">
        <v>26.4</v>
      </c>
    </row>
    <row r="14" spans="1:5">
      <c r="A14" s="2" t="s">
        <v>344</v>
      </c>
      <c r="B14" s="4" t="s">
        <v>5</v>
      </c>
      <c r="C14" s="4" t="s">
        <v>5</v>
      </c>
      <c r="D14" s="4" t="s">
        <v>5</v>
      </c>
      <c r="E14" s="4" t="s">
        <v>5</v>
      </c>
    </row>
    <row r="15" spans="1:5">
      <c r="A15" s="3" t="s">
        <v>341</v>
      </c>
      <c r="B15" s="4" t="s">
        <v>5</v>
      </c>
      <c r="C15" s="4" t="s">
        <v>5</v>
      </c>
      <c r="D15" s="4" t="s">
        <v>5</v>
      </c>
      <c r="E15" s="4" t="s">
        <v>5</v>
      </c>
    </row>
    <row r="16" spans="1:5">
      <c r="A16" s="2" t="s">
        <v>348</v>
      </c>
      <c r="B16" s="4">
        <v>-2.9</v>
      </c>
      <c r="C16" s="4">
        <v>-2.1</v>
      </c>
      <c r="D16" s="4">
        <v>-8.3000000000000007</v>
      </c>
      <c r="E16" s="4">
        <v>-3.1</v>
      </c>
    </row>
    <row r="17" spans="1:5">
      <c r="A17" s="2" t="s">
        <v>174</v>
      </c>
      <c r="B17" s="4" t="s">
        <v>5</v>
      </c>
      <c r="C17" s="4" t="s">
        <v>5</v>
      </c>
      <c r="D17" s="4" t="s">
        <v>5</v>
      </c>
      <c r="E17" s="4" t="s">
        <v>5</v>
      </c>
    </row>
    <row r="18" spans="1:5" ht="30">
      <c r="A18" s="3" t="s">
        <v>663</v>
      </c>
      <c r="B18" s="4" t="s">
        <v>5</v>
      </c>
      <c r="C18" s="4" t="s">
        <v>5</v>
      </c>
      <c r="D18" s="4" t="s">
        <v>5</v>
      </c>
      <c r="E18" s="4" t="s">
        <v>5</v>
      </c>
    </row>
    <row r="19" spans="1:5">
      <c r="A19" s="2" t="s">
        <v>665</v>
      </c>
      <c r="B19" s="4" t="s">
        <v>5</v>
      </c>
      <c r="C19" s="4" t="s">
        <v>5</v>
      </c>
      <c r="D19" s="4">
        <v>5</v>
      </c>
      <c r="E19" s="4" t="s">
        <v>5</v>
      </c>
    </row>
    <row r="20" spans="1:5">
      <c r="A20" s="3" t="s">
        <v>336</v>
      </c>
      <c r="B20" s="4" t="s">
        <v>5</v>
      </c>
      <c r="C20" s="4" t="s">
        <v>5</v>
      </c>
      <c r="D20" s="4" t="s">
        <v>5</v>
      </c>
      <c r="E20" s="4" t="s">
        <v>5</v>
      </c>
    </row>
    <row r="21" spans="1:5">
      <c r="A21" s="2" t="s">
        <v>76</v>
      </c>
      <c r="B21" s="4">
        <v>54.3</v>
      </c>
      <c r="C21" s="4">
        <v>57</v>
      </c>
      <c r="D21" s="4">
        <v>157.19999999999999</v>
      </c>
      <c r="E21" s="4">
        <v>180.9</v>
      </c>
    </row>
    <row r="22" spans="1:5">
      <c r="A22" s="2" t="s">
        <v>77</v>
      </c>
      <c r="B22" s="4">
        <v>120</v>
      </c>
      <c r="C22" s="4">
        <v>117.6</v>
      </c>
      <c r="D22" s="4">
        <v>334</v>
      </c>
      <c r="E22" s="4">
        <v>379.9</v>
      </c>
    </row>
    <row r="23" spans="1:5">
      <c r="A23" s="2" t="s">
        <v>78</v>
      </c>
      <c r="B23" s="4">
        <v>174.3</v>
      </c>
      <c r="C23" s="4">
        <v>174.6</v>
      </c>
      <c r="D23" s="4">
        <v>491.2</v>
      </c>
      <c r="E23" s="4">
        <v>560.79999999999995</v>
      </c>
    </row>
    <row r="24" spans="1:5">
      <c r="A24" s="3" t="s">
        <v>339</v>
      </c>
      <c r="B24" s="4" t="s">
        <v>5</v>
      </c>
      <c r="C24" s="4" t="s">
        <v>5</v>
      </c>
      <c r="D24" s="4" t="s">
        <v>5</v>
      </c>
      <c r="E24" s="4" t="s">
        <v>5</v>
      </c>
    </row>
    <row r="25" spans="1:5">
      <c r="A25" s="2" t="s">
        <v>340</v>
      </c>
      <c r="B25" s="4">
        <v>9.4</v>
      </c>
      <c r="C25" s="4">
        <v>12.1</v>
      </c>
      <c r="D25" s="4">
        <v>27.7</v>
      </c>
      <c r="E25" s="4">
        <v>38</v>
      </c>
    </row>
    <row r="26" spans="1:5">
      <c r="A26" s="3" t="s">
        <v>341</v>
      </c>
      <c r="B26" s="4" t="s">
        <v>5</v>
      </c>
      <c r="C26" s="4" t="s">
        <v>5</v>
      </c>
      <c r="D26" s="4" t="s">
        <v>5</v>
      </c>
      <c r="E26" s="4" t="s">
        <v>5</v>
      </c>
    </row>
    <row r="27" spans="1:5">
      <c r="A27" s="2" t="s">
        <v>348</v>
      </c>
      <c r="B27" s="4">
        <v>8.1999999999999993</v>
      </c>
      <c r="C27" s="4">
        <v>6.4</v>
      </c>
      <c r="D27" s="4">
        <v>17.600000000000001</v>
      </c>
      <c r="E27" s="4">
        <v>23.8</v>
      </c>
    </row>
    <row r="28" spans="1:5">
      <c r="A28" s="2" t="s">
        <v>173</v>
      </c>
      <c r="B28" s="4" t="s">
        <v>5</v>
      </c>
      <c r="C28" s="4" t="s">
        <v>5</v>
      </c>
      <c r="D28" s="4" t="s">
        <v>5</v>
      </c>
      <c r="E28" s="4" t="s">
        <v>5</v>
      </c>
    </row>
    <row r="29" spans="1:5">
      <c r="A29" s="3" t="s">
        <v>336</v>
      </c>
      <c r="B29" s="4" t="s">
        <v>5</v>
      </c>
      <c r="C29" s="4" t="s">
        <v>5</v>
      </c>
      <c r="D29" s="4" t="s">
        <v>5</v>
      </c>
      <c r="E29" s="4" t="s">
        <v>5</v>
      </c>
    </row>
    <row r="30" spans="1:5">
      <c r="A30" s="2" t="s">
        <v>76</v>
      </c>
      <c r="B30" s="4">
        <v>42.8</v>
      </c>
      <c r="C30" s="4">
        <v>51.8</v>
      </c>
      <c r="D30" s="4">
        <v>142.30000000000001</v>
      </c>
      <c r="E30" s="4">
        <v>154.1</v>
      </c>
    </row>
    <row r="31" spans="1:5">
      <c r="A31" s="2" t="s">
        <v>77</v>
      </c>
      <c r="B31" s="4">
        <v>0</v>
      </c>
      <c r="C31" s="4">
        <v>0</v>
      </c>
      <c r="D31" s="4">
        <v>13</v>
      </c>
      <c r="E31" s="4">
        <v>0</v>
      </c>
    </row>
    <row r="32" spans="1:5">
      <c r="A32" s="2" t="s">
        <v>78</v>
      </c>
      <c r="B32" s="4">
        <v>42.8</v>
      </c>
      <c r="C32" s="4">
        <v>51.8</v>
      </c>
      <c r="D32" s="4">
        <v>155.30000000000001</v>
      </c>
      <c r="E32" s="4">
        <v>154.1</v>
      </c>
    </row>
    <row r="33" spans="1:5">
      <c r="A33" s="3" t="s">
        <v>339</v>
      </c>
      <c r="B33" s="4" t="s">
        <v>5</v>
      </c>
      <c r="C33" s="4" t="s">
        <v>5</v>
      </c>
      <c r="D33" s="4" t="s">
        <v>5</v>
      </c>
      <c r="E33" s="4" t="s">
        <v>5</v>
      </c>
    </row>
    <row r="34" spans="1:5">
      <c r="A34" s="2" t="s">
        <v>340</v>
      </c>
      <c r="B34" s="4">
        <v>0.5</v>
      </c>
      <c r="C34" s="4">
        <v>0.8</v>
      </c>
      <c r="D34" s="4">
        <v>1.5</v>
      </c>
      <c r="E34" s="4">
        <v>2.7</v>
      </c>
    </row>
    <row r="35" spans="1:5">
      <c r="A35" s="3" t="s">
        <v>341</v>
      </c>
      <c r="B35" s="4" t="s">
        <v>5</v>
      </c>
      <c r="C35" s="4" t="s">
        <v>5</v>
      </c>
      <c r="D35" s="4" t="s">
        <v>5</v>
      </c>
      <c r="E35" s="4" t="s">
        <v>5</v>
      </c>
    </row>
    <row r="36" spans="1:5">
      <c r="A36" s="2" t="s">
        <v>348</v>
      </c>
      <c r="B36" s="8">
        <v>-4.0999999999999996</v>
      </c>
      <c r="C36" s="8">
        <v>1.8</v>
      </c>
      <c r="D36" s="8">
        <v>-0.1</v>
      </c>
      <c r="E36" s="8">
        <v>5.7</v>
      </c>
    </row>
  </sheetData>
  <mergeCells count="5">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66</v>
      </c>
      <c r="B1" s="7" t="s">
        <v>73</v>
      </c>
      <c r="C1" s="7"/>
      <c r="D1" s="7" t="s">
        <v>1</v>
      </c>
      <c r="E1" s="7"/>
    </row>
    <row r="2" spans="1:5">
      <c r="A2" s="1" t="s">
        <v>25</v>
      </c>
      <c r="B2" s="1" t="s">
        <v>2</v>
      </c>
      <c r="C2" s="1" t="s">
        <v>74</v>
      </c>
      <c r="D2" s="1" t="s">
        <v>2</v>
      </c>
      <c r="E2" s="1" t="s">
        <v>74</v>
      </c>
    </row>
    <row r="3" spans="1:5">
      <c r="A3" s="3" t="s">
        <v>667</v>
      </c>
      <c r="B3" s="4" t="s">
        <v>5</v>
      </c>
      <c r="C3" s="4" t="s">
        <v>5</v>
      </c>
      <c r="D3" s="4" t="s">
        <v>5</v>
      </c>
      <c r="E3" s="4" t="s">
        <v>5</v>
      </c>
    </row>
    <row r="4" spans="1:5">
      <c r="A4" s="2" t="s">
        <v>668</v>
      </c>
      <c r="B4" s="8">
        <v>217.1</v>
      </c>
      <c r="C4" s="8">
        <v>226.4</v>
      </c>
      <c r="D4" s="8">
        <v>646.5</v>
      </c>
      <c r="E4" s="8">
        <v>714.9</v>
      </c>
    </row>
    <row r="5" spans="1:5">
      <c r="A5" s="2" t="s">
        <v>174</v>
      </c>
      <c r="B5" s="4" t="s">
        <v>5</v>
      </c>
      <c r="C5" s="4" t="s">
        <v>5</v>
      </c>
      <c r="D5" s="4" t="s">
        <v>5</v>
      </c>
      <c r="E5" s="4" t="s">
        <v>5</v>
      </c>
    </row>
    <row r="6" spans="1:5">
      <c r="A6" s="3" t="s">
        <v>667</v>
      </c>
      <c r="B6" s="4" t="s">
        <v>5</v>
      </c>
      <c r="C6" s="4" t="s">
        <v>5</v>
      </c>
      <c r="D6" s="4" t="s">
        <v>5</v>
      </c>
      <c r="E6" s="4" t="s">
        <v>5</v>
      </c>
    </row>
    <row r="7" spans="1:5">
      <c r="A7" s="2" t="s">
        <v>668</v>
      </c>
      <c r="B7" s="4">
        <v>174.3</v>
      </c>
      <c r="C7" s="4">
        <v>174.6</v>
      </c>
      <c r="D7" s="4">
        <v>491.2</v>
      </c>
      <c r="E7" s="4">
        <v>560.79999999999995</v>
      </c>
    </row>
    <row r="8" spans="1:5" ht="30">
      <c r="A8" s="2" t="s">
        <v>669</v>
      </c>
      <c r="B8" s="4" t="s">
        <v>5</v>
      </c>
      <c r="C8" s="4" t="s">
        <v>5</v>
      </c>
      <c r="D8" s="4" t="s">
        <v>5</v>
      </c>
      <c r="E8" s="4" t="s">
        <v>5</v>
      </c>
    </row>
    <row r="9" spans="1:5">
      <c r="A9" s="3" t="s">
        <v>667</v>
      </c>
      <c r="B9" s="4" t="s">
        <v>5</v>
      </c>
      <c r="C9" s="4" t="s">
        <v>5</v>
      </c>
      <c r="D9" s="4" t="s">
        <v>5</v>
      </c>
      <c r="E9" s="4" t="s">
        <v>5</v>
      </c>
    </row>
    <row r="10" spans="1:5">
      <c r="A10" s="2" t="s">
        <v>668</v>
      </c>
      <c r="B10" s="8">
        <v>139.1</v>
      </c>
      <c r="C10" s="8">
        <v>143.4</v>
      </c>
      <c r="D10" s="8">
        <v>378.4</v>
      </c>
      <c r="E10" s="8">
        <v>460.9</v>
      </c>
    </row>
    <row r="11" spans="1:5" ht="30">
      <c r="A11" s="2" t="s">
        <v>670</v>
      </c>
      <c r="B11" s="142">
        <v>0.64</v>
      </c>
      <c r="C11" s="142">
        <v>0.63</v>
      </c>
      <c r="D11" s="142">
        <v>0.59</v>
      </c>
      <c r="E11" s="142">
        <v>0.6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671</v>
      </c>
      <c r="B1" s="7" t="s">
        <v>1</v>
      </c>
      <c r="C1" s="7"/>
    </row>
    <row r="2" spans="1:3">
      <c r="A2" s="1" t="s">
        <v>25</v>
      </c>
      <c r="B2" s="1" t="s">
        <v>2</v>
      </c>
      <c r="C2" s="1" t="s">
        <v>74</v>
      </c>
    </row>
    <row r="3" spans="1:3" ht="45">
      <c r="A3" s="3" t="s">
        <v>672</v>
      </c>
      <c r="B3" s="4" t="s">
        <v>5</v>
      </c>
      <c r="C3" s="4" t="s">
        <v>5</v>
      </c>
    </row>
    <row r="4" spans="1:3">
      <c r="A4" s="2" t="s">
        <v>363</v>
      </c>
      <c r="B4" s="8">
        <v>5.4</v>
      </c>
      <c r="C4" s="8">
        <v>5.2</v>
      </c>
    </row>
    <row r="5" spans="1:3">
      <c r="A5" s="2" t="s">
        <v>364</v>
      </c>
      <c r="B5" s="4">
        <v>0.6</v>
      </c>
      <c r="C5" s="4">
        <v>0.3</v>
      </c>
    </row>
    <row r="6" spans="1:3" ht="30">
      <c r="A6" s="2" t="s">
        <v>365</v>
      </c>
      <c r="B6" s="4">
        <v>-0.5</v>
      </c>
      <c r="C6" s="4">
        <v>-0.6</v>
      </c>
    </row>
    <row r="7" spans="1:3">
      <c r="A7" s="2" t="s">
        <v>366</v>
      </c>
      <c r="B7" s="4">
        <v>5.5</v>
      </c>
      <c r="C7" s="4">
        <v>4.9000000000000004</v>
      </c>
    </row>
    <row r="8" spans="1:3">
      <c r="A8" s="2" t="s">
        <v>367</v>
      </c>
      <c r="B8" s="4">
        <v>-5.0999999999999996</v>
      </c>
      <c r="C8" s="4">
        <v>-4.5999999999999996</v>
      </c>
    </row>
    <row r="9" spans="1:3" ht="30">
      <c r="A9" s="2" t="s">
        <v>369</v>
      </c>
      <c r="B9" s="8">
        <v>0.4</v>
      </c>
      <c r="C9" s="8">
        <v>0.3</v>
      </c>
    </row>
    <row r="10" spans="1:3">
      <c r="A10" s="2" t="s">
        <v>673</v>
      </c>
      <c r="B10" s="4" t="s">
        <v>5</v>
      </c>
      <c r="C10" s="4" t="s">
        <v>5</v>
      </c>
    </row>
    <row r="11" spans="1:3">
      <c r="A11" s="3" t="s">
        <v>674</v>
      </c>
      <c r="B11" s="4" t="s">
        <v>5</v>
      </c>
      <c r="C11" s="4" t="s">
        <v>5</v>
      </c>
    </row>
    <row r="12" spans="1:3">
      <c r="A12" s="2" t="s">
        <v>675</v>
      </c>
      <c r="B12" s="4" t="s">
        <v>676</v>
      </c>
      <c r="C12" s="4" t="s">
        <v>5</v>
      </c>
    </row>
    <row r="13" spans="1:3">
      <c r="A13" s="2" t="s">
        <v>677</v>
      </c>
      <c r="B13" s="4" t="s">
        <v>5</v>
      </c>
      <c r="C13" s="4" t="s">
        <v>5</v>
      </c>
    </row>
    <row r="14" spans="1:3">
      <c r="A14" s="3" t="s">
        <v>674</v>
      </c>
      <c r="B14" s="4" t="s">
        <v>5</v>
      </c>
      <c r="C14" s="4" t="s">
        <v>5</v>
      </c>
    </row>
    <row r="15" spans="1:3">
      <c r="A15" s="2" t="s">
        <v>675</v>
      </c>
      <c r="B15" s="4" t="s">
        <v>655</v>
      </c>
      <c r="C15"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3" width="14.28515625" bestFit="1" customWidth="1"/>
    <col min="4" max="6" width="12.28515625" bestFit="1" customWidth="1"/>
    <col min="7" max="8" width="15.7109375" bestFit="1" customWidth="1"/>
    <col min="9" max="10" width="30.140625" bestFit="1" customWidth="1"/>
    <col min="11" max="12" width="34.7109375" bestFit="1" customWidth="1"/>
    <col min="13" max="14" width="13.7109375" bestFit="1" customWidth="1"/>
    <col min="15" max="16" width="26.85546875" bestFit="1" customWidth="1"/>
  </cols>
  <sheetData>
    <row r="1" spans="1:16" ht="15" customHeight="1">
      <c r="A1" s="7" t="s">
        <v>678</v>
      </c>
      <c r="B1" s="7" t="s">
        <v>2</v>
      </c>
      <c r="C1" s="7" t="s">
        <v>26</v>
      </c>
      <c r="D1" s="7" t="s">
        <v>74</v>
      </c>
      <c r="E1" s="7" t="s">
        <v>598</v>
      </c>
      <c r="F1" s="1" t="s">
        <v>2</v>
      </c>
      <c r="G1" s="1" t="s">
        <v>2</v>
      </c>
      <c r="H1" s="1" t="s">
        <v>26</v>
      </c>
      <c r="I1" s="1" t="s">
        <v>2</v>
      </c>
      <c r="J1" s="1" t="s">
        <v>26</v>
      </c>
      <c r="K1" s="1" t="s">
        <v>2</v>
      </c>
      <c r="L1" s="1" t="s">
        <v>26</v>
      </c>
      <c r="M1" s="1" t="s">
        <v>2</v>
      </c>
      <c r="N1" s="1" t="s">
        <v>26</v>
      </c>
      <c r="O1" s="1" t="s">
        <v>2</v>
      </c>
      <c r="P1" s="143">
        <v>41790</v>
      </c>
    </row>
    <row r="2" spans="1:16">
      <c r="A2" s="7"/>
      <c r="B2" s="7"/>
      <c r="C2" s="7"/>
      <c r="D2" s="7"/>
      <c r="E2" s="7"/>
      <c r="F2" s="1" t="s">
        <v>679</v>
      </c>
      <c r="G2" s="1" t="s">
        <v>376</v>
      </c>
      <c r="H2" s="1" t="s">
        <v>376</v>
      </c>
      <c r="I2" s="1" t="s">
        <v>377</v>
      </c>
      <c r="J2" s="1" t="s">
        <v>377</v>
      </c>
      <c r="K2" s="1" t="s">
        <v>378</v>
      </c>
      <c r="L2" s="1" t="s">
        <v>378</v>
      </c>
      <c r="M2" s="1" t="s">
        <v>379</v>
      </c>
      <c r="N2" s="1" t="s">
        <v>379</v>
      </c>
      <c r="O2" s="1" t="s">
        <v>613</v>
      </c>
      <c r="P2" s="1" t="s">
        <v>613</v>
      </c>
    </row>
    <row r="3" spans="1:16">
      <c r="A3" s="7"/>
      <c r="B3" s="7"/>
      <c r="C3" s="7"/>
      <c r="D3" s="7"/>
      <c r="E3" s="7"/>
      <c r="F3" s="1"/>
      <c r="G3" s="1"/>
      <c r="H3" s="1"/>
      <c r="I3" s="1"/>
      <c r="J3" s="1"/>
      <c r="K3" s="1"/>
      <c r="L3" s="1"/>
      <c r="M3" s="1"/>
      <c r="N3" s="1"/>
      <c r="O3" s="1" t="s">
        <v>614</v>
      </c>
      <c r="P3" s="1" t="s">
        <v>614</v>
      </c>
    </row>
    <row r="4" spans="1:16" ht="30">
      <c r="A4" s="3" t="s">
        <v>680</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323</v>
      </c>
      <c r="B5" s="10">
        <v>670000000</v>
      </c>
      <c r="C5" s="10">
        <v>629800000</v>
      </c>
      <c r="D5" s="4" t="s">
        <v>5</v>
      </c>
      <c r="E5" s="4" t="s">
        <v>5</v>
      </c>
      <c r="F5" s="4" t="s">
        <v>5</v>
      </c>
      <c r="G5" s="4" t="s">
        <v>5</v>
      </c>
      <c r="H5" s="4" t="s">
        <v>5</v>
      </c>
      <c r="I5" s="4" t="s">
        <v>5</v>
      </c>
      <c r="J5" s="4" t="s">
        <v>5</v>
      </c>
      <c r="K5" s="4" t="s">
        <v>5</v>
      </c>
      <c r="L5" s="4" t="s">
        <v>5</v>
      </c>
      <c r="M5" s="4" t="s">
        <v>5</v>
      </c>
      <c r="N5" s="4" t="s">
        <v>5</v>
      </c>
      <c r="O5" s="10">
        <v>625000000</v>
      </c>
      <c r="P5" s="10">
        <v>625000000</v>
      </c>
    </row>
    <row r="6" spans="1:16">
      <c r="A6" s="2" t="s">
        <v>681</v>
      </c>
      <c r="B6" s="4" t="s">
        <v>5</v>
      </c>
      <c r="C6" s="4" t="s">
        <v>5</v>
      </c>
      <c r="D6" s="4" t="s">
        <v>5</v>
      </c>
      <c r="E6" s="4" t="s">
        <v>5</v>
      </c>
      <c r="F6" s="142">
        <v>1</v>
      </c>
      <c r="G6" s="4" t="s">
        <v>5</v>
      </c>
      <c r="H6" s="4" t="s">
        <v>5</v>
      </c>
      <c r="I6" s="4" t="s">
        <v>5</v>
      </c>
      <c r="J6" s="4" t="s">
        <v>5</v>
      </c>
      <c r="K6" s="4" t="s">
        <v>5</v>
      </c>
      <c r="L6" s="4" t="s">
        <v>5</v>
      </c>
      <c r="M6" s="4" t="s">
        <v>5</v>
      </c>
      <c r="N6" s="4" t="s">
        <v>5</v>
      </c>
      <c r="O6" s="4" t="s">
        <v>5</v>
      </c>
      <c r="P6" s="4" t="s">
        <v>5</v>
      </c>
    </row>
    <row r="7" spans="1:16">
      <c r="A7" s="3" t="s">
        <v>27</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28</v>
      </c>
      <c r="B8" s="6">
        <v>16200000</v>
      </c>
      <c r="C8" s="6">
        <v>55700000</v>
      </c>
      <c r="D8" s="6">
        <v>49800000</v>
      </c>
      <c r="E8" s="6">
        <v>49000000</v>
      </c>
      <c r="F8" s="4" t="s">
        <v>5</v>
      </c>
      <c r="G8" s="6">
        <v>13700000</v>
      </c>
      <c r="H8" s="6">
        <v>42700000</v>
      </c>
      <c r="I8" s="6">
        <v>-5900000</v>
      </c>
      <c r="J8" s="6">
        <v>-3000000</v>
      </c>
      <c r="K8" s="6">
        <v>8400000</v>
      </c>
      <c r="L8" s="6">
        <v>16000000</v>
      </c>
      <c r="M8" s="4">
        <v>0</v>
      </c>
      <c r="N8" s="4">
        <v>0</v>
      </c>
      <c r="O8" s="4" t="s">
        <v>5</v>
      </c>
      <c r="P8" s="4" t="s">
        <v>5</v>
      </c>
    </row>
    <row r="9" spans="1:16">
      <c r="A9" s="2" t="s">
        <v>30</v>
      </c>
      <c r="B9" s="6">
        <v>255100000</v>
      </c>
      <c r="C9" s="6">
        <v>265800000</v>
      </c>
      <c r="D9" s="4" t="s">
        <v>5</v>
      </c>
      <c r="E9" s="4" t="s">
        <v>5</v>
      </c>
      <c r="F9" s="4" t="s">
        <v>5</v>
      </c>
      <c r="G9" s="4">
        <v>0</v>
      </c>
      <c r="H9" s="4">
        <v>0</v>
      </c>
      <c r="I9" s="6">
        <v>223700000</v>
      </c>
      <c r="J9" s="6">
        <v>238600000</v>
      </c>
      <c r="K9" s="6">
        <v>31400000</v>
      </c>
      <c r="L9" s="6">
        <v>27200000</v>
      </c>
      <c r="M9" s="4">
        <v>0</v>
      </c>
      <c r="N9" s="4">
        <v>0</v>
      </c>
      <c r="O9" s="4" t="s">
        <v>5</v>
      </c>
      <c r="P9" s="4" t="s">
        <v>5</v>
      </c>
    </row>
    <row r="10" spans="1:16" ht="30">
      <c r="A10" s="2" t="s">
        <v>393</v>
      </c>
      <c r="B10" s="4">
        <v>0</v>
      </c>
      <c r="C10" s="4">
        <v>0</v>
      </c>
      <c r="D10" s="4" t="s">
        <v>5</v>
      </c>
      <c r="E10" s="4" t="s">
        <v>5</v>
      </c>
      <c r="F10" s="4" t="s">
        <v>5</v>
      </c>
      <c r="G10" s="6">
        <v>398100000</v>
      </c>
      <c r="H10" s="6">
        <v>410200000</v>
      </c>
      <c r="I10" s="4">
        <v>0</v>
      </c>
      <c r="J10" s="4">
        <v>0</v>
      </c>
      <c r="K10" s="4">
        <v>0</v>
      </c>
      <c r="L10" s="4">
        <v>0</v>
      </c>
      <c r="M10" s="6">
        <v>-398100000</v>
      </c>
      <c r="N10" s="6">
        <v>-410200000</v>
      </c>
      <c r="O10" s="4" t="s">
        <v>5</v>
      </c>
      <c r="P10" s="4" t="s">
        <v>5</v>
      </c>
    </row>
    <row r="11" spans="1:16">
      <c r="A11" s="2" t="s">
        <v>31</v>
      </c>
      <c r="B11" s="6">
        <v>80400000</v>
      </c>
      <c r="C11" s="6">
        <v>74600000</v>
      </c>
      <c r="D11" s="4" t="s">
        <v>5</v>
      </c>
      <c r="E11" s="4" t="s">
        <v>5</v>
      </c>
      <c r="F11" s="4" t="s">
        <v>5</v>
      </c>
      <c r="G11" s="4">
        <v>0</v>
      </c>
      <c r="H11" s="4">
        <v>0</v>
      </c>
      <c r="I11" s="6">
        <v>61700000</v>
      </c>
      <c r="J11" s="6">
        <v>59100000</v>
      </c>
      <c r="K11" s="6">
        <v>18700000</v>
      </c>
      <c r="L11" s="6">
        <v>15500000</v>
      </c>
      <c r="M11" s="4">
        <v>0</v>
      </c>
      <c r="N11" s="4">
        <v>0</v>
      </c>
      <c r="O11" s="4" t="s">
        <v>5</v>
      </c>
      <c r="P11" s="4" t="s">
        <v>5</v>
      </c>
    </row>
    <row r="12" spans="1:16">
      <c r="A12" s="2" t="s">
        <v>33</v>
      </c>
      <c r="B12" s="6">
        <v>25000000</v>
      </c>
      <c r="C12" s="6">
        <v>34200000</v>
      </c>
      <c r="D12" s="4" t="s">
        <v>5</v>
      </c>
      <c r="E12" s="4" t="s">
        <v>5</v>
      </c>
      <c r="F12" s="4" t="s">
        <v>5</v>
      </c>
      <c r="G12" s="6">
        <v>5000000</v>
      </c>
      <c r="H12" s="6">
        <v>10700000</v>
      </c>
      <c r="I12" s="6">
        <v>16100000</v>
      </c>
      <c r="J12" s="6">
        <v>19400000</v>
      </c>
      <c r="K12" s="6">
        <v>3900000</v>
      </c>
      <c r="L12" s="6">
        <v>4100000</v>
      </c>
      <c r="M12" s="4">
        <v>0</v>
      </c>
      <c r="N12" s="4">
        <v>0</v>
      </c>
      <c r="O12" s="4" t="s">
        <v>5</v>
      </c>
      <c r="P12" s="4" t="s">
        <v>5</v>
      </c>
    </row>
    <row r="13" spans="1:16">
      <c r="A13" s="2" t="s">
        <v>34</v>
      </c>
      <c r="B13" s="6">
        <v>376700000</v>
      </c>
      <c r="C13" s="6">
        <v>430300000</v>
      </c>
      <c r="D13" s="4" t="s">
        <v>5</v>
      </c>
      <c r="E13" s="4" t="s">
        <v>5</v>
      </c>
      <c r="F13" s="4" t="s">
        <v>5</v>
      </c>
      <c r="G13" s="6">
        <v>416800000</v>
      </c>
      <c r="H13" s="6">
        <v>463600000</v>
      </c>
      <c r="I13" s="6">
        <v>295600000</v>
      </c>
      <c r="J13" s="6">
        <v>314100000</v>
      </c>
      <c r="K13" s="6">
        <v>62400000</v>
      </c>
      <c r="L13" s="6">
        <v>62800000</v>
      </c>
      <c r="M13" s="6">
        <v>-398100000</v>
      </c>
      <c r="N13" s="6">
        <v>-410200000</v>
      </c>
      <c r="O13" s="4" t="s">
        <v>5</v>
      </c>
      <c r="P13" s="4" t="s">
        <v>5</v>
      </c>
    </row>
    <row r="14" spans="1:16">
      <c r="A14" s="2" t="s">
        <v>35</v>
      </c>
      <c r="B14" s="6">
        <v>82600000</v>
      </c>
      <c r="C14" s="6">
        <v>84800000</v>
      </c>
      <c r="D14" s="4" t="s">
        <v>5</v>
      </c>
      <c r="E14" s="4" t="s">
        <v>5</v>
      </c>
      <c r="F14" s="4" t="s">
        <v>5</v>
      </c>
      <c r="G14" s="6">
        <v>2000000</v>
      </c>
      <c r="H14" s="6">
        <v>2100000</v>
      </c>
      <c r="I14" s="6">
        <v>70300000</v>
      </c>
      <c r="J14" s="6">
        <v>71900000</v>
      </c>
      <c r="K14" s="6">
        <v>10300000</v>
      </c>
      <c r="L14" s="6">
        <v>10800000</v>
      </c>
      <c r="M14" s="4">
        <v>0</v>
      </c>
      <c r="N14" s="4">
        <v>0</v>
      </c>
      <c r="O14" s="4" t="s">
        <v>5</v>
      </c>
      <c r="P14" s="4" t="s">
        <v>5</v>
      </c>
    </row>
    <row r="15" spans="1:16">
      <c r="A15" s="2" t="s">
        <v>36</v>
      </c>
      <c r="B15" s="6">
        <v>596400000</v>
      </c>
      <c r="C15" s="6">
        <v>596400000</v>
      </c>
      <c r="D15" s="4" t="s">
        <v>5</v>
      </c>
      <c r="E15" s="4" t="s">
        <v>5</v>
      </c>
      <c r="F15" s="4" t="s">
        <v>5</v>
      </c>
      <c r="G15" s="4">
        <v>0</v>
      </c>
      <c r="H15" s="4">
        <v>0</v>
      </c>
      <c r="I15" s="6">
        <v>572400000</v>
      </c>
      <c r="J15" s="6">
        <v>574800000</v>
      </c>
      <c r="K15" s="6">
        <v>24000000</v>
      </c>
      <c r="L15" s="6">
        <v>21600000</v>
      </c>
      <c r="M15" s="4">
        <v>0</v>
      </c>
      <c r="N15" s="4">
        <v>0</v>
      </c>
      <c r="O15" s="4" t="s">
        <v>5</v>
      </c>
      <c r="P15" s="4" t="s">
        <v>5</v>
      </c>
    </row>
    <row r="16" spans="1:16">
      <c r="A16" s="2" t="s">
        <v>37</v>
      </c>
      <c r="B16" s="6">
        <v>57800000</v>
      </c>
      <c r="C16" s="6">
        <v>69900000</v>
      </c>
      <c r="D16" s="4" t="s">
        <v>5</v>
      </c>
      <c r="E16" s="4" t="s">
        <v>5</v>
      </c>
      <c r="F16" s="4" t="s">
        <v>5</v>
      </c>
      <c r="G16" s="4">
        <v>0</v>
      </c>
      <c r="H16" s="4">
        <v>0</v>
      </c>
      <c r="I16" s="6">
        <v>57400000</v>
      </c>
      <c r="J16" s="6">
        <v>68500000</v>
      </c>
      <c r="K16" s="6">
        <v>400000</v>
      </c>
      <c r="L16" s="6">
        <v>1400000</v>
      </c>
      <c r="M16" s="4">
        <v>0</v>
      </c>
      <c r="N16" s="4">
        <v>0</v>
      </c>
      <c r="O16" s="4" t="s">
        <v>5</v>
      </c>
      <c r="P16" s="4" t="s">
        <v>5</v>
      </c>
    </row>
    <row r="17" spans="1:16">
      <c r="A17" s="2" t="s">
        <v>391</v>
      </c>
      <c r="B17" s="4">
        <v>0</v>
      </c>
      <c r="C17" s="4">
        <v>0</v>
      </c>
      <c r="D17" s="4" t="s">
        <v>5</v>
      </c>
      <c r="E17" s="4" t="s">
        <v>5</v>
      </c>
      <c r="F17" s="4" t="s">
        <v>5</v>
      </c>
      <c r="G17" s="6">
        <v>492200000</v>
      </c>
      <c r="H17" s="6">
        <v>474200000</v>
      </c>
      <c r="I17" s="6">
        <v>41900000</v>
      </c>
      <c r="J17" s="6">
        <v>36700000</v>
      </c>
      <c r="K17" s="4">
        <v>0</v>
      </c>
      <c r="L17" s="4">
        <v>0</v>
      </c>
      <c r="M17" s="6">
        <v>-534100000</v>
      </c>
      <c r="N17" s="6">
        <v>-510900000</v>
      </c>
      <c r="O17" s="4" t="s">
        <v>5</v>
      </c>
      <c r="P17" s="4" t="s">
        <v>5</v>
      </c>
    </row>
    <row r="18" spans="1:16" ht="30">
      <c r="A18" s="2" t="s">
        <v>393</v>
      </c>
      <c r="B18" s="4">
        <v>0</v>
      </c>
      <c r="C18" s="4">
        <v>0</v>
      </c>
      <c r="D18" s="4" t="s">
        <v>5</v>
      </c>
      <c r="E18" s="4" t="s">
        <v>5</v>
      </c>
      <c r="F18" s="4" t="s">
        <v>5</v>
      </c>
      <c r="G18" s="4">
        <v>0</v>
      </c>
      <c r="H18" s="4">
        <v>0</v>
      </c>
      <c r="I18" s="6">
        <v>24000000</v>
      </c>
      <c r="J18" s="6">
        <v>24000000</v>
      </c>
      <c r="K18" s="4">
        <v>0</v>
      </c>
      <c r="L18" s="4">
        <v>0</v>
      </c>
      <c r="M18" s="6">
        <v>-24000000</v>
      </c>
      <c r="N18" s="6">
        <v>-24000000</v>
      </c>
      <c r="O18" s="4" t="s">
        <v>5</v>
      </c>
      <c r="P18" s="4" t="s">
        <v>5</v>
      </c>
    </row>
    <row r="19" spans="1:16">
      <c r="A19" s="2" t="s">
        <v>38</v>
      </c>
      <c r="B19" s="6">
        <v>32400000</v>
      </c>
      <c r="C19" s="6">
        <v>35200000</v>
      </c>
      <c r="D19" s="4" t="s">
        <v>5</v>
      </c>
      <c r="E19" s="4" t="s">
        <v>5</v>
      </c>
      <c r="F19" s="4" t="s">
        <v>5</v>
      </c>
      <c r="G19" s="6">
        <v>7900000</v>
      </c>
      <c r="H19" s="6">
        <v>12900000</v>
      </c>
      <c r="I19" s="6">
        <v>24500000</v>
      </c>
      <c r="J19" s="6">
        <v>23000000</v>
      </c>
      <c r="K19" s="4">
        <v>0</v>
      </c>
      <c r="L19" s="6">
        <v>-700000</v>
      </c>
      <c r="M19" s="4">
        <v>0</v>
      </c>
      <c r="N19" s="4">
        <v>0</v>
      </c>
      <c r="O19" s="4" t="s">
        <v>5</v>
      </c>
      <c r="P19" s="4" t="s">
        <v>5</v>
      </c>
    </row>
    <row r="20" spans="1:16">
      <c r="A20" s="2" t="s">
        <v>39</v>
      </c>
      <c r="B20" s="6">
        <v>1145900000</v>
      </c>
      <c r="C20" s="6">
        <v>1216600000</v>
      </c>
      <c r="D20" s="4" t="s">
        <v>5</v>
      </c>
      <c r="E20" s="4" t="s">
        <v>5</v>
      </c>
      <c r="F20" s="4" t="s">
        <v>5</v>
      </c>
      <c r="G20" s="6">
        <v>918900000</v>
      </c>
      <c r="H20" s="6">
        <v>952800000</v>
      </c>
      <c r="I20" s="6">
        <v>1086100000</v>
      </c>
      <c r="J20" s="6">
        <v>1113000000</v>
      </c>
      <c r="K20" s="6">
        <v>97100000</v>
      </c>
      <c r="L20" s="6">
        <v>95900000</v>
      </c>
      <c r="M20" s="6">
        <v>-956200000</v>
      </c>
      <c r="N20" s="6">
        <v>-945100000</v>
      </c>
      <c r="O20" s="4" t="s">
        <v>5</v>
      </c>
      <c r="P20" s="4" t="s">
        <v>5</v>
      </c>
    </row>
    <row r="21" spans="1:16">
      <c r="A21" s="3" t="s">
        <v>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row>
    <row r="22" spans="1:16">
      <c r="A22" s="2" t="s">
        <v>41</v>
      </c>
      <c r="B22" s="6">
        <v>49200000</v>
      </c>
      <c r="C22" s="6">
        <v>61900000</v>
      </c>
      <c r="D22" s="4" t="s">
        <v>5</v>
      </c>
      <c r="E22" s="4" t="s">
        <v>5</v>
      </c>
      <c r="F22" s="4" t="s">
        <v>5</v>
      </c>
      <c r="G22" s="6">
        <v>3200000</v>
      </c>
      <c r="H22" s="6">
        <v>2800000</v>
      </c>
      <c r="I22" s="6">
        <v>41900000</v>
      </c>
      <c r="J22" s="6">
        <v>54100000</v>
      </c>
      <c r="K22" s="6">
        <v>4100000</v>
      </c>
      <c r="L22" s="6">
        <v>5000000</v>
      </c>
      <c r="M22" s="4">
        <v>0</v>
      </c>
      <c r="N22" s="4">
        <v>0</v>
      </c>
      <c r="O22" s="4" t="s">
        <v>5</v>
      </c>
      <c r="P22" s="4" t="s">
        <v>5</v>
      </c>
    </row>
    <row r="23" spans="1:16">
      <c r="A23" s="2" t="s">
        <v>42</v>
      </c>
      <c r="B23" s="6">
        <v>53700000</v>
      </c>
      <c r="C23" s="6">
        <v>51400000</v>
      </c>
      <c r="D23" s="4" t="s">
        <v>5</v>
      </c>
      <c r="E23" s="4" t="s">
        <v>5</v>
      </c>
      <c r="F23" s="4" t="s">
        <v>5</v>
      </c>
      <c r="G23" s="6">
        <v>17400000</v>
      </c>
      <c r="H23" s="6">
        <v>6600000</v>
      </c>
      <c r="I23" s="6">
        <v>32200000</v>
      </c>
      <c r="J23" s="6">
        <v>40900000</v>
      </c>
      <c r="K23" s="6">
        <v>4100000</v>
      </c>
      <c r="L23" s="6">
        <v>3900000</v>
      </c>
      <c r="M23" s="4">
        <v>0</v>
      </c>
      <c r="N23" s="4">
        <v>0</v>
      </c>
      <c r="O23" s="4" t="s">
        <v>5</v>
      </c>
      <c r="P23" s="4" t="s">
        <v>5</v>
      </c>
    </row>
    <row r="24" spans="1:16">
      <c r="A24" s="2" t="s">
        <v>43</v>
      </c>
      <c r="B24" s="6">
        <v>37100000</v>
      </c>
      <c r="C24" s="6">
        <v>44900000</v>
      </c>
      <c r="D24" s="4" t="s">
        <v>5</v>
      </c>
      <c r="E24" s="4" t="s">
        <v>5</v>
      </c>
      <c r="F24" s="4" t="s">
        <v>5</v>
      </c>
      <c r="G24" s="6">
        <v>4100000</v>
      </c>
      <c r="H24" s="6">
        <v>4000000</v>
      </c>
      <c r="I24" s="6">
        <v>29400000</v>
      </c>
      <c r="J24" s="6">
        <v>36900000</v>
      </c>
      <c r="K24" s="6">
        <v>3600000</v>
      </c>
      <c r="L24" s="6">
        <v>4000000</v>
      </c>
      <c r="M24" s="4">
        <v>0</v>
      </c>
      <c r="N24" s="4">
        <v>0</v>
      </c>
      <c r="O24" s="4" t="s">
        <v>5</v>
      </c>
      <c r="P24" s="4" t="s">
        <v>5</v>
      </c>
    </row>
    <row r="25" spans="1:16" ht="30">
      <c r="A25" s="2" t="s">
        <v>45</v>
      </c>
      <c r="B25" s="6">
        <v>47200000</v>
      </c>
      <c r="C25" s="6">
        <v>52500000</v>
      </c>
      <c r="D25" s="4" t="s">
        <v>5</v>
      </c>
      <c r="E25" s="4" t="s">
        <v>5</v>
      </c>
      <c r="F25" s="4" t="s">
        <v>5</v>
      </c>
      <c r="G25" s="4">
        <v>0</v>
      </c>
      <c r="H25" s="4">
        <v>0</v>
      </c>
      <c r="I25" s="6">
        <v>40900000</v>
      </c>
      <c r="J25" s="6">
        <v>45400000</v>
      </c>
      <c r="K25" s="6">
        <v>6300000</v>
      </c>
      <c r="L25" s="6">
        <v>7100000</v>
      </c>
      <c r="M25" s="4">
        <v>0</v>
      </c>
      <c r="N25" s="4">
        <v>0</v>
      </c>
      <c r="O25" s="4" t="s">
        <v>5</v>
      </c>
      <c r="P25" s="4" t="s">
        <v>5</v>
      </c>
    </row>
    <row r="26" spans="1:16">
      <c r="A26" s="2" t="s">
        <v>46</v>
      </c>
      <c r="B26" s="6">
        <v>28400000</v>
      </c>
      <c r="C26" s="6">
        <v>28400000</v>
      </c>
      <c r="D26" s="4" t="s">
        <v>5</v>
      </c>
      <c r="E26" s="4" t="s">
        <v>5</v>
      </c>
      <c r="F26" s="4" t="s">
        <v>5</v>
      </c>
      <c r="G26" s="6">
        <v>-800000</v>
      </c>
      <c r="H26" s="4">
        <v>0</v>
      </c>
      <c r="I26" s="6">
        <v>29200000</v>
      </c>
      <c r="J26" s="6">
        <v>28400000</v>
      </c>
      <c r="K26" s="4">
        <v>0</v>
      </c>
      <c r="L26" s="4">
        <v>0</v>
      </c>
      <c r="M26" s="4">
        <v>0</v>
      </c>
      <c r="N26" s="4">
        <v>0</v>
      </c>
      <c r="O26" s="4" t="s">
        <v>5</v>
      </c>
      <c r="P26" s="4" t="s">
        <v>5</v>
      </c>
    </row>
    <row r="27" spans="1:16">
      <c r="A27" s="2" t="s">
        <v>405</v>
      </c>
      <c r="B27" s="4">
        <v>0</v>
      </c>
      <c r="C27" s="4">
        <v>0</v>
      </c>
      <c r="D27" s="4" t="s">
        <v>5</v>
      </c>
      <c r="E27" s="4" t="s">
        <v>5</v>
      </c>
      <c r="F27" s="4" t="s">
        <v>5</v>
      </c>
      <c r="G27" s="4">
        <v>0</v>
      </c>
      <c r="H27" s="4">
        <v>0</v>
      </c>
      <c r="I27" s="6">
        <v>379200000</v>
      </c>
      <c r="J27" s="6">
        <v>390200000</v>
      </c>
      <c r="K27" s="6">
        <v>18900000</v>
      </c>
      <c r="L27" s="6">
        <v>20000000</v>
      </c>
      <c r="M27" s="6">
        <v>-398100000</v>
      </c>
      <c r="N27" s="6">
        <v>-410200000</v>
      </c>
      <c r="O27" s="4" t="s">
        <v>5</v>
      </c>
      <c r="P27" s="4" t="s">
        <v>5</v>
      </c>
    </row>
    <row r="28" spans="1:16">
      <c r="A28" s="2" t="s">
        <v>47</v>
      </c>
      <c r="B28" s="6">
        <v>11600000</v>
      </c>
      <c r="C28" s="6">
        <v>11900000</v>
      </c>
      <c r="D28" s="4" t="s">
        <v>5</v>
      </c>
      <c r="E28" s="4" t="s">
        <v>5</v>
      </c>
      <c r="F28" s="4" t="s">
        <v>5</v>
      </c>
      <c r="G28" s="6">
        <v>1000000</v>
      </c>
      <c r="H28" s="6">
        <v>1300000</v>
      </c>
      <c r="I28" s="6">
        <v>9600000</v>
      </c>
      <c r="J28" s="6">
        <v>9500000</v>
      </c>
      <c r="K28" s="6">
        <v>1000000</v>
      </c>
      <c r="L28" s="6">
        <v>1100000</v>
      </c>
      <c r="M28" s="4">
        <v>0</v>
      </c>
      <c r="N28" s="4">
        <v>0</v>
      </c>
      <c r="O28" s="4" t="s">
        <v>5</v>
      </c>
      <c r="P28" s="4" t="s">
        <v>5</v>
      </c>
    </row>
    <row r="29" spans="1:16">
      <c r="A29" s="2" t="s">
        <v>48</v>
      </c>
      <c r="B29" s="6">
        <v>227200000</v>
      </c>
      <c r="C29" s="6">
        <v>251000000</v>
      </c>
      <c r="D29" s="4" t="s">
        <v>5</v>
      </c>
      <c r="E29" s="4" t="s">
        <v>5</v>
      </c>
      <c r="F29" s="4" t="s">
        <v>5</v>
      </c>
      <c r="G29" s="6">
        <v>24900000</v>
      </c>
      <c r="H29" s="6">
        <v>14700000</v>
      </c>
      <c r="I29" s="6">
        <v>562400000</v>
      </c>
      <c r="J29" s="6">
        <v>605400000</v>
      </c>
      <c r="K29" s="6">
        <v>38000000</v>
      </c>
      <c r="L29" s="6">
        <v>41100000</v>
      </c>
      <c r="M29" s="6">
        <v>-398100000</v>
      </c>
      <c r="N29" s="6">
        <v>-410200000</v>
      </c>
      <c r="O29" s="4" t="s">
        <v>5</v>
      </c>
      <c r="P29" s="4" t="s">
        <v>5</v>
      </c>
    </row>
    <row r="30" spans="1:16">
      <c r="A30" s="2" t="s">
        <v>404</v>
      </c>
      <c r="B30" s="6">
        <v>662900000</v>
      </c>
      <c r="C30" s="6">
        <v>643300000</v>
      </c>
      <c r="D30" s="4" t="s">
        <v>5</v>
      </c>
      <c r="E30" s="4" t="s">
        <v>5</v>
      </c>
      <c r="F30" s="4" t="s">
        <v>5</v>
      </c>
      <c r="G30" s="6">
        <v>659900000</v>
      </c>
      <c r="H30" s="6">
        <v>639500000</v>
      </c>
      <c r="I30" s="4">
        <v>0</v>
      </c>
      <c r="J30" s="4" t="s">
        <v>55</v>
      </c>
      <c r="K30" s="6">
        <v>3000000</v>
      </c>
      <c r="L30" s="6">
        <v>3800000</v>
      </c>
      <c r="M30" s="4">
        <v>0</v>
      </c>
      <c r="N30" s="4">
        <v>0</v>
      </c>
      <c r="O30" s="4" t="s">
        <v>5</v>
      </c>
      <c r="P30" s="4" t="s">
        <v>5</v>
      </c>
    </row>
    <row r="31" spans="1:16">
      <c r="A31" s="2" t="s">
        <v>405</v>
      </c>
      <c r="B31" s="4">
        <v>0</v>
      </c>
      <c r="C31" s="4">
        <v>0</v>
      </c>
      <c r="D31" s="4" t="s">
        <v>5</v>
      </c>
      <c r="E31" s="4" t="s">
        <v>5</v>
      </c>
      <c r="F31" s="4" t="s">
        <v>5</v>
      </c>
      <c r="G31" s="4">
        <v>0</v>
      </c>
      <c r="H31" s="4">
        <v>0</v>
      </c>
      <c r="I31" s="4">
        <v>0</v>
      </c>
      <c r="J31" s="4">
        <v>0</v>
      </c>
      <c r="K31" s="6">
        <v>24000000</v>
      </c>
      <c r="L31" s="6">
        <v>24000000</v>
      </c>
      <c r="M31" s="6">
        <v>-24000000</v>
      </c>
      <c r="N31" s="6">
        <v>-24000000</v>
      </c>
      <c r="O31" s="4" t="s">
        <v>5</v>
      </c>
      <c r="P31" s="4" t="s">
        <v>5</v>
      </c>
    </row>
    <row r="32" spans="1:16">
      <c r="A32" s="2" t="s">
        <v>52</v>
      </c>
      <c r="B32" s="6">
        <v>24800000</v>
      </c>
      <c r="C32" s="6">
        <v>26500000</v>
      </c>
      <c r="D32" s="4" t="s">
        <v>5</v>
      </c>
      <c r="E32" s="4" t="s">
        <v>5</v>
      </c>
      <c r="F32" s="4" t="s">
        <v>5</v>
      </c>
      <c r="G32" s="6">
        <v>3100000</v>
      </c>
      <c r="H32" s="6">
        <v>2800000</v>
      </c>
      <c r="I32" s="6">
        <v>19500000</v>
      </c>
      <c r="J32" s="6">
        <v>21400000</v>
      </c>
      <c r="K32" s="6">
        <v>2200000</v>
      </c>
      <c r="L32" s="6">
        <v>2300000</v>
      </c>
      <c r="M32" s="4">
        <v>0</v>
      </c>
      <c r="N32" s="4">
        <v>0</v>
      </c>
      <c r="O32" s="4" t="s">
        <v>5</v>
      </c>
      <c r="P32" s="4" t="s">
        <v>5</v>
      </c>
    </row>
    <row r="33" spans="1:16">
      <c r="A33" s="2" t="s">
        <v>53</v>
      </c>
      <c r="B33" s="6">
        <v>914900000</v>
      </c>
      <c r="C33" s="6">
        <v>920800000</v>
      </c>
      <c r="D33" s="4" t="s">
        <v>5</v>
      </c>
      <c r="E33" s="4" t="s">
        <v>5</v>
      </c>
      <c r="F33" s="4" t="s">
        <v>5</v>
      </c>
      <c r="G33" s="6">
        <v>687900000</v>
      </c>
      <c r="H33" s="6">
        <v>657000000</v>
      </c>
      <c r="I33" s="6">
        <v>581900000</v>
      </c>
      <c r="J33" s="6">
        <v>626800000</v>
      </c>
      <c r="K33" s="6">
        <v>67200000</v>
      </c>
      <c r="L33" s="6">
        <v>71200000</v>
      </c>
      <c r="M33" s="6">
        <v>-422100000</v>
      </c>
      <c r="N33" s="6">
        <v>-434200000</v>
      </c>
      <c r="O33" s="4" t="s">
        <v>5</v>
      </c>
      <c r="P33" s="4" t="s">
        <v>5</v>
      </c>
    </row>
    <row r="34" spans="1:16">
      <c r="A34" s="2" t="s">
        <v>62</v>
      </c>
      <c r="B34" s="6">
        <v>231000000</v>
      </c>
      <c r="C34" s="6">
        <v>295800000</v>
      </c>
      <c r="D34" s="4" t="s">
        <v>5</v>
      </c>
      <c r="E34" s="4" t="s">
        <v>5</v>
      </c>
      <c r="F34" s="4" t="s">
        <v>5</v>
      </c>
      <c r="G34" s="6">
        <v>231000000</v>
      </c>
      <c r="H34" s="6">
        <v>295800000</v>
      </c>
      <c r="I34" s="6">
        <v>504200000</v>
      </c>
      <c r="J34" s="6">
        <v>486200000</v>
      </c>
      <c r="K34" s="6">
        <v>29900000</v>
      </c>
      <c r="L34" s="6">
        <v>24700000</v>
      </c>
      <c r="M34" s="6">
        <v>-534100000</v>
      </c>
      <c r="N34" s="6">
        <v>-510900000</v>
      </c>
      <c r="O34" s="4" t="s">
        <v>5</v>
      </c>
      <c r="P34" s="4" t="s">
        <v>5</v>
      </c>
    </row>
    <row r="35" spans="1:16" ht="30">
      <c r="A35" s="2" t="s">
        <v>63</v>
      </c>
      <c r="B35" s="10">
        <v>1145900000</v>
      </c>
      <c r="C35" s="10">
        <v>1216600000</v>
      </c>
      <c r="D35" s="4" t="s">
        <v>5</v>
      </c>
      <c r="E35" s="4" t="s">
        <v>5</v>
      </c>
      <c r="F35" s="4" t="s">
        <v>5</v>
      </c>
      <c r="G35" s="10">
        <v>918900000</v>
      </c>
      <c r="H35" s="10">
        <v>952800000</v>
      </c>
      <c r="I35" s="10">
        <v>1086100000</v>
      </c>
      <c r="J35" s="10">
        <v>1113000000</v>
      </c>
      <c r="K35" s="10">
        <v>97100000</v>
      </c>
      <c r="L35" s="10">
        <v>95900000</v>
      </c>
      <c r="M35" s="10">
        <v>-956200000</v>
      </c>
      <c r="N35" s="10">
        <v>-945100000</v>
      </c>
      <c r="O35" s="4" t="s">
        <v>5</v>
      </c>
      <c r="P35" s="4" t="s">
        <v>5</v>
      </c>
    </row>
  </sheetData>
  <mergeCells count="5">
    <mergeCell ref="A1:A3"/>
    <mergeCell ref="B1:B3"/>
    <mergeCell ref="C1:C3"/>
    <mergeCell ref="D1:D3"/>
    <mergeCell ref="E1: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15" customHeight="1">
      <c r="A1" s="1" t="s">
        <v>682</v>
      </c>
      <c r="B1" s="7" t="s">
        <v>73</v>
      </c>
      <c r="C1" s="7"/>
      <c r="D1" s="7" t="s">
        <v>1</v>
      </c>
      <c r="E1" s="7"/>
    </row>
    <row r="2" spans="1:5">
      <c r="A2" s="1" t="s">
        <v>25</v>
      </c>
      <c r="B2" s="1" t="s">
        <v>2</v>
      </c>
      <c r="C2" s="1" t="s">
        <v>74</v>
      </c>
      <c r="D2" s="1" t="s">
        <v>2</v>
      </c>
      <c r="E2" s="1" t="s">
        <v>74</v>
      </c>
    </row>
    <row r="3" spans="1:5" ht="30">
      <c r="A3" s="3" t="s">
        <v>680</v>
      </c>
      <c r="B3" s="4" t="s">
        <v>5</v>
      </c>
      <c r="C3" s="4" t="s">
        <v>5</v>
      </c>
      <c r="D3" s="4" t="s">
        <v>5</v>
      </c>
      <c r="E3" s="4" t="s">
        <v>5</v>
      </c>
    </row>
    <row r="4" spans="1:5">
      <c r="A4" s="2" t="s">
        <v>76</v>
      </c>
      <c r="B4" s="8">
        <v>97.1</v>
      </c>
      <c r="C4" s="8">
        <v>108.8</v>
      </c>
      <c r="D4" s="8">
        <v>299.5</v>
      </c>
      <c r="E4" s="10">
        <v>335</v>
      </c>
    </row>
    <row r="5" spans="1:5">
      <c r="A5" s="2" t="s">
        <v>77</v>
      </c>
      <c r="B5" s="4">
        <v>120</v>
      </c>
      <c r="C5" s="4">
        <v>117.6</v>
      </c>
      <c r="D5" s="4">
        <v>347</v>
      </c>
      <c r="E5" s="4">
        <v>379.9</v>
      </c>
    </row>
    <row r="6" spans="1:5">
      <c r="A6" s="2" t="s">
        <v>78</v>
      </c>
      <c r="B6" s="4">
        <v>217.1</v>
      </c>
      <c r="C6" s="4">
        <v>226.4</v>
      </c>
      <c r="D6" s="4">
        <v>646.5</v>
      </c>
      <c r="E6" s="4">
        <v>714.9</v>
      </c>
    </row>
    <row r="7" spans="1:5">
      <c r="A7" s="2" t="s">
        <v>79</v>
      </c>
      <c r="B7" s="4">
        <v>77.7</v>
      </c>
      <c r="C7" s="4">
        <v>82.4</v>
      </c>
      <c r="D7" s="4">
        <v>229.7</v>
      </c>
      <c r="E7" s="4">
        <v>254.3</v>
      </c>
    </row>
    <row r="8" spans="1:5">
      <c r="A8" s="2" t="s">
        <v>80</v>
      </c>
      <c r="B8" s="4">
        <v>86.4</v>
      </c>
      <c r="C8" s="4">
        <v>91.7</v>
      </c>
      <c r="D8" s="4">
        <v>254.8</v>
      </c>
      <c r="E8" s="4">
        <v>282.10000000000002</v>
      </c>
    </row>
    <row r="9" spans="1:5">
      <c r="A9" s="2" t="s">
        <v>81</v>
      </c>
      <c r="B9" s="4">
        <v>164.1</v>
      </c>
      <c r="C9" s="4">
        <v>174.1</v>
      </c>
      <c r="D9" s="4">
        <v>484.5</v>
      </c>
      <c r="E9" s="4">
        <v>536.4</v>
      </c>
    </row>
    <row r="10" spans="1:5">
      <c r="A10" s="2" t="s">
        <v>82</v>
      </c>
      <c r="B10" s="4">
        <v>53</v>
      </c>
      <c r="C10" s="4">
        <v>52.3</v>
      </c>
      <c r="D10" s="4">
        <v>162</v>
      </c>
      <c r="E10" s="4">
        <v>178.5</v>
      </c>
    </row>
    <row r="11" spans="1:5" ht="30">
      <c r="A11" s="2" t="s">
        <v>83</v>
      </c>
      <c r="B11" s="4">
        <v>45.9</v>
      </c>
      <c r="C11" s="4">
        <v>41.4</v>
      </c>
      <c r="D11" s="4">
        <v>135.80000000000001</v>
      </c>
      <c r="E11" s="4">
        <v>137.6</v>
      </c>
    </row>
    <row r="12" spans="1:5">
      <c r="A12" s="2" t="s">
        <v>85</v>
      </c>
      <c r="B12" s="4">
        <v>5.9</v>
      </c>
      <c r="C12" s="4">
        <v>4.8</v>
      </c>
      <c r="D12" s="4">
        <v>17</v>
      </c>
      <c r="E12" s="4">
        <v>14.5</v>
      </c>
    </row>
    <row r="13" spans="1:5" ht="30">
      <c r="A13" s="2" t="s">
        <v>87</v>
      </c>
      <c r="B13" s="4">
        <v>1.2</v>
      </c>
      <c r="C13" s="4">
        <v>6.1</v>
      </c>
      <c r="D13" s="4">
        <v>9.1999999999999993</v>
      </c>
      <c r="E13" s="4">
        <v>26.4</v>
      </c>
    </row>
    <row r="14" spans="1:5">
      <c r="A14" s="3" t="s">
        <v>88</v>
      </c>
      <c r="B14" s="4" t="s">
        <v>5</v>
      </c>
      <c r="C14" s="4" t="s">
        <v>5</v>
      </c>
      <c r="D14" s="4" t="s">
        <v>5</v>
      </c>
      <c r="E14" s="4" t="s">
        <v>5</v>
      </c>
    </row>
    <row r="15" spans="1:5">
      <c r="A15" s="2" t="s">
        <v>89</v>
      </c>
      <c r="B15" s="4">
        <v>-12.1</v>
      </c>
      <c r="C15" s="4">
        <v>-16.2</v>
      </c>
      <c r="D15" s="4">
        <v>-42.2</v>
      </c>
      <c r="E15" s="4">
        <v>-48.7</v>
      </c>
    </row>
    <row r="16" spans="1:5">
      <c r="A16" s="2" t="s">
        <v>90</v>
      </c>
      <c r="B16" s="4">
        <v>0</v>
      </c>
      <c r="C16" s="4">
        <v>0</v>
      </c>
      <c r="D16" s="4">
        <v>-39.1</v>
      </c>
      <c r="E16" s="4">
        <v>0</v>
      </c>
    </row>
    <row r="17" spans="1:5">
      <c r="A17" s="2" t="s">
        <v>91</v>
      </c>
      <c r="B17" s="4">
        <v>-0.4</v>
      </c>
      <c r="C17" s="4">
        <v>0.8</v>
      </c>
      <c r="D17" s="4">
        <v>0</v>
      </c>
      <c r="E17" s="4">
        <v>0.2</v>
      </c>
    </row>
    <row r="18" spans="1:5">
      <c r="A18" s="2" t="s">
        <v>92</v>
      </c>
      <c r="B18" s="4">
        <v>-12.5</v>
      </c>
      <c r="C18" s="4">
        <v>-15.4</v>
      </c>
      <c r="D18" s="4">
        <v>-81.3</v>
      </c>
      <c r="E18" s="4">
        <v>-48.5</v>
      </c>
    </row>
    <row r="19" spans="1:5" ht="30">
      <c r="A19" s="2" t="s">
        <v>93</v>
      </c>
      <c r="B19" s="4">
        <v>-11.3</v>
      </c>
      <c r="C19" s="4">
        <v>-9.3000000000000007</v>
      </c>
      <c r="D19" s="4">
        <v>-72.099999999999994</v>
      </c>
      <c r="E19" s="4">
        <v>-22.1</v>
      </c>
    </row>
    <row r="20" spans="1:5" ht="30">
      <c r="A20" s="2" t="s">
        <v>94</v>
      </c>
      <c r="B20" s="4">
        <v>-0.2</v>
      </c>
      <c r="C20" s="4">
        <v>0.2</v>
      </c>
      <c r="D20" s="4">
        <v>3.7</v>
      </c>
      <c r="E20" s="4">
        <v>2.9</v>
      </c>
    </row>
    <row r="21" spans="1:5">
      <c r="A21" s="2" t="s">
        <v>95</v>
      </c>
      <c r="B21" s="4">
        <v>-11.1</v>
      </c>
      <c r="C21" s="4">
        <v>-9.5</v>
      </c>
      <c r="D21" s="4">
        <v>-75.8</v>
      </c>
      <c r="E21" s="4">
        <v>-25</v>
      </c>
    </row>
    <row r="22" spans="1:5">
      <c r="A22" s="2" t="s">
        <v>434</v>
      </c>
      <c r="B22" s="4">
        <v>0.2</v>
      </c>
      <c r="C22" s="4">
        <v>-0.4</v>
      </c>
      <c r="D22" s="4">
        <v>0</v>
      </c>
      <c r="E22" s="4">
        <v>-4.8</v>
      </c>
    </row>
    <row r="23" spans="1:5" ht="30">
      <c r="A23" s="2" t="s">
        <v>435</v>
      </c>
      <c r="B23" s="4">
        <v>0</v>
      </c>
      <c r="C23" s="4">
        <v>0</v>
      </c>
      <c r="D23" s="4">
        <v>0</v>
      </c>
      <c r="E23" s="4">
        <v>0</v>
      </c>
    </row>
    <row r="24" spans="1:5">
      <c r="A24" s="2" t="s">
        <v>97</v>
      </c>
      <c r="B24" s="4">
        <v>-10.9</v>
      </c>
      <c r="C24" s="4">
        <v>-9.9</v>
      </c>
      <c r="D24" s="4">
        <v>-75.8</v>
      </c>
      <c r="E24" s="4">
        <v>-29.8</v>
      </c>
    </row>
    <row r="25" spans="1:5">
      <c r="A25" s="2" t="s">
        <v>439</v>
      </c>
      <c r="B25" s="4">
        <v>-11</v>
      </c>
      <c r="C25" s="4">
        <v>-10</v>
      </c>
      <c r="D25" s="4">
        <v>-76</v>
      </c>
      <c r="E25" s="4">
        <v>-29.8</v>
      </c>
    </row>
    <row r="26" spans="1:5">
      <c r="A26" s="2" t="s">
        <v>376</v>
      </c>
      <c r="B26" s="4" t="s">
        <v>5</v>
      </c>
      <c r="C26" s="4" t="s">
        <v>5</v>
      </c>
      <c r="D26" s="4" t="s">
        <v>5</v>
      </c>
      <c r="E26" s="4" t="s">
        <v>5</v>
      </c>
    </row>
    <row r="27" spans="1:5" ht="30">
      <c r="A27" s="3" t="s">
        <v>680</v>
      </c>
      <c r="B27" s="4" t="s">
        <v>5</v>
      </c>
      <c r="C27" s="4" t="s">
        <v>5</v>
      </c>
      <c r="D27" s="4" t="s">
        <v>5</v>
      </c>
      <c r="E27" s="4" t="s">
        <v>5</v>
      </c>
    </row>
    <row r="28" spans="1:5">
      <c r="A28" s="2" t="s">
        <v>76</v>
      </c>
      <c r="B28" s="4">
        <v>0</v>
      </c>
      <c r="C28" s="4">
        <v>0</v>
      </c>
      <c r="D28" s="4">
        <v>0</v>
      </c>
      <c r="E28" s="4">
        <v>0</v>
      </c>
    </row>
    <row r="29" spans="1:5">
      <c r="A29" s="2" t="s">
        <v>77</v>
      </c>
      <c r="B29" s="4">
        <v>0</v>
      </c>
      <c r="C29" s="4">
        <v>0</v>
      </c>
      <c r="D29" s="4">
        <v>0</v>
      </c>
      <c r="E29" s="4">
        <v>0</v>
      </c>
    </row>
    <row r="30" spans="1:5">
      <c r="A30" s="2" t="s">
        <v>78</v>
      </c>
      <c r="B30" s="4">
        <v>0</v>
      </c>
      <c r="C30" s="4">
        <v>0</v>
      </c>
      <c r="D30" s="4">
        <v>0</v>
      </c>
      <c r="E30" s="4">
        <v>0</v>
      </c>
    </row>
    <row r="31" spans="1:5">
      <c r="A31" s="2" t="s">
        <v>79</v>
      </c>
      <c r="B31" s="4">
        <v>0</v>
      </c>
      <c r="C31" s="4">
        <v>0</v>
      </c>
      <c r="D31" s="4">
        <v>0</v>
      </c>
      <c r="E31" s="4">
        <v>0</v>
      </c>
    </row>
    <row r="32" spans="1:5">
      <c r="A32" s="2" t="s">
        <v>80</v>
      </c>
      <c r="B32" s="4">
        <v>0</v>
      </c>
      <c r="C32" s="4">
        <v>0</v>
      </c>
      <c r="D32" s="4">
        <v>0</v>
      </c>
      <c r="E32" s="4">
        <v>0</v>
      </c>
    </row>
    <row r="33" spans="1:5">
      <c r="A33" s="2" t="s">
        <v>81</v>
      </c>
      <c r="B33" s="4">
        <v>0</v>
      </c>
      <c r="C33" s="4">
        <v>0</v>
      </c>
      <c r="D33" s="4">
        <v>0</v>
      </c>
      <c r="E33" s="4">
        <v>0</v>
      </c>
    </row>
    <row r="34" spans="1:5">
      <c r="A34" s="2" t="s">
        <v>82</v>
      </c>
      <c r="B34" s="4">
        <v>0</v>
      </c>
      <c r="C34" s="4">
        <v>0</v>
      </c>
      <c r="D34" s="4">
        <v>0</v>
      </c>
      <c r="E34" s="4">
        <v>0</v>
      </c>
    </row>
    <row r="35" spans="1:5" ht="30">
      <c r="A35" s="2" t="s">
        <v>83</v>
      </c>
      <c r="B35" s="4">
        <v>2.9</v>
      </c>
      <c r="C35" s="4">
        <v>1.4</v>
      </c>
      <c r="D35" s="4">
        <v>11.9</v>
      </c>
      <c r="E35" s="4">
        <v>5.0999999999999996</v>
      </c>
    </row>
    <row r="36" spans="1:5">
      <c r="A36" s="2" t="s">
        <v>85</v>
      </c>
      <c r="B36" s="4">
        <v>0</v>
      </c>
      <c r="C36" s="4">
        <v>0</v>
      </c>
      <c r="D36" s="4">
        <v>0</v>
      </c>
      <c r="E36" s="4">
        <v>0</v>
      </c>
    </row>
    <row r="37" spans="1:5" ht="30">
      <c r="A37" s="2" t="s">
        <v>87</v>
      </c>
      <c r="B37" s="4">
        <v>-2.9</v>
      </c>
      <c r="C37" s="4">
        <v>-1.4</v>
      </c>
      <c r="D37" s="4">
        <v>-11.9</v>
      </c>
      <c r="E37" s="4">
        <v>-5.0999999999999996</v>
      </c>
    </row>
    <row r="38" spans="1:5">
      <c r="A38" s="3" t="s">
        <v>88</v>
      </c>
      <c r="B38" s="4" t="s">
        <v>5</v>
      </c>
      <c r="C38" s="4" t="s">
        <v>5</v>
      </c>
      <c r="D38" s="4" t="s">
        <v>5</v>
      </c>
      <c r="E38" s="4" t="s">
        <v>5</v>
      </c>
    </row>
    <row r="39" spans="1:5">
      <c r="A39" s="2" t="s">
        <v>89</v>
      </c>
      <c r="B39" s="4">
        <v>-12.2</v>
      </c>
      <c r="C39" s="4">
        <v>-16.2</v>
      </c>
      <c r="D39" s="4">
        <v>-42.1</v>
      </c>
      <c r="E39" s="4">
        <v>-48.4</v>
      </c>
    </row>
    <row r="40" spans="1:5">
      <c r="A40" s="2" t="s">
        <v>90</v>
      </c>
      <c r="B40" s="4">
        <v>0</v>
      </c>
      <c r="C40" s="4" t="s">
        <v>5</v>
      </c>
      <c r="D40" s="4">
        <v>-39.1</v>
      </c>
      <c r="E40" s="4" t="s">
        <v>5</v>
      </c>
    </row>
    <row r="41" spans="1:5">
      <c r="A41" s="2" t="s">
        <v>91</v>
      </c>
      <c r="B41" s="4">
        <v>0</v>
      </c>
      <c r="C41" s="4">
        <v>0</v>
      </c>
      <c r="D41" s="4">
        <v>0</v>
      </c>
      <c r="E41" s="4">
        <v>0</v>
      </c>
    </row>
    <row r="42" spans="1:5">
      <c r="A42" s="2" t="s">
        <v>92</v>
      </c>
      <c r="B42" s="4">
        <v>-12.2</v>
      </c>
      <c r="C42" s="4">
        <v>-16.2</v>
      </c>
      <c r="D42" s="4">
        <v>-81.2</v>
      </c>
      <c r="E42" s="4">
        <v>-48.4</v>
      </c>
    </row>
    <row r="43" spans="1:5" ht="30">
      <c r="A43" s="2" t="s">
        <v>93</v>
      </c>
      <c r="B43" s="4">
        <v>-15.1</v>
      </c>
      <c r="C43" s="4">
        <v>-17.600000000000001</v>
      </c>
      <c r="D43" s="4">
        <v>-93.1</v>
      </c>
      <c r="E43" s="4">
        <v>-53.5</v>
      </c>
    </row>
    <row r="44" spans="1:5" ht="30">
      <c r="A44" s="2" t="s">
        <v>94</v>
      </c>
      <c r="B44" s="4">
        <v>0.4</v>
      </c>
      <c r="C44" s="4">
        <v>0</v>
      </c>
      <c r="D44" s="4">
        <v>0.9</v>
      </c>
      <c r="E44" s="4">
        <v>0.5</v>
      </c>
    </row>
    <row r="45" spans="1:5">
      <c r="A45" s="2" t="s">
        <v>95</v>
      </c>
      <c r="B45" s="4">
        <v>-15.5</v>
      </c>
      <c r="C45" s="4">
        <v>-17.600000000000001</v>
      </c>
      <c r="D45" s="4">
        <v>-94</v>
      </c>
      <c r="E45" s="4">
        <v>-54</v>
      </c>
    </row>
    <row r="46" spans="1:5">
      <c r="A46" s="2" t="s">
        <v>434</v>
      </c>
      <c r="B46" s="4">
        <v>0.2</v>
      </c>
      <c r="C46" s="4">
        <v>0</v>
      </c>
      <c r="D46" s="4">
        <v>0.2</v>
      </c>
      <c r="E46" s="4">
        <v>0.1</v>
      </c>
    </row>
    <row r="47" spans="1:5" ht="30">
      <c r="A47" s="2" t="s">
        <v>435</v>
      </c>
      <c r="B47" s="4">
        <v>4.4000000000000004</v>
      </c>
      <c r="C47" s="4">
        <v>7.7</v>
      </c>
      <c r="D47" s="4">
        <v>18</v>
      </c>
      <c r="E47" s="4">
        <v>24.1</v>
      </c>
    </row>
    <row r="48" spans="1:5">
      <c r="A48" s="2" t="s">
        <v>97</v>
      </c>
      <c r="B48" s="4">
        <v>-10.9</v>
      </c>
      <c r="C48" s="4">
        <v>-9.9</v>
      </c>
      <c r="D48" s="4">
        <v>-75.8</v>
      </c>
      <c r="E48" s="4">
        <v>-29.8</v>
      </c>
    </row>
    <row r="49" spans="1:5">
      <c r="A49" s="2" t="s">
        <v>439</v>
      </c>
      <c r="B49" s="4">
        <v>-11</v>
      </c>
      <c r="C49" s="4">
        <v>-10</v>
      </c>
      <c r="D49" s="4">
        <v>-76</v>
      </c>
      <c r="E49" s="4">
        <v>-29.8</v>
      </c>
    </row>
    <row r="50" spans="1:5">
      <c r="A50" s="2" t="s">
        <v>377</v>
      </c>
      <c r="B50" s="4" t="s">
        <v>5</v>
      </c>
      <c r="C50" s="4" t="s">
        <v>5</v>
      </c>
      <c r="D50" s="4" t="s">
        <v>5</v>
      </c>
      <c r="E50" s="4" t="s">
        <v>5</v>
      </c>
    </row>
    <row r="51" spans="1:5" ht="30">
      <c r="A51" s="3" t="s">
        <v>680</v>
      </c>
      <c r="B51" s="4" t="s">
        <v>5</v>
      </c>
      <c r="C51" s="4" t="s">
        <v>5</v>
      </c>
      <c r="D51" s="4" t="s">
        <v>5</v>
      </c>
      <c r="E51" s="4" t="s">
        <v>5</v>
      </c>
    </row>
    <row r="52" spans="1:5">
      <c r="A52" s="2" t="s">
        <v>76</v>
      </c>
      <c r="B52" s="4">
        <v>94.1</v>
      </c>
      <c r="C52" s="4">
        <v>107.6</v>
      </c>
      <c r="D52" s="4">
        <v>292.3</v>
      </c>
      <c r="E52" s="4">
        <v>332.4</v>
      </c>
    </row>
    <row r="53" spans="1:5">
      <c r="A53" s="2" t="s">
        <v>77</v>
      </c>
      <c r="B53" s="4">
        <v>103.4</v>
      </c>
      <c r="C53" s="4">
        <v>103.9</v>
      </c>
      <c r="D53" s="4">
        <v>304.39999999999998</v>
      </c>
      <c r="E53" s="4">
        <v>338.1</v>
      </c>
    </row>
    <row r="54" spans="1:5">
      <c r="A54" s="2" t="s">
        <v>78</v>
      </c>
      <c r="B54" s="4">
        <v>197.5</v>
      </c>
      <c r="C54" s="4">
        <v>211.5</v>
      </c>
      <c r="D54" s="4">
        <v>596.70000000000005</v>
      </c>
      <c r="E54" s="4">
        <v>670.5</v>
      </c>
    </row>
    <row r="55" spans="1:5">
      <c r="A55" s="2" t="s">
        <v>79</v>
      </c>
      <c r="B55" s="4">
        <v>75.400000000000006</v>
      </c>
      <c r="C55" s="4">
        <v>81.7</v>
      </c>
      <c r="D55" s="4">
        <v>224.1</v>
      </c>
      <c r="E55" s="4">
        <v>252.5</v>
      </c>
    </row>
    <row r="56" spans="1:5">
      <c r="A56" s="2" t="s">
        <v>80</v>
      </c>
      <c r="B56" s="4">
        <v>76.900000000000006</v>
      </c>
      <c r="C56" s="4">
        <v>82.2</v>
      </c>
      <c r="D56" s="4">
        <v>228.4</v>
      </c>
      <c r="E56" s="4">
        <v>255.7</v>
      </c>
    </row>
    <row r="57" spans="1:5">
      <c r="A57" s="2" t="s">
        <v>81</v>
      </c>
      <c r="B57" s="4">
        <v>152.30000000000001</v>
      </c>
      <c r="C57" s="4">
        <v>163.9</v>
      </c>
      <c r="D57" s="4">
        <v>452.5</v>
      </c>
      <c r="E57" s="4">
        <v>508.2</v>
      </c>
    </row>
    <row r="58" spans="1:5">
      <c r="A58" s="2" t="s">
        <v>82</v>
      </c>
      <c r="B58" s="4">
        <v>45.2</v>
      </c>
      <c r="C58" s="4">
        <v>47.6</v>
      </c>
      <c r="D58" s="4">
        <v>144.19999999999999</v>
      </c>
      <c r="E58" s="4">
        <v>162.30000000000001</v>
      </c>
    </row>
    <row r="59" spans="1:5" ht="30">
      <c r="A59" s="2" t="s">
        <v>83</v>
      </c>
      <c r="B59" s="4">
        <v>39.5</v>
      </c>
      <c r="C59" s="4">
        <v>36.200000000000003</v>
      </c>
      <c r="D59" s="4">
        <v>113.8</v>
      </c>
      <c r="E59" s="4">
        <v>122.4</v>
      </c>
    </row>
    <row r="60" spans="1:5">
      <c r="A60" s="2" t="s">
        <v>85</v>
      </c>
      <c r="B60" s="4">
        <v>5.5</v>
      </c>
      <c r="C60" s="4">
        <v>4.7</v>
      </c>
      <c r="D60" s="4">
        <v>15.8</v>
      </c>
      <c r="E60" s="4">
        <v>13.7</v>
      </c>
    </row>
    <row r="61" spans="1:5" ht="30">
      <c r="A61" s="2" t="s">
        <v>87</v>
      </c>
      <c r="B61" s="4">
        <v>0.2</v>
      </c>
      <c r="C61" s="4">
        <v>6.7</v>
      </c>
      <c r="D61" s="4">
        <v>14.6</v>
      </c>
      <c r="E61" s="4">
        <v>26.2</v>
      </c>
    </row>
    <row r="62" spans="1:5">
      <c r="A62" s="3" t="s">
        <v>88</v>
      </c>
      <c r="B62" s="4" t="s">
        <v>5</v>
      </c>
      <c r="C62" s="4" t="s">
        <v>5</v>
      </c>
      <c r="D62" s="4" t="s">
        <v>5</v>
      </c>
      <c r="E62" s="4" t="s">
        <v>5</v>
      </c>
    </row>
    <row r="63" spans="1:5">
      <c r="A63" s="2" t="s">
        <v>89</v>
      </c>
      <c r="B63" s="4">
        <v>0</v>
      </c>
      <c r="C63" s="4">
        <v>0.1</v>
      </c>
      <c r="D63" s="4">
        <v>0.1</v>
      </c>
      <c r="E63" s="4">
        <v>0.1</v>
      </c>
    </row>
    <row r="64" spans="1:5">
      <c r="A64" s="2" t="s">
        <v>90</v>
      </c>
      <c r="B64" s="4">
        <v>0</v>
      </c>
      <c r="C64" s="4" t="s">
        <v>5</v>
      </c>
      <c r="D64" s="4">
        <v>0</v>
      </c>
      <c r="E64" s="4" t="s">
        <v>5</v>
      </c>
    </row>
    <row r="65" spans="1:5">
      <c r="A65" s="2" t="s">
        <v>91</v>
      </c>
      <c r="B65" s="4">
        <v>0.1</v>
      </c>
      <c r="C65" s="4">
        <v>0.2</v>
      </c>
      <c r="D65" s="4">
        <v>0.1</v>
      </c>
      <c r="E65" s="4">
        <v>0.3</v>
      </c>
    </row>
    <row r="66" spans="1:5">
      <c r="A66" s="2" t="s">
        <v>92</v>
      </c>
      <c r="B66" s="4">
        <v>0.1</v>
      </c>
      <c r="C66" s="4">
        <v>0.3</v>
      </c>
      <c r="D66" s="4">
        <v>0.2</v>
      </c>
      <c r="E66" s="4">
        <v>0.4</v>
      </c>
    </row>
    <row r="67" spans="1:5" ht="30">
      <c r="A67" s="2" t="s">
        <v>93</v>
      </c>
      <c r="B67" s="4">
        <v>0.3</v>
      </c>
      <c r="C67" s="4">
        <v>7</v>
      </c>
      <c r="D67" s="4">
        <v>14.8</v>
      </c>
      <c r="E67" s="4">
        <v>26.6</v>
      </c>
    </row>
    <row r="68" spans="1:5" ht="30">
      <c r="A68" s="2" t="s">
        <v>94</v>
      </c>
      <c r="B68" s="4">
        <v>-1.2</v>
      </c>
      <c r="C68" s="4">
        <v>-0.1</v>
      </c>
      <c r="D68" s="4">
        <v>1.8</v>
      </c>
      <c r="E68" s="4">
        <v>1.9</v>
      </c>
    </row>
    <row r="69" spans="1:5">
      <c r="A69" s="2" t="s">
        <v>95</v>
      </c>
      <c r="B69" s="4">
        <v>1.5</v>
      </c>
      <c r="C69" s="4">
        <v>7.1</v>
      </c>
      <c r="D69" s="4">
        <v>13</v>
      </c>
      <c r="E69" s="4">
        <v>24.7</v>
      </c>
    </row>
    <row r="70" spans="1:5">
      <c r="A70" s="2" t="s">
        <v>434</v>
      </c>
      <c r="B70" s="4">
        <v>0</v>
      </c>
      <c r="C70" s="4">
        <v>-0.4</v>
      </c>
      <c r="D70" s="4">
        <v>-0.2</v>
      </c>
      <c r="E70" s="4">
        <v>-4.9000000000000004</v>
      </c>
    </row>
    <row r="71" spans="1:5" ht="30">
      <c r="A71" s="2" t="s">
        <v>435</v>
      </c>
      <c r="B71" s="4">
        <v>2.9</v>
      </c>
      <c r="C71" s="4">
        <v>1</v>
      </c>
      <c r="D71" s="4">
        <v>5.2</v>
      </c>
      <c r="E71" s="4">
        <v>4.3</v>
      </c>
    </row>
    <row r="72" spans="1:5">
      <c r="A72" s="2" t="s">
        <v>97</v>
      </c>
      <c r="B72" s="4">
        <v>4.4000000000000004</v>
      </c>
      <c r="C72" s="4">
        <v>7.7</v>
      </c>
      <c r="D72" s="4">
        <v>18</v>
      </c>
      <c r="E72" s="4">
        <v>24.1</v>
      </c>
    </row>
    <row r="73" spans="1:5">
      <c r="A73" s="2" t="s">
        <v>439</v>
      </c>
      <c r="B73" s="4">
        <v>4.4000000000000004</v>
      </c>
      <c r="C73" s="4">
        <v>7.7</v>
      </c>
      <c r="D73" s="4">
        <v>18</v>
      </c>
      <c r="E73" s="4">
        <v>24.1</v>
      </c>
    </row>
    <row r="74" spans="1:5">
      <c r="A74" s="2" t="s">
        <v>378</v>
      </c>
      <c r="B74" s="4" t="s">
        <v>5</v>
      </c>
      <c r="C74" s="4" t="s">
        <v>5</v>
      </c>
      <c r="D74" s="4" t="s">
        <v>5</v>
      </c>
      <c r="E74" s="4" t="s">
        <v>5</v>
      </c>
    </row>
    <row r="75" spans="1:5" ht="30">
      <c r="A75" s="3" t="s">
        <v>680</v>
      </c>
      <c r="B75" s="4" t="s">
        <v>5</v>
      </c>
      <c r="C75" s="4" t="s">
        <v>5</v>
      </c>
      <c r="D75" s="4" t="s">
        <v>5</v>
      </c>
      <c r="E75" s="4" t="s">
        <v>5</v>
      </c>
    </row>
    <row r="76" spans="1:5">
      <c r="A76" s="2" t="s">
        <v>76</v>
      </c>
      <c r="B76" s="4">
        <v>3</v>
      </c>
      <c r="C76" s="4">
        <v>1.2</v>
      </c>
      <c r="D76" s="4">
        <v>7.2</v>
      </c>
      <c r="E76" s="4">
        <v>2.6</v>
      </c>
    </row>
    <row r="77" spans="1:5">
      <c r="A77" s="2" t="s">
        <v>77</v>
      </c>
      <c r="B77" s="4">
        <v>18.600000000000001</v>
      </c>
      <c r="C77" s="4">
        <v>17.5</v>
      </c>
      <c r="D77" s="4">
        <v>50.3</v>
      </c>
      <c r="E77" s="4">
        <v>55.1</v>
      </c>
    </row>
    <row r="78" spans="1:5">
      <c r="A78" s="2" t="s">
        <v>78</v>
      </c>
      <c r="B78" s="4">
        <v>21.6</v>
      </c>
      <c r="C78" s="4">
        <v>18.7</v>
      </c>
      <c r="D78" s="4">
        <v>57.5</v>
      </c>
      <c r="E78" s="4">
        <v>57.7</v>
      </c>
    </row>
    <row r="79" spans="1:5">
      <c r="A79" s="2" t="s">
        <v>79</v>
      </c>
      <c r="B79" s="4">
        <v>2.2999999999999998</v>
      </c>
      <c r="C79" s="4">
        <v>0.7</v>
      </c>
      <c r="D79" s="4">
        <v>5.6</v>
      </c>
      <c r="E79" s="4">
        <v>1.8</v>
      </c>
    </row>
    <row r="80" spans="1:5">
      <c r="A80" s="2" t="s">
        <v>80</v>
      </c>
      <c r="B80" s="4">
        <v>11.5</v>
      </c>
      <c r="C80" s="4">
        <v>13.3</v>
      </c>
      <c r="D80" s="4">
        <v>34.1</v>
      </c>
      <c r="E80" s="4">
        <v>39.700000000000003</v>
      </c>
    </row>
    <row r="81" spans="1:5">
      <c r="A81" s="2" t="s">
        <v>81</v>
      </c>
      <c r="B81" s="4">
        <v>13.8</v>
      </c>
      <c r="C81" s="4">
        <v>14</v>
      </c>
      <c r="D81" s="4">
        <v>39.700000000000003</v>
      </c>
      <c r="E81" s="4">
        <v>41.5</v>
      </c>
    </row>
    <row r="82" spans="1:5">
      <c r="A82" s="2" t="s">
        <v>82</v>
      </c>
      <c r="B82" s="4">
        <v>7.8</v>
      </c>
      <c r="C82" s="4">
        <v>4.7</v>
      </c>
      <c r="D82" s="4">
        <v>17.8</v>
      </c>
      <c r="E82" s="4">
        <v>16.2</v>
      </c>
    </row>
    <row r="83" spans="1:5" ht="30">
      <c r="A83" s="2" t="s">
        <v>83</v>
      </c>
      <c r="B83" s="4">
        <v>3.5</v>
      </c>
      <c r="C83" s="4">
        <v>3.8</v>
      </c>
      <c r="D83" s="4">
        <v>10.1</v>
      </c>
      <c r="E83" s="4">
        <v>10.1</v>
      </c>
    </row>
    <row r="84" spans="1:5">
      <c r="A84" s="2" t="s">
        <v>85</v>
      </c>
      <c r="B84" s="4">
        <v>0.4</v>
      </c>
      <c r="C84" s="4">
        <v>0.1</v>
      </c>
      <c r="D84" s="4">
        <v>1.2</v>
      </c>
      <c r="E84" s="4">
        <v>0.8</v>
      </c>
    </row>
    <row r="85" spans="1:5" ht="30">
      <c r="A85" s="2" t="s">
        <v>87</v>
      </c>
      <c r="B85" s="4">
        <v>3.9</v>
      </c>
      <c r="C85" s="4">
        <v>0.8</v>
      </c>
      <c r="D85" s="4">
        <v>6.5</v>
      </c>
      <c r="E85" s="4">
        <v>5.3</v>
      </c>
    </row>
    <row r="86" spans="1:5">
      <c r="A86" s="3" t="s">
        <v>88</v>
      </c>
      <c r="B86" s="4" t="s">
        <v>5</v>
      </c>
      <c r="C86" s="4" t="s">
        <v>5</v>
      </c>
      <c r="D86" s="4" t="s">
        <v>5</v>
      </c>
      <c r="E86" s="4" t="s">
        <v>5</v>
      </c>
    </row>
    <row r="87" spans="1:5">
      <c r="A87" s="2" t="s">
        <v>89</v>
      </c>
      <c r="B87" s="4">
        <v>0.1</v>
      </c>
      <c r="C87" s="4">
        <v>-0.1</v>
      </c>
      <c r="D87" s="4">
        <v>-0.2</v>
      </c>
      <c r="E87" s="4">
        <v>-0.4</v>
      </c>
    </row>
    <row r="88" spans="1:5">
      <c r="A88" s="2" t="s">
        <v>90</v>
      </c>
      <c r="B88" s="4">
        <v>0</v>
      </c>
      <c r="C88" s="4" t="s">
        <v>5</v>
      </c>
      <c r="D88" s="4">
        <v>0</v>
      </c>
      <c r="E88" s="4" t="s">
        <v>5</v>
      </c>
    </row>
    <row r="89" spans="1:5">
      <c r="A89" s="2" t="s">
        <v>91</v>
      </c>
      <c r="B89" s="4">
        <v>-0.5</v>
      </c>
      <c r="C89" s="4">
        <v>0.6</v>
      </c>
      <c r="D89" s="4">
        <v>-0.1</v>
      </c>
      <c r="E89" s="4">
        <v>-0.1</v>
      </c>
    </row>
    <row r="90" spans="1:5">
      <c r="A90" s="2" t="s">
        <v>92</v>
      </c>
      <c r="B90" s="4">
        <v>-0.4</v>
      </c>
      <c r="C90" s="4">
        <v>0.5</v>
      </c>
      <c r="D90" s="4">
        <v>-0.3</v>
      </c>
      <c r="E90" s="4">
        <v>-0.5</v>
      </c>
    </row>
    <row r="91" spans="1:5" ht="30">
      <c r="A91" s="2" t="s">
        <v>93</v>
      </c>
      <c r="B91" s="4">
        <v>3.5</v>
      </c>
      <c r="C91" s="4">
        <v>1.3</v>
      </c>
      <c r="D91" s="4">
        <v>6.2</v>
      </c>
      <c r="E91" s="4">
        <v>4.8</v>
      </c>
    </row>
    <row r="92" spans="1:5" ht="30">
      <c r="A92" s="2" t="s">
        <v>94</v>
      </c>
      <c r="B92" s="4">
        <v>0.6</v>
      </c>
      <c r="C92" s="4">
        <v>0.3</v>
      </c>
      <c r="D92" s="4">
        <v>1</v>
      </c>
      <c r="E92" s="4">
        <v>0.5</v>
      </c>
    </row>
    <row r="93" spans="1:5">
      <c r="A93" s="2" t="s">
        <v>95</v>
      </c>
      <c r="B93" s="4">
        <v>2.9</v>
      </c>
      <c r="C93" s="4">
        <v>1</v>
      </c>
      <c r="D93" s="4">
        <v>5.2</v>
      </c>
      <c r="E93" s="4">
        <v>4.3</v>
      </c>
    </row>
    <row r="94" spans="1:5">
      <c r="A94" s="2" t="s">
        <v>434</v>
      </c>
      <c r="B94" s="4">
        <v>0</v>
      </c>
      <c r="C94" s="4">
        <v>0</v>
      </c>
      <c r="D94" s="4">
        <v>0</v>
      </c>
      <c r="E94" s="4">
        <v>0</v>
      </c>
    </row>
    <row r="95" spans="1:5" ht="30">
      <c r="A95" s="2" t="s">
        <v>435</v>
      </c>
      <c r="B95" s="4">
        <v>0</v>
      </c>
      <c r="C95" s="4">
        <v>0</v>
      </c>
      <c r="D95" s="4">
        <v>0</v>
      </c>
      <c r="E95" s="4">
        <v>0</v>
      </c>
    </row>
    <row r="96" spans="1:5">
      <c r="A96" s="2" t="s">
        <v>97</v>
      </c>
      <c r="B96" s="4">
        <v>2.9</v>
      </c>
      <c r="C96" s="4">
        <v>1</v>
      </c>
      <c r="D96" s="4">
        <v>5.2</v>
      </c>
      <c r="E96" s="4">
        <v>4.3</v>
      </c>
    </row>
    <row r="97" spans="1:5">
      <c r="A97" s="2" t="s">
        <v>439</v>
      </c>
      <c r="B97" s="4">
        <v>2.8</v>
      </c>
      <c r="C97" s="4">
        <v>0.9</v>
      </c>
      <c r="D97" s="4">
        <v>5</v>
      </c>
      <c r="E97" s="4">
        <v>4.3</v>
      </c>
    </row>
    <row r="98" spans="1:5">
      <c r="A98" s="2" t="s">
        <v>379</v>
      </c>
      <c r="B98" s="4" t="s">
        <v>5</v>
      </c>
      <c r="C98" s="4" t="s">
        <v>5</v>
      </c>
      <c r="D98" s="4" t="s">
        <v>5</v>
      </c>
      <c r="E98" s="4" t="s">
        <v>5</v>
      </c>
    </row>
    <row r="99" spans="1:5" ht="30">
      <c r="A99" s="3" t="s">
        <v>680</v>
      </c>
      <c r="B99" s="4" t="s">
        <v>5</v>
      </c>
      <c r="C99" s="4" t="s">
        <v>5</v>
      </c>
      <c r="D99" s="4" t="s">
        <v>5</v>
      </c>
      <c r="E99" s="4" t="s">
        <v>5</v>
      </c>
    </row>
    <row r="100" spans="1:5">
      <c r="A100" s="2" t="s">
        <v>76</v>
      </c>
      <c r="B100" s="4">
        <v>0</v>
      </c>
      <c r="C100" s="4">
        <v>0</v>
      </c>
      <c r="D100" s="4">
        <v>0</v>
      </c>
      <c r="E100" s="4">
        <v>0</v>
      </c>
    </row>
    <row r="101" spans="1:5">
      <c r="A101" s="2" t="s">
        <v>77</v>
      </c>
      <c r="B101" s="4">
        <v>-2</v>
      </c>
      <c r="C101" s="4">
        <v>-3.8</v>
      </c>
      <c r="D101" s="4">
        <v>-7.7</v>
      </c>
      <c r="E101" s="4">
        <v>-13.3</v>
      </c>
    </row>
    <row r="102" spans="1:5">
      <c r="A102" s="2" t="s">
        <v>78</v>
      </c>
      <c r="B102" s="4">
        <v>-2</v>
      </c>
      <c r="C102" s="4">
        <v>-3.8</v>
      </c>
      <c r="D102" s="4">
        <v>-7.7</v>
      </c>
      <c r="E102" s="4">
        <v>-13.3</v>
      </c>
    </row>
    <row r="103" spans="1:5">
      <c r="A103" s="2" t="s">
        <v>79</v>
      </c>
      <c r="B103" s="4">
        <v>0</v>
      </c>
      <c r="C103" s="4">
        <v>0</v>
      </c>
      <c r="D103" s="4">
        <v>0</v>
      </c>
      <c r="E103" s="4">
        <v>0</v>
      </c>
    </row>
    <row r="104" spans="1:5">
      <c r="A104" s="2" t="s">
        <v>80</v>
      </c>
      <c r="B104" s="4">
        <v>-2</v>
      </c>
      <c r="C104" s="4">
        <v>-3.8</v>
      </c>
      <c r="D104" s="4">
        <v>-7.7</v>
      </c>
      <c r="E104" s="4">
        <v>-13.3</v>
      </c>
    </row>
    <row r="105" spans="1:5">
      <c r="A105" s="2" t="s">
        <v>81</v>
      </c>
      <c r="B105" s="4">
        <v>-2</v>
      </c>
      <c r="C105" s="4">
        <v>-3.8</v>
      </c>
      <c r="D105" s="4">
        <v>-7.7</v>
      </c>
      <c r="E105" s="4">
        <v>-13.3</v>
      </c>
    </row>
    <row r="106" spans="1:5">
      <c r="A106" s="2" t="s">
        <v>82</v>
      </c>
      <c r="B106" s="4">
        <v>0</v>
      </c>
      <c r="C106" s="4">
        <v>0</v>
      </c>
      <c r="D106" s="4">
        <v>0</v>
      </c>
      <c r="E106" s="4">
        <v>0</v>
      </c>
    </row>
    <row r="107" spans="1:5" ht="30">
      <c r="A107" s="2" t="s">
        <v>83</v>
      </c>
      <c r="B107" s="4">
        <v>0</v>
      </c>
      <c r="C107" s="4">
        <v>0</v>
      </c>
      <c r="D107" s="4">
        <v>0</v>
      </c>
      <c r="E107" s="4">
        <v>0</v>
      </c>
    </row>
    <row r="108" spans="1:5">
      <c r="A108" s="2" t="s">
        <v>85</v>
      </c>
      <c r="B108" s="4">
        <v>0</v>
      </c>
      <c r="C108" s="4">
        <v>0</v>
      </c>
      <c r="D108" s="4">
        <v>0</v>
      </c>
      <c r="E108" s="4">
        <v>0</v>
      </c>
    </row>
    <row r="109" spans="1:5" ht="30">
      <c r="A109" s="2" t="s">
        <v>87</v>
      </c>
      <c r="B109" s="4">
        <v>0</v>
      </c>
      <c r="C109" s="4">
        <v>0</v>
      </c>
      <c r="D109" s="4">
        <v>0</v>
      </c>
      <c r="E109" s="4">
        <v>0</v>
      </c>
    </row>
    <row r="110" spans="1:5">
      <c r="A110" s="3" t="s">
        <v>88</v>
      </c>
      <c r="B110" s="4" t="s">
        <v>5</v>
      </c>
      <c r="C110" s="4" t="s">
        <v>5</v>
      </c>
      <c r="D110" s="4" t="s">
        <v>5</v>
      </c>
      <c r="E110" s="4" t="s">
        <v>5</v>
      </c>
    </row>
    <row r="111" spans="1:5">
      <c r="A111" s="2" t="s">
        <v>89</v>
      </c>
      <c r="B111" s="4">
        <v>0</v>
      </c>
      <c r="C111" s="4">
        <v>0</v>
      </c>
      <c r="D111" s="4">
        <v>0</v>
      </c>
      <c r="E111" s="4">
        <v>0</v>
      </c>
    </row>
    <row r="112" spans="1:5">
      <c r="A112" s="2" t="s">
        <v>90</v>
      </c>
      <c r="B112" s="4">
        <v>0</v>
      </c>
      <c r="C112" s="4" t="s">
        <v>5</v>
      </c>
      <c r="D112" s="4">
        <v>0</v>
      </c>
      <c r="E112" s="4" t="s">
        <v>5</v>
      </c>
    </row>
    <row r="113" spans="1:5">
      <c r="A113" s="2" t="s">
        <v>91</v>
      </c>
      <c r="B113" s="4">
        <v>0</v>
      </c>
      <c r="C113" s="4">
        <v>0</v>
      </c>
      <c r="D113" s="4">
        <v>0</v>
      </c>
      <c r="E113" s="4">
        <v>0</v>
      </c>
    </row>
    <row r="114" spans="1:5">
      <c r="A114" s="2" t="s">
        <v>92</v>
      </c>
      <c r="B114" s="4">
        <v>0</v>
      </c>
      <c r="C114" s="4">
        <v>0</v>
      </c>
      <c r="D114" s="4">
        <v>0</v>
      </c>
      <c r="E114" s="4">
        <v>0</v>
      </c>
    </row>
    <row r="115" spans="1:5" ht="30">
      <c r="A115" s="2" t="s">
        <v>93</v>
      </c>
      <c r="B115" s="4">
        <v>0</v>
      </c>
      <c r="C115" s="4">
        <v>0</v>
      </c>
      <c r="D115" s="4">
        <v>0</v>
      </c>
      <c r="E115" s="4">
        <v>0</v>
      </c>
    </row>
    <row r="116" spans="1:5" ht="30">
      <c r="A116" s="2" t="s">
        <v>94</v>
      </c>
      <c r="B116" s="4">
        <v>0</v>
      </c>
      <c r="C116" s="4">
        <v>0</v>
      </c>
      <c r="D116" s="4">
        <v>0</v>
      </c>
      <c r="E116" s="4">
        <v>0</v>
      </c>
    </row>
    <row r="117" spans="1:5">
      <c r="A117" s="2" t="s">
        <v>95</v>
      </c>
      <c r="B117" s="4">
        <v>0</v>
      </c>
      <c r="C117" s="4">
        <v>0</v>
      </c>
      <c r="D117" s="4">
        <v>0</v>
      </c>
      <c r="E117" s="4">
        <v>0</v>
      </c>
    </row>
    <row r="118" spans="1:5">
      <c r="A118" s="2" t="s">
        <v>434</v>
      </c>
      <c r="B118" s="4">
        <v>0</v>
      </c>
      <c r="C118" s="4">
        <v>0</v>
      </c>
      <c r="D118" s="4">
        <v>0</v>
      </c>
      <c r="E118" s="4">
        <v>0</v>
      </c>
    </row>
    <row r="119" spans="1:5" ht="30">
      <c r="A119" s="2" t="s">
        <v>435</v>
      </c>
      <c r="B119" s="4">
        <v>-7.3</v>
      </c>
      <c r="C119" s="4">
        <v>-8.6999999999999993</v>
      </c>
      <c r="D119" s="4">
        <v>-23.2</v>
      </c>
      <c r="E119" s="4">
        <v>-28.4</v>
      </c>
    </row>
    <row r="120" spans="1:5">
      <c r="A120" s="2" t="s">
        <v>97</v>
      </c>
      <c r="B120" s="4">
        <v>-7.3</v>
      </c>
      <c r="C120" s="4">
        <v>-8.6999999999999993</v>
      </c>
      <c r="D120" s="4">
        <v>-23.2</v>
      </c>
      <c r="E120" s="4">
        <v>-28.4</v>
      </c>
    </row>
    <row r="121" spans="1:5">
      <c r="A121" s="2" t="s">
        <v>439</v>
      </c>
      <c r="B121" s="8">
        <v>-7.2</v>
      </c>
      <c r="C121" s="8">
        <v>-8.6</v>
      </c>
      <c r="D121" s="10">
        <v>-23</v>
      </c>
      <c r="E121" s="8">
        <v>-28.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15" customHeight="1">
      <c r="A1" s="1" t="s">
        <v>683</v>
      </c>
      <c r="B1" s="7" t="s">
        <v>1</v>
      </c>
      <c r="C1" s="7"/>
    </row>
    <row r="2" spans="1:3">
      <c r="A2" s="1" t="s">
        <v>25</v>
      </c>
      <c r="B2" s="1" t="s">
        <v>2</v>
      </c>
      <c r="C2" s="1" t="s">
        <v>74</v>
      </c>
    </row>
    <row r="3" spans="1:3" ht="30">
      <c r="A3" s="3" t="s">
        <v>680</v>
      </c>
      <c r="B3" s="4" t="s">
        <v>5</v>
      </c>
      <c r="C3" s="4" t="s">
        <v>5</v>
      </c>
    </row>
    <row r="4" spans="1:3" ht="30">
      <c r="A4" s="2" t="s">
        <v>483</v>
      </c>
      <c r="B4" s="8">
        <v>-18.2</v>
      </c>
      <c r="C4" s="10">
        <v>11</v>
      </c>
    </row>
    <row r="5" spans="1:3">
      <c r="A5" s="3" t="s">
        <v>123</v>
      </c>
      <c r="B5" s="4" t="s">
        <v>5</v>
      </c>
      <c r="C5" s="4" t="s">
        <v>5</v>
      </c>
    </row>
    <row r="6" spans="1:3" ht="30">
      <c r="A6" s="2" t="s">
        <v>124</v>
      </c>
      <c r="B6" s="4">
        <v>-2.6</v>
      </c>
      <c r="C6" s="4">
        <v>2.2000000000000002</v>
      </c>
    </row>
    <row r="7" spans="1:3">
      <c r="A7" s="2" t="s">
        <v>485</v>
      </c>
      <c r="B7" s="4">
        <v>0</v>
      </c>
      <c r="C7" s="4">
        <v>0</v>
      </c>
    </row>
    <row r="8" spans="1:3">
      <c r="A8" s="2" t="s">
        <v>126</v>
      </c>
      <c r="B8" s="4">
        <v>-0.1</v>
      </c>
      <c r="C8" s="4">
        <v>0.5</v>
      </c>
    </row>
    <row r="9" spans="1:3">
      <c r="A9" s="2" t="s">
        <v>127</v>
      </c>
      <c r="B9" s="4">
        <v>-9.4</v>
      </c>
      <c r="C9" s="4">
        <v>-12.2</v>
      </c>
    </row>
    <row r="10" spans="1:3" ht="30">
      <c r="A10" s="2" t="s">
        <v>125</v>
      </c>
      <c r="B10" s="4">
        <v>0</v>
      </c>
      <c r="C10" s="4">
        <v>0.4</v>
      </c>
    </row>
    <row r="11" spans="1:3" ht="30">
      <c r="A11" s="2" t="s">
        <v>128</v>
      </c>
      <c r="B11" s="4">
        <v>-12.1</v>
      </c>
      <c r="C11" s="4">
        <v>-9.1</v>
      </c>
    </row>
    <row r="12" spans="1:3">
      <c r="A12" s="3" t="s">
        <v>129</v>
      </c>
      <c r="B12" s="4" t="s">
        <v>5</v>
      </c>
      <c r="C12" s="4" t="s">
        <v>5</v>
      </c>
    </row>
    <row r="13" spans="1:3" ht="30">
      <c r="A13" s="2" t="s">
        <v>130</v>
      </c>
      <c r="B13" s="4">
        <v>618.5</v>
      </c>
      <c r="C13" s="4">
        <v>0</v>
      </c>
    </row>
    <row r="14" spans="1:3">
      <c r="A14" s="2" t="s">
        <v>131</v>
      </c>
      <c r="B14" s="4">
        <v>-661.5</v>
      </c>
      <c r="C14" s="4">
        <v>0</v>
      </c>
    </row>
    <row r="15" spans="1:3">
      <c r="A15" s="2" t="s">
        <v>132</v>
      </c>
      <c r="B15" s="4">
        <v>-8.5</v>
      </c>
      <c r="C15" s="4">
        <v>0</v>
      </c>
    </row>
    <row r="16" spans="1:3">
      <c r="A16" s="2" t="s">
        <v>133</v>
      </c>
      <c r="B16" s="4">
        <v>41</v>
      </c>
      <c r="C16" s="4">
        <v>0</v>
      </c>
    </row>
    <row r="17" spans="1:3">
      <c r="A17" s="2" t="s">
        <v>135</v>
      </c>
      <c r="B17" s="4">
        <v>-0.7</v>
      </c>
      <c r="C17" s="4">
        <v>-0.8</v>
      </c>
    </row>
    <row r="18" spans="1:3" ht="30">
      <c r="A18" s="2" t="s">
        <v>134</v>
      </c>
      <c r="B18" s="4">
        <v>0</v>
      </c>
      <c r="C18" s="4">
        <v>-2.1</v>
      </c>
    </row>
    <row r="19" spans="1:3">
      <c r="A19" s="2" t="s">
        <v>491</v>
      </c>
      <c r="B19" s="4">
        <v>0</v>
      </c>
      <c r="C19" s="4">
        <v>0</v>
      </c>
    </row>
    <row r="20" spans="1:3">
      <c r="A20" s="2" t="s">
        <v>492</v>
      </c>
      <c r="B20" s="4">
        <v>3.3</v>
      </c>
      <c r="C20" s="4">
        <v>1.2</v>
      </c>
    </row>
    <row r="21" spans="1:3" ht="30">
      <c r="A21" s="2" t="s">
        <v>137</v>
      </c>
      <c r="B21" s="4">
        <v>-7.9</v>
      </c>
      <c r="C21" s="4">
        <v>-1.7</v>
      </c>
    </row>
    <row r="22" spans="1:3" ht="30">
      <c r="A22" s="2" t="s">
        <v>138</v>
      </c>
      <c r="B22" s="4">
        <v>-38.200000000000003</v>
      </c>
      <c r="C22" s="4">
        <v>0.2</v>
      </c>
    </row>
    <row r="23" spans="1:3" ht="30">
      <c r="A23" s="2" t="s">
        <v>139</v>
      </c>
      <c r="B23" s="4">
        <v>-1.2</v>
      </c>
      <c r="C23" s="4">
        <v>0.5</v>
      </c>
    </row>
    <row r="24" spans="1:3" ht="30">
      <c r="A24" s="2" t="s">
        <v>140</v>
      </c>
      <c r="B24" s="4">
        <v>-0.1</v>
      </c>
      <c r="C24" s="4">
        <v>0.1</v>
      </c>
    </row>
    <row r="25" spans="1:3" ht="30">
      <c r="A25" s="2" t="s">
        <v>141</v>
      </c>
      <c r="B25" s="4">
        <v>-39.5</v>
      </c>
      <c r="C25" s="4">
        <v>0.8</v>
      </c>
    </row>
    <row r="26" spans="1:3">
      <c r="A26" s="2" t="s">
        <v>376</v>
      </c>
      <c r="B26" s="4" t="s">
        <v>5</v>
      </c>
      <c r="C26" s="4" t="s">
        <v>5</v>
      </c>
    </row>
    <row r="27" spans="1:3" ht="30">
      <c r="A27" s="3" t="s">
        <v>680</v>
      </c>
      <c r="B27" s="4" t="s">
        <v>5</v>
      </c>
      <c r="C27" s="4" t="s">
        <v>5</v>
      </c>
    </row>
    <row r="28" spans="1:3" ht="30">
      <c r="A28" s="2" t="s">
        <v>483</v>
      </c>
      <c r="B28" s="4">
        <v>-33.4</v>
      </c>
      <c r="C28" s="4">
        <v>-33.4</v>
      </c>
    </row>
    <row r="29" spans="1:3">
      <c r="A29" s="3" t="s">
        <v>123</v>
      </c>
      <c r="B29" s="4" t="s">
        <v>5</v>
      </c>
      <c r="C29" s="4" t="s">
        <v>5</v>
      </c>
    </row>
    <row r="30" spans="1:3" ht="30">
      <c r="A30" s="2" t="s">
        <v>124</v>
      </c>
      <c r="B30" s="4">
        <v>0</v>
      </c>
      <c r="C30" s="4">
        <v>0</v>
      </c>
    </row>
    <row r="31" spans="1:3">
      <c r="A31" s="2" t="s">
        <v>485</v>
      </c>
      <c r="B31" s="4">
        <v>0</v>
      </c>
      <c r="C31" s="4">
        <v>0</v>
      </c>
    </row>
    <row r="32" spans="1:3">
      <c r="A32" s="2" t="s">
        <v>126</v>
      </c>
      <c r="B32" s="4">
        <v>0</v>
      </c>
      <c r="C32" s="4">
        <v>0</v>
      </c>
    </row>
    <row r="33" spans="1:3">
      <c r="A33" s="2" t="s">
        <v>127</v>
      </c>
      <c r="B33" s="4">
        <v>-0.6</v>
      </c>
      <c r="C33" s="4">
        <v>-1</v>
      </c>
    </row>
    <row r="34" spans="1:3" ht="30">
      <c r="A34" s="2" t="s">
        <v>125</v>
      </c>
      <c r="B34" s="4" t="s">
        <v>5</v>
      </c>
      <c r="C34" s="4">
        <v>0</v>
      </c>
    </row>
    <row r="35" spans="1:3" ht="30">
      <c r="A35" s="2" t="s">
        <v>128</v>
      </c>
      <c r="B35" s="4">
        <v>-0.6</v>
      </c>
      <c r="C35" s="4">
        <v>-1</v>
      </c>
    </row>
    <row r="36" spans="1:3">
      <c r="A36" s="3" t="s">
        <v>129</v>
      </c>
      <c r="B36" s="4" t="s">
        <v>5</v>
      </c>
      <c r="C36" s="4" t="s">
        <v>5</v>
      </c>
    </row>
    <row r="37" spans="1:3" ht="30">
      <c r="A37" s="2" t="s">
        <v>130</v>
      </c>
      <c r="B37" s="4">
        <v>618.5</v>
      </c>
      <c r="C37" s="4" t="s">
        <v>5</v>
      </c>
    </row>
    <row r="38" spans="1:3">
      <c r="A38" s="2" t="s">
        <v>131</v>
      </c>
      <c r="B38" s="4">
        <v>-661.5</v>
      </c>
      <c r="C38" s="4" t="s">
        <v>5</v>
      </c>
    </row>
    <row r="39" spans="1:3">
      <c r="A39" s="2" t="s">
        <v>132</v>
      </c>
      <c r="B39" s="4">
        <v>-8.5</v>
      </c>
      <c r="C39" s="4" t="s">
        <v>5</v>
      </c>
    </row>
    <row r="40" spans="1:3">
      <c r="A40" s="2" t="s">
        <v>133</v>
      </c>
      <c r="B40" s="4">
        <v>41</v>
      </c>
      <c r="C40" s="4" t="s">
        <v>5</v>
      </c>
    </row>
    <row r="41" spans="1:3">
      <c r="A41" s="2" t="s">
        <v>135</v>
      </c>
      <c r="B41" s="4">
        <v>0</v>
      </c>
      <c r="C41" s="4">
        <v>0</v>
      </c>
    </row>
    <row r="42" spans="1:3" ht="30">
      <c r="A42" s="2" t="s">
        <v>134</v>
      </c>
      <c r="B42" s="4" t="s">
        <v>5</v>
      </c>
      <c r="C42" s="4">
        <v>0</v>
      </c>
    </row>
    <row r="43" spans="1:3">
      <c r="A43" s="2" t="s">
        <v>491</v>
      </c>
      <c r="B43" s="4">
        <v>12.2</v>
      </c>
      <c r="C43" s="4">
        <v>29.6</v>
      </c>
    </row>
    <row r="44" spans="1:3">
      <c r="A44" s="2" t="s">
        <v>492</v>
      </c>
      <c r="B44" s="4">
        <v>3.3</v>
      </c>
      <c r="C44" s="4">
        <v>1.2</v>
      </c>
    </row>
    <row r="45" spans="1:3" ht="30">
      <c r="A45" s="2" t="s">
        <v>137</v>
      </c>
      <c r="B45" s="4">
        <v>5</v>
      </c>
      <c r="C45" s="4">
        <v>30.8</v>
      </c>
    </row>
    <row r="46" spans="1:3" ht="30">
      <c r="A46" s="2" t="s">
        <v>138</v>
      </c>
      <c r="B46" s="4">
        <v>-29</v>
      </c>
      <c r="C46" s="4">
        <v>-3.6</v>
      </c>
    </row>
    <row r="47" spans="1:3" ht="30">
      <c r="A47" s="2" t="s">
        <v>139</v>
      </c>
      <c r="B47" s="4">
        <v>0</v>
      </c>
      <c r="C47" s="4">
        <v>0</v>
      </c>
    </row>
    <row r="48" spans="1:3" ht="30">
      <c r="A48" s="2" t="s">
        <v>140</v>
      </c>
      <c r="B48" s="4">
        <v>0</v>
      </c>
      <c r="C48" s="4">
        <v>0</v>
      </c>
    </row>
    <row r="49" spans="1:3" ht="30">
      <c r="A49" s="2" t="s">
        <v>141</v>
      </c>
      <c r="B49" s="4">
        <v>-29</v>
      </c>
      <c r="C49" s="4">
        <v>-3.6</v>
      </c>
    </row>
    <row r="50" spans="1:3">
      <c r="A50" s="2" t="s">
        <v>377</v>
      </c>
      <c r="B50" s="4" t="s">
        <v>5</v>
      </c>
      <c r="C50" s="4" t="s">
        <v>5</v>
      </c>
    </row>
    <row r="51" spans="1:3" ht="30">
      <c r="A51" s="3" t="s">
        <v>680</v>
      </c>
      <c r="B51" s="4" t="s">
        <v>5</v>
      </c>
      <c r="C51" s="4" t="s">
        <v>5</v>
      </c>
    </row>
    <row r="52" spans="1:3" ht="30">
      <c r="A52" s="2" t="s">
        <v>483</v>
      </c>
      <c r="B52" s="4">
        <v>21.1</v>
      </c>
      <c r="C52" s="4">
        <v>40.700000000000003</v>
      </c>
    </row>
    <row r="53" spans="1:3">
      <c r="A53" s="3" t="s">
        <v>123</v>
      </c>
      <c r="B53" s="4" t="s">
        <v>5</v>
      </c>
      <c r="C53" s="4" t="s">
        <v>5</v>
      </c>
    </row>
    <row r="54" spans="1:3" ht="30">
      <c r="A54" s="2" t="s">
        <v>124</v>
      </c>
      <c r="B54" s="4">
        <v>-2.6</v>
      </c>
      <c r="C54" s="4">
        <v>2.2000000000000002</v>
      </c>
    </row>
    <row r="55" spans="1:3">
      <c r="A55" s="2" t="s">
        <v>485</v>
      </c>
      <c r="B55" s="4">
        <v>-12.2</v>
      </c>
      <c r="C55" s="4">
        <v>-32.4</v>
      </c>
    </row>
    <row r="56" spans="1:3">
      <c r="A56" s="2" t="s">
        <v>126</v>
      </c>
      <c r="B56" s="4">
        <v>-0.1</v>
      </c>
      <c r="C56" s="4">
        <v>0.5</v>
      </c>
    </row>
    <row r="57" spans="1:3">
      <c r="A57" s="2" t="s">
        <v>127</v>
      </c>
      <c r="B57" s="4">
        <v>-8</v>
      </c>
      <c r="C57" s="4">
        <v>-9.3000000000000007</v>
      </c>
    </row>
    <row r="58" spans="1:3" ht="30">
      <c r="A58" s="2" t="s">
        <v>125</v>
      </c>
      <c r="B58" s="4" t="s">
        <v>5</v>
      </c>
      <c r="C58" s="4">
        <v>0.4</v>
      </c>
    </row>
    <row r="59" spans="1:3" ht="30">
      <c r="A59" s="2" t="s">
        <v>128</v>
      </c>
      <c r="B59" s="4">
        <v>-22.9</v>
      </c>
      <c r="C59" s="4">
        <v>-38.6</v>
      </c>
    </row>
    <row r="60" spans="1:3">
      <c r="A60" s="3" t="s">
        <v>129</v>
      </c>
      <c r="B60" s="4" t="s">
        <v>5</v>
      </c>
      <c r="C60" s="4" t="s">
        <v>5</v>
      </c>
    </row>
    <row r="61" spans="1:3" ht="30">
      <c r="A61" s="2" t="s">
        <v>130</v>
      </c>
      <c r="B61" s="4">
        <v>0</v>
      </c>
      <c r="C61" s="4" t="s">
        <v>5</v>
      </c>
    </row>
    <row r="62" spans="1:3">
      <c r="A62" s="2" t="s">
        <v>131</v>
      </c>
      <c r="B62" s="4">
        <v>0</v>
      </c>
      <c r="C62" s="4" t="s">
        <v>5</v>
      </c>
    </row>
    <row r="63" spans="1:3">
      <c r="A63" s="2" t="s">
        <v>132</v>
      </c>
      <c r="B63" s="4">
        <v>0</v>
      </c>
      <c r="C63" s="4" t="s">
        <v>5</v>
      </c>
    </row>
    <row r="64" spans="1:3">
      <c r="A64" s="2" t="s">
        <v>133</v>
      </c>
      <c r="B64" s="4">
        <v>0</v>
      </c>
      <c r="C64" s="4" t="s">
        <v>5</v>
      </c>
    </row>
    <row r="65" spans="1:3">
      <c r="A65" s="2" t="s">
        <v>135</v>
      </c>
      <c r="B65" s="4">
        <v>0</v>
      </c>
      <c r="C65" s="4">
        <v>0</v>
      </c>
    </row>
    <row r="66" spans="1:3" ht="30">
      <c r="A66" s="2" t="s">
        <v>134</v>
      </c>
      <c r="B66" s="4" t="s">
        <v>5</v>
      </c>
      <c r="C66" s="4">
        <v>-2.1</v>
      </c>
    </row>
    <row r="67" spans="1:3">
      <c r="A67" s="2" t="s">
        <v>491</v>
      </c>
      <c r="B67" s="4">
        <v>0</v>
      </c>
      <c r="C67" s="4">
        <v>0</v>
      </c>
    </row>
    <row r="68" spans="1:3">
      <c r="A68" s="2" t="s">
        <v>492</v>
      </c>
      <c r="B68" s="4">
        <v>0</v>
      </c>
      <c r="C68" s="4">
        <v>0</v>
      </c>
    </row>
    <row r="69" spans="1:3" ht="30">
      <c r="A69" s="2" t="s">
        <v>137</v>
      </c>
      <c r="B69" s="4">
        <v>0</v>
      </c>
      <c r="C69" s="4">
        <v>-2.1</v>
      </c>
    </row>
    <row r="70" spans="1:3" ht="30">
      <c r="A70" s="2" t="s">
        <v>138</v>
      </c>
      <c r="B70" s="4">
        <v>-1.8</v>
      </c>
      <c r="C70" s="4">
        <v>0</v>
      </c>
    </row>
    <row r="71" spans="1:3" ht="30">
      <c r="A71" s="2" t="s">
        <v>139</v>
      </c>
      <c r="B71" s="4">
        <v>-1.2</v>
      </c>
      <c r="C71" s="4">
        <v>0.5</v>
      </c>
    </row>
    <row r="72" spans="1:3" ht="30">
      <c r="A72" s="2" t="s">
        <v>140</v>
      </c>
      <c r="B72" s="4">
        <v>0.1</v>
      </c>
      <c r="C72" s="4">
        <v>0</v>
      </c>
    </row>
    <row r="73" spans="1:3" ht="30">
      <c r="A73" s="2" t="s">
        <v>141</v>
      </c>
      <c r="B73" s="4">
        <v>-2.9</v>
      </c>
      <c r="C73" s="4">
        <v>0.5</v>
      </c>
    </row>
    <row r="74" spans="1:3">
      <c r="A74" s="2" t="s">
        <v>378</v>
      </c>
      <c r="B74" s="4" t="s">
        <v>5</v>
      </c>
      <c r="C74" s="4" t="s">
        <v>5</v>
      </c>
    </row>
    <row r="75" spans="1:3" ht="30">
      <c r="A75" s="3" t="s">
        <v>680</v>
      </c>
      <c r="B75" s="4" t="s">
        <v>5</v>
      </c>
      <c r="C75" s="4" t="s">
        <v>5</v>
      </c>
    </row>
    <row r="76" spans="1:3" ht="30">
      <c r="A76" s="2" t="s">
        <v>483</v>
      </c>
      <c r="B76" s="4">
        <v>-5.9</v>
      </c>
      <c r="C76" s="4">
        <v>3.7</v>
      </c>
    </row>
    <row r="77" spans="1:3">
      <c r="A77" s="3" t="s">
        <v>123</v>
      </c>
      <c r="B77" s="4" t="s">
        <v>5</v>
      </c>
      <c r="C77" s="4" t="s">
        <v>5</v>
      </c>
    </row>
    <row r="78" spans="1:3" ht="30">
      <c r="A78" s="2" t="s">
        <v>124</v>
      </c>
      <c r="B78" s="4">
        <v>0</v>
      </c>
      <c r="C78" s="4">
        <v>0</v>
      </c>
    </row>
    <row r="79" spans="1:3">
      <c r="A79" s="2" t="s">
        <v>485</v>
      </c>
      <c r="B79" s="4">
        <v>0</v>
      </c>
      <c r="C79" s="4">
        <v>0</v>
      </c>
    </row>
    <row r="80" spans="1:3">
      <c r="A80" s="2" t="s">
        <v>126</v>
      </c>
      <c r="B80" s="4">
        <v>0</v>
      </c>
      <c r="C80" s="4">
        <v>0</v>
      </c>
    </row>
    <row r="81" spans="1:3">
      <c r="A81" s="2" t="s">
        <v>127</v>
      </c>
      <c r="B81" s="4">
        <v>-0.8</v>
      </c>
      <c r="C81" s="4">
        <v>-1.9</v>
      </c>
    </row>
    <row r="82" spans="1:3" ht="30">
      <c r="A82" s="2" t="s">
        <v>125</v>
      </c>
      <c r="B82" s="4" t="s">
        <v>5</v>
      </c>
      <c r="C82" s="4">
        <v>0</v>
      </c>
    </row>
    <row r="83" spans="1:3" ht="30">
      <c r="A83" s="2" t="s">
        <v>128</v>
      </c>
      <c r="B83" s="4">
        <v>-0.8</v>
      </c>
      <c r="C83" s="4">
        <v>-1.9</v>
      </c>
    </row>
    <row r="84" spans="1:3">
      <c r="A84" s="3" t="s">
        <v>129</v>
      </c>
      <c r="B84" s="4" t="s">
        <v>5</v>
      </c>
      <c r="C84" s="4" t="s">
        <v>5</v>
      </c>
    </row>
    <row r="85" spans="1:3" ht="30">
      <c r="A85" s="2" t="s">
        <v>130</v>
      </c>
      <c r="B85" s="4">
        <v>0</v>
      </c>
      <c r="C85" s="4" t="s">
        <v>5</v>
      </c>
    </row>
    <row r="86" spans="1:3">
      <c r="A86" s="2" t="s">
        <v>131</v>
      </c>
      <c r="B86" s="4">
        <v>0</v>
      </c>
      <c r="C86" s="4" t="s">
        <v>5</v>
      </c>
    </row>
    <row r="87" spans="1:3">
      <c r="A87" s="2" t="s">
        <v>132</v>
      </c>
      <c r="B87" s="4">
        <v>0</v>
      </c>
      <c r="C87" s="4" t="s">
        <v>5</v>
      </c>
    </row>
    <row r="88" spans="1:3">
      <c r="A88" s="2" t="s">
        <v>133</v>
      </c>
      <c r="B88" s="4">
        <v>0</v>
      </c>
      <c r="C88" s="4" t="s">
        <v>5</v>
      </c>
    </row>
    <row r="89" spans="1:3">
      <c r="A89" s="2" t="s">
        <v>135</v>
      </c>
      <c r="B89" s="4">
        <v>-0.7</v>
      </c>
      <c r="C89" s="4">
        <v>-0.8</v>
      </c>
    </row>
    <row r="90" spans="1:3" ht="30">
      <c r="A90" s="2" t="s">
        <v>134</v>
      </c>
      <c r="B90" s="4" t="s">
        <v>5</v>
      </c>
      <c r="C90" s="4">
        <v>0</v>
      </c>
    </row>
    <row r="91" spans="1:3">
      <c r="A91" s="2" t="s">
        <v>491</v>
      </c>
      <c r="B91" s="4">
        <v>0</v>
      </c>
      <c r="C91" s="4">
        <v>2.8</v>
      </c>
    </row>
    <row r="92" spans="1:3">
      <c r="A92" s="2" t="s">
        <v>492</v>
      </c>
      <c r="B92" s="4">
        <v>0</v>
      </c>
      <c r="C92" s="4">
        <v>0</v>
      </c>
    </row>
    <row r="93" spans="1:3" ht="30">
      <c r="A93" s="2" t="s">
        <v>137</v>
      </c>
      <c r="B93" s="4">
        <v>-0.7</v>
      </c>
      <c r="C93" s="4">
        <v>2</v>
      </c>
    </row>
    <row r="94" spans="1:3" ht="30">
      <c r="A94" s="2" t="s">
        <v>138</v>
      </c>
      <c r="B94" s="4">
        <v>-7.4</v>
      </c>
      <c r="C94" s="4">
        <v>3.8</v>
      </c>
    </row>
    <row r="95" spans="1:3" ht="30">
      <c r="A95" s="2" t="s">
        <v>139</v>
      </c>
      <c r="B95" s="4">
        <v>0</v>
      </c>
      <c r="C95" s="4">
        <v>0</v>
      </c>
    </row>
    <row r="96" spans="1:3" ht="30">
      <c r="A96" s="2" t="s">
        <v>140</v>
      </c>
      <c r="B96" s="4">
        <v>-0.2</v>
      </c>
      <c r="C96" s="4">
        <v>0.1</v>
      </c>
    </row>
    <row r="97" spans="1:3" ht="30">
      <c r="A97" s="2" t="s">
        <v>141</v>
      </c>
      <c r="B97" s="4">
        <v>-7.6</v>
      </c>
      <c r="C97" s="4">
        <v>3.9</v>
      </c>
    </row>
    <row r="98" spans="1:3">
      <c r="A98" s="2" t="s">
        <v>379</v>
      </c>
      <c r="B98" s="4" t="s">
        <v>5</v>
      </c>
      <c r="C98" s="4" t="s">
        <v>5</v>
      </c>
    </row>
    <row r="99" spans="1:3" ht="30">
      <c r="A99" s="3" t="s">
        <v>680</v>
      </c>
      <c r="B99" s="4" t="s">
        <v>5</v>
      </c>
      <c r="C99" s="4" t="s">
        <v>5</v>
      </c>
    </row>
    <row r="100" spans="1:3" ht="30">
      <c r="A100" s="2" t="s">
        <v>483</v>
      </c>
      <c r="B100" s="4">
        <v>0</v>
      </c>
      <c r="C100" s="4">
        <v>0</v>
      </c>
    </row>
    <row r="101" spans="1:3">
      <c r="A101" s="3" t="s">
        <v>123</v>
      </c>
      <c r="B101" s="4" t="s">
        <v>5</v>
      </c>
      <c r="C101" s="4" t="s">
        <v>5</v>
      </c>
    </row>
    <row r="102" spans="1:3" ht="30">
      <c r="A102" s="2" t="s">
        <v>124</v>
      </c>
      <c r="B102" s="4">
        <v>0</v>
      </c>
      <c r="C102" s="4">
        <v>0</v>
      </c>
    </row>
    <row r="103" spans="1:3">
      <c r="A103" s="2" t="s">
        <v>485</v>
      </c>
      <c r="B103" s="4">
        <v>12.2</v>
      </c>
      <c r="C103" s="4">
        <v>32.4</v>
      </c>
    </row>
    <row r="104" spans="1:3">
      <c r="A104" s="2" t="s">
        <v>126</v>
      </c>
      <c r="B104" s="4">
        <v>0</v>
      </c>
      <c r="C104" s="4">
        <v>0</v>
      </c>
    </row>
    <row r="105" spans="1:3">
      <c r="A105" s="2" t="s">
        <v>127</v>
      </c>
      <c r="B105" s="4">
        <v>0</v>
      </c>
      <c r="C105" s="4">
        <v>0</v>
      </c>
    </row>
    <row r="106" spans="1:3" ht="30">
      <c r="A106" s="2" t="s">
        <v>125</v>
      </c>
      <c r="B106" s="4" t="s">
        <v>5</v>
      </c>
      <c r="C106" s="4">
        <v>0</v>
      </c>
    </row>
    <row r="107" spans="1:3" ht="30">
      <c r="A107" s="2" t="s">
        <v>128</v>
      </c>
      <c r="B107" s="4">
        <v>12.2</v>
      </c>
      <c r="C107" s="4">
        <v>32.4</v>
      </c>
    </row>
    <row r="108" spans="1:3">
      <c r="A108" s="3" t="s">
        <v>129</v>
      </c>
      <c r="B108" s="4" t="s">
        <v>5</v>
      </c>
      <c r="C108" s="4" t="s">
        <v>5</v>
      </c>
    </row>
    <row r="109" spans="1:3" ht="30">
      <c r="A109" s="2" t="s">
        <v>130</v>
      </c>
      <c r="B109" s="4">
        <v>0</v>
      </c>
      <c r="C109" s="4" t="s">
        <v>5</v>
      </c>
    </row>
    <row r="110" spans="1:3">
      <c r="A110" s="2" t="s">
        <v>131</v>
      </c>
      <c r="B110" s="4">
        <v>0</v>
      </c>
      <c r="C110" s="4" t="s">
        <v>5</v>
      </c>
    </row>
    <row r="111" spans="1:3">
      <c r="A111" s="2" t="s">
        <v>132</v>
      </c>
      <c r="B111" s="4">
        <v>0</v>
      </c>
      <c r="C111" s="4" t="s">
        <v>5</v>
      </c>
    </row>
    <row r="112" spans="1:3">
      <c r="A112" s="2" t="s">
        <v>133</v>
      </c>
      <c r="B112" s="4">
        <v>0</v>
      </c>
      <c r="C112" s="4" t="s">
        <v>5</v>
      </c>
    </row>
    <row r="113" spans="1:3">
      <c r="A113" s="2" t="s">
        <v>135</v>
      </c>
      <c r="B113" s="4">
        <v>0</v>
      </c>
      <c r="C113" s="4">
        <v>0</v>
      </c>
    </row>
    <row r="114" spans="1:3" ht="30">
      <c r="A114" s="2" t="s">
        <v>134</v>
      </c>
      <c r="B114" s="4" t="s">
        <v>5</v>
      </c>
      <c r="C114" s="4">
        <v>0</v>
      </c>
    </row>
    <row r="115" spans="1:3">
      <c r="A115" s="2" t="s">
        <v>491</v>
      </c>
      <c r="B115" s="4">
        <v>-12.2</v>
      </c>
      <c r="C115" s="4">
        <v>-32.4</v>
      </c>
    </row>
    <row r="116" spans="1:3">
      <c r="A116" s="2" t="s">
        <v>492</v>
      </c>
      <c r="B116" s="4">
        <v>0</v>
      </c>
      <c r="C116" s="4">
        <v>0</v>
      </c>
    </row>
    <row r="117" spans="1:3" ht="30">
      <c r="A117" s="2" t="s">
        <v>137</v>
      </c>
      <c r="B117" s="4">
        <v>-12.2</v>
      </c>
      <c r="C117" s="4">
        <v>-32.4</v>
      </c>
    </row>
    <row r="118" spans="1:3" ht="30">
      <c r="A118" s="2" t="s">
        <v>138</v>
      </c>
      <c r="B118" s="4">
        <v>0</v>
      </c>
      <c r="C118" s="4">
        <v>0</v>
      </c>
    </row>
    <row r="119" spans="1:3" ht="30">
      <c r="A119" s="2" t="s">
        <v>139</v>
      </c>
      <c r="B119" s="4">
        <v>0</v>
      </c>
      <c r="C119" s="4">
        <v>0</v>
      </c>
    </row>
    <row r="120" spans="1:3" ht="30">
      <c r="A120" s="2" t="s">
        <v>140</v>
      </c>
      <c r="B120" s="4">
        <v>0</v>
      </c>
      <c r="C120" s="4">
        <v>0</v>
      </c>
    </row>
    <row r="121" spans="1:3" ht="30">
      <c r="A121" s="2" t="s">
        <v>141</v>
      </c>
      <c r="B121" s="10">
        <v>0</v>
      </c>
      <c r="C121" s="10">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c r="A2" s="1" t="s">
        <v>25</v>
      </c>
      <c r="B2" s="1" t="s">
        <v>2</v>
      </c>
      <c r="C2" s="1" t="s">
        <v>74</v>
      </c>
    </row>
    <row r="3" spans="1:3">
      <c r="A3" s="3" t="s">
        <v>107</v>
      </c>
      <c r="B3" s="4" t="s">
        <v>5</v>
      </c>
      <c r="C3" s="4" t="s">
        <v>5</v>
      </c>
    </row>
    <row r="4" spans="1:3">
      <c r="A4" s="2" t="s">
        <v>97</v>
      </c>
      <c r="B4" s="8">
        <v>-75.8</v>
      </c>
      <c r="C4" s="8">
        <v>-29.8</v>
      </c>
    </row>
    <row r="5" spans="1:3" ht="30">
      <c r="A5" s="2" t="s">
        <v>108</v>
      </c>
      <c r="B5" s="4">
        <v>0</v>
      </c>
      <c r="C5" s="4">
        <v>-4.8</v>
      </c>
    </row>
    <row r="6" spans="1:3">
      <c r="A6" s="2" t="s">
        <v>95</v>
      </c>
      <c r="B6" s="4">
        <v>-75.8</v>
      </c>
      <c r="C6" s="4">
        <v>-25</v>
      </c>
    </row>
    <row r="7" spans="1:3" ht="60">
      <c r="A7" s="3" t="s">
        <v>109</v>
      </c>
      <c r="B7" s="4" t="s">
        <v>5</v>
      </c>
      <c r="C7" s="4" t="s">
        <v>5</v>
      </c>
    </row>
    <row r="8" spans="1:3">
      <c r="A8" s="2" t="s">
        <v>110</v>
      </c>
      <c r="B8" s="4">
        <v>29.2</v>
      </c>
      <c r="C8" s="4">
        <v>40.700000000000003</v>
      </c>
    </row>
    <row r="9" spans="1:3">
      <c r="A9" s="2" t="s">
        <v>111</v>
      </c>
      <c r="B9" s="4">
        <v>7.6</v>
      </c>
      <c r="C9" s="4">
        <v>6</v>
      </c>
    </row>
    <row r="10" spans="1:3" ht="30">
      <c r="A10" s="2" t="s">
        <v>112</v>
      </c>
      <c r="B10" s="4">
        <v>2.5</v>
      </c>
      <c r="C10" s="4">
        <v>3.9</v>
      </c>
    </row>
    <row r="11" spans="1:3" ht="30">
      <c r="A11" s="2" t="s">
        <v>113</v>
      </c>
      <c r="B11" s="4">
        <v>-1.1000000000000001</v>
      </c>
      <c r="C11" s="4">
        <v>-3.1</v>
      </c>
    </row>
    <row r="12" spans="1:3">
      <c r="A12" s="2" t="s">
        <v>90</v>
      </c>
      <c r="B12" s="4">
        <v>39.1</v>
      </c>
      <c r="C12" s="4">
        <v>0</v>
      </c>
    </row>
    <row r="13" spans="1:3">
      <c r="A13" s="2" t="s">
        <v>114</v>
      </c>
      <c r="B13" s="4">
        <v>1.2</v>
      </c>
      <c r="C13" s="4">
        <v>0.8</v>
      </c>
    </row>
    <row r="14" spans="1:3">
      <c r="A14" s="2" t="s">
        <v>115</v>
      </c>
      <c r="B14" s="4">
        <v>0.2</v>
      </c>
      <c r="C14" s="4">
        <v>-6.8</v>
      </c>
    </row>
    <row r="15" spans="1:3" ht="30">
      <c r="A15" s="3" t="s">
        <v>116</v>
      </c>
      <c r="B15" s="4" t="s">
        <v>5</v>
      </c>
      <c r="C15" s="4" t="s">
        <v>5</v>
      </c>
    </row>
    <row r="16" spans="1:3">
      <c r="A16" s="2" t="s">
        <v>117</v>
      </c>
      <c r="B16" s="4">
        <v>9.6</v>
      </c>
      <c r="C16" s="4">
        <v>2.1</v>
      </c>
    </row>
    <row r="17" spans="1:3">
      <c r="A17" s="2" t="s">
        <v>31</v>
      </c>
      <c r="B17" s="4">
        <v>-6</v>
      </c>
      <c r="C17" s="4">
        <v>10.9</v>
      </c>
    </row>
    <row r="18" spans="1:3">
      <c r="A18" s="2" t="s">
        <v>118</v>
      </c>
      <c r="B18" s="4">
        <v>0.8</v>
      </c>
      <c r="C18" s="4">
        <v>0.3</v>
      </c>
    </row>
    <row r="19" spans="1:3">
      <c r="A19" s="2" t="s">
        <v>41</v>
      </c>
      <c r="B19" s="4">
        <v>-12.7</v>
      </c>
      <c r="C19" s="4">
        <v>-26.1</v>
      </c>
    </row>
    <row r="20" spans="1:3">
      <c r="A20" s="2" t="s">
        <v>43</v>
      </c>
      <c r="B20" s="4">
        <v>-7.8</v>
      </c>
      <c r="C20" s="4">
        <v>-10.8</v>
      </c>
    </row>
    <row r="21" spans="1:3">
      <c r="A21" s="2" t="s">
        <v>42</v>
      </c>
      <c r="B21" s="4">
        <v>-9.1999999999999993</v>
      </c>
      <c r="C21" s="4">
        <v>-1.5</v>
      </c>
    </row>
    <row r="22" spans="1:3">
      <c r="A22" s="2" t="s">
        <v>119</v>
      </c>
      <c r="B22" s="4">
        <v>11.5</v>
      </c>
      <c r="C22" s="4">
        <v>15.6</v>
      </c>
    </row>
    <row r="23" spans="1:3" ht="30">
      <c r="A23" s="2" t="s">
        <v>45</v>
      </c>
      <c r="B23" s="4">
        <v>-7.4</v>
      </c>
      <c r="C23" s="4">
        <v>7.5</v>
      </c>
    </row>
    <row r="24" spans="1:3">
      <c r="A24" s="2" t="s">
        <v>120</v>
      </c>
      <c r="B24" s="4">
        <v>2.1</v>
      </c>
      <c r="C24" s="4">
        <v>3.9</v>
      </c>
    </row>
    <row r="25" spans="1:3">
      <c r="A25" s="2" t="s">
        <v>121</v>
      </c>
      <c r="B25" s="4">
        <v>-2</v>
      </c>
      <c r="C25" s="4">
        <v>-7.4</v>
      </c>
    </row>
    <row r="26" spans="1:3" ht="45">
      <c r="A26" s="2" t="s">
        <v>122</v>
      </c>
      <c r="B26" s="4">
        <v>-18.2</v>
      </c>
      <c r="C26" s="4">
        <v>11</v>
      </c>
    </row>
    <row r="27" spans="1:3">
      <c r="A27" s="3" t="s">
        <v>123</v>
      </c>
      <c r="B27" s="4" t="s">
        <v>5</v>
      </c>
      <c r="C27" s="4" t="s">
        <v>5</v>
      </c>
    </row>
    <row r="28" spans="1:3" ht="30">
      <c r="A28" s="2" t="s">
        <v>124</v>
      </c>
      <c r="B28" s="4">
        <v>-2.6</v>
      </c>
      <c r="C28" s="4">
        <v>2.2000000000000002</v>
      </c>
    </row>
    <row r="29" spans="1:3" ht="30">
      <c r="A29" s="2" t="s">
        <v>125</v>
      </c>
      <c r="B29" s="4">
        <v>0</v>
      </c>
      <c r="C29" s="4">
        <v>0.4</v>
      </c>
    </row>
    <row r="30" spans="1:3">
      <c r="A30" s="2" t="s">
        <v>126</v>
      </c>
      <c r="B30" s="4">
        <v>-0.1</v>
      </c>
      <c r="C30" s="4">
        <v>0.5</v>
      </c>
    </row>
    <row r="31" spans="1:3">
      <c r="A31" s="2" t="s">
        <v>127</v>
      </c>
      <c r="B31" s="4">
        <v>-9.4</v>
      </c>
      <c r="C31" s="4">
        <v>-12.2</v>
      </c>
    </row>
    <row r="32" spans="1:3" ht="30">
      <c r="A32" s="2" t="s">
        <v>128</v>
      </c>
      <c r="B32" s="4">
        <v>-12.1</v>
      </c>
      <c r="C32" s="4">
        <v>-9.1</v>
      </c>
    </row>
    <row r="33" spans="1:3">
      <c r="A33" s="3" t="s">
        <v>129</v>
      </c>
      <c r="B33" s="4" t="s">
        <v>5</v>
      </c>
      <c r="C33" s="4" t="s">
        <v>5</v>
      </c>
    </row>
    <row r="34" spans="1:3" ht="30">
      <c r="A34" s="2" t="s">
        <v>130</v>
      </c>
      <c r="B34" s="4">
        <v>618.5</v>
      </c>
      <c r="C34" s="4">
        <v>0</v>
      </c>
    </row>
    <row r="35" spans="1:3">
      <c r="A35" s="2" t="s">
        <v>131</v>
      </c>
      <c r="B35" s="4">
        <v>-661.5</v>
      </c>
      <c r="C35" s="4">
        <v>0</v>
      </c>
    </row>
    <row r="36" spans="1:3">
      <c r="A36" s="2" t="s">
        <v>132</v>
      </c>
      <c r="B36" s="4">
        <v>-8.5</v>
      </c>
      <c r="C36" s="4">
        <v>0</v>
      </c>
    </row>
    <row r="37" spans="1:3">
      <c r="A37" s="2" t="s">
        <v>133</v>
      </c>
      <c r="B37" s="4">
        <v>41</v>
      </c>
      <c r="C37" s="4">
        <v>0</v>
      </c>
    </row>
    <row r="38" spans="1:3" ht="30">
      <c r="A38" s="2" t="s">
        <v>134</v>
      </c>
      <c r="B38" s="4">
        <v>0</v>
      </c>
      <c r="C38" s="4">
        <v>-2.1</v>
      </c>
    </row>
    <row r="39" spans="1:3">
      <c r="A39" s="2" t="s">
        <v>135</v>
      </c>
      <c r="B39" s="4">
        <v>-0.7</v>
      </c>
      <c r="C39" s="4">
        <v>-0.8</v>
      </c>
    </row>
    <row r="40" spans="1:3">
      <c r="A40" s="2" t="s">
        <v>136</v>
      </c>
      <c r="B40" s="4">
        <v>3.3</v>
      </c>
      <c r="C40" s="4">
        <v>1.2</v>
      </c>
    </row>
    <row r="41" spans="1:3" ht="30">
      <c r="A41" s="2" t="s">
        <v>137</v>
      </c>
      <c r="B41" s="4">
        <v>-7.9</v>
      </c>
      <c r="C41" s="4">
        <v>-1.7</v>
      </c>
    </row>
    <row r="42" spans="1:3" ht="30">
      <c r="A42" s="2" t="s">
        <v>138</v>
      </c>
      <c r="B42" s="4">
        <v>-38.200000000000003</v>
      </c>
      <c r="C42" s="4">
        <v>0.2</v>
      </c>
    </row>
    <row r="43" spans="1:3" ht="30">
      <c r="A43" s="2" t="s">
        <v>139</v>
      </c>
      <c r="B43" s="4">
        <v>-1.2</v>
      </c>
      <c r="C43" s="4">
        <v>0.5</v>
      </c>
    </row>
    <row r="44" spans="1:3" ht="30">
      <c r="A44" s="2" t="s">
        <v>140</v>
      </c>
      <c r="B44" s="4">
        <v>-0.1</v>
      </c>
      <c r="C44" s="4">
        <v>0.1</v>
      </c>
    </row>
    <row r="45" spans="1:3" ht="30">
      <c r="A45" s="2" t="s">
        <v>141</v>
      </c>
      <c r="B45" s="4">
        <v>-39.5</v>
      </c>
      <c r="C45" s="4">
        <v>0.8</v>
      </c>
    </row>
    <row r="46" spans="1:3" ht="30">
      <c r="A46" s="2" t="s">
        <v>142</v>
      </c>
      <c r="B46" s="4">
        <v>55.7</v>
      </c>
      <c r="C46" s="4">
        <v>49</v>
      </c>
    </row>
    <row r="47" spans="1:3" ht="30">
      <c r="A47" s="2" t="s">
        <v>143</v>
      </c>
      <c r="B47" s="8">
        <v>16.2</v>
      </c>
      <c r="C47" s="8">
        <v>4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3.28515625" customWidth="1"/>
    <col min="3" max="3" width="33.42578125" customWidth="1"/>
  </cols>
  <sheetData>
    <row r="1" spans="1:3" ht="15" customHeight="1">
      <c r="A1" s="7" t="s">
        <v>144</v>
      </c>
      <c r="B1" s="7" t="s">
        <v>1</v>
      </c>
      <c r="C1" s="7"/>
    </row>
    <row r="2" spans="1:3" ht="15" customHeight="1">
      <c r="A2" s="7"/>
      <c r="B2" s="7" t="s">
        <v>2</v>
      </c>
      <c r="C2" s="7"/>
    </row>
    <row r="3" spans="1:3" ht="45">
      <c r="A3" s="3" t="s">
        <v>145</v>
      </c>
      <c r="B3" s="17" t="s">
        <v>5</v>
      </c>
      <c r="C3" s="17"/>
    </row>
    <row r="4" spans="1:3" ht="15" customHeight="1">
      <c r="A4" s="18" t="s">
        <v>144</v>
      </c>
      <c r="B4" s="17" t="s">
        <v>5</v>
      </c>
      <c r="C4" s="17"/>
    </row>
    <row r="5" spans="1:3" ht="25.5" customHeight="1">
      <c r="A5" s="18"/>
      <c r="B5" s="19" t="s">
        <v>144</v>
      </c>
      <c r="C5" s="19"/>
    </row>
    <row r="6" spans="1:3">
      <c r="A6" s="18"/>
      <c r="B6" s="20"/>
      <c r="C6" s="20"/>
    </row>
    <row r="7" spans="1:3" ht="51" customHeight="1">
      <c r="A7" s="18"/>
      <c r="B7" s="21" t="s">
        <v>146</v>
      </c>
      <c r="C7" s="21"/>
    </row>
    <row r="8" spans="1:3">
      <c r="A8" s="18"/>
      <c r="B8" s="20"/>
      <c r="C8" s="20"/>
    </row>
    <row r="9" spans="1:3">
      <c r="A9" s="18"/>
      <c r="B9" s="12"/>
      <c r="C9" s="12"/>
    </row>
    <row r="10" spans="1:3">
      <c r="A10" s="18"/>
      <c r="B10" s="14" t="s">
        <v>147</v>
      </c>
      <c r="C10" s="14" t="s">
        <v>148</v>
      </c>
    </row>
    <row r="11" spans="1:3">
      <c r="A11" s="18"/>
      <c r="B11" s="20"/>
      <c r="C11" s="20"/>
    </row>
    <row r="12" spans="1:3" ht="409.6" customHeight="1">
      <c r="A12" s="18"/>
      <c r="B12" s="20" t="s">
        <v>149</v>
      </c>
      <c r="C12" s="20"/>
    </row>
    <row r="13" spans="1:3">
      <c r="A13" s="18"/>
      <c r="B13" s="20"/>
      <c r="C13" s="20"/>
    </row>
    <row r="14" spans="1:3">
      <c r="A14" s="18"/>
      <c r="B14" s="12"/>
      <c r="C14" s="12"/>
    </row>
    <row r="15" spans="1:3">
      <c r="A15" s="18"/>
      <c r="B15" s="14" t="s">
        <v>150</v>
      </c>
      <c r="C15" s="14" t="s">
        <v>151</v>
      </c>
    </row>
    <row r="16" spans="1:3">
      <c r="A16" s="18"/>
      <c r="B16" s="20"/>
      <c r="C16" s="20"/>
    </row>
    <row r="17" spans="1:3" ht="63.75" customHeight="1">
      <c r="A17" s="18"/>
      <c r="B17" s="20" t="s">
        <v>152</v>
      </c>
      <c r="C17" s="20"/>
    </row>
    <row r="18" spans="1:3">
      <c r="A18" s="18"/>
      <c r="B18" s="20"/>
      <c r="C18" s="20"/>
    </row>
    <row r="19" spans="1:3">
      <c r="A19" s="18"/>
      <c r="B19" s="12"/>
      <c r="C19" s="12"/>
    </row>
    <row r="20" spans="1:3">
      <c r="A20" s="18"/>
      <c r="B20" s="14" t="s">
        <v>153</v>
      </c>
      <c r="C20" s="14" t="s">
        <v>154</v>
      </c>
    </row>
    <row r="21" spans="1:3">
      <c r="A21" s="18"/>
      <c r="B21" s="20"/>
      <c r="C21" s="20"/>
    </row>
    <row r="22" spans="1:3" ht="127.5" customHeight="1">
      <c r="A22" s="18"/>
      <c r="B22" s="20" t="s">
        <v>155</v>
      </c>
      <c r="C22" s="20"/>
    </row>
    <row r="23" spans="1:3">
      <c r="A23" s="18"/>
      <c r="B23" s="20"/>
      <c r="C23" s="20"/>
    </row>
    <row r="24" spans="1:3">
      <c r="A24" s="18"/>
      <c r="B24" s="22" t="s">
        <v>156</v>
      </c>
      <c r="C24" s="22"/>
    </row>
    <row r="25" spans="1:3">
      <c r="A25" s="18"/>
      <c r="B25" s="17"/>
      <c r="C25" s="17"/>
    </row>
    <row r="26" spans="1:3" ht="382.5" customHeight="1">
      <c r="A26" s="18"/>
      <c r="B26" s="23" t="s">
        <v>157</v>
      </c>
      <c r="C26" s="23"/>
    </row>
    <row r="27" spans="1:3">
      <c r="A27" s="18"/>
      <c r="B27" s="17"/>
      <c r="C27" s="17"/>
    </row>
    <row r="28" spans="1:3" ht="165.75" customHeight="1">
      <c r="A28" s="18"/>
      <c r="B28" s="23" t="s">
        <v>158</v>
      </c>
      <c r="C28" s="23"/>
    </row>
    <row r="29" spans="1:3">
      <c r="A29" s="18"/>
      <c r="B29" s="17"/>
      <c r="C29" s="17"/>
    </row>
    <row r="30" spans="1:3" ht="267.75" customHeight="1">
      <c r="A30" s="18"/>
      <c r="B30" s="23" t="s">
        <v>159</v>
      </c>
      <c r="C30" s="23"/>
    </row>
    <row r="31" spans="1:3" ht="216.75" customHeight="1">
      <c r="A31" s="18"/>
      <c r="B31" s="23" t="s">
        <v>160</v>
      </c>
      <c r="C31" s="23"/>
    </row>
    <row r="32" spans="1:3">
      <c r="A32" s="18"/>
      <c r="B32" s="17"/>
      <c r="C32" s="17"/>
    </row>
    <row r="33" spans="1:3">
      <c r="A33" s="18"/>
      <c r="B33" s="22" t="s">
        <v>161</v>
      </c>
      <c r="C33" s="22"/>
    </row>
    <row r="34" spans="1:3" ht="409.6" customHeight="1">
      <c r="A34" s="18"/>
      <c r="B34" s="23" t="s">
        <v>162</v>
      </c>
      <c r="C34" s="23"/>
    </row>
    <row r="35" spans="1:3" ht="409.6" customHeight="1">
      <c r="A35" s="18"/>
      <c r="B35" s="23" t="s">
        <v>163</v>
      </c>
      <c r="C35" s="23"/>
    </row>
    <row r="36" spans="1:3" ht="409.6" customHeight="1">
      <c r="A36" s="18"/>
      <c r="B36" s="23" t="s">
        <v>164</v>
      </c>
      <c r="C36" s="23"/>
    </row>
    <row r="37" spans="1:3" ht="76.5" customHeight="1">
      <c r="A37" s="18"/>
      <c r="B37" s="23" t="s">
        <v>165</v>
      </c>
      <c r="C37" s="23"/>
    </row>
    <row r="38" spans="1:3">
      <c r="A38" s="18"/>
      <c r="B38" s="20"/>
      <c r="C38" s="20"/>
    </row>
    <row r="39" spans="1:3">
      <c r="A39" s="18"/>
      <c r="B39" s="12"/>
      <c r="C39" s="12"/>
    </row>
    <row r="40" spans="1:3">
      <c r="A40" s="18"/>
      <c r="B40" s="14" t="s">
        <v>166</v>
      </c>
      <c r="C40" s="14" t="s">
        <v>167</v>
      </c>
    </row>
    <row r="41" spans="1:3">
      <c r="A41" s="18"/>
      <c r="B41" s="20"/>
      <c r="C41" s="20"/>
    </row>
    <row r="42" spans="1:3" ht="191.25" customHeight="1">
      <c r="A42" s="18"/>
      <c r="B42" s="23" t="s">
        <v>168</v>
      </c>
      <c r="C42" s="23"/>
    </row>
  </sheetData>
  <mergeCells count="36">
    <mergeCell ref="B41:C41"/>
    <mergeCell ref="B42:C42"/>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1:C11"/>
    <mergeCell ref="B12:C12"/>
    <mergeCell ref="B13:C13"/>
    <mergeCell ref="B16:C16"/>
    <mergeCell ref="B17:C17"/>
    <mergeCell ref="B18:C18"/>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14.5703125" customWidth="1"/>
    <col min="4" max="4" width="9.5703125" customWidth="1"/>
    <col min="5" max="6" width="14.5703125" customWidth="1"/>
    <col min="7" max="7" width="5" customWidth="1"/>
    <col min="8" max="8" width="15.5703125" customWidth="1"/>
    <col min="9" max="9" width="3.85546875" customWidth="1"/>
    <col min="10" max="10" width="14.5703125" customWidth="1"/>
    <col min="11" max="11" width="3.140625" customWidth="1"/>
    <col min="12" max="12" width="9.5703125" customWidth="1"/>
    <col min="13" max="14" width="14.5703125" customWidth="1"/>
    <col min="15" max="15" width="3.140625" customWidth="1"/>
    <col min="16" max="16" width="9.5703125" customWidth="1"/>
    <col min="17" max="18" width="14.5703125" customWidth="1"/>
    <col min="19" max="19" width="3.140625" customWidth="1"/>
    <col min="20" max="20" width="9.7109375" customWidth="1"/>
    <col min="21" max="21" width="2.42578125" customWidth="1"/>
    <col min="22" max="22" width="14.5703125" customWidth="1"/>
    <col min="23" max="23" width="3.140625" customWidth="1"/>
    <col min="24" max="24" width="7.85546875" customWidth="1"/>
    <col min="25" max="25" width="14.5703125" customWidth="1"/>
  </cols>
  <sheetData>
    <row r="1" spans="1:25" ht="15" customHeight="1">
      <c r="A1" s="7" t="s">
        <v>1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0</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169</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19" t="s">
        <v>169</v>
      </c>
      <c r="C5" s="19"/>
      <c r="D5" s="19"/>
      <c r="E5" s="19"/>
      <c r="F5" s="19"/>
      <c r="G5" s="19"/>
      <c r="H5" s="19"/>
      <c r="I5" s="19"/>
      <c r="J5" s="19"/>
      <c r="K5" s="19"/>
      <c r="L5" s="19"/>
      <c r="M5" s="19"/>
      <c r="N5" s="19"/>
      <c r="O5" s="19"/>
      <c r="P5" s="19"/>
      <c r="Q5" s="19"/>
      <c r="R5" s="19"/>
      <c r="S5" s="19"/>
      <c r="T5" s="19"/>
      <c r="U5" s="19"/>
      <c r="V5" s="19"/>
      <c r="W5" s="19"/>
      <c r="X5" s="19"/>
      <c r="Y5" s="19"/>
    </row>
    <row r="6" spans="1:25">
      <c r="A6" s="18"/>
      <c r="B6" s="20"/>
      <c r="C6" s="20"/>
      <c r="D6" s="20"/>
      <c r="E6" s="20"/>
      <c r="F6" s="20"/>
      <c r="G6" s="20"/>
      <c r="H6" s="20"/>
      <c r="I6" s="20"/>
      <c r="J6" s="20"/>
      <c r="K6" s="20"/>
      <c r="L6" s="20"/>
      <c r="M6" s="20"/>
      <c r="N6" s="20"/>
      <c r="O6" s="20"/>
      <c r="P6" s="20"/>
      <c r="Q6" s="20"/>
      <c r="R6" s="20"/>
      <c r="S6" s="20"/>
      <c r="T6" s="20"/>
      <c r="U6" s="20"/>
      <c r="V6" s="20"/>
      <c r="W6" s="20"/>
      <c r="X6" s="20"/>
      <c r="Y6" s="20"/>
    </row>
    <row r="7" spans="1:25">
      <c r="A7" s="18"/>
      <c r="B7" s="12"/>
      <c r="C7" s="12"/>
    </row>
    <row r="8" spans="1:25">
      <c r="A8" s="18"/>
      <c r="B8" s="14" t="s">
        <v>147</v>
      </c>
      <c r="C8" s="14" t="s">
        <v>36</v>
      </c>
    </row>
    <row r="9" spans="1:25">
      <c r="A9" s="18"/>
      <c r="B9" s="20"/>
      <c r="C9" s="20"/>
      <c r="D9" s="20"/>
      <c r="E9" s="20"/>
      <c r="F9" s="20"/>
      <c r="G9" s="20"/>
      <c r="H9" s="20"/>
      <c r="I9" s="20"/>
      <c r="J9" s="20"/>
      <c r="K9" s="20"/>
      <c r="L9" s="20"/>
      <c r="M9" s="20"/>
      <c r="N9" s="20"/>
      <c r="O9" s="20"/>
      <c r="P9" s="20"/>
      <c r="Q9" s="20"/>
      <c r="R9" s="20"/>
      <c r="S9" s="20"/>
      <c r="T9" s="20"/>
      <c r="U9" s="20"/>
      <c r="V9" s="20"/>
      <c r="W9" s="20"/>
      <c r="X9" s="20"/>
      <c r="Y9" s="20"/>
    </row>
    <row r="10" spans="1:25">
      <c r="A10" s="18"/>
      <c r="B10" s="23" t="s">
        <v>171</v>
      </c>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8"/>
      <c r="B11" s="20" t="s">
        <v>172</v>
      </c>
      <c r="C11" s="20"/>
      <c r="D11" s="20"/>
      <c r="E11" s="20"/>
      <c r="F11" s="20"/>
      <c r="G11" s="20"/>
      <c r="H11" s="20"/>
      <c r="I11" s="20"/>
      <c r="J11" s="20"/>
      <c r="K11" s="20"/>
      <c r="L11" s="20"/>
      <c r="M11" s="20"/>
      <c r="N11" s="20"/>
      <c r="O11" s="20"/>
      <c r="P11" s="20"/>
      <c r="Q11" s="20"/>
      <c r="R11" s="20"/>
      <c r="S11" s="20"/>
      <c r="T11" s="20"/>
      <c r="U11" s="20"/>
      <c r="V11" s="20"/>
      <c r="W11" s="20"/>
      <c r="X11" s="20"/>
      <c r="Y11" s="20"/>
    </row>
    <row r="12" spans="1:25">
      <c r="A12" s="18"/>
      <c r="B12" s="28"/>
      <c r="C12" s="28"/>
      <c r="D12" s="28"/>
      <c r="E12" s="28"/>
      <c r="F12" s="28"/>
      <c r="G12" s="28"/>
      <c r="H12" s="28"/>
      <c r="I12" s="28"/>
      <c r="J12" s="28"/>
      <c r="K12" s="28"/>
      <c r="L12" s="28"/>
      <c r="M12" s="28"/>
    </row>
    <row r="13" spans="1:25">
      <c r="A13" s="18"/>
      <c r="B13" s="12"/>
      <c r="C13" s="12"/>
      <c r="D13" s="12"/>
      <c r="E13" s="12"/>
      <c r="F13" s="12"/>
      <c r="G13" s="12"/>
      <c r="H13" s="12"/>
      <c r="I13" s="12"/>
      <c r="J13" s="12"/>
      <c r="K13" s="12"/>
      <c r="L13" s="12"/>
      <c r="M13" s="12"/>
    </row>
    <row r="14" spans="1:25" ht="15.75" thickBot="1">
      <c r="A14" s="18"/>
      <c r="B14" s="13"/>
      <c r="C14" s="29" t="s">
        <v>173</v>
      </c>
      <c r="D14" s="29"/>
      <c r="E14" s="29"/>
      <c r="F14" s="13"/>
      <c r="G14" s="29" t="s">
        <v>174</v>
      </c>
      <c r="H14" s="29"/>
      <c r="I14" s="29"/>
      <c r="J14" s="13"/>
      <c r="K14" s="29" t="s">
        <v>175</v>
      </c>
      <c r="L14" s="29"/>
      <c r="M14" s="29"/>
    </row>
    <row r="15" spans="1:25">
      <c r="A15" s="18"/>
      <c r="B15" s="25"/>
      <c r="C15" s="30"/>
      <c r="D15" s="30"/>
      <c r="E15" s="30"/>
      <c r="F15" s="25"/>
      <c r="G15" s="30"/>
      <c r="H15" s="30"/>
      <c r="I15" s="30"/>
      <c r="J15" s="25"/>
      <c r="K15" s="30"/>
      <c r="L15" s="30"/>
      <c r="M15" s="30"/>
    </row>
    <row r="16" spans="1:25">
      <c r="A16" s="18"/>
      <c r="B16" s="23" t="s">
        <v>176</v>
      </c>
      <c r="C16" s="23" t="s">
        <v>177</v>
      </c>
      <c r="D16" s="31">
        <v>53.9</v>
      </c>
      <c r="E16" s="20"/>
      <c r="F16" s="20"/>
      <c r="G16" s="23" t="s">
        <v>177</v>
      </c>
      <c r="H16" s="31">
        <v>789.9</v>
      </c>
      <c r="I16" s="20"/>
      <c r="J16" s="20"/>
      <c r="K16" s="23" t="s">
        <v>177</v>
      </c>
      <c r="L16" s="31">
        <v>843.8</v>
      </c>
      <c r="M16" s="20"/>
    </row>
    <row r="17" spans="1:25">
      <c r="A17" s="18"/>
      <c r="B17" s="23"/>
      <c r="C17" s="23"/>
      <c r="D17" s="31"/>
      <c r="E17" s="20"/>
      <c r="F17" s="20"/>
      <c r="G17" s="23"/>
      <c r="H17" s="31"/>
      <c r="I17" s="20"/>
      <c r="J17" s="20"/>
      <c r="K17" s="23"/>
      <c r="L17" s="31"/>
      <c r="M17" s="20"/>
    </row>
    <row r="18" spans="1:25">
      <c r="A18" s="18"/>
      <c r="B18" s="32" t="s">
        <v>178</v>
      </c>
      <c r="C18" s="33">
        <v>18.3</v>
      </c>
      <c r="D18" s="33"/>
      <c r="E18" s="35"/>
      <c r="F18" s="35"/>
      <c r="G18" s="33">
        <v>229.1</v>
      </c>
      <c r="H18" s="33"/>
      <c r="I18" s="35"/>
      <c r="J18" s="35"/>
      <c r="K18" s="33">
        <v>247.4</v>
      </c>
      <c r="L18" s="33"/>
      <c r="M18" s="35"/>
    </row>
    <row r="19" spans="1:25" ht="15.75" thickBot="1">
      <c r="A19" s="18"/>
      <c r="B19" s="32"/>
      <c r="C19" s="34"/>
      <c r="D19" s="34"/>
      <c r="E19" s="36"/>
      <c r="F19" s="35"/>
      <c r="G19" s="34"/>
      <c r="H19" s="34"/>
      <c r="I19" s="36"/>
      <c r="J19" s="35"/>
      <c r="K19" s="34"/>
      <c r="L19" s="34"/>
      <c r="M19" s="36"/>
    </row>
    <row r="20" spans="1:25">
      <c r="A20" s="18"/>
      <c r="B20" s="23" t="s">
        <v>179</v>
      </c>
      <c r="C20" s="37" t="s">
        <v>177</v>
      </c>
      <c r="D20" s="39">
        <v>35.6</v>
      </c>
      <c r="E20" s="41"/>
      <c r="F20" s="20"/>
      <c r="G20" s="37" t="s">
        <v>177</v>
      </c>
      <c r="H20" s="39">
        <v>560.79999999999995</v>
      </c>
      <c r="I20" s="41"/>
      <c r="J20" s="20"/>
      <c r="K20" s="37" t="s">
        <v>177</v>
      </c>
      <c r="L20" s="39">
        <v>596.4</v>
      </c>
      <c r="M20" s="41"/>
    </row>
    <row r="21" spans="1:25" ht="15.75" thickBot="1">
      <c r="A21" s="18"/>
      <c r="B21" s="23"/>
      <c r="C21" s="38"/>
      <c r="D21" s="40"/>
      <c r="E21" s="42"/>
      <c r="F21" s="20"/>
      <c r="G21" s="38"/>
      <c r="H21" s="40"/>
      <c r="I21" s="42"/>
      <c r="J21" s="20"/>
      <c r="K21" s="38"/>
      <c r="L21" s="40"/>
      <c r="M21" s="42"/>
    </row>
    <row r="22" spans="1:25" ht="15.75" thickTop="1">
      <c r="A22" s="18"/>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c r="A23" s="18"/>
      <c r="B23" s="20"/>
      <c r="C23" s="20"/>
      <c r="D23" s="20"/>
      <c r="E23" s="20"/>
      <c r="F23" s="20"/>
      <c r="G23" s="20"/>
      <c r="H23" s="20"/>
      <c r="I23" s="20"/>
      <c r="J23" s="20"/>
      <c r="K23" s="20"/>
      <c r="L23" s="20"/>
      <c r="M23" s="20"/>
      <c r="N23" s="20"/>
      <c r="O23" s="20"/>
      <c r="P23" s="20"/>
      <c r="Q23" s="20"/>
      <c r="R23" s="20"/>
      <c r="S23" s="20"/>
      <c r="T23" s="20"/>
      <c r="U23" s="20"/>
      <c r="V23" s="20"/>
      <c r="W23" s="20"/>
      <c r="X23" s="20"/>
      <c r="Y23" s="20"/>
    </row>
    <row r="24" spans="1:25">
      <c r="A24" s="18"/>
      <c r="B24" s="19" t="s">
        <v>180</v>
      </c>
      <c r="C24" s="19"/>
      <c r="D24" s="19"/>
      <c r="E24" s="19"/>
      <c r="F24" s="19"/>
      <c r="G24" s="19"/>
      <c r="H24" s="19"/>
      <c r="I24" s="19"/>
      <c r="J24" s="19"/>
      <c r="K24" s="19"/>
      <c r="L24" s="19"/>
      <c r="M24" s="19"/>
      <c r="N24" s="19"/>
      <c r="O24" s="19"/>
      <c r="P24" s="19"/>
      <c r="Q24" s="19"/>
      <c r="R24" s="19"/>
      <c r="S24" s="19"/>
      <c r="T24" s="19"/>
      <c r="U24" s="19"/>
      <c r="V24" s="19"/>
      <c r="W24" s="19"/>
      <c r="X24" s="19"/>
      <c r="Y24" s="19"/>
    </row>
    <row r="25" spans="1:25">
      <c r="A25" s="18"/>
      <c r="B25" s="20"/>
      <c r="C25" s="20"/>
      <c r="D25" s="20"/>
      <c r="E25" s="20"/>
      <c r="F25" s="20"/>
      <c r="G25" s="20"/>
      <c r="H25" s="20"/>
      <c r="I25" s="20"/>
      <c r="J25" s="20"/>
      <c r="K25" s="20"/>
      <c r="L25" s="20"/>
      <c r="M25" s="20"/>
      <c r="N25" s="20"/>
      <c r="O25" s="20"/>
      <c r="P25" s="20"/>
      <c r="Q25" s="20"/>
      <c r="R25" s="20"/>
      <c r="S25" s="20"/>
      <c r="T25" s="20"/>
      <c r="U25" s="20"/>
      <c r="V25" s="20"/>
      <c r="W25" s="20"/>
      <c r="X25" s="20"/>
      <c r="Y25" s="20"/>
    </row>
    <row r="26" spans="1:25">
      <c r="A26" s="18"/>
      <c r="B26" s="20" t="s">
        <v>181</v>
      </c>
      <c r="C26" s="20"/>
      <c r="D26" s="20"/>
      <c r="E26" s="20"/>
      <c r="F26" s="20"/>
      <c r="G26" s="20"/>
      <c r="H26" s="20"/>
      <c r="I26" s="20"/>
      <c r="J26" s="20"/>
      <c r="K26" s="20"/>
      <c r="L26" s="20"/>
      <c r="M26" s="20"/>
      <c r="N26" s="20"/>
      <c r="O26" s="20"/>
      <c r="P26" s="20"/>
      <c r="Q26" s="20"/>
      <c r="R26" s="20"/>
      <c r="S26" s="20"/>
      <c r="T26" s="20"/>
      <c r="U26" s="20"/>
      <c r="V26" s="20"/>
      <c r="W26" s="20"/>
      <c r="X26" s="20"/>
      <c r="Y26" s="20"/>
    </row>
    <row r="27" spans="1:25">
      <c r="A27" s="18"/>
      <c r="B27" s="20"/>
      <c r="C27" s="20"/>
      <c r="D27" s="20"/>
      <c r="E27" s="20"/>
      <c r="F27" s="20"/>
      <c r="G27" s="20"/>
      <c r="H27" s="20"/>
      <c r="I27" s="20"/>
      <c r="J27" s="20"/>
      <c r="K27" s="20"/>
      <c r="L27" s="20"/>
      <c r="M27" s="20"/>
      <c r="N27" s="20"/>
      <c r="O27" s="20"/>
      <c r="P27" s="20"/>
      <c r="Q27" s="20"/>
      <c r="R27" s="20"/>
      <c r="S27" s="20"/>
      <c r="T27" s="20"/>
      <c r="U27" s="20"/>
      <c r="V27" s="20"/>
      <c r="W27" s="20"/>
      <c r="X27" s="20"/>
      <c r="Y27" s="20"/>
    </row>
    <row r="28" spans="1:25">
      <c r="A28" s="18"/>
      <c r="B28" s="28"/>
      <c r="C28" s="28"/>
      <c r="D28" s="28"/>
      <c r="E28" s="28"/>
      <c r="F28" s="28"/>
      <c r="G28" s="28"/>
      <c r="H28" s="28"/>
      <c r="I28" s="28"/>
      <c r="J28" s="28"/>
      <c r="K28" s="28"/>
      <c r="L28" s="28"/>
      <c r="M28" s="28"/>
      <c r="N28" s="28"/>
      <c r="O28" s="28"/>
      <c r="P28" s="28"/>
      <c r="Q28" s="28"/>
      <c r="R28" s="28"/>
      <c r="S28" s="28"/>
      <c r="T28" s="28"/>
      <c r="U28" s="28"/>
      <c r="V28" s="28"/>
      <c r="W28" s="28"/>
      <c r="X28" s="28"/>
      <c r="Y28" s="28"/>
    </row>
    <row r="29" spans="1:25">
      <c r="A29" s="18"/>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25" ht="15.75" thickBot="1">
      <c r="A30" s="18"/>
      <c r="B30" s="43"/>
      <c r="C30" s="29" t="s">
        <v>182</v>
      </c>
      <c r="D30" s="29"/>
      <c r="E30" s="29"/>
      <c r="F30" s="29"/>
      <c r="G30" s="29"/>
      <c r="H30" s="29"/>
      <c r="I30" s="29"/>
      <c r="J30" s="29"/>
      <c r="K30" s="29"/>
      <c r="L30" s="29"/>
      <c r="M30" s="29"/>
      <c r="N30" s="13"/>
      <c r="O30" s="29" t="s">
        <v>183</v>
      </c>
      <c r="P30" s="29"/>
      <c r="Q30" s="29"/>
      <c r="R30" s="29"/>
      <c r="S30" s="29"/>
      <c r="T30" s="29"/>
      <c r="U30" s="29"/>
      <c r="V30" s="29"/>
      <c r="W30" s="29"/>
      <c r="X30" s="29"/>
      <c r="Y30" s="29"/>
    </row>
    <row r="31" spans="1:25">
      <c r="A31" s="18"/>
      <c r="B31" s="48"/>
      <c r="C31" s="50" t="s">
        <v>184</v>
      </c>
      <c r="D31" s="50"/>
      <c r="E31" s="50"/>
      <c r="F31" s="41"/>
      <c r="G31" s="50" t="s">
        <v>186</v>
      </c>
      <c r="H31" s="50"/>
      <c r="I31" s="50"/>
      <c r="J31" s="41"/>
      <c r="K31" s="50" t="s">
        <v>179</v>
      </c>
      <c r="L31" s="50"/>
      <c r="M31" s="50"/>
      <c r="N31" s="20"/>
      <c r="O31" s="50" t="s">
        <v>184</v>
      </c>
      <c r="P31" s="50"/>
      <c r="Q31" s="50"/>
      <c r="R31" s="41"/>
      <c r="S31" s="50" t="s">
        <v>186</v>
      </c>
      <c r="T31" s="50"/>
      <c r="U31" s="50"/>
      <c r="V31" s="41"/>
      <c r="W31" s="50" t="s">
        <v>179</v>
      </c>
      <c r="X31" s="50"/>
      <c r="Y31" s="50"/>
    </row>
    <row r="32" spans="1:25" ht="15.75" thickBot="1">
      <c r="A32" s="18"/>
      <c r="B32" s="48"/>
      <c r="C32" s="29" t="s">
        <v>185</v>
      </c>
      <c r="D32" s="29"/>
      <c r="E32" s="29"/>
      <c r="F32" s="20"/>
      <c r="G32" s="29" t="s">
        <v>187</v>
      </c>
      <c r="H32" s="29"/>
      <c r="I32" s="29"/>
      <c r="J32" s="20"/>
      <c r="K32" s="29" t="s">
        <v>185</v>
      </c>
      <c r="L32" s="29"/>
      <c r="M32" s="29"/>
      <c r="N32" s="20"/>
      <c r="O32" s="29" t="s">
        <v>185</v>
      </c>
      <c r="P32" s="29"/>
      <c r="Q32" s="29"/>
      <c r="R32" s="20"/>
      <c r="S32" s="29" t="s">
        <v>187</v>
      </c>
      <c r="T32" s="29"/>
      <c r="U32" s="29"/>
      <c r="V32" s="20"/>
      <c r="W32" s="29" t="s">
        <v>185</v>
      </c>
      <c r="X32" s="29"/>
      <c r="Y32" s="29"/>
    </row>
    <row r="33" spans="1:25">
      <c r="A33" s="18"/>
      <c r="B33" s="32" t="s">
        <v>188</v>
      </c>
      <c r="C33" s="52"/>
      <c r="D33" s="52"/>
      <c r="E33" s="30"/>
      <c r="F33" s="35"/>
      <c r="G33" s="52"/>
      <c r="H33" s="52"/>
      <c r="I33" s="30"/>
      <c r="J33" s="35"/>
      <c r="K33" s="52"/>
      <c r="L33" s="52"/>
      <c r="M33" s="30"/>
      <c r="N33" s="35"/>
      <c r="O33" s="52"/>
      <c r="P33" s="52"/>
      <c r="Q33" s="30"/>
      <c r="R33" s="35"/>
      <c r="S33" s="52"/>
      <c r="T33" s="52"/>
      <c r="U33" s="30"/>
      <c r="V33" s="35"/>
      <c r="W33" s="52"/>
      <c r="X33" s="52"/>
      <c r="Y33" s="30"/>
    </row>
    <row r="34" spans="1:25">
      <c r="A34" s="18"/>
      <c r="B34" s="32"/>
      <c r="C34" s="51"/>
      <c r="D34" s="51"/>
      <c r="E34" s="35"/>
      <c r="F34" s="35"/>
      <c r="G34" s="51"/>
      <c r="H34" s="51"/>
      <c r="I34" s="35"/>
      <c r="J34" s="35"/>
      <c r="K34" s="51"/>
      <c r="L34" s="51"/>
      <c r="M34" s="35"/>
      <c r="N34" s="35"/>
      <c r="O34" s="51"/>
      <c r="P34" s="51"/>
      <c r="Q34" s="35"/>
      <c r="R34" s="35"/>
      <c r="S34" s="51"/>
      <c r="T34" s="51"/>
      <c r="U34" s="35"/>
      <c r="V34" s="35"/>
      <c r="W34" s="51"/>
      <c r="X34" s="51"/>
      <c r="Y34" s="35"/>
    </row>
    <row r="35" spans="1:25">
      <c r="A35" s="18"/>
      <c r="B35" s="53" t="s">
        <v>189</v>
      </c>
      <c r="C35" s="23" t="s">
        <v>177</v>
      </c>
      <c r="D35" s="31">
        <v>97.7</v>
      </c>
      <c r="E35" s="20"/>
      <c r="F35" s="20"/>
      <c r="G35" s="23" t="s">
        <v>177</v>
      </c>
      <c r="H35" s="31" t="s">
        <v>190</v>
      </c>
      <c r="I35" s="23" t="s">
        <v>191</v>
      </c>
      <c r="J35" s="20"/>
      <c r="K35" s="23" t="s">
        <v>177</v>
      </c>
      <c r="L35" s="31">
        <v>44</v>
      </c>
      <c r="M35" s="20"/>
      <c r="N35" s="20"/>
      <c r="O35" s="23" t="s">
        <v>177</v>
      </c>
      <c r="P35" s="31">
        <v>99</v>
      </c>
      <c r="Q35" s="20"/>
      <c r="R35" s="20"/>
      <c r="S35" s="23" t="s">
        <v>177</v>
      </c>
      <c r="T35" s="31" t="s">
        <v>192</v>
      </c>
      <c r="U35" s="23" t="s">
        <v>191</v>
      </c>
      <c r="V35" s="20"/>
      <c r="W35" s="23" t="s">
        <v>177</v>
      </c>
      <c r="X35" s="31">
        <v>32.5</v>
      </c>
      <c r="Y35" s="20"/>
    </row>
    <row r="36" spans="1:25">
      <c r="A36" s="18"/>
      <c r="B36" s="53"/>
      <c r="C36" s="23"/>
      <c r="D36" s="31"/>
      <c r="E36" s="20"/>
      <c r="F36" s="20"/>
      <c r="G36" s="23"/>
      <c r="H36" s="31"/>
      <c r="I36" s="23"/>
      <c r="J36" s="20"/>
      <c r="K36" s="23"/>
      <c r="L36" s="31"/>
      <c r="M36" s="20"/>
      <c r="N36" s="20"/>
      <c r="O36" s="23"/>
      <c r="P36" s="31"/>
      <c r="Q36" s="20"/>
      <c r="R36" s="20"/>
      <c r="S36" s="23"/>
      <c r="T36" s="31"/>
      <c r="U36" s="23"/>
      <c r="V36" s="20"/>
      <c r="W36" s="23"/>
      <c r="X36" s="31"/>
      <c r="Y36" s="20"/>
    </row>
    <row r="37" spans="1:25">
      <c r="A37" s="18"/>
      <c r="B37" s="54" t="s">
        <v>193</v>
      </c>
      <c r="C37" s="33">
        <v>80</v>
      </c>
      <c r="D37" s="33"/>
      <c r="E37" s="35"/>
      <c r="F37" s="35"/>
      <c r="G37" s="33" t="s">
        <v>194</v>
      </c>
      <c r="H37" s="33"/>
      <c r="I37" s="32" t="s">
        <v>191</v>
      </c>
      <c r="J37" s="35"/>
      <c r="K37" s="33">
        <v>1.3</v>
      </c>
      <c r="L37" s="33"/>
      <c r="M37" s="35"/>
      <c r="N37" s="35"/>
      <c r="O37" s="33">
        <v>82.7</v>
      </c>
      <c r="P37" s="33"/>
      <c r="Q37" s="35"/>
      <c r="R37" s="35"/>
      <c r="S37" s="33" t="s">
        <v>195</v>
      </c>
      <c r="T37" s="33"/>
      <c r="U37" s="32" t="s">
        <v>191</v>
      </c>
      <c r="V37" s="35"/>
      <c r="W37" s="33">
        <v>3</v>
      </c>
      <c r="X37" s="33"/>
      <c r="Y37" s="35"/>
    </row>
    <row r="38" spans="1:25">
      <c r="A38" s="18"/>
      <c r="B38" s="54"/>
      <c r="C38" s="33"/>
      <c r="D38" s="33"/>
      <c r="E38" s="35"/>
      <c r="F38" s="35"/>
      <c r="G38" s="33"/>
      <c r="H38" s="33"/>
      <c r="I38" s="32"/>
      <c r="J38" s="35"/>
      <c r="K38" s="33"/>
      <c r="L38" s="33"/>
      <c r="M38" s="35"/>
      <c r="N38" s="35"/>
      <c r="O38" s="33"/>
      <c r="P38" s="33"/>
      <c r="Q38" s="35"/>
      <c r="R38" s="35"/>
      <c r="S38" s="33"/>
      <c r="T38" s="33"/>
      <c r="U38" s="32"/>
      <c r="V38" s="35"/>
      <c r="W38" s="33"/>
      <c r="X38" s="33"/>
      <c r="Y38" s="35"/>
    </row>
    <row r="39" spans="1:25">
      <c r="A39" s="18"/>
      <c r="B39" s="53" t="s">
        <v>196</v>
      </c>
      <c r="C39" s="31">
        <v>22.1</v>
      </c>
      <c r="D39" s="31"/>
      <c r="E39" s="20"/>
      <c r="F39" s="20"/>
      <c r="G39" s="31" t="s">
        <v>197</v>
      </c>
      <c r="H39" s="31"/>
      <c r="I39" s="23" t="s">
        <v>191</v>
      </c>
      <c r="J39" s="20"/>
      <c r="K39" s="31">
        <v>13.5</v>
      </c>
      <c r="L39" s="31"/>
      <c r="M39" s="20"/>
      <c r="N39" s="20"/>
      <c r="O39" s="31">
        <v>23.1</v>
      </c>
      <c r="P39" s="31"/>
      <c r="Q39" s="20"/>
      <c r="R39" s="20"/>
      <c r="S39" s="31" t="s">
        <v>198</v>
      </c>
      <c r="T39" s="31"/>
      <c r="U39" s="23" t="s">
        <v>191</v>
      </c>
      <c r="V39" s="20"/>
      <c r="W39" s="31">
        <v>12.8</v>
      </c>
      <c r="X39" s="31"/>
      <c r="Y39" s="20"/>
    </row>
    <row r="40" spans="1:25">
      <c r="A40" s="18"/>
      <c r="B40" s="53"/>
      <c r="C40" s="31"/>
      <c r="D40" s="31"/>
      <c r="E40" s="20"/>
      <c r="F40" s="20"/>
      <c r="G40" s="31"/>
      <c r="H40" s="31"/>
      <c r="I40" s="23"/>
      <c r="J40" s="20"/>
      <c r="K40" s="31"/>
      <c r="L40" s="31"/>
      <c r="M40" s="20"/>
      <c r="N40" s="20"/>
      <c r="O40" s="31"/>
      <c r="P40" s="31"/>
      <c r="Q40" s="20"/>
      <c r="R40" s="20"/>
      <c r="S40" s="31"/>
      <c r="T40" s="31"/>
      <c r="U40" s="23"/>
      <c r="V40" s="20"/>
      <c r="W40" s="31"/>
      <c r="X40" s="31"/>
      <c r="Y40" s="20"/>
    </row>
    <row r="41" spans="1:25">
      <c r="A41" s="18"/>
      <c r="B41" s="54" t="s">
        <v>199</v>
      </c>
      <c r="C41" s="33">
        <v>6.1</v>
      </c>
      <c r="D41" s="33"/>
      <c r="E41" s="35"/>
      <c r="F41" s="35"/>
      <c r="G41" s="33" t="s">
        <v>200</v>
      </c>
      <c r="H41" s="33"/>
      <c r="I41" s="32" t="s">
        <v>191</v>
      </c>
      <c r="J41" s="35"/>
      <c r="K41" s="33">
        <v>3</v>
      </c>
      <c r="L41" s="33"/>
      <c r="M41" s="35"/>
      <c r="N41" s="35"/>
      <c r="O41" s="33">
        <v>6.1</v>
      </c>
      <c r="P41" s="33"/>
      <c r="Q41" s="35"/>
      <c r="R41" s="35"/>
      <c r="S41" s="33" t="s">
        <v>201</v>
      </c>
      <c r="T41" s="33"/>
      <c r="U41" s="32" t="s">
        <v>191</v>
      </c>
      <c r="V41" s="35"/>
      <c r="W41" s="33">
        <v>1.5</v>
      </c>
      <c r="X41" s="33"/>
      <c r="Y41" s="35"/>
    </row>
    <row r="42" spans="1:25">
      <c r="A42" s="18"/>
      <c r="B42" s="54"/>
      <c r="C42" s="33"/>
      <c r="D42" s="33"/>
      <c r="E42" s="35"/>
      <c r="F42" s="35"/>
      <c r="G42" s="33"/>
      <c r="H42" s="33"/>
      <c r="I42" s="32"/>
      <c r="J42" s="35"/>
      <c r="K42" s="33"/>
      <c r="L42" s="33"/>
      <c r="M42" s="35"/>
      <c r="N42" s="35"/>
      <c r="O42" s="33"/>
      <c r="P42" s="33"/>
      <c r="Q42" s="35"/>
      <c r="R42" s="35"/>
      <c r="S42" s="33"/>
      <c r="T42" s="33"/>
      <c r="U42" s="32"/>
      <c r="V42" s="35"/>
      <c r="W42" s="33"/>
      <c r="X42" s="33"/>
      <c r="Y42" s="35"/>
    </row>
    <row r="43" spans="1:25">
      <c r="A43" s="18"/>
      <c r="B43" s="53" t="s">
        <v>202</v>
      </c>
      <c r="C43" s="31">
        <v>1.8</v>
      </c>
      <c r="D43" s="31"/>
      <c r="E43" s="20"/>
      <c r="F43" s="20"/>
      <c r="G43" s="31" t="s">
        <v>203</v>
      </c>
      <c r="H43" s="31"/>
      <c r="I43" s="23" t="s">
        <v>191</v>
      </c>
      <c r="J43" s="20"/>
      <c r="K43" s="31">
        <v>1.2</v>
      </c>
      <c r="L43" s="31"/>
      <c r="M43" s="20"/>
      <c r="N43" s="20"/>
      <c r="O43" s="31">
        <v>1.8</v>
      </c>
      <c r="P43" s="31"/>
      <c r="Q43" s="20"/>
      <c r="R43" s="20"/>
      <c r="S43" s="31" t="s">
        <v>204</v>
      </c>
      <c r="T43" s="31"/>
      <c r="U43" s="23" t="s">
        <v>191</v>
      </c>
      <c r="V43" s="20"/>
      <c r="W43" s="31">
        <v>1.1000000000000001</v>
      </c>
      <c r="X43" s="31"/>
      <c r="Y43" s="20"/>
    </row>
    <row r="44" spans="1:25" ht="15.75" thickBot="1">
      <c r="A44" s="18"/>
      <c r="B44" s="53"/>
      <c r="C44" s="55"/>
      <c r="D44" s="55"/>
      <c r="E44" s="56"/>
      <c r="F44" s="20"/>
      <c r="G44" s="55"/>
      <c r="H44" s="55"/>
      <c r="I44" s="57"/>
      <c r="J44" s="20"/>
      <c r="K44" s="55"/>
      <c r="L44" s="55"/>
      <c r="M44" s="56"/>
      <c r="N44" s="20"/>
      <c r="O44" s="55"/>
      <c r="P44" s="55"/>
      <c r="Q44" s="56"/>
      <c r="R44" s="20"/>
      <c r="S44" s="55"/>
      <c r="T44" s="55"/>
      <c r="U44" s="57"/>
      <c r="V44" s="20"/>
      <c r="W44" s="55"/>
      <c r="X44" s="55"/>
      <c r="Y44" s="56"/>
    </row>
    <row r="45" spans="1:25">
      <c r="A45" s="18"/>
      <c r="B45" s="32" t="s">
        <v>205</v>
      </c>
      <c r="C45" s="58">
        <v>207.7</v>
      </c>
      <c r="D45" s="58"/>
      <c r="E45" s="30"/>
      <c r="F45" s="35"/>
      <c r="G45" s="58" t="s">
        <v>206</v>
      </c>
      <c r="H45" s="58"/>
      <c r="I45" s="61" t="s">
        <v>191</v>
      </c>
      <c r="J45" s="35"/>
      <c r="K45" s="58">
        <v>63</v>
      </c>
      <c r="L45" s="58"/>
      <c r="M45" s="30"/>
      <c r="N45" s="35"/>
      <c r="O45" s="58">
        <v>212.7</v>
      </c>
      <c r="P45" s="58"/>
      <c r="Q45" s="30"/>
      <c r="R45" s="35"/>
      <c r="S45" s="58" t="s">
        <v>207</v>
      </c>
      <c r="T45" s="58"/>
      <c r="U45" s="61" t="s">
        <v>191</v>
      </c>
      <c r="V45" s="35"/>
      <c r="W45" s="58">
        <v>50.9</v>
      </c>
      <c r="X45" s="58"/>
      <c r="Y45" s="30"/>
    </row>
    <row r="46" spans="1:25">
      <c r="A46" s="18"/>
      <c r="B46" s="32"/>
      <c r="C46" s="59"/>
      <c r="D46" s="59"/>
      <c r="E46" s="60"/>
      <c r="F46" s="35"/>
      <c r="G46" s="59"/>
      <c r="H46" s="59"/>
      <c r="I46" s="62"/>
      <c r="J46" s="35"/>
      <c r="K46" s="59"/>
      <c r="L46" s="59"/>
      <c r="M46" s="60"/>
      <c r="N46" s="35"/>
      <c r="O46" s="59"/>
      <c r="P46" s="59"/>
      <c r="Q46" s="60"/>
      <c r="R46" s="35"/>
      <c r="S46" s="59"/>
      <c r="T46" s="59"/>
      <c r="U46" s="62"/>
      <c r="V46" s="35"/>
      <c r="W46" s="59"/>
      <c r="X46" s="59"/>
      <c r="Y46" s="60"/>
    </row>
    <row r="47" spans="1:25">
      <c r="A47" s="18"/>
      <c r="B47" s="16" t="s">
        <v>208</v>
      </c>
      <c r="C47" s="20"/>
      <c r="D47" s="20"/>
      <c r="E47" s="20"/>
      <c r="F47" s="13"/>
      <c r="G47" s="20"/>
      <c r="H47" s="20"/>
      <c r="I47" s="20"/>
      <c r="J47" s="13"/>
      <c r="K47" s="20"/>
      <c r="L47" s="20"/>
      <c r="M47" s="20"/>
      <c r="N47" s="13"/>
      <c r="O47" s="20"/>
      <c r="P47" s="20"/>
      <c r="Q47" s="20"/>
      <c r="R47" s="13"/>
      <c r="S47" s="20"/>
      <c r="T47" s="20"/>
      <c r="U47" s="20"/>
      <c r="V47" s="13"/>
      <c r="W47" s="20"/>
      <c r="X47" s="20"/>
      <c r="Y47" s="20"/>
    </row>
    <row r="48" spans="1:25">
      <c r="A48" s="18"/>
      <c r="B48" s="54" t="s">
        <v>199</v>
      </c>
      <c r="C48" s="33">
        <v>6.9</v>
      </c>
      <c r="D48" s="33"/>
      <c r="E48" s="35"/>
      <c r="F48" s="35"/>
      <c r="G48" s="33" t="s">
        <v>209</v>
      </c>
      <c r="H48" s="33"/>
      <c r="I48" s="35"/>
      <c r="J48" s="35"/>
      <c r="K48" s="33">
        <v>6.9</v>
      </c>
      <c r="L48" s="33"/>
      <c r="M48" s="35"/>
      <c r="N48" s="35"/>
      <c r="O48" s="33">
        <v>6.9</v>
      </c>
      <c r="P48" s="33"/>
      <c r="Q48" s="35"/>
      <c r="R48" s="35"/>
      <c r="S48" s="33" t="s">
        <v>209</v>
      </c>
      <c r="T48" s="33"/>
      <c r="U48" s="35"/>
      <c r="V48" s="35"/>
      <c r="W48" s="33">
        <v>6.9</v>
      </c>
      <c r="X48" s="33"/>
      <c r="Y48" s="35"/>
    </row>
    <row r="49" spans="1:25" ht="15.75" thickBot="1">
      <c r="A49" s="18"/>
      <c r="B49" s="54"/>
      <c r="C49" s="34"/>
      <c r="D49" s="34"/>
      <c r="E49" s="36"/>
      <c r="F49" s="35"/>
      <c r="G49" s="34"/>
      <c r="H49" s="34"/>
      <c r="I49" s="36"/>
      <c r="J49" s="35"/>
      <c r="K49" s="34"/>
      <c r="L49" s="34"/>
      <c r="M49" s="36"/>
      <c r="N49" s="35"/>
      <c r="O49" s="34"/>
      <c r="P49" s="34"/>
      <c r="Q49" s="36"/>
      <c r="R49" s="35"/>
      <c r="S49" s="34"/>
      <c r="T49" s="34"/>
      <c r="U49" s="36"/>
      <c r="V49" s="35"/>
      <c r="W49" s="34"/>
      <c r="X49" s="34"/>
      <c r="Y49" s="36"/>
    </row>
    <row r="50" spans="1:25">
      <c r="A50" s="18"/>
      <c r="B50" s="23" t="s">
        <v>210</v>
      </c>
      <c r="C50" s="37" t="s">
        <v>177</v>
      </c>
      <c r="D50" s="39">
        <v>214.6</v>
      </c>
      <c r="E50" s="41"/>
      <c r="F50" s="20"/>
      <c r="G50" s="37" t="s">
        <v>177</v>
      </c>
      <c r="H50" s="39" t="s">
        <v>206</v>
      </c>
      <c r="I50" s="37" t="s">
        <v>191</v>
      </c>
      <c r="J50" s="20"/>
      <c r="K50" s="37" t="s">
        <v>177</v>
      </c>
      <c r="L50" s="39">
        <v>69.900000000000006</v>
      </c>
      <c r="M50" s="41"/>
      <c r="N50" s="20"/>
      <c r="O50" s="37" t="s">
        <v>177</v>
      </c>
      <c r="P50" s="39">
        <v>219.6</v>
      </c>
      <c r="Q50" s="41"/>
      <c r="R50" s="20"/>
      <c r="S50" s="37" t="s">
        <v>177</v>
      </c>
      <c r="T50" s="39" t="s">
        <v>207</v>
      </c>
      <c r="U50" s="37" t="s">
        <v>191</v>
      </c>
      <c r="V50" s="20"/>
      <c r="W50" s="37" t="s">
        <v>177</v>
      </c>
      <c r="X50" s="39">
        <v>57.8</v>
      </c>
      <c r="Y50" s="41"/>
    </row>
    <row r="51" spans="1:25" ht="15.75" thickBot="1">
      <c r="A51" s="18"/>
      <c r="B51" s="23"/>
      <c r="C51" s="38"/>
      <c r="D51" s="40"/>
      <c r="E51" s="42"/>
      <c r="F51" s="20"/>
      <c r="G51" s="38"/>
      <c r="H51" s="40"/>
      <c r="I51" s="38"/>
      <c r="J51" s="20"/>
      <c r="K51" s="38"/>
      <c r="L51" s="40"/>
      <c r="M51" s="42"/>
      <c r="N51" s="20"/>
      <c r="O51" s="38"/>
      <c r="P51" s="40"/>
      <c r="Q51" s="42"/>
      <c r="R51" s="20"/>
      <c r="S51" s="38"/>
      <c r="T51" s="40"/>
      <c r="U51" s="38"/>
      <c r="V51" s="20"/>
      <c r="W51" s="38"/>
      <c r="X51" s="40"/>
      <c r="Y51" s="42"/>
    </row>
    <row r="52" spans="1:25" ht="15.75" thickTop="1">
      <c r="A52" s="18"/>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25" ht="25.5" customHeight="1">
      <c r="A53" s="18"/>
      <c r="B53" s="20" t="s">
        <v>211</v>
      </c>
      <c r="C53" s="20"/>
      <c r="D53" s="20"/>
      <c r="E53" s="20"/>
      <c r="F53" s="20"/>
      <c r="G53" s="20"/>
      <c r="H53" s="20"/>
      <c r="I53" s="20"/>
      <c r="J53" s="20"/>
      <c r="K53" s="20"/>
      <c r="L53" s="20"/>
      <c r="M53" s="20"/>
      <c r="N53" s="20"/>
      <c r="O53" s="20"/>
      <c r="P53" s="20"/>
      <c r="Q53" s="20"/>
      <c r="R53" s="20"/>
      <c r="S53" s="20"/>
      <c r="T53" s="20"/>
      <c r="U53" s="20"/>
      <c r="V53" s="20"/>
      <c r="W53" s="20"/>
      <c r="X53" s="20"/>
      <c r="Y53" s="20"/>
    </row>
  </sheetData>
  <mergeCells count="260">
    <mergeCell ref="B26:Y26"/>
    <mergeCell ref="B27:Y27"/>
    <mergeCell ref="B52:Y52"/>
    <mergeCell ref="B53:Y53"/>
    <mergeCell ref="B4:Y4"/>
    <mergeCell ref="B5:Y5"/>
    <mergeCell ref="B6:Y6"/>
    <mergeCell ref="B9:Y9"/>
    <mergeCell ref="B10:Y10"/>
    <mergeCell ref="B11:Y11"/>
    <mergeCell ref="U50:U51"/>
    <mergeCell ref="V50:V51"/>
    <mergeCell ref="W50:W51"/>
    <mergeCell ref="X50:X51"/>
    <mergeCell ref="Y50:Y51"/>
    <mergeCell ref="A1:A2"/>
    <mergeCell ref="B1:Y1"/>
    <mergeCell ref="B2:Y2"/>
    <mergeCell ref="B3:Y3"/>
    <mergeCell ref="A4:A53"/>
    <mergeCell ref="O50:O51"/>
    <mergeCell ref="P50:P51"/>
    <mergeCell ref="Q50:Q51"/>
    <mergeCell ref="R50:R51"/>
    <mergeCell ref="S50:S51"/>
    <mergeCell ref="T50:T51"/>
    <mergeCell ref="I50:I51"/>
    <mergeCell ref="J50:J51"/>
    <mergeCell ref="K50:K51"/>
    <mergeCell ref="L50:L51"/>
    <mergeCell ref="M50:M51"/>
    <mergeCell ref="N50:N51"/>
    <mergeCell ref="V48:V49"/>
    <mergeCell ref="W48:X49"/>
    <mergeCell ref="Y48:Y49"/>
    <mergeCell ref="B50:B51"/>
    <mergeCell ref="C50:C51"/>
    <mergeCell ref="D50:D51"/>
    <mergeCell ref="E50:E51"/>
    <mergeCell ref="F50:F51"/>
    <mergeCell ref="G50:G51"/>
    <mergeCell ref="H50:H51"/>
    <mergeCell ref="N48:N49"/>
    <mergeCell ref="O48:P49"/>
    <mergeCell ref="Q48:Q49"/>
    <mergeCell ref="R48:R49"/>
    <mergeCell ref="S48:T49"/>
    <mergeCell ref="U48:U49"/>
    <mergeCell ref="W47:Y47"/>
    <mergeCell ref="B48:B49"/>
    <mergeCell ref="C48:D49"/>
    <mergeCell ref="E48:E49"/>
    <mergeCell ref="F48:F49"/>
    <mergeCell ref="G48:H49"/>
    <mergeCell ref="I48:I49"/>
    <mergeCell ref="J48:J49"/>
    <mergeCell ref="K48:L49"/>
    <mergeCell ref="M48:M49"/>
    <mergeCell ref="S45:T46"/>
    <mergeCell ref="U45:U46"/>
    <mergeCell ref="V45:V46"/>
    <mergeCell ref="W45:X46"/>
    <mergeCell ref="Y45:Y46"/>
    <mergeCell ref="C47:E47"/>
    <mergeCell ref="G47:I47"/>
    <mergeCell ref="K47:M47"/>
    <mergeCell ref="O47:Q47"/>
    <mergeCell ref="S47:U47"/>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S33:T34"/>
    <mergeCell ref="U33:U34"/>
    <mergeCell ref="V33:V34"/>
    <mergeCell ref="W33:X34"/>
    <mergeCell ref="Y33:Y34"/>
    <mergeCell ref="B35:B36"/>
    <mergeCell ref="C35:C36"/>
    <mergeCell ref="D35:D36"/>
    <mergeCell ref="E35:E36"/>
    <mergeCell ref="F35:F36"/>
    <mergeCell ref="K33:L34"/>
    <mergeCell ref="M33:M34"/>
    <mergeCell ref="N33:N34"/>
    <mergeCell ref="O33:P34"/>
    <mergeCell ref="Q33:Q34"/>
    <mergeCell ref="R33:R34"/>
    <mergeCell ref="V31:V32"/>
    <mergeCell ref="W31:Y31"/>
    <mergeCell ref="W32:Y32"/>
    <mergeCell ref="B33:B34"/>
    <mergeCell ref="C33:D34"/>
    <mergeCell ref="E33:E34"/>
    <mergeCell ref="F33:F34"/>
    <mergeCell ref="G33:H34"/>
    <mergeCell ref="I33:I34"/>
    <mergeCell ref="J33:J34"/>
    <mergeCell ref="K32:M32"/>
    <mergeCell ref="N31:N32"/>
    <mergeCell ref="O31:Q31"/>
    <mergeCell ref="O32:Q32"/>
    <mergeCell ref="R31:R32"/>
    <mergeCell ref="S31:U31"/>
    <mergeCell ref="S32:U32"/>
    <mergeCell ref="C30:M30"/>
    <mergeCell ref="O30:Y30"/>
    <mergeCell ref="B31:B32"/>
    <mergeCell ref="C31:E31"/>
    <mergeCell ref="C32:E32"/>
    <mergeCell ref="F31:F32"/>
    <mergeCell ref="G31:I31"/>
    <mergeCell ref="G32:I32"/>
    <mergeCell ref="J31:J32"/>
    <mergeCell ref="K31:M31"/>
    <mergeCell ref="I20:I21"/>
    <mergeCell ref="J20:J21"/>
    <mergeCell ref="K20:K21"/>
    <mergeCell ref="L20:L21"/>
    <mergeCell ref="M20:M21"/>
    <mergeCell ref="B28:Y28"/>
    <mergeCell ref="B22:Y22"/>
    <mergeCell ref="B23:Y23"/>
    <mergeCell ref="B24:Y24"/>
    <mergeCell ref="B25:Y25"/>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8.85546875" bestFit="1" customWidth="1"/>
    <col min="2" max="2" width="36.5703125" bestFit="1" customWidth="1"/>
    <col min="3" max="3" width="8.7109375" customWidth="1"/>
    <col min="4" max="4" width="22" customWidth="1"/>
    <col min="5" max="5" width="6.85546875" customWidth="1"/>
    <col min="6" max="6" width="36.5703125" customWidth="1"/>
    <col min="7" max="7" width="8.7109375" customWidth="1"/>
    <col min="8" max="8" width="22" customWidth="1"/>
    <col min="9" max="9" width="6.85546875"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ht="15" customHeight="1">
      <c r="A3" s="3" t="s">
        <v>213</v>
      </c>
      <c r="B3" s="17" t="s">
        <v>5</v>
      </c>
      <c r="C3" s="17"/>
      <c r="D3" s="17"/>
      <c r="E3" s="17"/>
      <c r="F3" s="17"/>
      <c r="G3" s="17"/>
      <c r="H3" s="17"/>
      <c r="I3" s="17"/>
    </row>
    <row r="4" spans="1:9" ht="15" customHeight="1">
      <c r="A4" s="18" t="s">
        <v>212</v>
      </c>
      <c r="B4" s="17" t="s">
        <v>5</v>
      </c>
      <c r="C4" s="17"/>
      <c r="D4" s="17"/>
      <c r="E4" s="17"/>
      <c r="F4" s="17"/>
      <c r="G4" s="17"/>
      <c r="H4" s="17"/>
      <c r="I4" s="17"/>
    </row>
    <row r="5" spans="1:9">
      <c r="A5" s="18"/>
      <c r="B5" s="19" t="s">
        <v>212</v>
      </c>
      <c r="C5" s="19"/>
      <c r="D5" s="19"/>
      <c r="E5" s="19"/>
      <c r="F5" s="19"/>
      <c r="G5" s="19"/>
      <c r="H5" s="19"/>
      <c r="I5" s="19"/>
    </row>
    <row r="6" spans="1:9">
      <c r="A6" s="18"/>
      <c r="B6" s="20"/>
      <c r="C6" s="20"/>
      <c r="D6" s="20"/>
      <c r="E6" s="20"/>
      <c r="F6" s="20"/>
      <c r="G6" s="20"/>
      <c r="H6" s="20"/>
      <c r="I6" s="20"/>
    </row>
    <row r="7" spans="1:9" ht="76.5" customHeight="1">
      <c r="A7" s="18"/>
      <c r="B7" s="20" t="s">
        <v>214</v>
      </c>
      <c r="C7" s="20"/>
      <c r="D7" s="20"/>
      <c r="E7" s="20"/>
      <c r="F7" s="20"/>
      <c r="G7" s="20"/>
      <c r="H7" s="20"/>
      <c r="I7" s="20"/>
    </row>
    <row r="8" spans="1:9">
      <c r="A8" s="18"/>
      <c r="B8" s="20"/>
      <c r="C8" s="20"/>
      <c r="D8" s="20"/>
      <c r="E8" s="20"/>
      <c r="F8" s="20"/>
      <c r="G8" s="20"/>
      <c r="H8" s="20"/>
      <c r="I8" s="20"/>
    </row>
    <row r="9" spans="1:9" ht="25.5" customHeight="1">
      <c r="A9" s="18"/>
      <c r="B9" s="20" t="s">
        <v>215</v>
      </c>
      <c r="C9" s="20"/>
      <c r="D9" s="20"/>
      <c r="E9" s="20"/>
      <c r="F9" s="20"/>
      <c r="G9" s="20"/>
      <c r="H9" s="20"/>
      <c r="I9" s="20"/>
    </row>
    <row r="10" spans="1:9">
      <c r="A10" s="18"/>
      <c r="B10" s="20"/>
      <c r="C10" s="20"/>
      <c r="D10" s="20"/>
      <c r="E10" s="20"/>
      <c r="F10" s="20"/>
      <c r="G10" s="20"/>
      <c r="H10" s="20"/>
      <c r="I10" s="20"/>
    </row>
    <row r="11" spans="1:9">
      <c r="A11" s="18"/>
      <c r="B11" s="20" t="s">
        <v>216</v>
      </c>
      <c r="C11" s="20"/>
      <c r="D11" s="20"/>
      <c r="E11" s="20"/>
      <c r="F11" s="20"/>
      <c r="G11" s="20"/>
      <c r="H11" s="20"/>
      <c r="I11" s="20"/>
    </row>
    <row r="12" spans="1:9">
      <c r="A12" s="18"/>
      <c r="B12" s="20"/>
      <c r="C12" s="20"/>
      <c r="D12" s="20"/>
      <c r="E12" s="20"/>
      <c r="F12" s="20"/>
      <c r="G12" s="20"/>
      <c r="H12" s="20"/>
      <c r="I12" s="20"/>
    </row>
    <row r="13" spans="1:9">
      <c r="A13" s="18"/>
      <c r="B13" s="28"/>
      <c r="C13" s="28"/>
      <c r="D13" s="28"/>
      <c r="E13" s="28"/>
      <c r="F13" s="28"/>
      <c r="G13" s="28"/>
      <c r="H13" s="28"/>
      <c r="I13" s="28"/>
    </row>
    <row r="14" spans="1:9">
      <c r="A14" s="18"/>
      <c r="B14" s="12"/>
      <c r="C14" s="12"/>
      <c r="D14" s="12"/>
      <c r="E14" s="12"/>
      <c r="F14" s="12"/>
      <c r="G14" s="12"/>
      <c r="H14" s="12"/>
      <c r="I14" s="12"/>
    </row>
    <row r="15" spans="1:9">
      <c r="A15" s="18"/>
      <c r="B15" s="48"/>
      <c r="C15" s="49" t="s">
        <v>217</v>
      </c>
      <c r="D15" s="49"/>
      <c r="E15" s="49"/>
      <c r="F15" s="20"/>
      <c r="G15" s="49" t="s">
        <v>218</v>
      </c>
      <c r="H15" s="49"/>
      <c r="I15" s="49"/>
    </row>
    <row r="16" spans="1:9" ht="15.75" thickBot="1">
      <c r="A16" s="18"/>
      <c r="B16" s="48"/>
      <c r="C16" s="29">
        <v>2013</v>
      </c>
      <c r="D16" s="29"/>
      <c r="E16" s="29"/>
      <c r="F16" s="20"/>
      <c r="G16" s="29">
        <v>2014</v>
      </c>
      <c r="H16" s="29"/>
      <c r="I16" s="29"/>
    </row>
    <row r="17" spans="1:9">
      <c r="A17" s="18"/>
      <c r="B17" s="32" t="s">
        <v>219</v>
      </c>
      <c r="C17" s="61" t="s">
        <v>177</v>
      </c>
      <c r="D17" s="58">
        <v>44.5</v>
      </c>
      <c r="E17" s="30"/>
      <c r="F17" s="35"/>
      <c r="G17" s="61" t="s">
        <v>177</v>
      </c>
      <c r="H17" s="58">
        <v>43.4</v>
      </c>
      <c r="I17" s="30"/>
    </row>
    <row r="18" spans="1:9">
      <c r="A18" s="18"/>
      <c r="B18" s="32"/>
      <c r="C18" s="62"/>
      <c r="D18" s="59"/>
      <c r="E18" s="60"/>
      <c r="F18" s="35"/>
      <c r="G18" s="62"/>
      <c r="H18" s="59"/>
      <c r="I18" s="60"/>
    </row>
    <row r="19" spans="1:9">
      <c r="A19" s="18"/>
      <c r="B19" s="23" t="s">
        <v>220</v>
      </c>
      <c r="C19" s="31">
        <v>24.3</v>
      </c>
      <c r="D19" s="31"/>
      <c r="E19" s="20"/>
      <c r="F19" s="20"/>
      <c r="G19" s="31">
        <v>32.1</v>
      </c>
      <c r="H19" s="31"/>
      <c r="I19" s="20"/>
    </row>
    <row r="20" spans="1:9">
      <c r="A20" s="18"/>
      <c r="B20" s="23"/>
      <c r="C20" s="31"/>
      <c r="D20" s="31"/>
      <c r="E20" s="20"/>
      <c r="F20" s="20"/>
      <c r="G20" s="31"/>
      <c r="H20" s="31"/>
      <c r="I20" s="20"/>
    </row>
    <row r="21" spans="1:9">
      <c r="A21" s="18"/>
      <c r="B21" s="32" t="s">
        <v>221</v>
      </c>
      <c r="C21" s="33">
        <v>4.5999999999999996</v>
      </c>
      <c r="D21" s="33"/>
      <c r="E21" s="35"/>
      <c r="F21" s="35"/>
      <c r="G21" s="33">
        <v>4.4000000000000004</v>
      </c>
      <c r="H21" s="33"/>
      <c r="I21" s="35"/>
    </row>
    <row r="22" spans="1:9">
      <c r="A22" s="18"/>
      <c r="B22" s="32"/>
      <c r="C22" s="33"/>
      <c r="D22" s="33"/>
      <c r="E22" s="35"/>
      <c r="F22" s="35"/>
      <c r="G22" s="33"/>
      <c r="H22" s="33"/>
      <c r="I22" s="35"/>
    </row>
    <row r="23" spans="1:9">
      <c r="A23" s="18"/>
      <c r="B23" s="23" t="s">
        <v>222</v>
      </c>
      <c r="C23" s="31">
        <v>1.9</v>
      </c>
      <c r="D23" s="31"/>
      <c r="E23" s="20"/>
      <c r="F23" s="20"/>
      <c r="G23" s="31">
        <v>2.4</v>
      </c>
      <c r="H23" s="31"/>
      <c r="I23" s="20"/>
    </row>
    <row r="24" spans="1:9" ht="15.75" thickBot="1">
      <c r="A24" s="18"/>
      <c r="B24" s="23"/>
      <c r="C24" s="55"/>
      <c r="D24" s="55"/>
      <c r="E24" s="56"/>
      <c r="F24" s="20"/>
      <c r="G24" s="55"/>
      <c r="H24" s="55"/>
      <c r="I24" s="56"/>
    </row>
    <row r="25" spans="1:9">
      <c r="A25" s="18"/>
      <c r="B25" s="54" t="s">
        <v>223</v>
      </c>
      <c r="C25" s="58">
        <v>75.3</v>
      </c>
      <c r="D25" s="58"/>
      <c r="E25" s="30"/>
      <c r="F25" s="35"/>
      <c r="G25" s="58">
        <v>82.3</v>
      </c>
      <c r="H25" s="58"/>
      <c r="I25" s="30"/>
    </row>
    <row r="26" spans="1:9">
      <c r="A26" s="18"/>
      <c r="B26" s="54"/>
      <c r="C26" s="33"/>
      <c r="D26" s="33"/>
      <c r="E26" s="35"/>
      <c r="F26" s="35"/>
      <c r="G26" s="33"/>
      <c r="H26" s="33"/>
      <c r="I26" s="35"/>
    </row>
    <row r="27" spans="1:9" ht="27" thickBot="1">
      <c r="A27" s="18"/>
      <c r="B27" s="16" t="s">
        <v>224</v>
      </c>
      <c r="C27" s="55" t="s">
        <v>204</v>
      </c>
      <c r="D27" s="55"/>
      <c r="E27" s="63" t="s">
        <v>191</v>
      </c>
      <c r="F27" s="13"/>
      <c r="G27" s="55" t="s">
        <v>225</v>
      </c>
      <c r="H27" s="55"/>
      <c r="I27" s="63" t="s">
        <v>191</v>
      </c>
    </row>
    <row r="28" spans="1:9">
      <c r="A28" s="18"/>
      <c r="B28" s="65" t="s">
        <v>226</v>
      </c>
      <c r="C28" s="61" t="s">
        <v>177</v>
      </c>
      <c r="D28" s="58">
        <v>74.599999999999994</v>
      </c>
      <c r="E28" s="30"/>
      <c r="F28" s="35"/>
      <c r="G28" s="61" t="s">
        <v>177</v>
      </c>
      <c r="H28" s="58">
        <v>80.400000000000006</v>
      </c>
      <c r="I28" s="30"/>
    </row>
    <row r="29" spans="1:9" ht="15.75" thickBot="1">
      <c r="A29" s="18"/>
      <c r="B29" s="65"/>
      <c r="C29" s="66"/>
      <c r="D29" s="67"/>
      <c r="E29" s="68"/>
      <c r="F29" s="35"/>
      <c r="G29" s="66"/>
      <c r="H29" s="67"/>
      <c r="I29" s="68"/>
    </row>
    <row r="30" spans="1:9" ht="15.75" thickTop="1"/>
  </sheetData>
  <mergeCells count="63">
    <mergeCell ref="B8:I8"/>
    <mergeCell ref="B9:I9"/>
    <mergeCell ref="B10:I10"/>
    <mergeCell ref="B11:I11"/>
    <mergeCell ref="B12:I12"/>
    <mergeCell ref="I28:I29"/>
    <mergeCell ref="A1:A2"/>
    <mergeCell ref="B1:I1"/>
    <mergeCell ref="B2:I2"/>
    <mergeCell ref="B3:I3"/>
    <mergeCell ref="A4:A29"/>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19.28515625" bestFit="1" customWidth="1"/>
    <col min="2" max="2" width="36.5703125" bestFit="1" customWidth="1"/>
    <col min="3" max="3" width="14.28515625" customWidth="1"/>
    <col min="4" max="4" width="17" customWidth="1"/>
    <col min="5" max="5" width="3.85546875" customWidth="1"/>
    <col min="6" max="6" width="14.28515625" customWidth="1"/>
    <col min="7" max="7" width="5.28515625" customWidth="1"/>
    <col min="8" max="8" width="17" customWidth="1"/>
    <col min="9" max="9" width="3.8554687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15" customHeight="1">
      <c r="A3" s="3" t="s">
        <v>228</v>
      </c>
      <c r="B3" s="17" t="s">
        <v>5</v>
      </c>
      <c r="C3" s="17"/>
      <c r="D3" s="17"/>
      <c r="E3" s="17"/>
      <c r="F3" s="17"/>
      <c r="G3" s="17"/>
      <c r="H3" s="17"/>
      <c r="I3" s="17"/>
    </row>
    <row r="4" spans="1:9" ht="15" customHeight="1">
      <c r="A4" s="18" t="s">
        <v>227</v>
      </c>
      <c r="B4" s="17" t="s">
        <v>5</v>
      </c>
      <c r="C4" s="17"/>
      <c r="D4" s="17"/>
      <c r="E4" s="17"/>
      <c r="F4" s="17"/>
      <c r="G4" s="17"/>
      <c r="H4" s="17"/>
      <c r="I4" s="17"/>
    </row>
    <row r="5" spans="1:9">
      <c r="A5" s="18"/>
      <c r="B5" s="19" t="s">
        <v>229</v>
      </c>
      <c r="C5" s="19"/>
      <c r="D5" s="19"/>
      <c r="E5" s="19"/>
      <c r="F5" s="19"/>
      <c r="G5" s="19"/>
      <c r="H5" s="19"/>
      <c r="I5" s="19"/>
    </row>
    <row r="6" spans="1:9">
      <c r="A6" s="18"/>
      <c r="B6" s="20"/>
      <c r="C6" s="20"/>
      <c r="D6" s="20"/>
      <c r="E6" s="20"/>
      <c r="F6" s="20"/>
      <c r="G6" s="20"/>
      <c r="H6" s="20"/>
      <c r="I6" s="20"/>
    </row>
    <row r="7" spans="1:9">
      <c r="A7" s="18"/>
      <c r="B7" s="20" t="s">
        <v>230</v>
      </c>
      <c r="C7" s="20"/>
      <c r="D7" s="20"/>
      <c r="E7" s="20"/>
      <c r="F7" s="20"/>
      <c r="G7" s="20"/>
      <c r="H7" s="20"/>
      <c r="I7" s="20"/>
    </row>
    <row r="8" spans="1:9">
      <c r="A8" s="18"/>
      <c r="B8" s="20"/>
      <c r="C8" s="20"/>
      <c r="D8" s="20"/>
      <c r="E8" s="20"/>
      <c r="F8" s="20"/>
      <c r="G8" s="20"/>
      <c r="H8" s="20"/>
      <c r="I8" s="20"/>
    </row>
    <row r="9" spans="1:9">
      <c r="A9" s="18"/>
      <c r="B9" s="28"/>
      <c r="C9" s="28"/>
      <c r="D9" s="28"/>
      <c r="E9" s="28"/>
      <c r="F9" s="28"/>
      <c r="G9" s="28"/>
      <c r="H9" s="28"/>
      <c r="I9" s="28"/>
    </row>
    <row r="10" spans="1:9">
      <c r="A10" s="18"/>
      <c r="B10" s="12"/>
      <c r="C10" s="12"/>
      <c r="D10" s="12"/>
      <c r="E10" s="12"/>
      <c r="F10" s="12"/>
      <c r="G10" s="12"/>
      <c r="H10" s="12"/>
      <c r="I10" s="12"/>
    </row>
    <row r="11" spans="1:9" ht="15.75" thickBot="1">
      <c r="A11" s="18"/>
      <c r="B11" s="13"/>
      <c r="C11" s="29" t="s">
        <v>231</v>
      </c>
      <c r="D11" s="29"/>
      <c r="E11" s="29"/>
      <c r="F11" s="29"/>
      <c r="G11" s="29"/>
      <c r="H11" s="29"/>
      <c r="I11" s="29"/>
    </row>
    <row r="12" spans="1:9" ht="15.75" thickBot="1">
      <c r="A12" s="18"/>
      <c r="B12" s="43"/>
      <c r="C12" s="69" t="s">
        <v>232</v>
      </c>
      <c r="D12" s="69"/>
      <c r="E12" s="69"/>
      <c r="F12" s="13"/>
      <c r="G12" s="69" t="s">
        <v>233</v>
      </c>
      <c r="H12" s="69"/>
      <c r="I12" s="69"/>
    </row>
    <row r="13" spans="1:9">
      <c r="A13" s="18"/>
      <c r="B13" s="32" t="s">
        <v>234</v>
      </c>
      <c r="C13" s="61" t="s">
        <v>177</v>
      </c>
      <c r="D13" s="58">
        <v>324.10000000000002</v>
      </c>
      <c r="E13" s="30"/>
      <c r="F13" s="35"/>
      <c r="G13" s="61" t="s">
        <v>177</v>
      </c>
      <c r="H13" s="58">
        <v>295.8</v>
      </c>
      <c r="I13" s="30"/>
    </row>
    <row r="14" spans="1:9">
      <c r="A14" s="18"/>
      <c r="B14" s="32"/>
      <c r="C14" s="32"/>
      <c r="D14" s="33"/>
      <c r="E14" s="35"/>
      <c r="F14" s="35"/>
      <c r="G14" s="62"/>
      <c r="H14" s="59"/>
      <c r="I14" s="60"/>
    </row>
    <row r="15" spans="1:9">
      <c r="A15" s="18"/>
      <c r="B15" s="23" t="s">
        <v>235</v>
      </c>
      <c r="C15" s="70"/>
      <c r="D15" s="70"/>
      <c r="E15" s="20"/>
      <c r="F15" s="20"/>
      <c r="G15" s="70"/>
      <c r="H15" s="70"/>
      <c r="I15" s="20"/>
    </row>
    <row r="16" spans="1:9">
      <c r="A16" s="18"/>
      <c r="B16" s="23"/>
      <c r="C16" s="70"/>
      <c r="D16" s="70"/>
      <c r="E16" s="20"/>
      <c r="F16" s="20"/>
      <c r="G16" s="70"/>
      <c r="H16" s="70"/>
      <c r="I16" s="20"/>
    </row>
    <row r="17" spans="1:9">
      <c r="A17" s="18"/>
      <c r="B17" s="45" t="s">
        <v>97</v>
      </c>
      <c r="C17" s="33" t="s">
        <v>236</v>
      </c>
      <c r="D17" s="33"/>
      <c r="E17" s="26" t="s">
        <v>191</v>
      </c>
      <c r="F17" s="25"/>
      <c r="G17" s="33" t="s">
        <v>237</v>
      </c>
      <c r="H17" s="33"/>
      <c r="I17" s="26" t="s">
        <v>191</v>
      </c>
    </row>
    <row r="18" spans="1:9">
      <c r="A18" s="18"/>
      <c r="B18" s="53" t="s">
        <v>238</v>
      </c>
      <c r="C18" s="31" t="s">
        <v>209</v>
      </c>
      <c r="D18" s="31"/>
      <c r="E18" s="20"/>
      <c r="F18" s="20"/>
      <c r="G18" s="31" t="s">
        <v>239</v>
      </c>
      <c r="H18" s="31"/>
      <c r="I18" s="23" t="s">
        <v>191</v>
      </c>
    </row>
    <row r="19" spans="1:9" ht="15.75" thickBot="1">
      <c r="A19" s="18"/>
      <c r="B19" s="53"/>
      <c r="C19" s="55"/>
      <c r="D19" s="55"/>
      <c r="E19" s="56"/>
      <c r="F19" s="20"/>
      <c r="G19" s="55"/>
      <c r="H19" s="55"/>
      <c r="I19" s="57"/>
    </row>
    <row r="20" spans="1:9">
      <c r="A20" s="18"/>
      <c r="B20" s="64" t="s">
        <v>240</v>
      </c>
      <c r="C20" s="58" t="s">
        <v>236</v>
      </c>
      <c r="D20" s="58"/>
      <c r="E20" s="26" t="s">
        <v>191</v>
      </c>
      <c r="F20" s="25"/>
      <c r="G20" s="58" t="s">
        <v>241</v>
      </c>
      <c r="H20" s="58"/>
      <c r="I20" s="26" t="s">
        <v>191</v>
      </c>
    </row>
    <row r="21" spans="1:9">
      <c r="A21" s="18"/>
      <c r="B21" s="23" t="s">
        <v>242</v>
      </c>
      <c r="C21" s="31" t="s">
        <v>209</v>
      </c>
      <c r="D21" s="31"/>
      <c r="E21" s="20"/>
      <c r="F21" s="20"/>
      <c r="G21" s="31" t="s">
        <v>243</v>
      </c>
      <c r="H21" s="31"/>
      <c r="I21" s="23" t="s">
        <v>191</v>
      </c>
    </row>
    <row r="22" spans="1:9">
      <c r="A22" s="18"/>
      <c r="B22" s="23"/>
      <c r="C22" s="31"/>
      <c r="D22" s="31"/>
      <c r="E22" s="20"/>
      <c r="F22" s="20"/>
      <c r="G22" s="31"/>
      <c r="H22" s="31"/>
      <c r="I22" s="23"/>
    </row>
    <row r="23" spans="1:9">
      <c r="A23" s="18"/>
      <c r="B23" s="32" t="s">
        <v>111</v>
      </c>
      <c r="C23" s="33">
        <v>6</v>
      </c>
      <c r="D23" s="33"/>
      <c r="E23" s="35"/>
      <c r="F23" s="35"/>
      <c r="G23" s="33">
        <v>7.6</v>
      </c>
      <c r="H23" s="33"/>
      <c r="I23" s="35"/>
    </row>
    <row r="24" spans="1:9">
      <c r="A24" s="18"/>
      <c r="B24" s="32"/>
      <c r="C24" s="33"/>
      <c r="D24" s="33"/>
      <c r="E24" s="35"/>
      <c r="F24" s="35"/>
      <c r="G24" s="33"/>
      <c r="H24" s="33"/>
      <c r="I24" s="35"/>
    </row>
    <row r="25" spans="1:9">
      <c r="A25" s="18"/>
      <c r="B25" s="23" t="s">
        <v>244</v>
      </c>
      <c r="C25" s="31">
        <v>1.6</v>
      </c>
      <c r="D25" s="31"/>
      <c r="E25" s="20"/>
      <c r="F25" s="20"/>
      <c r="G25" s="31">
        <v>3.9</v>
      </c>
      <c r="H25" s="31"/>
      <c r="I25" s="20"/>
    </row>
    <row r="26" spans="1:9">
      <c r="A26" s="18"/>
      <c r="B26" s="23"/>
      <c r="C26" s="31"/>
      <c r="D26" s="31"/>
      <c r="E26" s="20"/>
      <c r="F26" s="20"/>
      <c r="G26" s="31"/>
      <c r="H26" s="31"/>
      <c r="I26" s="20"/>
    </row>
    <row r="27" spans="1:9" ht="15.75" thickBot="1">
      <c r="A27" s="18"/>
      <c r="B27" s="26" t="s">
        <v>245</v>
      </c>
      <c r="C27" s="34" t="s">
        <v>239</v>
      </c>
      <c r="D27" s="34"/>
      <c r="E27" s="26" t="s">
        <v>191</v>
      </c>
      <c r="F27" s="25"/>
      <c r="G27" s="34" t="s">
        <v>239</v>
      </c>
      <c r="H27" s="34"/>
      <c r="I27" s="26" t="s">
        <v>191</v>
      </c>
    </row>
    <row r="28" spans="1:9">
      <c r="A28" s="18"/>
      <c r="B28" s="23" t="s">
        <v>246</v>
      </c>
      <c r="C28" s="37" t="s">
        <v>177</v>
      </c>
      <c r="D28" s="39">
        <v>301.7</v>
      </c>
      <c r="E28" s="41"/>
      <c r="F28" s="20"/>
      <c r="G28" s="37" t="s">
        <v>177</v>
      </c>
      <c r="H28" s="39">
        <v>231</v>
      </c>
      <c r="I28" s="41"/>
    </row>
    <row r="29" spans="1:9" ht="15.75" thickBot="1">
      <c r="A29" s="18"/>
      <c r="B29" s="23"/>
      <c r="C29" s="38"/>
      <c r="D29" s="40"/>
      <c r="E29" s="42"/>
      <c r="F29" s="20"/>
      <c r="G29" s="38"/>
      <c r="H29" s="40"/>
      <c r="I29" s="42"/>
    </row>
    <row r="30" spans="1:9" ht="15.75" thickTop="1">
      <c r="A30" s="18"/>
      <c r="B30" s="17"/>
      <c r="C30" s="17"/>
      <c r="D30" s="17"/>
      <c r="E30" s="17"/>
      <c r="F30" s="17"/>
      <c r="G30" s="17"/>
      <c r="H30" s="17"/>
      <c r="I30" s="17"/>
    </row>
    <row r="31" spans="1:9">
      <c r="A31" s="18"/>
      <c r="B31" s="17"/>
      <c r="C31" s="17"/>
      <c r="D31" s="17"/>
      <c r="E31" s="17"/>
      <c r="F31" s="17"/>
      <c r="G31" s="17"/>
      <c r="H31" s="17"/>
      <c r="I31" s="17"/>
    </row>
    <row r="32" spans="1:9">
      <c r="A32" s="18"/>
      <c r="B32" s="23" t="s">
        <v>247</v>
      </c>
      <c r="C32" s="23"/>
      <c r="D32" s="23"/>
      <c r="E32" s="23"/>
      <c r="F32" s="23"/>
      <c r="G32" s="23"/>
      <c r="H32" s="23"/>
      <c r="I32" s="23"/>
    </row>
    <row r="33" spans="1:9">
      <c r="A33" s="18"/>
      <c r="B33" s="76"/>
      <c r="C33" s="76"/>
      <c r="D33" s="76"/>
      <c r="E33" s="76"/>
      <c r="F33" s="76"/>
      <c r="G33" s="76"/>
      <c r="H33" s="76"/>
      <c r="I33" s="76"/>
    </row>
    <row r="34" spans="1:9">
      <c r="A34" s="18"/>
      <c r="B34" s="28"/>
      <c r="C34" s="28"/>
      <c r="D34" s="28"/>
      <c r="E34" s="28"/>
      <c r="F34" s="28"/>
      <c r="G34" s="28"/>
      <c r="H34" s="28"/>
      <c r="I34" s="28"/>
    </row>
    <row r="35" spans="1:9">
      <c r="A35" s="18"/>
      <c r="B35" s="12"/>
      <c r="C35" s="12"/>
      <c r="D35" s="12"/>
      <c r="E35" s="12"/>
      <c r="F35" s="12"/>
      <c r="G35" s="12"/>
      <c r="H35" s="12"/>
      <c r="I35" s="12"/>
    </row>
    <row r="36" spans="1:9" ht="15.75" thickBot="1">
      <c r="A36" s="18"/>
      <c r="B36" s="13"/>
      <c r="C36" s="29" t="s">
        <v>232</v>
      </c>
      <c r="D36" s="29"/>
      <c r="E36" s="29"/>
      <c r="F36" s="13"/>
      <c r="G36" s="29" t="s">
        <v>233</v>
      </c>
      <c r="H36" s="29"/>
      <c r="I36" s="29"/>
    </row>
    <row r="37" spans="1:9">
      <c r="A37" s="18"/>
      <c r="B37" s="26" t="s">
        <v>248</v>
      </c>
      <c r="C37" s="26" t="s">
        <v>177</v>
      </c>
      <c r="D37" s="27" t="s">
        <v>249</v>
      </c>
      <c r="E37" s="26" t="s">
        <v>191</v>
      </c>
      <c r="F37" s="25"/>
      <c r="G37" s="26" t="s">
        <v>177</v>
      </c>
      <c r="H37" s="27" t="s">
        <v>250</v>
      </c>
      <c r="I37" s="26" t="s">
        <v>191</v>
      </c>
    </row>
    <row r="38" spans="1:9" ht="27" thickBot="1">
      <c r="A38" s="18"/>
      <c r="B38" s="16" t="s">
        <v>251</v>
      </c>
      <c r="C38" s="55" t="s">
        <v>250</v>
      </c>
      <c r="D38" s="55"/>
      <c r="E38" s="16" t="s">
        <v>191</v>
      </c>
      <c r="F38" s="13"/>
      <c r="G38" s="55" t="s">
        <v>250</v>
      </c>
      <c r="H38" s="55"/>
      <c r="I38" s="16" t="s">
        <v>191</v>
      </c>
    </row>
    <row r="39" spans="1:9" ht="27" thickBot="1">
      <c r="A39" s="18"/>
      <c r="B39" s="26" t="s">
        <v>252</v>
      </c>
      <c r="C39" s="71" t="s">
        <v>177</v>
      </c>
      <c r="D39" s="72" t="s">
        <v>253</v>
      </c>
      <c r="E39" s="71" t="s">
        <v>191</v>
      </c>
      <c r="F39" s="25"/>
      <c r="G39" s="71" t="s">
        <v>177</v>
      </c>
      <c r="H39" s="72" t="s">
        <v>254</v>
      </c>
      <c r="I39" s="71" t="s">
        <v>191</v>
      </c>
    </row>
    <row r="40" spans="1:9" ht="15.75" thickTop="1">
      <c r="A40" s="18"/>
      <c r="B40" s="17"/>
      <c r="C40" s="17"/>
      <c r="D40" s="17"/>
      <c r="E40" s="17"/>
      <c r="F40" s="17"/>
      <c r="G40" s="17"/>
      <c r="H40" s="17"/>
      <c r="I40" s="17"/>
    </row>
    <row r="41" spans="1:9" ht="25.5" customHeight="1">
      <c r="A41" s="18"/>
      <c r="B41" s="20" t="s">
        <v>255</v>
      </c>
      <c r="C41" s="20"/>
      <c r="D41" s="20"/>
      <c r="E41" s="20"/>
      <c r="F41" s="20"/>
      <c r="G41" s="20"/>
      <c r="H41" s="20"/>
      <c r="I41" s="20"/>
    </row>
    <row r="42" spans="1:9">
      <c r="A42" s="18"/>
      <c r="B42" s="17"/>
      <c r="C42" s="17"/>
      <c r="D42" s="17"/>
      <c r="E42" s="17"/>
      <c r="F42" s="17"/>
      <c r="G42" s="17"/>
      <c r="H42" s="17"/>
      <c r="I42" s="17"/>
    </row>
    <row r="43" spans="1:9">
      <c r="A43" s="18"/>
      <c r="B43" s="17"/>
      <c r="C43" s="17"/>
      <c r="D43" s="17"/>
      <c r="E43" s="17"/>
      <c r="F43" s="17"/>
      <c r="G43" s="17"/>
      <c r="H43" s="17"/>
      <c r="I43" s="17"/>
    </row>
    <row r="44" spans="1:9" ht="25.5" customHeight="1">
      <c r="A44" s="18"/>
      <c r="B44" s="20" t="s">
        <v>256</v>
      </c>
      <c r="C44" s="20"/>
      <c r="D44" s="20"/>
      <c r="E44" s="20"/>
      <c r="F44" s="20"/>
      <c r="G44" s="20"/>
      <c r="H44" s="20"/>
      <c r="I44" s="20"/>
    </row>
    <row r="45" spans="1:9">
      <c r="A45" s="18"/>
      <c r="B45" s="20"/>
      <c r="C45" s="20"/>
      <c r="D45" s="20"/>
      <c r="E45" s="20"/>
      <c r="F45" s="20"/>
      <c r="G45" s="20"/>
      <c r="H45" s="20"/>
      <c r="I45" s="20"/>
    </row>
    <row r="46" spans="1:9">
      <c r="A46" s="18"/>
      <c r="B46" s="28"/>
      <c r="C46" s="28"/>
      <c r="D46" s="28"/>
      <c r="E46" s="28"/>
      <c r="F46" s="28"/>
      <c r="G46" s="28"/>
    </row>
    <row r="47" spans="1:9">
      <c r="A47" s="18"/>
      <c r="B47" s="12"/>
      <c r="C47" s="12"/>
      <c r="D47" s="12"/>
      <c r="E47" s="12"/>
      <c r="F47" s="12"/>
      <c r="G47" s="12"/>
    </row>
    <row r="48" spans="1:9" ht="15.75" thickBot="1">
      <c r="A48" s="18"/>
      <c r="B48" s="13"/>
      <c r="C48" s="29" t="s">
        <v>257</v>
      </c>
      <c r="D48" s="29"/>
      <c r="E48" s="29"/>
      <c r="F48" s="29"/>
      <c r="G48" s="29"/>
    </row>
    <row r="49" spans="1:7" ht="15.75" thickBot="1">
      <c r="A49" s="18"/>
      <c r="B49" s="43"/>
      <c r="C49" s="69" t="s">
        <v>232</v>
      </c>
      <c r="D49" s="69"/>
      <c r="E49" s="13"/>
      <c r="F49" s="69" t="s">
        <v>233</v>
      </c>
      <c r="G49" s="69"/>
    </row>
    <row r="50" spans="1:7">
      <c r="A50" s="18"/>
      <c r="B50" s="74" t="s">
        <v>258</v>
      </c>
      <c r="C50" s="58">
        <v>56.6</v>
      </c>
      <c r="D50" s="30"/>
      <c r="E50" s="35"/>
      <c r="F50" s="58">
        <v>57.1</v>
      </c>
      <c r="G50" s="30"/>
    </row>
    <row r="51" spans="1:7">
      <c r="A51" s="18"/>
      <c r="B51" s="74"/>
      <c r="C51" s="59"/>
      <c r="D51" s="60"/>
      <c r="E51" s="35"/>
      <c r="F51" s="59"/>
      <c r="G51" s="60"/>
    </row>
    <row r="52" spans="1:7" ht="22.5" customHeight="1">
      <c r="A52" s="18"/>
      <c r="B52" s="75" t="s">
        <v>259</v>
      </c>
      <c r="C52" s="31">
        <v>0.4</v>
      </c>
      <c r="D52" s="20"/>
      <c r="E52" s="20"/>
      <c r="F52" s="31">
        <v>0.7</v>
      </c>
      <c r="G52" s="20"/>
    </row>
    <row r="53" spans="1:7" ht="15.75" thickBot="1">
      <c r="A53" s="18"/>
      <c r="B53" s="75"/>
      <c r="C53" s="55"/>
      <c r="D53" s="56"/>
      <c r="E53" s="20"/>
      <c r="F53" s="55"/>
      <c r="G53" s="56"/>
    </row>
    <row r="54" spans="1:7">
      <c r="A54" s="18"/>
      <c r="B54" s="74" t="s">
        <v>260</v>
      </c>
      <c r="C54" s="58">
        <v>57</v>
      </c>
      <c r="D54" s="30"/>
      <c r="E54" s="35"/>
      <c r="F54" s="58">
        <v>57.8</v>
      </c>
      <c r="G54" s="30"/>
    </row>
    <row r="55" spans="1:7" ht="15.75" thickBot="1">
      <c r="A55" s="18"/>
      <c r="B55" s="74"/>
      <c r="C55" s="67"/>
      <c r="D55" s="68"/>
      <c r="E55" s="35"/>
      <c r="F55" s="67"/>
      <c r="G55" s="68"/>
    </row>
    <row r="56" spans="1:7" ht="15.75" thickTop="1"/>
  </sheetData>
  <mergeCells count="103">
    <mergeCell ref="B40:I40"/>
    <mergeCell ref="B41:I41"/>
    <mergeCell ref="B42:I42"/>
    <mergeCell ref="B43:I43"/>
    <mergeCell ref="B44:I44"/>
    <mergeCell ref="B45:I45"/>
    <mergeCell ref="A1:A2"/>
    <mergeCell ref="B1:I1"/>
    <mergeCell ref="B2:I2"/>
    <mergeCell ref="B3:I3"/>
    <mergeCell ref="A4:A55"/>
    <mergeCell ref="B4:I4"/>
    <mergeCell ref="B5:I5"/>
    <mergeCell ref="B6:I6"/>
    <mergeCell ref="B7:I7"/>
    <mergeCell ref="B8:I8"/>
    <mergeCell ref="B54:B55"/>
    <mergeCell ref="C54:C55"/>
    <mergeCell ref="D54:D55"/>
    <mergeCell ref="E54:E55"/>
    <mergeCell ref="F54:F55"/>
    <mergeCell ref="G54:G55"/>
    <mergeCell ref="B52:B53"/>
    <mergeCell ref="C52:C53"/>
    <mergeCell ref="D52:D53"/>
    <mergeCell ref="E52:E53"/>
    <mergeCell ref="F52:F53"/>
    <mergeCell ref="G52:G53"/>
    <mergeCell ref="B46:G46"/>
    <mergeCell ref="C48:G48"/>
    <mergeCell ref="C49:D49"/>
    <mergeCell ref="F49:G49"/>
    <mergeCell ref="B50:B51"/>
    <mergeCell ref="C50:C51"/>
    <mergeCell ref="D50:D51"/>
    <mergeCell ref="E50:E51"/>
    <mergeCell ref="F50:F51"/>
    <mergeCell ref="G50:G51"/>
    <mergeCell ref="I28:I29"/>
    <mergeCell ref="B34:I34"/>
    <mergeCell ref="C36:E36"/>
    <mergeCell ref="G36:I36"/>
    <mergeCell ref="C38:D38"/>
    <mergeCell ref="G38:H38"/>
    <mergeCell ref="B30:I30"/>
    <mergeCell ref="B31:I31"/>
    <mergeCell ref="B32:I32"/>
    <mergeCell ref="B33:I33"/>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I18:I19"/>
    <mergeCell ref="C20:D20"/>
    <mergeCell ref="G20:H20"/>
    <mergeCell ref="B21:B22"/>
    <mergeCell ref="C21:D22"/>
    <mergeCell ref="E21:E22"/>
    <mergeCell ref="F21:F22"/>
    <mergeCell ref="G21:H22"/>
    <mergeCell ref="I21:I22"/>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Goodwill_and_Intangible_Assets</vt:lpstr>
      <vt:lpstr>Inventoried_Costs</vt:lpstr>
      <vt:lpstr>Stockholders_Equity</vt:lpstr>
      <vt:lpstr>Net_Income_Loss_Per_Common_Sha</vt:lpstr>
      <vt:lpstr>Income_Taxes</vt:lpstr>
      <vt:lpstr>Discontinued_Operations</vt:lpstr>
      <vt:lpstr>Debt</vt:lpstr>
      <vt:lpstr>Segment_Information</vt:lpstr>
      <vt:lpstr>Significant_Customers</vt:lpstr>
      <vt:lpstr>Commitments_and_Contingencies</vt:lpstr>
      <vt:lpstr>Condensed_Consolidating_Financ</vt:lpstr>
      <vt:lpstr>Summary_of_Significant_Account1</vt:lpstr>
      <vt:lpstr>Goodwill_and_Intangible_Assets1</vt:lpstr>
      <vt:lpstr>Inventoried_Costs_Tables</vt:lpstr>
      <vt:lpstr>Stockholders_Equity_Tables</vt:lpstr>
      <vt:lpstr>Income_Taxes_Tables</vt:lpstr>
      <vt:lpstr>Discontinued_Operations_Tables</vt:lpstr>
      <vt:lpstr>Debt_Tables</vt:lpstr>
      <vt:lpstr>Segment_Information_Tables</vt:lpstr>
      <vt:lpstr>Commitments_and_Contingencies_</vt:lpstr>
      <vt:lpstr>Condensed_Consolidating_Financ1</vt:lpstr>
      <vt:lpstr>Summary_of_Significant_Account2</vt:lpstr>
      <vt:lpstr>Goodwill_and_Intangible_Assets2</vt:lpstr>
      <vt:lpstr>Goodwill_and_Intangible_Assets3</vt:lpstr>
      <vt:lpstr>Inventoried_Costs_Details</vt:lpstr>
      <vt:lpstr>Stockholders_Equity_Summary_of</vt:lpstr>
      <vt:lpstr>Stockholders_Equity_Accumulate</vt:lpstr>
      <vt:lpstr>Stockholders_Equity_Rollforwar</vt:lpstr>
      <vt:lpstr>Net_Income_Loss_Per_Common_Sha1</vt:lpstr>
      <vt:lpstr>Income_Taxes_Income_Tax_Provis</vt:lpstr>
      <vt:lpstr>Income_Taxes_Narrative_Details</vt:lpstr>
      <vt:lpstr>Discontinued_Operations_Detail</vt:lpstr>
      <vt:lpstr>Debt_Issuance_of_700_Senior_Se</vt:lpstr>
      <vt:lpstr>Debt_1100_million_Credit_Agree</vt:lpstr>
      <vt:lpstr>Debt_Debt_Acquired_in_Acquisit</vt:lpstr>
      <vt:lpstr>Debt_Fair_Value_of_Longterm_De</vt:lpstr>
      <vt:lpstr>Segment_Information_Details</vt:lpstr>
      <vt:lpstr>Significant_Customers_Details</vt:lpstr>
      <vt:lpstr>Commitments_and_Contingencies_1</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15:56Z</dcterms:created>
  <dcterms:modified xsi:type="dcterms:W3CDTF">2014-11-07T22:15:56Z</dcterms:modified>
</cp:coreProperties>
</file>